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changes in equity " sheetId="5" state="visible" r:id="rId5"/>
    <sheet xmlns:r="http://schemas.openxmlformats.org/officeDocument/2006/relationships" name="Statement of cash flows, indire" sheetId="6" state="visible" r:id="rId6"/>
    <sheet xmlns:r="http://schemas.openxmlformats.org/officeDocument/2006/relationships" name="Statement of financial positi_2" sheetId="7" state="visible" r:id="rId7"/>
    <sheet xmlns:r="http://schemas.openxmlformats.org/officeDocument/2006/relationships" name="Note 1" sheetId="8" state="visible" r:id="rId8"/>
    <sheet xmlns:r="http://schemas.openxmlformats.org/officeDocument/2006/relationships" name="Note 2" sheetId="9" state="visible" r:id="rId9"/>
    <sheet xmlns:r="http://schemas.openxmlformats.org/officeDocument/2006/relationships" name="Note 3" sheetId="10" state="visible" r:id="rId10"/>
    <sheet xmlns:r="http://schemas.openxmlformats.org/officeDocument/2006/relationships" name="Note 4" sheetId="11" state="visible" r:id="rId11"/>
    <sheet xmlns:r="http://schemas.openxmlformats.org/officeDocument/2006/relationships" name="Note 5" sheetId="12" state="visible" r:id="rId12"/>
    <sheet xmlns:r="http://schemas.openxmlformats.org/officeDocument/2006/relationships" name="Note 6" sheetId="13" state="visible" r:id="rId13"/>
    <sheet xmlns:r="http://schemas.openxmlformats.org/officeDocument/2006/relationships" name="Note 7" sheetId="14" state="visible" r:id="rId14"/>
    <sheet xmlns:r="http://schemas.openxmlformats.org/officeDocument/2006/relationships" name="Note 8" sheetId="15" state="visible" r:id="rId15"/>
    <sheet xmlns:r="http://schemas.openxmlformats.org/officeDocument/2006/relationships" name="Note 9" sheetId="16" state="visible" r:id="rId16"/>
    <sheet xmlns:r="http://schemas.openxmlformats.org/officeDocument/2006/relationships" name="Note 10" sheetId="17" state="visible" r:id="rId17"/>
    <sheet xmlns:r="http://schemas.openxmlformats.org/officeDocument/2006/relationships" name="Note 11" sheetId="18" state="visible" r:id="rId18"/>
    <sheet xmlns:r="http://schemas.openxmlformats.org/officeDocument/2006/relationships" name="Note 12" sheetId="19" state="visible" r:id="rId19"/>
    <sheet xmlns:r="http://schemas.openxmlformats.org/officeDocument/2006/relationships" name="Note 13" sheetId="20" state="visible" r:id="rId20"/>
    <sheet xmlns:r="http://schemas.openxmlformats.org/officeDocument/2006/relationships" name="Note 14" sheetId="21" state="visible" r:id="rId21"/>
    <sheet xmlns:r="http://schemas.openxmlformats.org/officeDocument/2006/relationships" name="Note 15" sheetId="22" state="visible" r:id="rId22"/>
    <sheet xmlns:r="http://schemas.openxmlformats.org/officeDocument/2006/relationships" name="Note 16" sheetId="23" state="visible" r:id="rId23"/>
    <sheet xmlns:r="http://schemas.openxmlformats.org/officeDocument/2006/relationships" name="Note 17" sheetId="24" state="visible" r:id="rId24"/>
    <sheet xmlns:r="http://schemas.openxmlformats.org/officeDocument/2006/relationships" name="Note 18" sheetId="25" state="visible" r:id="rId25"/>
    <sheet xmlns:r="http://schemas.openxmlformats.org/officeDocument/2006/relationships" name="Note 19" sheetId="26" state="visible" r:id="rId26"/>
    <sheet xmlns:r="http://schemas.openxmlformats.org/officeDocument/2006/relationships" name="Note 20" sheetId="27" state="visible" r:id="rId27"/>
    <sheet xmlns:r="http://schemas.openxmlformats.org/officeDocument/2006/relationships" name="Note 21" sheetId="28" state="visible" r:id="rId28"/>
    <sheet xmlns:r="http://schemas.openxmlformats.org/officeDocument/2006/relationships" name="Note 22" sheetId="29" state="visible" r:id="rId29"/>
    <sheet xmlns:r="http://schemas.openxmlformats.org/officeDocument/2006/relationships" name="Note 23" sheetId="30" state="visible" r:id="rId30"/>
    <sheet xmlns:r="http://schemas.openxmlformats.org/officeDocument/2006/relationships" name="Note 24" sheetId="31" state="visible" r:id="rId31"/>
    <sheet xmlns:r="http://schemas.openxmlformats.org/officeDocument/2006/relationships" name="Note 25" sheetId="32" state="visible" r:id="rId32"/>
    <sheet xmlns:r="http://schemas.openxmlformats.org/officeDocument/2006/relationships" name="Note 26" sheetId="33" state="visible" r:id="rId33"/>
    <sheet xmlns:r="http://schemas.openxmlformats.org/officeDocument/2006/relationships" name="Note 27" sheetId="34" state="visible" r:id="rId34"/>
    <sheet xmlns:r="http://schemas.openxmlformats.org/officeDocument/2006/relationships" name="Note 28" sheetId="35" state="visible" r:id="rId35"/>
    <sheet xmlns:r="http://schemas.openxmlformats.org/officeDocument/2006/relationships" name="Note 29" sheetId="36" state="visible" r:id="rId36"/>
    <sheet xmlns:r="http://schemas.openxmlformats.org/officeDocument/2006/relationships" name="Note 30" sheetId="37" state="visible" r:id="rId37"/>
    <sheet xmlns:r="http://schemas.openxmlformats.org/officeDocument/2006/relationships" name="Note 31" sheetId="38" state="visible" r:id="rId38"/>
    <sheet xmlns:r="http://schemas.openxmlformats.org/officeDocument/2006/relationships" name="Note 32" sheetId="39" state="visible" r:id="rId39"/>
    <sheet xmlns:r="http://schemas.openxmlformats.org/officeDocument/2006/relationships" name="Note 33" sheetId="40" state="visible" r:id="rId40"/>
    <sheet xmlns:r="http://schemas.openxmlformats.org/officeDocument/2006/relationships" name="Note 34" sheetId="41" state="visible" r:id="rId41"/>
    <sheet xmlns:r="http://schemas.openxmlformats.org/officeDocument/2006/relationships" name="Note 35" sheetId="42" state="visible" r:id="rId42"/>
    <sheet xmlns:r="http://schemas.openxmlformats.org/officeDocument/2006/relationships" name="Note 36" sheetId="43" state="visible" r:id="rId43"/>
    <sheet xmlns:r="http://schemas.openxmlformats.org/officeDocument/2006/relationships" name="Note 37" sheetId="44" state="visible" r:id="rId44"/>
    <sheet xmlns:r="http://schemas.openxmlformats.org/officeDocument/2006/relationships" name="Note 38" sheetId="45" state="visible" r:id="rId45"/>
    <sheet xmlns:r="http://schemas.openxmlformats.org/officeDocument/2006/relationships" name="Note 39" sheetId="46" state="visible" r:id="rId46"/>
    <sheet xmlns:r="http://schemas.openxmlformats.org/officeDocument/2006/relationships" name="Note 40" sheetId="47" state="visible" r:id="rId47"/>
    <sheet xmlns:r="http://schemas.openxmlformats.org/officeDocument/2006/relationships" name="Note 41" sheetId="48" state="visible" r:id="rId48"/>
    <sheet xmlns:r="http://schemas.openxmlformats.org/officeDocument/2006/relationships" name="Note 42" sheetId="49" state="visible" r:id="rId49"/>
    <sheet xmlns:r="http://schemas.openxmlformats.org/officeDocument/2006/relationships" name="Note 43" sheetId="50" state="visible" r:id="rId50"/>
    <sheet xmlns:r="http://schemas.openxmlformats.org/officeDocument/2006/relationships" name="Note 44" sheetId="51" state="visible" r:id="rId51"/>
    <sheet xmlns:r="http://schemas.openxmlformats.org/officeDocument/2006/relationships" name="Note 45" sheetId="52" state="visible" r:id="rId52"/>
    <sheet xmlns:r="http://schemas.openxmlformats.org/officeDocument/2006/relationships" name="Note 46" sheetId="53" state="visible" r:id="rId53"/>
    <sheet xmlns:r="http://schemas.openxmlformats.org/officeDocument/2006/relationships" name="Note 47" sheetId="54" state="visible" r:id="rId54"/>
    <sheet xmlns:r="http://schemas.openxmlformats.org/officeDocument/2006/relationships" name="Note 48" sheetId="55" state="visible" r:id="rId55"/>
    <sheet xmlns:r="http://schemas.openxmlformats.org/officeDocument/2006/relationships" name="List of accounting policies (Po" sheetId="56" state="visible" r:id="rId56"/>
    <sheet xmlns:r="http://schemas.openxmlformats.org/officeDocument/2006/relationships" name="Note 2 (Tables)" sheetId="57" state="visible" r:id="rId57"/>
    <sheet xmlns:r="http://schemas.openxmlformats.org/officeDocument/2006/relationships" name="Note 5 (Tables)" sheetId="58" state="visible" r:id="rId58"/>
    <sheet xmlns:r="http://schemas.openxmlformats.org/officeDocument/2006/relationships" name="Note 6 (Tables)" sheetId="59" state="visible" r:id="rId59"/>
    <sheet xmlns:r="http://schemas.openxmlformats.org/officeDocument/2006/relationships" name="Note 7 (Tables)" sheetId="60" state="visible" r:id="rId60"/>
    <sheet xmlns:r="http://schemas.openxmlformats.org/officeDocument/2006/relationships" name="Note 8 (Tables)" sheetId="61" state="visible" r:id="rId61"/>
    <sheet xmlns:r="http://schemas.openxmlformats.org/officeDocument/2006/relationships" name="Note 9 (Tables)" sheetId="62" state="visible" r:id="rId62"/>
    <sheet xmlns:r="http://schemas.openxmlformats.org/officeDocument/2006/relationships" name="Note 10 (Tables)" sheetId="63" state="visible" r:id="rId63"/>
    <sheet xmlns:r="http://schemas.openxmlformats.org/officeDocument/2006/relationships" name="Note 11 (Tables)" sheetId="64" state="visible" r:id="rId64"/>
    <sheet xmlns:r="http://schemas.openxmlformats.org/officeDocument/2006/relationships" name="Note 12 (Tables)" sheetId="65" state="visible" r:id="rId65"/>
    <sheet xmlns:r="http://schemas.openxmlformats.org/officeDocument/2006/relationships" name="Note 13 (Tables)" sheetId="66" state="visible" r:id="rId66"/>
    <sheet xmlns:r="http://schemas.openxmlformats.org/officeDocument/2006/relationships" name="Note 14 (Tables)" sheetId="67" state="visible" r:id="rId67"/>
    <sheet xmlns:r="http://schemas.openxmlformats.org/officeDocument/2006/relationships" name="Note 15 (Tables)" sheetId="68" state="visible" r:id="rId68"/>
    <sheet xmlns:r="http://schemas.openxmlformats.org/officeDocument/2006/relationships" name="Note 16 (Tables)" sheetId="69" state="visible" r:id="rId69"/>
    <sheet xmlns:r="http://schemas.openxmlformats.org/officeDocument/2006/relationships" name="Note 17 (Tables)" sheetId="70" state="visible" r:id="rId70"/>
    <sheet xmlns:r="http://schemas.openxmlformats.org/officeDocument/2006/relationships" name="Note 18 (Tables)" sheetId="71" state="visible" r:id="rId71"/>
    <sheet xmlns:r="http://schemas.openxmlformats.org/officeDocument/2006/relationships" name="Note 19 (Tables)" sheetId="72" state="visible" r:id="rId72"/>
    <sheet xmlns:r="http://schemas.openxmlformats.org/officeDocument/2006/relationships" name="Note 20 (Tables)" sheetId="73" state="visible" r:id="rId73"/>
    <sheet xmlns:r="http://schemas.openxmlformats.org/officeDocument/2006/relationships" name="Note 21 (Tables)" sheetId="74" state="visible" r:id="rId74"/>
    <sheet xmlns:r="http://schemas.openxmlformats.org/officeDocument/2006/relationships" name="Note 22 (Tables)" sheetId="75" state="visible" r:id="rId75"/>
    <sheet xmlns:r="http://schemas.openxmlformats.org/officeDocument/2006/relationships" name="Note 23 (Tables)" sheetId="76" state="visible" r:id="rId76"/>
    <sheet xmlns:r="http://schemas.openxmlformats.org/officeDocument/2006/relationships" name="Note 24 (Tables)" sheetId="77" state="visible" r:id="rId77"/>
    <sheet xmlns:r="http://schemas.openxmlformats.org/officeDocument/2006/relationships" name="Note 26 (Tables)" sheetId="78" state="visible" r:id="rId78"/>
    <sheet xmlns:r="http://schemas.openxmlformats.org/officeDocument/2006/relationships" name="Note 27 (Tables)" sheetId="79" state="visible" r:id="rId79"/>
    <sheet xmlns:r="http://schemas.openxmlformats.org/officeDocument/2006/relationships" name="Note 28 (Tables)" sheetId="80" state="visible" r:id="rId80"/>
    <sheet xmlns:r="http://schemas.openxmlformats.org/officeDocument/2006/relationships" name="Note 29 (Tables)" sheetId="81" state="visible" r:id="rId81"/>
    <sheet xmlns:r="http://schemas.openxmlformats.org/officeDocument/2006/relationships" name="Note 30 (Tables)" sheetId="82" state="visible" r:id="rId82"/>
    <sheet xmlns:r="http://schemas.openxmlformats.org/officeDocument/2006/relationships" name="Note 32 (Tables)" sheetId="83" state="visible" r:id="rId83"/>
    <sheet xmlns:r="http://schemas.openxmlformats.org/officeDocument/2006/relationships" name="Note 33 (Tables)" sheetId="84" state="visible" r:id="rId84"/>
    <sheet xmlns:r="http://schemas.openxmlformats.org/officeDocument/2006/relationships" name="Note 35 (Tables)" sheetId="85" state="visible" r:id="rId85"/>
    <sheet xmlns:r="http://schemas.openxmlformats.org/officeDocument/2006/relationships" name="Note 36 (Tables)" sheetId="86" state="visible" r:id="rId86"/>
    <sheet xmlns:r="http://schemas.openxmlformats.org/officeDocument/2006/relationships" name="Note 37 (Tables)" sheetId="87" state="visible" r:id="rId87"/>
    <sheet xmlns:r="http://schemas.openxmlformats.org/officeDocument/2006/relationships" name="Note 38 (Tables)" sheetId="88" state="visible" r:id="rId88"/>
    <sheet xmlns:r="http://schemas.openxmlformats.org/officeDocument/2006/relationships" name="Note 39 (Tables)" sheetId="89" state="visible" r:id="rId89"/>
    <sheet xmlns:r="http://schemas.openxmlformats.org/officeDocument/2006/relationships" name="Note 40 (Tables)" sheetId="90" state="visible" r:id="rId90"/>
    <sheet xmlns:r="http://schemas.openxmlformats.org/officeDocument/2006/relationships" name="Note 41 (Tables)" sheetId="91" state="visible" r:id="rId91"/>
    <sheet xmlns:r="http://schemas.openxmlformats.org/officeDocument/2006/relationships" name="Note 42 (Tables)" sheetId="92" state="visible" r:id="rId92"/>
    <sheet xmlns:r="http://schemas.openxmlformats.org/officeDocument/2006/relationships" name="Note 44 (Tables)" sheetId="93" state="visible" r:id="rId93"/>
    <sheet xmlns:r="http://schemas.openxmlformats.org/officeDocument/2006/relationships" name="Note 45 (Tables)" sheetId="94" state="visible" r:id="rId94"/>
    <sheet xmlns:r="http://schemas.openxmlformats.org/officeDocument/2006/relationships" name="Note 46 (Tables)" sheetId="95" state="visible" r:id="rId95"/>
    <sheet xmlns:r="http://schemas.openxmlformats.org/officeDocument/2006/relationships" name="Note 47 (Tables)" sheetId="96" state="visible" r:id="rId96"/>
    <sheet xmlns:r="http://schemas.openxmlformats.org/officeDocument/2006/relationships" name="Note 2 Hedging Instruments Affe" sheetId="97" state="visible" r:id="rId97"/>
    <sheet xmlns:r="http://schemas.openxmlformats.org/officeDocument/2006/relationships" name="Note 5 Total Assets By Operatin" sheetId="98" state="visible" r:id="rId98"/>
    <sheet xmlns:r="http://schemas.openxmlformats.org/officeDocument/2006/relationships" name="Note 5 Margin and Income By Ope" sheetId="99" state="visible" r:id="rId99"/>
    <sheet xmlns:r="http://schemas.openxmlformats.org/officeDocument/2006/relationships" name="Note 6 Operations With Moratori" sheetId="100" state="visible" r:id="rId100"/>
    <sheet xmlns:r="http://schemas.openxmlformats.org/officeDocument/2006/relationships" name="Note 6 Operations with morato_2" sheetId="101" state="visible" r:id="rId101"/>
    <sheet xmlns:r="http://schemas.openxmlformats.org/officeDocument/2006/relationships" name="Note 6 Amount of payments defer" sheetId="102" state="visible" r:id="rId102"/>
    <sheet xmlns:r="http://schemas.openxmlformats.org/officeDocument/2006/relationships" name="Note 6 GDP Unemployment Rate IP" sheetId="103" state="visible" r:id="rId103"/>
    <sheet xmlns:r="http://schemas.openxmlformats.org/officeDocument/2006/relationships" name="Note 6 expected loss variation " sheetId="104" state="visible" r:id="rId104"/>
    <sheet xmlns:r="http://schemas.openxmlformats.org/officeDocument/2006/relationships" name="Note 6 Maximum Exposure to Cred" sheetId="105" state="visible" r:id="rId105"/>
    <sheet xmlns:r="http://schemas.openxmlformats.org/officeDocument/2006/relationships" name="Note 6 Maximum Credit Risk Expo" sheetId="106" state="visible" r:id="rId106"/>
    <sheet xmlns:r="http://schemas.openxmlformats.org/officeDocument/2006/relationships" name="Note 6 Loans And Advances Break" sheetId="107" state="visible" r:id="rId107"/>
    <sheet xmlns:r="http://schemas.openxmlformats.org/officeDocument/2006/relationships" name="Note 6 Guarantees Received (Det" sheetId="108" state="visible" r:id="rId108"/>
    <sheet xmlns:r="http://schemas.openxmlformats.org/officeDocument/2006/relationships" name="Note 6 Impaired Secured Loans (" sheetId="109" state="visible" r:id="rId109"/>
    <sheet xmlns:r="http://schemas.openxmlformats.org/officeDocument/2006/relationships" name="Note 6 Reconciliation Of Change" sheetId="110" state="visible" r:id="rId110"/>
    <sheet xmlns:r="http://schemas.openxmlformats.org/officeDocument/2006/relationships" name="Note 6 Changes In Loss Allowanc" sheetId="111" state="visible" r:id="rId111"/>
    <sheet xmlns:r="http://schemas.openxmlformats.org/officeDocument/2006/relationships" name="Note 7 Carrying Value And Fair " sheetId="112" state="visible" r:id="rId112"/>
    <sheet xmlns:r="http://schemas.openxmlformats.org/officeDocument/2006/relationships" name="Note 7 Financial Instruments At" sheetId="113" state="visible" r:id="rId113"/>
    <sheet xmlns:r="http://schemas.openxmlformats.org/officeDocument/2006/relationships" name="Note 8 Cash Cash Balances At Ce" sheetId="114" state="visible" r:id="rId114"/>
    <sheet xmlns:r="http://schemas.openxmlformats.org/officeDocument/2006/relationships" name="Note 9 Financial assets and lia" sheetId="115" state="visible" r:id="rId115"/>
    <sheet xmlns:r="http://schemas.openxmlformats.org/officeDocument/2006/relationships" name="Note 10 Non trading financial a" sheetId="116" state="visible" r:id="rId116"/>
    <sheet xmlns:r="http://schemas.openxmlformats.org/officeDocument/2006/relationships" name="Note 11 Financial Instruments D" sheetId="117" state="visible" r:id="rId117"/>
    <sheet xmlns:r="http://schemas.openxmlformats.org/officeDocument/2006/relationships" name="Note 12 Financial assets at fai" sheetId="118" state="visible" r:id="rId118"/>
    <sheet xmlns:r="http://schemas.openxmlformats.org/officeDocument/2006/relationships" name="Note 12 Financial assets at f_2" sheetId="119" state="visible" r:id="rId119"/>
    <sheet xmlns:r="http://schemas.openxmlformats.org/officeDocument/2006/relationships" name="Note 12 Financial assets at f_3" sheetId="120" state="visible" r:id="rId120"/>
    <sheet xmlns:r="http://schemas.openxmlformats.org/officeDocument/2006/relationships" name="Note 12 Financial assets at f_4" sheetId="121" state="visible" r:id="rId121"/>
    <sheet xmlns:r="http://schemas.openxmlformats.org/officeDocument/2006/relationships" name="Note 12 Accumulated other compr" sheetId="122" state="visible" r:id="rId122"/>
    <sheet xmlns:r="http://schemas.openxmlformats.org/officeDocument/2006/relationships" name="Note 13 Financial assets at amo" sheetId="123" state="visible" r:id="rId123"/>
    <sheet xmlns:r="http://schemas.openxmlformats.org/officeDocument/2006/relationships" name="Note 13 Loans and advances to c" sheetId="124" state="visible" r:id="rId124"/>
    <sheet xmlns:r="http://schemas.openxmlformats.org/officeDocument/2006/relationships" name="Note 14 Derivatives Hedge accou" sheetId="125" state="visible" r:id="rId125"/>
    <sheet xmlns:r="http://schemas.openxmlformats.org/officeDocument/2006/relationships" name="Note 15 Investments In Subsidia" sheetId="126" state="visible" r:id="rId126"/>
    <sheet xmlns:r="http://schemas.openxmlformats.org/officeDocument/2006/relationships" name="Note 16 Tangible Assets Breakdo" sheetId="127" state="visible" r:id="rId127"/>
    <sheet xmlns:r="http://schemas.openxmlformats.org/officeDocument/2006/relationships" name="Note 17 Reconciliation Of Chang" sheetId="128" state="visible" r:id="rId128"/>
    <sheet xmlns:r="http://schemas.openxmlformats.org/officeDocument/2006/relationships" name="Note 17 Other Intangible Assets" sheetId="129" state="visible" r:id="rId129"/>
    <sheet xmlns:r="http://schemas.openxmlformats.org/officeDocument/2006/relationships" name="Note 18 Tax assets and liabilit" sheetId="130" state="visible" r:id="rId130"/>
    <sheet xmlns:r="http://schemas.openxmlformats.org/officeDocument/2006/relationships" name="Note 19 Other assets and liabil" sheetId="131" state="visible" r:id="rId131"/>
    <sheet xmlns:r="http://schemas.openxmlformats.org/officeDocument/2006/relationships" name="Note 20 Non Current Assets And " sheetId="132" state="visible" r:id="rId132"/>
    <sheet xmlns:r="http://schemas.openxmlformats.org/officeDocument/2006/relationships" name="Note 20 Summarized balance shee" sheetId="133" state="visible" r:id="rId133"/>
    <sheet xmlns:r="http://schemas.openxmlformats.org/officeDocument/2006/relationships" name="Note 20 Summarized Profit And L" sheetId="134" state="visible" r:id="rId134"/>
    <sheet xmlns:r="http://schemas.openxmlformats.org/officeDocument/2006/relationships" name="Note 20 Summary Statements Of C" sheetId="135" state="visible" r:id="rId135"/>
    <sheet xmlns:r="http://schemas.openxmlformats.org/officeDocument/2006/relationships" name="Note 20 Effects On The Decline " sheetId="136" state="visible" r:id="rId136"/>
    <sheet xmlns:r="http://schemas.openxmlformats.org/officeDocument/2006/relationships" name="Note 20 Effect on net cash infl" sheetId="137" state="visible" r:id="rId137"/>
    <sheet xmlns:r="http://schemas.openxmlformats.org/officeDocument/2006/relationships" name="Note 20 Effect of the divestmen" sheetId="138" state="visible" r:id="rId138"/>
    <sheet xmlns:r="http://schemas.openxmlformats.org/officeDocument/2006/relationships" name="Note 21 Financial liabilities a" sheetId="139" state="visible" r:id="rId139"/>
    <sheet xmlns:r="http://schemas.openxmlformats.org/officeDocument/2006/relationships" name="Note 21 Deposits from banks (De" sheetId="140" state="visible" r:id="rId140"/>
    <sheet xmlns:r="http://schemas.openxmlformats.org/officeDocument/2006/relationships" name="Note 21 Customer Deposits (Deta" sheetId="141" state="visible" r:id="rId141"/>
    <sheet xmlns:r="http://schemas.openxmlformats.org/officeDocument/2006/relationships" name="Note 21 Deposits from debt cert" sheetId="142" state="visible" r:id="rId142"/>
    <sheet xmlns:r="http://schemas.openxmlformats.org/officeDocument/2006/relationships" name="Note 21 Other Financial Liabili" sheetId="143" state="visible" r:id="rId143"/>
    <sheet xmlns:r="http://schemas.openxmlformats.org/officeDocument/2006/relationships" name="Note 22 Liabilities Under Insur" sheetId="144" state="visible" r:id="rId144"/>
    <sheet xmlns:r="http://schemas.openxmlformats.org/officeDocument/2006/relationships" name="Note 23 Provisions Breakdown By" sheetId="145" state="visible" r:id="rId145"/>
    <sheet xmlns:r="http://schemas.openxmlformats.org/officeDocument/2006/relationships" name="Note 24 Consolidated Income Sta" sheetId="146" state="visible" r:id="rId146"/>
    <sheet xmlns:r="http://schemas.openxmlformats.org/officeDocument/2006/relationships" name="Note 26 Retained Earnings And O" sheetId="147" state="visible" r:id="rId147"/>
    <sheet xmlns:r="http://schemas.openxmlformats.org/officeDocument/2006/relationships" name="Note 27 Accumulated Other Compr" sheetId="148" state="visible" r:id="rId148"/>
    <sheet xmlns:r="http://schemas.openxmlformats.org/officeDocument/2006/relationships" name="Note 28 Non Controlling Interes" sheetId="149" state="visible" r:id="rId149"/>
    <sheet xmlns:r="http://schemas.openxmlformats.org/officeDocument/2006/relationships" name="Note 29 Capital Ratios (Details" sheetId="150" state="visible" r:id="rId150"/>
    <sheet xmlns:r="http://schemas.openxmlformats.org/officeDocument/2006/relationships" name="Note 29 Leverage Ratio (Details" sheetId="151" state="visible" r:id="rId151"/>
    <sheet xmlns:r="http://schemas.openxmlformats.org/officeDocument/2006/relationships" name="Note 30 Commitments and guarant" sheetId="152" state="visible" r:id="rId152"/>
    <sheet xmlns:r="http://schemas.openxmlformats.org/officeDocument/2006/relationships" name="Note 32 Interest income breakdo" sheetId="153" state="visible" r:id="rId153"/>
    <sheet xmlns:r="http://schemas.openxmlformats.org/officeDocument/2006/relationships" name="Note 32 Interest expense breakd" sheetId="154" state="visible" r:id="rId154"/>
    <sheet xmlns:r="http://schemas.openxmlformats.org/officeDocument/2006/relationships" name="Note 33 Dividend income breakdo" sheetId="155" state="visible" r:id="rId155"/>
    <sheet xmlns:r="http://schemas.openxmlformats.org/officeDocument/2006/relationships" name="Note 35 Fee and commission inco" sheetId="156" state="visible" r:id="rId156"/>
    <sheet xmlns:r="http://schemas.openxmlformats.org/officeDocument/2006/relationships" name="Note 35 Fees and commission exp" sheetId="157" state="visible" r:id="rId157"/>
    <sheet xmlns:r="http://schemas.openxmlformats.org/officeDocument/2006/relationships" name="Note 36 Gains Or Losses On Fina" sheetId="158" state="visible" r:id="rId158"/>
    <sheet xmlns:r="http://schemas.openxmlformats.org/officeDocument/2006/relationships" name="Note 36 Gains Or Losses On Fi_2" sheetId="159" state="visible" r:id="rId159"/>
    <sheet xmlns:r="http://schemas.openxmlformats.org/officeDocument/2006/relationships" name="Note 37 Other operating income " sheetId="160" state="visible" r:id="rId160"/>
    <sheet xmlns:r="http://schemas.openxmlformats.org/officeDocument/2006/relationships" name="Note 38 Insurance And Reinsuran" sheetId="161" state="visible" r:id="rId161"/>
    <sheet xmlns:r="http://schemas.openxmlformats.org/officeDocument/2006/relationships" name="Note 39 Personnel Expenses Brea" sheetId="162" state="visible" r:id="rId162"/>
    <sheet xmlns:r="http://schemas.openxmlformats.org/officeDocument/2006/relationships" name="Note 39 Administrative expenses" sheetId="163" state="visible" r:id="rId163"/>
    <sheet xmlns:r="http://schemas.openxmlformats.org/officeDocument/2006/relationships" name="Note 40 Depreciation And Amorti" sheetId="164" state="visible" r:id="rId164"/>
    <sheet xmlns:r="http://schemas.openxmlformats.org/officeDocument/2006/relationships" name="Note 41 Provisions or reversal " sheetId="165" state="visible" r:id="rId165"/>
    <sheet xmlns:r="http://schemas.openxmlformats.org/officeDocument/2006/relationships" name="Note 42 Impairment Or Reversal " sheetId="166" state="visible" r:id="rId166"/>
    <sheet xmlns:r="http://schemas.openxmlformats.org/officeDocument/2006/relationships" name="Note 44 Impairment Or Reversal " sheetId="167" state="visible" r:id="rId167"/>
    <sheet xmlns:r="http://schemas.openxmlformats.org/officeDocument/2006/relationships" name="Note 45 Profit Or Loss From Non" sheetId="168" state="visible" r:id="rId168"/>
    <sheet xmlns:r="http://schemas.openxmlformats.org/officeDocument/2006/relationships" name="Note 46 Balances Arising From T" sheetId="169" state="visible" r:id="rId169"/>
    <sheet xmlns:r="http://schemas.openxmlformats.org/officeDocument/2006/relationships" name="Note 46 Balance of income state" sheetId="170" state="visible" r:id="rId170"/>
    <sheet xmlns:r="http://schemas.openxmlformats.org/officeDocument/2006/relationships" name="Note 47 Remuneration For Non Ex" sheetId="171" state="visible" r:id="rId171"/>
    <sheet xmlns:r="http://schemas.openxmlformats.org/officeDocument/2006/relationships" name="Note 47 Remunerations Of Member" sheetId="172" state="visible" r:id="rId172"/>
    <sheet xmlns:r="http://schemas.openxmlformats.org/officeDocument/2006/relationships" name="Note 47 Number Of Shares Explan" sheetId="173" state="visible" r:id="rId173"/>
    <sheet xmlns:r="http://schemas.openxmlformats.org/officeDocument/2006/relationships" name="Note 47 Pension commitments wit" sheetId="174" state="visible" r:id="rId174"/>
    <sheet xmlns:r="http://schemas.openxmlformats.org/officeDocument/2006/relationships" name="Note 47 Total accumulated fund " sheetId="175" state="visible" r:id="rId1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6 Months Ended</t>
        </is>
      </c>
    </row>
    <row r="2">
      <c r="B2" s="2" t="inlineStr">
        <is>
          <t>Jun. 30, 2021</t>
        </is>
      </c>
    </row>
    <row r="3">
      <c r="A3" s="3" t="inlineStr">
        <is>
          <t>Document Information [Line Items]</t>
        </is>
      </c>
    </row>
    <row r="4">
      <c r="A4" s="4" t="inlineStr">
        <is>
          <t>Amendment Flag</t>
        </is>
      </c>
      <c r="B4" s="4" t="inlineStr">
        <is>
          <t>false</t>
        </is>
      </c>
    </row>
    <row r="5">
      <c r="A5" s="4" t="inlineStr">
        <is>
          <t>Entity Registrant Name</t>
        </is>
      </c>
      <c r="B5" s="4" t="inlineStr">
        <is>
          <t>BANCO BILBAO VIZCAYA ARGENTARIA, S.A.</t>
        </is>
      </c>
    </row>
    <row r="6">
      <c r="A6" s="4" t="inlineStr">
        <is>
          <t>Entity Central Index Key</t>
        </is>
      </c>
      <c r="B6" s="4" t="inlineStr">
        <is>
          <t>0000842180</t>
        </is>
      </c>
    </row>
    <row r="7">
      <c r="A7" s="4" t="inlineStr">
        <is>
          <t>Document Type</t>
        </is>
      </c>
      <c r="B7" s="4" t="inlineStr">
        <is>
          <t>6-K</t>
        </is>
      </c>
    </row>
    <row r="8">
      <c r="A8" s="4" t="inlineStr">
        <is>
          <t>Document Period End Date</t>
        </is>
      </c>
      <c r="B8" s="4" t="inlineStr">
        <is>
          <t>Jun. 30,
		2021</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t>
        </is>
      </c>
      <c r="B1" s="2" t="inlineStr">
        <is>
          <t>6 Months Ended</t>
        </is>
      </c>
    </row>
    <row r="2">
      <c r="B2" s="2" t="inlineStr">
        <is>
          <t>Jun. 30, 2021</t>
        </is>
      </c>
    </row>
    <row r="3">
      <c r="A3" s="3" t="inlineStr">
        <is>
          <t>BBVA Group [Abstract]</t>
        </is>
      </c>
    </row>
    <row r="4">
      <c r="A4" s="4" t="inlineStr">
        <is>
          <t>Disclosure of BBVA Group [Text Block]</t>
        </is>
      </c>
      <c r="B4" s="4" t="inlineStr">
        <is>
          <t>BBVA Group The BBVA Group is an international diversified financial group with a significant presence in retail banking, wholesale banking and asset management. The Group also operates in the insurance sector. The following information is detailed in the Appendices to the consolidated financial statements of the Group for the year ended December 31, 2020: • Appendix I shows relevant information related to the consolidated subsidiaries and structured entities. • Appendix II shows relevant information related to investments in subsidiaries, joint ventures and associates accounted for using the equity method. • Appendix III shows the main changes and notification of investments and divestments in the BBVA Group. • Appendix IV shows fully consolidated subsidiaries with more than 10% owned by non-Group shareholders. The BBVA Group’s activities are mainly located in Spain, Mexico, South America and Turkey, with an active presence in other areas of Europe and Asia (see Note 5). Significant transactions in the first six months of 2021 Divestitures Sale of BBVA’s U.S. Bancshares, Inc. to PNC Financial Service Group On June 1 2021, after obtaining all the required authorizations, BBVA completed the sale to The PNC Financial Services Group, Inc. of 100% of the capital stock of its subsidiary BBVA USA Bancshares, Inc., which in turn owns all the capital stock of the bank, BBVA USA. The consideration received in cash by BBVA, as a consequence of the referred sale, amounts to approximately 11,500 million USD (price provided in the agreement minus the agreed closing price adjustments) equivalent to approximately 9,600 million euros (with an exchange rate of 1.20 EUR / USD). The accounting of both the results generated by BBVA USA Bancshares since the announcement of the transaction and of its closing, have had an aggregate positive impact on the BBVA Group's Common Equity Tier 1 ("fully loaded") ratio of approximately 294 basis points, which includes the generation of capital contributed by the subsidiary to the Group until the closing of the transaction (June 1, 2021) and a profit net of taxes of 582 million euros. Thus, the BBVA Group has been reflecting the results that BBVA USA Bancshares, Inc. has been generating, as well as the positive impact, mainly, of these results on the Common Equity Tier 1 ("fully loaded") ratio of BBVA Group. The calculation of the impact on Common Equity Tier 1 has been made taking into account the amount of the transaction in euros and BBVA Group's financial statements as of June 2021. The BBVA Group will continue to develop the institutional and wholesale business in the US that it currently carries out through its broker-dealer BBVA Securities Inc. and its branch in New York. BBVA will also maintain its investment activity in the fintech sector through its participation in Propel Venture Partners US Fund I, L.P. Note 20 shows a breakdown of the financial information of the companies sold in the United States as of December 31, 2020 and the results for the first five months of 2021 and the first half of 2020. Sale of the BBVA Group's stake in Paraguay On January 22, 2021 and once the mandatory authorizations were obtained, BBVA completed the sale of its direct and indirect shareholding of 100% of the capital stock of Banco Bilbao Vizcaya Argentaria Paraguay, S.A. (“BBVA Paraguay”) to Banco GNB Paraguay S.A., a subsidiary of the Gilinski Group. The total amount received by BBVA amounts to approximately 250 million US dollars (approximately 210 million euros). The transaction has generated a capital loss net of taxes of approximately 9 million euros. Likewise, this transaction has a positive impact on the Common Equity Tier 1 (“fully loaded”) of the BBVA Group of approximately 6 basis points, which is reflected in the capital base of the BBVA Group as of June 2021. Significant transactions in 2020 Divestitures Alliance with Allianz, Compañía de Seguros y Reaseguros, S.A On April 27, 2020, BBVA reached an agreement with Allianz, Compañía de Seguros y Reaseguros, S.A. to create a bancassurance joint venture in order to develop the non-life insurance business in Spain, excluding the health insurance line of the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Note 6 Operations With Moratorium Given By The Group (Details) - EUR (€)</t>
        </is>
      </c>
      <c r="B1" s="2" t="inlineStr">
        <is>
          <t>Jun. 30, 2021</t>
        </is>
      </c>
      <c r="C1" s="2" t="inlineStr">
        <is>
          <t>Dec. 31, 2020</t>
        </is>
      </c>
    </row>
    <row r="2">
      <c r="A2" s="3" t="inlineStr">
        <is>
          <t>Operations With Moratorium Given By The Group [Line Items]</t>
        </is>
      </c>
    </row>
    <row r="3">
      <c r="A3" s="4" t="inlineStr">
        <is>
          <t>Total operations with moratoriums and guarantees</t>
        </is>
      </c>
      <c r="B3" s="5" t="n">
        <v>41539000000</v>
      </c>
      <c r="C3" s="5" t="n">
        <v>44458000000</v>
      </c>
    </row>
    <row r="4">
      <c r="A4" s="4" t="inlineStr">
        <is>
          <t>Loan investment percentage</t>
        </is>
      </c>
      <c r="B4" s="4" t="inlineStr">
        <is>
          <t>12.00%</t>
        </is>
      </c>
      <c r="C4" s="4" t="inlineStr">
        <is>
          <t>12.90%</t>
        </is>
      </c>
    </row>
    <row r="5">
      <c r="A5" s="4" t="inlineStr">
        <is>
          <t>Current [Member]</t>
        </is>
      </c>
    </row>
    <row r="6">
      <c r="A6" s="3" t="inlineStr">
        <is>
          <t>Operations With Moratorium Given By The Group [Line Items]</t>
        </is>
      </c>
    </row>
    <row r="7">
      <c r="A7" s="4" t="inlineStr">
        <is>
          <t>Operations with moratoirum</t>
        </is>
      </c>
      <c r="B7" s="5" t="n">
        <v>2778000000</v>
      </c>
      <c r="C7" s="5" t="n">
        <v>6536000000</v>
      </c>
    </row>
    <row r="8">
      <c r="A8" s="4" t="inlineStr">
        <is>
          <t>Finished [Member]</t>
        </is>
      </c>
    </row>
    <row r="9">
      <c r="A9" s="3" t="inlineStr">
        <is>
          <t>Operations With Moratorium Given By The Group [Line Items]</t>
        </is>
      </c>
    </row>
    <row r="10">
      <c r="A10" s="4" t="inlineStr">
        <is>
          <t>Operations with moratoirum</t>
        </is>
      </c>
      <c r="B10" s="6" t="n">
        <v>22669000000</v>
      </c>
      <c r="C10" s="6" t="n">
        <v>21868000000</v>
      </c>
    </row>
    <row r="11">
      <c r="A11" s="4" t="inlineStr">
        <is>
          <t>Total [Member]</t>
        </is>
      </c>
    </row>
    <row r="12">
      <c r="A12" s="3" t="inlineStr">
        <is>
          <t>Operations With Moratorium Given By The Group [Line Items]</t>
        </is>
      </c>
    </row>
    <row r="13">
      <c r="A13" s="4" t="inlineStr">
        <is>
          <t>Operations with moratoirum</t>
        </is>
      </c>
      <c r="B13" s="6" t="n">
        <v>25447000000</v>
      </c>
      <c r="C13" s="6" t="n">
        <v>28405000000</v>
      </c>
    </row>
    <row r="14">
      <c r="A14" s="4" t="inlineStr">
        <is>
          <t>Operations financing with public guarantee</t>
        </is>
      </c>
      <c r="B14" s="6" t="n">
        <v>16093000000</v>
      </c>
      <c r="C14" s="6" t="n">
        <v>16053000000</v>
      </c>
    </row>
    <row r="15">
      <c r="A15" s="4" t="inlineStr">
        <is>
          <t>Number of clients [Member]</t>
        </is>
      </c>
    </row>
    <row r="16">
      <c r="A16" s="3" t="inlineStr">
        <is>
          <t>Operations With Moratorium Given By The Group [Line Items]</t>
        </is>
      </c>
    </row>
    <row r="17">
      <c r="A17" s="4" t="inlineStr">
        <is>
          <t>Operations with moratoirum</t>
        </is>
      </c>
      <c r="B17" s="6" t="n">
        <v>2651810000000</v>
      </c>
      <c r="C17" s="6" t="n">
        <v>2779964000000</v>
      </c>
    </row>
    <row r="18">
      <c r="A18" s="4" t="inlineStr">
        <is>
          <t>Operations financing with public guarantee</t>
        </is>
      </c>
      <c r="B18" s="5" t="n">
        <v>259773000000</v>
      </c>
      <c r="C18" s="5" t="n">
        <v>249458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Operations with moratorium and Given By The Group With Public Guarantee by concept (Details) - EUR (€)</t>
        </is>
      </c>
      <c r="B1" s="2" t="inlineStr">
        <is>
          <t>Jun. 30, 2021</t>
        </is>
      </c>
      <c r="C1" s="2" t="inlineStr">
        <is>
          <t>Dec. 31, 2020</t>
        </is>
      </c>
    </row>
    <row r="2">
      <c r="A2" s="4" t="inlineStr">
        <is>
          <t>Bbva group [Member]</t>
        </is>
      </c>
    </row>
    <row r="3">
      <c r="A3" s="3" t="inlineStr">
        <is>
          <t>Operations by concept [Line Items]</t>
        </is>
      </c>
    </row>
    <row r="4">
      <c r="A4" s="4" t="inlineStr">
        <is>
          <t>Public guarantees given by the group</t>
        </is>
      </c>
      <c r="B4" s="5" t="n">
        <v>16093000000</v>
      </c>
      <c r="C4" s="5" t="n">
        <v>16053000000</v>
      </c>
    </row>
    <row r="5">
      <c r="A5" s="4" t="inlineStr">
        <is>
          <t>Private individuals [Member]</t>
        </is>
      </c>
    </row>
    <row r="6">
      <c r="A6" s="3" t="inlineStr">
        <is>
          <t>Operations by concept [Line Items]</t>
        </is>
      </c>
    </row>
    <row r="7">
      <c r="A7" s="4" t="inlineStr">
        <is>
          <t>Public guarantees given by the group</t>
        </is>
      </c>
      <c r="B7" s="6" t="n">
        <v>1292000000</v>
      </c>
      <c r="C7" s="6" t="n">
        <v>1235000000</v>
      </c>
    </row>
    <row r="8">
      <c r="A8" s="4" t="inlineStr">
        <is>
          <t>Mortgages [member]</t>
        </is>
      </c>
    </row>
    <row r="9">
      <c r="A9" s="3" t="inlineStr">
        <is>
          <t>Operations by concept [Line Items]</t>
        </is>
      </c>
    </row>
    <row r="10">
      <c r="A10" s="4" t="inlineStr">
        <is>
          <t>Public guarantees given by the group</t>
        </is>
      </c>
      <c r="B10" s="6" t="n">
        <v>1000000</v>
      </c>
      <c r="C10" s="6" t="n">
        <v>1000000</v>
      </c>
    </row>
    <row r="11">
      <c r="A11" s="4" t="inlineStr">
        <is>
          <t>Small companies [Member]</t>
        </is>
      </c>
    </row>
    <row r="12">
      <c r="A12" s="3" t="inlineStr">
        <is>
          <t>Operations by concept [Line Items]</t>
        </is>
      </c>
    </row>
    <row r="13">
      <c r="A13" s="4" t="inlineStr">
        <is>
          <t>Public guarantees given by the group</t>
        </is>
      </c>
      <c r="B13" s="6" t="n">
        <v>10739000000</v>
      </c>
      <c r="C13" s="6" t="n">
        <v>10573000000</v>
      </c>
    </row>
    <row r="14">
      <c r="A14" s="4" t="inlineStr">
        <is>
          <t>Non financial entities [Member]</t>
        </is>
      </c>
    </row>
    <row r="15">
      <c r="A15" s="3" t="inlineStr">
        <is>
          <t>Operations by concept [Line Items]</t>
        </is>
      </c>
    </row>
    <row r="16">
      <c r="A16" s="4" t="inlineStr">
        <is>
          <t>Public guarantees given by the group</t>
        </is>
      </c>
      <c r="B16" s="6" t="n">
        <v>4043000000</v>
      </c>
      <c r="C16" s="6" t="n">
        <v>4232000000</v>
      </c>
    </row>
    <row r="17">
      <c r="A17" s="4" t="inlineStr">
        <is>
          <t>Other [Member]</t>
        </is>
      </c>
    </row>
    <row r="18">
      <c r="A18" s="3" t="inlineStr">
        <is>
          <t>Operations by concept [Line Items]</t>
        </is>
      </c>
    </row>
    <row r="19">
      <c r="A19" s="4" t="inlineStr">
        <is>
          <t>Public guarantees given by the group</t>
        </is>
      </c>
      <c r="B19" s="6" t="n">
        <v>18000000</v>
      </c>
      <c r="C19" s="6" t="n">
        <v>13000000</v>
      </c>
    </row>
    <row r="20">
      <c r="A20" s="4" t="inlineStr">
        <is>
          <t>Current [Member] | Bbva group [Member]</t>
        </is>
      </c>
    </row>
    <row r="21">
      <c r="A21" s="3" t="inlineStr">
        <is>
          <t>Operations by concept [Line Items]</t>
        </is>
      </c>
    </row>
    <row r="22">
      <c r="A22" s="4" t="inlineStr">
        <is>
          <t>Moratoriums from public guarantees</t>
        </is>
      </c>
      <c r="B22" s="6" t="n">
        <v>2778000000</v>
      </c>
      <c r="C22" s="6" t="n">
        <v>6536000000</v>
      </c>
    </row>
    <row r="23">
      <c r="A23" s="4" t="inlineStr">
        <is>
          <t>Current [Member] | Private individuals [Member]</t>
        </is>
      </c>
    </row>
    <row r="24">
      <c r="A24" s="3" t="inlineStr">
        <is>
          <t>Operations by concept [Line Items]</t>
        </is>
      </c>
    </row>
    <row r="25">
      <c r="A25" s="4" t="inlineStr">
        <is>
          <t>Moratoriums from public guarantees</t>
        </is>
      </c>
      <c r="B25" s="6" t="n">
        <v>2076000000</v>
      </c>
      <c r="C25" s="6" t="n">
        <v>4503000000</v>
      </c>
    </row>
    <row r="26">
      <c r="A26" s="4" t="inlineStr">
        <is>
          <t>Current [Member] | Mortgages [member]</t>
        </is>
      </c>
    </row>
    <row r="27">
      <c r="A27" s="3" t="inlineStr">
        <is>
          <t>Operations by concept [Line Items]</t>
        </is>
      </c>
    </row>
    <row r="28">
      <c r="A28" s="4" t="inlineStr">
        <is>
          <t>Moratoriums from public guarantees</t>
        </is>
      </c>
      <c r="B28" s="6" t="n">
        <v>1877000000</v>
      </c>
      <c r="C28" s="6" t="n">
        <v>3587000000</v>
      </c>
    </row>
    <row r="29">
      <c r="A29" s="4" t="inlineStr">
        <is>
          <t>Current [Member] | Small companies [Member]</t>
        </is>
      </c>
    </row>
    <row r="30">
      <c r="A30" s="3" t="inlineStr">
        <is>
          <t>Operations by concept [Line Items]</t>
        </is>
      </c>
    </row>
    <row r="31">
      <c r="A31" s="4" t="inlineStr">
        <is>
          <t>Moratoriums from public guarantees</t>
        </is>
      </c>
      <c r="B31" s="6" t="n">
        <v>488000000</v>
      </c>
      <c r="C31" s="6" t="n">
        <v>1023000000</v>
      </c>
    </row>
    <row r="32">
      <c r="A32" s="4" t="inlineStr">
        <is>
          <t>Current [Member] | Non financial entities [Member]</t>
        </is>
      </c>
    </row>
    <row r="33">
      <c r="A33" s="3" t="inlineStr">
        <is>
          <t>Operations by concept [Line Items]</t>
        </is>
      </c>
    </row>
    <row r="34">
      <c r="A34" s="4" t="inlineStr">
        <is>
          <t>Moratoriums from public guarantees</t>
        </is>
      </c>
      <c r="B34" s="6" t="n">
        <v>202000000</v>
      </c>
      <c r="C34" s="6" t="n">
        <v>961000000</v>
      </c>
    </row>
    <row r="35">
      <c r="A35" s="4" t="inlineStr">
        <is>
          <t>Current [Member] | Other [Member]</t>
        </is>
      </c>
    </row>
    <row r="36">
      <c r="A36" s="3" t="inlineStr">
        <is>
          <t>Operations by concept [Line Items]</t>
        </is>
      </c>
    </row>
    <row r="37">
      <c r="A37" s="4" t="inlineStr">
        <is>
          <t>Moratoriums from public guarantees</t>
        </is>
      </c>
      <c r="B37" s="6" t="n">
        <v>12000000</v>
      </c>
      <c r="C37" s="6" t="n">
        <v>50000000</v>
      </c>
    </row>
    <row r="38">
      <c r="A38" s="4" t="inlineStr">
        <is>
          <t>Finished moratorium [Member] | Bbva group [Member]</t>
        </is>
      </c>
    </row>
    <row r="39">
      <c r="A39" s="3" t="inlineStr">
        <is>
          <t>Operations by concept [Line Items]</t>
        </is>
      </c>
    </row>
    <row r="40">
      <c r="A40" s="4" t="inlineStr">
        <is>
          <t>Moratoriums from public guarantees</t>
        </is>
      </c>
      <c r="B40" s="6" t="n">
        <v>22669000000</v>
      </c>
      <c r="C40" s="6" t="n">
        <v>21868000000</v>
      </c>
    </row>
    <row r="41">
      <c r="A41" s="4" t="inlineStr">
        <is>
          <t>Finished moratorium [Member] | Private individuals [Member]</t>
        </is>
      </c>
    </row>
    <row r="42">
      <c r="A42" s="3" t="inlineStr">
        <is>
          <t>Operations by concept [Line Items]</t>
        </is>
      </c>
    </row>
    <row r="43">
      <c r="A43" s="4" t="inlineStr">
        <is>
          <t>Moratoriums from public guarantees</t>
        </is>
      </c>
      <c r="B43" s="6" t="n">
        <v>15087000000</v>
      </c>
      <c r="C43" s="6" t="n">
        <v>14550000000</v>
      </c>
    </row>
    <row r="44">
      <c r="A44" s="4" t="inlineStr">
        <is>
          <t>Finished moratorium [Member] | Mortgages [member]</t>
        </is>
      </c>
    </row>
    <row r="45">
      <c r="A45" s="3" t="inlineStr">
        <is>
          <t>Operations by concept [Line Items]</t>
        </is>
      </c>
    </row>
    <row r="46">
      <c r="A46" s="4" t="inlineStr">
        <is>
          <t>Moratoriums from public guarantees</t>
        </is>
      </c>
      <c r="B46" s="6" t="n">
        <v>9063000000</v>
      </c>
      <c r="C46" s="6" t="n">
        <v>7471000000</v>
      </c>
    </row>
    <row r="47">
      <c r="A47" s="4" t="inlineStr">
        <is>
          <t>Finished moratorium [Member] | Small companies [Member]</t>
        </is>
      </c>
    </row>
    <row r="48">
      <c r="A48" s="3" t="inlineStr">
        <is>
          <t>Operations by concept [Line Items]</t>
        </is>
      </c>
    </row>
    <row r="49">
      <c r="A49" s="4" t="inlineStr">
        <is>
          <t>Moratoriums from public guarantees</t>
        </is>
      </c>
      <c r="B49" s="6" t="n">
        <v>4321000000</v>
      </c>
      <c r="C49" s="6" t="n">
        <v>4743000000</v>
      </c>
    </row>
    <row r="50">
      <c r="A50" s="4" t="inlineStr">
        <is>
          <t>Finished moratorium [Member] | Non financial entities [Member]</t>
        </is>
      </c>
    </row>
    <row r="51">
      <c r="A51" s="3" t="inlineStr">
        <is>
          <t>Operations by concept [Line Items]</t>
        </is>
      </c>
    </row>
    <row r="52">
      <c r="A52" s="4" t="inlineStr">
        <is>
          <t>Moratoriums from public guarantees</t>
        </is>
      </c>
      <c r="B52" s="6" t="n">
        <v>3074000000</v>
      </c>
      <c r="C52" s="6" t="n">
        <v>2397000000</v>
      </c>
    </row>
    <row r="53">
      <c r="A53" s="4" t="inlineStr">
        <is>
          <t>Finished moratorium [Member] | Other [Member]</t>
        </is>
      </c>
    </row>
    <row r="54">
      <c r="A54" s="3" t="inlineStr">
        <is>
          <t>Operations by concept [Line Items]</t>
        </is>
      </c>
    </row>
    <row r="55">
      <c r="A55" s="4" t="inlineStr">
        <is>
          <t>Moratoriums from public guarantees</t>
        </is>
      </c>
      <c r="B55" s="6" t="n">
        <v>187000000</v>
      </c>
      <c r="C55" s="6" t="n">
        <v>179000000</v>
      </c>
    </row>
    <row r="56">
      <c r="A56" s="4" t="inlineStr">
        <is>
          <t>Total moratorium [Member] | Bbva group [Member]</t>
        </is>
      </c>
    </row>
    <row r="57">
      <c r="A57" s="3" t="inlineStr">
        <is>
          <t>Operations by concept [Line Items]</t>
        </is>
      </c>
    </row>
    <row r="58">
      <c r="A58" s="4" t="inlineStr">
        <is>
          <t>Moratoriums from public guarantees</t>
        </is>
      </c>
      <c r="B58" s="6" t="n">
        <v>25447000000</v>
      </c>
      <c r="C58" s="6" t="n">
        <v>28405000000</v>
      </c>
    </row>
    <row r="59">
      <c r="A59" s="4" t="inlineStr">
        <is>
          <t>Total moratorium [Member] | Private individuals [Member]</t>
        </is>
      </c>
    </row>
    <row r="60">
      <c r="A60" s="3" t="inlineStr">
        <is>
          <t>Operations by concept [Line Items]</t>
        </is>
      </c>
    </row>
    <row r="61">
      <c r="A61" s="4" t="inlineStr">
        <is>
          <t>Moratoriums from public guarantees</t>
        </is>
      </c>
      <c r="B61" s="6" t="n">
        <v>17162000000</v>
      </c>
      <c r="C61" s="6" t="n">
        <v>19052000000</v>
      </c>
    </row>
    <row r="62">
      <c r="A62" s="4" t="inlineStr">
        <is>
          <t>Total moratorium [Member] | Mortgages [member]</t>
        </is>
      </c>
    </row>
    <row r="63">
      <c r="A63" s="3" t="inlineStr">
        <is>
          <t>Operations by concept [Line Items]</t>
        </is>
      </c>
    </row>
    <row r="64">
      <c r="A64" s="4" t="inlineStr">
        <is>
          <t>Moratoriums from public guarantees</t>
        </is>
      </c>
      <c r="B64" s="6" t="n">
        <v>10941000000</v>
      </c>
      <c r="C64" s="6" t="n">
        <v>11059000000</v>
      </c>
    </row>
    <row r="65">
      <c r="A65" s="4" t="inlineStr">
        <is>
          <t>Total moratorium [Member] | Small companies [Member]</t>
        </is>
      </c>
    </row>
    <row r="66">
      <c r="A66" s="3" t="inlineStr">
        <is>
          <t>Operations by concept [Line Items]</t>
        </is>
      </c>
    </row>
    <row r="67">
      <c r="A67" s="4" t="inlineStr">
        <is>
          <t>Moratoriums from public guarantees</t>
        </is>
      </c>
      <c r="B67" s="6" t="n">
        <v>4809000000</v>
      </c>
      <c r="C67" s="6" t="n">
        <v>5766000000</v>
      </c>
    </row>
    <row r="68">
      <c r="A68" s="4" t="inlineStr">
        <is>
          <t>Total moratorium [Member] | Non financial entities [Member]</t>
        </is>
      </c>
    </row>
    <row r="69">
      <c r="A69" s="3" t="inlineStr">
        <is>
          <t>Operations by concept [Line Items]</t>
        </is>
      </c>
    </row>
    <row r="70">
      <c r="A70" s="4" t="inlineStr">
        <is>
          <t>Moratoriums from public guarantees</t>
        </is>
      </c>
      <c r="B70" s="6" t="n">
        <v>3276000000</v>
      </c>
      <c r="C70" s="6" t="n">
        <v>3358000000</v>
      </c>
    </row>
    <row r="71">
      <c r="A71" s="4" t="inlineStr">
        <is>
          <t>Total moratorium [Member] | Other [Member]</t>
        </is>
      </c>
    </row>
    <row r="72">
      <c r="A72" s="3" t="inlineStr">
        <is>
          <t>Operations by concept [Line Items]</t>
        </is>
      </c>
    </row>
    <row r="73">
      <c r="A73" s="4" t="inlineStr">
        <is>
          <t>Moratoriums from public guarantees</t>
        </is>
      </c>
      <c r="B73" s="5" t="n">
        <v>199000000</v>
      </c>
      <c r="C73" s="5" t="n">
        <v>229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Note 6 Amount of payments deferrals by stages (Details) - EUR (€)</t>
        </is>
      </c>
      <c r="B1" s="2" t="inlineStr">
        <is>
          <t>Jun. 30, 2021</t>
        </is>
      </c>
      <c r="C1" s="2" t="inlineStr">
        <is>
          <t>Dec. 31, 2020</t>
        </is>
      </c>
    </row>
    <row r="2">
      <c r="A2" s="4" t="inlineStr">
        <is>
          <t>Stage 1 [Member]</t>
        </is>
      </c>
    </row>
    <row r="3">
      <c r="A3" s="3" t="inlineStr">
        <is>
          <t>Operations by concept [Line Items]</t>
        </is>
      </c>
    </row>
    <row r="4">
      <c r="A4" s="4" t="inlineStr">
        <is>
          <t>Total operations by concept</t>
        </is>
      </c>
      <c r="B4" s="5" t="n">
        <v>15126000000</v>
      </c>
      <c r="C4" s="5" t="n">
        <v>18602000000</v>
      </c>
    </row>
    <row r="5">
      <c r="A5" s="4" t="inlineStr">
        <is>
          <t>individuals</t>
        </is>
      </c>
      <c r="B5" s="6" t="n">
        <v>10341000000</v>
      </c>
      <c r="C5" s="6" t="n">
        <v>12336000000</v>
      </c>
    </row>
    <row r="6">
      <c r="A6" s="4" t="inlineStr">
        <is>
          <t>Of which mortages</t>
        </is>
      </c>
      <c r="B6" s="6" t="n">
        <v>6570000000</v>
      </c>
      <c r="C6" s="6" t="n">
        <v>7347000000</v>
      </c>
    </row>
    <row r="7">
      <c r="A7" s="4" t="inlineStr">
        <is>
          <t>SMEs</t>
        </is>
      </c>
      <c r="B7" s="6" t="n">
        <v>3048000000</v>
      </c>
      <c r="C7" s="6" t="n">
        <v>4147000000</v>
      </c>
    </row>
    <row r="8">
      <c r="A8" s="4" t="inlineStr">
        <is>
          <t>Non financial entities</t>
        </is>
      </c>
      <c r="B8" s="6" t="n">
        <v>1563000000</v>
      </c>
      <c r="C8" s="6" t="n">
        <v>1903000000</v>
      </c>
    </row>
    <row r="9">
      <c r="A9" s="4" t="inlineStr">
        <is>
          <t>Rest operations by concept</t>
        </is>
      </c>
      <c r="B9" s="6" t="n">
        <v>173000000</v>
      </c>
      <c r="C9" s="6" t="n">
        <v>216000000</v>
      </c>
    </row>
    <row r="10">
      <c r="A10" s="4" t="inlineStr">
        <is>
          <t>Stage 2 [Member]</t>
        </is>
      </c>
    </row>
    <row r="11">
      <c r="A11" s="3" t="inlineStr">
        <is>
          <t>Operations by concept [Line Items]</t>
        </is>
      </c>
    </row>
    <row r="12">
      <c r="A12" s="4" t="inlineStr">
        <is>
          <t>Total operations by concept</t>
        </is>
      </c>
      <c r="B12" s="6" t="n">
        <v>7916000000</v>
      </c>
      <c r="C12" s="6" t="n">
        <v>7736000000</v>
      </c>
    </row>
    <row r="13">
      <c r="A13" s="4" t="inlineStr">
        <is>
          <t>individuals</t>
        </is>
      </c>
      <c r="B13" s="6" t="n">
        <v>4849000000</v>
      </c>
      <c r="C13" s="6" t="n">
        <v>4997000000</v>
      </c>
    </row>
    <row r="14">
      <c r="A14" s="4" t="inlineStr">
        <is>
          <t>Of which mortages</t>
        </is>
      </c>
      <c r="B14" s="6" t="n">
        <v>3137000000</v>
      </c>
      <c r="C14" s="6" t="n">
        <v>2844000000</v>
      </c>
    </row>
    <row r="15">
      <c r="A15" s="4" t="inlineStr">
        <is>
          <t>SMEs</t>
        </is>
      </c>
      <c r="B15" s="6" t="n">
        <v>1399000000</v>
      </c>
      <c r="C15" s="6" t="n">
        <v>1327000000</v>
      </c>
    </row>
    <row r="16">
      <c r="A16" s="4" t="inlineStr">
        <is>
          <t>Non financial entities</t>
        </is>
      </c>
      <c r="B16" s="6" t="n">
        <v>1643000000</v>
      </c>
      <c r="C16" s="6" t="n">
        <v>1399000000</v>
      </c>
    </row>
    <row r="17">
      <c r="A17" s="4" t="inlineStr">
        <is>
          <t>Rest operations by concept</t>
        </is>
      </c>
      <c r="B17" s="6" t="n">
        <v>26000000</v>
      </c>
      <c r="C17" s="6" t="n">
        <v>13000000</v>
      </c>
    </row>
    <row r="18">
      <c r="A18" s="4" t="inlineStr">
        <is>
          <t>Stage 3 [Member]</t>
        </is>
      </c>
    </row>
    <row r="19">
      <c r="A19" s="3" t="inlineStr">
        <is>
          <t>Operations by concept [Line Items]</t>
        </is>
      </c>
    </row>
    <row r="20">
      <c r="A20" s="4" t="inlineStr">
        <is>
          <t>Total operations by concept</t>
        </is>
      </c>
      <c r="B20" s="6" t="n">
        <v>2405000000</v>
      </c>
      <c r="C20" s="6" t="n">
        <v>2066000000</v>
      </c>
    </row>
    <row r="21">
      <c r="A21" s="4" t="inlineStr">
        <is>
          <t>individuals</t>
        </is>
      </c>
      <c r="B21" s="6" t="n">
        <v>1972000000</v>
      </c>
      <c r="C21" s="6" t="n">
        <v>1719000000</v>
      </c>
    </row>
    <row r="22">
      <c r="A22" s="4" t="inlineStr">
        <is>
          <t>Of which mortages</t>
        </is>
      </c>
      <c r="B22" s="6" t="n">
        <v>1234000000</v>
      </c>
      <c r="C22" s="6" t="n">
        <v>867000000</v>
      </c>
    </row>
    <row r="23">
      <c r="A23" s="4" t="inlineStr">
        <is>
          <t>SMEs</t>
        </is>
      </c>
      <c r="B23" s="6" t="n">
        <v>362000000</v>
      </c>
      <c r="C23" s="6" t="n">
        <v>292000000</v>
      </c>
    </row>
    <row r="24">
      <c r="A24" s="4" t="inlineStr">
        <is>
          <t>Non financial entities</t>
        </is>
      </c>
      <c r="B24" s="6" t="n">
        <v>70000000</v>
      </c>
      <c r="C24" s="6" t="n">
        <v>56000000</v>
      </c>
    </row>
    <row r="25">
      <c r="A25" s="4" t="inlineStr">
        <is>
          <t>Total [Member]</t>
        </is>
      </c>
    </row>
    <row r="26">
      <c r="A26" s="3" t="inlineStr">
        <is>
          <t>Operations by concept [Line Items]</t>
        </is>
      </c>
    </row>
    <row r="27">
      <c r="A27" s="4" t="inlineStr">
        <is>
          <t>Total operations by concept</t>
        </is>
      </c>
      <c r="B27" s="6" t="n">
        <v>25447000000</v>
      </c>
      <c r="C27" s="6" t="n">
        <v>28405000000</v>
      </c>
    </row>
    <row r="28">
      <c r="A28" s="4" t="inlineStr">
        <is>
          <t>individuals</t>
        </is>
      </c>
      <c r="B28" s="6" t="n">
        <v>17162000000</v>
      </c>
      <c r="C28" s="6" t="n">
        <v>19052000000</v>
      </c>
    </row>
    <row r="29">
      <c r="A29" s="4" t="inlineStr">
        <is>
          <t>Of which mortages</t>
        </is>
      </c>
      <c r="B29" s="6" t="n">
        <v>10941000000</v>
      </c>
      <c r="C29" s="6" t="n">
        <v>11059000000</v>
      </c>
    </row>
    <row r="30">
      <c r="A30" s="4" t="inlineStr">
        <is>
          <t>SMEs</t>
        </is>
      </c>
      <c r="B30" s="6" t="n">
        <v>4809000000</v>
      </c>
      <c r="C30" s="6" t="n">
        <v>5766000000</v>
      </c>
    </row>
    <row r="31">
      <c r="A31" s="4" t="inlineStr">
        <is>
          <t>Non financial entities</t>
        </is>
      </c>
      <c r="B31" s="6" t="n">
        <v>3276000000</v>
      </c>
      <c r="C31" s="6" t="n">
        <v>3358000000</v>
      </c>
    </row>
    <row r="32">
      <c r="A32" s="4" t="inlineStr">
        <is>
          <t>Rest operations by concept</t>
        </is>
      </c>
      <c r="B32" s="5" t="n">
        <v>199000000</v>
      </c>
      <c r="C32" s="5" t="n">
        <v>229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54" customWidth="1" min="1" max="1"/>
    <col width="14" customWidth="1" min="2" max="2"/>
  </cols>
  <sheetData>
    <row r="1">
      <c r="A1" s="1" t="inlineStr">
        <is>
          <t>Note 6 GDP Unemployment Rate IPV By Country (Details)</t>
        </is>
      </c>
      <c r="B1" s="2" t="inlineStr">
        <is>
          <t>Jun. 30, 2021</t>
        </is>
      </c>
    </row>
    <row r="2">
      <c r="A2" s="4" t="inlineStr">
        <is>
          <t>SPAIN | GDP [Member] | 2021 [Member]</t>
        </is>
      </c>
    </row>
    <row r="3">
      <c r="A3" s="3" t="inlineStr">
        <is>
          <t>GDP Unemployment Rate IPV By Country [Line Items]</t>
        </is>
      </c>
    </row>
    <row r="4">
      <c r="A4" s="4" t="inlineStr">
        <is>
          <t>Positive scenario of GDP</t>
        </is>
      </c>
      <c r="B4" s="4" t="inlineStr">
        <is>
          <t>6.09%</t>
        </is>
      </c>
    </row>
    <row r="5">
      <c r="A5" s="4" t="inlineStr">
        <is>
          <t>Base of GDP, unemployment rate and HPI</t>
        </is>
      </c>
      <c r="B5" s="4" t="inlineStr">
        <is>
          <t>5.47%</t>
        </is>
      </c>
    </row>
    <row r="6">
      <c r="A6" s="4" t="inlineStr">
        <is>
          <t>Negative scenario of GDP, unemployment rate and HPI</t>
        </is>
      </c>
      <c r="B6" s="4" t="inlineStr">
        <is>
          <t>4.87%</t>
        </is>
      </c>
    </row>
    <row r="7">
      <c r="A7" s="4" t="inlineStr">
        <is>
          <t>SPAIN | GDP [Member] | 2022 [Member]</t>
        </is>
      </c>
    </row>
    <row r="8">
      <c r="A8" s="3" t="inlineStr">
        <is>
          <t>GDP Unemployment Rate IPV By Country [Line Items]</t>
        </is>
      </c>
    </row>
    <row r="9">
      <c r="A9" s="4" t="inlineStr">
        <is>
          <t>Positive scenario of GDP</t>
        </is>
      </c>
      <c r="B9" s="4" t="inlineStr">
        <is>
          <t>7.44%</t>
        </is>
      </c>
    </row>
    <row r="10">
      <c r="A10" s="4" t="inlineStr">
        <is>
          <t>Base of GDP, unemployment rate and HPI</t>
        </is>
      </c>
      <c r="B10" s="4" t="inlineStr">
        <is>
          <t>6.96%</t>
        </is>
      </c>
    </row>
    <row r="11">
      <c r="A11" s="4" t="inlineStr">
        <is>
          <t>Negative scenario of GDP, unemployment rate and HPI</t>
        </is>
      </c>
      <c r="B11" s="4" t="inlineStr">
        <is>
          <t>6.51%</t>
        </is>
      </c>
    </row>
    <row r="12">
      <c r="A12" s="4" t="inlineStr">
        <is>
          <t>SPAIN | GDP [Member] | 2023 [Member]</t>
        </is>
      </c>
    </row>
    <row r="13">
      <c r="A13" s="3" t="inlineStr">
        <is>
          <t>GDP Unemployment Rate IPV By Country [Line Items]</t>
        </is>
      </c>
    </row>
    <row r="14">
      <c r="A14" s="4" t="inlineStr">
        <is>
          <t>Positive scenario of GDP</t>
        </is>
      </c>
      <c r="B14" s="4" t="inlineStr">
        <is>
          <t>2.99%</t>
        </is>
      </c>
    </row>
    <row r="15">
      <c r="A15" s="4" t="inlineStr">
        <is>
          <t>Base of GDP, unemployment rate and HPI</t>
        </is>
      </c>
      <c r="B15" s="4" t="inlineStr">
        <is>
          <t>2.91%</t>
        </is>
      </c>
    </row>
    <row r="16">
      <c r="A16" s="4" t="inlineStr">
        <is>
          <t>Negative scenario of GDP, unemployment rate and HPI</t>
        </is>
      </c>
      <c r="B16" s="4" t="inlineStr">
        <is>
          <t>2.83%</t>
        </is>
      </c>
    </row>
    <row r="17">
      <c r="A17" s="4" t="inlineStr">
        <is>
          <t>SPAIN | GDP [Member] | 2024 [Member]</t>
        </is>
      </c>
    </row>
    <row r="18">
      <c r="A18" s="3" t="inlineStr">
        <is>
          <t>GDP Unemployment Rate IPV By Country [Line Items]</t>
        </is>
      </c>
    </row>
    <row r="19">
      <c r="A19" s="4" t="inlineStr">
        <is>
          <t>Positive scenario of GDP</t>
        </is>
      </c>
      <c r="B19" s="4" t="inlineStr">
        <is>
          <t>2.28%</t>
        </is>
      </c>
    </row>
    <row r="20">
      <c r="A20" s="4" t="inlineStr">
        <is>
          <t>Base of GDP, unemployment rate and HPI</t>
        </is>
      </c>
      <c r="B20" s="4" t="inlineStr">
        <is>
          <t>2.27%</t>
        </is>
      </c>
    </row>
    <row r="21">
      <c r="A21" s="4" t="inlineStr">
        <is>
          <t>Negative scenario of GDP, unemployment rate and HPI</t>
        </is>
      </c>
      <c r="B21" s="4" t="inlineStr">
        <is>
          <t>2.23%</t>
        </is>
      </c>
    </row>
    <row r="22">
      <c r="A22" s="4" t="inlineStr">
        <is>
          <t>SPAIN | GDP [Member] | 2025 [Member]</t>
        </is>
      </c>
    </row>
    <row r="23">
      <c r="A23" s="3" t="inlineStr">
        <is>
          <t>GDP Unemployment Rate IPV By Country [Line Items]</t>
        </is>
      </c>
    </row>
    <row r="24">
      <c r="A24" s="4" t="inlineStr">
        <is>
          <t>Positive scenario of GDP</t>
        </is>
      </c>
      <c r="B24" s="4" t="inlineStr">
        <is>
          <t>2.22%</t>
        </is>
      </c>
    </row>
    <row r="25">
      <c r="A25" s="4" t="inlineStr">
        <is>
          <t>Base of GDP, unemployment rate and HPI</t>
        </is>
      </c>
      <c r="B25" s="4" t="inlineStr">
        <is>
          <t>2.22%</t>
        </is>
      </c>
    </row>
    <row r="26">
      <c r="A26" s="4" t="inlineStr">
        <is>
          <t>Negative scenario of GDP, unemployment rate and HPI</t>
        </is>
      </c>
      <c r="B26" s="4" t="inlineStr">
        <is>
          <t>2.18%</t>
        </is>
      </c>
    </row>
    <row r="27">
      <c r="A27" s="4" t="inlineStr">
        <is>
          <t>SPAIN | GDP [Member] | 2026 [Member]</t>
        </is>
      </c>
    </row>
    <row r="28">
      <c r="A28" s="3" t="inlineStr">
        <is>
          <t>GDP Unemployment Rate IPV By Country [Line Items]</t>
        </is>
      </c>
    </row>
    <row r="29">
      <c r="A29" s="4" t="inlineStr">
        <is>
          <t>Positive scenario of GDP</t>
        </is>
      </c>
      <c r="B29" s="4" t="inlineStr">
        <is>
          <t>2.18%</t>
        </is>
      </c>
    </row>
    <row r="30">
      <c r="A30" s="4" t="inlineStr">
        <is>
          <t>Base of GDP, unemployment rate and HPI</t>
        </is>
      </c>
      <c r="B30" s="4" t="inlineStr">
        <is>
          <t>2.19%</t>
        </is>
      </c>
    </row>
    <row r="31">
      <c r="A31" s="4" t="inlineStr">
        <is>
          <t>Negative scenario of GDP, unemployment rate and HPI</t>
        </is>
      </c>
      <c r="B31" s="4" t="inlineStr">
        <is>
          <t>2.15%</t>
        </is>
      </c>
    </row>
    <row r="32">
      <c r="A32" s="4" t="inlineStr">
        <is>
          <t>SPAIN | Unemployment [Member] | 2021 [Member]</t>
        </is>
      </c>
    </row>
    <row r="33">
      <c r="A33" s="3" t="inlineStr">
        <is>
          <t>GDP Unemployment Rate IPV By Country [Line Items]</t>
        </is>
      </c>
    </row>
    <row r="34">
      <c r="A34" s="4" t="inlineStr">
        <is>
          <t>Positive scenario of GDP</t>
        </is>
      </c>
      <c r="B34" s="4" t="inlineStr">
        <is>
          <t>15.38%</t>
        </is>
      </c>
    </row>
    <row r="35">
      <c r="A35" s="4" t="inlineStr">
        <is>
          <t>Base of GDP, unemployment rate and HPI</t>
        </is>
      </c>
      <c r="B35" s="4" t="inlineStr">
        <is>
          <t>16.58%</t>
        </is>
      </c>
    </row>
    <row r="36">
      <c r="A36" s="4" t="inlineStr">
        <is>
          <t>Negative scenario of GDP, unemployment rate and HPI</t>
        </is>
      </c>
      <c r="B36" s="4" t="inlineStr">
        <is>
          <t>17.74%</t>
        </is>
      </c>
    </row>
    <row r="37">
      <c r="A37" s="4" t="inlineStr">
        <is>
          <t>SPAIN | Unemployment [Member] | 2022 [Member]</t>
        </is>
      </c>
    </row>
    <row r="38">
      <c r="A38" s="3" t="inlineStr">
        <is>
          <t>GDP Unemployment Rate IPV By Country [Line Items]</t>
        </is>
      </c>
    </row>
    <row r="39">
      <c r="A39" s="4" t="inlineStr">
        <is>
          <t>Positive scenario of GDP</t>
        </is>
      </c>
      <c r="B39" s="4" t="inlineStr">
        <is>
          <t>13.05%</t>
        </is>
      </c>
    </row>
    <row r="40">
      <c r="A40" s="4" t="inlineStr">
        <is>
          <t>Base of GDP, unemployment rate and HPI</t>
        </is>
      </c>
      <c r="B40" s="4" t="inlineStr">
        <is>
          <t>14.65%</t>
        </is>
      </c>
    </row>
    <row r="41">
      <c r="A41" s="4" t="inlineStr">
        <is>
          <t>Negative scenario of GDP, unemployment rate and HPI</t>
        </is>
      </c>
      <c r="B41" s="4" t="inlineStr">
        <is>
          <t>16.20%</t>
        </is>
      </c>
    </row>
    <row r="42">
      <c r="A42" s="4" t="inlineStr">
        <is>
          <t>SPAIN | Unemployment [Member] | 2023 [Member]</t>
        </is>
      </c>
    </row>
    <row r="43">
      <c r="A43" s="3" t="inlineStr">
        <is>
          <t>GDP Unemployment Rate IPV By Country [Line Items]</t>
        </is>
      </c>
    </row>
    <row r="44">
      <c r="A44" s="4" t="inlineStr">
        <is>
          <t>Positive scenario of GDP</t>
        </is>
      </c>
      <c r="B44" s="4" t="inlineStr">
        <is>
          <t>11.11%</t>
        </is>
      </c>
    </row>
    <row r="45">
      <c r="A45" s="4" t="inlineStr">
        <is>
          <t>Base of GDP, unemployment rate and HPI</t>
        </is>
      </c>
      <c r="B45" s="4" t="inlineStr">
        <is>
          <t>12.73%</t>
        </is>
      </c>
    </row>
    <row r="46">
      <c r="A46" s="4" t="inlineStr">
        <is>
          <t>Negative scenario of GDP, unemployment rate and HPI</t>
        </is>
      </c>
      <c r="B46" s="4" t="inlineStr">
        <is>
          <t>14.30%</t>
        </is>
      </c>
    </row>
    <row r="47">
      <c r="A47" s="4" t="inlineStr">
        <is>
          <t>SPAIN | Unemployment [Member] | 2024 [Member]</t>
        </is>
      </c>
    </row>
    <row r="48">
      <c r="A48" s="3" t="inlineStr">
        <is>
          <t>GDP Unemployment Rate IPV By Country [Line Items]</t>
        </is>
      </c>
    </row>
    <row r="49">
      <c r="A49" s="4" t="inlineStr">
        <is>
          <t>Positive scenario of GDP</t>
        </is>
      </c>
      <c r="B49" s="4" t="inlineStr">
        <is>
          <t>9.73%</t>
        </is>
      </c>
    </row>
    <row r="50">
      <c r="A50" s="4" t="inlineStr">
        <is>
          <t>Base of GDP, unemployment rate and HPI</t>
        </is>
      </c>
      <c r="B50" s="4" t="inlineStr">
        <is>
          <t>11.30%</t>
        </is>
      </c>
    </row>
    <row r="51">
      <c r="A51" s="4" t="inlineStr">
        <is>
          <t>Negative scenario of GDP, unemployment rate and HPI</t>
        </is>
      </c>
      <c r="B51" s="4" t="inlineStr">
        <is>
          <t>12.87%</t>
        </is>
      </c>
    </row>
    <row r="52">
      <c r="A52" s="4" t="inlineStr">
        <is>
          <t>SPAIN | Unemployment [Member] | 2025 [Member]</t>
        </is>
      </c>
    </row>
    <row r="53">
      <c r="A53" s="3" t="inlineStr">
        <is>
          <t>GDP Unemployment Rate IPV By Country [Line Items]</t>
        </is>
      </c>
    </row>
    <row r="54">
      <c r="A54" s="4" t="inlineStr">
        <is>
          <t>Positive scenario of GDP</t>
        </is>
      </c>
      <c r="B54" s="4" t="inlineStr">
        <is>
          <t>8.49%</t>
        </is>
      </c>
    </row>
    <row r="55">
      <c r="A55" s="4" t="inlineStr">
        <is>
          <t>Base of GDP, unemployment rate and HPI</t>
        </is>
      </c>
      <c r="B55" s="4" t="inlineStr">
        <is>
          <t>10.00%</t>
        </is>
      </c>
    </row>
    <row r="56">
      <c r="A56" s="4" t="inlineStr">
        <is>
          <t>Negative scenario of GDP, unemployment rate and HPI</t>
        </is>
      </c>
      <c r="B56" s="4" t="inlineStr">
        <is>
          <t>11.53%</t>
        </is>
      </c>
    </row>
    <row r="57">
      <c r="A57" s="4" t="inlineStr">
        <is>
          <t>SPAIN | Unemployment [Member] | 2026 [Member]</t>
        </is>
      </c>
    </row>
    <row r="58">
      <c r="A58" s="3" t="inlineStr">
        <is>
          <t>GDP Unemployment Rate IPV By Country [Line Items]</t>
        </is>
      </c>
    </row>
    <row r="59">
      <c r="A59" s="4" t="inlineStr">
        <is>
          <t>Positive scenario of GDP</t>
        </is>
      </c>
      <c r="B59" s="4" t="inlineStr">
        <is>
          <t>7.39%</t>
        </is>
      </c>
    </row>
    <row r="60">
      <c r="A60" s="4" t="inlineStr">
        <is>
          <t>Base of GDP, unemployment rate and HPI</t>
        </is>
      </c>
      <c r="B60" s="4" t="inlineStr">
        <is>
          <t>8.75%</t>
        </is>
      </c>
    </row>
    <row r="61">
      <c r="A61" s="4" t="inlineStr">
        <is>
          <t>Negative scenario of GDP, unemployment rate and HPI</t>
        </is>
      </c>
      <c r="B61" s="4" t="inlineStr">
        <is>
          <t>10.13%</t>
        </is>
      </c>
    </row>
    <row r="62">
      <c r="A62" s="4" t="inlineStr">
        <is>
          <t>SPAIN | HPI [Member] | 2021 [Member]</t>
        </is>
      </c>
    </row>
    <row r="63">
      <c r="A63" s="3" t="inlineStr">
        <is>
          <t>GDP Unemployment Rate IPV By Country [Line Items]</t>
        </is>
      </c>
    </row>
    <row r="64">
      <c r="A64" s="4" t="inlineStr">
        <is>
          <t>Positive scenario of GDP</t>
        </is>
      </c>
      <c r="B64" s="4" t="inlineStr">
        <is>
          <t>(1.88%)</t>
        </is>
      </c>
    </row>
    <row r="65">
      <c r="A65" s="4" t="inlineStr">
        <is>
          <t>Base of GDP, unemployment rate and HPI</t>
        </is>
      </c>
      <c r="B65" s="4" t="inlineStr">
        <is>
          <t>(3.28%)</t>
        </is>
      </c>
    </row>
    <row r="66">
      <c r="A66" s="4" t="inlineStr">
        <is>
          <t>Negative scenario of GDP, unemployment rate and HPI</t>
        </is>
      </c>
      <c r="B66" s="4" t="inlineStr">
        <is>
          <t>(4.70%)</t>
        </is>
      </c>
    </row>
    <row r="67">
      <c r="A67" s="4" t="inlineStr">
        <is>
          <t>SPAIN | HPI [Member] | 2022 [Member]</t>
        </is>
      </c>
    </row>
    <row r="68">
      <c r="A68" s="3" t="inlineStr">
        <is>
          <t>GDP Unemployment Rate IPV By Country [Line Items]</t>
        </is>
      </c>
    </row>
    <row r="69">
      <c r="A69" s="4" t="inlineStr">
        <is>
          <t>Positive scenario of GDP</t>
        </is>
      </c>
      <c r="B69" s="4" t="inlineStr">
        <is>
          <t>1.94%</t>
        </is>
      </c>
    </row>
    <row r="70">
      <c r="A70" s="4" t="inlineStr">
        <is>
          <t>Base of GDP, unemployment rate and HPI</t>
        </is>
      </c>
      <c r="B70" s="4" t="inlineStr">
        <is>
          <t>0.33%</t>
        </is>
      </c>
    </row>
    <row r="71">
      <c r="A71" s="4" t="inlineStr">
        <is>
          <t>Negative scenario of GDP, unemployment rate and HPI</t>
        </is>
      </c>
      <c r="B71" s="4" t="inlineStr">
        <is>
          <t>(1.08%)</t>
        </is>
      </c>
    </row>
    <row r="72">
      <c r="A72" s="4" t="inlineStr">
        <is>
          <t>SPAIN | HPI [Member] | 2023 [Member]</t>
        </is>
      </c>
    </row>
    <row r="73">
      <c r="A73" s="3" t="inlineStr">
        <is>
          <t>GDP Unemployment Rate IPV By Country [Line Items]</t>
        </is>
      </c>
    </row>
    <row r="74">
      <c r="A74" s="4" t="inlineStr">
        <is>
          <t>Positive scenario of GDP</t>
        </is>
      </c>
      <c r="B74" s="4" t="inlineStr">
        <is>
          <t>4.16%</t>
        </is>
      </c>
    </row>
    <row r="75">
      <c r="A75" s="4" t="inlineStr">
        <is>
          <t>Base of GDP, unemployment rate and HPI</t>
        </is>
      </c>
      <c r="B75" s="4" t="inlineStr">
        <is>
          <t>3.62%</t>
        </is>
      </c>
    </row>
    <row r="76">
      <c r="A76" s="4" t="inlineStr">
        <is>
          <t>Negative scenario of GDP, unemployment rate and HPI</t>
        </is>
      </c>
      <c r="B76" s="4" t="inlineStr">
        <is>
          <t>3.03%</t>
        </is>
      </c>
    </row>
    <row r="77">
      <c r="A77" s="4" t="inlineStr">
        <is>
          <t>SPAIN | HPI [Member] | 2024 [Member]</t>
        </is>
      </c>
    </row>
    <row r="78">
      <c r="A78" s="3" t="inlineStr">
        <is>
          <t>GDP Unemployment Rate IPV By Country [Line Items]</t>
        </is>
      </c>
    </row>
    <row r="79">
      <c r="A79" s="4" t="inlineStr">
        <is>
          <t>Positive scenario of GDP</t>
        </is>
      </c>
      <c r="B79" s="4" t="inlineStr">
        <is>
          <t>3.91%</t>
        </is>
      </c>
    </row>
    <row r="80">
      <c r="A80" s="4" t="inlineStr">
        <is>
          <t>Base of GDP, unemployment rate and HPI</t>
        </is>
      </c>
      <c r="B80" s="4" t="inlineStr">
        <is>
          <t>3.49%</t>
        </is>
      </c>
    </row>
    <row r="81">
      <c r="A81" s="4" t="inlineStr">
        <is>
          <t>Negative scenario of GDP, unemployment rate and HPI</t>
        </is>
      </c>
      <c r="B81" s="4" t="inlineStr">
        <is>
          <t>2.84%</t>
        </is>
      </c>
    </row>
    <row r="82">
      <c r="A82" s="4" t="inlineStr">
        <is>
          <t>SPAIN | HPI [Member] | 2025 [Member]</t>
        </is>
      </c>
    </row>
    <row r="83">
      <c r="A83" s="3" t="inlineStr">
        <is>
          <t>GDP Unemployment Rate IPV By Country [Line Items]</t>
        </is>
      </c>
    </row>
    <row r="84">
      <c r="A84" s="4" t="inlineStr">
        <is>
          <t>Positive scenario of GDP</t>
        </is>
      </c>
      <c r="B84" s="4" t="inlineStr">
        <is>
          <t>3.49%</t>
        </is>
      </c>
    </row>
    <row r="85">
      <c r="A85" s="4" t="inlineStr">
        <is>
          <t>Base of GDP, unemployment rate and HPI</t>
        </is>
      </c>
      <c r="B85" s="4" t="inlineStr">
        <is>
          <t>3.04%</t>
        </is>
      </c>
    </row>
    <row r="86">
      <c r="A86" s="4" t="inlineStr">
        <is>
          <t>Negative scenario of GDP, unemployment rate and HPI</t>
        </is>
      </c>
      <c r="B86" s="4" t="inlineStr">
        <is>
          <t>2.28%</t>
        </is>
      </c>
    </row>
    <row r="87">
      <c r="A87" s="4" t="inlineStr">
        <is>
          <t>SPAIN | HPI [Member] | 2026 [Member]</t>
        </is>
      </c>
    </row>
    <row r="88">
      <c r="A88" s="3" t="inlineStr">
        <is>
          <t>GDP Unemployment Rate IPV By Country [Line Items]</t>
        </is>
      </c>
    </row>
    <row r="89">
      <c r="A89" s="4" t="inlineStr">
        <is>
          <t>Positive scenario of GDP</t>
        </is>
      </c>
      <c r="B89" s="4" t="inlineStr">
        <is>
          <t>2.94%</t>
        </is>
      </c>
    </row>
    <row r="90">
      <c r="A90" s="4" t="inlineStr">
        <is>
          <t>Base of GDP, unemployment rate and HPI</t>
        </is>
      </c>
      <c r="B90" s="4" t="inlineStr">
        <is>
          <t>2.49%</t>
        </is>
      </c>
    </row>
    <row r="91">
      <c r="A91" s="4" t="inlineStr">
        <is>
          <t>Negative scenario of GDP, unemployment rate and HPI</t>
        </is>
      </c>
      <c r="B91" s="4" t="inlineStr">
        <is>
          <t>1.73%</t>
        </is>
      </c>
    </row>
    <row r="92">
      <c r="A92" s="4" t="inlineStr">
        <is>
          <t>MEXICO | GDP [Member] | 2021 [Member]</t>
        </is>
      </c>
    </row>
    <row r="93">
      <c r="A93" s="3" t="inlineStr">
        <is>
          <t>GDP Unemployment Rate IPV By Country [Line Items]</t>
        </is>
      </c>
    </row>
    <row r="94">
      <c r="A94" s="4" t="inlineStr">
        <is>
          <t>Positive scenario of GDP</t>
        </is>
      </c>
      <c r="B94" s="4" t="inlineStr">
        <is>
          <t>5.54%</t>
        </is>
      </c>
    </row>
    <row r="95">
      <c r="A95" s="4" t="inlineStr">
        <is>
          <t>Base of GDP, unemployment rate and HPI</t>
        </is>
      </c>
      <c r="B95" s="4" t="inlineStr">
        <is>
          <t>4.67%</t>
        </is>
      </c>
    </row>
    <row r="96">
      <c r="A96" s="4" t="inlineStr">
        <is>
          <t>Negative scenario of GDP, unemployment rate and HPI</t>
        </is>
      </c>
      <c r="B96" s="4" t="inlineStr">
        <is>
          <t>3.84%</t>
        </is>
      </c>
    </row>
    <row r="97">
      <c r="A97" s="4" t="inlineStr">
        <is>
          <t>MEXICO | GDP [Member] | 2022 [Member]</t>
        </is>
      </c>
    </row>
    <row r="98">
      <c r="A98" s="3" t="inlineStr">
        <is>
          <t>GDP Unemployment Rate IPV By Country [Line Items]</t>
        </is>
      </c>
    </row>
    <row r="99">
      <c r="A99" s="4" t="inlineStr">
        <is>
          <t>Positive scenario of GDP</t>
        </is>
      </c>
      <c r="B99" s="4" t="inlineStr">
        <is>
          <t>3.41%</t>
        </is>
      </c>
    </row>
    <row r="100">
      <c r="A100" s="4" t="inlineStr">
        <is>
          <t>Base of GDP, unemployment rate and HPI</t>
        </is>
      </c>
      <c r="B100" s="4" t="inlineStr">
        <is>
          <t>2.77%</t>
        </is>
      </c>
    </row>
    <row r="101">
      <c r="A101" s="4" t="inlineStr">
        <is>
          <t>Negative scenario of GDP, unemployment rate and HPI</t>
        </is>
      </c>
      <c r="B101" s="4" t="inlineStr">
        <is>
          <t>2.12%</t>
        </is>
      </c>
    </row>
    <row r="102">
      <c r="A102" s="4" t="inlineStr">
        <is>
          <t>MEXICO | GDP [Member] | 2023 [Member]</t>
        </is>
      </c>
    </row>
    <row r="103">
      <c r="A103" s="3" t="inlineStr">
        <is>
          <t>GDP Unemployment Rate IPV By Country [Line Items]</t>
        </is>
      </c>
    </row>
    <row r="104">
      <c r="A104" s="4" t="inlineStr">
        <is>
          <t>Positive scenario of GDP</t>
        </is>
      </c>
      <c r="B104" s="4" t="inlineStr">
        <is>
          <t>2.41%</t>
        </is>
      </c>
    </row>
    <row r="105">
      <c r="A105" s="4" t="inlineStr">
        <is>
          <t>Base of GDP, unemployment rate and HPI</t>
        </is>
      </c>
      <c r="B105" s="4" t="inlineStr">
        <is>
          <t>2.31%</t>
        </is>
      </c>
    </row>
    <row r="106">
      <c r="A106" s="4" t="inlineStr">
        <is>
          <t>Negative scenario of GDP, unemployment rate and HPI</t>
        </is>
      </c>
      <c r="B106" s="4" t="inlineStr">
        <is>
          <t>2.22%</t>
        </is>
      </c>
    </row>
    <row r="107">
      <c r="A107" s="4" t="inlineStr">
        <is>
          <t>MEXICO | GDP [Member] | 2024 [Member]</t>
        </is>
      </c>
    </row>
    <row r="108">
      <c r="A108" s="3" t="inlineStr">
        <is>
          <t>GDP Unemployment Rate IPV By Country [Line Items]</t>
        </is>
      </c>
    </row>
    <row r="109">
      <c r="A109" s="4" t="inlineStr">
        <is>
          <t>Positive scenario of GDP</t>
        </is>
      </c>
      <c r="B109" s="4" t="inlineStr">
        <is>
          <t>2.06%</t>
        </is>
      </c>
    </row>
    <row r="110">
      <c r="A110" s="4" t="inlineStr">
        <is>
          <t>Base of GDP, unemployment rate and HPI</t>
        </is>
      </c>
      <c r="B110" s="4" t="inlineStr">
        <is>
          <t>2.02%</t>
        </is>
      </c>
    </row>
    <row r="111">
      <c r="A111" s="4" t="inlineStr">
        <is>
          <t>Negative scenario of GDP, unemployment rate and HPI</t>
        </is>
      </c>
      <c r="B111" s="4" t="inlineStr">
        <is>
          <t>1.97%</t>
        </is>
      </c>
    </row>
    <row r="112">
      <c r="A112" s="4" t="inlineStr">
        <is>
          <t>MEXICO | GDP [Member] | 2025 [Member]</t>
        </is>
      </c>
    </row>
    <row r="113">
      <c r="A113" s="3" t="inlineStr">
        <is>
          <t>GDP Unemployment Rate IPV By Country [Line Items]</t>
        </is>
      </c>
    </row>
    <row r="114">
      <c r="A114" s="4" t="inlineStr">
        <is>
          <t>Positive scenario of GDP</t>
        </is>
      </c>
      <c r="B114" s="4" t="inlineStr">
        <is>
          <t>1.69%</t>
        </is>
      </c>
    </row>
    <row r="115">
      <c r="A115" s="4" t="inlineStr">
        <is>
          <t>Base of GDP, unemployment rate and HPI</t>
        </is>
      </c>
      <c r="B115" s="4" t="inlineStr">
        <is>
          <t>1.67%</t>
        </is>
      </c>
    </row>
    <row r="116">
      <c r="A116" s="4" t="inlineStr">
        <is>
          <t>Negative scenario of GDP, unemployment rate and HPI</t>
        </is>
      </c>
      <c r="B116" s="4" t="inlineStr">
        <is>
          <t>1.63%</t>
        </is>
      </c>
    </row>
    <row r="117">
      <c r="A117" s="4" t="inlineStr">
        <is>
          <t>MEXICO | GDP [Member] | 2026 [Member]</t>
        </is>
      </c>
    </row>
    <row r="118">
      <c r="A118" s="3" t="inlineStr">
        <is>
          <t>GDP Unemployment Rate IPV By Country [Line Items]</t>
        </is>
      </c>
    </row>
    <row r="119">
      <c r="A119" s="4" t="inlineStr">
        <is>
          <t>Positive scenario of GDP</t>
        </is>
      </c>
      <c r="B119" s="4" t="inlineStr">
        <is>
          <t>1.51%</t>
        </is>
      </c>
    </row>
    <row r="120">
      <c r="A120" s="4" t="inlineStr">
        <is>
          <t>Base of GDP, unemployment rate and HPI</t>
        </is>
      </c>
      <c r="B120" s="4" t="inlineStr">
        <is>
          <t>1.49%</t>
        </is>
      </c>
    </row>
    <row r="121">
      <c r="A121" s="4" t="inlineStr">
        <is>
          <t>Negative scenario of GDP, unemployment rate and HPI</t>
        </is>
      </c>
      <c r="B121" s="4" t="inlineStr">
        <is>
          <t>1.45%</t>
        </is>
      </c>
    </row>
    <row r="122">
      <c r="A122" s="4" t="inlineStr">
        <is>
          <t>MEXICO | Unemployment [Member] | 2021 [Member]</t>
        </is>
      </c>
    </row>
    <row r="123">
      <c r="A123" s="3" t="inlineStr">
        <is>
          <t>GDP Unemployment Rate IPV By Country [Line Items]</t>
        </is>
      </c>
    </row>
    <row r="124">
      <c r="A124" s="4" t="inlineStr">
        <is>
          <t>Positive scenario of GDP</t>
        </is>
      </c>
      <c r="B124" s="4" t="inlineStr">
        <is>
          <t>4.67%</t>
        </is>
      </c>
    </row>
    <row r="125">
      <c r="A125" s="4" t="inlineStr">
        <is>
          <t>Base of GDP, unemployment rate and HPI</t>
        </is>
      </c>
      <c r="B125" s="4" t="inlineStr">
        <is>
          <t>4.78%</t>
        </is>
      </c>
    </row>
    <row r="126">
      <c r="A126" s="4" t="inlineStr">
        <is>
          <t>Negative scenario of GDP, unemployment rate and HPI</t>
        </is>
      </c>
      <c r="B126" s="4" t="inlineStr">
        <is>
          <t>4.91%</t>
        </is>
      </c>
    </row>
    <row r="127">
      <c r="A127" s="4" t="inlineStr">
        <is>
          <t>MEXICO | Unemployment [Member] | 2022 [Member]</t>
        </is>
      </c>
    </row>
    <row r="128">
      <c r="A128" s="3" t="inlineStr">
        <is>
          <t>GDP Unemployment Rate IPV By Country [Line Items]</t>
        </is>
      </c>
    </row>
    <row r="129">
      <c r="A129" s="4" t="inlineStr">
        <is>
          <t>Positive scenario of GDP</t>
        </is>
      </c>
      <c r="B129" s="4" t="inlineStr">
        <is>
          <t>4.65%</t>
        </is>
      </c>
    </row>
    <row r="130">
      <c r="A130" s="4" t="inlineStr">
        <is>
          <t>Base of GDP, unemployment rate and HPI</t>
        </is>
      </c>
      <c r="B130" s="4" t="inlineStr">
        <is>
          <t>4.84%</t>
        </is>
      </c>
    </row>
    <row r="131">
      <c r="A131" s="4" t="inlineStr">
        <is>
          <t>Negative scenario of GDP, unemployment rate and HPI</t>
        </is>
      </c>
      <c r="B131" s="4" t="inlineStr">
        <is>
          <t>5.03%</t>
        </is>
      </c>
    </row>
    <row r="132">
      <c r="A132" s="4" t="inlineStr">
        <is>
          <t>MEXICO | Unemployment [Member] | 2023 [Member]</t>
        </is>
      </c>
    </row>
    <row r="133">
      <c r="A133" s="3" t="inlineStr">
        <is>
          <t>GDP Unemployment Rate IPV By Country [Line Items]</t>
        </is>
      </c>
    </row>
    <row r="134">
      <c r="A134" s="4" t="inlineStr">
        <is>
          <t>Positive scenario of GDP</t>
        </is>
      </c>
      <c r="B134" s="4" t="inlineStr">
        <is>
          <t>4.62%</t>
        </is>
      </c>
    </row>
    <row r="135">
      <c r="A135" s="4" t="inlineStr">
        <is>
          <t>Base of GDP, unemployment rate and HPI</t>
        </is>
      </c>
      <c r="B135" s="4" t="inlineStr">
        <is>
          <t>4.77%</t>
        </is>
      </c>
    </row>
    <row r="136">
      <c r="A136" s="4" t="inlineStr">
        <is>
          <t>Negative scenario of GDP, unemployment rate and HPI</t>
        </is>
      </c>
      <c r="B136" s="4" t="inlineStr">
        <is>
          <t>4.94%</t>
        </is>
      </c>
    </row>
    <row r="137">
      <c r="A137" s="4" t="inlineStr">
        <is>
          <t>MEXICO | Unemployment [Member] | 2024 [Member]</t>
        </is>
      </c>
    </row>
    <row r="138">
      <c r="A138" s="3" t="inlineStr">
        <is>
          <t>GDP Unemployment Rate IPV By Country [Line Items]</t>
        </is>
      </c>
    </row>
    <row r="139">
      <c r="A139" s="4" t="inlineStr">
        <is>
          <t>Positive scenario of GDP</t>
        </is>
      </c>
      <c r="B139" s="4" t="inlineStr">
        <is>
          <t>4.57%</t>
        </is>
      </c>
    </row>
    <row r="140">
      <c r="A140" s="4" t="inlineStr">
        <is>
          <t>Base of GDP, unemployment rate and HPI</t>
        </is>
      </c>
      <c r="B140" s="4" t="inlineStr">
        <is>
          <t>4.70%</t>
        </is>
      </c>
    </row>
    <row r="141">
      <c r="A141" s="4" t="inlineStr">
        <is>
          <t>Negative scenario of GDP, unemployment rate and HPI</t>
        </is>
      </c>
      <c r="B141" s="4" t="inlineStr">
        <is>
          <t>4.84%</t>
        </is>
      </c>
    </row>
    <row r="142">
      <c r="A142" s="4" t="inlineStr">
        <is>
          <t>MEXICO | Unemployment [Member] | 2025 [Member]</t>
        </is>
      </c>
    </row>
    <row r="143">
      <c r="A143" s="3" t="inlineStr">
        <is>
          <t>GDP Unemployment Rate IPV By Country [Line Items]</t>
        </is>
      </c>
    </row>
    <row r="144">
      <c r="A144" s="4" t="inlineStr">
        <is>
          <t>Positive scenario of GDP</t>
        </is>
      </c>
      <c r="B144" s="4" t="inlineStr">
        <is>
          <t>4.50%</t>
        </is>
      </c>
    </row>
    <row r="145">
      <c r="A145" s="4" t="inlineStr">
        <is>
          <t>Base of GDP, unemployment rate and HPI</t>
        </is>
      </c>
      <c r="B145" s="4" t="inlineStr">
        <is>
          <t>4.63%</t>
        </is>
      </c>
    </row>
    <row r="146">
      <c r="A146" s="4" t="inlineStr">
        <is>
          <t>Negative scenario of GDP, unemployment rate and HPI</t>
        </is>
      </c>
      <c r="B146" s="4" t="inlineStr">
        <is>
          <t>4.76%</t>
        </is>
      </c>
    </row>
    <row r="147">
      <c r="A147" s="4" t="inlineStr">
        <is>
          <t>MEXICO | Unemployment [Member] | 2026 [Member]</t>
        </is>
      </c>
    </row>
    <row r="148">
      <c r="A148" s="3" t="inlineStr">
        <is>
          <t>GDP Unemployment Rate IPV By Country [Line Items]</t>
        </is>
      </c>
    </row>
    <row r="149">
      <c r="A149" s="4" t="inlineStr">
        <is>
          <t>Positive scenario of GDP</t>
        </is>
      </c>
      <c r="B149" s="4" t="inlineStr">
        <is>
          <t>4.44%</t>
        </is>
      </c>
    </row>
    <row r="150">
      <c r="A150" s="4" t="inlineStr">
        <is>
          <t>Base of GDP, unemployment rate and HPI</t>
        </is>
      </c>
      <c r="B150" s="4" t="inlineStr">
        <is>
          <t>4.56%</t>
        </is>
      </c>
    </row>
    <row r="151">
      <c r="A151" s="4" t="inlineStr">
        <is>
          <t>Negative scenario of GDP, unemployment rate and HPI</t>
        </is>
      </c>
      <c r="B151" s="4" t="inlineStr">
        <is>
          <t>4.69%</t>
        </is>
      </c>
    </row>
    <row r="152">
      <c r="A152" s="4" t="inlineStr">
        <is>
          <t>MEXICO | HPI [Member] | 2021 [Member]</t>
        </is>
      </c>
    </row>
    <row r="153">
      <c r="A153" s="3" t="inlineStr">
        <is>
          <t>GDP Unemployment Rate IPV By Country [Line Items]</t>
        </is>
      </c>
    </row>
    <row r="154">
      <c r="A154" s="4" t="inlineStr">
        <is>
          <t>Positive scenario of GDP</t>
        </is>
      </c>
      <c r="B154" s="4" t="inlineStr">
        <is>
          <t>1.02%</t>
        </is>
      </c>
    </row>
    <row r="155">
      <c r="A155" s="4" t="inlineStr">
        <is>
          <t>Base of GDP, unemployment rate and HPI</t>
        </is>
      </c>
      <c r="B155" s="4" t="inlineStr">
        <is>
          <t>1.08%</t>
        </is>
      </c>
    </row>
    <row r="156">
      <c r="A156" s="4" t="inlineStr">
        <is>
          <t>Negative scenario of GDP, unemployment rate and HPI</t>
        </is>
      </c>
      <c r="B156" s="4" t="inlineStr">
        <is>
          <t>1.09%</t>
        </is>
      </c>
    </row>
    <row r="157">
      <c r="A157" s="4" t="inlineStr">
        <is>
          <t>MEXICO | HPI [Member] | 2022 [Member]</t>
        </is>
      </c>
    </row>
    <row r="158">
      <c r="A158" s="3" t="inlineStr">
        <is>
          <t>GDP Unemployment Rate IPV By Country [Line Items]</t>
        </is>
      </c>
    </row>
    <row r="159">
      <c r="A159" s="4" t="inlineStr">
        <is>
          <t>Positive scenario of GDP</t>
        </is>
      </c>
      <c r="B159" s="4" t="inlineStr">
        <is>
          <t>1.36%</t>
        </is>
      </c>
    </row>
    <row r="160">
      <c r="A160" s="4" t="inlineStr">
        <is>
          <t>Base of GDP, unemployment rate and HPI</t>
        </is>
      </c>
      <c r="B160" s="4" t="inlineStr">
        <is>
          <t>1.24%</t>
        </is>
      </c>
    </row>
    <row r="161">
      <c r="A161" s="4" t="inlineStr">
        <is>
          <t>Negative scenario of GDP, unemployment rate and HPI</t>
        </is>
      </c>
      <c r="B161" s="4" t="inlineStr">
        <is>
          <t>1.03%</t>
        </is>
      </c>
    </row>
    <row r="162">
      <c r="A162" s="4" t="inlineStr">
        <is>
          <t>MEXICO | HPI [Member] | 2023 [Member]</t>
        </is>
      </c>
    </row>
    <row r="163">
      <c r="A163" s="3" t="inlineStr">
        <is>
          <t>GDP Unemployment Rate IPV By Country [Line Items]</t>
        </is>
      </c>
    </row>
    <row r="164">
      <c r="A164" s="4" t="inlineStr">
        <is>
          <t>Positive scenario of GDP</t>
        </is>
      </c>
      <c r="B164" s="4" t="inlineStr">
        <is>
          <t>0.79%</t>
        </is>
      </c>
    </row>
    <row r="165">
      <c r="A165" s="4" t="inlineStr">
        <is>
          <t>Base of GDP, unemployment rate and HPI</t>
        </is>
      </c>
      <c r="B165" s="4" t="inlineStr">
        <is>
          <t>0.68%</t>
        </is>
      </c>
    </row>
    <row r="166">
      <c r="A166" s="4" t="inlineStr">
        <is>
          <t>Negative scenario of GDP, unemployment rate and HPI</t>
        </is>
      </c>
      <c r="B166" s="4" t="inlineStr">
        <is>
          <t>0.49%</t>
        </is>
      </c>
    </row>
    <row r="167">
      <c r="A167" s="4" t="inlineStr">
        <is>
          <t>MEXICO | HPI [Member] | 2024 [Member]</t>
        </is>
      </c>
    </row>
    <row r="168">
      <c r="A168" s="3" t="inlineStr">
        <is>
          <t>GDP Unemployment Rate IPV By Country [Line Items]</t>
        </is>
      </c>
    </row>
    <row r="169">
      <c r="A169" s="4" t="inlineStr">
        <is>
          <t>Positive scenario of GDP</t>
        </is>
      </c>
      <c r="B169" s="4" t="inlineStr">
        <is>
          <t>2.36%</t>
        </is>
      </c>
    </row>
    <row r="170">
      <c r="A170" s="4" t="inlineStr">
        <is>
          <t>Base of GDP, unemployment rate and HPI</t>
        </is>
      </c>
      <c r="B170" s="4" t="inlineStr">
        <is>
          <t>2.40%</t>
        </is>
      </c>
    </row>
    <row r="171">
      <c r="A171" s="4" t="inlineStr">
        <is>
          <t>Negative scenario of GDP, unemployment rate and HPI</t>
        </is>
      </c>
      <c r="B171" s="4" t="inlineStr">
        <is>
          <t>2.32%</t>
        </is>
      </c>
    </row>
    <row r="172">
      <c r="A172" s="4" t="inlineStr">
        <is>
          <t>MEXICO | HPI [Member] | 2025 [Member]</t>
        </is>
      </c>
    </row>
    <row r="173">
      <c r="A173" s="3" t="inlineStr">
        <is>
          <t>GDP Unemployment Rate IPV By Country [Line Items]</t>
        </is>
      </c>
    </row>
    <row r="174">
      <c r="A174" s="4" t="inlineStr">
        <is>
          <t>Positive scenario of GDP</t>
        </is>
      </c>
      <c r="B174" s="4" t="inlineStr">
        <is>
          <t>2.77%</t>
        </is>
      </c>
    </row>
    <row r="175">
      <c r="A175" s="4" t="inlineStr">
        <is>
          <t>Base of GDP, unemployment rate and HPI</t>
        </is>
      </c>
      <c r="B175" s="4" t="inlineStr">
        <is>
          <t>2.75%</t>
        </is>
      </c>
    </row>
    <row r="176">
      <c r="A176" s="4" t="inlineStr">
        <is>
          <t>Negative scenario of GDP, unemployment rate and HPI</t>
        </is>
      </c>
      <c r="B176" s="4" t="inlineStr">
        <is>
          <t>2.75%</t>
        </is>
      </c>
    </row>
    <row r="177">
      <c r="A177" s="4" t="inlineStr">
        <is>
          <t>MEXICO | HPI [Member] | 2026 [Member]</t>
        </is>
      </c>
    </row>
    <row r="178">
      <c r="A178" s="3" t="inlineStr">
        <is>
          <t>GDP Unemployment Rate IPV By Country [Line Items]</t>
        </is>
      </c>
    </row>
    <row r="179">
      <c r="A179" s="4" t="inlineStr">
        <is>
          <t>Positive scenario of GDP</t>
        </is>
      </c>
      <c r="B179" s="4" t="inlineStr">
        <is>
          <t>2.58%</t>
        </is>
      </c>
    </row>
    <row r="180">
      <c r="A180" s="4" t="inlineStr">
        <is>
          <t>Base of GDP, unemployment rate and HPI</t>
        </is>
      </c>
      <c r="B180" s="4" t="inlineStr">
        <is>
          <t>2.56%</t>
        </is>
      </c>
    </row>
    <row r="181">
      <c r="A181" s="4" t="inlineStr">
        <is>
          <t>Negative scenario of GDP, unemployment rate and HPI</t>
        </is>
      </c>
      <c r="B181" s="4" t="inlineStr">
        <is>
          <t>2.56%</t>
        </is>
      </c>
    </row>
    <row r="182">
      <c r="A182" s="4" t="inlineStr">
        <is>
          <t>TURKEY | GDP [Member] | 2021 [Member]</t>
        </is>
      </c>
    </row>
    <row r="183">
      <c r="A183" s="3" t="inlineStr">
        <is>
          <t>GDP Unemployment Rate IPV By Country [Line Items]</t>
        </is>
      </c>
    </row>
    <row r="184">
      <c r="A184" s="4" t="inlineStr">
        <is>
          <t>Positive scenario of GDP</t>
        </is>
      </c>
      <c r="B184" s="4" t="inlineStr">
        <is>
          <t>8.90%</t>
        </is>
      </c>
    </row>
    <row r="185">
      <c r="A185" s="4" t="inlineStr">
        <is>
          <t>Base of GDP, unemployment rate and HPI</t>
        </is>
      </c>
      <c r="B185" s="4" t="inlineStr">
        <is>
          <t>4.98%</t>
        </is>
      </c>
    </row>
    <row r="186">
      <c r="A186" s="4" t="inlineStr">
        <is>
          <t>Negative scenario of GDP, unemployment rate and HPI</t>
        </is>
      </c>
      <c r="B186" s="4" t="inlineStr">
        <is>
          <t>0.99%</t>
        </is>
      </c>
    </row>
    <row r="187">
      <c r="A187" s="4" t="inlineStr">
        <is>
          <t>TURKEY | GDP [Member] | 2022 [Member]</t>
        </is>
      </c>
    </row>
    <row r="188">
      <c r="A188" s="3" t="inlineStr">
        <is>
          <t>GDP Unemployment Rate IPV By Country [Line Items]</t>
        </is>
      </c>
    </row>
    <row r="189">
      <c r="A189" s="4" t="inlineStr">
        <is>
          <t>Positive scenario of GDP</t>
        </is>
      </c>
      <c r="B189" s="4" t="inlineStr">
        <is>
          <t>6.83%</t>
        </is>
      </c>
    </row>
    <row r="190">
      <c r="A190" s="4" t="inlineStr">
        <is>
          <t>Base of GDP, unemployment rate and HPI</t>
        </is>
      </c>
      <c r="B190" s="4" t="inlineStr">
        <is>
          <t>4.50%</t>
        </is>
      </c>
    </row>
    <row r="191">
      <c r="A191" s="4" t="inlineStr">
        <is>
          <t>Negative scenario of GDP, unemployment rate and HPI</t>
        </is>
      </c>
      <c r="B191" s="4" t="inlineStr">
        <is>
          <t>1.86%</t>
        </is>
      </c>
    </row>
    <row r="192">
      <c r="A192" s="4" t="inlineStr">
        <is>
          <t>TURKEY | GDP [Member] | 2023 [Member]</t>
        </is>
      </c>
    </row>
    <row r="193">
      <c r="A193" s="3" t="inlineStr">
        <is>
          <t>GDP Unemployment Rate IPV By Country [Line Items]</t>
        </is>
      </c>
    </row>
    <row r="194">
      <c r="A194" s="4" t="inlineStr">
        <is>
          <t>Positive scenario of GDP</t>
        </is>
      </c>
      <c r="B194" s="4" t="inlineStr">
        <is>
          <t>4.19%</t>
        </is>
      </c>
    </row>
    <row r="195">
      <c r="A195" s="4" t="inlineStr">
        <is>
          <t>Base of GDP, unemployment rate and HPI</t>
        </is>
      </c>
      <c r="B195" s="4" t="inlineStr">
        <is>
          <t>4.03%</t>
        </is>
      </c>
    </row>
    <row r="196">
      <c r="A196" s="4" t="inlineStr">
        <is>
          <t>Negative scenario of GDP, unemployment rate and HPI</t>
        </is>
      </c>
      <c r="B196" s="4" t="inlineStr">
        <is>
          <t>3.88%</t>
        </is>
      </c>
    </row>
    <row r="197">
      <c r="A197" s="4" t="inlineStr">
        <is>
          <t>TURKEY | GDP [Member] | 2024 [Member]</t>
        </is>
      </c>
    </row>
    <row r="198">
      <c r="A198" s="3" t="inlineStr">
        <is>
          <t>GDP Unemployment Rate IPV By Country [Line Items]</t>
        </is>
      </c>
    </row>
    <row r="199">
      <c r="A199" s="4" t="inlineStr">
        <is>
          <t>Positive scenario of GDP</t>
        </is>
      </c>
      <c r="B199" s="4" t="inlineStr">
        <is>
          <t>4.11%</t>
        </is>
      </c>
    </row>
    <row r="200">
      <c r="A200" s="4" t="inlineStr">
        <is>
          <t>Base of GDP, unemployment rate and HPI</t>
        </is>
      </c>
      <c r="B200" s="4" t="inlineStr">
        <is>
          <t>3.99%</t>
        </is>
      </c>
    </row>
    <row r="201">
      <c r="A201" s="4" t="inlineStr">
        <is>
          <t>Negative scenario of GDP, unemployment rate and HPI</t>
        </is>
      </c>
      <c r="B201" s="4" t="inlineStr">
        <is>
          <t>3.90%</t>
        </is>
      </c>
    </row>
    <row r="202">
      <c r="A202" s="4" t="inlineStr">
        <is>
          <t>TURKEY | GDP [Member] | 2025 [Member]</t>
        </is>
      </c>
    </row>
    <row r="203">
      <c r="A203" s="3" t="inlineStr">
        <is>
          <t>GDP Unemployment Rate IPV By Country [Line Items]</t>
        </is>
      </c>
    </row>
    <row r="204">
      <c r="A204" s="4" t="inlineStr">
        <is>
          <t>Positive scenario of GDP</t>
        </is>
      </c>
      <c r="B204" s="4" t="inlineStr">
        <is>
          <t>4.15%</t>
        </is>
      </c>
    </row>
    <row r="205">
      <c r="A205" s="4" t="inlineStr">
        <is>
          <t>Base of GDP, unemployment rate and HPI</t>
        </is>
      </c>
      <c r="B205" s="4" t="inlineStr">
        <is>
          <t>4.03%</t>
        </is>
      </c>
    </row>
    <row r="206">
      <c r="A206" s="4" t="inlineStr">
        <is>
          <t>Negative scenario of GDP, unemployment rate and HPI</t>
        </is>
      </c>
      <c r="B206" s="4" t="inlineStr">
        <is>
          <t>3.96%</t>
        </is>
      </c>
    </row>
    <row r="207">
      <c r="A207" s="4" t="inlineStr">
        <is>
          <t>TURKEY | GDP [Member] | 2026 [Member]</t>
        </is>
      </c>
    </row>
    <row r="208">
      <c r="A208" s="3" t="inlineStr">
        <is>
          <t>GDP Unemployment Rate IPV By Country [Line Items]</t>
        </is>
      </c>
    </row>
    <row r="209">
      <c r="A209" s="4" t="inlineStr">
        <is>
          <t>Positive scenario of GDP</t>
        </is>
      </c>
      <c r="B209" s="4" t="inlineStr">
        <is>
          <t>4.16%</t>
        </is>
      </c>
    </row>
    <row r="210">
      <c r="A210" s="4" t="inlineStr">
        <is>
          <t>Base of GDP, unemployment rate and HPI</t>
        </is>
      </c>
      <c r="B210" s="4" t="inlineStr">
        <is>
          <t>4.04%</t>
        </is>
      </c>
    </row>
    <row r="211">
      <c r="A211" s="4" t="inlineStr">
        <is>
          <t>Negative scenario of GDP, unemployment rate and HPI</t>
        </is>
      </c>
      <c r="B211" s="4" t="inlineStr">
        <is>
          <t>3.96%</t>
        </is>
      </c>
    </row>
    <row r="212">
      <c r="A212" s="4" t="inlineStr">
        <is>
          <t>TURKEY | Unemployment [Member] | 2021 [Member]</t>
        </is>
      </c>
    </row>
    <row r="213">
      <c r="A213" s="3" t="inlineStr">
        <is>
          <t>GDP Unemployment Rate IPV By Country [Line Items]</t>
        </is>
      </c>
    </row>
    <row r="214">
      <c r="A214" s="4" t="inlineStr">
        <is>
          <t>Positive scenario of GDP</t>
        </is>
      </c>
      <c r="B214" s="4" t="inlineStr">
        <is>
          <t>12.69%</t>
        </is>
      </c>
    </row>
    <row r="215">
      <c r="A215" s="4" t="inlineStr">
        <is>
          <t>Base of GDP, unemployment rate and HPI</t>
        </is>
      </c>
      <c r="B215" s="4" t="inlineStr">
        <is>
          <t>13.91%</t>
        </is>
      </c>
    </row>
    <row r="216">
      <c r="A216" s="4" t="inlineStr">
        <is>
          <t>Negative scenario of GDP, unemployment rate and HPI</t>
        </is>
      </c>
      <c r="B216" s="4" t="inlineStr">
        <is>
          <t>15.09%</t>
        </is>
      </c>
    </row>
    <row r="217">
      <c r="A217" s="4" t="inlineStr">
        <is>
          <t>TURKEY | Unemployment [Member] | 2022 [Member]</t>
        </is>
      </c>
    </row>
    <row r="218">
      <c r="A218" s="3" t="inlineStr">
        <is>
          <t>GDP Unemployment Rate IPV By Country [Line Items]</t>
        </is>
      </c>
    </row>
    <row r="219">
      <c r="A219" s="4" t="inlineStr">
        <is>
          <t>Positive scenario of GDP</t>
        </is>
      </c>
      <c r="B219" s="4" t="inlineStr">
        <is>
          <t>11.74%</t>
        </is>
      </c>
    </row>
    <row r="220">
      <c r="A220" s="4" t="inlineStr">
        <is>
          <t>Base of GDP, unemployment rate and HPI</t>
        </is>
      </c>
      <c r="B220" s="4" t="inlineStr">
        <is>
          <t>13.12%</t>
        </is>
      </c>
    </row>
    <row r="221">
      <c r="A221" s="4" t="inlineStr">
        <is>
          <t>Negative scenario of GDP, unemployment rate and HPI</t>
        </is>
      </c>
      <c r="B221" s="4" t="inlineStr">
        <is>
          <t>14.56%</t>
        </is>
      </c>
    </row>
    <row r="222">
      <c r="A222" s="4" t="inlineStr">
        <is>
          <t>TURKEY | Unemployment [Member] | 2023 [Member]</t>
        </is>
      </c>
    </row>
    <row r="223">
      <c r="A223" s="3" t="inlineStr">
        <is>
          <t>GDP Unemployment Rate IPV By Country [Line Items]</t>
        </is>
      </c>
    </row>
    <row r="224">
      <c r="A224" s="4" t="inlineStr">
        <is>
          <t>Positive scenario of GDP</t>
        </is>
      </c>
      <c r="B224" s="4" t="inlineStr">
        <is>
          <t>12.15%</t>
        </is>
      </c>
    </row>
    <row r="225">
      <c r="A225" s="4" t="inlineStr">
        <is>
          <t>Base of GDP, unemployment rate and HPI</t>
        </is>
      </c>
      <c r="B225" s="4" t="inlineStr">
        <is>
          <t>12.76%</t>
        </is>
      </c>
    </row>
    <row r="226">
      <c r="A226" s="4" t="inlineStr">
        <is>
          <t>Negative scenario of GDP, unemployment rate and HPI</t>
        </is>
      </c>
      <c r="B226" s="4" t="inlineStr">
        <is>
          <t>13.41%</t>
        </is>
      </c>
    </row>
    <row r="227">
      <c r="A227" s="4" t="inlineStr">
        <is>
          <t>TURKEY | Unemployment [Member] | 2024 [Member]</t>
        </is>
      </c>
    </row>
    <row r="228">
      <c r="A228" s="3" t="inlineStr">
        <is>
          <t>GDP Unemployment Rate IPV By Country [Line Items]</t>
        </is>
      </c>
    </row>
    <row r="229">
      <c r="A229" s="4" t="inlineStr">
        <is>
          <t>Positive scenario of GDP</t>
        </is>
      </c>
      <c r="B229" s="4" t="inlineStr">
        <is>
          <t>12.47%</t>
        </is>
      </c>
    </row>
    <row r="230">
      <c r="A230" s="4" t="inlineStr">
        <is>
          <t>Base of GDP, unemployment rate and HPI</t>
        </is>
      </c>
      <c r="B230" s="4" t="inlineStr">
        <is>
          <t>12.71%</t>
        </is>
      </c>
    </row>
    <row r="231">
      <c r="A231" s="4" t="inlineStr">
        <is>
          <t>Negative scenario of GDP, unemployment rate and HPI</t>
        </is>
      </c>
      <c r="B231" s="4" t="inlineStr">
        <is>
          <t>12.94%</t>
        </is>
      </c>
    </row>
    <row r="232">
      <c r="A232" s="4" t="inlineStr">
        <is>
          <t>TURKEY | Unemployment [Member] | 2025 [Member]</t>
        </is>
      </c>
    </row>
    <row r="233">
      <c r="A233" s="3" t="inlineStr">
        <is>
          <t>GDP Unemployment Rate IPV By Country [Line Items]</t>
        </is>
      </c>
    </row>
    <row r="234">
      <c r="A234" s="4" t="inlineStr">
        <is>
          <t>Positive scenario of GDP</t>
        </is>
      </c>
      <c r="B234" s="4" t="inlineStr">
        <is>
          <t>12.53%</t>
        </is>
      </c>
    </row>
    <row r="235">
      <c r="A235" s="4" t="inlineStr">
        <is>
          <t>Base of GDP, unemployment rate and HPI</t>
        </is>
      </c>
      <c r="B235" s="4" t="inlineStr">
        <is>
          <t>12.71%</t>
        </is>
      </c>
    </row>
    <row r="236">
      <c r="A236" s="4" t="inlineStr">
        <is>
          <t>Negative scenario of GDP, unemployment rate and HPI</t>
        </is>
      </c>
      <c r="B236" s="4" t="inlineStr">
        <is>
          <t>12.89%</t>
        </is>
      </c>
    </row>
    <row r="237">
      <c r="A237" s="4" t="inlineStr">
        <is>
          <t>TURKEY | Unemployment [Member] | 2026 [Member]</t>
        </is>
      </c>
    </row>
    <row r="238">
      <c r="A238" s="3" t="inlineStr">
        <is>
          <t>GDP Unemployment Rate IPV By Country [Line Items]</t>
        </is>
      </c>
    </row>
    <row r="239">
      <c r="A239" s="4" t="inlineStr">
        <is>
          <t>Positive scenario of GDP</t>
        </is>
      </c>
      <c r="B239" s="4" t="inlineStr">
        <is>
          <t>12.54%</t>
        </is>
      </c>
    </row>
    <row r="240">
      <c r="A240" s="4" t="inlineStr">
        <is>
          <t>Base of GDP, unemployment rate and HPI</t>
        </is>
      </c>
      <c r="B240" s="4" t="inlineStr">
        <is>
          <t>12.71%</t>
        </is>
      </c>
    </row>
    <row r="241">
      <c r="A241" s="4" t="inlineStr">
        <is>
          <t>Negative scenario of GDP, unemployment rate and HPI</t>
        </is>
      </c>
      <c r="B241" s="4" t="inlineStr">
        <is>
          <t>12.88%</t>
        </is>
      </c>
    </row>
    <row r="242">
      <c r="A242" s="4" t="inlineStr">
        <is>
          <t>PERU | GDP [Member] | 2021 [Member]</t>
        </is>
      </c>
    </row>
    <row r="243">
      <c r="A243" s="3" t="inlineStr">
        <is>
          <t>GDP Unemployment Rate IPV By Country [Line Items]</t>
        </is>
      </c>
    </row>
    <row r="244">
      <c r="A244" s="4" t="inlineStr">
        <is>
          <t>Positive scenario of GDP</t>
        </is>
      </c>
      <c r="B244" s="4" t="inlineStr">
        <is>
          <t>12.65%</t>
        </is>
      </c>
    </row>
    <row r="245">
      <c r="A245" s="4" t="inlineStr">
        <is>
          <t>Base of GDP, unemployment rate and HPI</t>
        </is>
      </c>
      <c r="B245" s="4" t="inlineStr">
        <is>
          <t>10.01%</t>
        </is>
      </c>
    </row>
    <row r="246">
      <c r="A246" s="4" t="inlineStr">
        <is>
          <t>Negative scenario of GDP, unemployment rate and HPI</t>
        </is>
      </c>
      <c r="B246" s="4" t="inlineStr">
        <is>
          <t>7.36%</t>
        </is>
      </c>
    </row>
    <row r="247">
      <c r="A247" s="4" t="inlineStr">
        <is>
          <t>PERU | GDP [Member] | 2022 [Member]</t>
        </is>
      </c>
    </row>
    <row r="248">
      <c r="A248" s="3" t="inlineStr">
        <is>
          <t>GDP Unemployment Rate IPV By Country [Line Items]</t>
        </is>
      </c>
    </row>
    <row r="249">
      <c r="A249" s="4" t="inlineStr">
        <is>
          <t>Positive scenario of GDP</t>
        </is>
      </c>
      <c r="B249" s="4" t="inlineStr">
        <is>
          <t>6.54%</t>
        </is>
      </c>
    </row>
    <row r="250">
      <c r="A250" s="4" t="inlineStr">
        <is>
          <t>Base of GDP, unemployment rate and HPI</t>
        </is>
      </c>
      <c r="B250" s="4" t="inlineStr">
        <is>
          <t>4.76%</t>
        </is>
      </c>
    </row>
    <row r="251">
      <c r="A251" s="4" t="inlineStr">
        <is>
          <t>Negative scenario of GDP, unemployment rate and HPI</t>
        </is>
      </c>
      <c r="B251" s="4" t="inlineStr">
        <is>
          <t>2.97%</t>
        </is>
      </c>
    </row>
    <row r="252">
      <c r="A252" s="4" t="inlineStr">
        <is>
          <t>PERU | GDP [Member] | 2023 [Member]</t>
        </is>
      </c>
    </row>
    <row r="253">
      <c r="A253" s="3" t="inlineStr">
        <is>
          <t>GDP Unemployment Rate IPV By Country [Line Items]</t>
        </is>
      </c>
    </row>
    <row r="254">
      <c r="A254" s="4" t="inlineStr">
        <is>
          <t>Positive scenario of GDP</t>
        </is>
      </c>
      <c r="B254" s="4" t="inlineStr">
        <is>
          <t>3.92%</t>
        </is>
      </c>
    </row>
    <row r="255">
      <c r="A255" s="4" t="inlineStr">
        <is>
          <t>Base of GDP, unemployment rate and HPI</t>
        </is>
      </c>
      <c r="B255" s="4" t="inlineStr">
        <is>
          <t>3.78%</t>
        </is>
      </c>
    </row>
    <row r="256">
      <c r="A256" s="4" t="inlineStr">
        <is>
          <t>Negative scenario of GDP, unemployment rate and HPI</t>
        </is>
      </c>
      <c r="B256" s="4" t="inlineStr">
        <is>
          <t>3.63%</t>
        </is>
      </c>
    </row>
    <row r="257">
      <c r="A257" s="4" t="inlineStr">
        <is>
          <t>PERU | GDP [Member] | 2024 [Member]</t>
        </is>
      </c>
    </row>
    <row r="258">
      <c r="A258" s="3" t="inlineStr">
        <is>
          <t>GDP Unemployment Rate IPV By Country [Line Items]</t>
        </is>
      </c>
    </row>
    <row r="259">
      <c r="A259" s="4" t="inlineStr">
        <is>
          <t>Positive scenario of GDP</t>
        </is>
      </c>
      <c r="B259" s="4" t="inlineStr">
        <is>
          <t>3.59%</t>
        </is>
      </c>
    </row>
    <row r="260">
      <c r="A260" s="4" t="inlineStr">
        <is>
          <t>Base of GDP, unemployment rate and HPI</t>
        </is>
      </c>
      <c r="B260" s="4" t="inlineStr">
        <is>
          <t>3.59%</t>
        </is>
      </c>
    </row>
    <row r="261">
      <c r="A261" s="4" t="inlineStr">
        <is>
          <t>Negative scenario of GDP, unemployment rate and HPI</t>
        </is>
      </c>
      <c r="B261" s="4" t="inlineStr">
        <is>
          <t>3.59%</t>
        </is>
      </c>
    </row>
    <row r="262">
      <c r="A262" s="4" t="inlineStr">
        <is>
          <t>PERU | GDP [Member] | 2025 [Member]</t>
        </is>
      </c>
    </row>
    <row r="263">
      <c r="A263" s="3" t="inlineStr">
        <is>
          <t>GDP Unemployment Rate IPV By Country [Line Items]</t>
        </is>
      </c>
    </row>
    <row r="264">
      <c r="A264" s="4" t="inlineStr">
        <is>
          <t>Positive scenario of GDP</t>
        </is>
      </c>
      <c r="B264" s="4" t="inlineStr">
        <is>
          <t>3.38%</t>
        </is>
      </c>
    </row>
    <row r="265">
      <c r="A265" s="4" t="inlineStr">
        <is>
          <t>Base of GDP, unemployment rate and HPI</t>
        </is>
      </c>
      <c r="B265" s="4" t="inlineStr">
        <is>
          <t>3.38%</t>
        </is>
      </c>
    </row>
    <row r="266">
      <c r="A266" s="4" t="inlineStr">
        <is>
          <t>Negative scenario of GDP, unemployment rate and HPI</t>
        </is>
      </c>
      <c r="B266" s="4" t="inlineStr">
        <is>
          <t>3.38%</t>
        </is>
      </c>
    </row>
    <row r="267">
      <c r="A267" s="4" t="inlineStr">
        <is>
          <t>PERU | GDP [Member] | 2026 [Member]</t>
        </is>
      </c>
    </row>
    <row r="268">
      <c r="A268" s="3" t="inlineStr">
        <is>
          <t>GDP Unemployment Rate IPV By Country [Line Items]</t>
        </is>
      </c>
    </row>
    <row r="269">
      <c r="A269" s="4" t="inlineStr">
        <is>
          <t>Positive scenario of GDP</t>
        </is>
      </c>
      <c r="B269" s="4" t="inlineStr">
        <is>
          <t>3.30%</t>
        </is>
      </c>
    </row>
    <row r="270">
      <c r="A270" s="4" t="inlineStr">
        <is>
          <t>Base of GDP, unemployment rate and HPI</t>
        </is>
      </c>
      <c r="B270" s="4" t="inlineStr">
        <is>
          <t>3.30%</t>
        </is>
      </c>
    </row>
    <row r="271">
      <c r="A271" s="4" t="inlineStr">
        <is>
          <t>Negative scenario of GDP, unemployment rate and HPI</t>
        </is>
      </c>
      <c r="B271" s="4" t="inlineStr">
        <is>
          <t>3.30%</t>
        </is>
      </c>
    </row>
    <row r="272">
      <c r="A272" s="4" t="inlineStr">
        <is>
          <t>PERU | Unemployment [Member] | 2021 [Member]</t>
        </is>
      </c>
    </row>
    <row r="273">
      <c r="A273" s="3" t="inlineStr">
        <is>
          <t>GDP Unemployment Rate IPV By Country [Line Items]</t>
        </is>
      </c>
    </row>
    <row r="274">
      <c r="A274" s="4" t="inlineStr">
        <is>
          <t>Positive scenario of GDP</t>
        </is>
      </c>
      <c r="B274" s="4" t="inlineStr">
        <is>
          <t>9.90%</t>
        </is>
      </c>
    </row>
    <row r="275">
      <c r="A275" s="4" t="inlineStr">
        <is>
          <t>Base of GDP, unemployment rate and HPI</t>
        </is>
      </c>
      <c r="B275" s="4" t="inlineStr">
        <is>
          <t>10.04%</t>
        </is>
      </c>
    </row>
    <row r="276">
      <c r="A276" s="4" t="inlineStr">
        <is>
          <t>Negative scenario of GDP, unemployment rate and HPI</t>
        </is>
      </c>
      <c r="B276" s="4" t="inlineStr">
        <is>
          <t>10.18%</t>
        </is>
      </c>
    </row>
    <row r="277">
      <c r="A277" s="4" t="inlineStr">
        <is>
          <t>PERU | Unemployment [Member] | 2022 [Member]</t>
        </is>
      </c>
    </row>
    <row r="278">
      <c r="A278" s="3" t="inlineStr">
        <is>
          <t>GDP Unemployment Rate IPV By Country [Line Items]</t>
        </is>
      </c>
    </row>
    <row r="279">
      <c r="A279" s="4" t="inlineStr">
        <is>
          <t>Positive scenario of GDP</t>
        </is>
      </c>
      <c r="B279" s="4" t="inlineStr">
        <is>
          <t>8.55%</t>
        </is>
      </c>
    </row>
    <row r="280">
      <c r="A280" s="4" t="inlineStr">
        <is>
          <t>Base of GDP, unemployment rate and HPI</t>
        </is>
      </c>
      <c r="B280" s="4" t="inlineStr">
        <is>
          <t>8.79%</t>
        </is>
      </c>
    </row>
    <row r="281">
      <c r="A281" s="4" t="inlineStr">
        <is>
          <t>Negative scenario of GDP, unemployment rate and HPI</t>
        </is>
      </c>
      <c r="B281" s="4" t="inlineStr">
        <is>
          <t>9.04%</t>
        </is>
      </c>
    </row>
    <row r="282">
      <c r="A282" s="4" t="inlineStr">
        <is>
          <t>PERU | Unemployment [Member] | 2023 [Member]</t>
        </is>
      </c>
    </row>
    <row r="283">
      <c r="A283" s="3" t="inlineStr">
        <is>
          <t>GDP Unemployment Rate IPV By Country [Line Items]</t>
        </is>
      </c>
    </row>
    <row r="284">
      <c r="A284" s="4" t="inlineStr">
        <is>
          <t>Positive scenario of GDP</t>
        </is>
      </c>
      <c r="B284" s="4" t="inlineStr">
        <is>
          <t>8.30%</t>
        </is>
      </c>
    </row>
    <row r="285">
      <c r="A285" s="4" t="inlineStr">
        <is>
          <t>Base of GDP, unemployment rate and HPI</t>
        </is>
      </c>
      <c r="B285" s="4" t="inlineStr">
        <is>
          <t>8.52%</t>
        </is>
      </c>
    </row>
    <row r="286">
      <c r="A286" s="4" t="inlineStr">
        <is>
          <t>Negative scenario of GDP, unemployment rate and HPI</t>
        </is>
      </c>
      <c r="B286" s="4" t="inlineStr">
        <is>
          <t>8.75%</t>
        </is>
      </c>
    </row>
    <row r="287">
      <c r="A287" s="4" t="inlineStr">
        <is>
          <t>PERU | Unemployment [Member] | 2024 [Member]</t>
        </is>
      </c>
    </row>
    <row r="288">
      <c r="A288" s="3" t="inlineStr">
        <is>
          <t>GDP Unemployment Rate IPV By Country [Line Items]</t>
        </is>
      </c>
    </row>
    <row r="289">
      <c r="A289" s="4" t="inlineStr">
        <is>
          <t>Positive scenario of GDP</t>
        </is>
      </c>
      <c r="B289" s="4" t="inlineStr">
        <is>
          <t>6.98%</t>
        </is>
      </c>
    </row>
    <row r="290">
      <c r="A290" s="4" t="inlineStr">
        <is>
          <t>Base of GDP, unemployment rate and HPI</t>
        </is>
      </c>
      <c r="B290" s="4" t="inlineStr">
        <is>
          <t>7.17%</t>
        </is>
      </c>
    </row>
    <row r="291">
      <c r="A291" s="4" t="inlineStr">
        <is>
          <t>Negative scenario of GDP, unemployment rate and HPI</t>
        </is>
      </c>
      <c r="B291" s="4" t="inlineStr">
        <is>
          <t>7.38%</t>
        </is>
      </c>
    </row>
    <row r="292">
      <c r="A292" s="4" t="inlineStr">
        <is>
          <t>PERU | Unemployment [Member] | 2025 [Member]</t>
        </is>
      </c>
    </row>
    <row r="293">
      <c r="A293" s="3" t="inlineStr">
        <is>
          <t>GDP Unemployment Rate IPV By Country [Line Items]</t>
        </is>
      </c>
    </row>
    <row r="294">
      <c r="A294" s="4" t="inlineStr">
        <is>
          <t>Positive scenario of GDP</t>
        </is>
      </c>
      <c r="B294" s="4" t="inlineStr">
        <is>
          <t>6.80%</t>
        </is>
      </c>
    </row>
    <row r="295">
      <c r="A295" s="4" t="inlineStr">
        <is>
          <t>Base of GDP, unemployment rate and HPI</t>
        </is>
      </c>
      <c r="B295" s="4" t="inlineStr">
        <is>
          <t>6.97%</t>
        </is>
      </c>
    </row>
    <row r="296">
      <c r="A296" s="4" t="inlineStr">
        <is>
          <t>Negative scenario of GDP, unemployment rate and HPI</t>
        </is>
      </c>
      <c r="B296" s="4" t="inlineStr">
        <is>
          <t>7.18%</t>
        </is>
      </c>
    </row>
    <row r="297">
      <c r="A297" s="4" t="inlineStr">
        <is>
          <t>PERU | Unemployment [Member] | 2026 [Member]</t>
        </is>
      </c>
    </row>
    <row r="298">
      <c r="A298" s="3" t="inlineStr">
        <is>
          <t>GDP Unemployment Rate IPV By Country [Line Items]</t>
        </is>
      </c>
    </row>
    <row r="299">
      <c r="A299" s="4" t="inlineStr">
        <is>
          <t>Positive scenario of GDP</t>
        </is>
      </c>
      <c r="B299" s="4" t="inlineStr">
        <is>
          <t>6.72%</t>
        </is>
      </c>
    </row>
    <row r="300">
      <c r="A300" s="4" t="inlineStr">
        <is>
          <t>Base of GDP, unemployment rate and HPI</t>
        </is>
      </c>
      <c r="B300" s="4" t="inlineStr">
        <is>
          <t>6.90%</t>
        </is>
      </c>
    </row>
    <row r="301">
      <c r="A301" s="4" t="inlineStr">
        <is>
          <t>Negative scenario of GDP, unemployment rate and HPI</t>
        </is>
      </c>
      <c r="B301" s="4" t="inlineStr">
        <is>
          <t>7.11%</t>
        </is>
      </c>
    </row>
    <row r="302">
      <c r="A302" s="4" t="inlineStr">
        <is>
          <t>ARGENTINA | GDP [Member] | 2021 [Member]</t>
        </is>
      </c>
    </row>
    <row r="303">
      <c r="A303" s="3" t="inlineStr">
        <is>
          <t>GDP Unemployment Rate IPV By Country [Line Items]</t>
        </is>
      </c>
    </row>
    <row r="304">
      <c r="A304" s="4" t="inlineStr">
        <is>
          <t>Positive scenario of GDP</t>
        </is>
      </c>
      <c r="B304" s="4" t="inlineStr">
        <is>
          <t>11.81%</t>
        </is>
      </c>
    </row>
    <row r="305">
      <c r="A305" s="4" t="inlineStr">
        <is>
          <t>Base of GDP, unemployment rate and HPI</t>
        </is>
      </c>
      <c r="B305" s="4" t="inlineStr">
        <is>
          <t>7.01%</t>
        </is>
      </c>
    </row>
    <row r="306">
      <c r="A306" s="4" t="inlineStr">
        <is>
          <t>Negative scenario of GDP, unemployment rate and HPI</t>
        </is>
      </c>
      <c r="B306" s="4" t="inlineStr">
        <is>
          <t>2.26%</t>
        </is>
      </c>
    </row>
    <row r="307">
      <c r="A307" s="4" t="inlineStr">
        <is>
          <t>ARGENTINA | GDP [Member] | 2022 [Member]</t>
        </is>
      </c>
    </row>
    <row r="308">
      <c r="A308" s="3" t="inlineStr">
        <is>
          <t>GDP Unemployment Rate IPV By Country [Line Items]</t>
        </is>
      </c>
    </row>
    <row r="309">
      <c r="A309" s="4" t="inlineStr">
        <is>
          <t>Positive scenario of GDP</t>
        </is>
      </c>
      <c r="B309" s="4" t="inlineStr">
        <is>
          <t>5.86%</t>
        </is>
      </c>
    </row>
    <row r="310">
      <c r="A310" s="4" t="inlineStr">
        <is>
          <t>Base of GDP, unemployment rate and HPI</t>
        </is>
      </c>
      <c r="B310" s="4" t="inlineStr">
        <is>
          <t>2.98%</t>
        </is>
      </c>
    </row>
    <row r="311">
      <c r="A311" s="4" t="inlineStr">
        <is>
          <t>Negative scenario of GDP, unemployment rate and HPI</t>
        </is>
      </c>
      <c r="B311" s="4" t="inlineStr">
        <is>
          <t>(0.26%)</t>
        </is>
      </c>
    </row>
    <row r="312">
      <c r="A312" s="4" t="inlineStr">
        <is>
          <t>ARGENTINA | GDP [Member] | 2023 [Member]</t>
        </is>
      </c>
    </row>
    <row r="313">
      <c r="A313" s="3" t="inlineStr">
        <is>
          <t>GDP Unemployment Rate IPV By Country [Line Items]</t>
        </is>
      </c>
    </row>
    <row r="314">
      <c r="A314" s="4" t="inlineStr">
        <is>
          <t>Positive scenario of GDP</t>
        </is>
      </c>
      <c r="B314" s="4" t="inlineStr">
        <is>
          <t>2.19%</t>
        </is>
      </c>
    </row>
    <row r="315">
      <c r="A315" s="4" t="inlineStr">
        <is>
          <t>Base of GDP, unemployment rate and HPI</t>
        </is>
      </c>
      <c r="B315" s="4" t="inlineStr">
        <is>
          <t>2.02%</t>
        </is>
      </c>
    </row>
    <row r="316">
      <c r="A316" s="4" t="inlineStr">
        <is>
          <t>Negative scenario of GDP, unemployment rate and HPI</t>
        </is>
      </c>
      <c r="B316" s="4" t="inlineStr">
        <is>
          <t>1.82%</t>
        </is>
      </c>
    </row>
    <row r="317">
      <c r="A317" s="4" t="inlineStr">
        <is>
          <t>ARGENTINA | GDP [Member] | 2024 [Member]</t>
        </is>
      </c>
    </row>
    <row r="318">
      <c r="A318" s="3" t="inlineStr">
        <is>
          <t>GDP Unemployment Rate IPV By Country [Line Items]</t>
        </is>
      </c>
    </row>
    <row r="319">
      <c r="A319" s="4" t="inlineStr">
        <is>
          <t>Positive scenario of GDP</t>
        </is>
      </c>
      <c r="B319" s="4" t="inlineStr">
        <is>
          <t>2.10%</t>
        </is>
      </c>
    </row>
    <row r="320">
      <c r="A320" s="4" t="inlineStr">
        <is>
          <t>Base of GDP, unemployment rate and HPI</t>
        </is>
      </c>
      <c r="B320" s="4" t="inlineStr">
        <is>
          <t>2.00%</t>
        </is>
      </c>
    </row>
    <row r="321">
      <c r="A321" s="4" t="inlineStr">
        <is>
          <t>Negative scenario of GDP, unemployment rate and HPI</t>
        </is>
      </c>
      <c r="B321" s="4" t="inlineStr">
        <is>
          <t>1.86%</t>
        </is>
      </c>
    </row>
    <row r="322">
      <c r="A322" s="4" t="inlineStr">
        <is>
          <t>ARGENTINA | GDP [Member] | 2025 [Member]</t>
        </is>
      </c>
    </row>
    <row r="323">
      <c r="A323" s="3" t="inlineStr">
        <is>
          <t>GDP Unemployment Rate IPV By Country [Line Items]</t>
        </is>
      </c>
    </row>
    <row r="324">
      <c r="A324" s="4" t="inlineStr">
        <is>
          <t>Positive scenario of GDP</t>
        </is>
      </c>
      <c r="B324" s="4" t="inlineStr">
        <is>
          <t>2.12%</t>
        </is>
      </c>
    </row>
    <row r="325">
      <c r="A325" s="4" t="inlineStr">
        <is>
          <t>Base of GDP, unemployment rate and HPI</t>
        </is>
      </c>
      <c r="B325" s="4" t="inlineStr">
        <is>
          <t>1.99%</t>
        </is>
      </c>
    </row>
    <row r="326">
      <c r="A326" s="4" t="inlineStr">
        <is>
          <t>Negative scenario of GDP, unemployment rate and HPI</t>
        </is>
      </c>
      <c r="B326" s="4" t="inlineStr">
        <is>
          <t>1.84%</t>
        </is>
      </c>
    </row>
    <row r="327">
      <c r="A327" s="4" t="inlineStr">
        <is>
          <t>ARGENTINA | GDP [Member] | 2026 [Member]</t>
        </is>
      </c>
    </row>
    <row r="328">
      <c r="A328" s="3" t="inlineStr">
        <is>
          <t>GDP Unemployment Rate IPV By Country [Line Items]</t>
        </is>
      </c>
    </row>
    <row r="329">
      <c r="A329" s="4" t="inlineStr">
        <is>
          <t>Positive scenario of GDP</t>
        </is>
      </c>
      <c r="B329" s="4" t="inlineStr">
        <is>
          <t>2.22%</t>
        </is>
      </c>
    </row>
    <row r="330">
      <c r="A330" s="4" t="inlineStr">
        <is>
          <t>Base of GDP, unemployment rate and HPI</t>
        </is>
      </c>
      <c r="B330" s="4" t="inlineStr">
        <is>
          <t>2.09%</t>
        </is>
      </c>
    </row>
    <row r="331">
      <c r="A331" s="4" t="inlineStr">
        <is>
          <t>Negative scenario of GDP, unemployment rate and HPI</t>
        </is>
      </c>
      <c r="B331" s="4" t="inlineStr">
        <is>
          <t>1.93%</t>
        </is>
      </c>
    </row>
    <row r="332">
      <c r="A332" s="4" t="inlineStr">
        <is>
          <t>ARGENTINA | Unemployment [Member] | 2021 [Member]</t>
        </is>
      </c>
    </row>
    <row r="333">
      <c r="A333" s="3" t="inlineStr">
        <is>
          <t>GDP Unemployment Rate IPV By Country [Line Items]</t>
        </is>
      </c>
    </row>
    <row r="334">
      <c r="A334" s="4" t="inlineStr">
        <is>
          <t>Positive scenario of GDP</t>
        </is>
      </c>
      <c r="B334" s="4" t="inlineStr">
        <is>
          <t>9.95%</t>
        </is>
      </c>
    </row>
    <row r="335">
      <c r="A335" s="4" t="inlineStr">
        <is>
          <t>Base of GDP, unemployment rate and HPI</t>
        </is>
      </c>
      <c r="B335" s="4" t="inlineStr">
        <is>
          <t>10.80%</t>
        </is>
      </c>
    </row>
    <row r="336">
      <c r="A336" s="4" t="inlineStr">
        <is>
          <t>Negative scenario of GDP, unemployment rate and HPI</t>
        </is>
      </c>
      <c r="B336" s="4" t="inlineStr">
        <is>
          <t>11.62%</t>
        </is>
      </c>
    </row>
    <row r="337">
      <c r="A337" s="4" t="inlineStr">
        <is>
          <t>ARGENTINA | Unemployment [Member] | 2022 [Member]</t>
        </is>
      </c>
    </row>
    <row r="338">
      <c r="A338" s="3" t="inlineStr">
        <is>
          <t>GDP Unemployment Rate IPV By Country [Line Items]</t>
        </is>
      </c>
    </row>
    <row r="339">
      <c r="A339" s="4" t="inlineStr">
        <is>
          <t>Positive scenario of GDP</t>
        </is>
      </c>
      <c r="B339" s="4" t="inlineStr">
        <is>
          <t>8.63%</t>
        </is>
      </c>
    </row>
    <row r="340">
      <c r="A340" s="4" t="inlineStr">
        <is>
          <t>Base of GDP, unemployment rate and HPI</t>
        </is>
      </c>
      <c r="B340" s="4" t="inlineStr">
        <is>
          <t>9.68%</t>
        </is>
      </c>
    </row>
    <row r="341">
      <c r="A341" s="4" t="inlineStr">
        <is>
          <t>Negative scenario of GDP, unemployment rate and HPI</t>
        </is>
      </c>
      <c r="B341" s="4" t="inlineStr">
        <is>
          <t>10.69%</t>
        </is>
      </c>
    </row>
    <row r="342">
      <c r="A342" s="4" t="inlineStr">
        <is>
          <t>ARGENTINA | Unemployment [Member] | 2023 [Member]</t>
        </is>
      </c>
    </row>
    <row r="343">
      <c r="A343" s="3" t="inlineStr">
        <is>
          <t>GDP Unemployment Rate IPV By Country [Line Items]</t>
        </is>
      </c>
    </row>
    <row r="344">
      <c r="A344" s="4" t="inlineStr">
        <is>
          <t>Positive scenario of GDP</t>
        </is>
      </c>
      <c r="B344" s="4" t="inlineStr">
        <is>
          <t>7.91%</t>
        </is>
      </c>
    </row>
    <row r="345">
      <c r="A345" s="4" t="inlineStr">
        <is>
          <t>Base of GDP, unemployment rate and HPI</t>
        </is>
      </c>
      <c r="B345" s="4" t="inlineStr">
        <is>
          <t>8.65%</t>
        </is>
      </c>
    </row>
    <row r="346">
      <c r="A346" s="4" t="inlineStr">
        <is>
          <t>Negative scenario of GDP, unemployment rate and HPI</t>
        </is>
      </c>
      <c r="B346" s="4" t="inlineStr">
        <is>
          <t>9.38%</t>
        </is>
      </c>
    </row>
    <row r="347">
      <c r="A347" s="4" t="inlineStr">
        <is>
          <t>ARGENTINA | Unemployment [Member] | 2024 [Member]</t>
        </is>
      </c>
    </row>
    <row r="348">
      <c r="A348" s="3" t="inlineStr">
        <is>
          <t>GDP Unemployment Rate IPV By Country [Line Items]</t>
        </is>
      </c>
    </row>
    <row r="349">
      <c r="A349" s="4" t="inlineStr">
        <is>
          <t>Positive scenario of GDP</t>
        </is>
      </c>
      <c r="B349" s="4" t="inlineStr">
        <is>
          <t>7.40%</t>
        </is>
      </c>
    </row>
    <row r="350">
      <c r="A350" s="4" t="inlineStr">
        <is>
          <t>Base of GDP, unemployment rate and HPI</t>
        </is>
      </c>
      <c r="B350" s="4" t="inlineStr">
        <is>
          <t>7.93%</t>
        </is>
      </c>
    </row>
    <row r="351">
      <c r="A351" s="4" t="inlineStr">
        <is>
          <t>Negative scenario of GDP, unemployment rate and HPI</t>
        </is>
      </c>
      <c r="B351" s="4" t="inlineStr">
        <is>
          <t>8.43%</t>
        </is>
      </c>
    </row>
    <row r="352">
      <c r="A352" s="4" t="inlineStr">
        <is>
          <t>ARGENTINA | Unemployment [Member] | 2025 [Member]</t>
        </is>
      </c>
    </row>
    <row r="353">
      <c r="A353" s="3" t="inlineStr">
        <is>
          <t>GDP Unemployment Rate IPV By Country [Line Items]</t>
        </is>
      </c>
    </row>
    <row r="354">
      <c r="A354" s="4" t="inlineStr">
        <is>
          <t>Positive scenario of GDP</t>
        </is>
      </c>
      <c r="B354" s="4" t="inlineStr">
        <is>
          <t>6.84%</t>
        </is>
      </c>
    </row>
    <row r="355">
      <c r="A355" s="4" t="inlineStr">
        <is>
          <t>Base of GDP, unemployment rate and HPI</t>
        </is>
      </c>
      <c r="B355" s="4" t="inlineStr">
        <is>
          <t>7.33%</t>
        </is>
      </c>
    </row>
    <row r="356">
      <c r="A356" s="4" t="inlineStr">
        <is>
          <t>Negative scenario of GDP, unemployment rate and HPI</t>
        </is>
      </c>
      <c r="B356" s="4" t="inlineStr">
        <is>
          <t>7.79%</t>
        </is>
      </c>
    </row>
    <row r="357">
      <c r="A357" s="4" t="inlineStr">
        <is>
          <t>ARGENTINA | Unemployment [Member] | 2026 [Member]</t>
        </is>
      </c>
    </row>
    <row r="358">
      <c r="A358" s="3" t="inlineStr">
        <is>
          <t>GDP Unemployment Rate IPV By Country [Line Items]</t>
        </is>
      </c>
    </row>
    <row r="359">
      <c r="A359" s="4" t="inlineStr">
        <is>
          <t>Positive scenario of GDP</t>
        </is>
      </c>
      <c r="B359" s="4" t="inlineStr">
        <is>
          <t>6.82%</t>
        </is>
      </c>
    </row>
    <row r="360">
      <c r="A360" s="4" t="inlineStr">
        <is>
          <t>Base of GDP, unemployment rate and HPI</t>
        </is>
      </c>
      <c r="B360" s="4" t="inlineStr">
        <is>
          <t>7.33%</t>
        </is>
      </c>
    </row>
    <row r="361">
      <c r="A361" s="4" t="inlineStr">
        <is>
          <t>Negative scenario of GDP, unemployment rate and HPI</t>
        </is>
      </c>
      <c r="B361" s="4" t="inlineStr">
        <is>
          <t>7.80%</t>
        </is>
      </c>
    </row>
    <row r="362">
      <c r="A362" s="4" t="inlineStr">
        <is>
          <t>COLOMBIA | GDP [Member] | 2021 [Member]</t>
        </is>
      </c>
    </row>
    <row r="363">
      <c r="A363" s="3" t="inlineStr">
        <is>
          <t>GDP Unemployment Rate IPV By Country [Line Items]</t>
        </is>
      </c>
    </row>
    <row r="364">
      <c r="A364" s="4" t="inlineStr">
        <is>
          <t>Positive scenario of GDP</t>
        </is>
      </c>
      <c r="B364" s="4" t="inlineStr">
        <is>
          <t>6.85%</t>
        </is>
      </c>
    </row>
    <row r="365">
      <c r="A365" s="4" t="inlineStr">
        <is>
          <t>Base of GDP, unemployment rate and HPI</t>
        </is>
      </c>
      <c r="B365" s="4" t="inlineStr">
        <is>
          <t>5.46%</t>
        </is>
      </c>
    </row>
    <row r="366">
      <c r="A366" s="4" t="inlineStr">
        <is>
          <t>Negative scenario of GDP, unemployment rate and HPI</t>
        </is>
      </c>
      <c r="B366" s="4" t="inlineStr">
        <is>
          <t>4.06%</t>
        </is>
      </c>
    </row>
    <row r="367">
      <c r="A367" s="4" t="inlineStr">
        <is>
          <t>COLOMBIA | GDP [Member] | 2022 [Member]</t>
        </is>
      </c>
    </row>
    <row r="368">
      <c r="A368" s="3" t="inlineStr">
        <is>
          <t>GDP Unemployment Rate IPV By Country [Line Items]</t>
        </is>
      </c>
    </row>
    <row r="369">
      <c r="A369" s="4" t="inlineStr">
        <is>
          <t>Positive scenario of GDP</t>
        </is>
      </c>
      <c r="B369" s="4" t="inlineStr">
        <is>
          <t>5.66%</t>
        </is>
      </c>
    </row>
    <row r="370">
      <c r="A370" s="4" t="inlineStr">
        <is>
          <t>Base of GDP, unemployment rate and HPI</t>
        </is>
      </c>
      <c r="B370" s="4" t="inlineStr">
        <is>
          <t>4.80%</t>
        </is>
      </c>
    </row>
    <row r="371">
      <c r="A371" s="4" t="inlineStr">
        <is>
          <t>Negative scenario of GDP, unemployment rate and HPI</t>
        </is>
      </c>
      <c r="B371" s="4" t="inlineStr">
        <is>
          <t>3.89%</t>
        </is>
      </c>
    </row>
    <row r="372">
      <c r="A372" s="4" t="inlineStr">
        <is>
          <t>COLOMBIA | GDP [Member] | 2023 [Member]</t>
        </is>
      </c>
    </row>
    <row r="373">
      <c r="A373" s="3" t="inlineStr">
        <is>
          <t>GDP Unemployment Rate IPV By Country [Line Items]</t>
        </is>
      </c>
    </row>
    <row r="374">
      <c r="A374" s="4" t="inlineStr">
        <is>
          <t>Positive scenario of GDP</t>
        </is>
      </c>
      <c r="B374" s="4" t="inlineStr">
        <is>
          <t>3.40%</t>
        </is>
      </c>
    </row>
    <row r="375">
      <c r="A375" s="4" t="inlineStr">
        <is>
          <t>Base of GDP, unemployment rate and HPI</t>
        </is>
      </c>
      <c r="B375" s="4" t="inlineStr">
        <is>
          <t>3.40%</t>
        </is>
      </c>
    </row>
    <row r="376">
      <c r="A376" s="4" t="inlineStr">
        <is>
          <t>Negative scenario of GDP, unemployment rate and HPI</t>
        </is>
      </c>
      <c r="B376" s="4" t="inlineStr">
        <is>
          <t>3.40%</t>
        </is>
      </c>
    </row>
    <row r="377">
      <c r="A377" s="4" t="inlineStr">
        <is>
          <t>COLOMBIA | GDP [Member] | 2024 [Member]</t>
        </is>
      </c>
    </row>
    <row r="378">
      <c r="A378" s="3" t="inlineStr">
        <is>
          <t>GDP Unemployment Rate IPV By Country [Line Items]</t>
        </is>
      </c>
    </row>
    <row r="379">
      <c r="A379" s="4" t="inlineStr">
        <is>
          <t>Positive scenario of GDP</t>
        </is>
      </c>
      <c r="B379" s="4" t="inlineStr">
        <is>
          <t>3.51%</t>
        </is>
      </c>
    </row>
    <row r="380">
      <c r="A380" s="4" t="inlineStr">
        <is>
          <t>Base of GDP, unemployment rate and HPI</t>
        </is>
      </c>
      <c r="B380" s="4" t="inlineStr">
        <is>
          <t>3.51%</t>
        </is>
      </c>
    </row>
    <row r="381">
      <c r="A381" s="4" t="inlineStr">
        <is>
          <t>Negative scenario of GDP, unemployment rate and HPI</t>
        </is>
      </c>
      <c r="B381" s="4" t="inlineStr">
        <is>
          <t>3.51%</t>
        </is>
      </c>
    </row>
    <row r="382">
      <c r="A382" s="4" t="inlineStr">
        <is>
          <t>COLOMBIA | GDP [Member] | 2025 [Member]</t>
        </is>
      </c>
    </row>
    <row r="383">
      <c r="A383" s="3" t="inlineStr">
        <is>
          <t>GDP Unemployment Rate IPV By Country [Line Items]</t>
        </is>
      </c>
    </row>
    <row r="384">
      <c r="A384" s="4" t="inlineStr">
        <is>
          <t>Positive scenario of GDP</t>
        </is>
      </c>
      <c r="B384" s="4" t="inlineStr">
        <is>
          <t>3.51%</t>
        </is>
      </c>
    </row>
    <row r="385">
      <c r="A385" s="4" t="inlineStr">
        <is>
          <t>Base of GDP, unemployment rate and HPI</t>
        </is>
      </c>
      <c r="B385" s="4" t="inlineStr">
        <is>
          <t>3.51%</t>
        </is>
      </c>
    </row>
    <row r="386">
      <c r="A386" s="4" t="inlineStr">
        <is>
          <t>Negative scenario of GDP, unemployment rate and HPI</t>
        </is>
      </c>
      <c r="B386" s="4" t="inlineStr">
        <is>
          <t>3.51%</t>
        </is>
      </c>
    </row>
    <row r="387">
      <c r="A387" s="4" t="inlineStr">
        <is>
          <t>COLOMBIA | GDP [Member] | 2026 [Member]</t>
        </is>
      </c>
    </row>
    <row r="388">
      <c r="A388" s="3" t="inlineStr">
        <is>
          <t>GDP Unemployment Rate IPV By Country [Line Items]</t>
        </is>
      </c>
    </row>
    <row r="389">
      <c r="A389" s="4" t="inlineStr">
        <is>
          <t>Positive scenario of GDP</t>
        </is>
      </c>
      <c r="B389" s="4" t="inlineStr">
        <is>
          <t>3.61%</t>
        </is>
      </c>
    </row>
    <row r="390">
      <c r="A390" s="4" t="inlineStr">
        <is>
          <t>Base of GDP, unemployment rate and HPI</t>
        </is>
      </c>
      <c r="B390" s="4" t="inlineStr">
        <is>
          <t>3.61%</t>
        </is>
      </c>
    </row>
    <row r="391">
      <c r="A391" s="4" t="inlineStr">
        <is>
          <t>Negative scenario of GDP, unemployment rate and HPI</t>
        </is>
      </c>
      <c r="B391" s="4" t="inlineStr">
        <is>
          <t>3.61%</t>
        </is>
      </c>
    </row>
    <row r="392">
      <c r="A392" s="4" t="inlineStr">
        <is>
          <t>COLOMBIA | Unemployment [Member] | 2021 [Member]</t>
        </is>
      </c>
    </row>
    <row r="393">
      <c r="A393" s="3" t="inlineStr">
        <is>
          <t>GDP Unemployment Rate IPV By Country [Line Items]</t>
        </is>
      </c>
    </row>
    <row r="394">
      <c r="A394" s="4" t="inlineStr">
        <is>
          <t>Positive scenario of GDP</t>
        </is>
      </c>
      <c r="B394" s="4" t="inlineStr">
        <is>
          <t>15.83%</t>
        </is>
      </c>
    </row>
    <row r="395">
      <c r="A395" s="4" t="inlineStr">
        <is>
          <t>Base of GDP, unemployment rate and HPI</t>
        </is>
      </c>
      <c r="B395" s="4" t="inlineStr">
        <is>
          <t>16.03%</t>
        </is>
      </c>
    </row>
    <row r="396">
      <c r="A396" s="4" t="inlineStr">
        <is>
          <t>Negative scenario of GDP, unemployment rate and HPI</t>
        </is>
      </c>
      <c r="B396" s="4" t="inlineStr">
        <is>
          <t>16.22%</t>
        </is>
      </c>
    </row>
    <row r="397">
      <c r="A397" s="4" t="inlineStr">
        <is>
          <t>COLOMBIA | Unemployment [Member] | 2022 [Member]</t>
        </is>
      </c>
    </row>
    <row r="398">
      <c r="A398" s="3" t="inlineStr">
        <is>
          <t>GDP Unemployment Rate IPV By Country [Line Items]</t>
        </is>
      </c>
    </row>
    <row r="399">
      <c r="A399" s="4" t="inlineStr">
        <is>
          <t>Positive scenario of GDP</t>
        </is>
      </c>
      <c r="B399" s="4" t="inlineStr">
        <is>
          <t>14.76%</t>
        </is>
      </c>
    </row>
    <row r="400">
      <c r="A400" s="4" t="inlineStr">
        <is>
          <t>Base of GDP, unemployment rate and HPI</t>
        </is>
      </c>
      <c r="B400" s="4" t="inlineStr">
        <is>
          <t>15.05%</t>
        </is>
      </c>
    </row>
    <row r="401">
      <c r="A401" s="4" t="inlineStr">
        <is>
          <t>Negative scenario of GDP, unemployment rate and HPI</t>
        </is>
      </c>
      <c r="B401" s="4" t="inlineStr">
        <is>
          <t>15.33%</t>
        </is>
      </c>
    </row>
    <row r="402">
      <c r="A402" s="4" t="inlineStr">
        <is>
          <t>COLOMBIA | Unemployment [Member] | 2023 [Member]</t>
        </is>
      </c>
    </row>
    <row r="403">
      <c r="A403" s="3" t="inlineStr">
        <is>
          <t>GDP Unemployment Rate IPV By Country [Line Items]</t>
        </is>
      </c>
    </row>
    <row r="404">
      <c r="A404" s="4" t="inlineStr">
        <is>
          <t>Positive scenario of GDP</t>
        </is>
      </c>
      <c r="B404" s="4" t="inlineStr">
        <is>
          <t>14.26%</t>
        </is>
      </c>
    </row>
    <row r="405">
      <c r="A405" s="4" t="inlineStr">
        <is>
          <t>Base of GDP, unemployment rate and HPI</t>
        </is>
      </c>
      <c r="B405" s="4" t="inlineStr">
        <is>
          <t>14.55%</t>
        </is>
      </c>
    </row>
    <row r="406">
      <c r="A406" s="4" t="inlineStr">
        <is>
          <t>Negative scenario of GDP, unemployment rate and HPI</t>
        </is>
      </c>
      <c r="B406" s="4" t="inlineStr">
        <is>
          <t>14.82%</t>
        </is>
      </c>
    </row>
    <row r="407">
      <c r="A407" s="4" t="inlineStr">
        <is>
          <t>COLOMBIA | Unemployment [Member] | 2024 [Member]</t>
        </is>
      </c>
    </row>
    <row r="408">
      <c r="A408" s="3" t="inlineStr">
        <is>
          <t>GDP Unemployment Rate IPV By Country [Line Items]</t>
        </is>
      </c>
    </row>
    <row r="409">
      <c r="A409" s="4" t="inlineStr">
        <is>
          <t>Positive scenario of GDP</t>
        </is>
      </c>
      <c r="B409" s="4" t="inlineStr">
        <is>
          <t>12.76%</t>
        </is>
      </c>
    </row>
    <row r="410">
      <c r="A410" s="4" t="inlineStr">
        <is>
          <t>Base of GDP, unemployment rate and HPI</t>
        </is>
      </c>
      <c r="B410" s="4" t="inlineStr">
        <is>
          <t>13.05%</t>
        </is>
      </c>
    </row>
    <row r="411">
      <c r="A411" s="4" t="inlineStr">
        <is>
          <t>Negative scenario of GDP, unemployment rate and HPI</t>
        </is>
      </c>
      <c r="B411" s="4" t="inlineStr">
        <is>
          <t>13.32%</t>
        </is>
      </c>
    </row>
    <row r="412">
      <c r="A412" s="4" t="inlineStr">
        <is>
          <t>COLOMBIA | Unemployment [Member] | 2025 [Member]</t>
        </is>
      </c>
    </row>
    <row r="413">
      <c r="A413" s="3" t="inlineStr">
        <is>
          <t>GDP Unemployment Rate IPV By Country [Line Items]</t>
        </is>
      </c>
    </row>
    <row r="414">
      <c r="A414" s="4" t="inlineStr">
        <is>
          <t>Positive scenario of GDP</t>
        </is>
      </c>
      <c r="B414" s="4" t="inlineStr">
        <is>
          <t>11.64%</t>
        </is>
      </c>
    </row>
    <row r="415">
      <c r="A415" s="4" t="inlineStr">
        <is>
          <t>Base of GDP, unemployment rate and HPI</t>
        </is>
      </c>
      <c r="B415" s="4" t="inlineStr">
        <is>
          <t>11.93%</t>
        </is>
      </c>
    </row>
    <row r="416">
      <c r="A416" s="4" t="inlineStr">
        <is>
          <t>Negative scenario of GDP, unemployment rate and HPI</t>
        </is>
      </c>
      <c r="B416" s="4" t="inlineStr">
        <is>
          <t>12.18%</t>
        </is>
      </c>
    </row>
    <row r="417">
      <c r="A417" s="4" t="inlineStr">
        <is>
          <t>COLOMBIA | Unemployment [Member] | 2026 [Member]</t>
        </is>
      </c>
    </row>
    <row r="418">
      <c r="A418" s="3" t="inlineStr">
        <is>
          <t>GDP Unemployment Rate IPV By Country [Line Items]</t>
        </is>
      </c>
    </row>
    <row r="419">
      <c r="A419" s="4" t="inlineStr">
        <is>
          <t>Positive scenario of GDP</t>
        </is>
      </c>
      <c r="B419" s="4" t="inlineStr">
        <is>
          <t>10.76%</t>
        </is>
      </c>
    </row>
    <row r="420">
      <c r="A420" s="4" t="inlineStr">
        <is>
          <t>Base of GDP, unemployment rate and HPI</t>
        </is>
      </c>
      <c r="B420" s="4" t="inlineStr">
        <is>
          <t>11.03%</t>
        </is>
      </c>
    </row>
    <row r="421">
      <c r="A421" s="4" t="inlineStr">
        <is>
          <t>Negative scenario of GDP, unemployment rate and HPI</t>
        </is>
      </c>
      <c r="B421" s="4" t="inlineStr">
        <is>
          <t>11.2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Note 6 expected loss variation (Details)</t>
        </is>
      </c>
      <c r="B1" s="2" t="inlineStr">
        <is>
          <t>6 Months Ended</t>
        </is>
      </c>
    </row>
    <row r="2">
      <c r="B2" s="2" t="inlineStr">
        <is>
          <t>Jun. 30, 2021</t>
        </is>
      </c>
    </row>
    <row r="3">
      <c r="A3" s="4" t="inlineStr">
        <is>
          <t>Bbva group [Member] | Total portfolio [Member]</t>
        </is>
      </c>
    </row>
    <row r="4">
      <c r="A4" s="3" t="inlineStr">
        <is>
          <t>Basic point [Line Items]</t>
        </is>
      </c>
    </row>
    <row r="5">
      <c r="A5" s="4" t="inlineStr">
        <is>
          <t>GDP -100 bp</t>
        </is>
      </c>
      <c r="B5" s="4" t="inlineStr">
        <is>
          <t>3.32%</t>
        </is>
      </c>
      <c r="C5" s="4" t="inlineStr">
        <is>
          <t>[1]</t>
        </is>
      </c>
    </row>
    <row r="6">
      <c r="A6" s="4" t="inlineStr">
        <is>
          <t>GDP plus100 bp</t>
        </is>
      </c>
      <c r="B6" s="4" t="inlineStr">
        <is>
          <t>(3.07%)</t>
        </is>
      </c>
      <c r="C6" s="4" t="inlineStr">
        <is>
          <t>[1]</t>
        </is>
      </c>
    </row>
    <row r="7">
      <c r="A7" s="4" t="inlineStr">
        <is>
          <t>Bbva group [Member] | Retail [Member]</t>
        </is>
      </c>
    </row>
    <row r="8">
      <c r="A8" s="3" t="inlineStr">
        <is>
          <t>Basic point [Line Items]</t>
        </is>
      </c>
    </row>
    <row r="9">
      <c r="A9" s="4" t="inlineStr">
        <is>
          <t>GDP -100 bp</t>
        </is>
      </c>
      <c r="B9" s="4" t="inlineStr">
        <is>
          <t>3.15%</t>
        </is>
      </c>
      <c r="C9" s="4" t="inlineStr">
        <is>
          <t>[1]</t>
        </is>
      </c>
    </row>
    <row r="10">
      <c r="A10" s="4" t="inlineStr">
        <is>
          <t>GDP plus100 bp</t>
        </is>
      </c>
      <c r="B10" s="4" t="inlineStr">
        <is>
          <t>(2.90%)</t>
        </is>
      </c>
      <c r="C10" s="4" t="inlineStr">
        <is>
          <t>[1]</t>
        </is>
      </c>
    </row>
    <row r="11">
      <c r="A11" s="4" t="inlineStr">
        <is>
          <t>Bbva group [Member] | Mortgages [member]</t>
        </is>
      </c>
    </row>
    <row r="12">
      <c r="A12" s="3" t="inlineStr">
        <is>
          <t>Basic point [Line Items]</t>
        </is>
      </c>
    </row>
    <row r="13">
      <c r="A13" s="4" t="inlineStr">
        <is>
          <t>GDP -100 bp</t>
        </is>
      </c>
      <c r="B13" s="4" t="inlineStr">
        <is>
          <t>3.41%</t>
        </is>
      </c>
      <c r="C13" s="4" t="inlineStr">
        <is>
          <t>[1]</t>
        </is>
      </c>
    </row>
    <row r="14">
      <c r="A14" s="4" t="inlineStr">
        <is>
          <t>GDP plus100 bp</t>
        </is>
      </c>
      <c r="B14" s="4" t="inlineStr">
        <is>
          <t>(2.92%)</t>
        </is>
      </c>
      <c r="C14" s="4" t="inlineStr">
        <is>
          <t>[1]</t>
        </is>
      </c>
    </row>
    <row r="15">
      <c r="A15" s="4" t="inlineStr">
        <is>
          <t>Bbva group [Member] | Wholesaler [Member]</t>
        </is>
      </c>
    </row>
    <row r="16">
      <c r="A16" s="3" t="inlineStr">
        <is>
          <t>Basic point [Line Items]</t>
        </is>
      </c>
    </row>
    <row r="17">
      <c r="A17" s="4" t="inlineStr">
        <is>
          <t>GDP -100 bp</t>
        </is>
      </c>
      <c r="B17" s="4" t="inlineStr">
        <is>
          <t>4.28%</t>
        </is>
      </c>
      <c r="C17" s="4" t="inlineStr">
        <is>
          <t>[1]</t>
        </is>
      </c>
    </row>
    <row r="18">
      <c r="A18" s="4" t="inlineStr">
        <is>
          <t>GDP plus100 bp</t>
        </is>
      </c>
      <c r="B18" s="4" t="inlineStr">
        <is>
          <t>(4.01%)</t>
        </is>
      </c>
      <c r="C18" s="4" t="inlineStr">
        <is>
          <t>[1]</t>
        </is>
      </c>
    </row>
    <row r="19">
      <c r="A19" s="4" t="inlineStr">
        <is>
          <t>Bbva group [Member] | Fixed income [Member]</t>
        </is>
      </c>
    </row>
    <row r="20">
      <c r="A20" s="3" t="inlineStr">
        <is>
          <t>Basic point [Line Items]</t>
        </is>
      </c>
    </row>
    <row r="21">
      <c r="A21" s="4" t="inlineStr">
        <is>
          <t>GDP -100 bp</t>
        </is>
      </c>
      <c r="B21" s="4" t="inlineStr">
        <is>
          <t>1.73%</t>
        </is>
      </c>
      <c r="C21" s="4" t="inlineStr">
        <is>
          <t>[1]</t>
        </is>
      </c>
    </row>
    <row r="22">
      <c r="A22" s="4" t="inlineStr">
        <is>
          <t>GDP plus100 bp</t>
        </is>
      </c>
      <c r="B22" s="4" t="inlineStr">
        <is>
          <t>(1.73%)</t>
        </is>
      </c>
      <c r="C22" s="4" t="inlineStr">
        <is>
          <t>[1]</t>
        </is>
      </c>
    </row>
    <row r="23">
      <c r="A23" s="4" t="inlineStr">
        <is>
          <t>SPAIN | Total portfolio [Member]</t>
        </is>
      </c>
    </row>
    <row r="24">
      <c r="A24" s="3" t="inlineStr">
        <is>
          <t>Basic point [Line Items]</t>
        </is>
      </c>
    </row>
    <row r="25">
      <c r="A25" s="4" t="inlineStr">
        <is>
          <t>GDP -100 bp</t>
        </is>
      </c>
      <c r="B25" s="4" t="inlineStr">
        <is>
          <t>3.32%</t>
        </is>
      </c>
      <c r="C25" s="4" t="inlineStr">
        <is>
          <t>[1]</t>
        </is>
      </c>
    </row>
    <row r="26">
      <c r="A26" s="4" t="inlineStr">
        <is>
          <t>GDP plus100 bp</t>
        </is>
      </c>
      <c r="B26" s="4" t="inlineStr">
        <is>
          <t>(3.06%)</t>
        </is>
      </c>
      <c r="C26" s="4" t="inlineStr">
        <is>
          <t>[1]</t>
        </is>
      </c>
    </row>
    <row r="27">
      <c r="A27" s="4" t="inlineStr">
        <is>
          <t>SPAIN | Mortgages [member]</t>
        </is>
      </c>
    </row>
    <row r="28">
      <c r="A28" s="3" t="inlineStr">
        <is>
          <t>Basic point [Line Items]</t>
        </is>
      </c>
    </row>
    <row r="29">
      <c r="A29" s="4" t="inlineStr">
        <is>
          <t>GDP -100 bp</t>
        </is>
      </c>
      <c r="B29" s="4" t="inlineStr">
        <is>
          <t>4.03%</t>
        </is>
      </c>
      <c r="C29" s="4" t="inlineStr">
        <is>
          <t>[1]</t>
        </is>
      </c>
    </row>
    <row r="30">
      <c r="A30" s="4" t="inlineStr">
        <is>
          <t>GDP plus100 bp</t>
        </is>
      </c>
      <c r="B30" s="4" t="inlineStr">
        <is>
          <t>(3.35%)</t>
        </is>
      </c>
      <c r="C30" s="4" t="inlineStr">
        <is>
          <t>[1]</t>
        </is>
      </c>
    </row>
    <row r="31">
      <c r="A31" s="4" t="inlineStr">
        <is>
          <t>Housing price -100 bp</t>
        </is>
      </c>
      <c r="B31" s="4" t="inlineStr">
        <is>
          <t>5.17%</t>
        </is>
      </c>
      <c r="C31" s="4" t="inlineStr">
        <is>
          <t>[1]</t>
        </is>
      </c>
    </row>
    <row r="32">
      <c r="A32" s="4" t="inlineStr">
        <is>
          <t>Housing prince +100 pb</t>
        </is>
      </c>
      <c r="B32" s="4" t="inlineStr">
        <is>
          <t>(5.11%)</t>
        </is>
      </c>
      <c r="C32" s="4" t="inlineStr">
        <is>
          <t>[1]</t>
        </is>
      </c>
    </row>
    <row r="33">
      <c r="A33" s="4" t="inlineStr">
        <is>
          <t>SPAIN | Companies [Member]</t>
        </is>
      </c>
    </row>
    <row r="34">
      <c r="A34" s="3" t="inlineStr">
        <is>
          <t>Basic point [Line Items]</t>
        </is>
      </c>
    </row>
    <row r="35">
      <c r="A35" s="4" t="inlineStr">
        <is>
          <t>GDP -100 bp</t>
        </is>
      </c>
      <c r="B35" s="4" t="inlineStr">
        <is>
          <t>4.16%</t>
        </is>
      </c>
      <c r="C35" s="4" t="inlineStr">
        <is>
          <t>[1]</t>
        </is>
      </c>
    </row>
    <row r="36">
      <c r="A36" s="4" t="inlineStr">
        <is>
          <t>GDP plus100 bp</t>
        </is>
      </c>
      <c r="B36" s="4" t="inlineStr">
        <is>
          <t>(3.97%)</t>
        </is>
      </c>
      <c r="C36" s="4" t="inlineStr">
        <is>
          <t>[1]</t>
        </is>
      </c>
    </row>
    <row r="37">
      <c r="A37" s="4" t="inlineStr">
        <is>
          <t>Housing price -100 bp</t>
        </is>
      </c>
      <c r="B37" s="4" t="inlineStr">
        <is>
          <t>0.78%</t>
        </is>
      </c>
      <c r="C37" s="4" t="inlineStr">
        <is>
          <t>[1]</t>
        </is>
      </c>
    </row>
    <row r="38">
      <c r="A38" s="4" t="inlineStr">
        <is>
          <t>Housing prince +100 pb</t>
        </is>
      </c>
      <c r="B38" s="4" t="inlineStr">
        <is>
          <t>(0.77%)</t>
        </is>
      </c>
      <c r="C38" s="4" t="inlineStr">
        <is>
          <t>[1]</t>
        </is>
      </c>
    </row>
    <row r="39">
      <c r="A39" s="4" t="inlineStr">
        <is>
          <t>MEXICO | Total portfolio [Member]</t>
        </is>
      </c>
    </row>
    <row r="40">
      <c r="A40" s="3" t="inlineStr">
        <is>
          <t>Basic point [Line Items]</t>
        </is>
      </c>
    </row>
    <row r="41">
      <c r="A41" s="4" t="inlineStr">
        <is>
          <t>GDP -100 bp</t>
        </is>
      </c>
      <c r="B41" s="4" t="inlineStr">
        <is>
          <t>3.73%</t>
        </is>
      </c>
      <c r="C41" s="4" t="inlineStr">
        <is>
          <t>[1]</t>
        </is>
      </c>
    </row>
    <row r="42">
      <c r="A42" s="4" t="inlineStr">
        <is>
          <t>GDP plus100 bp</t>
        </is>
      </c>
      <c r="B42" s="4" t="inlineStr">
        <is>
          <t>(3.56%)</t>
        </is>
      </c>
      <c r="C42" s="4" t="inlineStr">
        <is>
          <t>[1]</t>
        </is>
      </c>
    </row>
    <row r="43">
      <c r="A43" s="4" t="inlineStr">
        <is>
          <t>MEXICO | Mortgages [member]</t>
        </is>
      </c>
    </row>
    <row r="44">
      <c r="A44" s="3" t="inlineStr">
        <is>
          <t>Basic point [Line Items]</t>
        </is>
      </c>
    </row>
    <row r="45">
      <c r="A45" s="4" t="inlineStr">
        <is>
          <t>GDP -100 bp</t>
        </is>
      </c>
      <c r="B45" s="4" t="inlineStr">
        <is>
          <t>2.06%</t>
        </is>
      </c>
      <c r="C45" s="4" t="inlineStr">
        <is>
          <t>[1]</t>
        </is>
      </c>
    </row>
    <row r="46">
      <c r="A46" s="4" t="inlineStr">
        <is>
          <t>GDP plus100 bp</t>
        </is>
      </c>
      <c r="B46" s="4" t="inlineStr">
        <is>
          <t>(1.96%)</t>
        </is>
      </c>
      <c r="C46" s="4" t="inlineStr">
        <is>
          <t>[1]</t>
        </is>
      </c>
    </row>
    <row r="47">
      <c r="A47" s="4" t="inlineStr">
        <is>
          <t>Housing price -100 bp</t>
        </is>
      </c>
      <c r="B47" s="4" t="inlineStr">
        <is>
          <t>3.66%</t>
        </is>
      </c>
      <c r="C47" s="4" t="inlineStr">
        <is>
          <t>[1]</t>
        </is>
      </c>
    </row>
    <row r="48">
      <c r="A48" s="4" t="inlineStr">
        <is>
          <t>Housing prince +100 pb</t>
        </is>
      </c>
      <c r="B48" s="4" t="inlineStr">
        <is>
          <t>(3.43%)</t>
        </is>
      </c>
      <c r="C48" s="4" t="inlineStr">
        <is>
          <t>[1]</t>
        </is>
      </c>
    </row>
    <row r="49">
      <c r="A49" s="4" t="inlineStr">
        <is>
          <t>MEXICO | Cards [Member]</t>
        </is>
      </c>
    </row>
    <row r="50">
      <c r="A50" s="3" t="inlineStr">
        <is>
          <t>Basic point [Line Items]</t>
        </is>
      </c>
    </row>
    <row r="51">
      <c r="A51" s="4" t="inlineStr">
        <is>
          <t>GDP -100 bp</t>
        </is>
      </c>
      <c r="B51" s="4" t="inlineStr">
        <is>
          <t>6.57%</t>
        </is>
      </c>
      <c r="C51" s="4" t="inlineStr">
        <is>
          <t>[1]</t>
        </is>
      </c>
    </row>
    <row r="52">
      <c r="A52" s="4" t="inlineStr">
        <is>
          <t>GDP plus100 bp</t>
        </is>
      </c>
      <c r="B52" s="4" t="inlineStr">
        <is>
          <t>(6.07%)</t>
        </is>
      </c>
      <c r="C52" s="4" t="inlineStr">
        <is>
          <t>[1]</t>
        </is>
      </c>
    </row>
    <row r="53">
      <c r="A53" s="4" t="inlineStr">
        <is>
          <t>TURKEY | Total portfolio [Member]</t>
        </is>
      </c>
    </row>
    <row r="54">
      <c r="A54" s="3" t="inlineStr">
        <is>
          <t>Basic point [Line Items]</t>
        </is>
      </c>
    </row>
    <row r="55">
      <c r="A55" s="4" t="inlineStr">
        <is>
          <t>GDP -100 bp</t>
        </is>
      </c>
      <c r="B55" s="4" t="inlineStr">
        <is>
          <t>1.56%</t>
        </is>
      </c>
      <c r="C55" s="4" t="inlineStr">
        <is>
          <t>[1]</t>
        </is>
      </c>
    </row>
    <row r="56">
      <c r="A56" s="4" t="inlineStr">
        <is>
          <t>GDP plus100 bp</t>
        </is>
      </c>
      <c r="B56" s="4" t="inlineStr">
        <is>
          <t>(1.47%)</t>
        </is>
      </c>
      <c r="C56" s="4" t="inlineStr">
        <is>
          <t>[1]</t>
        </is>
      </c>
    </row>
    <row r="57">
      <c r="A57" s="4" t="inlineStr">
        <is>
          <t>TURKEY | Mortgages [member]</t>
        </is>
      </c>
    </row>
    <row r="58">
      <c r="A58" s="3" t="inlineStr">
        <is>
          <t>Basic point [Line Items]</t>
        </is>
      </c>
    </row>
    <row r="59">
      <c r="A59" s="4" t="inlineStr">
        <is>
          <t>GDP -100 bp</t>
        </is>
      </c>
      <c r="B59" s="4" t="inlineStr">
        <is>
          <t>1.58%</t>
        </is>
      </c>
      <c r="C59" s="4" t="inlineStr">
        <is>
          <t>[1]</t>
        </is>
      </c>
    </row>
    <row r="60">
      <c r="A60" s="4" t="inlineStr">
        <is>
          <t>GDP plus100 bp</t>
        </is>
      </c>
      <c r="B60" s="4" t="inlineStr">
        <is>
          <t>(1.55%)</t>
        </is>
      </c>
      <c r="C60" s="4" t="inlineStr">
        <is>
          <t>[1]</t>
        </is>
      </c>
    </row>
    <row r="61">
      <c r="A61" s="4" t="inlineStr">
        <is>
          <t>TURKEY | Cards [Member]</t>
        </is>
      </c>
    </row>
    <row r="62">
      <c r="A62" s="3" t="inlineStr">
        <is>
          <t>Basic point [Line Items]</t>
        </is>
      </c>
    </row>
    <row r="63">
      <c r="A63" s="4" t="inlineStr">
        <is>
          <t>GDP -100 bp</t>
        </is>
      </c>
      <c r="B63" s="4" t="inlineStr">
        <is>
          <t>1.62%</t>
        </is>
      </c>
    </row>
    <row r="64">
      <c r="A64" s="4" t="inlineStr">
        <is>
          <t>GDP plus100 bp</t>
        </is>
      </c>
      <c r="B64" s="4" t="inlineStr">
        <is>
          <t>(1.47%)</t>
        </is>
      </c>
    </row>
    <row r="65"/>
    <row r="66">
      <c r="A66" s="4" t="inlineStr">
        <is>
          <t>[1]</t>
        </is>
      </c>
      <c r="B66" s="4" t="inlineStr">
        <is>
          <t>(*) Last available data as of May 31, 2021, and from Turkey as of December 31, 2020.</t>
        </is>
      </c>
    </row>
  </sheetData>
  <mergeCells count="5">
    <mergeCell ref="A1:A2"/>
    <mergeCell ref="B1:C1"/>
    <mergeCell ref="B2:C2"/>
    <mergeCell ref="A65:C65"/>
    <mergeCell ref="B66:C6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6 Maximum Exposure to Credit Risk (Details) - EUR (€)</t>
        </is>
      </c>
      <c r="B1" s="2" t="inlineStr">
        <is>
          <t>Jun. 30, 2021</t>
        </is>
      </c>
      <c r="C1" s="2" t="inlineStr">
        <is>
          <t>Dec. 31, 2020</t>
        </is>
      </c>
    </row>
    <row r="2">
      <c r="A2" s="4" t="inlineStr">
        <is>
          <t>Total stage [Member]</t>
        </is>
      </c>
    </row>
    <row r="3">
      <c r="A3" s="3" t="inlineStr">
        <is>
          <t>Credit Exposure Classes of Financial Instruments [Line Items]</t>
        </is>
      </c>
    </row>
    <row r="4">
      <c r="A4" s="4" t="inlineStr">
        <is>
          <t>Maximum exposure to credit risk</t>
        </is>
      </c>
      <c r="B4" s="5" t="n">
        <v>739890000000</v>
      </c>
      <c r="C4" s="5" t="n">
        <v>749524000000</v>
      </c>
    </row>
    <row r="5">
      <c r="A5" s="4" t="inlineStr">
        <is>
          <t>Total stage [Member] | Financial assets held for trading [Member]</t>
        </is>
      </c>
    </row>
    <row r="6">
      <c r="A6" s="3" t="inlineStr">
        <is>
          <t>Credit Exposure Classes of Financial Instruments [Line Items]</t>
        </is>
      </c>
    </row>
    <row r="7">
      <c r="A7" s="4" t="inlineStr">
        <is>
          <t>Maximum exposure to credit risk</t>
        </is>
      </c>
      <c r="B7" s="6" t="n">
        <v>76852000000</v>
      </c>
      <c r="C7" s="6" t="n">
        <v>68075000000</v>
      </c>
    </row>
    <row r="8">
      <c r="A8" s="4" t="inlineStr">
        <is>
          <t>Total stage [Member] | Financial assets held for trading [Member] | Debt securities [Member]</t>
        </is>
      </c>
    </row>
    <row r="9">
      <c r="A9" s="3" t="inlineStr">
        <is>
          <t>Credit Exposure Classes of Financial Instruments [Line Items]</t>
        </is>
      </c>
    </row>
    <row r="10">
      <c r="A10" s="4" t="inlineStr">
        <is>
          <t>Maximum exposure to credit risk</t>
        </is>
      </c>
      <c r="B10" s="6" t="n">
        <v>25116000000</v>
      </c>
      <c r="C10" s="6" t="n">
        <v>23970000000</v>
      </c>
    </row>
    <row r="11">
      <c r="A11" s="4" t="inlineStr">
        <is>
          <t>Total stage [Member] | Financial assets held for trading [Member] | equity instruments [Member]</t>
        </is>
      </c>
    </row>
    <row r="12">
      <c r="A12" s="3" t="inlineStr">
        <is>
          <t>Credit Exposure Classes of Financial Instruments [Line Items]</t>
        </is>
      </c>
    </row>
    <row r="13">
      <c r="A13" s="4" t="inlineStr">
        <is>
          <t>Maximum exposure to credit risk</t>
        </is>
      </c>
      <c r="B13" s="6" t="n">
        <v>14315000000</v>
      </c>
      <c r="C13" s="6" t="n">
        <v>11458000000</v>
      </c>
    </row>
    <row r="14">
      <c r="A14" s="4" t="inlineStr">
        <is>
          <t>Total stage [Member] | Financial assets held for trading [Member] | loans and advances [Member]</t>
        </is>
      </c>
    </row>
    <row r="15">
      <c r="A15" s="3" t="inlineStr">
        <is>
          <t>Credit Exposure Classes of Financial Instruments [Line Items]</t>
        </is>
      </c>
    </row>
    <row r="16">
      <c r="A16" s="4" t="inlineStr">
        <is>
          <t>Maximum exposure to credit risk</t>
        </is>
      </c>
      <c r="B16" s="6" t="n">
        <v>37421000000</v>
      </c>
      <c r="C16" s="6" t="n">
        <v>32647000000</v>
      </c>
    </row>
    <row r="17">
      <c r="A17" s="4" t="inlineStr">
        <is>
          <t>Total stage [Member] | Non trading financial assets mandatorily at fair value through profit or loss [Member]</t>
        </is>
      </c>
    </row>
    <row r="18">
      <c r="A18" s="3" t="inlineStr">
        <is>
          <t>Credit Exposure Classes of Financial Instruments [Line Items]</t>
        </is>
      </c>
    </row>
    <row r="19">
      <c r="A19" s="4" t="inlineStr">
        <is>
          <t>Maximum exposure to credit risk</t>
        </is>
      </c>
      <c r="B19" s="6" t="n">
        <v>5742000000</v>
      </c>
      <c r="C19" s="6" t="n">
        <v>5198000000</v>
      </c>
    </row>
    <row r="20">
      <c r="A20" s="4" t="inlineStr">
        <is>
          <t>Total stage [Member] | Non trading financial assets mandatorily at fair value through profit or loss [Member] | Debt securities [Member]</t>
        </is>
      </c>
    </row>
    <row r="21">
      <c r="A21" s="3" t="inlineStr">
        <is>
          <t>Credit Exposure Classes of Financial Instruments [Line Items]</t>
        </is>
      </c>
    </row>
    <row r="22">
      <c r="A22" s="4" t="inlineStr">
        <is>
          <t>Maximum exposure to credit risk</t>
        </is>
      </c>
      <c r="B22" s="6" t="n">
        <v>194000000</v>
      </c>
      <c r="C22" s="6" t="n">
        <v>356000000</v>
      </c>
    </row>
    <row r="23">
      <c r="A23" s="4" t="inlineStr">
        <is>
          <t>Total stage [Member] | Non trading financial assets mandatorily at fair value through profit or loss [Member] | equity instruments [Member]</t>
        </is>
      </c>
    </row>
    <row r="24">
      <c r="A24" s="3" t="inlineStr">
        <is>
          <t>Credit Exposure Classes of Financial Instruments [Line Items]</t>
        </is>
      </c>
    </row>
    <row r="25">
      <c r="A25" s="4" t="inlineStr">
        <is>
          <t>Maximum exposure to credit risk</t>
        </is>
      </c>
      <c r="B25" s="6" t="n">
        <v>4827000000</v>
      </c>
      <c r="C25" s="6" t="n">
        <v>4133000000</v>
      </c>
    </row>
    <row r="26">
      <c r="A26" s="4" t="inlineStr">
        <is>
          <t>Total stage [Member] | Non trading financial assets mandatorily at fair value through profit or loss [Member] | loans and advances [Member]</t>
        </is>
      </c>
    </row>
    <row r="27">
      <c r="A27" s="3" t="inlineStr">
        <is>
          <t>Credit Exposure Classes of Financial Instruments [Line Items]</t>
        </is>
      </c>
    </row>
    <row r="28">
      <c r="A28" s="4" t="inlineStr">
        <is>
          <t>Maximum exposure to credit risk</t>
        </is>
      </c>
      <c r="B28" s="6" t="n">
        <v>722000000</v>
      </c>
      <c r="C28" s="6" t="n">
        <v>709000000</v>
      </c>
    </row>
    <row r="29">
      <c r="A29" s="4" t="inlineStr">
        <is>
          <t>Total stage [Member] | Financial assets designated at fair value through profit or loss [Member]</t>
        </is>
      </c>
    </row>
    <row r="30">
      <c r="A30" s="3" t="inlineStr">
        <is>
          <t>Credit Exposure Classes of Financial Instruments [Line Items]</t>
        </is>
      </c>
    </row>
    <row r="31">
      <c r="A31" s="4" t="inlineStr">
        <is>
          <t>Maximum exposure to credit risk</t>
        </is>
      </c>
      <c r="B31" s="6" t="n">
        <v>1107000000</v>
      </c>
      <c r="C31" s="6" t="n">
        <v>1117000000</v>
      </c>
    </row>
    <row r="32">
      <c r="A32" s="4" t="inlineStr">
        <is>
          <t>Total stage [Member] | Derivatives [member]</t>
        </is>
      </c>
    </row>
    <row r="33">
      <c r="A33" s="3" t="inlineStr">
        <is>
          <t>Credit Exposure Classes of Financial Instruments [Line Items]</t>
        </is>
      </c>
    </row>
    <row r="34">
      <c r="A34" s="4" t="inlineStr">
        <is>
          <t>Maximum exposure to credit risk</t>
        </is>
      </c>
      <c r="B34" s="6" t="n">
        <v>43528000000</v>
      </c>
      <c r="C34" s="6" t="n">
        <v>46302000000</v>
      </c>
    </row>
    <row r="35">
      <c r="A35" s="4" t="inlineStr">
        <is>
          <t>Total stage [Member] | Financial assets at fair value through other comprehensive income, category [member]</t>
        </is>
      </c>
    </row>
    <row r="36">
      <c r="A36" s="3" t="inlineStr">
        <is>
          <t>Credit Exposure Classes of Financial Instruments [Line Items]</t>
        </is>
      </c>
    </row>
    <row r="37">
      <c r="A37" s="4" t="inlineStr">
        <is>
          <t>Maximum exposure to credit risk</t>
        </is>
      </c>
      <c r="B37" s="6" t="n">
        <v>73252000000</v>
      </c>
      <c r="C37" s="6" t="n">
        <v>69537000000</v>
      </c>
    </row>
    <row r="38">
      <c r="A38" s="4" t="inlineStr">
        <is>
          <t>Total stage [Member] | Financial assets at fair value through other comprehensive income, category [member] | Debt securities [Member]</t>
        </is>
      </c>
    </row>
    <row r="39">
      <c r="A39" s="3" t="inlineStr">
        <is>
          <t>Credit Exposure Classes of Financial Instruments [Line Items]</t>
        </is>
      </c>
    </row>
    <row r="40">
      <c r="A40" s="4" t="inlineStr">
        <is>
          <t>Maximum exposure to credit risk</t>
        </is>
      </c>
      <c r="B40" s="6" t="n">
        <v>71877000000</v>
      </c>
      <c r="C40" s="6" t="n">
        <v>68404000000</v>
      </c>
    </row>
    <row r="41">
      <c r="A41" s="4" t="inlineStr">
        <is>
          <t>Total stage [Member] | Financial assets at fair value through other comprehensive income, category [member] | equity instruments [Member]</t>
        </is>
      </c>
    </row>
    <row r="42">
      <c r="A42" s="3" t="inlineStr">
        <is>
          <t>Credit Exposure Classes of Financial Instruments [Line Items]</t>
        </is>
      </c>
    </row>
    <row r="43">
      <c r="A43" s="4" t="inlineStr">
        <is>
          <t>Maximum exposure to credit risk</t>
        </is>
      </c>
      <c r="B43" s="6" t="n">
        <v>1347000000</v>
      </c>
      <c r="C43" s="6" t="n">
        <v>1100000000</v>
      </c>
    </row>
    <row r="44">
      <c r="A44" s="4" t="inlineStr">
        <is>
          <t>Total stage [Member] | Financial assets at fair value through other comprehensive income, category [member] | Loans and advances to credit institutions [Member]</t>
        </is>
      </c>
    </row>
    <row r="45">
      <c r="A45" s="3" t="inlineStr">
        <is>
          <t>Credit Exposure Classes of Financial Instruments [Line Items]</t>
        </is>
      </c>
    </row>
    <row r="46">
      <c r="A46" s="4" t="inlineStr">
        <is>
          <t>Maximum exposure to credit risk</t>
        </is>
      </c>
      <c r="B46" s="6" t="n">
        <v>27000000</v>
      </c>
      <c r="C46" s="6" t="n">
        <v>33000000</v>
      </c>
    </row>
    <row r="47">
      <c r="A47" s="4" t="inlineStr">
        <is>
          <t>Total stage [Member] | Financial assets at amortised cost, category [member]</t>
        </is>
      </c>
    </row>
    <row r="48">
      <c r="A48" s="3" t="inlineStr">
        <is>
          <t>Credit Exposure Classes of Financial Instruments [Line Items]</t>
        </is>
      </c>
    </row>
    <row r="49">
      <c r="A49" s="4" t="inlineStr">
        <is>
          <t>Maximum exposure to credit risk</t>
        </is>
      </c>
      <c r="B49" s="6" t="n">
        <v>379722000000</v>
      </c>
      <c r="C49" s="6" t="n">
        <v>379857000000</v>
      </c>
    </row>
    <row r="50">
      <c r="A50" s="4" t="inlineStr">
        <is>
          <t>Total stage [Member] | Financial assets at amortised cost, category [member] | Debt securities [Member]</t>
        </is>
      </c>
    </row>
    <row r="51">
      <c r="A51" s="3" t="inlineStr">
        <is>
          <t>Credit Exposure Classes of Financial Instruments [Line Items]</t>
        </is>
      </c>
    </row>
    <row r="52">
      <c r="A52" s="4" t="inlineStr">
        <is>
          <t>Maximum exposure to credit risk</t>
        </is>
      </c>
      <c r="B52" s="6" t="n">
        <v>35375000000</v>
      </c>
      <c r="C52" s="6" t="n">
        <v>35785000000</v>
      </c>
    </row>
    <row r="53">
      <c r="A53" s="4" t="inlineStr">
        <is>
          <t>Total stage [Member] | Financial assets at amortised cost, category [member] | Loans and advances to central banks [Member]</t>
        </is>
      </c>
    </row>
    <row r="54">
      <c r="A54" s="3" t="inlineStr">
        <is>
          <t>Credit Exposure Classes of Financial Instruments [Line Items]</t>
        </is>
      </c>
    </row>
    <row r="55">
      <c r="A55" s="4" t="inlineStr">
        <is>
          <t>Maximum exposure to credit risk</t>
        </is>
      </c>
      <c r="B55" s="6" t="n">
        <v>5098000000</v>
      </c>
      <c r="C55" s="6" t="n">
        <v>6229000000</v>
      </c>
    </row>
    <row r="56">
      <c r="A56" s="4" t="inlineStr">
        <is>
          <t>Total stage [Member] | Financial assets at amortised cost, category [member] | Loans and advances to credit institutions [Member]</t>
        </is>
      </c>
    </row>
    <row r="57">
      <c r="A57" s="3" t="inlineStr">
        <is>
          <t>Credit Exposure Classes of Financial Instruments [Line Items]</t>
        </is>
      </c>
    </row>
    <row r="58">
      <c r="A58" s="4" t="inlineStr">
        <is>
          <t>Maximum exposure to credit risk</t>
        </is>
      </c>
      <c r="B58" s="6" t="n">
        <v>11877000000</v>
      </c>
      <c r="C58" s="6" t="n">
        <v>14591000000</v>
      </c>
    </row>
    <row r="59">
      <c r="A59" s="4" t="inlineStr">
        <is>
          <t>Total stage [Member] | Financial assets at amortised cost, category [member] | Loans and advances to customers [Member]</t>
        </is>
      </c>
    </row>
    <row r="60">
      <c r="A60" s="3" t="inlineStr">
        <is>
          <t>Credit Exposure Classes of Financial Instruments [Line Items]</t>
        </is>
      </c>
    </row>
    <row r="61">
      <c r="A61" s="4" t="inlineStr">
        <is>
          <t>Maximum exposure to credit risk</t>
        </is>
      </c>
      <c r="B61" s="6" t="n">
        <v>327372000000</v>
      </c>
      <c r="C61" s="6" t="n">
        <v>323252000000</v>
      </c>
    </row>
    <row r="62">
      <c r="A62" s="4" t="inlineStr">
        <is>
          <t>Total stage [Member] | Total financial assets risk [Member]</t>
        </is>
      </c>
    </row>
    <row r="63">
      <c r="A63" s="3" t="inlineStr">
        <is>
          <t>Credit Exposure Classes of Financial Instruments [Line Items]</t>
        </is>
      </c>
    </row>
    <row r="64">
      <c r="A64" s="4" t="inlineStr">
        <is>
          <t>Maximum exposure to credit risk</t>
        </is>
      </c>
      <c r="B64" s="6" t="n">
        <v>580202000000</v>
      </c>
      <c r="C64" s="6" t="n">
        <v>570084000000</v>
      </c>
    </row>
    <row r="65">
      <c r="A65" s="4" t="inlineStr">
        <is>
          <t>Total stage [Member] | Total loan commitments and financial guarantees [Member]</t>
        </is>
      </c>
    </row>
    <row r="66">
      <c r="A66" s="3" t="inlineStr">
        <is>
          <t>Credit Exposure Classes of Financial Instruments [Line Items]</t>
        </is>
      </c>
    </row>
    <row r="67">
      <c r="A67" s="4" t="inlineStr">
        <is>
          <t>Maximum exposure to credit risk</t>
        </is>
      </c>
      <c r="B67" s="6" t="n">
        <v>159688000000</v>
      </c>
      <c r="C67" s="6" t="n">
        <v>179440000000</v>
      </c>
    </row>
    <row r="68">
      <c r="A68" s="4" t="inlineStr">
        <is>
          <t>Total stage [Member] | Total loan commitments and financial guarantees [Member] | Loan commitments given [Member]</t>
        </is>
      </c>
    </row>
    <row r="69">
      <c r="A69" s="3" t="inlineStr">
        <is>
          <t>Credit Exposure Classes of Financial Instruments [Line Items]</t>
        </is>
      </c>
    </row>
    <row r="70">
      <c r="A70" s="4" t="inlineStr">
        <is>
          <t>Maximum exposure to credit risk</t>
        </is>
      </c>
      <c r="B70" s="6" t="n">
        <v>112127000000</v>
      </c>
      <c r="C70" s="6" t="n">
        <v>132584000000</v>
      </c>
    </row>
    <row r="71">
      <c r="A71" s="4" t="inlineStr">
        <is>
          <t>Total stage [Member] | Total loan commitments and financial guarantees [Member] | Financial guarantees given [Member]</t>
        </is>
      </c>
    </row>
    <row r="72">
      <c r="A72" s="3" t="inlineStr">
        <is>
          <t>Credit Exposure Classes of Financial Instruments [Line Items]</t>
        </is>
      </c>
    </row>
    <row r="73">
      <c r="A73" s="4" t="inlineStr">
        <is>
          <t>Maximum exposure to credit risk</t>
        </is>
      </c>
      <c r="B73" s="6" t="n">
        <v>10937000000</v>
      </c>
      <c r="C73" s="6" t="n">
        <v>10665000000</v>
      </c>
    </row>
    <row r="74">
      <c r="A74" s="4" t="inlineStr">
        <is>
          <t>Total stage [Member] | Total loan commitments and financial guarantees [Member] | Other commitments given [Member]</t>
        </is>
      </c>
    </row>
    <row r="75">
      <c r="A75" s="3" t="inlineStr">
        <is>
          <t>Credit Exposure Classes of Financial Instruments [Line Items]</t>
        </is>
      </c>
    </row>
    <row r="76">
      <c r="A76" s="4" t="inlineStr">
        <is>
          <t>Maximum exposure to credit risk</t>
        </is>
      </c>
      <c r="B76" s="6" t="n">
        <v>36624000000</v>
      </c>
      <c r="C76" s="6" t="n">
        <v>36190000000</v>
      </c>
    </row>
    <row r="77">
      <c r="A77" s="4" t="inlineStr">
        <is>
          <t>Stage 1 [Member] | Financial assets at fair value through other comprehensive income, category [member] | Debt securities [Member]</t>
        </is>
      </c>
    </row>
    <row r="78">
      <c r="A78" s="3" t="inlineStr">
        <is>
          <t>Credit Exposure Classes of Financial Instruments [Line Items]</t>
        </is>
      </c>
    </row>
    <row r="79">
      <c r="A79" s="4" t="inlineStr">
        <is>
          <t>Maximum exposure to credit risk</t>
        </is>
      </c>
      <c r="B79" s="6" t="n">
        <v>71531000000</v>
      </c>
      <c r="C79" s="6" t="n">
        <v>67995000000</v>
      </c>
    </row>
    <row r="80">
      <c r="A80" s="4" t="inlineStr">
        <is>
          <t>Stage 1 [Member] | Financial assets at fair value through other comprehensive income, category [member] | Loans and advances to credit institutions [Member]</t>
        </is>
      </c>
    </row>
    <row r="81">
      <c r="A81" s="3" t="inlineStr">
        <is>
          <t>Credit Exposure Classes of Financial Instruments [Line Items]</t>
        </is>
      </c>
    </row>
    <row r="82">
      <c r="A82" s="4" t="inlineStr">
        <is>
          <t>Maximum exposure to credit risk</t>
        </is>
      </c>
      <c r="B82" s="6" t="n">
        <v>27000000</v>
      </c>
      <c r="C82" s="6" t="n">
        <v>33000000</v>
      </c>
    </row>
    <row r="83">
      <c r="A83" s="4" t="inlineStr">
        <is>
          <t>Stage 1 [Member] | Financial assets at amortised cost, category [member]</t>
        </is>
      </c>
    </row>
    <row r="84">
      <c r="A84" s="3" t="inlineStr">
        <is>
          <t>Credit Exposure Classes of Financial Instruments [Line Items]</t>
        </is>
      </c>
    </row>
    <row r="85">
      <c r="A85" s="4" t="inlineStr">
        <is>
          <t>Maximum exposure to credit risk</t>
        </is>
      </c>
      <c r="B85" s="6" t="n">
        <v>332953000000</v>
      </c>
      <c r="C85" s="6" t="n">
        <v>334552000000</v>
      </c>
    </row>
    <row r="86">
      <c r="A86" s="4" t="inlineStr">
        <is>
          <t>Stage 1 [Member] | Financial assets at amortised cost, category [member] | Debt securities [Member]</t>
        </is>
      </c>
    </row>
    <row r="87">
      <c r="A87" s="3" t="inlineStr">
        <is>
          <t>Credit Exposure Classes of Financial Instruments [Line Items]</t>
        </is>
      </c>
    </row>
    <row r="88">
      <c r="A88" s="4" t="inlineStr">
        <is>
          <t>Maximum exposure to credit risk</t>
        </is>
      </c>
      <c r="B88" s="6" t="n">
        <v>35199000000</v>
      </c>
      <c r="C88" s="6" t="n">
        <v>35759000000</v>
      </c>
    </row>
    <row r="89">
      <c r="A89" s="4" t="inlineStr">
        <is>
          <t>Stage 1 [Member] | Financial assets at amortised cost, category [member] | Loans and advances to central banks [Member]</t>
        </is>
      </c>
    </row>
    <row r="90">
      <c r="A90" s="3" t="inlineStr">
        <is>
          <t>Credit Exposure Classes of Financial Instruments [Line Items]</t>
        </is>
      </c>
    </row>
    <row r="91">
      <c r="A91" s="4" t="inlineStr">
        <is>
          <t>Maximum exposure to credit risk</t>
        </is>
      </c>
      <c r="B91" s="6" t="n">
        <v>5098000000</v>
      </c>
      <c r="C91" s="6" t="n">
        <v>6229000000</v>
      </c>
    </row>
    <row r="92">
      <c r="A92" s="4" t="inlineStr">
        <is>
          <t>Stage 1 [Member] | Financial assets at amortised cost, category [member] | Loans and advances to credit institutions [Member]</t>
        </is>
      </c>
    </row>
    <row r="93">
      <c r="A93" s="3" t="inlineStr">
        <is>
          <t>Credit Exposure Classes of Financial Instruments [Line Items]</t>
        </is>
      </c>
    </row>
    <row r="94">
      <c r="A94" s="4" t="inlineStr">
        <is>
          <t>Maximum exposure to credit risk</t>
        </is>
      </c>
      <c r="B94" s="6" t="n">
        <v>11858000000</v>
      </c>
      <c r="C94" s="6" t="n">
        <v>14565000000</v>
      </c>
    </row>
    <row r="95">
      <c r="A95" s="4" t="inlineStr">
        <is>
          <t>Stage 1 [Member] | Financial assets at amortised cost, category [member] | Loans and advances to customers [Member]</t>
        </is>
      </c>
    </row>
    <row r="96">
      <c r="A96" s="3" t="inlineStr">
        <is>
          <t>Credit Exposure Classes of Financial Instruments [Line Items]</t>
        </is>
      </c>
    </row>
    <row r="97">
      <c r="A97" s="4" t="inlineStr">
        <is>
          <t>Maximum exposure to credit risk</t>
        </is>
      </c>
      <c r="B97" s="6" t="n">
        <v>280797000000</v>
      </c>
      <c r="C97" s="6" t="n">
        <v>277998000000</v>
      </c>
    </row>
    <row r="98">
      <c r="A98" s="4" t="inlineStr">
        <is>
          <t>Stage 1 [Member] | Total financial assets risk [Member]</t>
        </is>
      </c>
    </row>
    <row r="99">
      <c r="A99" s="3" t="inlineStr">
        <is>
          <t>Credit Exposure Classes of Financial Instruments [Line Items]</t>
        </is>
      </c>
    </row>
    <row r="100">
      <c r="A100" s="4" t="inlineStr">
        <is>
          <t>Maximum exposure to credit risk</t>
        </is>
      </c>
      <c r="B100" s="6" t="n">
        <v>0</v>
      </c>
      <c r="C100" s="6" t="n">
        <v>0</v>
      </c>
    </row>
    <row r="101">
      <c r="A101" s="4" t="inlineStr">
        <is>
          <t>Stage 1 [Member] | Total loan commitments and financial guarantees [Member]</t>
        </is>
      </c>
    </row>
    <row r="102">
      <c r="A102" s="3" t="inlineStr">
        <is>
          <t>Credit Exposure Classes of Financial Instruments [Line Items]</t>
        </is>
      </c>
    </row>
    <row r="103">
      <c r="A103" s="4" t="inlineStr">
        <is>
          <t>Maximum exposure to credit risk</t>
        </is>
      </c>
      <c r="B103" s="6" t="n">
        <v>148865000000</v>
      </c>
      <c r="C103" s="6" t="n">
        <v>165726000000</v>
      </c>
    </row>
    <row r="104">
      <c r="A104" s="4" t="inlineStr">
        <is>
          <t>Stage 1 [Member] | Total loan commitments and financial guarantees [Member] | Loan commitments given [Member]</t>
        </is>
      </c>
    </row>
    <row r="105">
      <c r="A105" s="3" t="inlineStr">
        <is>
          <t>Credit Exposure Classes of Financial Instruments [Line Items]</t>
        </is>
      </c>
    </row>
    <row r="106">
      <c r="A106" s="4" t="inlineStr">
        <is>
          <t>Maximum exposure to credit risk</t>
        </is>
      </c>
      <c r="B106" s="6" t="n">
        <v>106241000000</v>
      </c>
      <c r="C106" s="6" t="n">
        <v>124104000000</v>
      </c>
    </row>
    <row r="107">
      <c r="A107" s="4" t="inlineStr">
        <is>
          <t>Stage 1 [Member] | Total loan commitments and financial guarantees [Member] | Financial guarantees given [Member]</t>
        </is>
      </c>
    </row>
    <row r="108">
      <c r="A108" s="3" t="inlineStr">
        <is>
          <t>Credit Exposure Classes of Financial Instruments [Line Items]</t>
        </is>
      </c>
    </row>
    <row r="109">
      <c r="A109" s="4" t="inlineStr">
        <is>
          <t>Maximum exposure to credit risk</t>
        </is>
      </c>
      <c r="B109" s="6" t="n">
        <v>9620000000</v>
      </c>
      <c r="C109" s="6" t="n">
        <v>9208000000</v>
      </c>
    </row>
    <row r="110">
      <c r="A110" s="4" t="inlineStr">
        <is>
          <t>Stage 1 [Member] | Total loan commitments and financial guarantees [Member] | Other commitments given [Member]</t>
        </is>
      </c>
    </row>
    <row r="111">
      <c r="A111" s="3" t="inlineStr">
        <is>
          <t>Credit Exposure Classes of Financial Instruments [Line Items]</t>
        </is>
      </c>
    </row>
    <row r="112">
      <c r="A112" s="4" t="inlineStr">
        <is>
          <t>Maximum exposure to credit risk</t>
        </is>
      </c>
      <c r="B112" s="6" t="n">
        <v>33004000000</v>
      </c>
      <c r="C112" s="6" t="n">
        <v>32414000000</v>
      </c>
    </row>
    <row r="113">
      <c r="A113" s="4" t="inlineStr">
        <is>
          <t>Stage 2 [Member] | Financial assets at fair value through other comprehensive income, category [member] | Debt securities [Member]</t>
        </is>
      </c>
    </row>
    <row r="114">
      <c r="A114" s="3" t="inlineStr">
        <is>
          <t>Credit Exposure Classes of Financial Instruments [Line Items]</t>
        </is>
      </c>
    </row>
    <row r="115">
      <c r="A115" s="4" t="inlineStr">
        <is>
          <t>Maximum exposure to credit risk</t>
        </is>
      </c>
      <c r="B115" s="6" t="n">
        <v>345000000</v>
      </c>
      <c r="C115" s="6" t="n">
        <v>410000000</v>
      </c>
    </row>
    <row r="116">
      <c r="A116" s="4" t="inlineStr">
        <is>
          <t>Stage 2 [Member] | Financial assets at fair value through other comprehensive income, category [member] | Loans and advances to credit institutions [Member]</t>
        </is>
      </c>
    </row>
    <row r="117">
      <c r="A117" s="3" t="inlineStr">
        <is>
          <t>Credit Exposure Classes of Financial Instruments [Line Items]</t>
        </is>
      </c>
    </row>
    <row r="118">
      <c r="A118" s="4" t="inlineStr">
        <is>
          <t>Maximum exposure to credit risk</t>
        </is>
      </c>
      <c r="B118" s="6" t="n">
        <v>0</v>
      </c>
      <c r="C118" s="6" t="n">
        <v>0</v>
      </c>
    </row>
    <row r="119">
      <c r="A119" s="4" t="inlineStr">
        <is>
          <t>Stage 2 [Member] | Financial assets at amortised cost, category [member]</t>
        </is>
      </c>
    </row>
    <row r="120">
      <c r="A120" s="3" t="inlineStr">
        <is>
          <t>Credit Exposure Classes of Financial Instruments [Line Items]</t>
        </is>
      </c>
    </row>
    <row r="121">
      <c r="A121" s="4" t="inlineStr">
        <is>
          <t>Maximum exposure to credit risk</t>
        </is>
      </c>
      <c r="B121" s="6" t="n">
        <v>31734000000</v>
      </c>
      <c r="C121" s="6" t="n">
        <v>30607000000</v>
      </c>
    </row>
    <row r="122">
      <c r="A122" s="4" t="inlineStr">
        <is>
          <t>Stage 2 [Member] | Financial assets at amortised cost, category [member] | Debt securities [Member]</t>
        </is>
      </c>
    </row>
    <row r="123">
      <c r="A123" s="3" t="inlineStr">
        <is>
          <t>Credit Exposure Classes of Financial Instruments [Line Items]</t>
        </is>
      </c>
    </row>
    <row r="124">
      <c r="A124" s="4" t="inlineStr">
        <is>
          <t>Maximum exposure to credit risk</t>
        </is>
      </c>
      <c r="B124" s="6" t="n">
        <v>157000000</v>
      </c>
      <c r="C124" s="6" t="n">
        <v>6000000</v>
      </c>
    </row>
    <row r="125">
      <c r="A125" s="4" t="inlineStr">
        <is>
          <t>Stage 2 [Member] | Financial assets at amortised cost, category [member] | Loans and advances to central banks [Member]</t>
        </is>
      </c>
    </row>
    <row r="126">
      <c r="A126" s="3" t="inlineStr">
        <is>
          <t>Credit Exposure Classes of Financial Instruments [Line Items]</t>
        </is>
      </c>
    </row>
    <row r="127">
      <c r="A127" s="4" t="inlineStr">
        <is>
          <t>Maximum exposure to credit risk</t>
        </is>
      </c>
      <c r="B127" s="6" t="n">
        <v>0</v>
      </c>
      <c r="C127" s="6" t="n">
        <v>0</v>
      </c>
    </row>
    <row r="128">
      <c r="A128" s="4" t="inlineStr">
        <is>
          <t>Stage 2 [Member] | Financial assets at amortised cost, category [member] | Loans and advances to credit institutions [Member]</t>
        </is>
      </c>
    </row>
    <row r="129">
      <c r="A129" s="3" t="inlineStr">
        <is>
          <t>Credit Exposure Classes of Financial Instruments [Line Items]</t>
        </is>
      </c>
    </row>
    <row r="130">
      <c r="A130" s="4" t="inlineStr">
        <is>
          <t>Maximum exposure to credit risk</t>
        </is>
      </c>
      <c r="B130" s="6" t="n">
        <v>15000000</v>
      </c>
      <c r="C130" s="6" t="n">
        <v>20000000</v>
      </c>
    </row>
    <row r="131">
      <c r="A131" s="4" t="inlineStr">
        <is>
          <t>Stage 2 [Member] | Financial assets at amortised cost, category [member] | Loans and advances to customers [Member]</t>
        </is>
      </c>
    </row>
    <row r="132">
      <c r="A132" s="3" t="inlineStr">
        <is>
          <t>Credit Exposure Classes of Financial Instruments [Line Items]</t>
        </is>
      </c>
    </row>
    <row r="133">
      <c r="A133" s="4" t="inlineStr">
        <is>
          <t>Maximum exposure to credit risk</t>
        </is>
      </c>
      <c r="B133" s="6" t="n">
        <v>31562000000</v>
      </c>
      <c r="C133" s="6" t="n">
        <v>30581000000</v>
      </c>
    </row>
    <row r="134">
      <c r="A134" s="4" t="inlineStr">
        <is>
          <t>Stage 2 [Member] | Total financial assets risk [Member]</t>
        </is>
      </c>
    </row>
    <row r="135">
      <c r="A135" s="3" t="inlineStr">
        <is>
          <t>Credit Exposure Classes of Financial Instruments [Line Items]</t>
        </is>
      </c>
    </row>
    <row r="136">
      <c r="A136" s="4" t="inlineStr">
        <is>
          <t>Maximum exposure to credit risk</t>
        </is>
      </c>
      <c r="B136" s="6" t="n">
        <v>0</v>
      </c>
      <c r="C136" s="6" t="n">
        <v>0</v>
      </c>
    </row>
    <row r="137">
      <c r="A137" s="4" t="inlineStr">
        <is>
          <t>Stage 2 [Member] | Total loan commitments and financial guarantees [Member]</t>
        </is>
      </c>
    </row>
    <row r="138">
      <c r="A138" s="3" t="inlineStr">
        <is>
          <t>Credit Exposure Classes of Financial Instruments [Line Items]</t>
        </is>
      </c>
    </row>
    <row r="139">
      <c r="A139" s="4" t="inlineStr">
        <is>
          <t>Maximum exposure to credit risk</t>
        </is>
      </c>
      <c r="B139" s="6" t="n">
        <v>10019000000</v>
      </c>
      <c r="C139" s="6" t="n">
        <v>12682000000</v>
      </c>
    </row>
    <row r="140">
      <c r="A140" s="4" t="inlineStr">
        <is>
          <t>Stage 2 [Member] | Total loan commitments and financial guarantees [Member] | Loan commitments given [Member]</t>
        </is>
      </c>
    </row>
    <row r="141">
      <c r="A141" s="3" t="inlineStr">
        <is>
          <t>Credit Exposure Classes of Financial Instruments [Line Items]</t>
        </is>
      </c>
    </row>
    <row r="142">
      <c r="A142" s="4" t="inlineStr">
        <is>
          <t>Maximum exposure to credit risk</t>
        </is>
      </c>
      <c r="B142" s="6" t="n">
        <v>5745000000</v>
      </c>
      <c r="C142" s="6" t="n">
        <v>8214000000</v>
      </c>
    </row>
    <row r="143">
      <c r="A143" s="4" t="inlineStr">
        <is>
          <t>Stage 2 [Member] | Total loan commitments and financial guarantees [Member] | Financial guarantees given [Member]</t>
        </is>
      </c>
    </row>
    <row r="144">
      <c r="A144" s="3" t="inlineStr">
        <is>
          <t>Credit Exposure Classes of Financial Instruments [Line Items]</t>
        </is>
      </c>
    </row>
    <row r="145">
      <c r="A145" s="4" t="inlineStr">
        <is>
          <t>Maximum exposure to credit risk</t>
        </is>
      </c>
      <c r="B145" s="6" t="n">
        <v>1044000000</v>
      </c>
      <c r="C145" s="6" t="n">
        <v>1168000000</v>
      </c>
    </row>
    <row r="146">
      <c r="A146" s="4" t="inlineStr">
        <is>
          <t>Stage 2 [Member] | Total loan commitments and financial guarantees [Member] | Other commitments given [Member]</t>
        </is>
      </c>
    </row>
    <row r="147">
      <c r="A147" s="3" t="inlineStr">
        <is>
          <t>Credit Exposure Classes of Financial Instruments [Line Items]</t>
        </is>
      </c>
    </row>
    <row r="148">
      <c r="A148" s="4" t="inlineStr">
        <is>
          <t>Maximum exposure to credit risk</t>
        </is>
      </c>
      <c r="B148" s="6" t="n">
        <v>3231000000</v>
      </c>
      <c r="C148" s="6" t="n">
        <v>3300000000</v>
      </c>
    </row>
    <row r="149">
      <c r="A149" s="4" t="inlineStr">
        <is>
          <t>Stage 3 [Member] | Financial assets at fair value through other comprehensive income, category [member] | Debt securities [Member]</t>
        </is>
      </c>
    </row>
    <row r="150">
      <c r="A150" s="3" t="inlineStr">
        <is>
          <t>Credit Exposure Classes of Financial Instruments [Line Items]</t>
        </is>
      </c>
    </row>
    <row r="151">
      <c r="A151" s="4" t="inlineStr">
        <is>
          <t>Maximum exposure to credit risk</t>
        </is>
      </c>
      <c r="B151" s="6" t="n">
        <v>0</v>
      </c>
      <c r="C151" s="6" t="n">
        <v>0</v>
      </c>
    </row>
    <row r="152">
      <c r="A152" s="4" t="inlineStr">
        <is>
          <t>Stage 3 [Member] | Financial assets at fair value through other comprehensive income, category [member] | Loans and advances to credit institutions [Member]</t>
        </is>
      </c>
    </row>
    <row r="153">
      <c r="A153" s="3" t="inlineStr">
        <is>
          <t>Credit Exposure Classes of Financial Instruments [Line Items]</t>
        </is>
      </c>
    </row>
    <row r="154">
      <c r="A154" s="4" t="inlineStr">
        <is>
          <t>Maximum exposure to credit risk</t>
        </is>
      </c>
      <c r="B154" s="6" t="n">
        <v>0</v>
      </c>
      <c r="C154" s="6" t="n">
        <v>0</v>
      </c>
    </row>
    <row r="155">
      <c r="A155" s="4" t="inlineStr">
        <is>
          <t>Stage 3 [Member] | Financial assets at amortised cost, category [member]</t>
        </is>
      </c>
    </row>
    <row r="156">
      <c r="A156" s="3" t="inlineStr">
        <is>
          <t>Credit Exposure Classes of Financial Instruments [Line Items]</t>
        </is>
      </c>
    </row>
    <row r="157">
      <c r="A157" s="4" t="inlineStr">
        <is>
          <t>Maximum exposure to credit risk</t>
        </is>
      </c>
      <c r="B157" s="6" t="n">
        <v>15036000000</v>
      </c>
      <c r="C157" s="6" t="n">
        <v>14698000000</v>
      </c>
    </row>
    <row r="158">
      <c r="A158" s="4" t="inlineStr">
        <is>
          <t>Stage 3 [Member] | Financial assets at amortised cost, category [member] | Debt securities [Member]</t>
        </is>
      </c>
    </row>
    <row r="159">
      <c r="A159" s="3" t="inlineStr">
        <is>
          <t>Credit Exposure Classes of Financial Instruments [Line Items]</t>
        </is>
      </c>
    </row>
    <row r="160">
      <c r="A160" s="4" t="inlineStr">
        <is>
          <t>Maximum exposure to credit risk</t>
        </is>
      </c>
      <c r="B160" s="6" t="n">
        <v>19000000</v>
      </c>
      <c r="C160" s="6" t="n">
        <v>20000000</v>
      </c>
    </row>
    <row r="161">
      <c r="A161" s="4" t="inlineStr">
        <is>
          <t>Stage 3 [Member] | Financial assets at amortised cost, category [member] | Loans and advances to central banks [Member]</t>
        </is>
      </c>
    </row>
    <row r="162">
      <c r="A162" s="3" t="inlineStr">
        <is>
          <t>Credit Exposure Classes of Financial Instruments [Line Items]</t>
        </is>
      </c>
    </row>
    <row r="163">
      <c r="A163" s="4" t="inlineStr">
        <is>
          <t>Maximum exposure to credit risk</t>
        </is>
      </c>
      <c r="B163" s="6" t="n">
        <v>0</v>
      </c>
      <c r="C163" s="6" t="n">
        <v>0</v>
      </c>
    </row>
    <row r="164">
      <c r="A164" s="4" t="inlineStr">
        <is>
          <t>Stage 3 [Member] | Financial assets at amortised cost, category [member] | Loans and advances to credit institutions [Member]</t>
        </is>
      </c>
    </row>
    <row r="165">
      <c r="A165" s="3" t="inlineStr">
        <is>
          <t>Credit Exposure Classes of Financial Instruments [Line Items]</t>
        </is>
      </c>
    </row>
    <row r="166">
      <c r="A166" s="4" t="inlineStr">
        <is>
          <t>Maximum exposure to credit risk</t>
        </is>
      </c>
      <c r="B166" s="6" t="n">
        <v>4000000</v>
      </c>
      <c r="C166" s="6" t="n">
        <v>6000000</v>
      </c>
    </row>
    <row r="167">
      <c r="A167" s="4" t="inlineStr">
        <is>
          <t>Stage 3 [Member] | Financial assets at amortised cost, category [member] | Loans and advances to customers [Member]</t>
        </is>
      </c>
    </row>
    <row r="168">
      <c r="A168" s="3" t="inlineStr">
        <is>
          <t>Credit Exposure Classes of Financial Instruments [Line Items]</t>
        </is>
      </c>
    </row>
    <row r="169">
      <c r="A169" s="4" t="inlineStr">
        <is>
          <t>Maximum exposure to credit risk</t>
        </is>
      </c>
      <c r="B169" s="6" t="n">
        <v>15013000000</v>
      </c>
      <c r="C169" s="6" t="n">
        <v>14672000000</v>
      </c>
    </row>
    <row r="170">
      <c r="A170" s="4" t="inlineStr">
        <is>
          <t>Stage 3 [Member] | Total financial assets risk [Member]</t>
        </is>
      </c>
    </row>
    <row r="171">
      <c r="A171" s="3" t="inlineStr">
        <is>
          <t>Credit Exposure Classes of Financial Instruments [Line Items]</t>
        </is>
      </c>
    </row>
    <row r="172">
      <c r="A172" s="4" t="inlineStr">
        <is>
          <t>Maximum exposure to credit risk</t>
        </is>
      </c>
      <c r="B172" s="6" t="n">
        <v>0</v>
      </c>
      <c r="C172" s="6" t="n">
        <v>0</v>
      </c>
    </row>
    <row r="173">
      <c r="A173" s="4" t="inlineStr">
        <is>
          <t>Stage 3 [Member] | Total loan commitments and financial guarantees [Member]</t>
        </is>
      </c>
    </row>
    <row r="174">
      <c r="A174" s="3" t="inlineStr">
        <is>
          <t>Credit Exposure Classes of Financial Instruments [Line Items]</t>
        </is>
      </c>
    </row>
    <row r="175">
      <c r="A175" s="4" t="inlineStr">
        <is>
          <t>Maximum exposure to credit risk</t>
        </is>
      </c>
      <c r="B175" s="6" t="n">
        <v>804000000</v>
      </c>
      <c r="C175" s="6" t="n">
        <v>1032000000</v>
      </c>
    </row>
    <row r="176">
      <c r="A176" s="4" t="inlineStr">
        <is>
          <t>Stage 3 [Member] | Total loan commitments and financial guarantees [Member] | Loan commitments given [Member]</t>
        </is>
      </c>
    </row>
    <row r="177">
      <c r="A177" s="3" t="inlineStr">
        <is>
          <t>Credit Exposure Classes of Financial Instruments [Line Items]</t>
        </is>
      </c>
    </row>
    <row r="178">
      <c r="A178" s="4" t="inlineStr">
        <is>
          <t>Maximum exposure to credit risk</t>
        </is>
      </c>
      <c r="B178" s="6" t="n">
        <v>141000000</v>
      </c>
      <c r="C178" s="6" t="n">
        <v>265000000</v>
      </c>
    </row>
    <row r="179">
      <c r="A179" s="4" t="inlineStr">
        <is>
          <t>Stage 3 [Member] | Total loan commitments and financial guarantees [Member] | Financial guarantees given [Member]</t>
        </is>
      </c>
    </row>
    <row r="180">
      <c r="A180" s="3" t="inlineStr">
        <is>
          <t>Credit Exposure Classes of Financial Instruments [Line Items]</t>
        </is>
      </c>
    </row>
    <row r="181">
      <c r="A181" s="4" t="inlineStr">
        <is>
          <t>Maximum exposure to credit risk</t>
        </is>
      </c>
      <c r="B181" s="6" t="n">
        <v>273000000</v>
      </c>
      <c r="C181" s="6" t="n">
        <v>290000000</v>
      </c>
    </row>
    <row r="182">
      <c r="A182" s="4" t="inlineStr">
        <is>
          <t>Stage 3 [Member] | Total loan commitments and financial guarantees [Member] | Other commitments given [Member]</t>
        </is>
      </c>
    </row>
    <row r="183">
      <c r="A183" s="3" t="inlineStr">
        <is>
          <t>Credit Exposure Classes of Financial Instruments [Line Items]</t>
        </is>
      </c>
    </row>
    <row r="184">
      <c r="A184" s="4" t="inlineStr">
        <is>
          <t>Maximum exposure to credit risk</t>
        </is>
      </c>
      <c r="B184" s="5" t="n">
        <v>389000000</v>
      </c>
      <c r="C184" s="5" t="n">
        <v>477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s>
  <sheetData>
    <row r="1">
      <c r="A1" s="1" t="inlineStr">
        <is>
          <t>Note 6 Maximum Credit Risk Exposure Accumulated Value Corrections (Details) - EUR (€)</t>
        </is>
      </c>
      <c r="C1" s="2" t="inlineStr">
        <is>
          <t>Jun. 30, 2021</t>
        </is>
      </c>
      <c r="E1" s="2" t="inlineStr">
        <is>
          <t>Dec. 31, 2020</t>
        </is>
      </c>
    </row>
    <row r="2">
      <c r="A2" s="4" t="inlineStr">
        <is>
          <t>Total stage [Member]</t>
        </is>
      </c>
    </row>
    <row r="3">
      <c r="A3" s="3" t="inlineStr">
        <is>
          <t>Maximum Exposure to Credit Risk [Line Items]</t>
        </is>
      </c>
    </row>
    <row r="4">
      <c r="A4" s="4" t="inlineStr">
        <is>
          <t>Maximum exposure to credit risk</t>
        </is>
      </c>
      <c r="C4" s="5" t="n">
        <v>739890000000</v>
      </c>
      <c r="E4" s="5" t="n">
        <v>749524000000</v>
      </c>
    </row>
    <row r="5">
      <c r="A5" s="4" t="inlineStr">
        <is>
          <t>Gross exposure [Member] | Total stage [Member] | SPAIN</t>
        </is>
      </c>
    </row>
    <row r="6">
      <c r="A6" s="3" t="inlineStr">
        <is>
          <t>Maximum Exposure to Credit Risk [Line Items]</t>
        </is>
      </c>
    </row>
    <row r="7">
      <c r="A7" s="4" t="inlineStr">
        <is>
          <t>Maximum exposure to credit risk</t>
        </is>
      </c>
      <c r="B7" s="4" t="inlineStr">
        <is>
          <t>[1]</t>
        </is>
      </c>
      <c r="C7" s="6" t="n">
        <v>197698000000</v>
      </c>
      <c r="E7" s="6" t="n">
        <v>195983000000</v>
      </c>
    </row>
    <row r="8">
      <c r="A8" s="4" t="inlineStr">
        <is>
          <t>Gross exposure [Member] | Total stage [Member] | MEXICO</t>
        </is>
      </c>
    </row>
    <row r="9">
      <c r="A9" s="3" t="inlineStr">
        <is>
          <t>Maximum Exposure to Credit Risk [Line Items]</t>
        </is>
      </c>
    </row>
    <row r="10">
      <c r="A10" s="4" t="inlineStr">
        <is>
          <t>Maximum exposure to credit risk</t>
        </is>
      </c>
      <c r="C10" s="6" t="n">
        <v>54931000000</v>
      </c>
      <c r="E10" s="6" t="n">
        <v>52211000000</v>
      </c>
    </row>
    <row r="11">
      <c r="A11" s="4" t="inlineStr">
        <is>
          <t>Gross exposure [Member] | Total stage [Member] | TURKEY</t>
        </is>
      </c>
    </row>
    <row r="12">
      <c r="A12" s="3" t="inlineStr">
        <is>
          <t>Maximum Exposure to Credit Risk [Line Items]</t>
        </is>
      </c>
    </row>
    <row r="13">
      <c r="A13" s="4" t="inlineStr">
        <is>
          <t>Maximum exposure to credit risk</t>
        </is>
      </c>
      <c r="B13" s="4" t="inlineStr">
        <is>
          <t>[2]</t>
        </is>
      </c>
      <c r="C13" s="6" t="n">
        <v>39186000000</v>
      </c>
      <c r="E13" s="6" t="n">
        <v>39633000000</v>
      </c>
    </row>
    <row r="14">
      <c r="A14" s="4" t="inlineStr">
        <is>
          <t>Gross exposure [Member] | Total stage [Member] | South America [Member]</t>
        </is>
      </c>
    </row>
    <row r="15">
      <c r="A15" s="3" t="inlineStr">
        <is>
          <t>Maximum Exposure to Credit Risk [Line Items]</t>
        </is>
      </c>
    </row>
    <row r="16">
      <c r="A16" s="4" t="inlineStr">
        <is>
          <t>Maximum exposure to credit risk</t>
        </is>
      </c>
      <c r="B16" s="4" t="inlineStr">
        <is>
          <t>[3]</t>
        </is>
      </c>
      <c r="C16" s="6" t="n">
        <v>34532000000</v>
      </c>
      <c r="E16" s="6" t="n">
        <v>34499000000</v>
      </c>
    </row>
    <row r="17">
      <c r="A17" s="4" t="inlineStr">
        <is>
          <t>Gross exposure [Member] | Total stage [Member] | Other Countries [Member]</t>
        </is>
      </c>
    </row>
    <row r="18">
      <c r="A18" s="3" t="inlineStr">
        <is>
          <t>Maximum Exposure to Credit Risk [Line Items]</t>
        </is>
      </c>
    </row>
    <row r="19">
      <c r="A19" s="4" t="inlineStr">
        <is>
          <t>Maximum exposure to credit risk</t>
        </is>
      </c>
      <c r="C19" s="6" t="n">
        <v>1025000000</v>
      </c>
      <c r="E19" s="6" t="n">
        <v>925000000</v>
      </c>
    </row>
    <row r="20">
      <c r="A20" s="4" t="inlineStr">
        <is>
          <t>Gross exposure [Member] | Total stage [Member] | Total maximum credit risk exposures [Member]</t>
        </is>
      </c>
    </row>
    <row r="21">
      <c r="A21" s="3" t="inlineStr">
        <is>
          <t>Maximum Exposure to Credit Risk [Line Items]</t>
        </is>
      </c>
    </row>
    <row r="22">
      <c r="A22" s="4" t="inlineStr">
        <is>
          <t>Maximum exposure to credit risk</t>
        </is>
      </c>
      <c r="B22" s="4" t="inlineStr">
        <is>
          <t>[4]</t>
        </is>
      </c>
      <c r="C22" s="6" t="n">
        <v>327372000000</v>
      </c>
      <c r="E22" s="6" t="n">
        <v>323252000000</v>
      </c>
    </row>
    <row r="23">
      <c r="A23" s="4" t="inlineStr">
        <is>
          <t>Gross exposure [Member] | Stage 1 [Member] | SPAIN</t>
        </is>
      </c>
    </row>
    <row r="24">
      <c r="A24" s="3" t="inlineStr">
        <is>
          <t>Maximum Exposure to Credit Risk [Line Items]</t>
        </is>
      </c>
    </row>
    <row r="25">
      <c r="A25" s="4" t="inlineStr">
        <is>
          <t>Maximum exposure to credit risk</t>
        </is>
      </c>
      <c r="B25" s="4" t="inlineStr">
        <is>
          <t>[1]</t>
        </is>
      </c>
      <c r="C25" s="6" t="n">
        <v>170980000000</v>
      </c>
      <c r="E25" s="6" t="n">
        <v>171397000000</v>
      </c>
    </row>
    <row r="26">
      <c r="A26" s="4" t="inlineStr">
        <is>
          <t>Gross exposure [Member] | Stage 1 [Member] | MEXICO</t>
        </is>
      </c>
    </row>
    <row r="27">
      <c r="A27" s="3" t="inlineStr">
        <is>
          <t>Maximum Exposure to Credit Risk [Line Items]</t>
        </is>
      </c>
    </row>
    <row r="28">
      <c r="A28" s="4" t="inlineStr">
        <is>
          <t>Maximum exposure to credit risk</t>
        </is>
      </c>
      <c r="C28" s="6" t="n">
        <v>48722000000</v>
      </c>
      <c r="E28" s="6" t="n">
        <v>46373000000</v>
      </c>
    </row>
    <row r="29">
      <c r="A29" s="4" t="inlineStr">
        <is>
          <t>Gross exposure [Member] | Stage 1 [Member] | TURKEY</t>
        </is>
      </c>
    </row>
    <row r="30">
      <c r="A30" s="3" t="inlineStr">
        <is>
          <t>Maximum Exposure to Credit Risk [Line Items]</t>
        </is>
      </c>
    </row>
    <row r="31">
      <c r="A31" s="4" t="inlineStr">
        <is>
          <t>Maximum exposure to credit risk</t>
        </is>
      </c>
      <c r="B31" s="4" t="inlineStr">
        <is>
          <t>[2]</t>
        </is>
      </c>
      <c r="C31" s="6" t="n">
        <v>31215000000</v>
      </c>
      <c r="E31" s="6" t="n">
        <v>30832000000</v>
      </c>
    </row>
    <row r="32">
      <c r="A32" s="4" t="inlineStr">
        <is>
          <t>Gross exposure [Member] | Stage 1 [Member] | South America [Member]</t>
        </is>
      </c>
    </row>
    <row r="33">
      <c r="A33" s="3" t="inlineStr">
        <is>
          <t>Maximum Exposure to Credit Risk [Line Items]</t>
        </is>
      </c>
    </row>
    <row r="34">
      <c r="A34" s="4" t="inlineStr">
        <is>
          <t>Maximum exposure to credit risk</t>
        </is>
      </c>
      <c r="B34" s="4" t="inlineStr">
        <is>
          <t>[3]</t>
        </is>
      </c>
      <c r="C34" s="6" t="n">
        <v>28866000000</v>
      </c>
      <c r="E34" s="6" t="n">
        <v>28484000000</v>
      </c>
    </row>
    <row r="35">
      <c r="A35" s="4" t="inlineStr">
        <is>
          <t>Gross exposure [Member] | Stage 1 [Member] | Other Countries [Member]</t>
        </is>
      </c>
    </row>
    <row r="36">
      <c r="A36" s="3" t="inlineStr">
        <is>
          <t>Maximum Exposure to Credit Risk [Line Items]</t>
        </is>
      </c>
    </row>
    <row r="37">
      <c r="A37" s="4" t="inlineStr">
        <is>
          <t>Maximum exposure to credit risk</t>
        </is>
      </c>
      <c r="C37" s="6" t="n">
        <v>1013000000</v>
      </c>
      <c r="E37" s="6" t="n">
        <v>912000000</v>
      </c>
    </row>
    <row r="38">
      <c r="A38" s="4" t="inlineStr">
        <is>
          <t>Gross exposure [Member] | Stage 1 [Member] | Total maximum credit risk exposures [Member]</t>
        </is>
      </c>
    </row>
    <row r="39">
      <c r="A39" s="3" t="inlineStr">
        <is>
          <t>Maximum Exposure to Credit Risk [Line Items]</t>
        </is>
      </c>
    </row>
    <row r="40">
      <c r="A40" s="4" t="inlineStr">
        <is>
          <t>Maximum exposure to credit risk</t>
        </is>
      </c>
      <c r="C40" s="6" t="n">
        <v>280797000000</v>
      </c>
      <c r="D40" s="4" t="inlineStr">
        <is>
          <t>[4]</t>
        </is>
      </c>
      <c r="E40" s="6" t="n">
        <v>277998000000</v>
      </c>
    </row>
    <row r="41">
      <c r="A41" s="4" t="inlineStr">
        <is>
          <t>Gross exposure [Member] | Stage 2 [Member] | SPAIN</t>
        </is>
      </c>
    </row>
    <row r="42">
      <c r="A42" s="3" t="inlineStr">
        <is>
          <t>Maximum Exposure to Credit Risk [Line Items]</t>
        </is>
      </c>
    </row>
    <row r="43">
      <c r="A43" s="4" t="inlineStr">
        <is>
          <t>Maximum exposure to credit risk</t>
        </is>
      </c>
      <c r="B43" s="4" t="inlineStr">
        <is>
          <t>[1]</t>
        </is>
      </c>
      <c r="C43" s="6" t="n">
        <v>18575000000</v>
      </c>
      <c r="E43" s="6" t="n">
        <v>16387000000</v>
      </c>
    </row>
    <row r="44">
      <c r="A44" s="4" t="inlineStr">
        <is>
          <t>Gross exposure [Member] | Stage 2 [Member] | MEXICO</t>
        </is>
      </c>
    </row>
    <row r="45">
      <c r="A45" s="3" t="inlineStr">
        <is>
          <t>Maximum Exposure to Credit Risk [Line Items]</t>
        </is>
      </c>
    </row>
    <row r="46">
      <c r="A46" s="4" t="inlineStr">
        <is>
          <t>Maximum exposure to credit risk</t>
        </is>
      </c>
      <c r="C46" s="6" t="n">
        <v>4463000000</v>
      </c>
      <c r="E46" s="6" t="n">
        <v>4071000000</v>
      </c>
    </row>
    <row r="47">
      <c r="A47" s="4" t="inlineStr">
        <is>
          <t>Gross exposure [Member] | Stage 2 [Member] | TURKEY</t>
        </is>
      </c>
    </row>
    <row r="48">
      <c r="A48" s="3" t="inlineStr">
        <is>
          <t>Maximum Exposure to Credit Risk [Line Items]</t>
        </is>
      </c>
    </row>
    <row r="49">
      <c r="A49" s="4" t="inlineStr">
        <is>
          <t>Maximum exposure to credit risk</t>
        </is>
      </c>
      <c r="B49" s="4" t="inlineStr">
        <is>
          <t>[2]</t>
        </is>
      </c>
      <c r="C49" s="6" t="n">
        <v>4616000000</v>
      </c>
      <c r="E49" s="6" t="n">
        <v>5806000000</v>
      </c>
    </row>
    <row r="50">
      <c r="A50" s="4" t="inlineStr">
        <is>
          <t>Gross exposure [Member] | Stage 2 [Member] | South America [Member]</t>
        </is>
      </c>
    </row>
    <row r="51">
      <c r="A51" s="3" t="inlineStr">
        <is>
          <t>Maximum Exposure to Credit Risk [Line Items]</t>
        </is>
      </c>
    </row>
    <row r="52">
      <c r="A52" s="4" t="inlineStr">
        <is>
          <t>Maximum exposure to credit risk</t>
        </is>
      </c>
      <c r="B52" s="4" t="inlineStr">
        <is>
          <t>[3]</t>
        </is>
      </c>
      <c r="C52" s="6" t="n">
        <v>3906000000</v>
      </c>
      <c r="E52" s="6" t="n">
        <v>4312000000</v>
      </c>
    </row>
    <row r="53">
      <c r="A53" s="4" t="inlineStr">
        <is>
          <t>Gross exposure [Member] | Stage 2 [Member] | Other Countries [Member]</t>
        </is>
      </c>
    </row>
    <row r="54">
      <c r="A54" s="3" t="inlineStr">
        <is>
          <t>Maximum Exposure to Credit Risk [Line Items]</t>
        </is>
      </c>
    </row>
    <row r="55">
      <c r="A55" s="4" t="inlineStr">
        <is>
          <t>Maximum exposure to credit risk</t>
        </is>
      </c>
      <c r="C55" s="6" t="n">
        <v>3000000</v>
      </c>
      <c r="E55" s="6" t="n">
        <v>5000000</v>
      </c>
    </row>
    <row r="56">
      <c r="A56" s="4" t="inlineStr">
        <is>
          <t>Gross exposure [Member] | Stage 2 [Member] | Total maximum credit risk exposures [Member]</t>
        </is>
      </c>
    </row>
    <row r="57">
      <c r="A57" s="3" t="inlineStr">
        <is>
          <t>Maximum Exposure to Credit Risk [Line Items]</t>
        </is>
      </c>
    </row>
    <row r="58">
      <c r="A58" s="4" t="inlineStr">
        <is>
          <t>Maximum exposure to credit risk</t>
        </is>
      </c>
      <c r="C58" s="6" t="n">
        <v>31562000000</v>
      </c>
      <c r="D58" s="4" t="inlineStr">
        <is>
          <t>[4]</t>
        </is>
      </c>
      <c r="E58" s="6" t="n">
        <v>30581000000</v>
      </c>
    </row>
    <row r="59">
      <c r="A59" s="4" t="inlineStr">
        <is>
          <t>Gross exposure [Member] | Stage 3 [Member] | SPAIN</t>
        </is>
      </c>
    </row>
    <row r="60">
      <c r="A60" s="3" t="inlineStr">
        <is>
          <t>Maximum Exposure to Credit Risk [Line Items]</t>
        </is>
      </c>
    </row>
    <row r="61">
      <c r="A61" s="4" t="inlineStr">
        <is>
          <t>Maximum exposure to credit risk</t>
        </is>
      </c>
      <c r="B61" s="4" t="inlineStr">
        <is>
          <t>[1]</t>
        </is>
      </c>
      <c r="C61" s="6" t="n">
        <v>8143000000</v>
      </c>
      <c r="E61" s="6" t="n">
        <v>8199000000</v>
      </c>
    </row>
    <row r="62">
      <c r="A62" s="4" t="inlineStr">
        <is>
          <t>Gross exposure [Member] | Stage 3 [Member] | MEXICO</t>
        </is>
      </c>
    </row>
    <row r="63">
      <c r="A63" s="3" t="inlineStr">
        <is>
          <t>Maximum Exposure to Credit Risk [Line Items]</t>
        </is>
      </c>
    </row>
    <row r="64">
      <c r="A64" s="4" t="inlineStr">
        <is>
          <t>Maximum exposure to credit risk</t>
        </is>
      </c>
      <c r="C64" s="6" t="n">
        <v>1746000000</v>
      </c>
      <c r="E64" s="6" t="n">
        <v>1767000000</v>
      </c>
    </row>
    <row r="65">
      <c r="A65" s="4" t="inlineStr">
        <is>
          <t>Gross exposure [Member] | Stage 3 [Member] | TURKEY</t>
        </is>
      </c>
    </row>
    <row r="66">
      <c r="A66" s="3" t="inlineStr">
        <is>
          <t>Maximum Exposure to Credit Risk [Line Items]</t>
        </is>
      </c>
    </row>
    <row r="67">
      <c r="A67" s="4" t="inlineStr">
        <is>
          <t>Maximum exposure to credit risk</t>
        </is>
      </c>
      <c r="B67" s="4" t="inlineStr">
        <is>
          <t>[2]</t>
        </is>
      </c>
      <c r="C67" s="6" t="n">
        <v>3355000000</v>
      </c>
      <c r="E67" s="6" t="n">
        <v>2995000000</v>
      </c>
    </row>
    <row r="68">
      <c r="A68" s="4" t="inlineStr">
        <is>
          <t>Gross exposure [Member] | Stage 3 [Member] | South America [Member]</t>
        </is>
      </c>
    </row>
    <row r="69">
      <c r="A69" s="3" t="inlineStr">
        <is>
          <t>Maximum Exposure to Credit Risk [Line Items]</t>
        </is>
      </c>
    </row>
    <row r="70">
      <c r="A70" s="4" t="inlineStr">
        <is>
          <t>Maximum exposure to credit risk</t>
        </is>
      </c>
      <c r="B70" s="4" t="inlineStr">
        <is>
          <t>[3]</t>
        </is>
      </c>
      <c r="C70" s="6" t="n">
        <v>1760000000</v>
      </c>
      <c r="E70" s="6" t="n">
        <v>1703000000</v>
      </c>
    </row>
    <row r="71">
      <c r="A71" s="4" t="inlineStr">
        <is>
          <t>Gross exposure [Member] | Stage 3 [Member] | Other Countries [Member]</t>
        </is>
      </c>
    </row>
    <row r="72">
      <c r="A72" s="3" t="inlineStr">
        <is>
          <t>Maximum Exposure to Credit Risk [Line Items]</t>
        </is>
      </c>
    </row>
    <row r="73">
      <c r="A73" s="4" t="inlineStr">
        <is>
          <t>Maximum exposure to credit risk</t>
        </is>
      </c>
      <c r="C73" s="6" t="n">
        <v>9000000</v>
      </c>
      <c r="E73" s="6" t="n">
        <v>8000000</v>
      </c>
    </row>
    <row r="74">
      <c r="A74" s="4" t="inlineStr">
        <is>
          <t>Gross exposure [Member] | Stage 3 [Member] | Total maximum credit risk exposures [Member]</t>
        </is>
      </c>
    </row>
    <row r="75">
      <c r="A75" s="3" t="inlineStr">
        <is>
          <t>Maximum Exposure to Credit Risk [Line Items]</t>
        </is>
      </c>
    </row>
    <row r="76">
      <c r="A76" s="4" t="inlineStr">
        <is>
          <t>Maximum exposure to credit risk</t>
        </is>
      </c>
      <c r="C76" s="6" t="n">
        <v>15013000000</v>
      </c>
      <c r="D76" s="4" t="inlineStr">
        <is>
          <t>[4]</t>
        </is>
      </c>
      <c r="E76" s="6" t="n">
        <v>14672000000</v>
      </c>
    </row>
    <row r="77">
      <c r="A77" s="4" t="inlineStr">
        <is>
          <t>accumulated value adjustments [Member] | Total stage [Member] | SPAIN</t>
        </is>
      </c>
    </row>
    <row r="78">
      <c r="A78" s="3" t="inlineStr">
        <is>
          <t>Maximum Exposure to Credit Risk [Line Items]</t>
        </is>
      </c>
    </row>
    <row r="79">
      <c r="A79" s="4" t="inlineStr">
        <is>
          <t>Maximum exposure to credit risk</t>
        </is>
      </c>
      <c r="B79" s="4" t="inlineStr">
        <is>
          <t>[1]</t>
        </is>
      </c>
      <c r="C79" s="6" t="n">
        <v>-5378000000</v>
      </c>
      <c r="E79" s="6" t="n">
        <v>-5679000000</v>
      </c>
    </row>
    <row r="80">
      <c r="A80" s="4" t="inlineStr">
        <is>
          <t>accumulated value adjustments [Member] | Total stage [Member] | MEXICO</t>
        </is>
      </c>
    </row>
    <row r="81">
      <c r="A81" s="3" t="inlineStr">
        <is>
          <t>Maximum Exposure to Credit Risk [Line Items]</t>
        </is>
      </c>
    </row>
    <row r="82">
      <c r="A82" s="4" t="inlineStr">
        <is>
          <t>Maximum exposure to credit risk</t>
        </is>
      </c>
      <c r="C82" s="6" t="n">
        <v>-2056000000</v>
      </c>
      <c r="E82" s="6" t="n">
        <v>-2211000000</v>
      </c>
    </row>
    <row r="83">
      <c r="A83" s="4" t="inlineStr">
        <is>
          <t>accumulated value adjustments [Member] | Total stage [Member] | TURKEY</t>
        </is>
      </c>
    </row>
    <row r="84">
      <c r="A84" s="3" t="inlineStr">
        <is>
          <t>Maximum Exposure to Credit Risk [Line Items]</t>
        </is>
      </c>
    </row>
    <row r="85">
      <c r="A85" s="4" t="inlineStr">
        <is>
          <t>Maximum exposure to credit risk</t>
        </is>
      </c>
      <c r="B85" s="4" t="inlineStr">
        <is>
          <t>[2]</t>
        </is>
      </c>
      <c r="C85" s="6" t="n">
        <v>-2275000000</v>
      </c>
      <c r="E85" s="6" t="n">
        <v>-2338000000</v>
      </c>
    </row>
    <row r="86">
      <c r="A86" s="4" t="inlineStr">
        <is>
          <t>accumulated value adjustments [Member] | Total stage [Member] | South America [Member]</t>
        </is>
      </c>
    </row>
    <row r="87">
      <c r="A87" s="3" t="inlineStr">
        <is>
          <t>Maximum Exposure to Credit Risk [Line Items]</t>
        </is>
      </c>
    </row>
    <row r="88">
      <c r="A88" s="4" t="inlineStr">
        <is>
          <t>Maximum exposure to credit risk</t>
        </is>
      </c>
      <c r="B88" s="4" t="inlineStr">
        <is>
          <t>[3]</t>
        </is>
      </c>
      <c r="C88" s="6" t="n">
        <v>-1903000000</v>
      </c>
      <c r="E88" s="6" t="n">
        <v>-1870000000</v>
      </c>
    </row>
    <row r="89">
      <c r="A89" s="4" t="inlineStr">
        <is>
          <t>accumulated value adjustments [Member] | Total stage [Member] | Other Countries [Member]</t>
        </is>
      </c>
    </row>
    <row r="90">
      <c r="A90" s="3" t="inlineStr">
        <is>
          <t>Maximum Exposure to Credit Risk [Line Items]</t>
        </is>
      </c>
    </row>
    <row r="91">
      <c r="A91" s="4" t="inlineStr">
        <is>
          <t>Maximum exposure to credit risk</t>
        </is>
      </c>
      <c r="C91" s="6" t="n">
        <v>-8000000</v>
      </c>
      <c r="E91" s="6" t="n">
        <v>-7000000</v>
      </c>
    </row>
    <row r="92">
      <c r="A92" s="4" t="inlineStr">
        <is>
          <t>accumulated value adjustments [Member] | Total stage [Member] | Total maximum credit risk exposures [Member]</t>
        </is>
      </c>
    </row>
    <row r="93">
      <c r="A93" s="3" t="inlineStr">
        <is>
          <t>Maximum Exposure to Credit Risk [Line Items]</t>
        </is>
      </c>
    </row>
    <row r="94">
      <c r="A94" s="4" t="inlineStr">
        <is>
          <t>Maximum exposure to credit risk</t>
        </is>
      </c>
      <c r="C94" s="6" t="n">
        <v>-11620000000</v>
      </c>
      <c r="D94" s="4" t="inlineStr">
        <is>
          <t>[4]</t>
        </is>
      </c>
      <c r="E94" s="6" t="n">
        <v>-12105000000</v>
      </c>
    </row>
    <row r="95">
      <c r="A95" s="4" t="inlineStr">
        <is>
          <t>accumulated value adjustments [Member] | Total stage [Member] | Of which individual [Member]</t>
        </is>
      </c>
    </row>
    <row r="96">
      <c r="A96" s="3" t="inlineStr">
        <is>
          <t>Maximum Exposure to Credit Risk [Line Items]</t>
        </is>
      </c>
    </row>
    <row r="97">
      <c r="A97" s="4" t="inlineStr">
        <is>
          <t>Maximum exposure to credit risk</t>
        </is>
      </c>
      <c r="C97" s="6" t="n">
        <v>-2653000000</v>
      </c>
      <c r="E97" s="6" t="n">
        <v>-2611000000</v>
      </c>
    </row>
    <row r="98">
      <c r="A98" s="4" t="inlineStr">
        <is>
          <t>accumulated value adjustments [Member] | Total stage [Member] | Of which collective [Member]</t>
        </is>
      </c>
    </row>
    <row r="99">
      <c r="A99" s="3" t="inlineStr">
        <is>
          <t>Maximum Exposure to Credit Risk [Line Items]</t>
        </is>
      </c>
    </row>
    <row r="100">
      <c r="A100" s="4" t="inlineStr">
        <is>
          <t>Maximum exposure to credit risk</t>
        </is>
      </c>
      <c r="C100" s="6" t="n">
        <v>-8966000000</v>
      </c>
      <c r="E100" s="6" t="n">
        <v>-9494000000</v>
      </c>
    </row>
    <row r="101">
      <c r="A101" s="4" t="inlineStr">
        <is>
          <t>accumulated value adjustments [Member] | Stage 1 [Member] | SPAIN</t>
        </is>
      </c>
    </row>
    <row r="102">
      <c r="A102" s="3" t="inlineStr">
        <is>
          <t>Maximum Exposure to Credit Risk [Line Items]</t>
        </is>
      </c>
    </row>
    <row r="103">
      <c r="A103" s="4" t="inlineStr">
        <is>
          <t>Maximum exposure to credit risk</t>
        </is>
      </c>
      <c r="B103" s="4" t="inlineStr">
        <is>
          <t>[1]</t>
        </is>
      </c>
      <c r="C103" s="6" t="n">
        <v>-697000000</v>
      </c>
      <c r="E103" s="6" t="n">
        <v>-753000000</v>
      </c>
    </row>
    <row r="104">
      <c r="A104" s="4" t="inlineStr">
        <is>
          <t>accumulated value adjustments [Member] | Stage 1 [Member] | MEXICO</t>
        </is>
      </c>
    </row>
    <row r="105">
      <c r="A105" s="3" t="inlineStr">
        <is>
          <t>Maximum Exposure to Credit Risk [Line Items]</t>
        </is>
      </c>
    </row>
    <row r="106">
      <c r="A106" s="4" t="inlineStr">
        <is>
          <t>Maximum exposure to credit risk</t>
        </is>
      </c>
      <c r="C106" s="6" t="n">
        <v>-719000000</v>
      </c>
      <c r="E106" s="6" t="n">
        <v>-685000000</v>
      </c>
    </row>
    <row r="107">
      <c r="A107" s="4" t="inlineStr">
        <is>
          <t>accumulated value adjustments [Member] | Stage 1 [Member] | TURKEY</t>
        </is>
      </c>
    </row>
    <row r="108">
      <c r="A108" s="3" t="inlineStr">
        <is>
          <t>Maximum Exposure to Credit Risk [Line Items]</t>
        </is>
      </c>
    </row>
    <row r="109">
      <c r="A109" s="4" t="inlineStr">
        <is>
          <t>Maximum exposure to credit risk</t>
        </is>
      </c>
      <c r="B109" s="4" t="inlineStr">
        <is>
          <t>[2]</t>
        </is>
      </c>
      <c r="C109" s="6" t="n">
        <v>-197000000</v>
      </c>
      <c r="E109" s="6" t="n">
        <v>-246000000</v>
      </c>
    </row>
    <row r="110">
      <c r="A110" s="4" t="inlineStr">
        <is>
          <t>accumulated value adjustments [Member] | Stage 1 [Member] | South America [Member]</t>
        </is>
      </c>
    </row>
    <row r="111">
      <c r="A111" s="3" t="inlineStr">
        <is>
          <t>Maximum Exposure to Credit Risk [Line Items]</t>
        </is>
      </c>
    </row>
    <row r="112">
      <c r="A112" s="4" t="inlineStr">
        <is>
          <t>Maximum exposure to credit risk</t>
        </is>
      </c>
      <c r="B112" s="4" t="inlineStr">
        <is>
          <t>[3]</t>
        </is>
      </c>
      <c r="C112" s="6" t="n">
        <v>-357000000</v>
      </c>
      <c r="E112" s="6" t="n">
        <v>-320000000</v>
      </c>
    </row>
    <row r="113">
      <c r="A113" s="4" t="inlineStr">
        <is>
          <t>accumulated value adjustments [Member] | Stage 1 [Member] | Other Countries [Member]</t>
        </is>
      </c>
    </row>
    <row r="114">
      <c r="A114" s="3" t="inlineStr">
        <is>
          <t>Maximum Exposure to Credit Risk [Line Items]</t>
        </is>
      </c>
    </row>
    <row r="115">
      <c r="A115" s="4" t="inlineStr">
        <is>
          <t>Maximum exposure to credit risk</t>
        </is>
      </c>
      <c r="C115" s="6" t="n">
        <v>-1000000</v>
      </c>
      <c r="E115" s="6" t="n">
        <v>-1000000</v>
      </c>
    </row>
    <row r="116">
      <c r="A116" s="4" t="inlineStr">
        <is>
          <t>accumulated value adjustments [Member] | Stage 1 [Member] | Total maximum credit risk exposures [Member]</t>
        </is>
      </c>
    </row>
    <row r="117">
      <c r="A117" s="3" t="inlineStr">
        <is>
          <t>Maximum Exposure to Credit Risk [Line Items]</t>
        </is>
      </c>
    </row>
    <row r="118">
      <c r="A118" s="4" t="inlineStr">
        <is>
          <t>Maximum exposure to credit risk</t>
        </is>
      </c>
      <c r="C118" s="6" t="n">
        <v>-1970000000</v>
      </c>
      <c r="D118" s="4" t="inlineStr">
        <is>
          <t>[4]</t>
        </is>
      </c>
      <c r="E118" s="6" t="n">
        <v>-2005000000</v>
      </c>
    </row>
    <row r="119">
      <c r="A119" s="4" t="inlineStr">
        <is>
          <t>accumulated value adjustments [Member] | Stage 1 [Member] | Of which individual [Member]</t>
        </is>
      </c>
    </row>
    <row r="120">
      <c r="A120" s="3" t="inlineStr">
        <is>
          <t>Maximum Exposure to Credit Risk [Line Items]</t>
        </is>
      </c>
    </row>
    <row r="121">
      <c r="A121" s="4" t="inlineStr">
        <is>
          <t>Maximum exposure to credit risk</t>
        </is>
      </c>
      <c r="C121" s="6" t="n">
        <v>-5000000</v>
      </c>
      <c r="E121" s="6" t="n">
        <v>-10000000</v>
      </c>
    </row>
    <row r="122">
      <c r="A122" s="4" t="inlineStr">
        <is>
          <t>accumulated value adjustments [Member] | Stage 1 [Member] | Of which collective [Member]</t>
        </is>
      </c>
    </row>
    <row r="123">
      <c r="A123" s="3" t="inlineStr">
        <is>
          <t>Maximum Exposure to Credit Risk [Line Items]</t>
        </is>
      </c>
    </row>
    <row r="124">
      <c r="A124" s="4" t="inlineStr">
        <is>
          <t>Maximum exposure to credit risk</t>
        </is>
      </c>
      <c r="C124" s="6" t="n">
        <v>-1965000000</v>
      </c>
      <c r="E124" s="6" t="n">
        <v>-1995000000</v>
      </c>
    </row>
    <row r="125">
      <c r="A125" s="4" t="inlineStr">
        <is>
          <t>accumulated value adjustments [Member] | Stage 2 [Member] | SPAIN</t>
        </is>
      </c>
    </row>
    <row r="126">
      <c r="A126" s="3" t="inlineStr">
        <is>
          <t>Maximum Exposure to Credit Risk [Line Items]</t>
        </is>
      </c>
    </row>
    <row r="127">
      <c r="A127" s="4" t="inlineStr">
        <is>
          <t>Maximum exposure to credit risk</t>
        </is>
      </c>
      <c r="B127" s="4" t="inlineStr">
        <is>
          <t>[1]</t>
        </is>
      </c>
      <c r="C127" s="6" t="n">
        <v>-974000000</v>
      </c>
      <c r="E127" s="6" t="n">
        <v>-849000000</v>
      </c>
    </row>
    <row r="128">
      <c r="A128" s="4" t="inlineStr">
        <is>
          <t>accumulated value adjustments [Member] | Stage 2 [Member] | MEXICO</t>
        </is>
      </c>
    </row>
    <row r="129">
      <c r="A129" s="3" t="inlineStr">
        <is>
          <t>Maximum Exposure to Credit Risk [Line Items]</t>
        </is>
      </c>
    </row>
    <row r="130">
      <c r="A130" s="4" t="inlineStr">
        <is>
          <t>Maximum exposure to credit risk</t>
        </is>
      </c>
      <c r="C130" s="6" t="n">
        <v>-402000000</v>
      </c>
      <c r="E130" s="6" t="n">
        <v>-442000000</v>
      </c>
    </row>
    <row r="131">
      <c r="A131" s="4" t="inlineStr">
        <is>
          <t>accumulated value adjustments [Member] | Stage 2 [Member] | TURKEY</t>
        </is>
      </c>
    </row>
    <row r="132">
      <c r="A132" s="3" t="inlineStr">
        <is>
          <t>Maximum Exposure to Credit Risk [Line Items]</t>
        </is>
      </c>
    </row>
    <row r="133">
      <c r="A133" s="4" t="inlineStr">
        <is>
          <t>Maximum exposure to credit risk</t>
        </is>
      </c>
      <c r="B133" s="4" t="inlineStr">
        <is>
          <t>[2]</t>
        </is>
      </c>
      <c r="C133" s="6" t="n">
        <v>-438000000</v>
      </c>
      <c r="E133" s="6" t="n">
        <v>-535000000</v>
      </c>
    </row>
    <row r="134">
      <c r="A134" s="4" t="inlineStr">
        <is>
          <t>accumulated value adjustments [Member] | Stage 2 [Member] | South America [Member]</t>
        </is>
      </c>
    </row>
    <row r="135">
      <c r="A135" s="3" t="inlineStr">
        <is>
          <t>Maximum Exposure to Credit Risk [Line Items]</t>
        </is>
      </c>
    </row>
    <row r="136">
      <c r="A136" s="4" t="inlineStr">
        <is>
          <t>Maximum exposure to credit risk</t>
        </is>
      </c>
      <c r="B136" s="4" t="inlineStr">
        <is>
          <t>[3]</t>
        </is>
      </c>
      <c r="C136" s="6" t="n">
        <v>-430000000</v>
      </c>
      <c r="E136" s="6" t="n">
        <v>-460000000</v>
      </c>
    </row>
    <row r="137">
      <c r="A137" s="4" t="inlineStr">
        <is>
          <t>accumulated value adjustments [Member] | Stage 2 [Member] | Other Countries [Member]</t>
        </is>
      </c>
    </row>
    <row r="138">
      <c r="A138" s="3" t="inlineStr">
        <is>
          <t>Maximum Exposure to Credit Risk [Line Items]</t>
        </is>
      </c>
    </row>
    <row r="139">
      <c r="A139" s="4" t="inlineStr">
        <is>
          <t>Maximum exposure to credit risk</t>
        </is>
      </c>
      <c r="C139" s="6" t="n">
        <v>0</v>
      </c>
      <c r="E139" s="6" t="n">
        <v>0</v>
      </c>
    </row>
    <row r="140">
      <c r="A140" s="4" t="inlineStr">
        <is>
          <t>accumulated value adjustments [Member] | Stage 2 [Member] | Total maximum credit risk exposures [Member]</t>
        </is>
      </c>
    </row>
    <row r="141">
      <c r="A141" s="3" t="inlineStr">
        <is>
          <t>Maximum Exposure to Credit Risk [Line Items]</t>
        </is>
      </c>
    </row>
    <row r="142">
      <c r="A142" s="4" t="inlineStr">
        <is>
          <t>Maximum exposure to credit risk</t>
        </is>
      </c>
      <c r="C142" s="6" t="n">
        <v>-2244000000</v>
      </c>
      <c r="D142" s="4" t="inlineStr">
        <is>
          <t>[4]</t>
        </is>
      </c>
      <c r="E142" s="6" t="n">
        <v>-2287000000</v>
      </c>
    </row>
    <row r="143">
      <c r="A143" s="4" t="inlineStr">
        <is>
          <t>accumulated value adjustments [Member] | Stage 2 [Member] | Of which individual [Member]</t>
        </is>
      </c>
    </row>
    <row r="144">
      <c r="A144" s="3" t="inlineStr">
        <is>
          <t>Maximum Exposure to Credit Risk [Line Items]</t>
        </is>
      </c>
    </row>
    <row r="145">
      <c r="A145" s="4" t="inlineStr">
        <is>
          <t>Maximum exposure to credit risk</t>
        </is>
      </c>
      <c r="C145" s="6" t="n">
        <v>-541000000</v>
      </c>
      <c r="E145" s="6" t="n">
        <v>-479000000</v>
      </c>
    </row>
    <row r="146">
      <c r="A146" s="4" t="inlineStr">
        <is>
          <t>accumulated value adjustments [Member] | Stage 2 [Member] | Of which collective [Member]</t>
        </is>
      </c>
    </row>
    <row r="147">
      <c r="A147" s="3" t="inlineStr">
        <is>
          <t>Maximum Exposure to Credit Risk [Line Items]</t>
        </is>
      </c>
    </row>
    <row r="148">
      <c r="A148" s="4" t="inlineStr">
        <is>
          <t>Maximum exposure to credit risk</t>
        </is>
      </c>
      <c r="C148" s="6" t="n">
        <v>-1703000000</v>
      </c>
      <c r="E148" s="6" t="n">
        <v>-1808000000</v>
      </c>
    </row>
    <row r="149">
      <c r="A149" s="4" t="inlineStr">
        <is>
          <t>accumulated value adjustments [Member] | Stage 3 [Member] | SPAIN</t>
        </is>
      </c>
    </row>
    <row r="150">
      <c r="A150" s="3" t="inlineStr">
        <is>
          <t>Maximum Exposure to Credit Risk [Line Items]</t>
        </is>
      </c>
    </row>
    <row r="151">
      <c r="A151" s="4" t="inlineStr">
        <is>
          <t>Maximum exposure to credit risk</t>
        </is>
      </c>
      <c r="B151" s="4" t="inlineStr">
        <is>
          <t>[1]</t>
        </is>
      </c>
      <c r="C151" s="6" t="n">
        <v>-3707000000</v>
      </c>
      <c r="E151" s="6" t="n">
        <v>-4077000000</v>
      </c>
    </row>
    <row r="152">
      <c r="A152" s="4" t="inlineStr">
        <is>
          <t>accumulated value adjustments [Member] | Stage 3 [Member] | MEXICO</t>
        </is>
      </c>
    </row>
    <row r="153">
      <c r="A153" s="3" t="inlineStr">
        <is>
          <t>Maximum Exposure to Credit Risk [Line Items]</t>
        </is>
      </c>
    </row>
    <row r="154">
      <c r="A154" s="4" t="inlineStr">
        <is>
          <t>Maximum exposure to credit risk</t>
        </is>
      </c>
      <c r="C154" s="6" t="n">
        <v>-935000000</v>
      </c>
      <c r="E154" s="6" t="n">
        <v>-1083000000</v>
      </c>
    </row>
    <row r="155">
      <c r="A155" s="4" t="inlineStr">
        <is>
          <t>accumulated value adjustments [Member] | Stage 3 [Member] | TURKEY</t>
        </is>
      </c>
    </row>
    <row r="156">
      <c r="A156" s="3" t="inlineStr">
        <is>
          <t>Maximum Exposure to Credit Risk [Line Items]</t>
        </is>
      </c>
    </row>
    <row r="157">
      <c r="A157" s="4" t="inlineStr">
        <is>
          <t>Maximum exposure to credit risk</t>
        </is>
      </c>
      <c r="B157" s="4" t="inlineStr">
        <is>
          <t>[2]</t>
        </is>
      </c>
      <c r="C157" s="6" t="n">
        <v>-1640000000</v>
      </c>
      <c r="E157" s="6" t="n">
        <v>-1557000000</v>
      </c>
    </row>
    <row r="158">
      <c r="A158" s="4" t="inlineStr">
        <is>
          <t>accumulated value adjustments [Member] | Stage 3 [Member] | South America [Member]</t>
        </is>
      </c>
    </row>
    <row r="159">
      <c r="A159" s="3" t="inlineStr">
        <is>
          <t>Maximum Exposure to Credit Risk [Line Items]</t>
        </is>
      </c>
    </row>
    <row r="160">
      <c r="A160" s="4" t="inlineStr">
        <is>
          <t>Maximum exposure to credit risk</t>
        </is>
      </c>
      <c r="B160" s="4" t="inlineStr">
        <is>
          <t>[3]</t>
        </is>
      </c>
      <c r="C160" s="6" t="n">
        <v>-1117000000</v>
      </c>
      <c r="E160" s="6" t="n">
        <v>-1090000000</v>
      </c>
    </row>
    <row r="161">
      <c r="A161" s="4" t="inlineStr">
        <is>
          <t>accumulated value adjustments [Member] | Stage 3 [Member] | Other Countries [Member]</t>
        </is>
      </c>
    </row>
    <row r="162">
      <c r="A162" s="3" t="inlineStr">
        <is>
          <t>Maximum Exposure to Credit Risk [Line Items]</t>
        </is>
      </c>
    </row>
    <row r="163">
      <c r="A163" s="4" t="inlineStr">
        <is>
          <t>Maximum exposure to credit risk</t>
        </is>
      </c>
      <c r="C163" s="6" t="n">
        <v>-7000000</v>
      </c>
      <c r="E163" s="6" t="n">
        <v>-6000000</v>
      </c>
    </row>
    <row r="164">
      <c r="A164" s="4" t="inlineStr">
        <is>
          <t>accumulated value adjustments [Member] | Stage 3 [Member] | Total maximum credit risk exposures [Member]</t>
        </is>
      </c>
    </row>
    <row r="165">
      <c r="A165" s="3" t="inlineStr">
        <is>
          <t>Maximum Exposure to Credit Risk [Line Items]</t>
        </is>
      </c>
    </row>
    <row r="166">
      <c r="A166" s="4" t="inlineStr">
        <is>
          <t>Maximum exposure to credit risk</t>
        </is>
      </c>
      <c r="C166" s="6" t="n">
        <v>-7406000000</v>
      </c>
      <c r="D166" s="4" t="inlineStr">
        <is>
          <t>[4]</t>
        </is>
      </c>
      <c r="E166" s="6" t="n">
        <v>-7813000000</v>
      </c>
    </row>
    <row r="167">
      <c r="A167" s="4" t="inlineStr">
        <is>
          <t>accumulated value adjustments [Member] | Stage 3 [Member] | Of which individual [Member]</t>
        </is>
      </c>
    </row>
    <row r="168">
      <c r="A168" s="3" t="inlineStr">
        <is>
          <t>Maximum Exposure to Credit Risk [Line Items]</t>
        </is>
      </c>
    </row>
    <row r="169">
      <c r="A169" s="4" t="inlineStr">
        <is>
          <t>Maximum exposure to credit risk</t>
        </is>
      </c>
      <c r="C169" s="6" t="n">
        <v>-2107000000</v>
      </c>
      <c r="E169" s="6" t="n">
        <v>-2122000000</v>
      </c>
    </row>
    <row r="170">
      <c r="A170" s="4" t="inlineStr">
        <is>
          <t>accumulated value adjustments [Member] | Stage 3 [Member] | Of which collective [Member]</t>
        </is>
      </c>
    </row>
    <row r="171">
      <c r="A171" s="3" t="inlineStr">
        <is>
          <t>Maximum Exposure to Credit Risk [Line Items]</t>
        </is>
      </c>
    </row>
    <row r="172">
      <c r="A172" s="4" t="inlineStr">
        <is>
          <t>Maximum exposure to credit risk</t>
        </is>
      </c>
      <c r="C172" s="6" t="n">
        <v>-5298000000</v>
      </c>
      <c r="E172" s="6" t="n">
        <v>-5691000000</v>
      </c>
    </row>
    <row r="173">
      <c r="A173" s="4" t="inlineStr">
        <is>
          <t>Carrying amount [member] | Total stage [Member] | SPAIN</t>
        </is>
      </c>
    </row>
    <row r="174">
      <c r="A174" s="3" t="inlineStr">
        <is>
          <t>Maximum Exposure to Credit Risk [Line Items]</t>
        </is>
      </c>
    </row>
    <row r="175">
      <c r="A175" s="4" t="inlineStr">
        <is>
          <t>Maximum exposure to credit risk</t>
        </is>
      </c>
      <c r="B175" s="4" t="inlineStr">
        <is>
          <t>[1]</t>
        </is>
      </c>
      <c r="C175" s="6" t="n">
        <v>192320000000</v>
      </c>
      <c r="E175" s="6" t="n">
        <v>190304000000</v>
      </c>
    </row>
    <row r="176">
      <c r="A176" s="4" t="inlineStr">
        <is>
          <t>Carrying amount [member] | Total stage [Member] | MEXICO</t>
        </is>
      </c>
    </row>
    <row r="177">
      <c r="A177" s="3" t="inlineStr">
        <is>
          <t>Maximum Exposure to Credit Risk [Line Items]</t>
        </is>
      </c>
    </row>
    <row r="178">
      <c r="A178" s="4" t="inlineStr">
        <is>
          <t>Maximum exposure to credit risk</t>
        </is>
      </c>
      <c r="C178" s="6" t="n">
        <v>52875000000</v>
      </c>
      <c r="E178" s="6" t="n">
        <v>50000000000</v>
      </c>
    </row>
    <row r="179">
      <c r="A179" s="4" t="inlineStr">
        <is>
          <t>Carrying amount [member] | Total stage [Member] | TURKEY</t>
        </is>
      </c>
    </row>
    <row r="180">
      <c r="A180" s="3" t="inlineStr">
        <is>
          <t>Maximum Exposure to Credit Risk [Line Items]</t>
        </is>
      </c>
    </row>
    <row r="181">
      <c r="A181" s="4" t="inlineStr">
        <is>
          <t>Maximum exposure to credit risk</t>
        </is>
      </c>
      <c r="B181" s="4" t="inlineStr">
        <is>
          <t>[2]</t>
        </is>
      </c>
      <c r="C181" s="6" t="n">
        <v>36911000000</v>
      </c>
      <c r="E181" s="6" t="n">
        <v>37295000000</v>
      </c>
    </row>
    <row r="182">
      <c r="A182" s="4" t="inlineStr">
        <is>
          <t>Carrying amount [member] | Total stage [Member] | South America [Member]</t>
        </is>
      </c>
    </row>
    <row r="183">
      <c r="A183" s="3" t="inlineStr">
        <is>
          <t>Maximum Exposure to Credit Risk [Line Items]</t>
        </is>
      </c>
    </row>
    <row r="184">
      <c r="A184" s="4" t="inlineStr">
        <is>
          <t>Maximum exposure to credit risk</t>
        </is>
      </c>
      <c r="B184" s="4" t="inlineStr">
        <is>
          <t>[3]</t>
        </is>
      </c>
      <c r="C184" s="6" t="n">
        <v>32629000000</v>
      </c>
      <c r="E184" s="6" t="n">
        <v>32629000000</v>
      </c>
    </row>
    <row r="185">
      <c r="A185" s="4" t="inlineStr">
        <is>
          <t>Carrying amount [member] | Total stage [Member] | Other Countries [Member]</t>
        </is>
      </c>
    </row>
    <row r="186">
      <c r="A186" s="3" t="inlineStr">
        <is>
          <t>Maximum Exposure to Credit Risk [Line Items]</t>
        </is>
      </c>
    </row>
    <row r="187">
      <c r="A187" s="4" t="inlineStr">
        <is>
          <t>Maximum exposure to credit risk</t>
        </is>
      </c>
      <c r="C187" s="6" t="n">
        <v>1017000000</v>
      </c>
      <c r="E187" s="6" t="n">
        <v>918000000</v>
      </c>
    </row>
    <row r="188">
      <c r="A188" s="4" t="inlineStr">
        <is>
          <t>Carrying amount [member] | Total stage [Member] | Total maximum credit risk exposures [Member]</t>
        </is>
      </c>
    </row>
    <row r="189">
      <c r="A189" s="3" t="inlineStr">
        <is>
          <t>Maximum Exposure to Credit Risk [Line Items]</t>
        </is>
      </c>
    </row>
    <row r="190">
      <c r="A190" s="4" t="inlineStr">
        <is>
          <t>Maximum exposure to credit risk</t>
        </is>
      </c>
      <c r="C190" s="6" t="n">
        <v>315752000000</v>
      </c>
      <c r="D190" s="4" t="inlineStr">
        <is>
          <t>[4]</t>
        </is>
      </c>
      <c r="E190" s="6" t="n">
        <v>311147000000</v>
      </c>
    </row>
    <row r="191">
      <c r="A191" s="4" t="inlineStr">
        <is>
          <t>Carrying amount [member] | Stage 1 [Member] | SPAIN</t>
        </is>
      </c>
    </row>
    <row r="192">
      <c r="A192" s="3" t="inlineStr">
        <is>
          <t>Maximum Exposure to Credit Risk [Line Items]</t>
        </is>
      </c>
    </row>
    <row r="193">
      <c r="A193" s="4" t="inlineStr">
        <is>
          <t>Maximum exposure to credit risk</t>
        </is>
      </c>
      <c r="B193" s="4" t="inlineStr">
        <is>
          <t>[1]</t>
        </is>
      </c>
      <c r="C193" s="6" t="n">
        <v>170283000000</v>
      </c>
      <c r="E193" s="6" t="n">
        <v>170644000000</v>
      </c>
    </row>
    <row r="194">
      <c r="A194" s="4" t="inlineStr">
        <is>
          <t>Carrying amount [member] | Stage 1 [Member] | MEXICO</t>
        </is>
      </c>
    </row>
    <row r="195">
      <c r="A195" s="3" t="inlineStr">
        <is>
          <t>Maximum Exposure to Credit Risk [Line Items]</t>
        </is>
      </c>
    </row>
    <row r="196">
      <c r="A196" s="4" t="inlineStr">
        <is>
          <t>Maximum exposure to credit risk</t>
        </is>
      </c>
      <c r="C196" s="6" t="n">
        <v>48003000000</v>
      </c>
      <c r="E196" s="6" t="n">
        <v>45688000000</v>
      </c>
    </row>
    <row r="197">
      <c r="A197" s="4" t="inlineStr">
        <is>
          <t>Carrying amount [member] | Stage 1 [Member] | TURKEY</t>
        </is>
      </c>
    </row>
    <row r="198">
      <c r="A198" s="3" t="inlineStr">
        <is>
          <t>Maximum Exposure to Credit Risk [Line Items]</t>
        </is>
      </c>
    </row>
    <row r="199">
      <c r="A199" s="4" t="inlineStr">
        <is>
          <t>Maximum exposure to credit risk</t>
        </is>
      </c>
      <c r="B199" s="4" t="inlineStr">
        <is>
          <t>[2]</t>
        </is>
      </c>
      <c r="C199" s="6" t="n">
        <v>31019000000</v>
      </c>
      <c r="E199" s="6" t="n">
        <v>30586000000</v>
      </c>
    </row>
    <row r="200">
      <c r="A200" s="4" t="inlineStr">
        <is>
          <t>Carrying amount [member] | Stage 1 [Member] | South America [Member]</t>
        </is>
      </c>
    </row>
    <row r="201">
      <c r="A201" s="3" t="inlineStr">
        <is>
          <t>Maximum Exposure to Credit Risk [Line Items]</t>
        </is>
      </c>
    </row>
    <row r="202">
      <c r="A202" s="4" t="inlineStr">
        <is>
          <t>Maximum exposure to credit risk</t>
        </is>
      </c>
      <c r="B202" s="4" t="inlineStr">
        <is>
          <t>[3]</t>
        </is>
      </c>
      <c r="C202" s="6" t="n">
        <v>28510000000</v>
      </c>
      <c r="E202" s="6" t="n">
        <v>28165000000</v>
      </c>
    </row>
    <row r="203">
      <c r="A203" s="4" t="inlineStr">
        <is>
          <t>Carrying amount [member] | Stage 1 [Member] | Other Countries [Member]</t>
        </is>
      </c>
    </row>
    <row r="204">
      <c r="A204" s="3" t="inlineStr">
        <is>
          <t>Maximum Exposure to Credit Risk [Line Items]</t>
        </is>
      </c>
    </row>
    <row r="205">
      <c r="A205" s="4" t="inlineStr">
        <is>
          <t>Maximum exposure to credit risk</t>
        </is>
      </c>
      <c r="C205" s="6" t="n">
        <v>1012000000</v>
      </c>
      <c r="E205" s="6" t="n">
        <v>911000000</v>
      </c>
    </row>
    <row r="206">
      <c r="A206" s="4" t="inlineStr">
        <is>
          <t>Carrying amount [member] | Stage 1 [Member] | Total maximum credit risk exposures [Member]</t>
        </is>
      </c>
    </row>
    <row r="207">
      <c r="A207" s="3" t="inlineStr">
        <is>
          <t>Maximum Exposure to Credit Risk [Line Items]</t>
        </is>
      </c>
    </row>
    <row r="208">
      <c r="A208" s="4" t="inlineStr">
        <is>
          <t>Maximum exposure to credit risk</t>
        </is>
      </c>
      <c r="C208" s="6" t="n">
        <v>278827000000</v>
      </c>
      <c r="D208" s="4" t="inlineStr">
        <is>
          <t>[4]</t>
        </is>
      </c>
      <c r="E208" s="6" t="n">
        <v>275993000000</v>
      </c>
    </row>
    <row r="209">
      <c r="A209" s="4" t="inlineStr">
        <is>
          <t>Carrying amount [member] | Stage 2 [Member] | SPAIN</t>
        </is>
      </c>
    </row>
    <row r="210">
      <c r="A210" s="3" t="inlineStr">
        <is>
          <t>Maximum Exposure to Credit Risk [Line Items]</t>
        </is>
      </c>
    </row>
    <row r="211">
      <c r="A211" s="4" t="inlineStr">
        <is>
          <t>Maximum exposure to credit risk</t>
        </is>
      </c>
      <c r="B211" s="4" t="inlineStr">
        <is>
          <t>[1]</t>
        </is>
      </c>
      <c r="C211" s="6" t="n">
        <v>17601000000</v>
      </c>
      <c r="E211" s="6" t="n">
        <v>15538000000</v>
      </c>
    </row>
    <row r="212">
      <c r="A212" s="4" t="inlineStr">
        <is>
          <t>Carrying amount [member] | Stage 2 [Member] | MEXICO</t>
        </is>
      </c>
    </row>
    <row r="213">
      <c r="A213" s="3" t="inlineStr">
        <is>
          <t>Maximum Exposure to Credit Risk [Line Items]</t>
        </is>
      </c>
    </row>
    <row r="214">
      <c r="A214" s="4" t="inlineStr">
        <is>
          <t>Maximum exposure to credit risk</t>
        </is>
      </c>
      <c r="C214" s="6" t="n">
        <v>4061000000</v>
      </c>
      <c r="E214" s="6" t="n">
        <v>3628000000</v>
      </c>
    </row>
    <row r="215">
      <c r="A215" s="4" t="inlineStr">
        <is>
          <t>Carrying amount [member] | Stage 2 [Member] | TURKEY</t>
        </is>
      </c>
    </row>
    <row r="216">
      <c r="A216" s="3" t="inlineStr">
        <is>
          <t>Maximum Exposure to Credit Risk [Line Items]</t>
        </is>
      </c>
    </row>
    <row r="217">
      <c r="A217" s="4" t="inlineStr">
        <is>
          <t>Maximum exposure to credit risk</t>
        </is>
      </c>
      <c r="B217" s="4" t="inlineStr">
        <is>
          <t>[2]</t>
        </is>
      </c>
      <c r="C217" s="6" t="n">
        <v>4178000000</v>
      </c>
      <c r="E217" s="6" t="n">
        <v>5272000000</v>
      </c>
    </row>
    <row r="218">
      <c r="A218" s="4" t="inlineStr">
        <is>
          <t>Carrying amount [member] | Stage 2 [Member] | South America [Member]</t>
        </is>
      </c>
    </row>
    <row r="219">
      <c r="A219" s="3" t="inlineStr">
        <is>
          <t>Maximum Exposure to Credit Risk [Line Items]</t>
        </is>
      </c>
    </row>
    <row r="220">
      <c r="A220" s="4" t="inlineStr">
        <is>
          <t>Maximum exposure to credit risk</t>
        </is>
      </c>
      <c r="B220" s="4" t="inlineStr">
        <is>
          <t>[3]</t>
        </is>
      </c>
      <c r="C220" s="6" t="n">
        <v>3476000000</v>
      </c>
      <c r="E220" s="6" t="n">
        <v>3852000000</v>
      </c>
    </row>
    <row r="221">
      <c r="A221" s="4" t="inlineStr">
        <is>
          <t>Carrying amount [member] | Stage 2 [Member] | Other Countries [Member]</t>
        </is>
      </c>
    </row>
    <row r="222">
      <c r="A222" s="3" t="inlineStr">
        <is>
          <t>Maximum Exposure to Credit Risk [Line Items]</t>
        </is>
      </c>
    </row>
    <row r="223">
      <c r="A223" s="4" t="inlineStr">
        <is>
          <t>Maximum exposure to credit risk</t>
        </is>
      </c>
      <c r="C223" s="6" t="n">
        <v>2000000</v>
      </c>
      <c r="E223" s="6" t="n">
        <v>4000000</v>
      </c>
    </row>
    <row r="224">
      <c r="A224" s="4" t="inlineStr">
        <is>
          <t>Carrying amount [member] | Stage 2 [Member] | Total maximum credit risk exposures [Member]</t>
        </is>
      </c>
    </row>
    <row r="225">
      <c r="A225" s="3" t="inlineStr">
        <is>
          <t>Maximum Exposure to Credit Risk [Line Items]</t>
        </is>
      </c>
    </row>
    <row r="226">
      <c r="A226" s="4" t="inlineStr">
        <is>
          <t>Maximum exposure to credit risk</t>
        </is>
      </c>
      <c r="C226" s="6" t="n">
        <v>29318000000</v>
      </c>
      <c r="D226" s="4" t="inlineStr">
        <is>
          <t>[4]</t>
        </is>
      </c>
      <c r="E226" s="6" t="n">
        <v>28294000000</v>
      </c>
    </row>
    <row r="227">
      <c r="A227" s="4" t="inlineStr">
        <is>
          <t>Carrying amount [member] | Stage 3 [Member] | SPAIN</t>
        </is>
      </c>
    </row>
    <row r="228">
      <c r="A228" s="3" t="inlineStr">
        <is>
          <t>Maximum Exposure to Credit Risk [Line Items]</t>
        </is>
      </c>
    </row>
    <row r="229">
      <c r="A229" s="4" t="inlineStr">
        <is>
          <t>Maximum exposure to credit risk</t>
        </is>
      </c>
      <c r="B229" s="4" t="inlineStr">
        <is>
          <t>[1]</t>
        </is>
      </c>
      <c r="C229" s="6" t="n">
        <v>4436000000</v>
      </c>
      <c r="E229" s="6" t="n">
        <v>4122000000</v>
      </c>
    </row>
    <row r="230">
      <c r="A230" s="4" t="inlineStr">
        <is>
          <t>Carrying amount [member] | Stage 3 [Member] | MEXICO</t>
        </is>
      </c>
    </row>
    <row r="231">
      <c r="A231" s="3" t="inlineStr">
        <is>
          <t>Maximum Exposure to Credit Risk [Line Items]</t>
        </is>
      </c>
    </row>
    <row r="232">
      <c r="A232" s="4" t="inlineStr">
        <is>
          <t>Maximum exposure to credit risk</t>
        </is>
      </c>
      <c r="C232" s="6" t="n">
        <v>811000000</v>
      </c>
      <c r="E232" s="6" t="n">
        <v>684000000</v>
      </c>
    </row>
    <row r="233">
      <c r="A233" s="4" t="inlineStr">
        <is>
          <t>Carrying amount [member] | Stage 3 [Member] | TURKEY</t>
        </is>
      </c>
    </row>
    <row r="234">
      <c r="A234" s="3" t="inlineStr">
        <is>
          <t>Maximum Exposure to Credit Risk [Line Items]</t>
        </is>
      </c>
    </row>
    <row r="235">
      <c r="A235" s="4" t="inlineStr">
        <is>
          <t>Maximum exposure to credit risk</t>
        </is>
      </c>
      <c r="B235" s="4" t="inlineStr">
        <is>
          <t>[2]</t>
        </is>
      </c>
      <c r="C235" s="6" t="n">
        <v>1715000000</v>
      </c>
      <c r="E235" s="6" t="n">
        <v>1438000000</v>
      </c>
    </row>
    <row r="236">
      <c r="A236" s="4" t="inlineStr">
        <is>
          <t>Carrying amount [member] | Stage 3 [Member] | South America [Member]</t>
        </is>
      </c>
    </row>
    <row r="237">
      <c r="A237" s="3" t="inlineStr">
        <is>
          <t>Maximum Exposure to Credit Risk [Line Items]</t>
        </is>
      </c>
    </row>
    <row r="238">
      <c r="A238" s="4" t="inlineStr">
        <is>
          <t>Maximum exposure to credit risk</t>
        </is>
      </c>
      <c r="B238" s="4" t="inlineStr">
        <is>
          <t>[3]</t>
        </is>
      </c>
      <c r="C238" s="6" t="n">
        <v>643000000</v>
      </c>
      <c r="E238" s="6" t="n">
        <v>612000000</v>
      </c>
    </row>
    <row r="239">
      <c r="A239" s="4" t="inlineStr">
        <is>
          <t>Carrying amount [member] | Stage 3 [Member] | Other Countries [Member]</t>
        </is>
      </c>
    </row>
    <row r="240">
      <c r="A240" s="3" t="inlineStr">
        <is>
          <t>Maximum Exposure to Credit Risk [Line Items]</t>
        </is>
      </c>
    </row>
    <row r="241">
      <c r="A241" s="4" t="inlineStr">
        <is>
          <t>Maximum exposure to credit risk</t>
        </is>
      </c>
      <c r="C241" s="6" t="n">
        <v>2000000</v>
      </c>
      <c r="E241" s="6" t="n">
        <v>2000000</v>
      </c>
    </row>
    <row r="242">
      <c r="A242" s="4" t="inlineStr">
        <is>
          <t>Carrying amount [member] | Stage 3 [Member] | Total maximum credit risk exposures [Member]</t>
        </is>
      </c>
    </row>
    <row r="243">
      <c r="A243" s="3" t="inlineStr">
        <is>
          <t>Maximum Exposure to Credit Risk [Line Items]</t>
        </is>
      </c>
    </row>
    <row r="244">
      <c r="A244" s="4" t="inlineStr">
        <is>
          <t>Maximum exposure to credit risk</t>
        </is>
      </c>
      <c r="C244" s="5" t="n">
        <v>7607000000</v>
      </c>
      <c r="D244" s="4" t="inlineStr">
        <is>
          <t>[4]</t>
        </is>
      </c>
      <c r="E244" s="5" t="n">
        <v>6860000000</v>
      </c>
    </row>
    <row r="245"/>
    <row r="246">
      <c r="A246" s="4" t="inlineStr">
        <is>
          <t>[1]</t>
        </is>
      </c>
      <c r="B246" s="4" t="inlineStr">
        <is>
          <t>(*)     Spain includes all the countries where BBVA, S.A. operates</t>
        </is>
      </c>
    </row>
    <row r="247">
      <c r="A247" s="4" t="inlineStr">
        <is>
          <t>[2]</t>
        </is>
      </c>
      <c r="B247" s="4" t="inlineStr">
        <is>
          <t>(**)    Turkey includes all the countries in which Garanti BBVA operates.</t>
        </is>
      </c>
    </row>
    <row r="248">
      <c r="A248" s="4" t="inlineStr">
        <is>
          <t>[3]</t>
        </is>
      </c>
      <c r="B248" s="4" t="inlineStr">
        <is>
          <t>(***)   In South America, BBVA Group operates in Argentina, Colombia, Peru and Uruguay.</t>
        </is>
      </c>
    </row>
    <row r="249">
      <c r="A249" s="4" t="inlineStr">
        <is>
          <t>[4]</t>
        </is>
      </c>
      <c r="B249" s="4" t="inlineStr">
        <is>
          <t>(****)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0, the remaining balance was €363 million). These valuation adjustments are recognized in the consolidated income statement during the residual life of the instrument or applied as allowances in the value of the financial instrument when the losses materialize</t>
        </is>
      </c>
    </row>
  </sheetData>
  <mergeCells count="7">
    <mergeCell ref="A1:B1"/>
    <mergeCell ref="C1:D1"/>
    <mergeCell ref="A245:D245"/>
    <mergeCell ref="B246:D246"/>
    <mergeCell ref="B247:D247"/>
    <mergeCell ref="B248:D248"/>
    <mergeCell ref="B249:D24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Note 6 Loans And Advances Breakdown By Counterparty (Details) - EUR (€)</t>
        </is>
      </c>
      <c r="B1" s="2" t="inlineStr">
        <is>
          <t>Jun. 30, 2021</t>
        </is>
      </c>
      <c r="C1" s="2" t="inlineStr">
        <is>
          <t>Dec. 31, 2020</t>
        </is>
      </c>
    </row>
    <row r="2">
      <c r="A2" s="4" t="inlineStr">
        <is>
          <t>On demand [Member]</t>
        </is>
      </c>
    </row>
    <row r="3">
      <c r="A3" s="3" t="inlineStr">
        <is>
          <t>Breakdown by counterparty and product [Line Items]</t>
        </is>
      </c>
    </row>
    <row r="4">
      <c r="A4" s="4" t="inlineStr">
        <is>
          <t>Loans and advances by products central banks</t>
        </is>
      </c>
      <c r="B4" s="5" t="n">
        <v>0</v>
      </c>
      <c r="C4" s="5" t="n">
        <v>0</v>
      </c>
    </row>
    <row r="5">
      <c r="A5" s="4" t="inlineStr">
        <is>
          <t>Loans and advances by products general government</t>
        </is>
      </c>
      <c r="B5" s="6" t="n">
        <v>31000000</v>
      </c>
      <c r="C5" s="6" t="n">
        <v>7000000</v>
      </c>
    </row>
    <row r="6">
      <c r="A6" s="4" t="inlineStr">
        <is>
          <t>Loans and advances by products credit institutions</t>
        </is>
      </c>
      <c r="B6" s="6" t="n">
        <v>0</v>
      </c>
      <c r="C6" s="6" t="n">
        <v>0</v>
      </c>
    </row>
    <row r="7">
      <c r="A7" s="4" t="inlineStr">
        <is>
          <t>Loans and advances by products other financial institutions</t>
        </is>
      </c>
      <c r="B7" s="6" t="n">
        <v>182000000</v>
      </c>
      <c r="C7" s="6" t="n">
        <v>502000000</v>
      </c>
    </row>
    <row r="8">
      <c r="A8" s="4" t="inlineStr">
        <is>
          <t>Loans and advances by products corporate entities</t>
        </is>
      </c>
      <c r="B8" s="6" t="n">
        <v>2549000000</v>
      </c>
      <c r="C8" s="6" t="n">
        <v>1798000000</v>
      </c>
    </row>
    <row r="9">
      <c r="A9" s="4" t="inlineStr">
        <is>
          <t>Loans and advances by products households</t>
        </is>
      </c>
      <c r="B9" s="6" t="n">
        <v>619000000</v>
      </c>
      <c r="C9" s="6" t="n">
        <v>528000000</v>
      </c>
    </row>
    <row r="10">
      <c r="A10" s="4" t="inlineStr">
        <is>
          <t>Loans and advances by products total</t>
        </is>
      </c>
      <c r="B10" s="6" t="n">
        <v>3381000000</v>
      </c>
      <c r="C10" s="6" t="n">
        <v>2835000000</v>
      </c>
    </row>
    <row r="11">
      <c r="A11" s="4" t="inlineStr">
        <is>
          <t>Loans and advances by products gross carrying amount</t>
        </is>
      </c>
      <c r="B11" s="6" t="n">
        <v>3544000000</v>
      </c>
      <c r="C11" s="6" t="n">
        <v>3021000000</v>
      </c>
    </row>
    <row r="12">
      <c r="A12" s="4" t="inlineStr">
        <is>
          <t>Credit card debt [Member]</t>
        </is>
      </c>
    </row>
    <row r="13">
      <c r="A13" s="3" t="inlineStr">
        <is>
          <t>Breakdown by counterparty and product [Line Items]</t>
        </is>
      </c>
    </row>
    <row r="14">
      <c r="A14" s="4" t="inlineStr">
        <is>
          <t>Loans and advances by products central banks</t>
        </is>
      </c>
      <c r="B14" s="6" t="n">
        <v>0</v>
      </c>
      <c r="C14" s="6" t="n">
        <v>0</v>
      </c>
    </row>
    <row r="15">
      <c r="A15" s="4" t="inlineStr">
        <is>
          <t>Loans and advances by products general government</t>
        </is>
      </c>
      <c r="B15" s="6" t="n">
        <v>0</v>
      </c>
      <c r="C15" s="6" t="n">
        <v>0</v>
      </c>
    </row>
    <row r="16">
      <c r="A16" s="4" t="inlineStr">
        <is>
          <t>Loans and advances by products credit institutions</t>
        </is>
      </c>
      <c r="B16" s="6" t="n">
        <v>0</v>
      </c>
      <c r="C16" s="6" t="n">
        <v>0</v>
      </c>
    </row>
    <row r="17">
      <c r="A17" s="4" t="inlineStr">
        <is>
          <t>Loans and advances by products other financial institutions</t>
        </is>
      </c>
      <c r="B17" s="6" t="n">
        <v>2000000</v>
      </c>
      <c r="C17" s="6" t="n">
        <v>2000000</v>
      </c>
    </row>
    <row r="18">
      <c r="A18" s="4" t="inlineStr">
        <is>
          <t>Loans and advances by products corporate entities</t>
        </is>
      </c>
      <c r="B18" s="6" t="n">
        <v>1450000000</v>
      </c>
      <c r="C18" s="6" t="n">
        <v>1485000000</v>
      </c>
    </row>
    <row r="19">
      <c r="A19" s="4" t="inlineStr">
        <is>
          <t>Loans and advances by products households</t>
        </is>
      </c>
      <c r="B19" s="6" t="n">
        <v>11760000000</v>
      </c>
      <c r="C19" s="6" t="n">
        <v>11605000000</v>
      </c>
    </row>
    <row r="20">
      <c r="A20" s="4" t="inlineStr">
        <is>
          <t>Loans and advances by products total</t>
        </is>
      </c>
      <c r="B20" s="6" t="n">
        <v>13213000000</v>
      </c>
      <c r="C20" s="6" t="n">
        <v>13093000000</v>
      </c>
    </row>
    <row r="21">
      <c r="A21" s="4" t="inlineStr">
        <is>
          <t>Loans and advances by products gross carrying amount</t>
        </is>
      </c>
      <c r="B21" s="6" t="n">
        <v>14235000000</v>
      </c>
      <c r="C21" s="6" t="n">
        <v>14220000000</v>
      </c>
    </row>
    <row r="22">
      <c r="A22" s="4" t="inlineStr">
        <is>
          <t>Trade receivables [Member]</t>
        </is>
      </c>
    </row>
    <row r="23">
      <c r="A23" s="3" t="inlineStr">
        <is>
          <t>Breakdown by counterparty and product [Line Items]</t>
        </is>
      </c>
    </row>
    <row r="24">
      <c r="A24" s="4" t="inlineStr">
        <is>
          <t>Loans and advances by products general government</t>
        </is>
      </c>
      <c r="B24" s="6" t="n">
        <v>603000000</v>
      </c>
      <c r="C24" s="6" t="n">
        <v>898000000</v>
      </c>
    </row>
    <row r="25">
      <c r="A25" s="4" t="inlineStr">
        <is>
          <t>Loans and advances by products credit institutions</t>
        </is>
      </c>
      <c r="B25" s="6" t="n">
        <v>0</v>
      </c>
      <c r="C25" s="6" t="n">
        <v>0</v>
      </c>
    </row>
    <row r="26">
      <c r="A26" s="4" t="inlineStr">
        <is>
          <t>Loans and advances by products other financial institutions</t>
        </is>
      </c>
      <c r="B26" s="6" t="n">
        <v>728000000</v>
      </c>
      <c r="C26" s="6" t="n">
        <v>317000000</v>
      </c>
    </row>
    <row r="27">
      <c r="A27" s="4" t="inlineStr">
        <is>
          <t>Loans and advances by products corporate entities</t>
        </is>
      </c>
      <c r="B27" s="6" t="n">
        <v>14971000000</v>
      </c>
      <c r="C27" s="6" t="n">
        <v>14262000000</v>
      </c>
    </row>
    <row r="28">
      <c r="A28" s="4" t="inlineStr">
        <is>
          <t>Loans and advances by products households</t>
        </is>
      </c>
      <c r="B28" s="6" t="n">
        <v>70000000</v>
      </c>
      <c r="C28" s="6" t="n">
        <v>67000000</v>
      </c>
    </row>
    <row r="29">
      <c r="A29" s="4" t="inlineStr">
        <is>
          <t>Loans and advances by products total</t>
        </is>
      </c>
      <c r="B29" s="6" t="n">
        <v>16372000000</v>
      </c>
      <c r="C29" s="6" t="n">
        <v>15544000000</v>
      </c>
    </row>
    <row r="30">
      <c r="A30" s="4" t="inlineStr">
        <is>
          <t>Loans and advances by products gross carrying amount</t>
        </is>
      </c>
      <c r="B30" s="6" t="n">
        <v>16578000000</v>
      </c>
      <c r="C30" s="6" t="n">
        <v>15796000000</v>
      </c>
    </row>
    <row r="31">
      <c r="A31" s="4" t="inlineStr">
        <is>
          <t>Finance leases [Member]</t>
        </is>
      </c>
    </row>
    <row r="32">
      <c r="A32" s="3" t="inlineStr">
        <is>
          <t>Breakdown by counterparty and product [Line Items]</t>
        </is>
      </c>
    </row>
    <row r="33">
      <c r="A33" s="4" t="inlineStr">
        <is>
          <t>Loans and advances by products central banks</t>
        </is>
      </c>
      <c r="B33" s="6" t="n">
        <v>0</v>
      </c>
      <c r="C33" s="6" t="n">
        <v>0</v>
      </c>
    </row>
    <row r="34">
      <c r="A34" s="4" t="inlineStr">
        <is>
          <t>Loans and advances by products general government</t>
        </is>
      </c>
      <c r="B34" s="6" t="n">
        <v>202000000</v>
      </c>
      <c r="C34" s="6" t="n">
        <v>197000000</v>
      </c>
    </row>
    <row r="35">
      <c r="A35" s="4" t="inlineStr">
        <is>
          <t>Loans and advances by products credit institutions</t>
        </is>
      </c>
      <c r="B35" s="6" t="n">
        <v>0</v>
      </c>
      <c r="C35" s="6" t="n">
        <v>0</v>
      </c>
    </row>
    <row r="36">
      <c r="A36" s="4" t="inlineStr">
        <is>
          <t>Loans and advances by products other financial institutions</t>
        </is>
      </c>
      <c r="B36" s="6" t="n">
        <v>6000000</v>
      </c>
      <c r="C36" s="6" t="n">
        <v>6000000</v>
      </c>
    </row>
    <row r="37">
      <c r="A37" s="4" t="inlineStr">
        <is>
          <t>Loans and advances by products corporate entities</t>
        </is>
      </c>
      <c r="B37" s="6" t="n">
        <v>7261000000</v>
      </c>
      <c r="C37" s="6" t="n">
        <v>7125000000</v>
      </c>
    </row>
    <row r="38">
      <c r="A38" s="4" t="inlineStr">
        <is>
          <t>Loans and advances by products households</t>
        </is>
      </c>
      <c r="B38" s="6" t="n">
        <v>327000000</v>
      </c>
      <c r="C38" s="6" t="n">
        <v>322000000</v>
      </c>
    </row>
    <row r="39">
      <c r="A39" s="4" t="inlineStr">
        <is>
          <t>Loans and advances by products total</t>
        </is>
      </c>
      <c r="B39" s="6" t="n">
        <v>7795000000</v>
      </c>
      <c r="C39" s="6" t="n">
        <v>7650000000</v>
      </c>
    </row>
    <row r="40">
      <c r="A40" s="4" t="inlineStr">
        <is>
          <t>Loans and advances by products gross carrying amount</t>
        </is>
      </c>
      <c r="B40" s="6" t="n">
        <v>8131000000</v>
      </c>
      <c r="C40" s="6" t="n">
        <v>8013000000</v>
      </c>
    </row>
    <row r="41">
      <c r="A41" s="4" t="inlineStr">
        <is>
          <t>Repurchase agreements by products [Member]</t>
        </is>
      </c>
    </row>
    <row r="42">
      <c r="A42" s="3" t="inlineStr">
        <is>
          <t>Breakdown by counterparty and product [Line Items]</t>
        </is>
      </c>
    </row>
    <row r="43">
      <c r="A43" s="4" t="inlineStr">
        <is>
          <t>Loans and advances by products central banks</t>
        </is>
      </c>
      <c r="B43" s="6" t="n">
        <v>933000000</v>
      </c>
      <c r="C43" s="6" t="n">
        <v>472000000</v>
      </c>
    </row>
    <row r="44">
      <c r="A44" s="4" t="inlineStr">
        <is>
          <t>Loans and advances by products general government</t>
        </is>
      </c>
      <c r="B44" s="6" t="n">
        <v>0</v>
      </c>
      <c r="C44" s="6" t="n">
        <v>0</v>
      </c>
    </row>
    <row r="45">
      <c r="A45" s="4" t="inlineStr">
        <is>
          <t>Loans and advances by products credit institutions</t>
        </is>
      </c>
      <c r="B45" s="6" t="n">
        <v>1781000000</v>
      </c>
      <c r="C45" s="6" t="n">
        <v>1914000000</v>
      </c>
    </row>
    <row r="46">
      <c r="A46" s="4" t="inlineStr">
        <is>
          <t>Loans and advances by products other financial institutions</t>
        </is>
      </c>
      <c r="B46" s="6" t="n">
        <v>2000000</v>
      </c>
      <c r="C46" s="6" t="n">
        <v>0</v>
      </c>
    </row>
    <row r="47">
      <c r="A47" s="4" t="inlineStr">
        <is>
          <t>Loans and advances by products corporate entities</t>
        </is>
      </c>
      <c r="B47" s="6" t="n">
        <v>0</v>
      </c>
      <c r="C47" s="6" t="n">
        <v>71000000</v>
      </c>
    </row>
    <row r="48">
      <c r="A48" s="4" t="inlineStr">
        <is>
          <t>Loans and advances by products households</t>
        </is>
      </c>
      <c r="B48" s="6" t="n">
        <v>0</v>
      </c>
      <c r="C48" s="6" t="n">
        <v>0</v>
      </c>
    </row>
    <row r="49">
      <c r="A49" s="4" t="inlineStr">
        <is>
          <t>Loans and advances by products total</t>
        </is>
      </c>
      <c r="B49" s="6" t="n">
        <v>2716000000</v>
      </c>
      <c r="C49" s="6" t="n">
        <v>2457000000</v>
      </c>
    </row>
    <row r="50">
      <c r="A50" s="4" t="inlineStr">
        <is>
          <t>Loans and advances by products gross carrying amount</t>
        </is>
      </c>
      <c r="B50" s="6" t="n">
        <v>2731000000</v>
      </c>
      <c r="C50" s="6" t="n">
        <v>2463000000</v>
      </c>
    </row>
    <row r="51">
      <c r="A51" s="4" t="inlineStr">
        <is>
          <t>Other term loans [Member]</t>
        </is>
      </c>
    </row>
    <row r="52">
      <c r="A52" s="3" t="inlineStr">
        <is>
          <t>Breakdown by counterparty and product [Line Items]</t>
        </is>
      </c>
    </row>
    <row r="53">
      <c r="A53" s="4" t="inlineStr">
        <is>
          <t>Loans and advances by products central banks</t>
        </is>
      </c>
      <c r="B53" s="6" t="n">
        <v>3986000000</v>
      </c>
      <c r="C53" s="6" t="n">
        <v>5690000000</v>
      </c>
    </row>
    <row r="54">
      <c r="A54" s="4" t="inlineStr">
        <is>
          <t>Loans and advances by products general government</t>
        </is>
      </c>
      <c r="B54" s="6" t="n">
        <v>18657000000</v>
      </c>
      <c r="C54" s="6" t="n">
        <v>18111000000</v>
      </c>
    </row>
    <row r="55">
      <c r="A55" s="4" t="inlineStr">
        <is>
          <t>Loans and advances by products credit institutions</t>
        </is>
      </c>
      <c r="B55" s="6" t="n">
        <v>3855000000</v>
      </c>
      <c r="C55" s="6" t="n">
        <v>3972000000</v>
      </c>
    </row>
    <row r="56">
      <c r="A56" s="4" t="inlineStr">
        <is>
          <t>Loans and advances by products other financial institutions</t>
        </is>
      </c>
      <c r="B56" s="6" t="n">
        <v>5822000000</v>
      </c>
      <c r="C56" s="6" t="n">
        <v>5799000000</v>
      </c>
    </row>
    <row r="57">
      <c r="A57" s="4" t="inlineStr">
        <is>
          <t>Loans and advances by products corporate entities</t>
        </is>
      </c>
      <c r="B57" s="6" t="n">
        <v>110475000000</v>
      </c>
      <c r="C57" s="6" t="n">
        <v>111141000000</v>
      </c>
    </row>
    <row r="58">
      <c r="A58" s="4" t="inlineStr">
        <is>
          <t>Loans and advances by products households</t>
        </is>
      </c>
      <c r="B58" s="6" t="n">
        <v>135339000000</v>
      </c>
      <c r="C58" s="6" t="n">
        <v>132603000000</v>
      </c>
    </row>
    <row r="59">
      <c r="A59" s="4" t="inlineStr">
        <is>
          <t>Loans and advances by products total</t>
        </is>
      </c>
      <c r="B59" s="6" t="n">
        <v>278134000000</v>
      </c>
      <c r="C59" s="6" t="n">
        <v>277317000000</v>
      </c>
    </row>
    <row r="60">
      <c r="A60" s="4" t="inlineStr">
        <is>
          <t>Loans and advances by products gross carrying amount</t>
        </is>
      </c>
      <c r="B60" s="6" t="n">
        <v>287986000000</v>
      </c>
      <c r="C60" s="6" t="n">
        <v>287467000000</v>
      </c>
    </row>
    <row r="61">
      <c r="A61" s="4" t="inlineStr">
        <is>
          <t>Advances that are not loans [Member]</t>
        </is>
      </c>
    </row>
    <row r="62">
      <c r="A62" s="3" t="inlineStr">
        <is>
          <t>Breakdown by counterparty and product [Line Items]</t>
        </is>
      </c>
    </row>
    <row r="63">
      <c r="A63" s="4" t="inlineStr">
        <is>
          <t>Loans and advances by products central banks</t>
        </is>
      </c>
      <c r="B63" s="6" t="n">
        <v>168000000</v>
      </c>
      <c r="C63" s="6" t="n">
        <v>48000000</v>
      </c>
    </row>
    <row r="64">
      <c r="A64" s="4" t="inlineStr">
        <is>
          <t>Loans and advances by products general government</t>
        </is>
      </c>
      <c r="B64" s="6" t="n">
        <v>275000000</v>
      </c>
      <c r="C64" s="6" t="n">
        <v>260000000</v>
      </c>
    </row>
    <row r="65">
      <c r="A65" s="4" t="inlineStr">
        <is>
          <t>Loans and advances by products credit institutions</t>
        </is>
      </c>
      <c r="B65" s="6" t="n">
        <v>6251000000</v>
      </c>
      <c r="C65" s="6" t="n">
        <v>8721000000</v>
      </c>
    </row>
    <row r="66">
      <c r="A66" s="4" t="inlineStr">
        <is>
          <t>Loans and advances by products other financial institutions</t>
        </is>
      </c>
      <c r="B66" s="6" t="n">
        <v>3529000000</v>
      </c>
      <c r="C66" s="6" t="n">
        <v>3191000000</v>
      </c>
    </row>
    <row r="67">
      <c r="A67" s="4" t="inlineStr">
        <is>
          <t>Loans and advances by products corporate entities</t>
        </is>
      </c>
      <c r="B67" s="6" t="n">
        <v>1052000000</v>
      </c>
      <c r="C67" s="6" t="n">
        <v>1084000000</v>
      </c>
    </row>
    <row r="68">
      <c r="A68" s="4" t="inlineStr">
        <is>
          <t>Loans and advances by products households</t>
        </is>
      </c>
      <c r="B68" s="6" t="n">
        <v>560000000</v>
      </c>
      <c r="C68" s="6" t="n">
        <v>473000000</v>
      </c>
    </row>
    <row r="69">
      <c r="A69" s="4" t="inlineStr">
        <is>
          <t>Loans and advances by products total</t>
        </is>
      </c>
      <c r="B69" s="6" t="n">
        <v>11835000000</v>
      </c>
      <c r="C69" s="6" t="n">
        <v>13777000000</v>
      </c>
    </row>
    <row r="70">
      <c r="A70" s="4" t="inlineStr">
        <is>
          <t>Loans and advances by products gross carrying amount</t>
        </is>
      </c>
      <c r="B70" s="6" t="n">
        <v>11890000000</v>
      </c>
      <c r="C70" s="6" t="n">
        <v>13833000000</v>
      </c>
    </row>
    <row r="71">
      <c r="A71" s="4" t="inlineStr">
        <is>
          <t>Total loans and advances by products [Member]</t>
        </is>
      </c>
    </row>
    <row r="72">
      <c r="A72" s="3" t="inlineStr">
        <is>
          <t>Breakdown by counterparty and product [Line Items]</t>
        </is>
      </c>
    </row>
    <row r="73">
      <c r="A73" s="4" t="inlineStr">
        <is>
          <t>Loans and advances by products central banks</t>
        </is>
      </c>
      <c r="B73" s="6" t="n">
        <v>5087000000</v>
      </c>
      <c r="C73" s="6" t="n">
        <v>6209000000</v>
      </c>
    </row>
    <row r="74">
      <c r="A74" s="4" t="inlineStr">
        <is>
          <t>Loans and advances by products general government</t>
        </is>
      </c>
      <c r="B74" s="6" t="n">
        <v>19769000000</v>
      </c>
      <c r="C74" s="6" t="n">
        <v>19475000000</v>
      </c>
    </row>
    <row r="75">
      <c r="A75" s="4" t="inlineStr">
        <is>
          <t>Loans and advances by products credit institutions</t>
        </is>
      </c>
      <c r="B75" s="6" t="n">
        <v>11887000000</v>
      </c>
      <c r="C75" s="6" t="n">
        <v>14608000000</v>
      </c>
    </row>
    <row r="76">
      <c r="A76" s="4" t="inlineStr">
        <is>
          <t>Loans and advances by products other financial institutions</t>
        </is>
      </c>
      <c r="B76" s="6" t="n">
        <v>10270000000</v>
      </c>
      <c r="C76" s="6" t="n">
        <v>9817000000</v>
      </c>
    </row>
    <row r="77">
      <c r="A77" s="4" t="inlineStr">
        <is>
          <t>Loans and advances by products corporate entities</t>
        </is>
      </c>
      <c r="B77" s="6" t="n">
        <v>137759000000</v>
      </c>
      <c r="C77" s="6" t="n">
        <v>136966000000</v>
      </c>
    </row>
    <row r="78">
      <c r="A78" s="4" t="inlineStr">
        <is>
          <t>Loans and advances by products households</t>
        </is>
      </c>
      <c r="B78" s="6" t="n">
        <v>148675000000</v>
      </c>
      <c r="C78" s="6" t="n">
        <v>145598000000</v>
      </c>
    </row>
    <row r="79">
      <c r="A79" s="4" t="inlineStr">
        <is>
          <t>Loans and advances by products total</t>
        </is>
      </c>
      <c r="B79" s="6" t="n">
        <v>333448000000</v>
      </c>
      <c r="C79" s="6" t="n">
        <v>332672000000</v>
      </c>
    </row>
    <row r="80">
      <c r="A80" s="4" t="inlineStr">
        <is>
          <t>Loans and advances by products gross carrying amount</t>
        </is>
      </c>
      <c r="B80" s="6" t="n">
        <v>345097000000</v>
      </c>
      <c r="C80" s="6" t="n">
        <v>344813000000</v>
      </c>
    </row>
    <row r="81">
      <c r="A81" s="4" t="inlineStr">
        <is>
          <t>By purpose [Member]</t>
        </is>
      </c>
    </row>
    <row r="82">
      <c r="A82" s="3" t="inlineStr">
        <is>
          <t>Breakdown by counterparty and product [Line Items]</t>
        </is>
      </c>
    </row>
    <row r="83">
      <c r="A83" s="4" t="inlineStr">
        <is>
          <t>Loans and advances by products corporate entities</t>
        </is>
      </c>
      <c r="C83" s="4" t="inlineStr">
        <is>
          <t xml:space="preserve"> </t>
        </is>
      </c>
    </row>
    <row r="84">
      <c r="A84" s="4" t="inlineStr">
        <is>
          <t>Loans and advances by products households</t>
        </is>
      </c>
      <c r="C84" s="4" t="inlineStr">
        <is>
          <t xml:space="preserve"> </t>
        </is>
      </c>
    </row>
    <row r="85">
      <c r="A85" s="4" t="inlineStr">
        <is>
          <t>Loans and advances by products total</t>
        </is>
      </c>
      <c r="C85" s="4" t="inlineStr">
        <is>
          <t xml:space="preserve"> </t>
        </is>
      </c>
    </row>
    <row r="86">
      <c r="A86" s="4" t="inlineStr">
        <is>
          <t>Loans and advances by products gross carrying amount</t>
        </is>
      </c>
      <c r="C86" s="4" t="inlineStr">
        <is>
          <t xml:space="preserve"> </t>
        </is>
      </c>
    </row>
    <row r="87">
      <c r="A87" s="4" t="inlineStr">
        <is>
          <t>Of which credit for consumption [Member]</t>
        </is>
      </c>
    </row>
    <row r="88">
      <c r="A88" s="3" t="inlineStr">
        <is>
          <t>Breakdown by counterparty and product [Line Items]</t>
        </is>
      </c>
    </row>
    <row r="89">
      <c r="A89" s="4" t="inlineStr">
        <is>
          <t>Loans and advances by products households</t>
        </is>
      </c>
      <c r="B89" s="6" t="n">
        <v>41120000000</v>
      </c>
      <c r="C89" s="6" t="n">
        <v>39799000000</v>
      </c>
    </row>
    <row r="90">
      <c r="A90" s="4" t="inlineStr">
        <is>
          <t>Loans and advances by products total</t>
        </is>
      </c>
      <c r="B90" s="6" t="n">
        <v>41120000000</v>
      </c>
      <c r="C90" s="6" t="n">
        <v>39799000000</v>
      </c>
    </row>
    <row r="91">
      <c r="A91" s="4" t="inlineStr">
        <is>
          <t>Loans and advances by products gross carrying amount</t>
        </is>
      </c>
      <c r="B91" s="6" t="n">
        <v>44087000000</v>
      </c>
      <c r="C91" s="6" t="n">
        <v>43037000000</v>
      </c>
    </row>
    <row r="92">
      <c r="A92" s="4" t="inlineStr">
        <is>
          <t>Of which lending for house purchase [Member]</t>
        </is>
      </c>
    </row>
    <row r="93">
      <c r="A93" s="3" t="inlineStr">
        <is>
          <t>Breakdown by counterparty and product [Line Items]</t>
        </is>
      </c>
    </row>
    <row r="94">
      <c r="A94" s="4" t="inlineStr">
        <is>
          <t>Loans and advances by products households</t>
        </is>
      </c>
      <c r="B94" s="6" t="n">
        <v>94959000000</v>
      </c>
      <c r="C94" s="6" t="n">
        <v>94098000000</v>
      </c>
    </row>
    <row r="95">
      <c r="A95" s="4" t="inlineStr">
        <is>
          <t>Loans and advances by products total</t>
        </is>
      </c>
      <c r="B95" s="6" t="n">
        <v>94959000000</v>
      </c>
      <c r="C95" s="6" t="n">
        <v>94098000000</v>
      </c>
    </row>
    <row r="96">
      <c r="A96" s="4" t="inlineStr">
        <is>
          <t>Loans and advances by products gross carrying amount</t>
        </is>
      </c>
      <c r="B96" s="6" t="n">
        <v>96551000000</v>
      </c>
      <c r="C96" s="6" t="n">
        <v>95751000000</v>
      </c>
    </row>
    <row r="97">
      <c r="A97" s="4" t="inlineStr">
        <is>
          <t>Of which mortgage loans [Member]</t>
        </is>
      </c>
    </row>
    <row r="98">
      <c r="A98" s="3" t="inlineStr">
        <is>
          <t>Breakdown by counterparty and product [Line Items]</t>
        </is>
      </c>
    </row>
    <row r="99">
      <c r="A99" s="4" t="inlineStr">
        <is>
          <t>Loans and advances by products general government</t>
        </is>
      </c>
      <c r="B99" s="6" t="n">
        <v>354000000</v>
      </c>
      <c r="C99" s="6" t="n">
        <v>372000000</v>
      </c>
    </row>
    <row r="100">
      <c r="A100" s="4" t="inlineStr">
        <is>
          <t>Loans and advances by products credit institutions</t>
        </is>
      </c>
      <c r="B100" s="6" t="n">
        <v>0</v>
      </c>
      <c r="C100" s="6" t="n">
        <v>0</v>
      </c>
    </row>
    <row r="101">
      <c r="A101" s="4" t="inlineStr">
        <is>
          <t>Loans and advances by products other financial institutions</t>
        </is>
      </c>
      <c r="B101" s="6" t="n">
        <v>248000000</v>
      </c>
      <c r="C101" s="6" t="n">
        <v>209000000</v>
      </c>
    </row>
    <row r="102">
      <c r="A102" s="4" t="inlineStr">
        <is>
          <t>Loans and advances by products corporate entities</t>
        </is>
      </c>
      <c r="B102" s="6" t="n">
        <v>22213000000</v>
      </c>
      <c r="C102" s="6" t="n">
        <v>22091000000</v>
      </c>
    </row>
    <row r="103">
      <c r="A103" s="4" t="inlineStr">
        <is>
          <t>Loans and advances by products households</t>
        </is>
      </c>
      <c r="B103" s="6" t="n">
        <v>94707000000</v>
      </c>
      <c r="C103" s="6" t="n">
        <v>94147000000</v>
      </c>
    </row>
    <row r="104">
      <c r="A104" s="4" t="inlineStr">
        <is>
          <t>Loans and advances by products total</t>
        </is>
      </c>
      <c r="B104" s="6" t="n">
        <v>117522000000</v>
      </c>
      <c r="C104" s="6" t="n">
        <v>116819000000</v>
      </c>
    </row>
    <row r="105">
      <c r="A105" s="4" t="inlineStr">
        <is>
          <t>Loans and advances by products gross carrying amount</t>
        </is>
      </c>
      <c r="B105" s="6" t="n">
        <v>120904000000</v>
      </c>
      <c r="C105" s="6" t="n">
        <v>120194000000</v>
      </c>
    </row>
    <row r="106">
      <c r="A106" s="4" t="inlineStr">
        <is>
          <t>Of which other collateralized loans [Member]</t>
        </is>
      </c>
    </row>
    <row r="107">
      <c r="A107" s="3" t="inlineStr">
        <is>
          <t>Breakdown by counterparty and product [Line Items]</t>
        </is>
      </c>
    </row>
    <row r="108">
      <c r="A108" s="4" t="inlineStr">
        <is>
          <t>Loans and advances by products central banks</t>
        </is>
      </c>
      <c r="B108" s="6" t="n">
        <v>919000000</v>
      </c>
      <c r="C108" s="6" t="n">
        <v>472000000</v>
      </c>
    </row>
    <row r="109">
      <c r="A109" s="4" t="inlineStr">
        <is>
          <t>Loans and advances by products general government</t>
        </is>
      </c>
      <c r="B109" s="6" t="n">
        <v>1024000000</v>
      </c>
      <c r="C109" s="6" t="n">
        <v>952000000</v>
      </c>
    </row>
    <row r="110">
      <c r="A110" s="4" t="inlineStr">
        <is>
          <t>Loans and advances by products credit institutions</t>
        </is>
      </c>
      <c r="B110" s="6" t="n">
        <v>314000000</v>
      </c>
      <c r="C110" s="6" t="n">
        <v>0</v>
      </c>
    </row>
    <row r="111">
      <c r="A111" s="4" t="inlineStr">
        <is>
          <t>Loans and advances by products other financial institutions</t>
        </is>
      </c>
      <c r="B111" s="6" t="n">
        <v>334000000</v>
      </c>
      <c r="C111" s="6" t="n">
        <v>317000000</v>
      </c>
    </row>
    <row r="112">
      <c r="A112" s="4" t="inlineStr">
        <is>
          <t>Loans and advances by products corporate entities</t>
        </is>
      </c>
      <c r="B112" s="6" t="n">
        <v>3779000000</v>
      </c>
      <c r="C112" s="6" t="n">
        <v>3763000000</v>
      </c>
    </row>
    <row r="113">
      <c r="A113" s="4" t="inlineStr">
        <is>
          <t>Loans and advances by products households</t>
        </is>
      </c>
      <c r="B113" s="6" t="n">
        <v>2011000000</v>
      </c>
      <c r="C113" s="6" t="n">
        <v>2059000000</v>
      </c>
    </row>
    <row r="114">
      <c r="A114" s="4" t="inlineStr">
        <is>
          <t>Loans and advances by products total</t>
        </is>
      </c>
      <c r="B114" s="6" t="n">
        <v>8380000000</v>
      </c>
      <c r="C114" s="6" t="n">
        <v>7562000000</v>
      </c>
    </row>
    <row r="115">
      <c r="A115" s="4" t="inlineStr">
        <is>
          <t>Loans and advances by products gross carrying amount</t>
        </is>
      </c>
      <c r="B115" s="6" t="n">
        <v>8857000000</v>
      </c>
      <c r="C115" s="6" t="n">
        <v>7776000000</v>
      </c>
    </row>
    <row r="116">
      <c r="A116" s="4" t="inlineStr">
        <is>
          <t>Of which project finance loans [Member]</t>
        </is>
      </c>
    </row>
    <row r="117">
      <c r="A117" s="3" t="inlineStr">
        <is>
          <t>Breakdown by counterparty and product [Line Items]</t>
        </is>
      </c>
    </row>
    <row r="118">
      <c r="A118" s="4" t="inlineStr">
        <is>
          <t>Loans and advances by products corporate entities</t>
        </is>
      </c>
      <c r="B118" s="6" t="n">
        <v>10240000000</v>
      </c>
      <c r="C118" s="6" t="n">
        <v>10721000000</v>
      </c>
    </row>
    <row r="119">
      <c r="A119" s="4" t="inlineStr">
        <is>
          <t>Loans and advances by products total</t>
        </is>
      </c>
      <c r="B119" s="6" t="n">
        <v>10240000000</v>
      </c>
      <c r="C119" s="6" t="n">
        <v>10721000000</v>
      </c>
    </row>
    <row r="120">
      <c r="A120" s="4" t="inlineStr">
        <is>
          <t>Loans and advances by products gross carrying amount</t>
        </is>
      </c>
      <c r="B120" s="5" t="n">
        <v>10715000000</v>
      </c>
      <c r="C120" s="5" t="n">
        <v>11032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Note 6 Guarantees Received (Details) - EUR (€)</t>
        </is>
      </c>
      <c r="B1" s="2" t="inlineStr">
        <is>
          <t>Jun. 30, 2021</t>
        </is>
      </c>
      <c r="C1" s="2" t="inlineStr">
        <is>
          <t>Dec. 31, 2020</t>
        </is>
      </c>
    </row>
    <row r="2">
      <c r="A2" s="3" t="inlineStr">
        <is>
          <t>Guarantees received [Line Items]</t>
        </is>
      </c>
    </row>
    <row r="3">
      <c r="A3" s="4" t="inlineStr">
        <is>
          <t>Impaired financial assets at amortised cost</t>
        </is>
      </c>
      <c r="B3" s="5" t="n">
        <v>165906000000</v>
      </c>
      <c r="C3" s="5" t="n">
        <v>163912000000</v>
      </c>
    </row>
    <row r="4">
      <c r="A4" s="4" t="inlineStr">
        <is>
          <t>Real guarantees [Member]</t>
        </is>
      </c>
    </row>
    <row r="5">
      <c r="A5" s="3" t="inlineStr">
        <is>
          <t>Guarantees received [Line Items]</t>
        </is>
      </c>
    </row>
    <row r="6">
      <c r="A6" s="4" t="inlineStr">
        <is>
          <t>Impaired financial assets at amortised cost</t>
        </is>
      </c>
      <c r="B6" s="6" t="n">
        <v>117917000000</v>
      </c>
      <c r="C6" s="6" t="n">
        <v>116900000000</v>
      </c>
    </row>
    <row r="7">
      <c r="A7" s="4" t="inlineStr">
        <is>
          <t>Real guarantees [Member] | Of which normal risk [Member]</t>
        </is>
      </c>
    </row>
    <row r="8">
      <c r="A8" s="3" t="inlineStr">
        <is>
          <t>Guarantees received [Line Items]</t>
        </is>
      </c>
    </row>
    <row r="9">
      <c r="A9" s="4" t="inlineStr">
        <is>
          <t>Impaired financial assets at amortised cost</t>
        </is>
      </c>
      <c r="B9" s="6" t="n">
        <v>11951000000</v>
      </c>
      <c r="C9" s="6" t="n">
        <v>11296000000</v>
      </c>
    </row>
    <row r="10">
      <c r="A10" s="4" t="inlineStr">
        <is>
          <t>Real guarantees [Member] | Of which doubtful risk [Member]</t>
        </is>
      </c>
    </row>
    <row r="11">
      <c r="A11" s="3" t="inlineStr">
        <is>
          <t>Guarantees received [Line Items]</t>
        </is>
      </c>
    </row>
    <row r="12">
      <c r="A12" s="4" t="inlineStr">
        <is>
          <t>Impaired financial assets at amortised cost</t>
        </is>
      </c>
      <c r="B12" s="6" t="n">
        <v>3699000000</v>
      </c>
      <c r="C12" s="6" t="n">
        <v>3577000000</v>
      </c>
    </row>
    <row r="13">
      <c r="A13" s="4" t="inlineStr">
        <is>
          <t>Other guarantees [Member]</t>
        </is>
      </c>
    </row>
    <row r="14">
      <c r="A14" s="3" t="inlineStr">
        <is>
          <t>Guarantees received [Line Items]</t>
        </is>
      </c>
    </row>
    <row r="15">
      <c r="A15" s="4" t="inlineStr">
        <is>
          <t>Impaired financial assets at amortised cost</t>
        </is>
      </c>
      <c r="B15" s="6" t="n">
        <v>47988000000</v>
      </c>
      <c r="C15" s="6" t="n">
        <v>47012000000</v>
      </c>
    </row>
    <row r="16">
      <c r="A16" s="4" t="inlineStr">
        <is>
          <t>Other guarantees [Member] | Of which normal risk [Member]</t>
        </is>
      </c>
    </row>
    <row r="17">
      <c r="A17" s="3" t="inlineStr">
        <is>
          <t>Guarantees received [Line Items]</t>
        </is>
      </c>
    </row>
    <row r="18">
      <c r="A18" s="4" t="inlineStr">
        <is>
          <t>Impaired financial assets at amortised cost</t>
        </is>
      </c>
      <c r="B18" s="6" t="n">
        <v>6042000000</v>
      </c>
      <c r="C18" s="6" t="n">
        <v>4045000000</v>
      </c>
    </row>
    <row r="19">
      <c r="A19" s="4" t="inlineStr">
        <is>
          <t>Other guarantees [Member] | Of which doubtful risk [Member]</t>
        </is>
      </c>
    </row>
    <row r="20">
      <c r="A20" s="3" t="inlineStr">
        <is>
          <t>Guarantees received [Line Items]</t>
        </is>
      </c>
    </row>
    <row r="21">
      <c r="A21" s="4" t="inlineStr">
        <is>
          <t>Impaired financial assets at amortised cost</t>
        </is>
      </c>
      <c r="B21" s="5" t="n">
        <v>768000000</v>
      </c>
      <c r="C21" s="5" t="n">
        <v>575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7" customWidth="1" min="2" max="2"/>
    <col width="17" customWidth="1" min="3" max="3"/>
  </cols>
  <sheetData>
    <row r="1">
      <c r="A1" s="1" t="inlineStr">
        <is>
          <t>Note 6 Impaired Secured Loans (Details) - EUR (€)</t>
        </is>
      </c>
      <c r="B1" s="2" t="inlineStr">
        <is>
          <t>Jun. 30, 2021</t>
        </is>
      </c>
      <c r="C1" s="2" t="inlineStr">
        <is>
          <t>Dec. 31, 2020</t>
        </is>
      </c>
    </row>
    <row r="2">
      <c r="A2" s="3" t="inlineStr">
        <is>
          <t>Impaired secured loans [Line Items]</t>
        </is>
      </c>
    </row>
    <row r="3">
      <c r="A3" s="4" t="inlineStr">
        <is>
          <t>Book value</t>
        </is>
      </c>
      <c r="B3" s="5" t="n">
        <v>344348000000</v>
      </c>
      <c r="C3" s="5" t="n">
        <v>344072000000</v>
      </c>
    </row>
    <row r="4">
      <c r="A4" s="4" t="inlineStr">
        <is>
          <t>Loans and advances impaired</t>
        </is>
      </c>
      <c r="B4" s="6" t="n">
        <v>15017000000</v>
      </c>
      <c r="C4" s="6" t="n">
        <v>14678000000</v>
      </c>
    </row>
    <row r="5">
      <c r="A5" s="4" t="inlineStr">
        <is>
          <t>Accumulated impairment</t>
        </is>
      </c>
      <c r="B5" s="5" t="n">
        <v>-11649000000</v>
      </c>
      <c r="C5" s="5" t="n">
        <v>-12141000000</v>
      </c>
    </row>
    <row r="6">
      <c r="A6" s="4" t="inlineStr">
        <is>
          <t>Impaired loans as a percentage of categorized loans</t>
        </is>
      </c>
      <c r="B6" s="4" t="inlineStr">
        <is>
          <t>4.40%</t>
        </is>
      </c>
      <c r="C6" s="4" t="inlineStr">
        <is>
          <t>4.30%</t>
        </is>
      </c>
    </row>
    <row r="7">
      <c r="A7" s="4" t="inlineStr">
        <is>
          <t>Central banks [Member]</t>
        </is>
      </c>
    </row>
    <row r="8">
      <c r="A8" s="3" t="inlineStr">
        <is>
          <t>Impaired secured loans [Line Items]</t>
        </is>
      </c>
    </row>
    <row r="9">
      <c r="A9" s="4" t="inlineStr">
        <is>
          <t>Book value</t>
        </is>
      </c>
      <c r="B9" s="5" t="n">
        <v>5098000000</v>
      </c>
      <c r="C9" s="5" t="n">
        <v>6229000000</v>
      </c>
    </row>
    <row r="10">
      <c r="A10" s="4" t="inlineStr">
        <is>
          <t>Loans and advances impaired</t>
        </is>
      </c>
      <c r="B10" s="6" t="n">
        <v>0</v>
      </c>
      <c r="C10" s="6" t="n">
        <v>0</v>
      </c>
    </row>
    <row r="11">
      <c r="A11" s="4" t="inlineStr">
        <is>
          <t>Accumulated impairment</t>
        </is>
      </c>
      <c r="B11" s="5" t="n">
        <v>-12000000</v>
      </c>
      <c r="C11" s="5" t="n">
        <v>-20000000</v>
      </c>
    </row>
    <row r="12">
      <c r="A12" s="4" t="inlineStr">
        <is>
          <t>Impaired loans as a percentage of categorized loans</t>
        </is>
      </c>
      <c r="B12" s="4" t="inlineStr">
        <is>
          <t>0.00%</t>
        </is>
      </c>
      <c r="C12" s="4" t="inlineStr">
        <is>
          <t>0.00%</t>
        </is>
      </c>
    </row>
    <row r="13">
      <c r="A13" s="4" t="inlineStr">
        <is>
          <t>General goverment [Member]</t>
        </is>
      </c>
    </row>
    <row r="14">
      <c r="A14" s="3" t="inlineStr">
        <is>
          <t>Impaired secured loans [Line Items]</t>
        </is>
      </c>
    </row>
    <row r="15">
      <c r="A15" s="4" t="inlineStr">
        <is>
          <t>Book value</t>
        </is>
      </c>
      <c r="B15" s="5" t="n">
        <v>19711000000</v>
      </c>
      <c r="C15" s="5" t="n">
        <v>19439000000</v>
      </c>
    </row>
    <row r="16">
      <c r="A16" s="4" t="inlineStr">
        <is>
          <t>Loans and advances impaired</t>
        </is>
      </c>
      <c r="B16" s="6" t="n">
        <v>67000000</v>
      </c>
      <c r="C16" s="6" t="n">
        <v>76000000</v>
      </c>
    </row>
    <row r="17">
      <c r="A17" s="4" t="inlineStr">
        <is>
          <t>Accumulated impairment</t>
        </is>
      </c>
      <c r="B17" s="5" t="n">
        <v>-38000000</v>
      </c>
      <c r="C17" s="5" t="n">
        <v>-48000000</v>
      </c>
    </row>
    <row r="18">
      <c r="A18" s="4" t="inlineStr">
        <is>
          <t>Impaired loans as a percentage of categorized loans</t>
        </is>
      </c>
      <c r="B18" s="4" t="inlineStr">
        <is>
          <t>0.30%</t>
        </is>
      </c>
      <c r="C18" s="4" t="inlineStr">
        <is>
          <t>0.40%</t>
        </is>
      </c>
    </row>
    <row r="19">
      <c r="A19" s="4" t="inlineStr">
        <is>
          <t>credit institutions [Member]</t>
        </is>
      </c>
    </row>
    <row r="20">
      <c r="A20" s="3" t="inlineStr">
        <is>
          <t>Impaired secured loans [Line Items]</t>
        </is>
      </c>
    </row>
    <row r="21">
      <c r="A21" s="4" t="inlineStr">
        <is>
          <t>Book value</t>
        </is>
      </c>
      <c r="B21" s="5" t="n">
        <v>11877000000</v>
      </c>
      <c r="C21" s="5" t="n">
        <v>14591000000</v>
      </c>
    </row>
    <row r="22">
      <c r="A22" s="4" t="inlineStr">
        <is>
          <t>Loans and advances impaired</t>
        </is>
      </c>
      <c r="B22" s="6" t="n">
        <v>4000000</v>
      </c>
      <c r="C22" s="6" t="n">
        <v>6000000</v>
      </c>
    </row>
    <row r="23">
      <c r="A23" s="4" t="inlineStr">
        <is>
          <t>Accumulated impairment</t>
        </is>
      </c>
      <c r="B23" s="5" t="n">
        <v>-17000000</v>
      </c>
      <c r="C23" s="5" t="n">
        <v>-16000000</v>
      </c>
    </row>
    <row r="24">
      <c r="A24" s="4" t="inlineStr">
        <is>
          <t>Impaired loans as a percentage of categorized loans</t>
        </is>
      </c>
      <c r="B24" s="4" t="inlineStr">
        <is>
          <t>0.00%</t>
        </is>
      </c>
      <c r="C24" s="4" t="inlineStr">
        <is>
          <t>0.00%</t>
        </is>
      </c>
    </row>
    <row r="25">
      <c r="A25" s="4" t="inlineStr">
        <is>
          <t>Other financial institutions [Member]</t>
        </is>
      </c>
    </row>
    <row r="26">
      <c r="A26" s="3" t="inlineStr">
        <is>
          <t>Impaired secured loans [Line Items]</t>
        </is>
      </c>
    </row>
    <row r="27">
      <c r="A27" s="4" t="inlineStr">
        <is>
          <t>Book value</t>
        </is>
      </c>
      <c r="B27" s="5" t="n">
        <v>10297000000</v>
      </c>
      <c r="C27" s="5" t="n">
        <v>9856000000</v>
      </c>
    </row>
    <row r="28">
      <c r="A28" s="4" t="inlineStr">
        <is>
          <t>Loans and advances impaired</t>
        </is>
      </c>
      <c r="B28" s="6" t="n">
        <v>14000000</v>
      </c>
      <c r="C28" s="6" t="n">
        <v>14000000</v>
      </c>
    </row>
    <row r="29">
      <c r="A29" s="4" t="inlineStr">
        <is>
          <t>Accumulated impairment</t>
        </is>
      </c>
      <c r="B29" s="5" t="n">
        <v>-27000000</v>
      </c>
      <c r="C29" s="5" t="n">
        <v>-39000000</v>
      </c>
    </row>
    <row r="30">
      <c r="A30" s="4" t="inlineStr">
        <is>
          <t>Impaired loans as a percentage of categorized loans</t>
        </is>
      </c>
      <c r="B30" s="4" t="inlineStr">
        <is>
          <t>0.10%</t>
        </is>
      </c>
      <c r="C30" s="4" t="inlineStr">
        <is>
          <t>0.10%</t>
        </is>
      </c>
    </row>
    <row r="31">
      <c r="A31" s="4" t="inlineStr">
        <is>
          <t>Non financial institutions [Member]</t>
        </is>
      </c>
    </row>
    <row r="32">
      <c r="A32" s="3" t="inlineStr">
        <is>
          <t>Impaired secured loans [Line Items]</t>
        </is>
      </c>
    </row>
    <row r="33">
      <c r="A33" s="4" t="inlineStr">
        <is>
          <t>Book value</t>
        </is>
      </c>
      <c r="B33" s="5" t="n">
        <v>143226000000</v>
      </c>
      <c r="C33" s="5" t="n">
        <v>142547000000</v>
      </c>
    </row>
    <row r="34">
      <c r="A34" s="4" t="inlineStr">
        <is>
          <t>Loans and advances impaired</t>
        </is>
      </c>
      <c r="B34" s="6" t="n">
        <v>8082000000</v>
      </c>
      <c r="C34" s="6" t="n">
        <v>7477000000</v>
      </c>
    </row>
    <row r="35">
      <c r="A35" s="4" t="inlineStr">
        <is>
          <t>Accumulated impairment</t>
        </is>
      </c>
      <c r="B35" s="5" t="n">
        <v>-6009000000</v>
      </c>
      <c r="C35" s="5" t="n">
        <v>-6123000000</v>
      </c>
    </row>
    <row r="36">
      <c r="A36" s="4" t="inlineStr">
        <is>
          <t>Impaired loans as a percentage of categorized loans</t>
        </is>
      </c>
      <c r="B36" s="4" t="inlineStr">
        <is>
          <t>5.60%</t>
        </is>
      </c>
      <c r="C36" s="4" t="inlineStr">
        <is>
          <t>5.20%</t>
        </is>
      </c>
    </row>
    <row r="37">
      <c r="A37" s="4" t="inlineStr">
        <is>
          <t>Households [Member]</t>
        </is>
      </c>
    </row>
    <row r="38">
      <c r="A38" s="3" t="inlineStr">
        <is>
          <t>Impaired secured loans [Line Items]</t>
        </is>
      </c>
    </row>
    <row r="39">
      <c r="A39" s="4" t="inlineStr">
        <is>
          <t>Book value</t>
        </is>
      </c>
      <c r="B39" s="5" t="n">
        <v>154137000000</v>
      </c>
      <c r="C39" s="5" t="n">
        <v>151410000000</v>
      </c>
    </row>
    <row r="40">
      <c r="A40" s="4" t="inlineStr">
        <is>
          <t>Loans and advances impaired</t>
        </is>
      </c>
      <c r="B40" s="6" t="n">
        <v>6850000000</v>
      </c>
      <c r="C40" s="6" t="n">
        <v>7106000000</v>
      </c>
    </row>
    <row r="41">
      <c r="A41" s="4" t="inlineStr">
        <is>
          <t>Accumulated impairment</t>
        </is>
      </c>
      <c r="B41" s="5" t="n">
        <v>-5546000000</v>
      </c>
      <c r="C41" s="5" t="n">
        <v>-5895000000</v>
      </c>
    </row>
    <row r="42">
      <c r="A42" s="4" t="inlineStr">
        <is>
          <t>Impaired loans as a percentage of categorized loans</t>
        </is>
      </c>
      <c r="B42" s="4" t="inlineStr">
        <is>
          <t>4.40%</t>
        </is>
      </c>
      <c r="C42" s="4" t="inlineStr">
        <is>
          <t>4.7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t>
        </is>
      </c>
      <c r="B1" s="2" t="inlineStr">
        <is>
          <t>6 Months Ended</t>
        </is>
      </c>
    </row>
    <row r="2">
      <c r="B2" s="2" t="inlineStr">
        <is>
          <t>Jun. 30, 2021</t>
        </is>
      </c>
    </row>
    <row r="3">
      <c r="A3" s="3" t="inlineStr">
        <is>
          <t>Shareholder Remuneration System [Abstract]</t>
        </is>
      </c>
    </row>
    <row r="4">
      <c r="A4" s="4" t="inlineStr">
        <is>
          <t>Disclosure of shareholder remuneration system [Text Block]</t>
        </is>
      </c>
      <c r="B4" s="4" t="inlineStr">
        <is>
          <t>Shareholder remuneration system The Annual General Meeting of BBVA held on April 20, 2021, approved, under item 3 of the Agenda, the cash distribution in the amount of €0.059 gross per share against the share premium account as shareholder remuneration in relation to the Group’s result in the 2020 financial year per BBVA outstanding share, paid to shareholders on April 29, 2021. Additionally, the European Central Bank (ECB) published on July 23, 2021, recommendation 2021/31 repealing recommendation ECB/2020/62 as from September 30, 2021. Recommendation ECB/2021/31 establishes that the ECB will assess banks’ plans to distribute dividends and conduct share buybacks on an individual basis with a careful forward-looking assessment of capital plans in the context of the normal supervisory cycle, and repeals any further restrictions on dividends and share buybacks contained in recommendation ECB/2020/62. Once recommendation ECB/2021/31 has been released, BBVA intends to reintroduce its dividend policy announced on February 1, 2017, that consist in the distribution of an annual payout of between 35% and 40% of the profits obtained in each financial year fully in cash in two different payments (expected for October and April, subject to the applicable authorizations) as from September 30,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6 Reconciliation Of Changes In Impairment (Details) - EUR (€)</t>
        </is>
      </c>
      <c r="C1" s="2" t="inlineStr">
        <is>
          <t>6 Months Ended</t>
        </is>
      </c>
      <c r="D1" s="2" t="inlineStr">
        <is>
          <t>12 Months Ended</t>
        </is>
      </c>
    </row>
    <row r="2">
      <c r="C2" s="2" t="inlineStr">
        <is>
          <t>Jun. 30, 2021</t>
        </is>
      </c>
      <c r="D2" s="2" t="inlineStr">
        <is>
          <t>Dec. 31, 2020</t>
        </is>
      </c>
    </row>
    <row r="3">
      <c r="A3" s="3" t="inlineStr">
        <is>
          <t>disclosure of Reconciliation Of Impaired Assets [Line Items]</t>
        </is>
      </c>
    </row>
    <row r="4">
      <c r="A4" s="4" t="inlineStr">
        <is>
          <t>Impaired financial assets and guarantees given at the beginning</t>
        </is>
      </c>
      <c r="C4" s="5" t="n">
        <v>15478000000</v>
      </c>
      <c r="D4" s="5" t="n">
        <v>16770000000</v>
      </c>
    </row>
    <row r="5">
      <c r="A5" s="4" t="inlineStr">
        <is>
          <t>Additions Of Impaired Assets</t>
        </is>
      </c>
      <c r="C5" s="6" t="n">
        <v>4235000000</v>
      </c>
      <c r="D5" s="6" t="n">
        <v>9533000000</v>
      </c>
    </row>
    <row r="6">
      <c r="A6" s="4" t="inlineStr">
        <is>
          <t>Decrease of impaired assets</t>
        </is>
      </c>
      <c r="B6" s="4" t="inlineStr">
        <is>
          <t>[1]</t>
        </is>
      </c>
      <c r="C6" s="6" t="n">
        <v>-2000000000</v>
      </c>
      <c r="D6" s="6" t="n">
        <v>-5024000000</v>
      </c>
    </row>
    <row r="7">
      <c r="A7" s="4" t="inlineStr">
        <is>
          <t>Increase (decrease) in financial assets</t>
        </is>
      </c>
      <c r="C7" s="6" t="n">
        <v>2236000000</v>
      </c>
      <c r="D7" s="6" t="n">
        <v>4509000000</v>
      </c>
    </row>
    <row r="8">
      <c r="A8" s="4" t="inlineStr">
        <is>
          <t>Decrease through write-off, financial assets</t>
        </is>
      </c>
      <c r="C8" s="6" t="n">
        <v>1918000000</v>
      </c>
      <c r="D8" s="6" t="n">
        <v>3603000000</v>
      </c>
    </row>
    <row r="9">
      <c r="A9" s="4" t="inlineStr">
        <is>
          <t>Increase (decrease) through foreign exchange and other movements, financial assets</t>
        </is>
      </c>
      <c r="C9" s="6" t="n">
        <v>-96000000</v>
      </c>
      <c r="D9" s="6" t="n">
        <v>-968000000</v>
      </c>
    </row>
    <row r="10">
      <c r="A10" s="4" t="inlineStr">
        <is>
          <t>Interrumped Operations</t>
        </is>
      </c>
      <c r="C10" s="6" t="n">
        <v>0</v>
      </c>
      <c r="D10" s="6" t="n">
        <v>-1230000000</v>
      </c>
    </row>
    <row r="11">
      <c r="A11" s="4" t="inlineStr">
        <is>
          <t>Impaired financial assets and guarantees given at the end</t>
        </is>
      </c>
      <c r="C11" s="5" t="n">
        <v>15700000000</v>
      </c>
      <c r="D11" s="5" t="n">
        <v>15478000000</v>
      </c>
    </row>
    <row r="12"/>
    <row r="13">
      <c r="A13" s="4" t="inlineStr">
        <is>
          <t>[1]</t>
        </is>
      </c>
      <c r="B13" s="4" t="inlineStr">
        <is>
          <t>(*) Reflects the total amount of impaired loans derecognized from the consolidated balance sheet throughout the period as a result of mortgage foreclosures and real estate assets received in lieu of payment as well as monetary recoveries</t>
        </is>
      </c>
    </row>
  </sheetData>
  <mergeCells count="3">
    <mergeCell ref="A1:B2"/>
    <mergeCell ref="A12:C12"/>
    <mergeCell ref="B13:C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Changes In Loss Allowances Of Loans And Advances At Amortized Cost (Details) - EUR (€)</t>
        </is>
      </c>
      <c r="B1" s="2" t="inlineStr">
        <is>
          <t>6 Months Ended</t>
        </is>
      </c>
      <c r="C1" s="2" t="inlineStr">
        <is>
          <t>12 Months Ended</t>
        </is>
      </c>
    </row>
    <row r="2">
      <c r="B2" s="2" t="inlineStr">
        <is>
          <t>Jun. 30, 2021</t>
        </is>
      </c>
      <c r="C2" s="2" t="inlineStr">
        <is>
          <t>Dec. 31, 2020</t>
        </is>
      </c>
    </row>
    <row r="3">
      <c r="A3" s="3" t="inlineStr">
        <is>
          <t>Changes In Loss Allowances Of Loans And Advances At Amortized Cost [Line Items]</t>
        </is>
      </c>
    </row>
    <row r="4">
      <c r="A4" s="4" t="inlineStr">
        <is>
          <t>Loss allowances of loans and advances at amortised cost at the beginning of the period</t>
        </is>
      </c>
      <c r="B4" s="5" t="n">
        <v>-12141000000</v>
      </c>
      <c r="C4" s="5" t="n">
        <v>-12427000000</v>
      </c>
    </row>
    <row r="5">
      <c r="A5" s="4" t="inlineStr">
        <is>
          <t>Allocations To Profit Or Loss movements</t>
        </is>
      </c>
      <c r="B5" s="6" t="n">
        <v>-4480000000</v>
      </c>
      <c r="C5" s="6" t="n">
        <v>-9274000000</v>
      </c>
    </row>
    <row r="6">
      <c r="A6" s="4" t="inlineStr">
        <is>
          <t>Value recovery movements</t>
        </is>
      </c>
      <c r="B6" s="6" t="n">
        <v>2906000000</v>
      </c>
      <c r="C6" s="6" t="n">
        <v>4381000000</v>
      </c>
    </row>
    <row r="7">
      <c r="A7" s="4" t="inlineStr">
        <is>
          <t>Transfer To Written Off Loans Exchange Differences And Other</t>
        </is>
      </c>
      <c r="B7" s="6" t="n">
        <v>2065000000</v>
      </c>
      <c r="C7" s="6" t="n">
        <v>4056000000</v>
      </c>
    </row>
    <row r="8">
      <c r="A8" s="4" t="inlineStr">
        <is>
          <t>Interrupted operations changes in loss allowances</t>
        </is>
      </c>
      <c r="B8" s="6" t="n">
        <v>0</v>
      </c>
      <c r="C8" s="6" t="n">
        <v>1123000000</v>
      </c>
    </row>
    <row r="9">
      <c r="A9" s="4" t="inlineStr">
        <is>
          <t>Loss allowances of loans and advances at amortised cost at the end of the period</t>
        </is>
      </c>
      <c r="B9" s="6" t="n">
        <v>-11649000000</v>
      </c>
      <c r="C9" s="6" t="n">
        <v>-12141000000</v>
      </c>
    </row>
    <row r="10">
      <c r="A10" s="4" t="inlineStr">
        <is>
          <t>Stage 1 [Member]</t>
        </is>
      </c>
    </row>
    <row r="11">
      <c r="A11" s="3" t="inlineStr">
        <is>
          <t>Changes In Loss Allowances Of Loans And Advances At Amortized Cost [Line Items]</t>
        </is>
      </c>
    </row>
    <row r="12">
      <c r="A12" s="4" t="inlineStr">
        <is>
          <t>Allocations To Profit Or Loss movements</t>
        </is>
      </c>
      <c r="B12" s="6" t="n">
        <v>-966000000</v>
      </c>
      <c r="C12" s="6" t="n">
        <v>-1699000000</v>
      </c>
    </row>
    <row r="13">
      <c r="A13" s="4" t="inlineStr">
        <is>
          <t>Value recovery movements</t>
        </is>
      </c>
      <c r="B13" s="6" t="n">
        <v>930000000</v>
      </c>
      <c r="C13" s="6" t="n">
        <v>1485000000</v>
      </c>
    </row>
    <row r="14">
      <c r="A14" s="4" t="inlineStr">
        <is>
          <t>Stage 2 [Member]</t>
        </is>
      </c>
    </row>
    <row r="15">
      <c r="A15" s="3" t="inlineStr">
        <is>
          <t>Changes In Loss Allowances Of Loans And Advances At Amortized Cost [Line Items]</t>
        </is>
      </c>
    </row>
    <row r="16">
      <c r="A16" s="4" t="inlineStr">
        <is>
          <t>Allocations To Profit Or Loss movements</t>
        </is>
      </c>
      <c r="B16" s="6" t="n">
        <v>-1022000000</v>
      </c>
      <c r="C16" s="6" t="n">
        <v>-2169000000</v>
      </c>
    </row>
    <row r="17">
      <c r="A17" s="4" t="inlineStr">
        <is>
          <t>Value recovery movements</t>
        </is>
      </c>
      <c r="B17" s="6" t="n">
        <v>717000000</v>
      </c>
      <c r="C17" s="6" t="n">
        <v>1077000000</v>
      </c>
    </row>
    <row r="18">
      <c r="A18" s="4" t="inlineStr">
        <is>
          <t>Stage 3 [Member]</t>
        </is>
      </c>
    </row>
    <row r="19">
      <c r="A19" s="3" t="inlineStr">
        <is>
          <t>Changes In Loss Allowances Of Loans And Advances At Amortized Cost [Line Items]</t>
        </is>
      </c>
    </row>
    <row r="20">
      <c r="A20" s="4" t="inlineStr">
        <is>
          <t>Allocations To Profit Or Loss movements</t>
        </is>
      </c>
      <c r="B20" s="6" t="n">
        <v>-2491000000</v>
      </c>
      <c r="C20" s="6" t="n">
        <v>-5407000000</v>
      </c>
    </row>
    <row r="21">
      <c r="A21" s="4" t="inlineStr">
        <is>
          <t>Value recovery movements</t>
        </is>
      </c>
      <c r="B21" s="5" t="n">
        <v>1259000000</v>
      </c>
      <c r="C21" s="5" t="n">
        <v>1818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6" customWidth="1" min="2" max="2"/>
    <col width="15" customWidth="1" min="3" max="3"/>
    <col width="15" customWidth="1" min="4" max="4"/>
  </cols>
  <sheetData>
    <row r="1">
      <c r="A1" s="1" t="inlineStr">
        <is>
          <t>Note 7 Carrying Value And Fair Value (Details) - EUR (€)</t>
        </is>
      </c>
      <c r="C1" s="2" t="inlineStr">
        <is>
          <t>Jun. 30, 2021</t>
        </is>
      </c>
      <c r="D1" s="2" t="inlineStr">
        <is>
          <t>Dec. 31, 2020</t>
        </is>
      </c>
    </row>
    <row r="2">
      <c r="A2" s="3" t="inlineStr">
        <is>
          <t>Assets-liabilities [Line Items]</t>
        </is>
      </c>
    </row>
    <row r="3">
      <c r="A3" s="4" t="inlineStr">
        <is>
          <t>Cash and cash equivalents</t>
        </is>
      </c>
      <c r="C3" s="5" t="n">
        <v>5872000000</v>
      </c>
      <c r="D3" s="5" t="n">
        <v>6447000000</v>
      </c>
    </row>
    <row r="4">
      <c r="A4" s="4" t="inlineStr">
        <is>
          <t>Derivative financial assets held for trading</t>
        </is>
      </c>
      <c r="B4" s="4" t="inlineStr">
        <is>
          <t>[1]</t>
        </is>
      </c>
      <c r="C4" s="6" t="n">
        <v>28672000000</v>
      </c>
      <c r="D4" s="6" t="n">
        <v>40183000000</v>
      </c>
    </row>
    <row r="5">
      <c r="A5" s="4" t="inlineStr">
        <is>
          <t>Financial assets at fair value through profit or loss</t>
        </is>
      </c>
      <c r="D5" s="6" t="n">
        <v>1117000000</v>
      </c>
    </row>
    <row r="6">
      <c r="A6" s="4" t="inlineStr">
        <is>
          <t>Financial assets at fair value through other comprehensive income</t>
        </is>
      </c>
      <c r="C6" s="6" t="n">
        <v>73186000000</v>
      </c>
      <c r="D6" s="6" t="n">
        <v>69440000000</v>
      </c>
    </row>
    <row r="7">
      <c r="A7" s="4" t="inlineStr">
        <is>
          <t>Financial assets at amortised cost</t>
        </is>
      </c>
      <c r="C7" s="6" t="n">
        <v>368026000000</v>
      </c>
      <c r="D7" s="6" t="n">
        <v>367668000000</v>
      </c>
    </row>
    <row r="8">
      <c r="A8" s="4" t="inlineStr">
        <is>
          <t>Derivative financial assets held for hedging</t>
        </is>
      </c>
      <c r="C8" s="6" t="n">
        <v>1530000000</v>
      </c>
      <c r="D8" s="6" t="n">
        <v>1991000000</v>
      </c>
    </row>
    <row r="9">
      <c r="A9" s="4" t="inlineStr">
        <is>
          <t>Derivative financial liabilities held for trading</t>
        </is>
      </c>
      <c r="B9" s="4" t="inlineStr">
        <is>
          <t>[1]</t>
        </is>
      </c>
      <c r="C9" s="6" t="n">
        <v>29329000000</v>
      </c>
      <c r="D9" s="6" t="n">
        <v>41680000000</v>
      </c>
    </row>
    <row r="10">
      <c r="A10" s="4" t="inlineStr">
        <is>
          <t>Financial liabilities at fair value through profit or loss</t>
        </is>
      </c>
      <c r="C10" s="6" t="n">
        <v>9811000000</v>
      </c>
      <c r="D10" s="6" t="n">
        <v>10050000000</v>
      </c>
    </row>
    <row r="11">
      <c r="A11" s="4" t="inlineStr">
        <is>
          <t>Financial liabilities at amortised cost</t>
        </is>
      </c>
      <c r="C11" s="6" t="n">
        <v>479618000000</v>
      </c>
      <c r="D11" s="6" t="n">
        <v>490606000000</v>
      </c>
    </row>
    <row r="12">
      <c r="A12" s="4" t="inlineStr">
        <is>
          <t>Derivative financial liabilities held for hedging</t>
        </is>
      </c>
      <c r="C12" s="6" t="n">
        <v>2384000000</v>
      </c>
      <c r="D12" s="6" t="n">
        <v>2318000000</v>
      </c>
    </row>
    <row r="13">
      <c r="A13" s="4" t="inlineStr">
        <is>
          <t>Carrying amount [member]</t>
        </is>
      </c>
    </row>
    <row r="14">
      <c r="A14" s="3" t="inlineStr">
        <is>
          <t>Assets-liabilities [Line Items]</t>
        </is>
      </c>
    </row>
    <row r="15">
      <c r="A15" s="4" t="inlineStr">
        <is>
          <t>Cash and cash equivalents</t>
        </is>
      </c>
      <c r="C15" s="6" t="n">
        <v>61687000000</v>
      </c>
      <c r="D15" s="6" t="n">
        <v>65520000000</v>
      </c>
    </row>
    <row r="16">
      <c r="A16" s="4" t="inlineStr">
        <is>
          <t>Derivative financial assets held for trading</t>
        </is>
      </c>
      <c r="C16" s="6" t="n">
        <v>105523000000</v>
      </c>
      <c r="D16" s="6" t="n">
        <v>108257000000</v>
      </c>
    </row>
    <row r="17">
      <c r="A17" s="4" t="inlineStr">
        <is>
          <t>Non-current financial assets at fair value through profit or loss, mandatorily measured at fair value</t>
        </is>
      </c>
      <c r="C17" s="6" t="n">
        <v>5742000000</v>
      </c>
      <c r="D17" s="6" t="n">
        <v>5198000000</v>
      </c>
    </row>
    <row r="18">
      <c r="A18" s="4" t="inlineStr">
        <is>
          <t>Financial assets at fair value through profit or loss</t>
        </is>
      </c>
      <c r="C18" s="6" t="n">
        <v>1107000000</v>
      </c>
      <c r="D18" s="6" t="n">
        <v>1117000000</v>
      </c>
    </row>
    <row r="19">
      <c r="A19" s="4" t="inlineStr">
        <is>
          <t>Financial assets at fair value through other comprehensive income</t>
        </is>
      </c>
      <c r="C19" s="6" t="n">
        <v>73186000000</v>
      </c>
      <c r="D19" s="6" t="n">
        <v>69440000000</v>
      </c>
    </row>
    <row r="20">
      <c r="A20" s="4" t="inlineStr">
        <is>
          <t>Financial assets at amortised cost</t>
        </is>
      </c>
      <c r="C20" s="6" t="n">
        <v>368026000000</v>
      </c>
      <c r="D20" s="6" t="n">
        <v>367668000000</v>
      </c>
    </row>
    <row r="21">
      <c r="A21" s="4" t="inlineStr">
        <is>
          <t>Derivative financial assets held for hedging</t>
        </is>
      </c>
      <c r="D21" s="6" t="n">
        <v>1991000000</v>
      </c>
    </row>
    <row r="22">
      <c r="A22" s="4" t="inlineStr">
        <is>
          <t>Derivative financial liabilities held for trading</t>
        </is>
      </c>
      <c r="C22" s="6" t="n">
        <v>82862000000</v>
      </c>
      <c r="D22" s="6" t="n">
        <v>86488000000</v>
      </c>
    </row>
    <row r="23">
      <c r="A23" s="4" t="inlineStr">
        <is>
          <t>Financial liabilities at fair value through profit or loss</t>
        </is>
      </c>
      <c r="C23" s="6" t="n">
        <v>9811000000</v>
      </c>
      <c r="D23" s="6" t="n">
        <v>10050000000</v>
      </c>
    </row>
    <row r="24">
      <c r="A24" s="4" t="inlineStr">
        <is>
          <t>Financial liabilities at amortised cost</t>
        </is>
      </c>
      <c r="C24" s="6" t="n">
        <v>479618000000</v>
      </c>
      <c r="D24" s="6" t="n">
        <v>490606000000</v>
      </c>
    </row>
    <row r="25">
      <c r="A25" s="4" t="inlineStr">
        <is>
          <t>Derivative financial liabilities held for hedging</t>
        </is>
      </c>
      <c r="C25" s="6" t="n">
        <v>2384000000</v>
      </c>
      <c r="D25" s="6" t="n">
        <v>2318000000</v>
      </c>
    </row>
    <row r="26">
      <c r="A26" s="4" t="inlineStr">
        <is>
          <t>At fair value [member]</t>
        </is>
      </c>
    </row>
    <row r="27">
      <c r="A27" s="3" t="inlineStr">
        <is>
          <t>Assets-liabilities [Line Items]</t>
        </is>
      </c>
    </row>
    <row r="28">
      <c r="A28" s="4" t="inlineStr">
        <is>
          <t>Cash and cash equivalents</t>
        </is>
      </c>
      <c r="C28" s="6" t="n">
        <v>61687000000</v>
      </c>
      <c r="D28" s="6" t="n">
        <v>65520000000</v>
      </c>
    </row>
    <row r="29">
      <c r="A29" s="4" t="inlineStr">
        <is>
          <t>Derivative financial assets held for trading</t>
        </is>
      </c>
      <c r="C29" s="6" t="n">
        <v>105523000000</v>
      </c>
      <c r="D29" s="6" t="n">
        <v>108257000000</v>
      </c>
    </row>
    <row r="30">
      <c r="A30" s="4" t="inlineStr">
        <is>
          <t>Non-current financial assets at fair value through profit or loss, mandatorily measured at fair value</t>
        </is>
      </c>
      <c r="C30" s="6" t="n">
        <v>5742000000</v>
      </c>
      <c r="D30" s="6" t="n">
        <v>5198000000</v>
      </c>
    </row>
    <row r="31">
      <c r="A31" s="4" t="inlineStr">
        <is>
          <t>Financial assets at fair value through profit or loss</t>
        </is>
      </c>
      <c r="C31" s="6" t="n">
        <v>1107000000</v>
      </c>
      <c r="D31" s="6" t="n">
        <v>1117000000</v>
      </c>
    </row>
    <row r="32">
      <c r="A32" s="4" t="inlineStr">
        <is>
          <t>Financial assets at fair value through other comprehensive income</t>
        </is>
      </c>
      <c r="C32" s="6" t="n">
        <v>73186000000</v>
      </c>
      <c r="D32" s="6" t="n">
        <v>69440000000</v>
      </c>
    </row>
    <row r="33">
      <c r="A33" s="4" t="inlineStr">
        <is>
          <t>Financial assets at amortised cost</t>
        </is>
      </c>
      <c r="C33" s="6" t="n">
        <v>374126000000</v>
      </c>
      <c r="D33" s="6" t="n">
        <v>374267000000</v>
      </c>
    </row>
    <row r="34">
      <c r="A34" s="4" t="inlineStr">
        <is>
          <t>Derivative financial assets held for hedging</t>
        </is>
      </c>
      <c r="C34" s="6" t="n">
        <v>1530000000</v>
      </c>
      <c r="D34" s="6" t="n">
        <v>1991000000</v>
      </c>
    </row>
    <row r="35">
      <c r="A35" s="4" t="inlineStr">
        <is>
          <t>Derivative financial liabilities held for trading</t>
        </is>
      </c>
      <c r="C35" s="6" t="n">
        <v>82862000000</v>
      </c>
      <c r="D35" s="6" t="n">
        <v>86488000000</v>
      </c>
    </row>
    <row r="36">
      <c r="A36" s="4" t="inlineStr">
        <is>
          <t>Financial liabilities at fair value through profit or loss</t>
        </is>
      </c>
      <c r="C36" s="6" t="n">
        <v>9811000000</v>
      </c>
      <c r="D36" s="6" t="n">
        <v>10050000000</v>
      </c>
    </row>
    <row r="37">
      <c r="A37" s="4" t="inlineStr">
        <is>
          <t>Financial liabilities at amortised cost</t>
        </is>
      </c>
      <c r="C37" s="6" t="n">
        <v>481619000000</v>
      </c>
      <c r="D37" s="6" t="n">
        <v>491006000000</v>
      </c>
    </row>
    <row r="38">
      <c r="A38" s="4" t="inlineStr">
        <is>
          <t>Derivative financial liabilities held for hedging</t>
        </is>
      </c>
      <c r="C38" s="5" t="n">
        <v>2384000000</v>
      </c>
      <c r="D38" s="5" t="n">
        <v>2318000000</v>
      </c>
    </row>
    <row r="39"/>
    <row r="40">
      <c r="A40" s="4" t="inlineStr">
        <is>
          <t>[1]</t>
        </is>
      </c>
      <c r="B40" s="4" t="inlineStr">
        <is>
          <t>(*)   The variation corresponds mainly to derivatives evolution in BBVA S.A</t>
        </is>
      </c>
    </row>
  </sheetData>
  <mergeCells count="3">
    <mergeCell ref="A1:B1"/>
    <mergeCell ref="A39:C39"/>
    <mergeCell ref="B40:C4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76" customWidth="1" min="2" max="2"/>
    <col width="15" customWidth="1" min="3" max="3"/>
    <col width="15" customWidth="1" min="4" max="4"/>
  </cols>
  <sheetData>
    <row r="1">
      <c r="A1" s="1" t="inlineStr">
        <is>
          <t>Note 7 Financial Instruments At Fair Value By Levels (Details) - EUR (€)</t>
        </is>
      </c>
      <c r="C1" s="2" t="inlineStr">
        <is>
          <t>Jun. 30, 2021</t>
        </is>
      </c>
      <c r="D1" s="2" t="inlineStr">
        <is>
          <t>Dec. 31, 2020</t>
        </is>
      </c>
    </row>
    <row r="2">
      <c r="A2" s="3" t="inlineStr">
        <is>
          <t>Assets [Line Items]</t>
        </is>
      </c>
    </row>
    <row r="3">
      <c r="A3" s="4" t="inlineStr">
        <is>
          <t>Cash and cash equivalents</t>
        </is>
      </c>
      <c r="C3" s="5" t="n">
        <v>5872000000</v>
      </c>
      <c r="D3" s="5" t="n">
        <v>6447000000</v>
      </c>
    </row>
    <row r="4">
      <c r="A4" s="4" t="inlineStr">
        <is>
          <t>Derivative financial assets held for trading</t>
        </is>
      </c>
      <c r="B4" s="4" t="inlineStr">
        <is>
          <t>[1]</t>
        </is>
      </c>
      <c r="C4" s="6" t="n">
        <v>28672000000</v>
      </c>
      <c r="D4" s="6" t="n">
        <v>40183000000</v>
      </c>
    </row>
    <row r="5">
      <c r="A5" s="4" t="inlineStr">
        <is>
          <t>Financial assets at fair value through other comprehensive income</t>
        </is>
      </c>
      <c r="C5" s="6" t="n">
        <v>73186000000</v>
      </c>
      <c r="D5" s="6" t="n">
        <v>69440000000</v>
      </c>
    </row>
    <row r="6">
      <c r="A6" s="4" t="inlineStr">
        <is>
          <t>Financial assets at amortised cost</t>
        </is>
      </c>
      <c r="C6" s="6" t="n">
        <v>368026000000</v>
      </c>
      <c r="D6" s="6" t="n">
        <v>367668000000</v>
      </c>
    </row>
    <row r="7">
      <c r="A7" s="4" t="inlineStr">
        <is>
          <t>Derivative financial assets held for hedging</t>
        </is>
      </c>
      <c r="C7" s="6" t="n">
        <v>1530000000</v>
      </c>
      <c r="D7" s="6" t="n">
        <v>1991000000</v>
      </c>
    </row>
    <row r="8">
      <c r="A8" s="3" t="inlineStr">
        <is>
          <t>liabilities [Line Items]</t>
        </is>
      </c>
    </row>
    <row r="9">
      <c r="A9" s="4" t="inlineStr">
        <is>
          <t>Derivative financial liabilities held for trading</t>
        </is>
      </c>
      <c r="B9" s="4" t="inlineStr">
        <is>
          <t>[1]</t>
        </is>
      </c>
      <c r="C9" s="6" t="n">
        <v>29329000000</v>
      </c>
      <c r="D9" s="6" t="n">
        <v>41680000000</v>
      </c>
    </row>
    <row r="10">
      <c r="A10" s="4" t="inlineStr">
        <is>
          <t>Financial liabilities at amortised cost</t>
        </is>
      </c>
      <c r="C10" s="6" t="n">
        <v>479618000000</v>
      </c>
      <c r="D10" s="6" t="n">
        <v>490606000000</v>
      </c>
    </row>
    <row r="11">
      <c r="A11" s="4" t="inlineStr">
        <is>
          <t>Derivative financial liabilities held for hedging</t>
        </is>
      </c>
      <c r="C11" s="6" t="n">
        <v>2384000000</v>
      </c>
      <c r="D11" s="6" t="n">
        <v>2318000000</v>
      </c>
    </row>
    <row r="12">
      <c r="A12" s="4" t="inlineStr">
        <is>
          <t>Level 1 Of Fair Value Hierarchy [Member]</t>
        </is>
      </c>
    </row>
    <row r="13">
      <c r="A13" s="3" t="inlineStr">
        <is>
          <t>Assets [Line Items]</t>
        </is>
      </c>
    </row>
    <row r="14">
      <c r="A14" s="4" t="inlineStr">
        <is>
          <t>Cash and cash equivalents</t>
        </is>
      </c>
      <c r="C14" s="6" t="n">
        <v>61511000000</v>
      </c>
      <c r="D14" s="6" t="n">
        <v>65355000000</v>
      </c>
    </row>
    <row r="15">
      <c r="A15" s="4" t="inlineStr">
        <is>
          <t>Derivative financial assets held for trading</t>
        </is>
      </c>
      <c r="C15" s="6" t="n">
        <v>31858000000</v>
      </c>
      <c r="D15" s="6" t="n">
        <v>32555000000</v>
      </c>
    </row>
    <row r="16">
      <c r="A16" s="4" t="inlineStr">
        <is>
          <t>Loans and receivables financial assets held for trading financial instruments</t>
        </is>
      </c>
      <c r="C16" s="6" t="n">
        <v>1274000000</v>
      </c>
      <c r="D16" s="6" t="n">
        <v>2379000000</v>
      </c>
    </row>
    <row r="17">
      <c r="A17" s="4" t="inlineStr">
        <is>
          <t>Debt securities financial assets held for trading financial instruments</t>
        </is>
      </c>
      <c r="C17" s="6" t="n">
        <v>12638000000</v>
      </c>
      <c r="D17" s="6" t="n">
        <v>12790000000</v>
      </c>
    </row>
    <row r="18">
      <c r="A18" s="4" t="inlineStr">
        <is>
          <t>Equity instruments financial assets held for trading financial instruments</t>
        </is>
      </c>
      <c r="C18" s="6" t="n">
        <v>14276000000</v>
      </c>
      <c r="D18" s="6" t="n">
        <v>11367000000</v>
      </c>
    </row>
    <row r="19">
      <c r="A19" s="4" t="inlineStr">
        <is>
          <t>Derivatives financial assets held for trading financial instruments</t>
        </is>
      </c>
      <c r="C19" s="6" t="n">
        <v>3669000000</v>
      </c>
      <c r="D19" s="6" t="n">
        <v>6019000000</v>
      </c>
    </row>
    <row r="20">
      <c r="A20" s="4" t="inlineStr">
        <is>
          <t>Non Trading Financial Assets Mandatorily At Fair Value Through Profit Or Loss by levels</t>
        </is>
      </c>
      <c r="C20" s="6" t="n">
        <v>2432000000</v>
      </c>
      <c r="D20" s="6" t="n">
        <v>3826000000</v>
      </c>
    </row>
    <row r="21">
      <c r="A21" s="4" t="inlineStr">
        <is>
          <t>Loans and advances Non Trading Financial Assets Mandatorily At Fair Value Through Profit Or Loss by levels</t>
        </is>
      </c>
      <c r="C21" s="6" t="n">
        <v>200000000</v>
      </c>
      <c r="D21" s="6" t="n">
        <v>210000000</v>
      </c>
    </row>
    <row r="22">
      <c r="A22" s="4" t="inlineStr">
        <is>
          <t>Debt securities Non Trading Financial Assets Mandatorily At Fair Value Through Profit Or Loss by levels</t>
        </is>
      </c>
      <c r="C22" s="6" t="n">
        <v>0</v>
      </c>
      <c r="D22" s="6" t="n">
        <v>4000000</v>
      </c>
    </row>
    <row r="23">
      <c r="A23" s="4" t="inlineStr">
        <is>
          <t>Equity instruments Non Trading Financial Assets Mandatorily At Fair Value Through Profit Or Loss by levels</t>
        </is>
      </c>
      <c r="C23" s="6" t="n">
        <v>2232000000</v>
      </c>
      <c r="D23" s="6" t="n">
        <v>3612000000</v>
      </c>
    </row>
    <row r="24">
      <c r="A24" s="4" t="inlineStr">
        <is>
          <t>Financial assets designated at fair value through profit or loss by levels</t>
        </is>
      </c>
      <c r="C24" s="6" t="n">
        <v>940000000</v>
      </c>
      <c r="D24" s="6" t="n">
        <v>939000000</v>
      </c>
    </row>
    <row r="25">
      <c r="A25" s="4" t="inlineStr">
        <is>
          <t>Loans and advances Financial assets designated at fair value through profit or loss by levels</t>
        </is>
      </c>
      <c r="C25" s="6" t="n">
        <v>0</v>
      </c>
      <c r="D25" s="6" t="n">
        <v>0</v>
      </c>
    </row>
    <row r="26">
      <c r="A26" s="4" t="inlineStr">
        <is>
          <t>Debt securities Financial assets designated at fair value through profit or loss by levels</t>
        </is>
      </c>
      <c r="C26" s="6" t="n">
        <v>940000000</v>
      </c>
      <c r="D26" s="6" t="n">
        <v>939000000</v>
      </c>
    </row>
    <row r="27">
      <c r="A27" s="4" t="inlineStr">
        <is>
          <t>Equity instruments Financial assets designated at fair value through profit or loss by levels</t>
        </is>
      </c>
      <c r="C27" s="6" t="n">
        <v>0</v>
      </c>
      <c r="D27" s="6" t="n">
        <v>0</v>
      </c>
    </row>
    <row r="28">
      <c r="A28" s="4" t="inlineStr">
        <is>
          <t>Financial assets at fair value through other comprehensive income</t>
        </is>
      </c>
      <c r="C28" s="6" t="n">
        <v>63363000000</v>
      </c>
      <c r="D28" s="6" t="n">
        <v>60976000000</v>
      </c>
    </row>
    <row r="29">
      <c r="A29" s="4" t="inlineStr">
        <is>
          <t>Loans and advances Financial Assets At Fair Value Through other comprehensive income by levels</t>
        </is>
      </c>
      <c r="C29" s="6" t="n">
        <v>27000000</v>
      </c>
      <c r="D29" s="6" t="n">
        <v>33000000</v>
      </c>
    </row>
    <row r="30">
      <c r="A30" s="4" t="inlineStr">
        <is>
          <t>Debt securities Financial Assets At Fair Value Through other comprehensive income by levels</t>
        </is>
      </c>
      <c r="C30" s="6" t="n">
        <v>62133000000</v>
      </c>
      <c r="D30" s="6" t="n">
        <v>59982000000</v>
      </c>
    </row>
    <row r="31">
      <c r="A31" s="4" t="inlineStr">
        <is>
          <t>Equity instruments Financial Assets At Fair Value Through other comprehensive income by levels</t>
        </is>
      </c>
      <c r="C31" s="6" t="n">
        <v>1203000000</v>
      </c>
      <c r="D31" s="6" t="n">
        <v>961000000</v>
      </c>
    </row>
    <row r="32">
      <c r="A32" s="4" t="inlineStr">
        <is>
          <t>Financial assets at amortised cost</t>
        </is>
      </c>
      <c r="C32" s="6" t="n">
        <v>32608000000</v>
      </c>
      <c r="D32" s="6" t="n">
        <v>35196000000</v>
      </c>
    </row>
    <row r="33">
      <c r="A33" s="4" t="inlineStr">
        <is>
          <t>Derivative financial assets held for hedging</t>
        </is>
      </c>
      <c r="C33" s="6" t="n">
        <v>69000000</v>
      </c>
      <c r="D33" s="6" t="n">
        <v>120000000</v>
      </c>
    </row>
    <row r="34">
      <c r="A34" s="3" t="inlineStr">
        <is>
          <t>liabilities [Line Items]</t>
        </is>
      </c>
    </row>
    <row r="35">
      <c r="A35" s="4" t="inlineStr">
        <is>
          <t>Derivative financial liabilities held for trading</t>
        </is>
      </c>
      <c r="C35" s="6" t="n">
        <v>24286000000</v>
      </c>
      <c r="D35" s="6" t="n">
        <v>27587000000</v>
      </c>
    </row>
    <row r="36">
      <c r="A36" s="4" t="inlineStr">
        <is>
          <t>Deposits Financial liabilities held for trading by levels</t>
        </is>
      </c>
      <c r="C36" s="6" t="n">
        <v>9658000000</v>
      </c>
      <c r="D36" s="6" t="n">
        <v>8381000000</v>
      </c>
    </row>
    <row r="37">
      <c r="A37" s="4" t="inlineStr">
        <is>
          <t>Derivatives Financial liabilities held for trading by levels</t>
        </is>
      </c>
      <c r="C37" s="6" t="n">
        <v>4218000000</v>
      </c>
      <c r="D37" s="6" t="n">
        <v>7402000000</v>
      </c>
    </row>
    <row r="38">
      <c r="A38" s="4" t="inlineStr">
        <is>
          <t>Short positions Financial liabilities held for trading by levels</t>
        </is>
      </c>
      <c r="C38" s="6" t="n">
        <v>10410000000</v>
      </c>
      <c r="D38" s="6" t="n">
        <v>11805000000</v>
      </c>
    </row>
    <row r="39">
      <c r="A39" s="4" t="inlineStr">
        <is>
          <t>Financial liabilities designated at fair value through profit or loss by levels</t>
        </is>
      </c>
      <c r="C39" s="6" t="n">
        <v>1000000</v>
      </c>
      <c r="D39" s="6" t="n">
        <v>0</v>
      </c>
    </row>
    <row r="40">
      <c r="A40" s="4" t="inlineStr">
        <is>
          <t>Deposits Financial liabilities designated at fair value through profit or loss by levels</t>
        </is>
      </c>
      <c r="C40" s="6" t="n">
        <v>0</v>
      </c>
      <c r="D40" s="6" t="n">
        <v>0</v>
      </c>
    </row>
    <row r="41">
      <c r="A41" s="4" t="inlineStr">
        <is>
          <t>Debts represented by marketable securities financial liabilities designated at fair value through profit or loss</t>
        </is>
      </c>
      <c r="C41" s="6" t="n">
        <v>1000000</v>
      </c>
      <c r="D41" s="6" t="n">
        <v>0</v>
      </c>
    </row>
    <row r="42">
      <c r="A42" s="4" t="inlineStr">
        <is>
          <t>Other financial liabilities financial liabilities designated at fair value through profit or loss</t>
        </is>
      </c>
      <c r="C42" s="6" t="n">
        <v>0</v>
      </c>
      <c r="D42" s="6" t="n">
        <v>0</v>
      </c>
    </row>
    <row r="43">
      <c r="A43" s="4" t="inlineStr">
        <is>
          <t>Financial liabilities at amortised cost</t>
        </is>
      </c>
      <c r="C43" s="6" t="n">
        <v>89092000000</v>
      </c>
      <c r="D43" s="6" t="n">
        <v>90839000000</v>
      </c>
    </row>
    <row r="44">
      <c r="A44" s="4" t="inlineStr">
        <is>
          <t>Derivative financial liabilities held for hedging</t>
        </is>
      </c>
      <c r="C44" s="6" t="n">
        <v>32000000</v>
      </c>
      <c r="D44" s="6" t="n">
        <v>53000000</v>
      </c>
    </row>
    <row r="45">
      <c r="A45" s="4" t="inlineStr">
        <is>
          <t>Level 2 Of Fair Value Hierarchy [Member]</t>
        </is>
      </c>
    </row>
    <row r="46">
      <c r="A46" s="3" t="inlineStr">
        <is>
          <t>Assets [Line Items]</t>
        </is>
      </c>
    </row>
    <row r="47">
      <c r="A47" s="4" t="inlineStr">
        <is>
          <t>Cash and cash equivalents</t>
        </is>
      </c>
      <c r="C47" s="6" t="n">
        <v>0</v>
      </c>
      <c r="D47" s="6" t="n">
        <v>0</v>
      </c>
    </row>
    <row r="48">
      <c r="A48" s="4" t="inlineStr">
        <is>
          <t>Derivative financial assets held for trading</t>
        </is>
      </c>
      <c r="C48" s="6" t="n">
        <v>68621000000</v>
      </c>
      <c r="D48" s="6" t="n">
        <v>73856000000</v>
      </c>
    </row>
    <row r="49">
      <c r="A49" s="4" t="inlineStr">
        <is>
          <t>Loans and receivables financial assets held for trading financial instruments</t>
        </is>
      </c>
      <c r="C49" s="6" t="n">
        <v>31599000000</v>
      </c>
      <c r="D49" s="6" t="n">
        <v>28659000000</v>
      </c>
    </row>
    <row r="50">
      <c r="A50" s="4" t="inlineStr">
        <is>
          <t>Debt securities financial assets held for trading financial instruments</t>
        </is>
      </c>
      <c r="C50" s="6" t="n">
        <v>12157000000</v>
      </c>
      <c r="D50" s="6" t="n">
        <v>11123000000</v>
      </c>
    </row>
    <row r="51">
      <c r="A51" s="4" t="inlineStr">
        <is>
          <t>Equity instruments financial assets held for trading financial instruments</t>
        </is>
      </c>
      <c r="C51" s="6" t="n">
        <v>0</v>
      </c>
      <c r="D51" s="6" t="n">
        <v>31000000</v>
      </c>
    </row>
    <row r="52">
      <c r="A52" s="4" t="inlineStr">
        <is>
          <t>Derivatives financial assets held for trading financial instruments</t>
        </is>
      </c>
      <c r="C52" s="6" t="n">
        <v>24865000000</v>
      </c>
      <c r="D52" s="6" t="n">
        <v>34043000000</v>
      </c>
    </row>
    <row r="53">
      <c r="A53" s="4" t="inlineStr">
        <is>
          <t>Non Trading Financial Assets Mandatorily At Fair Value Through Profit Or Loss by levels</t>
        </is>
      </c>
      <c r="C53" s="6" t="n">
        <v>2212000000</v>
      </c>
      <c r="D53" s="6" t="n">
        <v>381000000</v>
      </c>
    </row>
    <row r="54">
      <c r="A54" s="4" t="inlineStr">
        <is>
          <t>Loans and advances Non Trading Financial Assets Mandatorily At Fair Value Through Profit Or Loss by levels</t>
        </is>
      </c>
      <c r="C54" s="6" t="n">
        <v>0</v>
      </c>
      <c r="D54" s="6" t="n">
        <v>0</v>
      </c>
    </row>
    <row r="55">
      <c r="A55" s="4" t="inlineStr">
        <is>
          <t>Debt securities Non Trading Financial Assets Mandatorily At Fair Value Through Profit Or Loss by levels</t>
        </is>
      </c>
      <c r="C55" s="6" t="n">
        <v>166000000</v>
      </c>
      <c r="D55" s="6" t="n">
        <v>324000000</v>
      </c>
    </row>
    <row r="56">
      <c r="A56" s="4" t="inlineStr">
        <is>
          <t>Equity instruments Non Trading Financial Assets Mandatorily At Fair Value Through Profit Or Loss by levels</t>
        </is>
      </c>
      <c r="C56" s="6" t="n">
        <v>2045000000</v>
      </c>
      <c r="D56" s="6" t="n">
        <v>57000000</v>
      </c>
    </row>
    <row r="57">
      <c r="A57" s="4" t="inlineStr">
        <is>
          <t>Financial assets designated at fair value through profit or loss by levels</t>
        </is>
      </c>
      <c r="C57" s="6" t="n">
        <v>157000000</v>
      </c>
      <c r="D57" s="6" t="n">
        <v>178000000</v>
      </c>
    </row>
    <row r="58">
      <c r="A58" s="4" t="inlineStr">
        <is>
          <t>Loans and advances Financial assets designated at fair value through profit or loss by levels</t>
        </is>
      </c>
      <c r="C58" s="6" t="n">
        <v>0</v>
      </c>
      <c r="D58" s="6" t="n">
        <v>0</v>
      </c>
    </row>
    <row r="59">
      <c r="A59" s="4" t="inlineStr">
        <is>
          <t>Debt securities Financial assets designated at fair value through profit or loss by levels</t>
        </is>
      </c>
      <c r="C59" s="6" t="n">
        <v>157000000</v>
      </c>
      <c r="D59" s="6" t="n">
        <v>178000000</v>
      </c>
    </row>
    <row r="60">
      <c r="A60" s="4" t="inlineStr">
        <is>
          <t>Equity instruments Financial assets designated at fair value through profit or loss by levels</t>
        </is>
      </c>
      <c r="C60" s="6" t="n">
        <v>0</v>
      </c>
      <c r="D60" s="6" t="n">
        <v>0</v>
      </c>
    </row>
    <row r="61">
      <c r="A61" s="4" t="inlineStr">
        <is>
          <t>Financial assets at fair value through other comprehensive income</t>
        </is>
      </c>
      <c r="C61" s="6" t="n">
        <v>9089000000</v>
      </c>
      <c r="D61" s="6" t="n">
        <v>7866000000</v>
      </c>
    </row>
    <row r="62">
      <c r="A62" s="4" t="inlineStr">
        <is>
          <t>Loans and advances Financial Assets At Fair Value Through other comprehensive income by levels</t>
        </is>
      </c>
      <c r="C62" s="6" t="n">
        <v>0</v>
      </c>
      <c r="D62" s="6" t="n">
        <v>0</v>
      </c>
    </row>
    <row r="63">
      <c r="A63" s="4" t="inlineStr">
        <is>
          <t>Debt securities Financial Assets At Fair Value Through other comprehensive income by levels</t>
        </is>
      </c>
      <c r="C63" s="6" t="n">
        <v>9052000000</v>
      </c>
      <c r="D63" s="6" t="n">
        <v>7832000000</v>
      </c>
    </row>
    <row r="64">
      <c r="A64" s="4" t="inlineStr">
        <is>
          <t>Equity instruments Financial Assets At Fair Value Through other comprehensive income by levels</t>
        </is>
      </c>
      <c r="C64" s="6" t="n">
        <v>37000000</v>
      </c>
      <c r="D64" s="6" t="n">
        <v>34000000</v>
      </c>
    </row>
    <row r="65">
      <c r="A65" s="4" t="inlineStr">
        <is>
          <t>Financial assets at amortised cost</t>
        </is>
      </c>
      <c r="C65" s="6" t="n">
        <v>13033000000</v>
      </c>
      <c r="D65" s="6" t="n">
        <v>15066000000</v>
      </c>
    </row>
    <row r="66">
      <c r="A66" s="4" t="inlineStr">
        <is>
          <t>Derivative financial assets held for hedging</t>
        </is>
      </c>
      <c r="C66" s="6" t="n">
        <v>1452000000</v>
      </c>
      <c r="D66" s="6" t="n">
        <v>1862000000</v>
      </c>
    </row>
    <row r="67">
      <c r="A67" s="3" t="inlineStr">
        <is>
          <t>liabilities [Line Items]</t>
        </is>
      </c>
    </row>
    <row r="68">
      <c r="A68" s="4" t="inlineStr">
        <is>
          <t>Derivative financial liabilities held for trading</t>
        </is>
      </c>
      <c r="C68" s="6" t="n">
        <v>56578000000</v>
      </c>
      <c r="D68" s="6" t="n">
        <v>58045000000</v>
      </c>
    </row>
    <row r="69">
      <c r="A69" s="4" t="inlineStr">
        <is>
          <t>Deposits Financial liabilities held for trading by levels</t>
        </is>
      </c>
      <c r="C69" s="6" t="n">
        <v>31729000000</v>
      </c>
      <c r="D69" s="6" t="n">
        <v>23495000000</v>
      </c>
    </row>
    <row r="70">
      <c r="A70" s="4" t="inlineStr">
        <is>
          <t>Derivatives Financial liabilities held for trading by levels</t>
        </is>
      </c>
      <c r="C70" s="6" t="n">
        <v>24774000000</v>
      </c>
      <c r="D70" s="6" t="n">
        <v>34046000000</v>
      </c>
    </row>
    <row r="71">
      <c r="A71" s="4" t="inlineStr">
        <is>
          <t>Short positions Financial liabilities held for trading by levels</t>
        </is>
      </c>
      <c r="C71" s="6" t="n">
        <v>75000000</v>
      </c>
      <c r="D71" s="6" t="n">
        <v>504000000</v>
      </c>
    </row>
    <row r="72">
      <c r="A72" s="4" t="inlineStr">
        <is>
          <t>Financial liabilities designated at fair value through profit or loss by levels</t>
        </is>
      </c>
      <c r="C72" s="6" t="n">
        <v>8329000000</v>
      </c>
      <c r="D72" s="6" t="n">
        <v>8558000000</v>
      </c>
    </row>
    <row r="73">
      <c r="A73" s="4" t="inlineStr">
        <is>
          <t>Deposits Financial liabilities designated at fair value through profit or loss by levels</t>
        </is>
      </c>
      <c r="C73" s="6" t="n">
        <v>852000000</v>
      </c>
      <c r="D73" s="6" t="n">
        <v>902000000</v>
      </c>
    </row>
    <row r="74">
      <c r="A74" s="4" t="inlineStr">
        <is>
          <t>Debts represented by marketable securities financial liabilities designated at fair value through profit or loss</t>
        </is>
      </c>
      <c r="C74" s="6" t="n">
        <v>2262000000</v>
      </c>
      <c r="D74" s="6" t="n">
        <v>3038000000</v>
      </c>
    </row>
    <row r="75">
      <c r="A75" s="4" t="inlineStr">
        <is>
          <t>Other financial liabilities financial liabilities designated at fair value through profit or loss</t>
        </is>
      </c>
      <c r="C75" s="6" t="n">
        <v>5214000000</v>
      </c>
      <c r="D75" s="6" t="n">
        <v>4617000000</v>
      </c>
    </row>
    <row r="76">
      <c r="A76" s="4" t="inlineStr">
        <is>
          <t>Financial liabilities at amortised cost</t>
        </is>
      </c>
      <c r="C76" s="6" t="n">
        <v>242661000000</v>
      </c>
      <c r="D76" s="6" t="n">
        <v>255278000000</v>
      </c>
    </row>
    <row r="77">
      <c r="A77" s="4" t="inlineStr">
        <is>
          <t>Derivative financial liabilities held for hedging</t>
        </is>
      </c>
      <c r="C77" s="6" t="n">
        <v>2325000000</v>
      </c>
      <c r="D77" s="6" t="n">
        <v>2250000000</v>
      </c>
    </row>
    <row r="78">
      <c r="A78" s="4" t="inlineStr">
        <is>
          <t>Level 3 Of Fair Value Hierarchy [Member]</t>
        </is>
      </c>
    </row>
    <row r="79">
      <c r="A79" s="3" t="inlineStr">
        <is>
          <t>Assets [Line Items]</t>
        </is>
      </c>
    </row>
    <row r="80">
      <c r="A80" s="4" t="inlineStr">
        <is>
          <t>Cash and cash equivalents</t>
        </is>
      </c>
      <c r="C80" s="6" t="n">
        <v>176000000</v>
      </c>
      <c r="D80" s="6" t="n">
        <v>165000000</v>
      </c>
    </row>
    <row r="81">
      <c r="A81" s="4" t="inlineStr">
        <is>
          <t>Derivative financial assets held for trading</t>
        </is>
      </c>
      <c r="C81" s="6" t="n">
        <v>5045000000</v>
      </c>
      <c r="D81" s="6" t="n">
        <v>1847000000</v>
      </c>
    </row>
    <row r="82">
      <c r="A82" s="4" t="inlineStr">
        <is>
          <t>Loans and receivables financial assets held for trading financial instruments</t>
        </is>
      </c>
      <c r="C82" s="6" t="n">
        <v>4548000000</v>
      </c>
      <c r="D82" s="6" t="n">
        <v>1609000000</v>
      </c>
    </row>
    <row r="83">
      <c r="A83" s="4" t="inlineStr">
        <is>
          <t>Debt securities financial assets held for trading financial instruments</t>
        </is>
      </c>
      <c r="C83" s="6" t="n">
        <v>321000000</v>
      </c>
      <c r="D83" s="6" t="n">
        <v>57000000</v>
      </c>
    </row>
    <row r="84">
      <c r="A84" s="4" t="inlineStr">
        <is>
          <t>Equity instruments financial assets held for trading financial instruments</t>
        </is>
      </c>
      <c r="C84" s="6" t="n">
        <v>38000000</v>
      </c>
      <c r="D84" s="6" t="n">
        <v>60000000</v>
      </c>
    </row>
    <row r="85">
      <c r="A85" s="4" t="inlineStr">
        <is>
          <t>Derivatives financial assets held for trading financial instruments</t>
        </is>
      </c>
      <c r="C85" s="6" t="n">
        <v>138000000</v>
      </c>
      <c r="D85" s="6" t="n">
        <v>121000000</v>
      </c>
    </row>
    <row r="86">
      <c r="A86" s="4" t="inlineStr">
        <is>
          <t>Non Trading Financial Assets Mandatorily At Fair Value Through Profit Or Loss by levels</t>
        </is>
      </c>
      <c r="C86" s="6" t="n">
        <v>1099000000</v>
      </c>
      <c r="D86" s="6" t="n">
        <v>992000000</v>
      </c>
    </row>
    <row r="87">
      <c r="A87" s="4" t="inlineStr">
        <is>
          <t>Loans and advances Non Trading Financial Assets Mandatorily At Fair Value Through Profit Or Loss by levels</t>
        </is>
      </c>
      <c r="C87" s="6" t="n">
        <v>522000000</v>
      </c>
      <c r="D87" s="6" t="n">
        <v>499000000</v>
      </c>
    </row>
    <row r="88">
      <c r="A88" s="4" t="inlineStr">
        <is>
          <t>Debt securities Non Trading Financial Assets Mandatorily At Fair Value Through Profit Or Loss by levels</t>
        </is>
      </c>
      <c r="C88" s="6" t="n">
        <v>27000000</v>
      </c>
      <c r="D88" s="6" t="n">
        <v>28000000</v>
      </c>
    </row>
    <row r="89">
      <c r="A89" s="4" t="inlineStr">
        <is>
          <t>Equity instruments Non Trading Financial Assets Mandatorily At Fair Value Through Profit Or Loss by levels</t>
        </is>
      </c>
      <c r="C89" s="6" t="n">
        <v>549000000</v>
      </c>
      <c r="D89" s="6" t="n">
        <v>465000000</v>
      </c>
    </row>
    <row r="90">
      <c r="A90" s="4" t="inlineStr">
        <is>
          <t>Financial assets designated at fair value through profit or loss by levels</t>
        </is>
      </c>
      <c r="C90" s="6" t="n">
        <v>9000000</v>
      </c>
      <c r="D90" s="6" t="n">
        <v>0</v>
      </c>
    </row>
    <row r="91">
      <c r="A91" s="4" t="inlineStr">
        <is>
          <t>Loans and advances Financial assets designated at fair value through profit or loss by levels</t>
        </is>
      </c>
      <c r="C91" s="6" t="n">
        <v>0</v>
      </c>
      <c r="D91" s="6" t="n">
        <v>0</v>
      </c>
    </row>
    <row r="92">
      <c r="A92" s="4" t="inlineStr">
        <is>
          <t>Debt securities Financial assets designated at fair value through profit or loss by levels</t>
        </is>
      </c>
      <c r="C92" s="6" t="n">
        <v>9000000</v>
      </c>
      <c r="D92" s="6" t="n">
        <v>0</v>
      </c>
    </row>
    <row r="93">
      <c r="A93" s="4" t="inlineStr">
        <is>
          <t>Equity instruments Financial assets designated at fair value through profit or loss by levels</t>
        </is>
      </c>
      <c r="C93" s="6" t="n">
        <v>0</v>
      </c>
      <c r="D93" s="6" t="n">
        <v>0</v>
      </c>
    </row>
    <row r="94">
      <c r="A94" s="4" t="inlineStr">
        <is>
          <t>Financial assets at fair value through other comprehensive income</t>
        </is>
      </c>
      <c r="C94" s="6" t="n">
        <v>734000000</v>
      </c>
      <c r="D94" s="6" t="n">
        <v>598000000</v>
      </c>
    </row>
    <row r="95">
      <c r="A95" s="4" t="inlineStr">
        <is>
          <t>Loans and advances Financial Assets At Fair Value Through other comprehensive income by levels</t>
        </is>
      </c>
      <c r="C95" s="6" t="n">
        <v>0</v>
      </c>
      <c r="D95" s="6" t="n">
        <v>0</v>
      </c>
    </row>
    <row r="96">
      <c r="A96" s="4" t="inlineStr">
        <is>
          <t>Debt securities Financial Assets At Fair Value Through other comprehensive income by levels</t>
        </is>
      </c>
      <c r="C96" s="6" t="n">
        <v>626000000</v>
      </c>
      <c r="D96" s="6" t="n">
        <v>493000000</v>
      </c>
    </row>
    <row r="97">
      <c r="A97" s="4" t="inlineStr">
        <is>
          <t>Equity instruments Financial Assets At Fair Value Through other comprehensive income by levels</t>
        </is>
      </c>
      <c r="C97" s="6" t="n">
        <v>108000000</v>
      </c>
      <c r="D97" s="6" t="n">
        <v>105000000</v>
      </c>
    </row>
    <row r="98">
      <c r="A98" s="4" t="inlineStr">
        <is>
          <t>Financial assets at amortised cost</t>
        </is>
      </c>
      <c r="C98" s="6" t="n">
        <v>328484000000</v>
      </c>
      <c r="D98" s="6" t="n">
        <v>324005000000</v>
      </c>
    </row>
    <row r="99">
      <c r="A99" s="4" t="inlineStr">
        <is>
          <t>Derivative financial assets held for hedging</t>
        </is>
      </c>
      <c r="C99" s="6" t="n">
        <v>9000000</v>
      </c>
      <c r="D99" s="6" t="n">
        <v>8000000</v>
      </c>
    </row>
    <row r="100">
      <c r="A100" s="3" t="inlineStr">
        <is>
          <t>liabilities [Line Items]</t>
        </is>
      </c>
    </row>
    <row r="101">
      <c r="A101" s="4" t="inlineStr">
        <is>
          <t>Derivative financial liabilities held for trading</t>
        </is>
      </c>
      <c r="C101" s="6" t="n">
        <v>1998000000</v>
      </c>
      <c r="D101" s="6" t="n">
        <v>856000000</v>
      </c>
    </row>
    <row r="102">
      <c r="A102" s="4" t="inlineStr">
        <is>
          <t>Deposits Financial liabilities held for trading by levels</t>
        </is>
      </c>
      <c r="C102" s="6" t="n">
        <v>1661000000</v>
      </c>
      <c r="D102" s="6" t="n">
        <v>621000000</v>
      </c>
    </row>
    <row r="103">
      <c r="A103" s="4" t="inlineStr">
        <is>
          <t>Derivatives Financial liabilities held for trading by levels</t>
        </is>
      </c>
      <c r="C103" s="6" t="n">
        <v>336000000</v>
      </c>
      <c r="D103" s="6" t="n">
        <v>232000000</v>
      </c>
    </row>
    <row r="104">
      <c r="A104" s="4" t="inlineStr">
        <is>
          <t>Short positions Financial liabilities held for trading by levels</t>
        </is>
      </c>
      <c r="C104" s="6" t="n">
        <v>0</v>
      </c>
      <c r="D104" s="6" t="n">
        <v>3000000</v>
      </c>
    </row>
    <row r="105">
      <c r="A105" s="4" t="inlineStr">
        <is>
          <t>Financial liabilities designated at fair value through profit or loss by levels</t>
        </is>
      </c>
      <c r="C105" s="6" t="n">
        <v>1481000000</v>
      </c>
      <c r="D105" s="6" t="n">
        <v>1492000000</v>
      </c>
    </row>
    <row r="106">
      <c r="A106" s="4" t="inlineStr">
        <is>
          <t>Deposits Financial liabilities designated at fair value through profit or loss by levels</t>
        </is>
      </c>
      <c r="C106" s="6" t="n">
        <v>0</v>
      </c>
      <c r="D106" s="6" t="n">
        <v>0</v>
      </c>
    </row>
    <row r="107">
      <c r="A107" s="4" t="inlineStr">
        <is>
          <t>Debts represented by marketable securities financial liabilities designated at fair value through profit or loss</t>
        </is>
      </c>
      <c r="C107" s="6" t="n">
        <v>1481000000</v>
      </c>
      <c r="D107" s="6" t="n">
        <v>1492000000</v>
      </c>
    </row>
    <row r="108">
      <c r="A108" s="4" t="inlineStr">
        <is>
          <t>Other financial liabilities financial liabilities designated at fair value through profit or loss</t>
        </is>
      </c>
      <c r="C108" s="6" t="n">
        <v>0</v>
      </c>
      <c r="D108" s="6" t="n">
        <v>0</v>
      </c>
    </row>
    <row r="109">
      <c r="A109" s="4" t="inlineStr">
        <is>
          <t>Financial liabilities at amortised cost</t>
        </is>
      </c>
      <c r="C109" s="6" t="n">
        <v>149866000000</v>
      </c>
      <c r="D109" s="6" t="n">
        <v>144889000000</v>
      </c>
    </row>
    <row r="110">
      <c r="A110" s="4" t="inlineStr">
        <is>
          <t>Derivative financial liabilities held for hedging</t>
        </is>
      </c>
      <c r="C110" s="5" t="n">
        <v>26000000</v>
      </c>
      <c r="D110" s="5" t="n">
        <v>15000000</v>
      </c>
    </row>
    <row r="111"/>
    <row r="112">
      <c r="A112" s="4" t="inlineStr">
        <is>
          <t>[1]</t>
        </is>
      </c>
      <c r="B112" s="4" t="inlineStr">
        <is>
          <t>(*)   The variation corresponds mainly to derivatives evolution in BBVA S.A</t>
        </is>
      </c>
    </row>
  </sheetData>
  <mergeCells count="3">
    <mergeCell ref="A1:B1"/>
    <mergeCell ref="A111:C111"/>
    <mergeCell ref="B112:C1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8 Cash Cash Balances At Central Banks And Other Demand Deposits (Details) - EUR (€)</t>
        </is>
      </c>
      <c r="B1" s="2" t="inlineStr">
        <is>
          <t>Jun. 30, 2021</t>
        </is>
      </c>
      <c r="C1" s="2" t="inlineStr">
        <is>
          <t>Dec. 31, 2020</t>
        </is>
      </c>
    </row>
    <row r="2">
      <c r="A2" s="3" t="inlineStr">
        <is>
          <t>Cash Cash balances at central banks and other demand deposits [Line Items]</t>
        </is>
      </c>
    </row>
    <row r="3">
      <c r="A3" s="4" t="inlineStr">
        <is>
          <t>Cash and cash equivalents</t>
        </is>
      </c>
      <c r="B3" s="5" t="n">
        <v>5872000000</v>
      </c>
      <c r="C3" s="5" t="n">
        <v>6447000000</v>
      </c>
    </row>
    <row r="4">
      <c r="A4" s="4" t="inlineStr">
        <is>
          <t>Cash and bank balances at central banks</t>
        </is>
      </c>
      <c r="B4" s="6" t="n">
        <v>50154000000</v>
      </c>
      <c r="C4" s="6" t="n">
        <v>53079000000</v>
      </c>
    </row>
    <row r="5">
      <c r="A5" s="4" t="inlineStr">
        <is>
          <t>Other financial assets</t>
        </is>
      </c>
      <c r="B5" s="6" t="n">
        <v>5661000000</v>
      </c>
      <c r="C5" s="6" t="n">
        <v>5994000000</v>
      </c>
    </row>
    <row r="6">
      <c r="A6" s="4" t="inlineStr">
        <is>
          <t>Total Cash and cash equivalents</t>
        </is>
      </c>
      <c r="B6" s="5" t="n">
        <v>61687000000</v>
      </c>
      <c r="C6" s="5" t="n">
        <v>65520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9 Financial assets and liabilities held for trading (Details) - EUR (€)</t>
        </is>
      </c>
      <c r="C1" s="2" t="inlineStr">
        <is>
          <t>Jun. 30, 2021</t>
        </is>
      </c>
      <c r="D1" s="2" t="inlineStr">
        <is>
          <t>Dec. 31, 2020</t>
        </is>
      </c>
    </row>
    <row r="2">
      <c r="A2" s="3" t="inlineStr">
        <is>
          <t>Disclosure of financial assets held for trading [Line Items]</t>
        </is>
      </c>
    </row>
    <row r="3">
      <c r="A3" s="4" t="inlineStr">
        <is>
          <t>Derivative financial assets held for trading</t>
        </is>
      </c>
      <c r="B3" s="4" t="inlineStr">
        <is>
          <t>[1]</t>
        </is>
      </c>
      <c r="C3" s="5" t="n">
        <v>28672000000</v>
      </c>
      <c r="D3" s="5" t="n">
        <v>40183000000</v>
      </c>
    </row>
    <row r="4">
      <c r="A4" s="4" t="inlineStr">
        <is>
          <t>Equity instruments held</t>
        </is>
      </c>
      <c r="C4" s="6" t="n">
        <v>14315000000</v>
      </c>
      <c r="D4" s="6" t="n">
        <v>11458000000</v>
      </c>
    </row>
    <row r="5">
      <c r="A5" s="4" t="inlineStr">
        <is>
          <t>Debt instruments held for trading</t>
        </is>
      </c>
      <c r="C5" s="6" t="n">
        <v>25116000000</v>
      </c>
      <c r="D5" s="6" t="n">
        <v>23970000000</v>
      </c>
    </row>
    <row r="6">
      <c r="A6" s="4" t="inlineStr">
        <is>
          <t>Loans and receivables held for trading</t>
        </is>
      </c>
      <c r="C6" s="6" t="n">
        <v>37421000000</v>
      </c>
      <c r="D6" s="6" t="n">
        <v>32647000000</v>
      </c>
    </row>
    <row r="7">
      <c r="A7" s="4" t="inlineStr">
        <is>
          <t>Current financial assets at fair value through profit or loss, classified as held for trading</t>
        </is>
      </c>
      <c r="C7" s="6" t="n">
        <v>105523000000</v>
      </c>
      <c r="D7" s="6" t="n">
        <v>108257000000</v>
      </c>
    </row>
    <row r="8">
      <c r="A8" s="3" t="inlineStr">
        <is>
          <t>Disclosure of financial liabilities held for trading [Line Items]</t>
        </is>
      </c>
    </row>
    <row r="9">
      <c r="A9" s="4" t="inlineStr">
        <is>
          <t>Derivative financial liabilities held for trading</t>
        </is>
      </c>
      <c r="B9" s="4" t="inlineStr">
        <is>
          <t>[1]</t>
        </is>
      </c>
      <c r="C9" s="6" t="n">
        <v>29329000000</v>
      </c>
      <c r="D9" s="6" t="n">
        <v>41680000000</v>
      </c>
    </row>
    <row r="10">
      <c r="A10" s="4" t="inlineStr">
        <is>
          <t>Short Positions Financial Liabilities Held For Trading</t>
        </is>
      </c>
      <c r="C10" s="6" t="n">
        <v>10485000000</v>
      </c>
      <c r="D10" s="6" t="n">
        <v>12312000000</v>
      </c>
    </row>
    <row r="11">
      <c r="A11" s="4" t="inlineStr">
        <is>
          <t>Deposits financial liabilities held for trading</t>
        </is>
      </c>
      <c r="B11" s="4" t="inlineStr">
        <is>
          <t>[2]</t>
        </is>
      </c>
      <c r="C11" s="6" t="n">
        <v>43048000000</v>
      </c>
      <c r="D11" s="6" t="n">
        <v>32496000000</v>
      </c>
    </row>
    <row r="12">
      <c r="A12" s="4" t="inlineStr">
        <is>
          <t>Current financial liabilities at fair value through profit or loss, classified as held for trading</t>
        </is>
      </c>
      <c r="C12" s="6" t="n">
        <v>82862000000</v>
      </c>
      <c r="D12" s="6" t="n">
        <v>86488000000</v>
      </c>
    </row>
    <row r="13">
      <c r="A13" s="4" t="inlineStr">
        <is>
          <t>Issued by central banks [Member]</t>
        </is>
      </c>
    </row>
    <row r="14">
      <c r="A14" s="3" t="inlineStr">
        <is>
          <t>Disclosure of financial assets held for trading [Line Items]</t>
        </is>
      </c>
    </row>
    <row r="15">
      <c r="A15" s="4" t="inlineStr">
        <is>
          <t>Debt instruments held for trading</t>
        </is>
      </c>
      <c r="C15" s="6" t="n">
        <v>1082000000</v>
      </c>
      <c r="D15" s="6" t="n">
        <v>1011000000</v>
      </c>
    </row>
    <row r="16">
      <c r="A16" s="4" t="inlineStr">
        <is>
          <t>Issued by public administrations [Member]</t>
        </is>
      </c>
    </row>
    <row r="17">
      <c r="A17" s="3" t="inlineStr">
        <is>
          <t>Disclosure of financial assets held for trading [Line Items]</t>
        </is>
      </c>
    </row>
    <row r="18">
      <c r="A18" s="4" t="inlineStr">
        <is>
          <t>Debt instruments held for trading</t>
        </is>
      </c>
      <c r="C18" s="6" t="n">
        <v>21299000000</v>
      </c>
      <c r="D18" s="6" t="n">
        <v>19942000000</v>
      </c>
    </row>
    <row r="19">
      <c r="A19" s="4" t="inlineStr">
        <is>
          <t>Issued by credit institutions [Member]</t>
        </is>
      </c>
    </row>
    <row r="20">
      <c r="A20" s="3" t="inlineStr">
        <is>
          <t>Disclosure of financial assets held for trading [Line Items]</t>
        </is>
      </c>
    </row>
    <row r="21">
      <c r="A21" s="4" t="inlineStr">
        <is>
          <t>Debt instruments held for trading</t>
        </is>
      </c>
      <c r="C21" s="6" t="n">
        <v>1066000000</v>
      </c>
      <c r="D21" s="6" t="n">
        <v>1479000000</v>
      </c>
    </row>
    <row r="22">
      <c r="A22" s="4" t="inlineStr">
        <is>
          <t>Other debt instruments [Member]</t>
        </is>
      </c>
    </row>
    <row r="23">
      <c r="A23" s="3" t="inlineStr">
        <is>
          <t>Disclosure of financial assets held for trading [Line Items]</t>
        </is>
      </c>
    </row>
    <row r="24">
      <c r="A24" s="4" t="inlineStr">
        <is>
          <t>Debt instruments held for trading</t>
        </is>
      </c>
      <c r="C24" s="6" t="n">
        <v>1669000000</v>
      </c>
      <c r="D24" s="6" t="n">
        <v>1538000000</v>
      </c>
    </row>
    <row r="25">
      <c r="A25" s="4" t="inlineStr">
        <is>
          <t>Loans and advances to central banks [Member]</t>
        </is>
      </c>
    </row>
    <row r="26">
      <c r="A26" s="3" t="inlineStr">
        <is>
          <t>Disclosure of financial assets held for trading [Line Items]</t>
        </is>
      </c>
    </row>
    <row r="27">
      <c r="A27" s="4" t="inlineStr">
        <is>
          <t>Loans and receivables held for trading</t>
        </is>
      </c>
      <c r="C27" s="6" t="n">
        <v>86000000</v>
      </c>
      <c r="D27" s="6" t="n">
        <v>53000000</v>
      </c>
    </row>
    <row r="28">
      <c r="A28" s="4" t="inlineStr">
        <is>
          <t>Loans and advances to central banks [Member] | Repurchase agreement [Member]</t>
        </is>
      </c>
    </row>
    <row r="29">
      <c r="A29" s="3" t="inlineStr">
        <is>
          <t>Disclosure of financial assets held for trading [Line Items]</t>
        </is>
      </c>
    </row>
    <row r="30">
      <c r="A30" s="4" t="inlineStr">
        <is>
          <t>Loans and receivables held for trading</t>
        </is>
      </c>
      <c r="C30" s="6" t="n">
        <v>86000000</v>
      </c>
      <c r="D30" s="6" t="n">
        <v>53000000</v>
      </c>
    </row>
    <row r="31">
      <c r="A31" s="4" t="inlineStr">
        <is>
          <t>Loans and advances to credit institutions [Member]</t>
        </is>
      </c>
    </row>
    <row r="32">
      <c r="A32" s="3" t="inlineStr">
        <is>
          <t>Disclosure of financial assets held for trading [Line Items]</t>
        </is>
      </c>
    </row>
    <row r="33">
      <c r="A33" s="4" t="inlineStr">
        <is>
          <t>Loans and receivables held for trading</t>
        </is>
      </c>
      <c r="B33" s="4" t="inlineStr">
        <is>
          <t>[2]</t>
        </is>
      </c>
      <c r="C33" s="6" t="n">
        <v>28831000000</v>
      </c>
      <c r="D33" s="6" t="n">
        <v>20499000000</v>
      </c>
    </row>
    <row r="34">
      <c r="A34" s="4" t="inlineStr">
        <is>
          <t>Loans and advances to credit institutions [Member] | Repurchase agreement [Member]</t>
        </is>
      </c>
    </row>
    <row r="35">
      <c r="A35" s="3" t="inlineStr">
        <is>
          <t>Disclosure of financial assets held for trading [Line Items]</t>
        </is>
      </c>
    </row>
    <row r="36">
      <c r="A36" s="4" t="inlineStr">
        <is>
          <t>Loans and receivables held for trading</t>
        </is>
      </c>
      <c r="C36" s="6" t="n">
        <v>28824000000</v>
      </c>
      <c r="D36" s="6" t="n">
        <v>20491000000</v>
      </c>
    </row>
    <row r="37">
      <c r="A37" s="4" t="inlineStr">
        <is>
          <t>Loans and advances to customers [Member]</t>
        </is>
      </c>
    </row>
    <row r="38">
      <c r="A38" s="3" t="inlineStr">
        <is>
          <t>Disclosure of financial assets held for trading [Line Items]</t>
        </is>
      </c>
    </row>
    <row r="39">
      <c r="A39" s="4" t="inlineStr">
        <is>
          <t>Loans and receivables held for trading</t>
        </is>
      </c>
      <c r="C39" s="6" t="n">
        <v>8504000000</v>
      </c>
      <c r="D39" s="6" t="n">
        <v>12095000000</v>
      </c>
    </row>
    <row r="40">
      <c r="A40" s="4" t="inlineStr">
        <is>
          <t>Loans and advances to customers [Member] | Repurchase agreement [Member]</t>
        </is>
      </c>
    </row>
    <row r="41">
      <c r="A41" s="3" t="inlineStr">
        <is>
          <t>Disclosure of financial assets held for trading [Line Items]</t>
        </is>
      </c>
    </row>
    <row r="42">
      <c r="A42" s="4" t="inlineStr">
        <is>
          <t>Loans and receivables held for trading</t>
        </is>
      </c>
      <c r="C42" s="6" t="n">
        <v>8014000000</v>
      </c>
      <c r="D42" s="6" t="n">
        <v>11493000000</v>
      </c>
    </row>
    <row r="43">
      <c r="A43" s="4" t="inlineStr">
        <is>
          <t>Central banks depostis [Member]</t>
        </is>
      </c>
    </row>
    <row r="44">
      <c r="A44" s="3" t="inlineStr">
        <is>
          <t>Disclosure of financial liabilities held for trading [Line Items]</t>
        </is>
      </c>
    </row>
    <row r="45">
      <c r="A45" s="4" t="inlineStr">
        <is>
          <t>Deposits financial liabilities held for trading</t>
        </is>
      </c>
      <c r="C45" s="6" t="n">
        <v>13183000000</v>
      </c>
      <c r="D45" s="6" t="n">
        <v>6277000000</v>
      </c>
    </row>
    <row r="46">
      <c r="A46" s="4" t="inlineStr">
        <is>
          <t>Central banks depostis [Member] | Repurchase agreement [Member]</t>
        </is>
      </c>
    </row>
    <row r="47">
      <c r="A47" s="3" t="inlineStr">
        <is>
          <t>Disclosure of financial liabilities held for trading [Line Items]</t>
        </is>
      </c>
    </row>
    <row r="48">
      <c r="A48" s="4" t="inlineStr">
        <is>
          <t>Deposits financial liabilities held for trading</t>
        </is>
      </c>
      <c r="C48" s="6" t="n">
        <v>13183000000</v>
      </c>
      <c r="D48" s="6" t="n">
        <v>6277000000</v>
      </c>
    </row>
    <row r="49">
      <c r="A49" s="4" t="inlineStr">
        <is>
          <t>Credit institutions deposits [Member]</t>
        </is>
      </c>
    </row>
    <row r="50">
      <c r="A50" s="3" t="inlineStr">
        <is>
          <t>Disclosure of financial liabilities held for trading [Line Items]</t>
        </is>
      </c>
    </row>
    <row r="51">
      <c r="A51" s="4" t="inlineStr">
        <is>
          <t>Deposits financial liabilities held for trading</t>
        </is>
      </c>
      <c r="C51" s="6" t="n">
        <v>18497000000</v>
      </c>
      <c r="D51" s="6" t="n">
        <v>16558000000</v>
      </c>
    </row>
    <row r="52">
      <c r="A52" s="4" t="inlineStr">
        <is>
          <t>Credit institutions deposits [Member] | Repurchase agreement [Member]</t>
        </is>
      </c>
    </row>
    <row r="53">
      <c r="A53" s="3" t="inlineStr">
        <is>
          <t>Disclosure of financial liabilities held for trading [Line Items]</t>
        </is>
      </c>
    </row>
    <row r="54">
      <c r="A54" s="4" t="inlineStr">
        <is>
          <t>Deposits financial liabilities held for trading</t>
        </is>
      </c>
      <c r="C54" s="6" t="n">
        <v>18162000000</v>
      </c>
      <c r="D54" s="6" t="n">
        <v>16217000000</v>
      </c>
    </row>
    <row r="55">
      <c r="A55" s="4" t="inlineStr">
        <is>
          <t>Customer deposits [Member]</t>
        </is>
      </c>
    </row>
    <row r="56">
      <c r="A56" s="3" t="inlineStr">
        <is>
          <t>Disclosure of financial liabilities held for trading [Line Items]</t>
        </is>
      </c>
    </row>
    <row r="57">
      <c r="A57" s="4" t="inlineStr">
        <is>
          <t>Deposits financial liabilities held for trading</t>
        </is>
      </c>
      <c r="C57" s="6" t="n">
        <v>11368000000</v>
      </c>
      <c r="D57" s="6" t="n">
        <v>9660000000</v>
      </c>
    </row>
    <row r="58">
      <c r="A58" s="4" t="inlineStr">
        <is>
          <t>Customer deposits [Member] | Repurchase agreement [Member]</t>
        </is>
      </c>
    </row>
    <row r="59">
      <c r="A59" s="3" t="inlineStr">
        <is>
          <t>Disclosure of financial liabilities held for trading [Line Items]</t>
        </is>
      </c>
    </row>
    <row r="60">
      <c r="A60" s="4" t="inlineStr">
        <is>
          <t>Deposits financial liabilities held for trading</t>
        </is>
      </c>
      <c r="C60" s="5" t="n">
        <v>11322000000</v>
      </c>
      <c r="D60" s="5" t="n">
        <v>9616000000</v>
      </c>
    </row>
    <row r="61"/>
    <row r="62">
      <c r="A62" s="4" t="inlineStr">
        <is>
          <t>[1]</t>
        </is>
      </c>
      <c r="B62" s="4" t="inlineStr">
        <is>
          <t>(*)   The variation corresponds mainly to derivatives evolution in BBVA S.A</t>
        </is>
      </c>
    </row>
    <row r="63">
      <c r="A63" s="4" t="inlineStr">
        <is>
          <t>[2]</t>
        </is>
      </c>
      <c r="B63" s="4" t="inlineStr">
        <is>
          <t>(**) The variation corresponds mainly to the evolution of "Reverse repurchase agreement" of BBVA S.A., partially offset by the evolution of "Repurchase agreement"</t>
        </is>
      </c>
    </row>
  </sheetData>
  <mergeCells count="4">
    <mergeCell ref="A1:B1"/>
    <mergeCell ref="A61:C61"/>
    <mergeCell ref="B62:C62"/>
    <mergeCell ref="B63:C6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Non trading financial assets at fair value through profit or loss mandatorily measured at fair value (Details) - EUR (€)</t>
        </is>
      </c>
      <c r="B1" s="2" t="inlineStr">
        <is>
          <t>Jun. 30, 2021</t>
        </is>
      </c>
      <c r="C1" s="2" t="inlineStr">
        <is>
          <t>Dec. 31, 2020</t>
        </is>
      </c>
    </row>
    <row r="2">
      <c r="A2" s="3" t="inlineStr">
        <is>
          <t>Non trading financial assets at fair value through profit or loss mandatorily measured at fair value [Line Items]</t>
        </is>
      </c>
    </row>
    <row r="3">
      <c r="A3" s="4" t="inlineStr">
        <is>
          <t>Equity instruments mandatorily measured at fair value through profit or loss</t>
        </is>
      </c>
      <c r="B3" s="5" t="n">
        <v>4827000000</v>
      </c>
      <c r="C3" s="5" t="n">
        <v>4133000000</v>
      </c>
    </row>
    <row r="4">
      <c r="A4" s="4" t="inlineStr">
        <is>
          <t>Debt securities mandatorily measured at fair value through profit or loss</t>
        </is>
      </c>
      <c r="B4" s="6" t="n">
        <v>194000000</v>
      </c>
      <c r="C4" s="6" t="n">
        <v>356000000</v>
      </c>
    </row>
    <row r="5">
      <c r="A5" s="4" t="inlineStr">
        <is>
          <t>Loans and advances to customers mandatorily measured at fair value through profit or loss</t>
        </is>
      </c>
      <c r="B5" s="6" t="n">
        <v>722000000</v>
      </c>
      <c r="C5" s="6" t="n">
        <v>709000000</v>
      </c>
    </row>
    <row r="6">
      <c r="A6" s="4" t="inlineStr">
        <is>
          <t>Total non trading financial assets at fair value through profit or loss mandatorily measured at fair value</t>
        </is>
      </c>
      <c r="B6" s="5" t="n">
        <v>5742000000</v>
      </c>
      <c r="C6" s="5" t="n">
        <v>5198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Financial Instruments Designated At Fair Value Through Profit Or Loss (Details) - EUR (€)</t>
        </is>
      </c>
      <c r="B1" s="2" t="inlineStr">
        <is>
          <t>Jun. 30, 2021</t>
        </is>
      </c>
      <c r="C1" s="2" t="inlineStr">
        <is>
          <t>Dec. 31, 2020</t>
        </is>
      </c>
    </row>
    <row r="2">
      <c r="A2" s="3" t="inlineStr">
        <is>
          <t>Financial assets and liabilities designated at fair value through profit or loss [Line Items]</t>
        </is>
      </c>
    </row>
    <row r="3">
      <c r="A3" s="4" t="inlineStr">
        <is>
          <t>Equity instruments designated at fair value</t>
        </is>
      </c>
      <c r="B3" s="5" t="n">
        <v>1107000000</v>
      </c>
      <c r="C3" s="5" t="n">
        <v>1117000000</v>
      </c>
    </row>
    <row r="4">
      <c r="A4" s="4" t="inlineStr">
        <is>
          <t>Financial assets at fair value through profit or loss</t>
        </is>
      </c>
      <c r="C4" s="6" t="n">
        <v>1117000000</v>
      </c>
    </row>
    <row r="5">
      <c r="A5" s="4" t="inlineStr">
        <is>
          <t>Deposits at fair value through profit or loss</t>
        </is>
      </c>
      <c r="B5" s="6" t="n">
        <v>852000000</v>
      </c>
      <c r="C5" s="6" t="n">
        <v>902000000</v>
      </c>
    </row>
    <row r="6">
      <c r="A6" s="4" t="inlineStr">
        <is>
          <t>Debt securities designated at fair value through profit or loss</t>
        </is>
      </c>
      <c r="B6" s="6" t="n">
        <v>3745000000</v>
      </c>
      <c r="C6" s="6" t="n">
        <v>4531000000</v>
      </c>
    </row>
    <row r="7">
      <c r="A7" s="4" t="inlineStr">
        <is>
          <t>Other Financial Liabilities At Fair Value Through Profit Or Loss</t>
        </is>
      </c>
      <c r="B7" s="6" t="n">
        <v>5214000000</v>
      </c>
      <c r="C7" s="6" t="n">
        <v>4617000000</v>
      </c>
    </row>
    <row r="8">
      <c r="A8" s="4" t="inlineStr">
        <is>
          <t>Financial liabilities at fair value through profit or loss</t>
        </is>
      </c>
      <c r="B8" s="5" t="n">
        <v>9811000000</v>
      </c>
      <c r="C8" s="5" t="n">
        <v>1005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Financial assets at fair value through other comprehensive income (Details) - EUR (€)</t>
        </is>
      </c>
      <c r="B1" s="2" t="inlineStr">
        <is>
          <t>Jun. 30, 2021</t>
        </is>
      </c>
      <c r="C1" s="2" t="inlineStr">
        <is>
          <t>Dec. 31, 2020</t>
        </is>
      </c>
    </row>
    <row r="2">
      <c r="A2" s="3" t="inlineStr">
        <is>
          <t>Disclosure of Financial assets at fair value through other comprehensive income [Line Items]</t>
        </is>
      </c>
    </row>
    <row r="3">
      <c r="A3" s="4" t="inlineStr">
        <is>
          <t>Debt securities Financial Assets At Fair Value Through Other Comprehensive Income</t>
        </is>
      </c>
      <c r="B3" s="5" t="n">
        <v>1347000000</v>
      </c>
      <c r="C3" s="5" t="n">
        <v>1100000000</v>
      </c>
    </row>
    <row r="4">
      <c r="A4" s="4" t="inlineStr">
        <is>
          <t>Equity instruments Financial Assets At Fair Value Through Other Comprehensive Income</t>
        </is>
      </c>
      <c r="B4" s="6" t="n">
        <v>71811000000</v>
      </c>
      <c r="C4" s="6" t="n">
        <v>68308000000</v>
      </c>
    </row>
    <row r="5">
      <c r="A5" s="4" t="inlineStr">
        <is>
          <t>Loans and Advances Financial Assets At Fair Value Through Other Comprehensive Income</t>
        </is>
      </c>
      <c r="B5" s="6" t="n">
        <v>27000000</v>
      </c>
      <c r="C5" s="6" t="n">
        <v>33000000</v>
      </c>
    </row>
    <row r="6">
      <c r="A6" s="4" t="inlineStr">
        <is>
          <t>Financial assets at fair value through other comprehensive income</t>
        </is>
      </c>
      <c r="B6" s="6" t="n">
        <v>73186000000</v>
      </c>
      <c r="C6" s="6" t="n">
        <v>69440000000</v>
      </c>
    </row>
    <row r="7">
      <c r="A7" s="4" t="inlineStr">
        <is>
          <t>of which loss allowances of debt securities</t>
        </is>
      </c>
      <c r="B7" s="5" t="n">
        <v>-66000000</v>
      </c>
      <c r="C7" s="5" t="n">
        <v>-97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Financial assets at fair value through other comprehensive income equity instruments (Details) - EUR (€)</t>
        </is>
      </c>
      <c r="B1" s="2" t="inlineStr">
        <is>
          <t>Jun. 30, 2021</t>
        </is>
      </c>
      <c r="C1" s="2" t="inlineStr">
        <is>
          <t>Dec. 31, 2020</t>
        </is>
      </c>
    </row>
    <row r="2">
      <c r="A2" s="4" t="inlineStr">
        <is>
          <t>Amortised cost [Member]</t>
        </is>
      </c>
    </row>
    <row r="3">
      <c r="A3" s="3" t="inlineStr">
        <is>
          <t>Non listed equity instruments [Line Items]</t>
        </is>
      </c>
    </row>
    <row r="4">
      <c r="A4" s="4" t="inlineStr">
        <is>
          <t>Total Equity instruments at fair value through other comprehensive income</t>
        </is>
      </c>
      <c r="B4" s="5" t="n">
        <v>2396000000</v>
      </c>
      <c r="C4" s="5" t="n">
        <v>2344000000</v>
      </c>
    </row>
    <row r="5">
      <c r="A5" s="4" t="inlineStr">
        <is>
          <t>Amortised cost [Member] | UNITED STATES</t>
        </is>
      </c>
    </row>
    <row r="6">
      <c r="A6" s="3" t="inlineStr">
        <is>
          <t>Listed equity instruments [Line Items]</t>
        </is>
      </c>
    </row>
    <row r="7">
      <c r="A7" s="4" t="inlineStr">
        <is>
          <t>Listed equity instruments</t>
        </is>
      </c>
      <c r="B7" s="6" t="n">
        <v>30000000</v>
      </c>
      <c r="C7" s="6" t="n">
        <v>27000000</v>
      </c>
    </row>
    <row r="8">
      <c r="A8" s="4" t="inlineStr">
        <is>
          <t>Amortised cost [Member] | MEXICO</t>
        </is>
      </c>
    </row>
    <row r="9">
      <c r="A9" s="3" t="inlineStr">
        <is>
          <t>Listed equity instruments [Line Items]</t>
        </is>
      </c>
    </row>
    <row r="10">
      <c r="A10" s="4" t="inlineStr">
        <is>
          <t>Listed equity instruments</t>
        </is>
      </c>
      <c r="B10" s="6" t="n">
        <v>1000000</v>
      </c>
      <c r="C10" s="6" t="n">
        <v>1000000</v>
      </c>
    </row>
    <row r="11">
      <c r="A11" s="3" t="inlineStr">
        <is>
          <t>Non listed equity instruments [Line Items]</t>
        </is>
      </c>
    </row>
    <row r="12">
      <c r="A12" s="4" t="inlineStr">
        <is>
          <t>Unlisted equity instruments</t>
        </is>
      </c>
      <c r="B12" s="6" t="n">
        <v>0</v>
      </c>
      <c r="C12" s="6" t="n">
        <v>0</v>
      </c>
    </row>
    <row r="13">
      <c r="A13" s="4" t="inlineStr">
        <is>
          <t>Amortised cost [Member] | TURKEY</t>
        </is>
      </c>
    </row>
    <row r="14">
      <c r="A14" s="3" t="inlineStr">
        <is>
          <t>Listed equity instruments [Line Items]</t>
        </is>
      </c>
    </row>
    <row r="15">
      <c r="A15" s="4" t="inlineStr">
        <is>
          <t>Listed equity instruments</t>
        </is>
      </c>
      <c r="B15" s="6" t="n">
        <v>2000000</v>
      </c>
      <c r="C15" s="6" t="n">
        <v>2000000</v>
      </c>
    </row>
    <row r="16">
      <c r="A16" s="3" t="inlineStr">
        <is>
          <t>Non listed equity instruments [Line Items]</t>
        </is>
      </c>
    </row>
    <row r="17">
      <c r="A17" s="4" t="inlineStr">
        <is>
          <t>Unlisted equity instruments</t>
        </is>
      </c>
      <c r="B17" s="6" t="n">
        <v>5000000</v>
      </c>
      <c r="C17" s="6" t="n">
        <v>5000000</v>
      </c>
    </row>
    <row r="18">
      <c r="A18" s="4" t="inlineStr">
        <is>
          <t>Amortised cost [Member] | Other Countries [Member]</t>
        </is>
      </c>
    </row>
    <row r="19">
      <c r="A19" s="3" t="inlineStr">
        <is>
          <t>Listed equity instruments [Line Items]</t>
        </is>
      </c>
    </row>
    <row r="20">
      <c r="A20" s="4" t="inlineStr">
        <is>
          <t>Listed equity instruments</t>
        </is>
      </c>
      <c r="B20" s="6" t="n">
        <v>69000000</v>
      </c>
      <c r="C20" s="6" t="n">
        <v>70000000</v>
      </c>
    </row>
    <row r="21">
      <c r="A21" s="3" t="inlineStr">
        <is>
          <t>Non listed equity instruments [Line Items]</t>
        </is>
      </c>
    </row>
    <row r="22">
      <c r="A22" s="4" t="inlineStr">
        <is>
          <t>Unlisted equity instruments</t>
        </is>
      </c>
      <c r="B22" s="6" t="n">
        <v>50000000</v>
      </c>
      <c r="C22" s="6" t="n">
        <v>52000000</v>
      </c>
    </row>
    <row r="23">
      <c r="A23" s="4" t="inlineStr">
        <is>
          <t>Amortised cost [Member] | National company shares [Member]</t>
        </is>
      </c>
    </row>
    <row r="24">
      <c r="A24" s="3" t="inlineStr">
        <is>
          <t>Listed equity instruments [Line Items]</t>
        </is>
      </c>
    </row>
    <row r="25">
      <c r="A25" s="4" t="inlineStr">
        <is>
          <t>Listed equity instruments</t>
        </is>
      </c>
      <c r="B25" s="6" t="n">
        <v>2235000000</v>
      </c>
      <c r="C25" s="6" t="n">
        <v>2182000000</v>
      </c>
    </row>
    <row r="26">
      <c r="A26" s="3" t="inlineStr">
        <is>
          <t>Non listed equity instruments [Line Items]</t>
        </is>
      </c>
    </row>
    <row r="27">
      <c r="A27" s="4" t="inlineStr">
        <is>
          <t>Unlisted equity instruments</t>
        </is>
      </c>
      <c r="B27" s="6" t="n">
        <v>5000000</v>
      </c>
      <c r="C27" s="6" t="n">
        <v>5000000</v>
      </c>
    </row>
    <row r="28">
      <c r="A28" s="4" t="inlineStr">
        <is>
          <t>Amortised cost [Member] | Foreign company shares [Member]</t>
        </is>
      </c>
    </row>
    <row r="29">
      <c r="A29" s="3" t="inlineStr">
        <is>
          <t>Listed equity instruments [Line Items]</t>
        </is>
      </c>
    </row>
    <row r="30">
      <c r="A30" s="4" t="inlineStr">
        <is>
          <t>Listed equity instruments</t>
        </is>
      </c>
      <c r="B30" s="6" t="n">
        <v>101000000</v>
      </c>
      <c r="C30" s="6" t="n">
        <v>100000000</v>
      </c>
    </row>
    <row r="31">
      <c r="A31" s="3" t="inlineStr">
        <is>
          <t>Non listed equity instruments [Line Items]</t>
        </is>
      </c>
    </row>
    <row r="32">
      <c r="A32" s="4" t="inlineStr">
        <is>
          <t>Unlisted equity instruments</t>
        </is>
      </c>
      <c r="B32" s="6" t="n">
        <v>55000000</v>
      </c>
      <c r="C32" s="6" t="n">
        <v>58000000</v>
      </c>
    </row>
    <row r="33">
      <c r="A33" s="4" t="inlineStr">
        <is>
          <t>Amortised cost [Member] | Subtotal listed equity instruments [Member]</t>
        </is>
      </c>
    </row>
    <row r="34">
      <c r="A34" s="3" t="inlineStr">
        <is>
          <t>Listed equity instruments [Line Items]</t>
        </is>
      </c>
    </row>
    <row r="35">
      <c r="A35" s="4" t="inlineStr">
        <is>
          <t>Listed equity instruments</t>
        </is>
      </c>
      <c r="B35" s="6" t="n">
        <v>2336000000</v>
      </c>
      <c r="C35" s="6" t="n">
        <v>2282000000</v>
      </c>
    </row>
    <row r="36">
      <c r="A36" s="4" t="inlineStr">
        <is>
          <t>Amortised cost [Member] | Subtotal unlisted equity instruments [Member]</t>
        </is>
      </c>
    </row>
    <row r="37">
      <c r="A37" s="3" t="inlineStr">
        <is>
          <t>Non listed equity instruments [Line Items]</t>
        </is>
      </c>
    </row>
    <row r="38">
      <c r="A38" s="4" t="inlineStr">
        <is>
          <t>Unlisted equity instruments</t>
        </is>
      </c>
      <c r="B38" s="6" t="n">
        <v>60000000</v>
      </c>
      <c r="C38" s="6" t="n">
        <v>62000000</v>
      </c>
    </row>
    <row r="39">
      <c r="A39" s="4" t="inlineStr">
        <is>
          <t>At fair value [member]</t>
        </is>
      </c>
    </row>
    <row r="40">
      <c r="A40" s="3" t="inlineStr">
        <is>
          <t>Non listed equity instruments [Line Items]</t>
        </is>
      </c>
    </row>
    <row r="41">
      <c r="A41" s="4" t="inlineStr">
        <is>
          <t>Total Equity instruments at fair value through other comprehensive income</t>
        </is>
      </c>
      <c r="B41" s="6" t="n">
        <v>1347000000</v>
      </c>
      <c r="C41" s="6" t="n">
        <v>1100000000</v>
      </c>
    </row>
    <row r="42">
      <c r="A42" s="4" t="inlineStr">
        <is>
          <t>At fair value [member] | UNITED STATES</t>
        </is>
      </c>
    </row>
    <row r="43">
      <c r="A43" s="3" t="inlineStr">
        <is>
          <t>Listed equity instruments [Line Items]</t>
        </is>
      </c>
    </row>
    <row r="44">
      <c r="A44" s="4" t="inlineStr">
        <is>
          <t>Listed equity instruments</t>
        </is>
      </c>
      <c r="B44" s="6" t="n">
        <v>30000000</v>
      </c>
      <c r="C44" s="6" t="n">
        <v>27000000</v>
      </c>
    </row>
    <row r="45">
      <c r="A45" s="4" t="inlineStr">
        <is>
          <t>At fair value [member] | MEXICO</t>
        </is>
      </c>
    </row>
    <row r="46">
      <c r="A46" s="3" t="inlineStr">
        <is>
          <t>Listed equity instruments [Line Items]</t>
        </is>
      </c>
    </row>
    <row r="47">
      <c r="A47" s="4" t="inlineStr">
        <is>
          <t>Listed equity instruments</t>
        </is>
      </c>
      <c r="B47" s="6" t="n">
        <v>32000000</v>
      </c>
      <c r="C47" s="6" t="n">
        <v>34000000</v>
      </c>
    </row>
    <row r="48">
      <c r="A48" s="3" t="inlineStr">
        <is>
          <t>Non listed equity instruments [Line Items]</t>
        </is>
      </c>
    </row>
    <row r="49">
      <c r="A49" s="4" t="inlineStr">
        <is>
          <t>Unlisted equity instruments</t>
        </is>
      </c>
      <c r="B49" s="6" t="n">
        <v>1000000</v>
      </c>
      <c r="C49" s="6" t="n">
        <v>1000000</v>
      </c>
    </row>
    <row r="50">
      <c r="A50" s="4" t="inlineStr">
        <is>
          <t>At fair value [member] | TURKEY</t>
        </is>
      </c>
    </row>
    <row r="51">
      <c r="A51" s="3" t="inlineStr">
        <is>
          <t>Listed equity instruments [Line Items]</t>
        </is>
      </c>
    </row>
    <row r="52">
      <c r="A52" s="4" t="inlineStr">
        <is>
          <t>Listed equity instruments</t>
        </is>
      </c>
      <c r="B52" s="6" t="n">
        <v>5000000</v>
      </c>
      <c r="C52" s="6" t="n">
        <v>6000000</v>
      </c>
    </row>
    <row r="53">
      <c r="A53" s="3" t="inlineStr">
        <is>
          <t>Non listed equity instruments [Line Items]</t>
        </is>
      </c>
    </row>
    <row r="54">
      <c r="A54" s="4" t="inlineStr">
        <is>
          <t>Unlisted equity instruments</t>
        </is>
      </c>
      <c r="B54" s="6" t="n">
        <v>5000000</v>
      </c>
      <c r="C54" s="6" t="n">
        <v>5000000</v>
      </c>
    </row>
    <row r="55">
      <c r="A55" s="4" t="inlineStr">
        <is>
          <t>At fair value [member] | Other Countries [Member]</t>
        </is>
      </c>
    </row>
    <row r="56">
      <c r="A56" s="3" t="inlineStr">
        <is>
          <t>Listed equity instruments [Line Items]</t>
        </is>
      </c>
    </row>
    <row r="57">
      <c r="A57" s="4" t="inlineStr">
        <is>
          <t>Listed equity instruments</t>
        </is>
      </c>
      <c r="B57" s="6" t="n">
        <v>58000000</v>
      </c>
      <c r="C57" s="6" t="n">
        <v>54000000</v>
      </c>
    </row>
    <row r="58">
      <c r="A58" s="3" t="inlineStr">
        <is>
          <t>Non listed equity instruments [Line Items]</t>
        </is>
      </c>
    </row>
    <row r="59">
      <c r="A59" s="4" t="inlineStr">
        <is>
          <t>Unlisted equity instruments</t>
        </is>
      </c>
      <c r="B59" s="6" t="n">
        <v>98000000</v>
      </c>
      <c r="C59" s="6" t="n">
        <v>94000000</v>
      </c>
    </row>
    <row r="60">
      <c r="A60" s="4" t="inlineStr">
        <is>
          <t>At fair value [member] | National company shares [Member]</t>
        </is>
      </c>
    </row>
    <row r="61">
      <c r="A61" s="3" t="inlineStr">
        <is>
          <t>Listed equity instruments [Line Items]</t>
        </is>
      </c>
    </row>
    <row r="62">
      <c r="A62" s="4" t="inlineStr">
        <is>
          <t>Listed equity instruments</t>
        </is>
      </c>
      <c r="B62" s="6" t="n">
        <v>1114000000</v>
      </c>
      <c r="C62" s="6" t="n">
        <v>873000000</v>
      </c>
    </row>
    <row r="63">
      <c r="A63" s="3" t="inlineStr">
        <is>
          <t>Non listed equity instruments [Line Items]</t>
        </is>
      </c>
    </row>
    <row r="64">
      <c r="A64" s="4" t="inlineStr">
        <is>
          <t>Unlisted equity instruments</t>
        </is>
      </c>
      <c r="B64" s="6" t="n">
        <v>5000000</v>
      </c>
      <c r="C64" s="6" t="n">
        <v>5000000</v>
      </c>
    </row>
    <row r="65">
      <c r="A65" s="4" t="inlineStr">
        <is>
          <t>At fair value [member] | Foreign company shares [Member]</t>
        </is>
      </c>
    </row>
    <row r="66">
      <c r="A66" s="3" t="inlineStr">
        <is>
          <t>Listed equity instruments [Line Items]</t>
        </is>
      </c>
    </row>
    <row r="67">
      <c r="A67" s="4" t="inlineStr">
        <is>
          <t>Listed equity instruments</t>
        </is>
      </c>
      <c r="B67" s="6" t="n">
        <v>126000000</v>
      </c>
      <c r="C67" s="6" t="n">
        <v>121000000</v>
      </c>
    </row>
    <row r="68">
      <c r="A68" s="3" t="inlineStr">
        <is>
          <t>Non listed equity instruments [Line Items]</t>
        </is>
      </c>
    </row>
    <row r="69">
      <c r="A69" s="4" t="inlineStr">
        <is>
          <t>Unlisted equity instruments</t>
        </is>
      </c>
      <c r="B69" s="6" t="n">
        <v>103000000</v>
      </c>
      <c r="C69" s="6" t="n">
        <v>100000000</v>
      </c>
    </row>
    <row r="70">
      <c r="A70" s="4" t="inlineStr">
        <is>
          <t>At fair value [member] | Subtotal listed equity instruments [Member]</t>
        </is>
      </c>
    </row>
    <row r="71">
      <c r="A71" s="3" t="inlineStr">
        <is>
          <t>Listed equity instruments [Line Items]</t>
        </is>
      </c>
    </row>
    <row r="72">
      <c r="A72" s="4" t="inlineStr">
        <is>
          <t>Listed equity instruments</t>
        </is>
      </c>
      <c r="B72" s="6" t="n">
        <v>1239000000</v>
      </c>
      <c r="C72" s="6" t="n">
        <v>995000000</v>
      </c>
    </row>
    <row r="73">
      <c r="A73" s="4" t="inlineStr">
        <is>
          <t>At fair value [member] | Subtotal unlisted equity instruments [Member]</t>
        </is>
      </c>
    </row>
    <row r="74">
      <c r="A74" s="3" t="inlineStr">
        <is>
          <t>Non listed equity instruments [Line Items]</t>
        </is>
      </c>
    </row>
    <row r="75">
      <c r="A75" s="4" t="inlineStr">
        <is>
          <t>Unlisted equity instruments</t>
        </is>
      </c>
      <c r="B75" s="5" t="n">
        <v>108000000</v>
      </c>
      <c r="C75" s="5" t="n">
        <v>10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t>
        </is>
      </c>
      <c r="B1" s="2" t="inlineStr">
        <is>
          <t>6 Months Ended</t>
        </is>
      </c>
    </row>
    <row r="2">
      <c r="B2" s="2" t="inlineStr">
        <is>
          <t>Jun. 30, 2021</t>
        </is>
      </c>
    </row>
    <row r="3">
      <c r="A3" s="3" t="inlineStr">
        <is>
          <t>Operating Segments Reporting [Abstract]</t>
        </is>
      </c>
    </row>
    <row r="4">
      <c r="A4" s="4" t="inlineStr">
        <is>
          <t>Disclosure of operating segments [text block]</t>
        </is>
      </c>
      <c r="B4" s="4" t="inlineStr">
        <is>
          <t>Operating segment reporting Operating segment reporting represents a basic tool in the oversight and management of the BBVA Group’s various activities. In preparing the information by operating segment, the starting point is the lowest-level units, which are aggregated in accordance with the organizational structure determined by the Group's Management to create higher-level units and, finally, the reportable operating segments themselves. As of June 30, 2021, the structure of the information by operating segments reported by the BBVA Group differs from that presented at the end of the 2020 financial year, mainly as a consequence of the exclusion of the United States as an operating segment, as a result of the sale agreement reached with PNC (see Note 3). The BBVA Group's operating segments and the agreements reached are summarized below: • Spain Includes mainly the banking and insurance business that the Group carries out in Spain, including the proportional share of results of the new company that emerged from the bancassurance agreement reached with Allianz at the end of 2020 (see Note 3). • Mexico Includes banking and insurance businesses in this country as well as the activity that BBVA Mexico carries out through its branch in Houston. • Turkey Reports the activity of Garanti BBVA group that is mainly carried out in this country and, to a lesser extent, in Romania and the Netherlands. • South America Mainly includes the banking and insurance activity carried out in the region. The information for this operating segment includes the results, activity, balance sheet and relevant management indicators for BBVA Paraguay for 2020; data which is not included for 2021 since the sale agreement was completed in January 2021 (see Note 3). • Rest of business Mainly incorporates the wholesale activity carried out in Europe (excluding Spain), and the United States with regard to the New York branch, as well as the institutional business that the Group develops in the United States through its broker-dealer BBVA Securities Inc. It also incorporates the banking business developed through the five BBVA branches located in Asia. Corporate Center performs centralized Group functions, including: the costs of the head offices with a corporate function, management of structural exchange rate positions; portfolios whose management is not linked to customer relationships, such as financial and industrial holdings, including the stake in the venture capital fund Propel Venture Partners; certain tax assets and liabilities; funds for employee commitments; goodwill and other intangible assets, as well as the financing of such asset portfolios. Additionally, the results obtained by the Group's businesses in the United States until the sale to PNC on June 1, 2021 (see Note 20), are presented in a single line under the heading "Profit (loss) after tax from discontinued operations" in the condensed consolidated income statement. Finally, the costs related to the Banco Bilbao Vizcaya Argentaria, S.A. restructuring process in Spain, being considered such process an strategic decision, are included in this aggregated area and are registered in the lines "Provisions", "Provisions or reversal of provisions", " Impairment or reversal of impairment on non-financial assets" and Gains (losses) from non-current assets and disposal groups classified as held for sale not qualifying as discontinued operations (see Notes 23, 41, 44 and 45). The breakdown of the BBVA Group’s total assets by operating segments as of June 30, 2021 and December 31, 2020, is as follows: Total Group assets by operating segments (Millions of Euros) June December Spain 399,180 410,409 Mexico 114,501 110,236 Turkey 59,243 59,585 South America 53,343 55,436 Rest of Business 34,364 35,172 Subtotal assets by operating segments 660,631 670,839 Corporate Center and adjustments (12,462) 65,336 Total assets BBVA Group 648,169 736,176 The following table sets forth the attributable profit and main margins of the condensed consolidated income statement by operating segment and Corporate Center for the six months ended June 30, 2021 and 2020: Main margins and profit by operating segments (Millions of euros) Operating Segments BBVA Group Spain Mexico Turkey South America Rest of Business Corporate Center June 2021 Net interest income 6,955 1,762 2,771 1,036 1,328 140 (82) Gross income 10,259 3,057 3,604 1,571 1,480 400 147 Operating income 5,661 1,557 2,337 1,073 797 173 (277) Operating profit /(loss) before tax 2,889 1,013 1,605 953 424 184 (1,290) Profit/(loss) after tax from discontinued operations 280 — — — — — 280 Attributable profit (loss) 1,911 745 1,127 384 218 145 (708) June 2020 Net interest income 7,561 1,801 2,717 1,534 1,443 145 (79) Gross income 10,639 2,909 3,553 1,957 1,664 451 106 Operating income 5,980 1,376 2,351 1,394 945 221 (307) Operating profit /(loss) before tax 1,757 128 893 715 297 140 (416) Profit/(loss) after tax from discontinued operations (2,104) — — — — — (2,104) Attributable profit (loss) (1,157) 108 656 266 159 109 (2,45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Financial assets at fair value through other comprehensive income debt securities (Details) - EUR (€)</t>
        </is>
      </c>
      <c r="B1" s="2" t="inlineStr">
        <is>
          <t>Jun. 30, 2021</t>
        </is>
      </c>
      <c r="C1" s="2" t="inlineStr">
        <is>
          <t>Dec. 31, 2020</t>
        </is>
      </c>
    </row>
    <row r="2">
      <c r="A2" s="3" t="inlineStr">
        <is>
          <t>Foreign values [Line Items]</t>
        </is>
      </c>
    </row>
    <row r="3">
      <c r="A3" s="4" t="inlineStr">
        <is>
          <t>Equity instruments at fair value through other comprehensive income</t>
        </is>
      </c>
      <c r="B3" s="5" t="n">
        <v>1347000000</v>
      </c>
      <c r="C3" s="5" t="n">
        <v>1100000000</v>
      </c>
    </row>
    <row r="4">
      <c r="A4" s="4" t="inlineStr">
        <is>
          <t>Issued in euros [Member]</t>
        </is>
      </c>
    </row>
    <row r="5">
      <c r="A5" s="3" t="inlineStr">
        <is>
          <t>Foreign values [Line Items]</t>
        </is>
      </c>
    </row>
    <row r="6">
      <c r="A6" s="4" t="inlineStr">
        <is>
          <t>Amortized cost debt securities avaiable for sale financial assets</t>
        </is>
      </c>
      <c r="B6" s="6" t="n">
        <v>25905000000</v>
      </c>
      <c r="C6" s="6" t="n">
        <v>30811000000</v>
      </c>
    </row>
    <row r="7">
      <c r="A7" s="4" t="inlineStr">
        <is>
          <t>Fair value debt securities available for sale financial assets</t>
        </is>
      </c>
      <c r="B7" s="6" t="n">
        <v>26691000000</v>
      </c>
      <c r="C7" s="6" t="n">
        <v>31712000000</v>
      </c>
    </row>
    <row r="8">
      <c r="A8" s="4" t="inlineStr">
        <is>
          <t>Issued in euros [Member] | Government agency debt securities [Member]</t>
        </is>
      </c>
    </row>
    <row r="9">
      <c r="A9" s="3" t="inlineStr">
        <is>
          <t>Foreign values [Line Items]</t>
        </is>
      </c>
    </row>
    <row r="10">
      <c r="A10" s="4" t="inlineStr">
        <is>
          <t>Amortized cost debt securities avaiable for sale financial assets</t>
        </is>
      </c>
      <c r="B10" s="6" t="n">
        <v>24123000000</v>
      </c>
      <c r="C10" s="6" t="n">
        <v>28582000000</v>
      </c>
    </row>
    <row r="11">
      <c r="A11" s="4" t="inlineStr">
        <is>
          <t>Fair value debt securities available for sale financial assets</t>
        </is>
      </c>
      <c r="B11" s="6" t="n">
        <v>24827000000</v>
      </c>
      <c r="C11" s="6" t="n">
        <v>29367000000</v>
      </c>
    </row>
    <row r="12">
      <c r="A12" s="4" t="inlineStr">
        <is>
          <t>Issued in euros [Member] | Central banks [Member]</t>
        </is>
      </c>
    </row>
    <row r="13">
      <c r="A13" s="3" t="inlineStr">
        <is>
          <t>Foreign values [Line Items]</t>
        </is>
      </c>
    </row>
    <row r="14">
      <c r="A14" s="4" t="inlineStr">
        <is>
          <t>Amortized cost debt securities avaiable for sale financial assets</t>
        </is>
      </c>
      <c r="B14" s="6" t="n">
        <v>0</v>
      </c>
      <c r="C14" s="6" t="n">
        <v>0</v>
      </c>
    </row>
    <row r="15">
      <c r="A15" s="4" t="inlineStr">
        <is>
          <t>Fair value debt securities available for sale financial assets</t>
        </is>
      </c>
      <c r="B15" s="6" t="n">
        <v>0</v>
      </c>
      <c r="C15" s="6" t="n">
        <v>0</v>
      </c>
    </row>
    <row r="16">
      <c r="A16" s="4" t="inlineStr">
        <is>
          <t>Issued in euros [Member] | Banks [Member]</t>
        </is>
      </c>
    </row>
    <row r="17">
      <c r="A17" s="3" t="inlineStr">
        <is>
          <t>Foreign values [Line Items]</t>
        </is>
      </c>
    </row>
    <row r="18">
      <c r="A18" s="4" t="inlineStr">
        <is>
          <t>Amortized cost debt securities avaiable for sale financial assets</t>
        </is>
      </c>
      <c r="B18" s="6" t="n">
        <v>1149000000</v>
      </c>
      <c r="C18" s="6" t="n">
        <v>1363000000</v>
      </c>
    </row>
    <row r="19">
      <c r="A19" s="4" t="inlineStr">
        <is>
          <t>Fair value debt securities available for sale financial assets</t>
        </is>
      </c>
      <c r="B19" s="6" t="n">
        <v>1207000000</v>
      </c>
      <c r="C19" s="6" t="n">
        <v>1439000000</v>
      </c>
    </row>
    <row r="20">
      <c r="A20" s="4" t="inlineStr">
        <is>
          <t>Issued in euros [Member] | Other issuers [Member]</t>
        </is>
      </c>
    </row>
    <row r="21">
      <c r="A21" s="3" t="inlineStr">
        <is>
          <t>Foreign values [Line Items]</t>
        </is>
      </c>
    </row>
    <row r="22">
      <c r="A22" s="4" t="inlineStr">
        <is>
          <t>Amortized cost debt securities avaiable for sale financial assets</t>
        </is>
      </c>
      <c r="B22" s="6" t="n">
        <v>633000000</v>
      </c>
      <c r="C22" s="6" t="n">
        <v>867000000</v>
      </c>
    </row>
    <row r="23">
      <c r="A23" s="4" t="inlineStr">
        <is>
          <t>Fair value debt securities available for sale financial assets</t>
        </is>
      </c>
      <c r="B23" s="6" t="n">
        <v>658000000</v>
      </c>
      <c r="C23" s="6" t="n">
        <v>906000000</v>
      </c>
    </row>
    <row r="24">
      <c r="A24" s="4" t="inlineStr">
        <is>
          <t>MEXICO</t>
        </is>
      </c>
    </row>
    <row r="25">
      <c r="A25" s="3" t="inlineStr">
        <is>
          <t>Foreign values [Line Items]</t>
        </is>
      </c>
    </row>
    <row r="26">
      <c r="A26" s="4" t="inlineStr">
        <is>
          <t>Amortized cost debt securities avaiable for sale financial assets</t>
        </is>
      </c>
      <c r="B26" s="6" t="n">
        <v>10638000000</v>
      </c>
      <c r="C26" s="6" t="n">
        <v>9107000000</v>
      </c>
    </row>
    <row r="27">
      <c r="A27" s="4" t="inlineStr">
        <is>
          <t>Fair value debt securities available for sale financial assets</t>
        </is>
      </c>
      <c r="B27" s="6" t="n">
        <v>10502000000</v>
      </c>
      <c r="C27" s="6" t="n">
        <v>9395000000</v>
      </c>
    </row>
    <row r="28">
      <c r="A28" s="4" t="inlineStr">
        <is>
          <t>MEXICO | Government agency debt securities [Member]</t>
        </is>
      </c>
    </row>
    <row r="29">
      <c r="A29" s="3" t="inlineStr">
        <is>
          <t>Foreign values [Line Items]</t>
        </is>
      </c>
    </row>
    <row r="30">
      <c r="A30" s="4" t="inlineStr">
        <is>
          <t>Amortized cost debt securities avaiable for sale financial assets</t>
        </is>
      </c>
      <c r="B30" s="6" t="n">
        <v>9956000000</v>
      </c>
      <c r="C30" s="6" t="n">
        <v>8309000000</v>
      </c>
    </row>
    <row r="31">
      <c r="A31" s="4" t="inlineStr">
        <is>
          <t>Fair value debt securities available for sale financial assets</t>
        </is>
      </c>
      <c r="B31" s="6" t="n">
        <v>9813000000</v>
      </c>
      <c r="C31" s="6" t="n">
        <v>8579000000</v>
      </c>
    </row>
    <row r="32">
      <c r="A32" s="4" t="inlineStr">
        <is>
          <t>MEXICO | Central banks [Member]</t>
        </is>
      </c>
    </row>
    <row r="33">
      <c r="A33" s="3" t="inlineStr">
        <is>
          <t>Foreign values [Line Items]</t>
        </is>
      </c>
    </row>
    <row r="34">
      <c r="A34" s="4" t="inlineStr">
        <is>
          <t>Amortized cost debt securities avaiable for sale financial assets</t>
        </is>
      </c>
      <c r="B34" s="6" t="n">
        <v>0</v>
      </c>
      <c r="C34" s="6" t="n">
        <v>0</v>
      </c>
    </row>
    <row r="35">
      <c r="A35" s="4" t="inlineStr">
        <is>
          <t>Fair value debt securities available for sale financial assets</t>
        </is>
      </c>
      <c r="B35" s="6" t="n">
        <v>0</v>
      </c>
      <c r="C35" s="6" t="n">
        <v>0</v>
      </c>
    </row>
    <row r="36">
      <c r="A36" s="4" t="inlineStr">
        <is>
          <t>MEXICO | Banks [Member]</t>
        </is>
      </c>
    </row>
    <row r="37">
      <c r="A37" s="3" t="inlineStr">
        <is>
          <t>Foreign values [Line Items]</t>
        </is>
      </c>
    </row>
    <row r="38">
      <c r="A38" s="4" t="inlineStr">
        <is>
          <t>Amortized cost debt securities avaiable for sale financial assets</t>
        </is>
      </c>
      <c r="B38" s="6" t="n">
        <v>122000000</v>
      </c>
      <c r="C38" s="6" t="n">
        <v>113000000</v>
      </c>
    </row>
    <row r="39">
      <c r="A39" s="4" t="inlineStr">
        <is>
          <t>Fair value debt securities available for sale financial assets</t>
        </is>
      </c>
      <c r="B39" s="6" t="n">
        <v>122000000</v>
      </c>
      <c r="C39" s="6" t="n">
        <v>118000000</v>
      </c>
    </row>
    <row r="40">
      <c r="A40" s="4" t="inlineStr">
        <is>
          <t>MEXICO | Other issuers [Member]</t>
        </is>
      </c>
    </row>
    <row r="41">
      <c r="A41" s="3" t="inlineStr">
        <is>
          <t>Foreign values [Line Items]</t>
        </is>
      </c>
    </row>
    <row r="42">
      <c r="A42" s="4" t="inlineStr">
        <is>
          <t>Amortized cost debt securities avaiable for sale financial assets</t>
        </is>
      </c>
      <c r="B42" s="6" t="n">
        <v>560000000</v>
      </c>
      <c r="C42" s="6" t="n">
        <v>685000000</v>
      </c>
    </row>
    <row r="43">
      <c r="A43" s="4" t="inlineStr">
        <is>
          <t>Fair value debt securities available for sale financial assets</t>
        </is>
      </c>
      <c r="B43" s="6" t="n">
        <v>567000000</v>
      </c>
      <c r="C43" s="6" t="n">
        <v>698000000</v>
      </c>
    </row>
    <row r="44">
      <c r="A44" s="4" t="inlineStr">
        <is>
          <t>UNITED STATES</t>
        </is>
      </c>
    </row>
    <row r="45">
      <c r="A45" s="3" t="inlineStr">
        <is>
          <t>Foreign values [Line Items]</t>
        </is>
      </c>
    </row>
    <row r="46">
      <c r="A46" s="4" t="inlineStr">
        <is>
          <t>Amortized cost debt securities avaiable for sale financial assets</t>
        </is>
      </c>
      <c r="B46" s="6" t="n">
        <v>5733000000</v>
      </c>
      <c r="C46" s="6" t="n">
        <v>4642000000</v>
      </c>
    </row>
    <row r="47">
      <c r="A47" s="4" t="inlineStr">
        <is>
          <t>Fair value debt securities available for sale financial assets</t>
        </is>
      </c>
      <c r="B47" s="6" t="n">
        <v>5762000000</v>
      </c>
      <c r="C47" s="6" t="n">
        <v>4691000000</v>
      </c>
    </row>
    <row r="48">
      <c r="A48" s="4" t="inlineStr">
        <is>
          <t>UNITED STATES | Government agency debt securities [Member]</t>
        </is>
      </c>
    </row>
    <row r="49">
      <c r="A49" s="3" t="inlineStr">
        <is>
          <t>Foreign values [Line Items]</t>
        </is>
      </c>
    </row>
    <row r="50">
      <c r="A50" s="4" t="inlineStr">
        <is>
          <t>Amortized cost debt securities avaiable for sale financial assets</t>
        </is>
      </c>
      <c r="B50" s="6" t="n">
        <v>3552000000</v>
      </c>
      <c r="C50" s="6" t="n">
        <v>2307000000</v>
      </c>
    </row>
    <row r="51">
      <c r="A51" s="4" t="inlineStr">
        <is>
          <t>Fair value debt securities available for sale financial assets</t>
        </is>
      </c>
      <c r="B51" s="6" t="n">
        <v>3541000000</v>
      </c>
      <c r="C51" s="6" t="n">
        <v>2315000000</v>
      </c>
    </row>
    <row r="52">
      <c r="A52" s="4" t="inlineStr">
        <is>
          <t>UNITED STATES | Banks [Member]</t>
        </is>
      </c>
    </row>
    <row r="53">
      <c r="A53" s="3" t="inlineStr">
        <is>
          <t>Foreign values [Line Items]</t>
        </is>
      </c>
    </row>
    <row r="54">
      <c r="A54" s="4" t="inlineStr">
        <is>
          <t>Amortized cost debt securities avaiable for sale financial assets</t>
        </is>
      </c>
      <c r="B54" s="6" t="n">
        <v>107000000</v>
      </c>
      <c r="C54" s="6" t="n">
        <v>186000000</v>
      </c>
    </row>
    <row r="55">
      <c r="A55" s="4" t="inlineStr">
        <is>
          <t>Fair value debt securities available for sale financial assets</t>
        </is>
      </c>
      <c r="B55" s="6" t="n">
        <v>109000000</v>
      </c>
      <c r="C55" s="6" t="n">
        <v>188000000</v>
      </c>
    </row>
    <row r="56">
      <c r="A56" s="4" t="inlineStr">
        <is>
          <t>UNITED STATES | Other issuers [Member]</t>
        </is>
      </c>
    </row>
    <row r="57">
      <c r="A57" s="3" t="inlineStr">
        <is>
          <t>Foreign values [Line Items]</t>
        </is>
      </c>
    </row>
    <row r="58">
      <c r="A58" s="4" t="inlineStr">
        <is>
          <t>Amortized cost debt securities avaiable for sale financial assets</t>
        </is>
      </c>
      <c r="B58" s="6" t="n">
        <v>2074000000</v>
      </c>
      <c r="C58" s="6" t="n">
        <v>2149000000</v>
      </c>
    </row>
    <row r="59">
      <c r="A59" s="4" t="inlineStr">
        <is>
          <t>Fair value debt securities available for sale financial assets</t>
        </is>
      </c>
      <c r="B59" s="6" t="n">
        <v>2112000000</v>
      </c>
      <c r="C59" s="6" t="n">
        <v>2187000000</v>
      </c>
    </row>
    <row r="60">
      <c r="A60" s="4" t="inlineStr">
        <is>
          <t>TURKEY</t>
        </is>
      </c>
    </row>
    <row r="61">
      <c r="A61" s="3" t="inlineStr">
        <is>
          <t>Foreign values [Line Items]</t>
        </is>
      </c>
    </row>
    <row r="62">
      <c r="A62" s="4" t="inlineStr">
        <is>
          <t>Amortized cost debt securities avaiable for sale financial assets</t>
        </is>
      </c>
      <c r="B62" s="6" t="n">
        <v>3383000000</v>
      </c>
      <c r="C62" s="6" t="n">
        <v>3456000000</v>
      </c>
    </row>
    <row r="63">
      <c r="A63" s="4" t="inlineStr">
        <is>
          <t>Fair value debt securities available for sale financial assets</t>
        </is>
      </c>
      <c r="B63" s="6" t="n">
        <v>3332000000</v>
      </c>
      <c r="C63" s="6" t="n">
        <v>3473000000</v>
      </c>
    </row>
    <row r="64">
      <c r="A64" s="4" t="inlineStr">
        <is>
          <t>TURKEY | Government agency debt securities [Member]</t>
        </is>
      </c>
    </row>
    <row r="65">
      <c r="A65" s="3" t="inlineStr">
        <is>
          <t>Foreign values [Line Items]</t>
        </is>
      </c>
    </row>
    <row r="66">
      <c r="A66" s="4" t="inlineStr">
        <is>
          <t>Amortized cost debt securities avaiable for sale financial assets</t>
        </is>
      </c>
      <c r="B66" s="6" t="n">
        <v>3383000000</v>
      </c>
      <c r="C66" s="6" t="n">
        <v>3456000000</v>
      </c>
    </row>
    <row r="67">
      <c r="A67" s="4" t="inlineStr">
        <is>
          <t>Fair value debt securities available for sale financial assets</t>
        </is>
      </c>
      <c r="B67" s="6" t="n">
        <v>3332000000</v>
      </c>
      <c r="C67" s="6" t="n">
        <v>3473000000</v>
      </c>
    </row>
    <row r="68">
      <c r="A68" s="4" t="inlineStr">
        <is>
          <t>TURKEY | Central banks [Member]</t>
        </is>
      </c>
    </row>
    <row r="69">
      <c r="A69" s="3" t="inlineStr">
        <is>
          <t>Foreign values [Line Items]</t>
        </is>
      </c>
    </row>
    <row r="70">
      <c r="A70" s="4" t="inlineStr">
        <is>
          <t>Amortized cost debt securities avaiable for sale financial assets</t>
        </is>
      </c>
      <c r="B70" s="6" t="n">
        <v>0</v>
      </c>
      <c r="C70" s="6" t="n">
        <v>0</v>
      </c>
    </row>
    <row r="71">
      <c r="A71" s="4" t="inlineStr">
        <is>
          <t>Fair value debt securities available for sale financial assets</t>
        </is>
      </c>
      <c r="B71" s="6" t="n">
        <v>0</v>
      </c>
      <c r="C71" s="6" t="n">
        <v>0</v>
      </c>
    </row>
    <row r="72">
      <c r="A72" s="4" t="inlineStr">
        <is>
          <t>TURKEY | Banks [Member]</t>
        </is>
      </c>
    </row>
    <row r="73">
      <c r="A73" s="3" t="inlineStr">
        <is>
          <t>Foreign values [Line Items]</t>
        </is>
      </c>
    </row>
    <row r="74">
      <c r="A74" s="4" t="inlineStr">
        <is>
          <t>Amortized cost debt securities avaiable for sale financial assets</t>
        </is>
      </c>
      <c r="B74" s="6" t="n">
        <v>0</v>
      </c>
      <c r="C74" s="6" t="n">
        <v>0</v>
      </c>
    </row>
    <row r="75">
      <c r="A75" s="4" t="inlineStr">
        <is>
          <t>Fair value debt securities available for sale financial assets</t>
        </is>
      </c>
      <c r="B75" s="6" t="n">
        <v>0</v>
      </c>
      <c r="C75" s="6" t="n">
        <v>0</v>
      </c>
    </row>
    <row r="76">
      <c r="A76" s="4" t="inlineStr">
        <is>
          <t>TURKEY | Other issuers [Member]</t>
        </is>
      </c>
    </row>
    <row r="77">
      <c r="A77" s="3" t="inlineStr">
        <is>
          <t>Foreign values [Line Items]</t>
        </is>
      </c>
    </row>
    <row r="78">
      <c r="A78" s="4" t="inlineStr">
        <is>
          <t>Amortized cost debt securities avaiable for sale financial assets</t>
        </is>
      </c>
      <c r="B78" s="6" t="n">
        <v>0</v>
      </c>
      <c r="C78" s="6" t="n">
        <v>0</v>
      </c>
    </row>
    <row r="79">
      <c r="A79" s="4" t="inlineStr">
        <is>
          <t>Fair value debt securities available for sale financial assets</t>
        </is>
      </c>
      <c r="B79" s="6" t="n">
        <v>0</v>
      </c>
      <c r="C79" s="6" t="n">
        <v>0</v>
      </c>
    </row>
    <row r="80">
      <c r="A80" s="4" t="inlineStr">
        <is>
          <t>Other Countries [Member]</t>
        </is>
      </c>
    </row>
    <row r="81">
      <c r="A81" s="3" t="inlineStr">
        <is>
          <t>Foreign values [Line Items]</t>
        </is>
      </c>
    </row>
    <row r="82">
      <c r="A82" s="4" t="inlineStr">
        <is>
          <t>Amortized cost debt securities avaiable for sale financial assets</t>
        </is>
      </c>
      <c r="B82" s="6" t="n">
        <v>25028000000</v>
      </c>
      <c r="C82" s="6" t="n">
        <v>18340000000</v>
      </c>
    </row>
    <row r="83">
      <c r="A83" s="4" t="inlineStr">
        <is>
          <t>Fair value debt securities available for sale financial assets</t>
        </is>
      </c>
      <c r="B83" s="6" t="n">
        <v>25524000000</v>
      </c>
      <c r="C83" s="6" t="n">
        <v>19037000000</v>
      </c>
    </row>
    <row r="84">
      <c r="A84" s="4" t="inlineStr">
        <is>
          <t>Other Countries [Member] | Government agency debt securities [Member]</t>
        </is>
      </c>
    </row>
    <row r="85">
      <c r="A85" s="3" t="inlineStr">
        <is>
          <t>Foreign values [Line Items]</t>
        </is>
      </c>
    </row>
    <row r="86">
      <c r="A86" s="4" t="inlineStr">
        <is>
          <t>Amortized cost debt securities avaiable for sale financial assets</t>
        </is>
      </c>
      <c r="B86" s="6" t="n">
        <v>16626000000</v>
      </c>
      <c r="C86" s="6" t="n">
        <v>10458000000</v>
      </c>
    </row>
    <row r="87">
      <c r="A87" s="4" t="inlineStr">
        <is>
          <t>Fair value debt securities available for sale financial assets</t>
        </is>
      </c>
      <c r="B87" s="6" t="n">
        <v>16936000000</v>
      </c>
      <c r="C87" s="6" t="n">
        <v>10943000000</v>
      </c>
    </row>
    <row r="88">
      <c r="A88" s="4" t="inlineStr">
        <is>
          <t>Other Countries [Member] | Central banks [Member]</t>
        </is>
      </c>
    </row>
    <row r="89">
      <c r="A89" s="3" t="inlineStr">
        <is>
          <t>Foreign values [Line Items]</t>
        </is>
      </c>
    </row>
    <row r="90">
      <c r="A90" s="4" t="inlineStr">
        <is>
          <t>Amortized cost debt securities avaiable for sale financial assets</t>
        </is>
      </c>
      <c r="B90" s="6" t="n">
        <v>1955000000</v>
      </c>
      <c r="C90" s="6" t="n">
        <v>1599000000</v>
      </c>
    </row>
    <row r="91">
      <c r="A91" s="4" t="inlineStr">
        <is>
          <t>Fair value debt securities available for sale financial assets</t>
        </is>
      </c>
      <c r="B91" s="6" t="n">
        <v>1963000000</v>
      </c>
      <c r="C91" s="6" t="n">
        <v>1611000000</v>
      </c>
    </row>
    <row r="92">
      <c r="A92" s="4" t="inlineStr">
        <is>
          <t>Other Countries [Member] | Banks [Member]</t>
        </is>
      </c>
    </row>
    <row r="93">
      <c r="A93" s="3" t="inlineStr">
        <is>
          <t>Foreign values [Line Items]</t>
        </is>
      </c>
    </row>
    <row r="94">
      <c r="A94" s="4" t="inlineStr">
        <is>
          <t>Amortized cost debt securities avaiable for sale financial assets</t>
        </is>
      </c>
      <c r="B94" s="6" t="n">
        <v>2465000000</v>
      </c>
      <c r="C94" s="6" t="n">
        <v>2521000000</v>
      </c>
    </row>
    <row r="95">
      <c r="A95" s="4" t="inlineStr">
        <is>
          <t>Fair value debt securities available for sale financial assets</t>
        </is>
      </c>
      <c r="B95" s="6" t="n">
        <v>2556000000</v>
      </c>
      <c r="C95" s="6" t="n">
        <v>2629000000</v>
      </c>
    </row>
    <row r="96">
      <c r="A96" s="4" t="inlineStr">
        <is>
          <t>Other Countries [Member] | Other issuers [Member]</t>
        </is>
      </c>
    </row>
    <row r="97">
      <c r="A97" s="3" t="inlineStr">
        <is>
          <t>Foreign values [Line Items]</t>
        </is>
      </c>
    </row>
    <row r="98">
      <c r="A98" s="4" t="inlineStr">
        <is>
          <t>Amortized cost debt securities avaiable for sale financial assets</t>
        </is>
      </c>
      <c r="B98" s="6" t="n">
        <v>3983000000</v>
      </c>
      <c r="C98" s="6" t="n">
        <v>3762000000</v>
      </c>
    </row>
    <row r="99">
      <c r="A99" s="4" t="inlineStr">
        <is>
          <t>Fair value debt securities available for sale financial assets</t>
        </is>
      </c>
      <c r="B99" s="6" t="n">
        <v>4068000000</v>
      </c>
      <c r="C99" s="6" t="n">
        <v>3854000000</v>
      </c>
    </row>
    <row r="100">
      <c r="A100" s="4" t="inlineStr">
        <is>
          <t>Total foreign [Member]</t>
        </is>
      </c>
    </row>
    <row r="101">
      <c r="A101" s="3" t="inlineStr">
        <is>
          <t>Foreign values [Line Items]</t>
        </is>
      </c>
    </row>
    <row r="102">
      <c r="A102" s="4" t="inlineStr">
        <is>
          <t>Amortized cost debt securities avaiable for sale financial assets</t>
        </is>
      </c>
      <c r="B102" s="6" t="n">
        <v>44783000000</v>
      </c>
      <c r="C102" s="6" t="n">
        <v>35545000000</v>
      </c>
    </row>
    <row r="103">
      <c r="A103" s="4" t="inlineStr">
        <is>
          <t>Fair value debt securities available for sale financial assets</t>
        </is>
      </c>
      <c r="B103" s="6" t="n">
        <v>45119000000</v>
      </c>
      <c r="C103" s="6" t="n">
        <v>36596000000</v>
      </c>
    </row>
    <row r="104">
      <c r="A104" s="4" t="inlineStr">
        <is>
          <t>Debt securties at fair value through other comprehensive income [Member]</t>
        </is>
      </c>
    </row>
    <row r="105">
      <c r="A105" s="3" t="inlineStr">
        <is>
          <t>Foreign values [Line Items]</t>
        </is>
      </c>
    </row>
    <row r="106">
      <c r="A106" s="4" t="inlineStr">
        <is>
          <t>Amortized cost debt securities avaiable for sale financial assets</t>
        </is>
      </c>
      <c r="B106" s="6" t="n">
        <v>70688000000</v>
      </c>
      <c r="C106" s="6" t="n">
        <v>66356000000</v>
      </c>
    </row>
    <row r="107">
      <c r="A107" s="4" t="inlineStr">
        <is>
          <t>Fair value debt securities available for sale financial assets</t>
        </is>
      </c>
      <c r="B107" s="5" t="n">
        <v>71811000000</v>
      </c>
      <c r="C107" s="5" t="n">
        <v>68308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Financial assets at fair value through other comprehensive income debt securities by rating (Details) - EUR (€)</t>
        </is>
      </c>
      <c r="B1" s="2" t="inlineStr">
        <is>
          <t>Jun. 30, 2021</t>
        </is>
      </c>
      <c r="C1" s="2" t="inlineStr">
        <is>
          <t>Dec. 31, 2020</t>
        </is>
      </c>
    </row>
    <row r="2">
      <c r="A2" s="4" t="inlineStr">
        <is>
          <t>AAA [Member]</t>
        </is>
      </c>
    </row>
    <row r="3">
      <c r="A3" s="3" t="inlineStr">
        <is>
          <t>Avaiable for sale financial assets debt securities by rating [Line Items]</t>
        </is>
      </c>
    </row>
    <row r="4">
      <c r="A4" s="4" t="inlineStr">
        <is>
          <t>Subtotal debt instruments available for sale</t>
        </is>
      </c>
      <c r="B4" s="5" t="n">
        <v>4290000000</v>
      </c>
      <c r="C4" s="5" t="n">
        <v>4345000000</v>
      </c>
    </row>
    <row r="5">
      <c r="A5" s="4" t="inlineStr">
        <is>
          <t>Percentage avaiable for sale financial assets debt securities</t>
        </is>
      </c>
      <c r="B5" s="4" t="inlineStr">
        <is>
          <t>6.00%</t>
        </is>
      </c>
      <c r="C5" s="4" t="inlineStr">
        <is>
          <t>6.40%</t>
        </is>
      </c>
    </row>
    <row r="6">
      <c r="A6" s="4" t="inlineStr">
        <is>
          <t>AA+ [Member]</t>
        </is>
      </c>
    </row>
    <row r="7">
      <c r="A7" s="3" t="inlineStr">
        <is>
          <t>Avaiable for sale financial assets debt securities by rating [Line Items]</t>
        </is>
      </c>
    </row>
    <row r="8">
      <c r="A8" s="4" t="inlineStr">
        <is>
          <t>Subtotal debt instruments available for sale</t>
        </is>
      </c>
      <c r="B8" s="5" t="n">
        <v>649000000</v>
      </c>
      <c r="C8" s="5" t="n">
        <v>595000000</v>
      </c>
    </row>
    <row r="9">
      <c r="A9" s="4" t="inlineStr">
        <is>
          <t>Percentage avaiable for sale financial assets debt securities</t>
        </is>
      </c>
      <c r="B9" s="4" t="inlineStr">
        <is>
          <t>0.90%</t>
        </is>
      </c>
      <c r="C9" s="4" t="inlineStr">
        <is>
          <t>0.90%</t>
        </is>
      </c>
    </row>
    <row r="10">
      <c r="A10" s="4" t="inlineStr">
        <is>
          <t>AA member [Member]</t>
        </is>
      </c>
    </row>
    <row r="11">
      <c r="A11" s="3" t="inlineStr">
        <is>
          <t>Avaiable for sale financial assets debt securities by rating [Line Items]</t>
        </is>
      </c>
    </row>
    <row r="12">
      <c r="A12" s="4" t="inlineStr">
        <is>
          <t>Subtotal debt instruments available for sale</t>
        </is>
      </c>
      <c r="B12" s="5" t="n">
        <v>442000000</v>
      </c>
      <c r="C12" s="5" t="n">
        <v>449000000</v>
      </c>
    </row>
    <row r="13">
      <c r="A13" s="4" t="inlineStr">
        <is>
          <t>Percentage avaiable for sale financial assets debt securities</t>
        </is>
      </c>
      <c r="B13" s="4" t="inlineStr">
        <is>
          <t>0.60%</t>
        </is>
      </c>
      <c r="C13" s="4" t="inlineStr">
        <is>
          <t>0.70%</t>
        </is>
      </c>
    </row>
    <row r="14">
      <c r="A14" s="4" t="inlineStr">
        <is>
          <t>AA minus [Member]</t>
        </is>
      </c>
    </row>
    <row r="15">
      <c r="A15" s="3" t="inlineStr">
        <is>
          <t>Avaiable for sale financial assets debt securities by rating [Line Items]</t>
        </is>
      </c>
    </row>
    <row r="16">
      <c r="A16" s="4" t="inlineStr">
        <is>
          <t>Subtotal debt instruments available for sale</t>
        </is>
      </c>
      <c r="B16" s="5" t="n">
        <v>421000000</v>
      </c>
      <c r="C16" s="5" t="n">
        <v>406000000</v>
      </c>
    </row>
    <row r="17">
      <c r="A17" s="4" t="inlineStr">
        <is>
          <t>Percentage avaiable for sale financial assets debt securities</t>
        </is>
      </c>
      <c r="B17" s="4" t="inlineStr">
        <is>
          <t>0.60%</t>
        </is>
      </c>
      <c r="C17" s="4" t="inlineStr">
        <is>
          <t>0.60%</t>
        </is>
      </c>
    </row>
    <row r="18">
      <c r="A18" s="4" t="inlineStr">
        <is>
          <t>A plus [Member]</t>
        </is>
      </c>
    </row>
    <row r="19">
      <c r="A19" s="3" t="inlineStr">
        <is>
          <t>Avaiable for sale financial assets debt securities by rating [Line Items]</t>
        </is>
      </c>
    </row>
    <row r="20">
      <c r="A20" s="4" t="inlineStr">
        <is>
          <t>Subtotal debt instruments available for sale</t>
        </is>
      </c>
      <c r="B20" s="5" t="n">
        <v>7344000000</v>
      </c>
      <c r="C20" s="5" t="n">
        <v>5912000000</v>
      </c>
    </row>
    <row r="21">
      <c r="A21" s="4" t="inlineStr">
        <is>
          <t>Percentage avaiable for sale financial assets debt securities</t>
        </is>
      </c>
      <c r="B21" s="4" t="inlineStr">
        <is>
          <t>10.20%</t>
        </is>
      </c>
      <c r="C21" s="4" t="inlineStr">
        <is>
          <t>8.70%</t>
        </is>
      </c>
    </row>
    <row r="22">
      <c r="A22" s="4" t="inlineStr">
        <is>
          <t>A member [Member]</t>
        </is>
      </c>
    </row>
    <row r="23">
      <c r="A23" s="3" t="inlineStr">
        <is>
          <t>Avaiable for sale financial assets debt securities by rating [Line Items]</t>
        </is>
      </c>
    </row>
    <row r="24">
      <c r="A24" s="4" t="inlineStr">
        <is>
          <t>Subtotal debt instruments available for sale</t>
        </is>
      </c>
      <c r="B24" s="5" t="n">
        <v>1817000000</v>
      </c>
      <c r="C24" s="5" t="n">
        <v>2112000000</v>
      </c>
    </row>
    <row r="25">
      <c r="A25" s="4" t="inlineStr">
        <is>
          <t>Percentage avaiable for sale financial assets debt securities</t>
        </is>
      </c>
      <c r="B25" s="4" t="inlineStr">
        <is>
          <t>2.50%</t>
        </is>
      </c>
      <c r="C25" s="4" t="inlineStr">
        <is>
          <t>3.10%</t>
        </is>
      </c>
    </row>
    <row r="26">
      <c r="A26" s="4" t="inlineStr">
        <is>
          <t>A minus [Member]</t>
        </is>
      </c>
    </row>
    <row r="27">
      <c r="A27" s="3" t="inlineStr">
        <is>
          <t>Avaiable for sale financial assets debt securities by rating [Line Items]</t>
        </is>
      </c>
    </row>
    <row r="28">
      <c r="A28" s="4" t="inlineStr">
        <is>
          <t>Subtotal debt instruments available for sale</t>
        </is>
      </c>
      <c r="B28" s="5" t="n">
        <v>27311000000</v>
      </c>
      <c r="C28" s="5" t="n">
        <v>31614000000</v>
      </c>
    </row>
    <row r="29">
      <c r="A29" s="4" t="inlineStr">
        <is>
          <t>Percentage avaiable for sale financial assets debt securities</t>
        </is>
      </c>
      <c r="B29" s="4" t="inlineStr">
        <is>
          <t>38.00%</t>
        </is>
      </c>
      <c r="C29" s="4" t="inlineStr">
        <is>
          <t>46.30%</t>
        </is>
      </c>
    </row>
    <row r="30">
      <c r="A30" s="4" t="inlineStr">
        <is>
          <t>BBB plus [Member]</t>
        </is>
      </c>
    </row>
    <row r="31">
      <c r="A31" s="3" t="inlineStr">
        <is>
          <t>Avaiable for sale financial assets debt securities by rating [Line Items]</t>
        </is>
      </c>
    </row>
    <row r="32">
      <c r="A32" s="4" t="inlineStr">
        <is>
          <t>Subtotal debt instruments available for sale</t>
        </is>
      </c>
      <c r="B32" s="5" t="n">
        <v>11436000000</v>
      </c>
      <c r="C32" s="5" t="n">
        <v>8629000000</v>
      </c>
    </row>
    <row r="33">
      <c r="A33" s="4" t="inlineStr">
        <is>
          <t>Percentage avaiable for sale financial assets debt securities</t>
        </is>
      </c>
      <c r="B33" s="4" t="inlineStr">
        <is>
          <t>15.90%</t>
        </is>
      </c>
      <c r="C33" s="4" t="inlineStr">
        <is>
          <t>12.60%</t>
        </is>
      </c>
    </row>
    <row r="34">
      <c r="A34" s="4" t="inlineStr">
        <is>
          <t>BBB [Member]</t>
        </is>
      </c>
    </row>
    <row r="35">
      <c r="A35" s="3" t="inlineStr">
        <is>
          <t>Avaiable for sale financial assets debt securities by rating [Line Items]</t>
        </is>
      </c>
    </row>
    <row r="36">
      <c r="A36" s="4" t="inlineStr">
        <is>
          <t>Subtotal debt instruments available for sale</t>
        </is>
      </c>
      <c r="B36" s="5" t="n">
        <v>3966000000</v>
      </c>
      <c r="C36" s="5" t="n">
        <v>4054000000</v>
      </c>
    </row>
    <row r="37">
      <c r="A37" s="4" t="inlineStr">
        <is>
          <t>Percentage avaiable for sale financial assets debt securities</t>
        </is>
      </c>
      <c r="B37" s="4" t="inlineStr">
        <is>
          <t>5.50%</t>
        </is>
      </c>
      <c r="C37" s="4" t="inlineStr">
        <is>
          <t>5.90%</t>
        </is>
      </c>
    </row>
    <row r="38">
      <c r="A38" s="4" t="inlineStr">
        <is>
          <t>BBB minus [Member]</t>
        </is>
      </c>
    </row>
    <row r="39">
      <c r="A39" s="3" t="inlineStr">
        <is>
          <t>Avaiable for sale financial assets debt securities by rating [Line Items]</t>
        </is>
      </c>
    </row>
    <row r="40">
      <c r="A40" s="4" t="inlineStr">
        <is>
          <t>Subtotal debt instruments available for sale</t>
        </is>
      </c>
      <c r="B40" s="5" t="n">
        <v>9182000000</v>
      </c>
      <c r="C40" s="5" t="n">
        <v>5116000000</v>
      </c>
    </row>
    <row r="41">
      <c r="A41" s="4" t="inlineStr">
        <is>
          <t>Percentage avaiable for sale financial assets debt securities</t>
        </is>
      </c>
      <c r="B41" s="4" t="inlineStr">
        <is>
          <t>12.80%</t>
        </is>
      </c>
      <c r="C41" s="4" t="inlineStr">
        <is>
          <t>7.50%</t>
        </is>
      </c>
    </row>
    <row r="42">
      <c r="A42" s="4" t="inlineStr">
        <is>
          <t>BB + or below [Member]</t>
        </is>
      </c>
    </row>
    <row r="43">
      <c r="A43" s="3" t="inlineStr">
        <is>
          <t>Avaiable for sale financial assets debt securities by rating [Line Items]</t>
        </is>
      </c>
    </row>
    <row r="44">
      <c r="A44" s="4" t="inlineStr">
        <is>
          <t>Subtotal debt instruments available for sale</t>
        </is>
      </c>
      <c r="B44" s="5" t="n">
        <v>4556000000</v>
      </c>
      <c r="C44" s="5" t="n">
        <v>4731000000</v>
      </c>
    </row>
    <row r="45">
      <c r="A45" s="4" t="inlineStr">
        <is>
          <t>Percentage avaiable for sale financial assets debt securities</t>
        </is>
      </c>
      <c r="B45" s="4" t="inlineStr">
        <is>
          <t>6.30%</t>
        </is>
      </c>
      <c r="C45" s="4" t="inlineStr">
        <is>
          <t>6.90%</t>
        </is>
      </c>
    </row>
    <row r="46">
      <c r="A46" s="4" t="inlineStr">
        <is>
          <t>Unclassified [Member]</t>
        </is>
      </c>
    </row>
    <row r="47">
      <c r="A47" s="3" t="inlineStr">
        <is>
          <t>Avaiable for sale financial assets debt securities by rating [Line Items]</t>
        </is>
      </c>
    </row>
    <row r="48">
      <c r="A48" s="4" t="inlineStr">
        <is>
          <t>Subtotal debt instruments available for sale</t>
        </is>
      </c>
      <c r="B48" s="5" t="n">
        <v>397000000</v>
      </c>
      <c r="C48" s="5" t="n">
        <v>345000000</v>
      </c>
    </row>
    <row r="49">
      <c r="A49" s="4" t="inlineStr">
        <is>
          <t>Percentage avaiable for sale financial assets debt securities</t>
        </is>
      </c>
      <c r="B49" s="4" t="inlineStr">
        <is>
          <t>0.60%</t>
        </is>
      </c>
      <c r="C49" s="4" t="inlineStr">
        <is>
          <t>0.50%</t>
        </is>
      </c>
    </row>
    <row r="50">
      <c r="A50" s="4" t="inlineStr">
        <is>
          <t>Total rating [Member]</t>
        </is>
      </c>
    </row>
    <row r="51">
      <c r="A51" s="3" t="inlineStr">
        <is>
          <t>Avaiable for sale financial assets debt securities by rating [Line Items]</t>
        </is>
      </c>
    </row>
    <row r="52">
      <c r="A52" s="4" t="inlineStr">
        <is>
          <t>Subtotal debt instruments available for sale</t>
        </is>
      </c>
      <c r="B52" s="5" t="n">
        <v>71811000000</v>
      </c>
      <c r="C52" s="5" t="n">
        <v>68308000000</v>
      </c>
    </row>
    <row r="53">
      <c r="A53" s="4" t="inlineStr">
        <is>
          <t>Percentage avaiable for sale financial assets debt securities</t>
        </is>
      </c>
      <c r="B53" s="4" t="inlineStr">
        <is>
          <t>100.00%</t>
        </is>
      </c>
      <c r="C53" s="4" t="inlineStr">
        <is>
          <t>100.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Accumulated other comprehensive income items that may be reclassified to profit or loss. Financial assets at fair value through other comprehensive income (Details) - EUR (€)</t>
        </is>
      </c>
      <c r="B1" s="2" t="inlineStr">
        <is>
          <t>6 Months Ended</t>
        </is>
      </c>
      <c r="C1" s="2" t="inlineStr">
        <is>
          <t>12 Months Ended</t>
        </is>
      </c>
    </row>
    <row r="2">
      <c r="B2" s="2" t="inlineStr">
        <is>
          <t>Jun. 30, 2021</t>
        </is>
      </c>
      <c r="C2" s="2" t="inlineStr">
        <is>
          <t>Dec. 31, 2020</t>
        </is>
      </c>
    </row>
    <row r="3">
      <c r="A3" s="4" t="inlineStr">
        <is>
          <t>Debt securities [Member]</t>
        </is>
      </c>
    </row>
    <row r="4">
      <c r="A4" s="3" t="inlineStr">
        <is>
          <t>Financial assets at fair value throught other comprehensive income [Line Items]</t>
        </is>
      </c>
    </row>
    <row r="5">
      <c r="A5" s="4" t="inlineStr">
        <is>
          <t>Initial balance capital gains and losses</t>
        </is>
      </c>
      <c r="B5" s="5" t="n">
        <v>2069000000</v>
      </c>
      <c r="C5" s="5" t="n">
        <v>1760000000</v>
      </c>
    </row>
    <row r="6">
      <c r="A6" s="4" t="inlineStr">
        <is>
          <t>Capital Gains and losses through valuation</t>
        </is>
      </c>
      <c r="B6" s="6" t="n">
        <v>-696000000</v>
      </c>
      <c r="C6" s="6" t="n">
        <v>489000000</v>
      </c>
    </row>
    <row r="7">
      <c r="A7" s="4" t="inlineStr">
        <is>
          <t>Value transfer to income capital gains and losses</t>
        </is>
      </c>
      <c r="B7" s="6" t="n">
        <v>-81000000</v>
      </c>
      <c r="C7" s="6" t="n">
        <v>-72000000</v>
      </c>
    </row>
    <row r="8">
      <c r="A8" s="4" t="inlineStr">
        <is>
          <t>Value transfer to reserves capital gains and losses</t>
        </is>
      </c>
      <c r="B8" s="4" t="inlineStr">
        <is>
          <t xml:space="preserve"> </t>
        </is>
      </c>
      <c r="C8" s="4" t="inlineStr">
        <is>
          <t xml:space="preserve"> </t>
        </is>
      </c>
    </row>
    <row r="9">
      <c r="A9" s="4" t="inlineStr">
        <is>
          <t>Profit taxes capital gains and losses</t>
        </is>
      </c>
      <c r="B9" s="6" t="n">
        <v>220000000</v>
      </c>
      <c r="C9" s="6" t="n">
        <v>-107000000</v>
      </c>
    </row>
    <row r="10">
      <c r="A10" s="4" t="inlineStr">
        <is>
          <t>Ending balance capital gains and losses</t>
        </is>
      </c>
      <c r="B10" s="6" t="n">
        <v>1512000000</v>
      </c>
      <c r="C10" s="6" t="n">
        <v>2069000000</v>
      </c>
    </row>
    <row r="11">
      <c r="A11" s="4" t="inlineStr">
        <is>
          <t>equity instruments [Member]</t>
        </is>
      </c>
    </row>
    <row r="12">
      <c r="A12" s="3" t="inlineStr">
        <is>
          <t>Financial assets at fair value throught other comprehensive income [Line Items]</t>
        </is>
      </c>
    </row>
    <row r="13">
      <c r="A13" s="4" t="inlineStr">
        <is>
          <t>Initial balance capital gains and losses</t>
        </is>
      </c>
      <c r="B13" s="6" t="n">
        <v>-1256000000</v>
      </c>
      <c r="C13" s="6" t="n">
        <v>-403000000</v>
      </c>
    </row>
    <row r="14">
      <c r="A14" s="4" t="inlineStr">
        <is>
          <t>Capital Gains and losses through valuation</t>
        </is>
      </c>
      <c r="B14" s="6" t="n">
        <v>201000000</v>
      </c>
      <c r="C14" s="6" t="n">
        <v>-876000000</v>
      </c>
    </row>
    <row r="15">
      <c r="A15" s="4" t="inlineStr">
        <is>
          <t>Value transfer to income capital gains and losses</t>
        </is>
      </c>
      <c r="B15" s="4" t="inlineStr">
        <is>
          <t xml:space="preserve"> </t>
        </is>
      </c>
      <c r="C15" s="4" t="inlineStr">
        <is>
          <t xml:space="preserve"> </t>
        </is>
      </c>
    </row>
    <row r="16">
      <c r="A16" s="4" t="inlineStr">
        <is>
          <t>Value transfer to reserves capital gains and losses</t>
        </is>
      </c>
      <c r="B16" s="4" t="inlineStr">
        <is>
          <t xml:space="preserve"> </t>
        </is>
      </c>
      <c r="C16" s="6" t="n">
        <v>0</v>
      </c>
    </row>
    <row r="17">
      <c r="A17" s="4" t="inlineStr">
        <is>
          <t>Profit taxes capital gains and losses</t>
        </is>
      </c>
      <c r="B17" s="6" t="n">
        <v>-6000000</v>
      </c>
      <c r="C17" s="6" t="n">
        <v>23000000</v>
      </c>
    </row>
    <row r="18">
      <c r="A18" s="4" t="inlineStr">
        <is>
          <t>Ending balance capital gains and losses</t>
        </is>
      </c>
      <c r="B18" s="5" t="n">
        <v>-1060000000</v>
      </c>
      <c r="C18" s="5" t="n">
        <v>-1256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8" customWidth="1" min="2" max="2"/>
    <col width="16" customWidth="1" min="3" max="3"/>
    <col width="16" customWidth="1" min="4" max="4"/>
  </cols>
  <sheetData>
    <row r="1">
      <c r="A1" s="1" t="inlineStr">
        <is>
          <t>Note 13 Financial assets at amortised cost (Details) - EUR (€)</t>
        </is>
      </c>
      <c r="C1" s="2" t="inlineStr">
        <is>
          <t>Jun. 30, 2021</t>
        </is>
      </c>
      <c r="D1" s="2" t="inlineStr">
        <is>
          <t>Dec. 31, 2020</t>
        </is>
      </c>
    </row>
    <row r="2">
      <c r="A2" s="3" t="inlineStr">
        <is>
          <t>Financial assets at amortised cost [Line Items]</t>
        </is>
      </c>
    </row>
    <row r="3">
      <c r="A3" s="4" t="inlineStr">
        <is>
          <t>Debt Securities at amortized cost</t>
        </is>
      </c>
      <c r="C3" s="5" t="n">
        <v>35327000000</v>
      </c>
      <c r="D3" s="5" t="n">
        <v>35737000000</v>
      </c>
    </row>
    <row r="4">
      <c r="A4" s="4" t="inlineStr">
        <is>
          <t>Loans and advances to central banks at amortised cost</t>
        </is>
      </c>
      <c r="C4" s="6" t="n">
        <v>5087000000</v>
      </c>
      <c r="D4" s="6" t="n">
        <v>6209000000</v>
      </c>
    </row>
    <row r="5">
      <c r="A5" s="4" t="inlineStr">
        <is>
          <t>Loans and advances to banks</t>
        </is>
      </c>
      <c r="C5" s="6" t="n">
        <v>11860000000</v>
      </c>
      <c r="D5" s="6" t="n">
        <v>14575000000</v>
      </c>
    </row>
    <row r="6">
      <c r="A6" s="4" t="inlineStr">
        <is>
          <t>Loans and advances to customers</t>
        </is>
      </c>
      <c r="C6" s="6" t="n">
        <v>315752000000</v>
      </c>
      <c r="D6" s="6" t="n">
        <v>311147000000</v>
      </c>
    </row>
    <row r="7">
      <c r="A7" s="4" t="inlineStr">
        <is>
          <t>Financial assets at amortised cost</t>
        </is>
      </c>
      <c r="C7" s="6" t="n">
        <v>368026000000</v>
      </c>
      <c r="D7" s="6" t="n">
        <v>367668000000</v>
      </c>
    </row>
    <row r="8">
      <c r="A8" s="4" t="inlineStr">
        <is>
          <t>Government [member]</t>
        </is>
      </c>
    </row>
    <row r="9">
      <c r="A9" s="3" t="inlineStr">
        <is>
          <t>Financial assets at amortised cost [Line Items]</t>
        </is>
      </c>
    </row>
    <row r="10">
      <c r="A10" s="4" t="inlineStr">
        <is>
          <t>Loans and advances to customers</t>
        </is>
      </c>
      <c r="C10" s="6" t="n">
        <v>19673000000</v>
      </c>
      <c r="D10" s="6" t="n">
        <v>19391000000</v>
      </c>
    </row>
    <row r="11">
      <c r="A11" s="4" t="inlineStr">
        <is>
          <t>Other financial corporations [Member]</t>
        </is>
      </c>
    </row>
    <row r="12">
      <c r="A12" s="3" t="inlineStr">
        <is>
          <t>Financial assets at amortised cost [Line Items]</t>
        </is>
      </c>
    </row>
    <row r="13">
      <c r="A13" s="4" t="inlineStr">
        <is>
          <t>Loans and advances to customers</t>
        </is>
      </c>
      <c r="C13" s="6" t="n">
        <v>10270000000</v>
      </c>
      <c r="D13" s="6" t="n">
        <v>9817000000</v>
      </c>
    </row>
    <row r="14">
      <c r="A14" s="4" t="inlineStr">
        <is>
          <t>Non financial corporations [Member]</t>
        </is>
      </c>
    </row>
    <row r="15">
      <c r="A15" s="3" t="inlineStr">
        <is>
          <t>Financial assets at amortised cost [Line Items]</t>
        </is>
      </c>
    </row>
    <row r="16">
      <c r="A16" s="4" t="inlineStr">
        <is>
          <t>Loans and advances to customers</t>
        </is>
      </c>
      <c r="C16" s="6" t="n">
        <v>137217000000</v>
      </c>
      <c r="D16" s="6" t="n">
        <v>136424000000</v>
      </c>
    </row>
    <row r="17">
      <c r="A17" s="4" t="inlineStr">
        <is>
          <t>Other [Member]</t>
        </is>
      </c>
    </row>
    <row r="18">
      <c r="A18" s="3" t="inlineStr">
        <is>
          <t>Financial assets at amortised cost [Line Items]</t>
        </is>
      </c>
    </row>
    <row r="19">
      <c r="A19" s="4" t="inlineStr">
        <is>
          <t>Loans and advances to customers</t>
        </is>
      </c>
      <c r="C19" s="6" t="n">
        <v>148591000000</v>
      </c>
      <c r="D19" s="6" t="n">
        <v>145515000000</v>
      </c>
    </row>
    <row r="20">
      <c r="A20" s="4" t="inlineStr">
        <is>
          <t>Of which impaired assets of loans and advances to customers [Member]</t>
        </is>
      </c>
    </row>
    <row r="21">
      <c r="A21" s="3" t="inlineStr">
        <is>
          <t>Financial assets at amortised cost [Line Items]</t>
        </is>
      </c>
    </row>
    <row r="22">
      <c r="A22" s="4" t="inlineStr">
        <is>
          <t>Financial assets at amortised cost</t>
        </is>
      </c>
      <c r="B22" s="4" t="inlineStr">
        <is>
          <t>[1]</t>
        </is>
      </c>
      <c r="C22" s="6" t="n">
        <v>15013000000</v>
      </c>
      <c r="D22" s="6" t="n">
        <v>14672000000</v>
      </c>
    </row>
    <row r="23">
      <c r="A23" s="4" t="inlineStr">
        <is>
          <t>Of which loss allowances of loans and advances [Member]</t>
        </is>
      </c>
    </row>
    <row r="24">
      <c r="A24" s="3" t="inlineStr">
        <is>
          <t>Financial assets at amortised cost [Line Items]</t>
        </is>
      </c>
    </row>
    <row r="25">
      <c r="A25" s="4" t="inlineStr">
        <is>
          <t>Financial assets at amortised cost</t>
        </is>
      </c>
      <c r="B25" s="4" t="inlineStr">
        <is>
          <t>[1]</t>
        </is>
      </c>
      <c r="C25" s="6" t="n">
        <v>11649000000</v>
      </c>
      <c r="D25" s="6" t="n">
        <v>12141000000</v>
      </c>
    </row>
    <row r="26">
      <c r="A26" s="4" t="inlineStr">
        <is>
          <t>Of which loss allowances of debt securities [Member]</t>
        </is>
      </c>
    </row>
    <row r="27">
      <c r="A27" s="3" t="inlineStr">
        <is>
          <t>Financial assets at amortised cost [Line Items]</t>
        </is>
      </c>
    </row>
    <row r="28">
      <c r="A28" s="4" t="inlineStr">
        <is>
          <t>Financial assets at amortised cost</t>
        </is>
      </c>
      <c r="C28" s="5" t="n">
        <v>48000000</v>
      </c>
      <c r="D28" s="5" t="n">
        <v>48000000</v>
      </c>
    </row>
    <row r="29"/>
    <row r="30">
      <c r="A30" s="4" t="inlineStr">
        <is>
          <t>[1]</t>
        </is>
      </c>
      <c r="B30" s="4" t="inlineStr">
        <is>
          <t>(*) See Note 6.2.</t>
        </is>
      </c>
    </row>
  </sheetData>
  <mergeCells count="3">
    <mergeCell ref="A1:B1"/>
    <mergeCell ref="A29:C29"/>
    <mergeCell ref="B30:C3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Note 13 Loans and advances to customers (Details) - EUR (€)</t>
        </is>
      </c>
      <c r="B1" s="2" t="inlineStr">
        <is>
          <t>Jun. 30, 2021</t>
        </is>
      </c>
      <c r="C1" s="2" t="inlineStr">
        <is>
          <t>Dec. 31, 2020</t>
        </is>
      </c>
    </row>
    <row r="2">
      <c r="A2" s="3" t="inlineStr">
        <is>
          <t>Loans and receivables [Line Items]</t>
        </is>
      </c>
    </row>
    <row r="3">
      <c r="A3" s="4" t="inlineStr">
        <is>
          <t>Loans and receivables</t>
        </is>
      </c>
      <c r="B3" s="5" t="n">
        <v>315752000000</v>
      </c>
      <c r="C3" s="5" t="n">
        <v>311147000000</v>
      </c>
    </row>
    <row r="4">
      <c r="A4" s="4" t="inlineStr">
        <is>
          <t>On demand [Member]</t>
        </is>
      </c>
    </row>
    <row r="5">
      <c r="A5" s="3" t="inlineStr">
        <is>
          <t>Loans and receivables [Line Items]</t>
        </is>
      </c>
    </row>
    <row r="6">
      <c r="A6" s="4" t="inlineStr">
        <is>
          <t>Loans and receivables</t>
        </is>
      </c>
      <c r="B6" s="6" t="n">
        <v>3381000000</v>
      </c>
      <c r="C6" s="6" t="n">
        <v>2835000000</v>
      </c>
    </row>
    <row r="7">
      <c r="A7" s="4" t="inlineStr">
        <is>
          <t>Credit card debt [Member]</t>
        </is>
      </c>
    </row>
    <row r="8">
      <c r="A8" s="3" t="inlineStr">
        <is>
          <t>Loans and receivables [Line Items]</t>
        </is>
      </c>
    </row>
    <row r="9">
      <c r="A9" s="4" t="inlineStr">
        <is>
          <t>Loans and receivables</t>
        </is>
      </c>
      <c r="B9" s="6" t="n">
        <v>13213000000</v>
      </c>
      <c r="C9" s="6" t="n">
        <v>13093000000</v>
      </c>
    </row>
    <row r="10">
      <c r="A10" s="4" t="inlineStr">
        <is>
          <t>Trade receivables [Member]</t>
        </is>
      </c>
    </row>
    <row r="11">
      <c r="A11" s="3" t="inlineStr">
        <is>
          <t>Loans and receivables [Line Items]</t>
        </is>
      </c>
    </row>
    <row r="12">
      <c r="A12" s="4" t="inlineStr">
        <is>
          <t>Loans and receivables</t>
        </is>
      </c>
      <c r="B12" s="6" t="n">
        <v>16372000000</v>
      </c>
      <c r="C12" s="6" t="n">
        <v>15544000000</v>
      </c>
    </row>
    <row r="13">
      <c r="A13" s="4" t="inlineStr">
        <is>
          <t>Lease receivables [member]</t>
        </is>
      </c>
    </row>
    <row r="14">
      <c r="A14" s="3" t="inlineStr">
        <is>
          <t>Loans and receivables [Line Items]</t>
        </is>
      </c>
    </row>
    <row r="15">
      <c r="A15" s="4" t="inlineStr">
        <is>
          <t>Loans and receivables</t>
        </is>
      </c>
      <c r="B15" s="6" t="n">
        <v>7795000000</v>
      </c>
      <c r="C15" s="6" t="n">
        <v>7650000000</v>
      </c>
    </row>
    <row r="16">
      <c r="A16" s="4" t="inlineStr">
        <is>
          <t>Reverse repurchase agreements [Member]</t>
        </is>
      </c>
    </row>
    <row r="17">
      <c r="A17" s="3" t="inlineStr">
        <is>
          <t>Loans and receivables [Line Items]</t>
        </is>
      </c>
    </row>
    <row r="18">
      <c r="A18" s="4" t="inlineStr">
        <is>
          <t>Loans and receivables</t>
        </is>
      </c>
      <c r="B18" s="6" t="n">
        <v>2000000</v>
      </c>
      <c r="C18" s="6" t="n">
        <v>71000000</v>
      </c>
    </row>
    <row r="19">
      <c r="A19" s="4" t="inlineStr">
        <is>
          <t>Other term loans [Member]</t>
        </is>
      </c>
    </row>
    <row r="20">
      <c r="A20" s="3" t="inlineStr">
        <is>
          <t>Loans and receivables [Line Items]</t>
        </is>
      </c>
    </row>
    <row r="21">
      <c r="A21" s="4" t="inlineStr">
        <is>
          <t>Loans and receivables</t>
        </is>
      </c>
      <c r="B21" s="6" t="n">
        <v>269667000000</v>
      </c>
      <c r="C21" s="6" t="n">
        <v>267031000000</v>
      </c>
    </row>
    <row r="22">
      <c r="A22" s="4" t="inlineStr">
        <is>
          <t>Advances that are not loans [Member]</t>
        </is>
      </c>
    </row>
    <row r="23">
      <c r="A23" s="3" t="inlineStr">
        <is>
          <t>Loans and receivables [Line Items]</t>
        </is>
      </c>
    </row>
    <row r="24">
      <c r="A24" s="4" t="inlineStr">
        <is>
          <t>Loans and receivables</t>
        </is>
      </c>
      <c r="B24" s="5" t="n">
        <v>5321000000</v>
      </c>
      <c r="C24" s="5" t="n">
        <v>4924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Derivatives Hedge accounting and fair value changes of the hedged items in portfolio hedge of interest rate risk (Details) - EUR (€)</t>
        </is>
      </c>
      <c r="B1" s="2" t="inlineStr">
        <is>
          <t>Jun. 30, 2021</t>
        </is>
      </c>
      <c r="C1" s="2" t="inlineStr">
        <is>
          <t>Dec. 31, 2020</t>
        </is>
      </c>
    </row>
    <row r="2">
      <c r="A2" s="3" t="inlineStr">
        <is>
          <t>Disclousre of derivative financial assets held for hedging [Line Items]</t>
        </is>
      </c>
    </row>
    <row r="3">
      <c r="A3" s="4" t="inlineStr">
        <is>
          <t>Derivative financial assets held for hedging</t>
        </is>
      </c>
      <c r="B3" s="5" t="n">
        <v>1530000000</v>
      </c>
      <c r="C3" s="5" t="n">
        <v>1991000000</v>
      </c>
    </row>
    <row r="4">
      <c r="A4" s="4" t="inlineStr">
        <is>
          <t>Accumulated fair value hedge adjustment on hedged item included in carrying amount, assets</t>
        </is>
      </c>
      <c r="B4" s="6" t="n">
        <v>23000000</v>
      </c>
      <c r="C4" s="6" t="n">
        <v>51000000</v>
      </c>
    </row>
    <row r="5">
      <c r="A5" s="4" t="inlineStr">
        <is>
          <t>Derivative financial liabilities held for hedging</t>
        </is>
      </c>
      <c r="B5" s="6" t="n">
        <v>2384000000</v>
      </c>
      <c r="C5" s="6" t="n">
        <v>2318000000</v>
      </c>
    </row>
    <row r="6">
      <c r="A6" s="4" t="inlineStr">
        <is>
          <t>Accumulated fair value hedge adjustment on hedged item included in carrying amount, liabilities</t>
        </is>
      </c>
      <c r="B6" s="5" t="n">
        <v>0</v>
      </c>
      <c r="C6"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5 Investments In Subsidiaries Joint Ventures And Associates (Details) - EUR (€)</t>
        </is>
      </c>
      <c r="B1" s="2" t="inlineStr">
        <is>
          <t>Jun. 30, 2021</t>
        </is>
      </c>
      <c r="C1" s="2" t="inlineStr">
        <is>
          <t>Dec. 31, 2020</t>
        </is>
      </c>
    </row>
    <row r="2">
      <c r="A2" s="3" t="inlineStr">
        <is>
          <t>Disclosure of Investments in subsidiaries joint ventures and associates [Line Items]</t>
        </is>
      </c>
    </row>
    <row r="3">
      <c r="A3" s="4" t="inlineStr">
        <is>
          <t>Investments in joint ventures</t>
        </is>
      </c>
      <c r="B3" s="5" t="n">
        <v>147000000</v>
      </c>
      <c r="C3" s="5" t="n">
        <v>149000000</v>
      </c>
    </row>
    <row r="4">
      <c r="A4" s="4" t="inlineStr">
        <is>
          <t>Investments in associates</t>
        </is>
      </c>
      <c r="B4" s="6" t="n">
        <v>1253000000</v>
      </c>
      <c r="C4" s="6" t="n">
        <v>1288000000</v>
      </c>
    </row>
    <row r="5">
      <c r="A5" s="4" t="inlineStr">
        <is>
          <t>Investments in subsidiaries, joint ventures and associates</t>
        </is>
      </c>
      <c r="B5" s="5" t="n">
        <v>1400000000</v>
      </c>
      <c r="C5" s="5" t="n">
        <v>1437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s>
  <sheetData>
    <row r="1">
      <c r="A1" s="1" t="inlineStr">
        <is>
          <t>Note 16 Tangible Assets Breakdown By Type Of Asset (Details) - EUR (€)</t>
        </is>
      </c>
      <c r="C1" s="2" t="inlineStr">
        <is>
          <t>Jun. 30, 2021</t>
        </is>
      </c>
      <c r="D1" s="2" t="inlineStr">
        <is>
          <t>Dec. 31, 2020</t>
        </is>
      </c>
    </row>
    <row r="2">
      <c r="A2" s="3" t="inlineStr">
        <is>
          <t>Disclosure of Tangible assets breakdown by type of asset [Line Items]</t>
        </is>
      </c>
    </row>
    <row r="3">
      <c r="A3" s="4" t="inlineStr">
        <is>
          <t>Property, plant and equipment</t>
        </is>
      </c>
      <c r="C3" s="5" t="n">
        <v>7111000000</v>
      </c>
      <c r="D3" s="5" t="n">
        <v>7601000000</v>
      </c>
    </row>
    <row r="4">
      <c r="A4" s="4" t="inlineStr">
        <is>
          <t>Property Plant And Equipment Own Use</t>
        </is>
      </c>
      <c r="C4" s="6" t="n">
        <v>6826000000</v>
      </c>
      <c r="D4" s="6" t="n">
        <v>7311000000</v>
      </c>
    </row>
    <row r="5">
      <c r="A5" s="4" t="inlineStr">
        <is>
          <t>Property Plant And Equipment Leased out under an operating lease</t>
        </is>
      </c>
      <c r="C5" s="6" t="n">
        <v>285000000</v>
      </c>
      <c r="D5" s="6" t="n">
        <v>290000000</v>
      </c>
    </row>
    <row r="6">
      <c r="A6" s="4" t="inlineStr">
        <is>
          <t>Investment properties tangible assets</t>
        </is>
      </c>
      <c r="C6" s="6" t="n">
        <v>210000000</v>
      </c>
      <c r="D6" s="6" t="n">
        <v>222000000</v>
      </c>
    </row>
    <row r="7">
      <c r="A7" s="4" t="inlineStr">
        <is>
          <t>Total tangible assets</t>
        </is>
      </c>
      <c r="C7" s="6" t="n">
        <v>7321000000</v>
      </c>
      <c r="D7" s="6" t="n">
        <v>7823000000</v>
      </c>
    </row>
    <row r="8">
      <c r="A8" s="4" t="inlineStr">
        <is>
          <t>Land and buildings [member]</t>
        </is>
      </c>
    </row>
    <row r="9">
      <c r="A9" s="3" t="inlineStr">
        <is>
          <t>Disclosure of Tangible assets breakdown by type of asset [Line Items]</t>
        </is>
      </c>
    </row>
    <row r="10">
      <c r="A10" s="4" t="inlineStr">
        <is>
          <t>Property Plant And Equipment Own Use</t>
        </is>
      </c>
      <c r="C10" s="6" t="n">
        <v>4288000000</v>
      </c>
      <c r="D10" s="6" t="n">
        <v>4380000000</v>
      </c>
    </row>
    <row r="11">
      <c r="A11" s="4" t="inlineStr">
        <is>
          <t>Work in progress [Member]</t>
        </is>
      </c>
    </row>
    <row r="12">
      <c r="A12" s="3" t="inlineStr">
        <is>
          <t>Disclosure of Tangible assets breakdown by type of asset [Line Items]</t>
        </is>
      </c>
    </row>
    <row r="13">
      <c r="A13" s="4" t="inlineStr">
        <is>
          <t>Property Plant And Equipment Own Use</t>
        </is>
      </c>
      <c r="C13" s="6" t="n">
        <v>49000000</v>
      </c>
      <c r="D13" s="6" t="n">
        <v>52000000</v>
      </c>
    </row>
    <row r="14">
      <c r="A14" s="4" t="inlineStr">
        <is>
          <t>Furniture, fixtures and vehicles [Member]</t>
        </is>
      </c>
    </row>
    <row r="15">
      <c r="A15" s="3" t="inlineStr">
        <is>
          <t>Disclosure of Tangible assets breakdown by type of asset [Line Items]</t>
        </is>
      </c>
    </row>
    <row r="16">
      <c r="A16" s="4" t="inlineStr">
        <is>
          <t>Property Plant And Equipment Own Use</t>
        </is>
      </c>
      <c r="C16" s="6" t="n">
        <v>5486000000</v>
      </c>
      <c r="D16" s="6" t="n">
        <v>5515000000</v>
      </c>
    </row>
    <row r="17">
      <c r="A17" s="4" t="inlineStr">
        <is>
          <t>Right to use assets [Member]</t>
        </is>
      </c>
    </row>
    <row r="18">
      <c r="A18" s="3" t="inlineStr">
        <is>
          <t>Disclosure of Tangible assets breakdown by type of asset [Line Items]</t>
        </is>
      </c>
    </row>
    <row r="19">
      <c r="A19" s="4" t="inlineStr">
        <is>
          <t>Property Plant And Equipment Own Use</t>
        </is>
      </c>
      <c r="C19" s="6" t="n">
        <v>3077000000</v>
      </c>
      <c r="D19" s="6" t="n">
        <v>3061000000</v>
      </c>
    </row>
    <row r="20">
      <c r="A20" s="4" t="inlineStr">
        <is>
          <t>Investment properties tangible assets</t>
        </is>
      </c>
      <c r="C20" s="6" t="n">
        <v>149000000</v>
      </c>
      <c r="D20" s="6" t="n">
        <v>123000000</v>
      </c>
    </row>
    <row r="21">
      <c r="A21" s="4" t="inlineStr">
        <is>
          <t>Accumulated depreciation [Member]</t>
        </is>
      </c>
    </row>
    <row r="22">
      <c r="A22" s="3" t="inlineStr">
        <is>
          <t>Disclosure of Tangible assets breakdown by type of asset [Line Items]</t>
        </is>
      </c>
    </row>
    <row r="23">
      <c r="A23" s="4" t="inlineStr">
        <is>
          <t>Property Plant And Equipment Own Use</t>
        </is>
      </c>
      <c r="C23" s="6" t="n">
        <v>-5512000000</v>
      </c>
      <c r="D23" s="6" t="n">
        <v>-5275000000</v>
      </c>
    </row>
    <row r="24">
      <c r="A24" s="4" t="inlineStr">
        <is>
          <t>Investment properties tangible assets</t>
        </is>
      </c>
      <c r="C24" s="6" t="n">
        <v>-53000000</v>
      </c>
      <c r="D24" s="6" t="n">
        <v>-42000000</v>
      </c>
    </row>
    <row r="25">
      <c r="A25" s="4" t="inlineStr">
        <is>
          <t>Impairment [Member]</t>
        </is>
      </c>
    </row>
    <row r="26">
      <c r="A26" s="3" t="inlineStr">
        <is>
          <t>Disclosure of Tangible assets breakdown by type of asset [Line Items]</t>
        </is>
      </c>
    </row>
    <row r="27">
      <c r="A27" s="4" t="inlineStr">
        <is>
          <t>Property Plant And Equipment Own Use</t>
        </is>
      </c>
      <c r="B27" s="4" t="inlineStr">
        <is>
          <t>[1]</t>
        </is>
      </c>
      <c r="C27" s="6" t="n">
        <v>-561000000</v>
      </c>
      <c r="D27" s="6" t="n">
        <v>-422000000</v>
      </c>
    </row>
    <row r="28">
      <c r="A28" s="4" t="inlineStr">
        <is>
          <t>Property Plant And Equipment Leased out under an operating lease</t>
        </is>
      </c>
      <c r="B28" s="4" t="inlineStr">
        <is>
          <t>[1]</t>
        </is>
      </c>
      <c r="C28" s="6" t="n">
        <v>0</v>
      </c>
      <c r="D28" s="6" t="n">
        <v>0</v>
      </c>
    </row>
    <row r="29">
      <c r="A29" s="4" t="inlineStr">
        <is>
          <t>Investment properties tangible assets</t>
        </is>
      </c>
      <c r="C29" s="6" t="n">
        <v>-53000000</v>
      </c>
      <c r="D29" s="6" t="n">
        <v>-60000000</v>
      </c>
    </row>
    <row r="30">
      <c r="A30" s="4" t="inlineStr">
        <is>
          <t>Tangible assets leased out under an operating lease [Member]</t>
        </is>
      </c>
    </row>
    <row r="31">
      <c r="A31" s="3" t="inlineStr">
        <is>
          <t>Disclosure of Tangible assets breakdown by type of asset [Line Items]</t>
        </is>
      </c>
    </row>
    <row r="32">
      <c r="A32" s="4" t="inlineStr">
        <is>
          <t>Property Plant And Equipment Leased out under an operating lease</t>
        </is>
      </c>
      <c r="C32" s="6" t="n">
        <v>329000000</v>
      </c>
      <c r="D32" s="6" t="n">
        <v>345000000</v>
      </c>
    </row>
    <row r="33">
      <c r="A33" s="4" t="inlineStr">
        <is>
          <t>Accumulated depreciation leased [Member]</t>
        </is>
      </c>
    </row>
    <row r="34">
      <c r="A34" s="3" t="inlineStr">
        <is>
          <t>Disclosure of Tangible assets breakdown by type of asset [Line Items]</t>
        </is>
      </c>
    </row>
    <row r="35">
      <c r="A35" s="4" t="inlineStr">
        <is>
          <t>Property Plant And Equipment Leased out under an operating lease</t>
        </is>
      </c>
      <c r="C35" s="6" t="n">
        <v>-44000000</v>
      </c>
      <c r="D35" s="6" t="n">
        <v>-54000000</v>
      </c>
    </row>
    <row r="36">
      <c r="A36" s="4" t="inlineStr">
        <is>
          <t>Building rental [Member]</t>
        </is>
      </c>
    </row>
    <row r="37">
      <c r="A37" s="3" t="inlineStr">
        <is>
          <t>Disclosure of Tangible assets breakdown by type of asset [Line Items]</t>
        </is>
      </c>
    </row>
    <row r="38">
      <c r="A38" s="4" t="inlineStr">
        <is>
          <t>Investment properties tangible assets</t>
        </is>
      </c>
      <c r="C38" s="6" t="n">
        <v>163000000</v>
      </c>
      <c r="D38" s="6" t="n">
        <v>198000000</v>
      </c>
    </row>
    <row r="39">
      <c r="A39" s="4" t="inlineStr">
        <is>
          <t>Other [Member]</t>
        </is>
      </c>
    </row>
    <row r="40">
      <c r="A40" s="3" t="inlineStr">
        <is>
          <t>Disclosure of Tangible assets breakdown by type of asset [Line Items]</t>
        </is>
      </c>
    </row>
    <row r="41">
      <c r="A41" s="4" t="inlineStr">
        <is>
          <t>Investment properties tangible assets</t>
        </is>
      </c>
      <c r="C41" s="5" t="n">
        <v>4000000</v>
      </c>
      <c r="D41" s="5" t="n">
        <v>4000000</v>
      </c>
    </row>
    <row r="42"/>
    <row r="43">
      <c r="A43" s="4" t="inlineStr">
        <is>
          <t>[1]</t>
        </is>
      </c>
      <c r="B43" s="4" t="inlineStr">
        <is>
          <t>(*) In 2021, it includes allowances on right of use of the rented offices after the agreement with the union representatives on the collective layoff procedure proposed for Banco Bilbao Vizcaya Argentaria, S.A. in Spain (see Notes 23 and 44).</t>
        </is>
      </c>
    </row>
  </sheetData>
  <mergeCells count="3">
    <mergeCell ref="A1:B1"/>
    <mergeCell ref="A42:C42"/>
    <mergeCell ref="B43:C4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17 Reconciliation Of Changes In Goodwill (Details) - EUR (€)</t>
        </is>
      </c>
      <c r="C1" s="2" t="inlineStr">
        <is>
          <t>6 Months Ended</t>
        </is>
      </c>
      <c r="D1" s="2" t="inlineStr">
        <is>
          <t>12 Months Ended</t>
        </is>
      </c>
    </row>
    <row r="2">
      <c r="C2" s="2" t="inlineStr">
        <is>
          <t>Jun. 30, 2021</t>
        </is>
      </c>
      <c r="D2" s="2" t="inlineStr">
        <is>
          <t>Dec. 31, 2020</t>
        </is>
      </c>
    </row>
    <row r="3">
      <c r="A3" s="3" t="inlineStr">
        <is>
          <t>Disclosure of reconciliation of changes in goodwill [line items]</t>
        </is>
      </c>
    </row>
    <row r="4">
      <c r="A4" s="4" t="inlineStr">
        <is>
          <t>Goodwill at beginning of period</t>
        </is>
      </c>
      <c r="C4" s="5" t="n">
        <v>910000000</v>
      </c>
      <c r="D4" s="5" t="n">
        <v>4955000000</v>
      </c>
    </row>
    <row r="5">
      <c r="A5" s="4" t="inlineStr">
        <is>
          <t>Additional recognition, goodwill</t>
        </is>
      </c>
      <c r="C5" s="6" t="n">
        <v>0</v>
      </c>
      <c r="D5" s="6" t="n">
        <v>0</v>
      </c>
    </row>
    <row r="6">
      <c r="A6" s="4" t="inlineStr">
        <is>
          <t>Increase (decrease) through net exchange differences, goodwill</t>
        </is>
      </c>
      <c r="C6" s="6" t="n">
        <v>-21000000</v>
      </c>
      <c r="D6" s="6" t="n">
        <v>-208000000</v>
      </c>
    </row>
    <row r="7">
      <c r="A7" s="4" t="inlineStr">
        <is>
          <t>Impairment loss recognised in profit or loss, goodwill</t>
        </is>
      </c>
      <c r="C7" s="6" t="n">
        <v>0</v>
      </c>
      <c r="D7" s="6" t="n">
        <v>2097000000</v>
      </c>
    </row>
    <row r="8">
      <c r="A8" s="4" t="inlineStr">
        <is>
          <t>Increase Decrease Through Companies In The Process Of Sale Goodwill</t>
        </is>
      </c>
      <c r="C8" s="6" t="n">
        <v>0</v>
      </c>
      <c r="D8" s="6" t="n">
        <v>-1740000000</v>
      </c>
    </row>
    <row r="9">
      <c r="A9" s="4" t="inlineStr">
        <is>
          <t>Increase (decrease) through transfers and other changes, intangible assets and goodwill</t>
        </is>
      </c>
      <c r="C9" s="6" t="n">
        <v>0</v>
      </c>
      <c r="D9" s="6" t="n">
        <v>0</v>
      </c>
    </row>
    <row r="10">
      <c r="A10" s="4" t="inlineStr">
        <is>
          <t>Goodwill at end of period</t>
        </is>
      </c>
      <c r="C10" s="6" t="n">
        <v>889000000</v>
      </c>
      <c r="D10" s="6" t="n">
        <v>910000000</v>
      </c>
    </row>
    <row r="11">
      <c r="A11" s="4" t="inlineStr">
        <is>
          <t>UNITED STATES</t>
        </is>
      </c>
    </row>
    <row r="12">
      <c r="A12" s="3" t="inlineStr">
        <is>
          <t>Disclosure of reconciliation of changes in goodwill [line items]</t>
        </is>
      </c>
    </row>
    <row r="13">
      <c r="A13" s="4" t="inlineStr">
        <is>
          <t>Goodwill at beginning of period</t>
        </is>
      </c>
      <c r="B13" s="4" t="inlineStr">
        <is>
          <t>[1]</t>
        </is>
      </c>
      <c r="C13" s="6" t="n">
        <v>0</v>
      </c>
      <c r="D13" s="6" t="n">
        <v>3846000000</v>
      </c>
    </row>
    <row r="14">
      <c r="A14" s="4" t="inlineStr">
        <is>
          <t>Additional recognition, goodwill</t>
        </is>
      </c>
      <c r="B14" s="4" t="inlineStr">
        <is>
          <t>[1]</t>
        </is>
      </c>
      <c r="C14" s="6" t="n">
        <v>0</v>
      </c>
      <c r="D14" s="6" t="n">
        <v>0</v>
      </c>
    </row>
    <row r="15">
      <c r="A15" s="4" t="inlineStr">
        <is>
          <t>Increase (decrease) through net exchange differences, goodwill</t>
        </is>
      </c>
      <c r="B15" s="4" t="inlineStr">
        <is>
          <t>[1]</t>
        </is>
      </c>
      <c r="C15" s="6" t="n">
        <v>0</v>
      </c>
      <c r="D15" s="6" t="n">
        <v>-22000000</v>
      </c>
    </row>
    <row r="16">
      <c r="A16" s="4" t="inlineStr">
        <is>
          <t>Impairment loss recognised in profit or loss, goodwill</t>
        </is>
      </c>
      <c r="B16" s="4" t="inlineStr">
        <is>
          <t>[1]</t>
        </is>
      </c>
      <c r="C16" s="6" t="n">
        <v>0</v>
      </c>
      <c r="D16" s="6" t="n">
        <v>2084000000</v>
      </c>
    </row>
    <row r="17">
      <c r="A17" s="4" t="inlineStr">
        <is>
          <t>Increase Decrease Through Companies In The Process Of Sale Goodwill</t>
        </is>
      </c>
      <c r="B17" s="4" t="inlineStr">
        <is>
          <t>[1]</t>
        </is>
      </c>
      <c r="C17" s="6" t="n">
        <v>0</v>
      </c>
      <c r="D17" s="6" t="n">
        <v>-1740000000</v>
      </c>
    </row>
    <row r="18">
      <c r="A18" s="4" t="inlineStr">
        <is>
          <t>Increase (decrease) through transfers and other changes, intangible assets and goodwill</t>
        </is>
      </c>
      <c r="B18" s="4" t="inlineStr">
        <is>
          <t>[1]</t>
        </is>
      </c>
      <c r="C18" s="6" t="n">
        <v>0</v>
      </c>
      <c r="D18" s="6" t="n">
        <v>0</v>
      </c>
    </row>
    <row r="19">
      <c r="A19" s="4" t="inlineStr">
        <is>
          <t>Goodwill at end of period</t>
        </is>
      </c>
      <c r="B19" s="4" t="inlineStr">
        <is>
          <t>[1]</t>
        </is>
      </c>
      <c r="C19" s="6" t="n">
        <v>0</v>
      </c>
      <c r="D19" s="6" t="n">
        <v>0</v>
      </c>
    </row>
    <row r="20">
      <c r="A20" s="4" t="inlineStr">
        <is>
          <t>MEXICO</t>
        </is>
      </c>
    </row>
    <row r="21">
      <c r="A21" s="3" t="inlineStr">
        <is>
          <t>Disclosure of reconciliation of changes in goodwill [line items]</t>
        </is>
      </c>
    </row>
    <row r="22">
      <c r="A22" s="4" t="inlineStr">
        <is>
          <t>Goodwill at beginning of period</t>
        </is>
      </c>
      <c r="C22" s="6" t="n">
        <v>478000000</v>
      </c>
      <c r="D22" s="6" t="n">
        <v>550000000</v>
      </c>
    </row>
    <row r="23">
      <c r="A23" s="4" t="inlineStr">
        <is>
          <t>Additional recognition, goodwill</t>
        </is>
      </c>
      <c r="C23" s="6" t="n">
        <v>0</v>
      </c>
      <c r="D23" s="6" t="n">
        <v>0</v>
      </c>
    </row>
    <row r="24">
      <c r="A24" s="4" t="inlineStr">
        <is>
          <t>Increase (decrease) through net exchange differences, goodwill</t>
        </is>
      </c>
      <c r="C24" s="6" t="n">
        <v>17000000</v>
      </c>
      <c r="D24" s="6" t="n">
        <v>-72000000</v>
      </c>
    </row>
    <row r="25">
      <c r="A25" s="4" t="inlineStr">
        <is>
          <t>Impairment loss recognised in profit or loss, goodwill</t>
        </is>
      </c>
      <c r="C25" s="6" t="n">
        <v>0</v>
      </c>
      <c r="D25" s="6" t="n">
        <v>0</v>
      </c>
    </row>
    <row r="26">
      <c r="A26" s="4" t="inlineStr">
        <is>
          <t>Increase Decrease Through Companies In The Process Of Sale Goodwill</t>
        </is>
      </c>
      <c r="C26" s="6" t="n">
        <v>0</v>
      </c>
      <c r="D26" s="6" t="n">
        <v>0</v>
      </c>
    </row>
    <row r="27">
      <c r="A27" s="4" t="inlineStr">
        <is>
          <t>Increase (decrease) through transfers and other changes, intangible assets and goodwill</t>
        </is>
      </c>
      <c r="C27" s="6" t="n">
        <v>0</v>
      </c>
      <c r="D27" s="6" t="n">
        <v>0</v>
      </c>
    </row>
    <row r="28">
      <c r="A28" s="4" t="inlineStr">
        <is>
          <t>Goodwill at end of period</t>
        </is>
      </c>
      <c r="C28" s="6" t="n">
        <v>495000000</v>
      </c>
      <c r="D28" s="6" t="n">
        <v>478000000</v>
      </c>
    </row>
    <row r="29">
      <c r="A29" s="4" t="inlineStr">
        <is>
          <t>TURKEY</t>
        </is>
      </c>
    </row>
    <row r="30">
      <c r="A30" s="3" t="inlineStr">
        <is>
          <t>Disclosure of reconciliation of changes in goodwill [line items]</t>
        </is>
      </c>
    </row>
    <row r="31">
      <c r="A31" s="4" t="inlineStr">
        <is>
          <t>Goodwill at beginning of period</t>
        </is>
      </c>
      <c r="C31" s="6" t="n">
        <v>254000000</v>
      </c>
      <c r="D31" s="6" t="n">
        <v>346000000</v>
      </c>
    </row>
    <row r="32">
      <c r="A32" s="4" t="inlineStr">
        <is>
          <t>Additional recognition, goodwill</t>
        </is>
      </c>
      <c r="C32" s="6" t="n">
        <v>0</v>
      </c>
      <c r="D32" s="6" t="n">
        <v>0</v>
      </c>
    </row>
    <row r="33">
      <c r="A33" s="4" t="inlineStr">
        <is>
          <t>Increase (decrease) through net exchange differences, goodwill</t>
        </is>
      </c>
      <c r="C33" s="6" t="n">
        <v>-30000000</v>
      </c>
      <c r="D33" s="6" t="n">
        <v>-92000000</v>
      </c>
    </row>
    <row r="34">
      <c r="A34" s="4" t="inlineStr">
        <is>
          <t>Impairment loss recognised in profit or loss, goodwill</t>
        </is>
      </c>
      <c r="C34" s="6" t="n">
        <v>0</v>
      </c>
      <c r="D34" s="6" t="n">
        <v>0</v>
      </c>
    </row>
    <row r="35">
      <c r="A35" s="4" t="inlineStr">
        <is>
          <t>Increase Decrease Through Companies In The Process Of Sale Goodwill</t>
        </is>
      </c>
      <c r="C35" s="6" t="n">
        <v>0</v>
      </c>
      <c r="D35" s="6" t="n">
        <v>0</v>
      </c>
    </row>
    <row r="36">
      <c r="A36" s="4" t="inlineStr">
        <is>
          <t>Increase (decrease) through transfers and other changes, intangible assets and goodwill</t>
        </is>
      </c>
      <c r="C36" s="6" t="n">
        <v>0</v>
      </c>
      <c r="D36" s="6" t="n">
        <v>0</v>
      </c>
    </row>
    <row r="37">
      <c r="A37" s="4" t="inlineStr">
        <is>
          <t>Goodwill at end of period</t>
        </is>
      </c>
      <c r="C37" s="6" t="n">
        <v>224000000</v>
      </c>
      <c r="D37" s="6" t="n">
        <v>254000000</v>
      </c>
    </row>
    <row r="38">
      <c r="A38" s="4" t="inlineStr">
        <is>
          <t>COLOMBIA</t>
        </is>
      </c>
    </row>
    <row r="39">
      <c r="A39" s="3" t="inlineStr">
        <is>
          <t>Disclosure of reconciliation of changes in goodwill [line items]</t>
        </is>
      </c>
    </row>
    <row r="40">
      <c r="A40" s="4" t="inlineStr">
        <is>
          <t>Goodwill at beginning of period</t>
        </is>
      </c>
      <c r="C40" s="6" t="n">
        <v>143000000</v>
      </c>
      <c r="D40" s="6" t="n">
        <v>164000000</v>
      </c>
    </row>
    <row r="41">
      <c r="A41" s="4" t="inlineStr">
        <is>
          <t>Additional recognition, goodwill</t>
        </is>
      </c>
      <c r="C41" s="6" t="n">
        <v>0</v>
      </c>
      <c r="D41" s="6" t="n">
        <v>0</v>
      </c>
    </row>
    <row r="42">
      <c r="A42" s="4" t="inlineStr">
        <is>
          <t>Increase (decrease) through net exchange differences, goodwill</t>
        </is>
      </c>
      <c r="C42" s="6" t="n">
        <v>-8000000</v>
      </c>
      <c r="D42" s="6" t="n">
        <v>-21000000</v>
      </c>
    </row>
    <row r="43">
      <c r="A43" s="4" t="inlineStr">
        <is>
          <t>Impairment loss recognised in profit or loss, goodwill</t>
        </is>
      </c>
      <c r="C43" s="6" t="n">
        <v>0</v>
      </c>
      <c r="D43" s="6" t="n">
        <v>0</v>
      </c>
    </row>
    <row r="44">
      <c r="A44" s="4" t="inlineStr">
        <is>
          <t>Increase Decrease Through Companies In The Process Of Sale Goodwill</t>
        </is>
      </c>
      <c r="C44" s="6" t="n">
        <v>0</v>
      </c>
      <c r="D44" s="6" t="n">
        <v>0</v>
      </c>
    </row>
    <row r="45">
      <c r="A45" s="4" t="inlineStr">
        <is>
          <t>Increase (decrease) through transfers and other changes, intangible assets and goodwill</t>
        </is>
      </c>
      <c r="C45" s="6" t="n">
        <v>0</v>
      </c>
      <c r="D45" s="6" t="n">
        <v>0</v>
      </c>
    </row>
    <row r="46">
      <c r="A46" s="4" t="inlineStr">
        <is>
          <t>Goodwill at end of period</t>
        </is>
      </c>
      <c r="C46" s="6" t="n">
        <v>135000000</v>
      </c>
      <c r="D46" s="6" t="n">
        <v>143000000</v>
      </c>
    </row>
    <row r="47">
      <c r="A47" s="4" t="inlineStr">
        <is>
          <t>CHILE</t>
        </is>
      </c>
    </row>
    <row r="48">
      <c r="A48" s="3" t="inlineStr">
        <is>
          <t>Disclosure of reconciliation of changes in goodwill [line items]</t>
        </is>
      </c>
    </row>
    <row r="49">
      <c r="A49" s="4" t="inlineStr">
        <is>
          <t>Goodwill at beginning of period</t>
        </is>
      </c>
      <c r="C49" s="6" t="n">
        <v>27000000</v>
      </c>
      <c r="D49" s="6" t="n">
        <v>27000000</v>
      </c>
    </row>
    <row r="50">
      <c r="A50" s="4" t="inlineStr">
        <is>
          <t>Additional recognition, goodwill</t>
        </is>
      </c>
      <c r="C50" s="6" t="n">
        <v>0</v>
      </c>
      <c r="D50" s="6" t="n">
        <v>0</v>
      </c>
    </row>
    <row r="51">
      <c r="A51" s="4" t="inlineStr">
        <is>
          <t>Increase (decrease) through net exchange differences, goodwill</t>
        </is>
      </c>
      <c r="C51" s="6" t="n">
        <v>0</v>
      </c>
      <c r="D51" s="6" t="n">
        <v>0</v>
      </c>
    </row>
    <row r="52">
      <c r="A52" s="4" t="inlineStr">
        <is>
          <t>Impairment loss recognised in profit or loss, goodwill</t>
        </is>
      </c>
      <c r="C52" s="6" t="n">
        <v>0</v>
      </c>
      <c r="D52" s="6" t="n">
        <v>0</v>
      </c>
    </row>
    <row r="53">
      <c r="A53" s="4" t="inlineStr">
        <is>
          <t>Increase Decrease Through Companies In The Process Of Sale Goodwill</t>
        </is>
      </c>
      <c r="C53" s="6" t="n">
        <v>0</v>
      </c>
      <c r="D53" s="6" t="n">
        <v>0</v>
      </c>
    </row>
    <row r="54">
      <c r="A54" s="4" t="inlineStr">
        <is>
          <t>Increase (decrease) through transfers and other changes, intangible assets and goodwill</t>
        </is>
      </c>
      <c r="C54" s="6" t="n">
        <v>0</v>
      </c>
      <c r="D54" s="6" t="n">
        <v>0</v>
      </c>
    </row>
    <row r="55">
      <c r="A55" s="4" t="inlineStr">
        <is>
          <t>Goodwill at end of period</t>
        </is>
      </c>
      <c r="C55" s="6" t="n">
        <v>27000000</v>
      </c>
      <c r="D55" s="6" t="n">
        <v>27000000</v>
      </c>
    </row>
    <row r="56">
      <c r="A56" s="4" t="inlineStr">
        <is>
          <t>Other Countries [Member]</t>
        </is>
      </c>
    </row>
    <row r="57">
      <c r="A57" s="3" t="inlineStr">
        <is>
          <t>Disclosure of reconciliation of changes in goodwill [line items]</t>
        </is>
      </c>
    </row>
    <row r="58">
      <c r="A58" s="4" t="inlineStr">
        <is>
          <t>Goodwill at beginning of period</t>
        </is>
      </c>
      <c r="C58" s="6" t="n">
        <v>8000000</v>
      </c>
      <c r="D58" s="6" t="n">
        <v>22000000</v>
      </c>
    </row>
    <row r="59">
      <c r="A59" s="4" t="inlineStr">
        <is>
          <t>Additional recognition, goodwill</t>
        </is>
      </c>
      <c r="C59" s="6" t="n">
        <v>0</v>
      </c>
      <c r="D59" s="6" t="n">
        <v>0</v>
      </c>
    </row>
    <row r="60">
      <c r="A60" s="4" t="inlineStr">
        <is>
          <t>Increase (decrease) through net exchange differences, goodwill</t>
        </is>
      </c>
      <c r="C60" s="6" t="n">
        <v>0</v>
      </c>
      <c r="D60" s="6" t="n">
        <v>-1000000</v>
      </c>
    </row>
    <row r="61">
      <c r="A61" s="4" t="inlineStr">
        <is>
          <t>Impairment loss recognised in profit or loss, goodwill</t>
        </is>
      </c>
      <c r="C61" s="6" t="n">
        <v>0</v>
      </c>
      <c r="D61" s="6" t="n">
        <v>13000000</v>
      </c>
    </row>
    <row r="62">
      <c r="A62" s="4" t="inlineStr">
        <is>
          <t>Increase Decrease Through Companies In The Process Of Sale Goodwill</t>
        </is>
      </c>
      <c r="C62" s="6" t="n">
        <v>0</v>
      </c>
      <c r="D62" s="6" t="n">
        <v>0</v>
      </c>
    </row>
    <row r="63">
      <c r="A63" s="4" t="inlineStr">
        <is>
          <t>Increase (decrease) through transfers and other changes, intangible assets and goodwill</t>
        </is>
      </c>
      <c r="C63" s="6" t="n">
        <v>0</v>
      </c>
      <c r="D63" s="6" t="n">
        <v>0</v>
      </c>
    </row>
    <row r="64">
      <c r="A64" s="4" t="inlineStr">
        <is>
          <t>Goodwill at end of period</t>
        </is>
      </c>
      <c r="C64" s="5" t="n">
        <v>8000000</v>
      </c>
      <c r="D64" s="5" t="n">
        <v>8000000</v>
      </c>
    </row>
    <row r="65"/>
    <row r="66">
      <c r="A66" s="4" t="inlineStr">
        <is>
          <t>[1]</t>
        </is>
      </c>
      <c r="B66" s="4" t="inlineStr">
        <is>
          <t>(*) Since the sale of BBVA USA, the United States is no longer considered a CGU (see Note 3).</t>
        </is>
      </c>
    </row>
  </sheetData>
  <mergeCells count="3">
    <mergeCell ref="A1:B2"/>
    <mergeCell ref="A65:C65"/>
    <mergeCell ref="B66:C6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Note 17 Other Intangible Assets (Details) - EUR (€)</t>
        </is>
      </c>
      <c r="B1" s="2" t="inlineStr">
        <is>
          <t>Jun. 30, 2021</t>
        </is>
      </c>
      <c r="C1" s="2" t="inlineStr">
        <is>
          <t>Dec. 31, 2020</t>
        </is>
      </c>
    </row>
    <row r="2">
      <c r="A2" s="3" t="inlineStr">
        <is>
          <t>Other intangible assets [Line Items]</t>
        </is>
      </c>
    </row>
    <row r="3">
      <c r="A3" s="4" t="inlineStr">
        <is>
          <t>Other intangible assets</t>
        </is>
      </c>
      <c r="B3" s="5" t="n">
        <v>1414000000</v>
      </c>
      <c r="C3" s="5" t="n">
        <v>1435000000</v>
      </c>
    </row>
    <row r="4">
      <c r="A4" s="4" t="inlineStr">
        <is>
          <t>Computer software [member]</t>
        </is>
      </c>
    </row>
    <row r="5">
      <c r="A5" s="3" t="inlineStr">
        <is>
          <t>Other intangible assets [Line Items]</t>
        </is>
      </c>
    </row>
    <row r="6">
      <c r="A6" s="4" t="inlineStr">
        <is>
          <t>Other intangible assets</t>
        </is>
      </c>
      <c r="B6" s="6" t="n">
        <v>1223000000</v>
      </c>
      <c r="C6" s="6" t="n">
        <v>1202000000</v>
      </c>
    </row>
    <row r="7">
      <c r="A7" s="4" t="inlineStr">
        <is>
          <t>Intangible Assets With Indefinite Useful Life</t>
        </is>
      </c>
    </row>
    <row r="8">
      <c r="A8" s="3" t="inlineStr">
        <is>
          <t>Other intangible assets [Line Items]</t>
        </is>
      </c>
    </row>
    <row r="9">
      <c r="A9" s="4" t="inlineStr">
        <is>
          <t>Other intangible assets</t>
        </is>
      </c>
      <c r="B9" s="6" t="n">
        <v>12000000</v>
      </c>
      <c r="C9" s="6" t="n">
        <v>12000000</v>
      </c>
    </row>
    <row r="10">
      <c r="A10" s="4" t="inlineStr">
        <is>
          <t>Intangible assets with definite useful life [Member]</t>
        </is>
      </c>
    </row>
    <row r="11">
      <c r="A11" s="3" t="inlineStr">
        <is>
          <t>Other intangible assets [Line Items]</t>
        </is>
      </c>
    </row>
    <row r="12">
      <c r="A12" s="4" t="inlineStr">
        <is>
          <t>Other intangible assets</t>
        </is>
      </c>
      <c r="B12" s="5" t="n">
        <v>180000000</v>
      </c>
      <c r="C12" s="5" t="n">
        <v>221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t>
        </is>
      </c>
      <c r="B1" s="2" t="inlineStr">
        <is>
          <t>6 Months Ended</t>
        </is>
      </c>
    </row>
    <row r="2">
      <c r="B2" s="2" t="inlineStr">
        <is>
          <t>Jun. 30, 2021</t>
        </is>
      </c>
    </row>
    <row r="3">
      <c r="A3" s="3" t="inlineStr">
        <is>
          <t>Risk Management [Abstract]</t>
        </is>
      </c>
    </row>
    <row r="4">
      <c r="A4" s="4" t="inlineStr">
        <is>
          <t>Disclosure of risk management [Text Block]</t>
        </is>
      </c>
      <c r="B4" s="4" t="inlineStr">
        <is>
          <t xml:space="preserve">Risk managementThe principles and risk management policies, as well as tools and procedures established and implemented in the Group as of June 30, 2021 do not differ significantly from those included in Note 7 in the consolidated financial statements of the Group for the year ended December 31, 2020.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variables in stress scenarios is conducted in order to identify possible deviations from the established thresholds. If any such deviations are detected, appropriate measures are taken to keep the variables within the target risk profile. In this context, there are a number of emerging risks that could affect the evolution of the Group’s business, including the below: The COVID-19 (coronavirus) pandemic has affected and is expected to continue to adversely affect the world economy, and economic activity and conditions in the countries in which the Group operates, despite the recent gradual improvement driven by the increasing distribution of effective vaccines and growing inoculation of the population of these countries. This recession is expected to be followed by high but uneven activity growth across sectors and geographies in 2021. Among other challenges, these countries are still dealing with experiencing very high increases in unemployment levels, weak activity, supply disruptions and increasing inflationary pressures, while public debt has significantly increased due to the support and spending measures implemented by authorities. Furthermore, an increase in loan losses by both companies and individuals is expected, which has so far been slowed down by the impact of government and sector support measures, including bank payment deferrals and direct aid measures. In addition, volatility in the financial markets may continue, affecting exchange rates and the value of assets and investments, all of which has adversely affected the Group's results in 2020 and is expected to continue to affect them in the future. Furthermore, the Group has been and may continue to be affected by the specific measures or recommendations adopted by authorities in the banking sector, such as variations in reference interest rates, the relaxation of prudential requirements, the suspension of dividend payments, the deferral of monthly installments for certain loans and the implementation of credit lines with public guarantees, especially to companies and self-employed individuals, as well as any changes in financial assets purchase programs by the ECB. Although as of June 30, 2021, the majority of the amounts of the payment deferrals granted due to the COVID-19 pandemic have already expired and, therefore, it has been possible to observe the payment behavior for many customers, there are still existing transactions that expire in the second half of 2021. Hence, as of June 30, 2021, it is not possible to anticipate completely the behavior of the existing operations because it cannot yet be assured that economic conditions will improve during that period. Since the outbreak of the COVID-19 pandemic, the Group has experienced a decline in its activity. For instance, the granting of new loans to individuals has decreased since mobility restriction measures were approved in certain countries in which the Group operates. In addition, the Group faces various risks, such as a greater risk of volatility of the value of its assets (including financial instruments valued at fair value, which may suffer significant fluctuations) and of the securities held for liquidity reasons, an even further increase in impaired loans and risk-weighted assets, as well as a negative impact on the Group's financing cost and its access to financing (especially in an environment where credit ratings are affected). As of June 30, 2021, 5,5% of the Group's exposure is placed in sectors identified as most vulnerable to the current environment, especially leisure, commercial real estate, non-food retailers (excluding those developed markets where recovery is observed) and air transportation. Additionally, in several of the countries in which the Group operates, including Spain, the Group has closed branches, reduced opening hours to the public depending on the confinement measures established in each geography, and the teams which provide central services have been working remotely, and continue to do so. Despite the fact these measures have been partially reversed, it is unclear how long it will take before they can be fully reversed due to the persistence of the COVID-19 pandemic. Furthermore, the pandemic could adversely affect the business and operations of third parties that provide critical services to the Group and, in particular, the higher demand and/or the lower availability of certain resources could, in some cases, make it more difficult for the Group to maintain the required service levels. In addition, the widespread use of remote work has increased the risks related to cybersecurity, as the use of non-corporate networks has increased. Therefore, the COVID-19 pandemic has had an adverse effect on the Group's results and capital base. The Global economy is recovering from the crisis caused by the COVID-19 pandemic, which resulted in a fall of around 3.2% of global GDP in 2020. Improved activity in the first half of 2021 was primarily due to the increasing rollout of coronavirus vaccines—which has allowed a relatively rapid reopening of the economy—as well as to strong monetary and fiscal stimuli. Similarly, recovery in global growth has been accompanied by higher pressure on prices than expected, mainly in the United States, where consumer inflation reached 5.4% in June 2021. It is hoped that increased vaccination will enable greater control of the pandemic and that economic policy will remain focused on supporting economic activity. Economic recovery is therefore most likely to continue. According to BBVA Research, global GDP will increase by around 6.3% in 2021 and 4.7% in 2022, inflation will gradually moderate in the coming quarters as the supply of products and services reacts to the recent increase in demand, and monetary policy benchmark interest rates will remain at all-time lows in the United States, where growth will reach 6.7% in 2021 and 4.8% in 2022. Meanwhile, several factors, such as the United States Federal Reserve's withdrawal of monetary stimuli, more persistent inflation, or new coronavirus variants, are contributing to uncertainty remaining exceptionally high and pose a risk to the expected economic recovery scenario. With regard to the banking system, in an environment in which much of the economic activity has been at a partial standstill for several quarters, the services it provides have played an essential role. There are two main reasons for this: first, the banks have ensured the proper functioning of collections and payments for households and companies, thereby contributing to the maintenance of economic activity; second, the granting of new credit or the renewal of existing credit has reduced the impact of the economic slowdown on household and business incomes. The support provided by the banks over the months of lockdown and public guarantees have been essential in softening the impact of the crisis on companies' liquidity and solvency, meaning that banking has become the main source of funding for most companies. Financial institutions are exposed to a complex and ever-changing regulatory environment defined by governments and regulators. This can affect their ability to grow and the capacity of certain businesses to develop, and result in stricter liquidity and capital requirements with lower profitability ratios. The Group constantly monitors changes in the regulatory framework that allow for anticipation and adaptation to them in a timely manner, adopt industry practices and more efficient and rigorous criteria in its implementation. The financial sector is under ever closer scrutiny by regulators, governments and society itself. In the course of activities, situations which might cause relevant reputational damage to the entity could raise and might affect the regular course of business. The attitudes and behaviors of the Group and its members are governed by the principles of integrity, honesty, long-term vision and industry practices through, inter alia, the internal control model, the Code of Conduct, the Corporate Principles in tax matters and Responsible Business Strategy of the Group.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Technological risks and security breaches: The Group is exposed to new threats such as cyber-attacks, theft of internal and customer databases, fraud in payment systems, etc. that require major investments in security from both the technological and human point of view. The Group gives great importance to the active operational and technological risk management and control. Regarding legal risks, the financial sector faces an environment of increasing regulatory and litigious pressure, and thus, the various Group entities are usually party to individual or collective judicial proceedings (including class actions) resulting from their activity and operations, as well as arbitration proceedings. The Group is also party to other government procedures and investigations, such as those carried out by the antitrust authorities in certain countries which, among other things, have in the past and could in the future result in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nd behavioral risk. In Spain and in other jurisdictions where the Group operates, legal and regulatory actions and proceedings against financial institutions, prompted in part by certain judgments in favor of consumers handed down by national and supranational courts (with regards to matters such as credit cards and mortgage loans), have increased significantly in recent years and this trend could continue in the future. The legal and regulatory actions and proceedings faced by other financial institutions in relation to these and other matters, especially if such actions or proceedings result in favorable resolutions for the consumer, could also adversely affect the Group.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Any of such outcomes could be significantly adverse to the Group. In addition, a decision in any matter, whether against the Group or against another credit entity facing similar claims as those faced by the Group, could give rise to other claims against the Group. In addition, these actions and proceedings attract resources from the Group and may occupy a great deal of attention on part of the Group's management and employees. As of June 30, 2021, the Group had €580 million in provisions for the proceedings it is facing (included in the line "Provisions for litigation and pending tax cases" in the consolidated balance sheet) (see Note 23), of which €536 million correspond to legal contingencies and €44 million to tax related matters. However, the uncertainty arising from these proceedings (including those for which no provisions have been made, either because it is not possible to estimate them or for other reasons) makes it impossible to guarantee that the possible losses arising from these proceedings will not exceed, where applicable, the amounts that the Group currently has provisioned and, therefore, could affect the Group's consolidated results in a given period. As a result of the above, legal and regulatory actions and proceedings currently faced by the Group or to which it may become subject in the future or otherwise affected by, individually or in the aggregate, if resolved in whole or in part adversely to the Group's interests, could have a material adverse effect on the Group’s business, financial condition and results of operations. Spanish judicial authorities are investigating the activities of Centro Exclusivo de Negocios y Transacciones, S.L. (Cenyt). Such investigation includes the provision of services by Cenyt to the Bank. On 29th July, 2019, the Bank was named as an investigated party (investigado) in a criminal judicial investigation (Preliminary Proceeding No. 96/2017 – Piece No. 9, Central Investigating Court No. 6 of the National High Court) for alleged facts which could be constitutive of bribery, revelation of secrets and corruption. On February 3, 2020, the Bank was notified by the Central Investigating Court No. 6 of the National High Court of the order lifting the secrecy of the proceedings. Certain current and former officers and employees of the Group, as well as former directors have also been named as investigated parties in connection with this investigation. The Bank has been and continues to be proactively collaborating with the Spanish judicial authorities, including sharing with the courts the relevant information obtained in the internal investigation hired by the entity in 2019 to contribute to the clarification of the facts. As of the date of the approval of the Condensed Interim Consolidated Financial Statements, no formal accusation against the Bank has been made. This criminal judicial proceeding is at the pre-trial phase. Therefore, it is not possible at this time to predict the scope or duration of such proceeding or any related proceeding or its or their possible outcomes or implications for the Group, including any fines, damages or harm to the Group’s reputation caused thereby. Since the beginning of the pandemic, the Group has offered payment deferral to its customers (retail, SMEs and wholesale) in all the geographies where it operates. These moratoriums have been both legislative (based on national laws) and non-legislative (based on sectorial or individual schemes), aimed at mitigating the effects of COVID-19. Depending on the cases, the payment of principal and / or interest has been postponed, maintaining the original contract. Generally, these deferrals have been given for a period of less than one year. This measure has been extended to different sectors, being Leisure and Real Estate, the main users. The deadline to qualify for the moratorium has expired in most of the geographies except for Colombia and Turkey (deadline in the third quarter of 2021) after the extension of the originally set period. Specifically, the Group's participation in the following moratorium or public guarantee measures by geography stands out: • In Spain, payment deferral measures have been covered mainly by Royal Decree Law 8/2020 and 11/2020, as well as the sectorial agreement promoted by the Spanish Banking Association (hereinafter “AEB”) to which BBVA has adhered. The moratoriums covered by the Royal Decree Law ("RDL") have been proposed to the especially vulnerable groups indicated in the regulation. These measures consist of payment deferral of three months of principal and interest. In addition, the possibility of customers joining sector agreements for the remaining term until the limit established has been offered that, once said legal moratorium has expired. By type of customer, they are aimed at individuals, individual or self-employed entrepreneurs, and by type of product, mortgage, personal loans or consumer loans. The moratoriums granted under the sectorial agreement of the AEB are aimed at individuals for up to 12 months of capital deferral in the case of mortgage loans and up to 6 months in personal loans. Said sector agreement has been in force until September 29, 2020, but it was extended until March 31, 2021, although the new conditions only provided for the payment deferral of capital in mortgages up to 9 months, remaining 6 months on personal loans. In addition, the Official Credit Institute ("ICO") has published several aid programs aimed at the self-employed, SMEs and companies, through which a guarantee of between 60% and 80% is granted for a period of up to 5 years to the new financing granted. The amount of the guarantee and its length depends on the size of the company and the type of aid. For financial operations realized before November 18, 2020 and supported by the government under RDL 8/2020 and RDL34/2020 there was the opportunity until May 15 to extend the deadline up to 3 years and up to a further 12 months of grace period regarding the initial deadlines and grace accorded. Additionally, there are facilities in terms of deadline extensions (up to 10 years under requirements), change financing operations into participative loans as well as haircut in part of financing (RDL 5/2021 and Code of Good Practices). The ICO has also subsidized individuals the amount of the rent up to 6 months in loans up to 6 years. • In Mexico, the National Banking Commission of Securities (“CNBV”) published official letters P285/2020 of March 26, 2020 and P293/2020 of April 15, 2020, allowing the granting of capital and interest payment deferral for a period 4 months extendable for additional 2 additional months. The deadline date of these measures was July 31, 2020. These measures were mainly used by individuals and companies, affecting mortgage loans, personal loans and consumer loans, including credit cards; • In Turkey, in mid-March 2020 the government announced a program to stimulate the economy (Economic Stability Shield) allowing banks to defer payments for 3 months, with the possibility of extending up to 6 months, which was accompanied by several communications of the Banking Regulation and Supervisory Agency (“BRSA”) in this regard. These supporting measures are granted to both individuals and companies. The deadline to adhere is September 2021. • In Colombia, the binding legislation for payment deferral comes from the Financial Superintendency, specifically from its Circulars 07/2020 and 14/2020, as well as from Resolution No. 385. The payment deferral consists of the deferral of payments of principal and interest until 6 months. The term to apply for such payment deferrals has been extended until August 2021. • In Peru, measures were approved through various official letters issued by the Superintendency of Banking and Insurance (“SBS”), allowing the deferral of principal and interest payments initially up to 6 months and then extended to 12, mainly to individuals, self-employed and small companies. The deadline date for the adoption of these measure was March 31, 2021. Additionally, there have been public support programs such as “Reactiva”, “Crecer” or “FAE” aimed at companies and micro companies with guaranteed amounts that, depending on the program and the type of company, are in a range of between 60% and 98%. "Reactiva" program allowed to extend the time of previously accepted operations from Apr 2021 to Sep 30, 2021 • In Argentina, payment deferral measures are based on state legislation such as Royal Decree 544/2020 or Decree 319/202, as well as various Central Bank regulations. Aimed at a broad group of customers, they facilitate deferral of capital and interest for up to 3 months. The deadline date for the adoption of these measure was March 31, 2021. There have been public support programs which offer guarantees up to 100% to micro-SMEs or self-employed and up to 25% to the rest of the companies in financing up to 1 year. The amount of payment deferrals (existing and completed) under EBA standards and the financing granted with public guarantees given at a Group level, as well as the number of customers of both measures, as of June 30, 2021 and December 31, 2020, are as follows: Amount of payment deferrals and financing with public guarantees of the Group (Millions of Euros) Payment deferrals Financing with public guarantees Existing Completed Total Number of customers Total Number of customers Total payment deferrals and guarantees (%) credit investment June 2021 2,778 22,669 25,447 2,651,810 16,093 259,773 41,539 12.0 % December 2020 6,536 21,868 28,405 2,779,964 16,053 249,458 44,458 12.9 % The amount of payment deferrals (existing and completed) under EBA standards and financing granted with public guarantees given at a Group level, broken down by segment, as of June 30, 2021 and December 31, 2020, are as follow: Amount of payment deferral and financing with public guarantees (Millions of Euros) Payment deferrals Financing with public guarantees Existing Completed Total June December June December June December June December Group 2,778 6,536 22,669 21,868 25,447 28,405 16,093 16,053 Customers 2,076 4,503 15,087 14,550 17,162 19,052 1,292 1,235 Of which: Mortgages 1,877 3,587 9,063 7,471 10,941 11,059 1 1 SMEs 488 1,023 4,321 4,743 4,809 5,766 10,739 10,573 Non-financial corporations 202 961 3,074 2,397 3,276 3,358 4,043 4,232 Other 12 50 187 179 199 229 18 13 Amount of payment deferrals by stages (Millions of Euros) Stage 1 Stage 2 Stage 3 Total June 2021 December 2020 June 2021 December 2020 June 2021 December 2020 June 2021 December 2020 Group 15,126 18,602 7,916 7,736 2,405 2,066 25,447 28,405 Customers 10,341 12,336 4,849 4,997 1,972 1,719 17,162 19,052 Of which: Mortgages 6,570 7,347 3,137 2,844 1,234 867 10,941 11,059 SMEs 3,048 4,147 1,399 1,327 362 292 4,809 5,766 Non-financial corporations 1,563 1,903 1,643 1,399 70 56 3,276 3,358 Other 173 216 26 13 — — 199 229 The payment deferral measures for bank customers in the different countries in which the Group operates (such as those included in Royal Decree Law 11/2020, as well as in the AEB sectorial agreement to which BBVA has adhered in Spain) result in the temporary suspension, total or partial, of the contractual obligations with a deferral for a specific period of time. Regarding the classification of exposures according to their credit risk, the Group has maintained a rigorous application of IFRS 9 when granting the payment deferrals and has reinforced the procedures for monitoring credit risk both throughout the life of the transactions and at their maturity. This means that the payment deferrals granting does not imply in itself an automatic trigger for a significant increase in risk and that the transactions subject to the payment deferrals are initially classified in the stage they had previously, unless, based on their risk profile, they should be classified in a worse stage. On the other hand, as evidence of payment has ceased to exist or has been reduced, the Group has introduced additional indicators or segmentations to identify the significant increase in credit risk that may have occurred in some transactions or a set of them and, where appropriate, they have been classified in Stage 2 or Stage 3. Furthermore, the indications provided by the EBA have been taken into account to not consider forbearance the payment deferrals that meet a series of requirements and have been previously requested before March 31, 2021. All this without prejudice to maintaining its consideration as a forbearance if it was previously qualified as such or classifying the exposure in the corresponding stage previously stated. On the other hand, the accounting treatment of singular transactions, that is to say, not covered by the general frameworks described, as well as that of the payment deferrals that expire and may require additional support and the requested as of March 31, 2021 is in accordance with the updated evaluation of the customer's credit quality and the characteristics of the solution granted. Regarding public support for the loans’ lending, it does not affect the evaluation of the significant increase in risk since it is valued through the credit quality of the instrument. In case of extensions a new valuation of credit quality is made and if applicable accounting classification. However, in estimating the expected loss, the existence of the guarantor implies a possible reduction in the level of provisions necessary since, for the hedged part, the loss that would be incurred in the foreclosure of the guarantee is taken into account. The public guarantees granted in the different geographies in which the Group operates have been considered as an integral part of the terms and conditions of the loans granted under the consideration that the guarantees are granted at the same time that the financing is granted to the client and in a way inseparable from it. The quantitative information on refinancing and restructuring operations is presented in the Appendix I “Quantitative information refinancing and restructuring operations and other requirement under Bank of Spain Circular 6/2012”. IFRS 9 requires determining the expected credit loss (ECL) of a financial instrument in a way that reflects an unbiased estimation removing any conservatism or optimism, including the time value of money and a forward-looking perspective (including the economic forecast), all this based on the information that is available at a certain point in time and that is reasonable and bearable with respect to future economic conditions. Therefore, the recognition and measurement of expected credit losses is highly complex and involves the use of significant analysis and estimation including formulation and incorporation of forward-looking economic conditions into the ECL model. Risk parameters by homogeneous groups Expected losses can be estimated both individually and collectively. Regarding the collective estimate, the instruments are distributed in homogeneous groups (segments) that share similar risk characteristics. Following the guidelines established by the Group for the development of models under IFRS 9, each geography performs the grouping based on the information available, its representativeness or relevance and compliance with the necessary statistical requirements. Depending on the portfolio or the parameter being estimated, one risk driver or another will apply and different segments will reflect differences in PDs and LGDs. Thus, in each segment, changes in the level of credit risk will respond to the impact of changing conditions on the common range of credit risk drivers. The effect on the group’s credit risk in response to changes in forward-looking information will be considered as well. Macroeconomic modeling for each segment is carried out using some of the shared risk characteristics. These segments share credit risk characteristics such that changes in credit risk in a part of the portfolio are not concealed by the performance of other parts of the portfolio. In that sense, the methodology developed for ECL estimation indicates the risk drivers that have to be taken into account for PD segmentation purposes, depending on whether the estimation is for retail or wholesale portfolios. As an example of the variables that can be taken into consideration to determine the final models, the following stand out: • PD - Retail: Contractual residual maturity, credit risk scoring, type of product, days past due, forbearance, time on books, time to maturity, nationality of the debtor, sale channel, original term, indicator of credit card activity, percentage of initial drawn balance in credit cards. • PD - Wholesale: Credit Risk Rating, type of product, watch-list level, forbearance (client), time to maturity, industry sector, updated balance (y/n), paid off, grace period. • LGD – retail: credit Risk Scoring, segment, type of product, secured / unsecured, type of collateral, sales channel, nationality, business area, debtor’s commercial segment, forbearance (account), EAD (this risk driver could be correlated with the time on books or the LTV so, before including it, an assessment should be done in order to avoid a double counting effect), time on default of the account (for defaulted exposures), geographical location. • LGD - wholesale: credit Risk Rating, geographical location, segment, type of product, secured / Unsecured, type of collateral, business area, forbearance (client), debtor’s commercial segment time on default of the deal (for defaulted exposures). • CCF: wholesale/retail, percentage of initial drawn balance, debtor’s commercial segment, days past due, forbearance, credit limit activity, time on books. In the BBVA Group, the expected losses calculated are based on the internal models developed for all the Group's portfolios, unless clients are subject to individualized estimates. Exposures with other credit institutions, sovereign debt or with public administrations are characterized by a low number of defaults, so the Group's historical bases do not contain sufficiently representative information to build impairment models based on them. However, there are external sources of information that, based on broader observations, are capable of providing the necessary inputs to develop models of expected losses. Therefore, based on the rating assigned to these exposures and taking into account the inputs obtained from these sources, the calculations of expected losses are developed internally, including their projection based on the macroeconomic perspectives. Individual estimation of expected credit losses The Group periodically and individually reviews the situation and credit rating of its customers, regardless of their classification, taking into consideration the information deemed necessary to do so. It also has procedures in place within the risk management framework to identify the factors that may lead to increased risk and, consequently, to a greater need for provisions. The monitoring model established by the Group consists of continuously monitoring the risks to which it is exposed, which guarantees their proper classification in the different categories of IFRS 9. The original analysis of the exposures is reviewed through the procedures for updating the rating tools (rating and scoring), which periodically review the financial situation of clients, influencing the classification by stages of exposures. Within this credit risk management framework, the Group has procedures that guarantee the review, at least annually, of all its wholesale counterparties through the so-called financial programs, which include the current and proposed positioning of the Group with the customer in terms of credit risk. This review is based on a detailed analysis of the client's up-to-date financial situation, which is complemented by other information available in relation to individual perspectives on business performance, industry trends, macroeconomic prospects or other public data. As a result of this analysis, the preliminary rating of the client is obtained, which, after undergoing the internal procedure, can be revised down if deemed appropriate (for example, general economic environment or evolution of the sector). These factors in addition to the inform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Note 18 Tax assets and liabilities (Details) - EUR (€)</t>
        </is>
      </c>
      <c r="B1" s="2" t="inlineStr">
        <is>
          <t>Jun. 30, 2021</t>
        </is>
      </c>
      <c r="C1" s="2" t="inlineStr">
        <is>
          <t>Dec. 31, 2020</t>
        </is>
      </c>
    </row>
    <row r="2">
      <c r="A2" s="3" t="inlineStr">
        <is>
          <t>Tax assets and liabilities [Line Items]</t>
        </is>
      </c>
    </row>
    <row r="3">
      <c r="A3" s="4" t="inlineStr">
        <is>
          <t>Current tax assets</t>
        </is>
      </c>
      <c r="B3" s="5" t="n">
        <v>1104000000</v>
      </c>
      <c r="C3" s="5" t="n">
        <v>1199000000</v>
      </c>
    </row>
    <row r="4">
      <c r="A4" s="4" t="inlineStr">
        <is>
          <t>Deferred tax assets</t>
        </is>
      </c>
      <c r="B4" s="6" t="n">
        <v>15062000000</v>
      </c>
      <c r="C4" s="6" t="n">
        <v>15327000000</v>
      </c>
    </row>
    <row r="5">
      <c r="A5" s="4" t="inlineStr">
        <is>
          <t>Tax assets</t>
        </is>
      </c>
      <c r="B5" s="6" t="n">
        <v>16166000000</v>
      </c>
      <c r="C5" s="6" t="n">
        <v>16526000000</v>
      </c>
    </row>
    <row r="6">
      <c r="A6" s="4" t="inlineStr">
        <is>
          <t>Current tax liabilities</t>
        </is>
      </c>
      <c r="B6" s="6" t="n">
        <v>677000000</v>
      </c>
      <c r="C6" s="6" t="n">
        <v>545000000</v>
      </c>
    </row>
    <row r="7">
      <c r="A7" s="4" t="inlineStr">
        <is>
          <t>Deferred tax liabilities</t>
        </is>
      </c>
      <c r="B7" s="6" t="n">
        <v>1824000000</v>
      </c>
      <c r="C7" s="6" t="n">
        <v>1809000000</v>
      </c>
    </row>
    <row r="8">
      <c r="A8" s="4" t="inlineStr">
        <is>
          <t>Tax liabilities</t>
        </is>
      </c>
      <c r="B8" s="5" t="n">
        <v>2501000000</v>
      </c>
      <c r="C8" s="5" t="n">
        <v>2355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19 Other assets and liabilities (Details) - EUR (€)</t>
        </is>
      </c>
      <c r="B1" s="2" t="inlineStr">
        <is>
          <t>Jun. 30, 2021</t>
        </is>
      </c>
      <c r="C1" s="2" t="inlineStr">
        <is>
          <t>Dec. 31, 2020</t>
        </is>
      </c>
    </row>
    <row r="2">
      <c r="A2" s="3" t="inlineStr">
        <is>
          <t>Assets [abstract]</t>
        </is>
      </c>
    </row>
    <row r="3">
      <c r="A3" s="4" t="inlineStr">
        <is>
          <t>Inventories</t>
        </is>
      </c>
      <c r="B3" s="5" t="n">
        <v>446000000</v>
      </c>
      <c r="C3" s="5" t="n">
        <v>572000000</v>
      </c>
    </row>
    <row r="4">
      <c r="A4" s="4" t="inlineStr">
        <is>
          <t>Items in course of collection from other banks</t>
        </is>
      </c>
      <c r="B4" s="6" t="n">
        <v>107000000</v>
      </c>
      <c r="C4" s="6" t="n">
        <v>160000000</v>
      </c>
    </row>
    <row r="5">
      <c r="A5" s="4" t="inlineStr">
        <is>
          <t>Other Assets Accruals</t>
        </is>
      </c>
      <c r="B5" s="6" t="n">
        <v>797000000</v>
      </c>
      <c r="C5" s="6" t="n">
        <v>756000000</v>
      </c>
    </row>
    <row r="6">
      <c r="A6" s="4" t="inlineStr">
        <is>
          <t>Other assets other items</t>
        </is>
      </c>
      <c r="B6" s="6" t="n">
        <v>1297000000</v>
      </c>
      <c r="C6" s="6" t="n">
        <v>1025000000</v>
      </c>
    </row>
    <row r="7">
      <c r="A7" s="4" t="inlineStr">
        <is>
          <t>Other assets</t>
        </is>
      </c>
      <c r="B7" s="6" t="n">
        <v>2647000000</v>
      </c>
      <c r="C7" s="6" t="n">
        <v>2513000000</v>
      </c>
    </row>
    <row r="8">
      <c r="A8" s="3" t="inlineStr">
        <is>
          <t>Liabilities [abstract]</t>
        </is>
      </c>
    </row>
    <row r="9">
      <c r="A9" s="4" t="inlineStr">
        <is>
          <t>Items in course of collection from other banks</t>
        </is>
      </c>
      <c r="B9" s="6" t="n">
        <v>107000000</v>
      </c>
      <c r="C9" s="6" t="n">
        <v>160000000</v>
      </c>
    </row>
    <row r="10">
      <c r="A10" s="4" t="inlineStr">
        <is>
          <t>Other Liabilities Transactions In Progress</t>
        </is>
      </c>
      <c r="B10" s="6" t="n">
        <v>27000000</v>
      </c>
      <c r="C10" s="6" t="n">
        <v>75000000</v>
      </c>
    </row>
    <row r="11">
      <c r="A11" s="4" t="inlineStr">
        <is>
          <t>Other Liabilities Accruals</t>
        </is>
      </c>
      <c r="B11" s="6" t="n">
        <v>1749000000</v>
      </c>
      <c r="C11" s="6" t="n">
        <v>1584000000</v>
      </c>
    </row>
    <row r="12">
      <c r="A12" s="4" t="inlineStr">
        <is>
          <t>Other items liabilities</t>
        </is>
      </c>
      <c r="B12" s="6" t="n">
        <v>2276000000</v>
      </c>
      <c r="C12" s="6" t="n">
        <v>1144000000</v>
      </c>
    </row>
    <row r="13">
      <c r="A13" s="4" t="inlineStr">
        <is>
          <t>Other liabilities</t>
        </is>
      </c>
      <c r="B13" s="5" t="n">
        <v>4053000000</v>
      </c>
      <c r="C13" s="5" t="n">
        <v>2802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20 Non Current Assets And Disposal Groups Classified As Held For Sale Breakdown By Items (Details) - EUR (€)</t>
        </is>
      </c>
      <c r="C1" s="2" t="inlineStr">
        <is>
          <t>Jun. 30, 2021</t>
        </is>
      </c>
      <c r="D1" s="2" t="inlineStr">
        <is>
          <t>Dec. 31, 2020</t>
        </is>
      </c>
    </row>
    <row r="2">
      <c r="A2" s="3" t="inlineStr">
        <is>
          <t>Non current assets and disposal groups classified as held for sale breakdown by items [Line Items]</t>
        </is>
      </c>
    </row>
    <row r="3">
      <c r="A3" s="4" t="inlineStr">
        <is>
          <t>Non-current assets or disposal groups classified as held for sale</t>
        </is>
      </c>
      <c r="C3" s="5" t="n">
        <v>1223000000</v>
      </c>
      <c r="D3" s="5" t="n">
        <v>85987000000</v>
      </c>
    </row>
    <row r="4">
      <c r="A4" s="4" t="inlineStr">
        <is>
          <t>Liabilities included in disposal groups classified as held for sale</t>
        </is>
      </c>
      <c r="C4" s="6" t="n">
        <v>0</v>
      </c>
      <c r="D4" s="6" t="n">
        <v>75446000000</v>
      </c>
    </row>
    <row r="5">
      <c r="A5" s="4" t="inlineStr">
        <is>
          <t>Foreclosures and recoveries [Member]</t>
        </is>
      </c>
    </row>
    <row r="6">
      <c r="A6" s="3" t="inlineStr">
        <is>
          <t>Non current assets and disposal groups classified as held for sale breakdown by items [Line Items]</t>
        </is>
      </c>
    </row>
    <row r="7">
      <c r="A7" s="4" t="inlineStr">
        <is>
          <t>Non-current assets or disposal groups classified as held for sale</t>
        </is>
      </c>
      <c r="C7" s="6" t="n">
        <v>1328000000</v>
      </c>
      <c r="D7" s="6" t="n">
        <v>1398000000</v>
      </c>
    </row>
    <row r="8">
      <c r="A8" s="4" t="inlineStr">
        <is>
          <t>Other assets from tangible assets [Member]</t>
        </is>
      </c>
    </row>
    <row r="9">
      <c r="A9" s="3" t="inlineStr">
        <is>
          <t>Non current assets and disposal groups classified as held for sale breakdown by items [Line Items]</t>
        </is>
      </c>
    </row>
    <row r="10">
      <c r="A10" s="4" t="inlineStr">
        <is>
          <t>Non-current assets or disposal groups classified as held for sale</t>
        </is>
      </c>
      <c r="B10" s="4" t="inlineStr">
        <is>
          <t>[1]</t>
        </is>
      </c>
      <c r="C10" s="6" t="n">
        <v>627000000</v>
      </c>
      <c r="D10" s="6" t="n">
        <v>480000000</v>
      </c>
    </row>
    <row r="11">
      <c r="A11" s="4" t="inlineStr">
        <is>
          <t>Companies held for sale [Member]</t>
        </is>
      </c>
    </row>
    <row r="12">
      <c r="A12" s="3" t="inlineStr">
        <is>
          <t>Non current assets and disposal groups classified as held for sale breakdown by items [Line Items]</t>
        </is>
      </c>
    </row>
    <row r="13">
      <c r="A13" s="4" t="inlineStr">
        <is>
          <t>Non-current assets or disposal groups classified as held for sale</t>
        </is>
      </c>
      <c r="B13" s="4" t="inlineStr">
        <is>
          <t>[2]</t>
        </is>
      </c>
      <c r="C13" s="6" t="n">
        <v>41000000</v>
      </c>
      <c r="D13" s="6" t="n">
        <v>84792000000</v>
      </c>
    </row>
    <row r="14">
      <c r="A14" s="4" t="inlineStr">
        <is>
          <t>Liabilities included in disposal groups classified as held for sale</t>
        </is>
      </c>
      <c r="C14" s="6" t="n">
        <v>0</v>
      </c>
      <c r="D14" s="6" t="n">
        <v>75446000000</v>
      </c>
    </row>
    <row r="15">
      <c r="A15" s="4" t="inlineStr">
        <is>
          <t>Accrued amortization [Member]</t>
        </is>
      </c>
    </row>
    <row r="16">
      <c r="A16" s="3" t="inlineStr">
        <is>
          <t>Non current assets and disposal groups classified as held for sale breakdown by items [Line Items]</t>
        </is>
      </c>
    </row>
    <row r="17">
      <c r="A17" s="4" t="inlineStr">
        <is>
          <t>Non-current assets or disposal groups classified as held for sale</t>
        </is>
      </c>
      <c r="B17" s="4" t="inlineStr">
        <is>
          <t>[3]</t>
        </is>
      </c>
      <c r="C17" s="6" t="n">
        <v>111000000</v>
      </c>
      <c r="D17" s="6" t="n">
        <v>89000000</v>
      </c>
    </row>
    <row r="18">
      <c r="A18" s="4" t="inlineStr">
        <is>
          <t>Impairment losses [Member]</t>
        </is>
      </c>
    </row>
    <row r="19">
      <c r="A19" s="3" t="inlineStr">
        <is>
          <t>Non current assets and disposal groups classified as held for sale breakdown by items [Line Items]</t>
        </is>
      </c>
    </row>
    <row r="20">
      <c r="A20" s="4" t="inlineStr">
        <is>
          <t>Non-current assets or disposal groups classified as held for sale</t>
        </is>
      </c>
      <c r="B20" s="4" t="inlineStr">
        <is>
          <t>[1]</t>
        </is>
      </c>
      <c r="C20" s="5" t="n">
        <v>662000000</v>
      </c>
      <c r="D20" s="5" t="n">
        <v>594000000</v>
      </c>
    </row>
    <row r="21"/>
    <row r="22">
      <c r="A22" s="4" t="inlineStr">
        <is>
          <t>[1]</t>
        </is>
      </c>
      <c r="B22" s="4" t="inlineStr">
        <is>
          <t>(*) In 2021, it includes the reclassification of owned offices and facilities from "tangible assets" to "non-current assets and disposal groups classified as held for sale" and the adjustments due to the closure of the owned offices and the decommissioning of facilities after the agreement with the union representatives on the collective layoff procedure proposed for Banco Bilbao Vizcaya Argentaria, S.A. in Spain (see Notes 23 and 45).</t>
        </is>
      </c>
    </row>
    <row r="23">
      <c r="A23" s="4" t="inlineStr">
        <is>
          <t>[2]</t>
        </is>
      </c>
      <c r="B23" s="4" t="inlineStr">
        <is>
          <t>(**)    It includes mainly BBVA’s stake in BBVA U.S in 2020 (see Note 3)</t>
        </is>
      </c>
    </row>
    <row r="24">
      <c r="A24" s="4" t="inlineStr">
        <is>
          <t>[3]</t>
        </is>
      </c>
      <c r="B24" s="4" t="inlineStr">
        <is>
          <t>(***)   Accumulated amortization until related asset was reclassified as “Non-current assets and disposal groups classified as held for sale"</t>
        </is>
      </c>
    </row>
  </sheetData>
  <mergeCells count="5">
    <mergeCell ref="A1:B1"/>
    <mergeCell ref="A21:C21"/>
    <mergeCell ref="B22:C22"/>
    <mergeCell ref="B23:C23"/>
    <mergeCell ref="B24:C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20 Summarized balance sheet held for sale usa (Details) - EUR (€)</t>
        </is>
      </c>
      <c r="B1" s="2" t="inlineStr">
        <is>
          <t>Jun. 30, 2021</t>
        </is>
      </c>
      <c r="C1" s="2" t="inlineStr">
        <is>
          <t>Dec. 31, 2020</t>
        </is>
      </c>
    </row>
    <row r="2">
      <c r="A2" s="3" t="inlineStr">
        <is>
          <t>Summarized assets held for sale USA [Line Items]</t>
        </is>
      </c>
    </row>
    <row r="3">
      <c r="A3" s="4" t="inlineStr">
        <is>
          <t>Cash cash balances at central banks and other demand deposits held for sale USA</t>
        </is>
      </c>
      <c r="B3" s="5" t="n">
        <v>0</v>
      </c>
      <c r="C3" s="5" t="n">
        <v>11368000000</v>
      </c>
    </row>
    <row r="4">
      <c r="A4" s="4" t="inlineStr">
        <is>
          <t>Financial assets held for trading held for sale USA</t>
        </is>
      </c>
      <c r="B4" s="6" t="n">
        <v>0</v>
      </c>
      <c r="C4" s="6" t="n">
        <v>821000000</v>
      </c>
    </row>
    <row r="5">
      <c r="A5" s="4" t="inlineStr">
        <is>
          <t>Financial assets not held for trading mandatorily measured at fair value through profit or loss held for sale USA</t>
        </is>
      </c>
      <c r="B5" s="6" t="n">
        <v>0</v>
      </c>
      <c r="C5" s="6" t="n">
        <v>13000000</v>
      </c>
    </row>
    <row r="6">
      <c r="A6" s="4" t="inlineStr">
        <is>
          <t>Financial assets at fair value with changes in other comprehensive income held for sale USA</t>
        </is>
      </c>
      <c r="B6" s="6" t="n">
        <v>0</v>
      </c>
      <c r="C6" s="6" t="n">
        <v>4974000000</v>
      </c>
    </row>
    <row r="7">
      <c r="A7" s="4" t="inlineStr">
        <is>
          <t>Financial assets at amortized cost held for sale USA</t>
        </is>
      </c>
      <c r="B7" s="6" t="n">
        <v>0</v>
      </c>
      <c r="C7" s="6" t="n">
        <v>61558000000</v>
      </c>
    </row>
    <row r="8">
      <c r="A8" s="4" t="inlineStr">
        <is>
          <t>Derivatives hedge accounting held for sale USA</t>
        </is>
      </c>
      <c r="B8" s="6" t="n">
        <v>0</v>
      </c>
      <c r="C8" s="6" t="n">
        <v>9000000</v>
      </c>
    </row>
    <row r="9">
      <c r="A9" s="4" t="inlineStr">
        <is>
          <t>Tangible assets held for sale USA</t>
        </is>
      </c>
      <c r="B9" s="6" t="n">
        <v>0</v>
      </c>
      <c r="C9" s="6" t="n">
        <v>799000000</v>
      </c>
    </row>
    <row r="10">
      <c r="A10" s="4" t="inlineStr">
        <is>
          <t>Intangible assets held for sale USA</t>
        </is>
      </c>
      <c r="B10" s="6" t="n">
        <v>0</v>
      </c>
      <c r="C10" s="6" t="n">
        <v>1949000000</v>
      </c>
    </row>
    <row r="11">
      <c r="A11" s="4" t="inlineStr">
        <is>
          <t>Tax assets held for sale USA</t>
        </is>
      </c>
      <c r="B11" s="6" t="n">
        <v>0</v>
      </c>
      <c r="C11" s="6" t="n">
        <v>360000000</v>
      </c>
    </row>
    <row r="12">
      <c r="A12" s="4" t="inlineStr">
        <is>
          <t>Other assets held for sale USA</t>
        </is>
      </c>
      <c r="B12" s="6" t="n">
        <v>0</v>
      </c>
      <c r="C12" s="6" t="n">
        <v>1390000000</v>
      </c>
    </row>
    <row r="13">
      <c r="A13" s="4" t="inlineStr">
        <is>
          <t>Non current assets and disposable groups of items classified as held for sale held for sale USA</t>
        </is>
      </c>
      <c r="B13" s="6" t="n">
        <v>0</v>
      </c>
      <c r="C13" s="6" t="n">
        <v>16000000</v>
      </c>
    </row>
    <row r="14">
      <c r="A14" s="4" t="inlineStr">
        <is>
          <t>Total assets held for sale USA</t>
        </is>
      </c>
      <c r="B14" s="6" t="n">
        <v>0</v>
      </c>
      <c r="C14" s="6" t="n">
        <v>83257000000</v>
      </c>
    </row>
    <row r="15">
      <c r="A15" s="3" t="inlineStr">
        <is>
          <t>Summarized liabilities held for sale USA [Line Items]</t>
        </is>
      </c>
    </row>
    <row r="16">
      <c r="A16" s="4" t="inlineStr">
        <is>
          <t>Financial liabilities held for trading held for sale USA</t>
        </is>
      </c>
      <c r="B16" s="6" t="n">
        <v>0</v>
      </c>
      <c r="C16" s="6" t="n">
        <v>98000000</v>
      </c>
    </row>
    <row r="17">
      <c r="A17" s="4" t="inlineStr">
        <is>
          <t>Financial liabilities at amortized cost held for sale USA</t>
        </is>
      </c>
      <c r="B17" s="6" t="n">
        <v>0</v>
      </c>
      <c r="C17" s="6" t="n">
        <v>73132000000</v>
      </c>
    </row>
    <row r="18">
      <c r="A18" s="4" t="inlineStr">
        <is>
          <t>Derivatives hedge accounting held for sale USA liabilties</t>
        </is>
      </c>
      <c r="B18" s="6" t="n">
        <v>0</v>
      </c>
      <c r="C18" s="6" t="n">
        <v>2000000</v>
      </c>
    </row>
    <row r="19">
      <c r="A19" s="4" t="inlineStr">
        <is>
          <t>Provisions held for sale USA</t>
        </is>
      </c>
      <c r="B19" s="6" t="n">
        <v>0</v>
      </c>
      <c r="C19" s="6" t="n">
        <v>157000000</v>
      </c>
    </row>
    <row r="20">
      <c r="A20" s="4" t="inlineStr">
        <is>
          <t>Tax liabilities held for sale USA</t>
        </is>
      </c>
      <c r="B20" s="6" t="n">
        <v>0</v>
      </c>
      <c r="C20" s="6" t="n">
        <v>201000000</v>
      </c>
    </row>
    <row r="21">
      <c r="A21" s="4" t="inlineStr">
        <is>
          <t>Other liabilities held for sale USA</t>
        </is>
      </c>
      <c r="B21" s="6" t="n">
        <v>0</v>
      </c>
      <c r="C21" s="6" t="n">
        <v>492000000</v>
      </c>
    </row>
    <row r="22">
      <c r="A22" s="4" t="inlineStr">
        <is>
          <t>Total liabilities held for sale USA</t>
        </is>
      </c>
      <c r="B22" s="6" t="n">
        <v>0</v>
      </c>
      <c r="C22" s="6" t="n">
        <v>74082000000</v>
      </c>
    </row>
    <row r="23">
      <c r="A23" s="3" t="inlineStr">
        <is>
          <t>Accumulated Other Comprehensive Income Held For Sale USA [Line Items]</t>
        </is>
      </c>
    </row>
    <row r="24">
      <c r="A24" s="4" t="inlineStr">
        <is>
          <t>Actuarial gains losses on defined benefit pension plans held for sale USA</t>
        </is>
      </c>
      <c r="B24" s="6" t="n">
        <v>0</v>
      </c>
      <c r="C24" s="6" t="n">
        <v>-66000000</v>
      </c>
    </row>
    <row r="25">
      <c r="A25" s="4" t="inlineStr">
        <is>
          <t>Hedging of net investments in foreign operations effective portion held for sale USA</t>
        </is>
      </c>
      <c r="B25" s="6" t="n">
        <v>0</v>
      </c>
      <c r="C25" s="6" t="n">
        <v>-432000000</v>
      </c>
    </row>
    <row r="26">
      <c r="A26" s="4" t="inlineStr">
        <is>
          <t>Foreign currency translation held for sale USA</t>
        </is>
      </c>
      <c r="B26" s="6" t="n">
        <v>0</v>
      </c>
      <c r="C26" s="6" t="n">
        <v>801000000</v>
      </c>
    </row>
    <row r="27">
      <c r="A27" s="4" t="inlineStr">
        <is>
          <t>Hedging derivatives. Cash flow hedges effective portion held for sale USA</t>
        </is>
      </c>
      <c r="B27" s="6" t="n">
        <v>0</v>
      </c>
      <c r="C27" s="6" t="n">
        <v>250000000</v>
      </c>
    </row>
    <row r="28">
      <c r="A28" s="4" t="inlineStr">
        <is>
          <t>Changes in fair value of debt instruments measured at fair value with changes in other comprehensive income held for sale USA</t>
        </is>
      </c>
      <c r="B28" s="6" t="n">
        <v>0</v>
      </c>
      <c r="C28" s="6" t="n">
        <v>70000000</v>
      </c>
    </row>
    <row r="29">
      <c r="A29" s="4" t="inlineStr">
        <is>
          <t>Accumulated other comprehensive income held for sale USA</t>
        </is>
      </c>
      <c r="B29" s="5" t="n">
        <v>0</v>
      </c>
      <c r="C29" s="5" t="n">
        <v>622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Note 20 Summarized Profit And Loss Held For Sale USA (Details) - EUR (€)</t>
        </is>
      </c>
      <c r="B1" s="2" t="inlineStr">
        <is>
          <t>6 Months Ended</t>
        </is>
      </c>
    </row>
    <row r="2">
      <c r="B2" s="2" t="inlineStr">
        <is>
          <t>Jun. 30, 2021</t>
        </is>
      </c>
      <c r="D2" s="2" t="inlineStr">
        <is>
          <t>Jun. 30, 2020</t>
        </is>
      </c>
    </row>
    <row r="3">
      <c r="A3" s="3" t="inlineStr">
        <is>
          <t>Summarized profit and loss held for sale USA [Line Items]</t>
        </is>
      </c>
    </row>
    <row r="4">
      <c r="A4" s="4" t="inlineStr">
        <is>
          <t>Interest and similar income held for sale USA</t>
        </is>
      </c>
      <c r="B4" s="5" t="n">
        <v>974000000</v>
      </c>
      <c r="D4" s="5" t="n">
        <v>1400000000</v>
      </c>
    </row>
    <row r="5">
      <c r="A5" s="4" t="inlineStr">
        <is>
          <t>Interest expense held for sale USA</t>
        </is>
      </c>
      <c r="B5" s="6" t="n">
        <v>-53000000</v>
      </c>
      <c r="D5" s="6" t="n">
        <v>-307000000</v>
      </c>
    </row>
    <row r="6">
      <c r="A6" s="4" t="inlineStr">
        <is>
          <t>Net Interest Income</t>
        </is>
      </c>
      <c r="B6" s="6" t="n">
        <v>921000000</v>
      </c>
      <c r="D6" s="6" t="n">
        <v>1092000000</v>
      </c>
    </row>
    <row r="7">
      <c r="A7" s="4" t="inlineStr">
        <is>
          <t>Dividend income held for sale USA</t>
        </is>
      </c>
      <c r="B7" s="6" t="n">
        <v>2000000</v>
      </c>
      <c r="D7" s="6" t="n">
        <v>2000000</v>
      </c>
    </row>
    <row r="8">
      <c r="A8" s="4" t="inlineStr">
        <is>
          <t>Fee and commission income held for sale USA</t>
        </is>
      </c>
      <c r="B8" s="6" t="n">
        <v>285000000</v>
      </c>
      <c r="D8" s="6" t="n">
        <v>337000000</v>
      </c>
    </row>
    <row r="9">
      <c r="A9" s="4" t="inlineStr">
        <is>
          <t>Fee and commission expense held for sale USA</t>
        </is>
      </c>
      <c r="B9" s="6" t="n">
        <v>-86000000</v>
      </c>
      <c r="D9" s="6" t="n">
        <v>-94000000</v>
      </c>
    </row>
    <row r="10">
      <c r="A10" s="4" t="inlineStr">
        <is>
          <t>Gains losses on derecognition of financial assets and liabilities not measured at fair value through profit or loss, net held for sale USA</t>
        </is>
      </c>
      <c r="B10" s="6" t="n">
        <v>-4000000</v>
      </c>
      <c r="D10" s="6" t="n">
        <v>27000000</v>
      </c>
    </row>
    <row r="11">
      <c r="A11" s="4" t="inlineStr">
        <is>
          <t>Gains losses on financial assets and liabilities held for trading held for sale USA</t>
        </is>
      </c>
      <c r="B11" s="6" t="n">
        <v>26000000</v>
      </c>
      <c r="D11" s="6" t="n">
        <v>70000000</v>
      </c>
    </row>
    <row r="12">
      <c r="A12" s="4" t="inlineStr">
        <is>
          <t>Gains losses on non trading financial assets mandatorily at fair value through profit or loss net held for sale USA</t>
        </is>
      </c>
      <c r="B12" s="6" t="n">
        <v>2000000</v>
      </c>
      <c r="D12" s="6" t="n">
        <v>0</v>
      </c>
    </row>
    <row r="13">
      <c r="A13" s="4" t="inlineStr">
        <is>
          <t>Gains losses on financial assets and liabilities designated at fair value through profit or loss net held for sale USA</t>
        </is>
      </c>
      <c r="B13" s="6" t="n">
        <v>2000000</v>
      </c>
      <c r="D13" s="6" t="n">
        <v>2000000</v>
      </c>
    </row>
    <row r="14">
      <c r="A14" s="4" t="inlineStr">
        <is>
          <t>Gains losses resulting from hedge accounting net held for sale USA</t>
        </is>
      </c>
      <c r="B14" s="6" t="n">
        <v>-1000000</v>
      </c>
      <c r="D14" s="6" t="n">
        <v>5000000</v>
      </c>
    </row>
    <row r="15">
      <c r="A15" s="4" t="inlineStr">
        <is>
          <t>Exchange differences net held for sale USA</t>
        </is>
      </c>
      <c r="B15" s="6" t="n">
        <v>5000000</v>
      </c>
      <c r="D15" s="6" t="n">
        <v>-11000000</v>
      </c>
    </row>
    <row r="16">
      <c r="A16" s="4" t="inlineStr">
        <is>
          <t>Other operating income held for sale USA</t>
        </is>
      </c>
      <c r="B16" s="6" t="n">
        <v>9000000</v>
      </c>
      <c r="D16" s="6" t="n">
        <v>9000000</v>
      </c>
    </row>
    <row r="17">
      <c r="A17" s="4" t="inlineStr">
        <is>
          <t>Other operating expenses held for sale USA</t>
        </is>
      </c>
      <c r="B17" s="6" t="n">
        <v>-30000000</v>
      </c>
      <c r="D17" s="6" t="n">
        <v>-34000000</v>
      </c>
    </row>
    <row r="18">
      <c r="A18" s="4" t="inlineStr">
        <is>
          <t>Gross income</t>
        </is>
      </c>
      <c r="B18" s="6" t="n">
        <v>1132000000</v>
      </c>
      <c r="D18" s="6" t="n">
        <v>1405000000</v>
      </c>
    </row>
    <row r="19">
      <c r="A19" s="4" t="inlineStr">
        <is>
          <t>Administrative expenses held for sale USA</t>
        </is>
      </c>
      <c r="B19" s="6" t="n">
        <v>-661000000</v>
      </c>
      <c r="D19" s="6" t="n">
        <v>-748000000</v>
      </c>
    </row>
    <row r="20">
      <c r="A20" s="4" t="inlineStr">
        <is>
          <t>Amortization held for sale USA</t>
        </is>
      </c>
      <c r="B20" s="6" t="n">
        <v>-80000000</v>
      </c>
      <c r="D20" s="6" t="n">
        <v>-104000000</v>
      </c>
    </row>
    <row r="21">
      <c r="A21" s="4" t="inlineStr">
        <is>
          <t>Provisions or reversal of provisions held for sale USA</t>
        </is>
      </c>
      <c r="B21" s="6" t="n">
        <v>4000000</v>
      </c>
      <c r="D21" s="6" t="n">
        <v>-22000000</v>
      </c>
    </row>
    <row r="22">
      <c r="A22" s="4" t="inlineStr">
        <is>
          <t>Impairment or reversal of impairment of financial assets not measured at fair value through profit or loss and net gains or losses on changes in value held for sale USA</t>
        </is>
      </c>
      <c r="B22" s="6" t="n">
        <v>-66000000</v>
      </c>
      <c r="D22" s="6" t="n">
        <v>-574000000</v>
      </c>
    </row>
    <row r="23">
      <c r="A23" s="4" t="inlineStr">
        <is>
          <t>Operating Income Loss held for sale USA</t>
        </is>
      </c>
      <c r="B23" s="6" t="n">
        <v>330000000</v>
      </c>
      <c r="D23" s="6" t="n">
        <v>-43000000</v>
      </c>
    </row>
    <row r="24">
      <c r="A24" s="4" t="inlineStr">
        <is>
          <t>Impairment or reversal of impairment on non-financial assets held for sale USA</t>
        </is>
      </c>
      <c r="B24" s="6" t="n">
        <v>0</v>
      </c>
      <c r="D24" s="6" t="n">
        <v>-2084000000</v>
      </c>
    </row>
    <row r="25">
      <c r="A25" s="4" t="inlineStr">
        <is>
          <t>Gains losses on derecognition of non financial assets and equity interests net held for sale USA</t>
        </is>
      </c>
      <c r="B25" s="6" t="n">
        <v>-2000000</v>
      </c>
      <c r="D25" s="6" t="n">
        <v>1000000</v>
      </c>
    </row>
    <row r="26">
      <c r="A26" s="4" t="inlineStr">
        <is>
          <t>Gains losses on disposal of non current assets and disposal groups classified as held for sale not qualifying as discontinued operations held for sale USA</t>
        </is>
      </c>
      <c r="B26" s="6" t="n">
        <v>3000000</v>
      </c>
      <c r="D26" s="6" t="n">
        <v>1000000</v>
      </c>
    </row>
    <row r="27">
      <c r="A27" s="4" t="inlineStr">
        <is>
          <t>Tax Gains Losses From Continuing Operations Before Tax Held For Sale USA</t>
        </is>
      </c>
      <c r="B27" s="6" t="n">
        <v>330000000</v>
      </c>
      <c r="D27" s="6" t="n">
        <v>-2126000000</v>
      </c>
    </row>
    <row r="28">
      <c r="A28" s="4" t="inlineStr">
        <is>
          <t>Income tax expense or income from continuing operations held for sale USA</t>
        </is>
      </c>
      <c r="B28" s="6" t="n">
        <v>-80000000</v>
      </c>
      <c r="D28" s="6" t="n">
        <v>22000000</v>
      </c>
    </row>
    <row r="29">
      <c r="A29" s="4" t="inlineStr">
        <is>
          <t>Profit Loss From Continuing Operations After Tax</t>
        </is>
      </c>
      <c r="B29" s="6" t="n">
        <v>250000000</v>
      </c>
      <c r="D29" s="6" t="n">
        <v>-2104000000</v>
      </c>
    </row>
    <row r="30">
      <c r="A30" s="4" t="inlineStr">
        <is>
          <t>Profit loss after tax from discontinued operations held for sale USA</t>
        </is>
      </c>
      <c r="B30" s="6" t="n">
        <v>29000000</v>
      </c>
      <c r="D30" s="6" t="n">
        <v>0</v>
      </c>
    </row>
    <row r="31">
      <c r="A31" s="4" t="inlineStr">
        <is>
          <t>Income Loss for the period held for sale USA</t>
        </is>
      </c>
      <c r="B31" s="6" t="n">
        <v>280000000</v>
      </c>
      <c r="D31" s="6" t="n">
        <v>-2104000000</v>
      </c>
    </row>
    <row r="32">
      <c r="A32" s="4" t="inlineStr">
        <is>
          <t>Of wich attributable to minority interest Non controlling interests held for sale USA</t>
        </is>
      </c>
      <c r="B32" s="6" t="n">
        <v>0</v>
      </c>
      <c r="D32" s="6" t="n">
        <v>0</v>
      </c>
    </row>
    <row r="33">
      <c r="A33" s="4" t="inlineStr">
        <is>
          <t>Of wich Attributable to owners of the parent company held for sale USA</t>
        </is>
      </c>
      <c r="B33" s="5" t="n">
        <v>280000000</v>
      </c>
      <c r="C33" s="4" t="inlineStr">
        <is>
          <t>[1]</t>
        </is>
      </c>
      <c r="D33" s="5" t="n">
        <v>-2104000000</v>
      </c>
    </row>
    <row r="34"/>
    <row r="35">
      <c r="A35" s="4" t="inlineStr">
        <is>
          <t>[1]</t>
        </is>
      </c>
      <c r="B35" s="4" t="inlineStr">
        <is>
          <t>(*) Cumulative profit net of taxes earned and recognized by BBVA Group in relation to the sale of BBVA USA Bancshares has been €582 million, corresponding to the results generated by the entities within the scope of the sale agreement from the date of the agreement to the closing date of the agreement, plus the profit after tax on the sale as of the closing date.</t>
        </is>
      </c>
    </row>
  </sheetData>
  <mergeCells count="5">
    <mergeCell ref="A1:A2"/>
    <mergeCell ref="B1:D1"/>
    <mergeCell ref="B2:C2"/>
    <mergeCell ref="A34:D34"/>
    <mergeCell ref="B35:D3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Note 20 Summary Statements Of Cash Flows Held For Sale USA (Details) - EUR (€)</t>
        </is>
      </c>
      <c r="B1" s="2" t="inlineStr">
        <is>
          <t>6 Months Ended</t>
        </is>
      </c>
    </row>
    <row r="2">
      <c r="B2" s="2" t="inlineStr">
        <is>
          <t>Jun. 30, 2021</t>
        </is>
      </c>
      <c r="C2" s="2" t="inlineStr">
        <is>
          <t>Jun. 30, 2020</t>
        </is>
      </c>
    </row>
    <row r="3">
      <c r="A3" s="3" t="inlineStr">
        <is>
          <t>Sumary Statements Of Cash Flows Held For Sale USA [Line Items]</t>
        </is>
      </c>
    </row>
    <row r="4">
      <c r="A4" s="4" t="inlineStr">
        <is>
          <t>Cash Flow From Operating Activities held for sale USA</t>
        </is>
      </c>
      <c r="B4" s="5" t="n">
        <v>62000000</v>
      </c>
      <c r="C4" s="5" t="n">
        <v>5361000000</v>
      </c>
    </row>
    <row r="5">
      <c r="A5" s="4" t="inlineStr">
        <is>
          <t>Cash flow From Investment Activities held for sale USA</t>
        </is>
      </c>
      <c r="B5" s="6" t="n">
        <v>-34000000</v>
      </c>
      <c r="C5" s="6" t="n">
        <v>-63000000</v>
      </c>
    </row>
    <row r="6">
      <c r="A6" s="4" t="inlineStr">
        <is>
          <t>Cash Flow From Financing Activities held for sale USA</t>
        </is>
      </c>
      <c r="B6" s="6" t="n">
        <v>-26000000</v>
      </c>
      <c r="C6" s="6" t="n">
        <v>-34000000</v>
      </c>
    </row>
    <row r="7">
      <c r="A7" s="4" t="inlineStr">
        <is>
          <t>Effect Of Exchange Rate Changes held for sale USA</t>
        </is>
      </c>
      <c r="B7" s="6" t="n">
        <v>60000000</v>
      </c>
      <c r="C7" s="6" t="n">
        <v>-87000000</v>
      </c>
    </row>
    <row r="8">
      <c r="A8" s="4" t="inlineStr">
        <is>
          <t>Net Increase Decrease In Cash And Cash Equivalents held for sale USA</t>
        </is>
      </c>
      <c r="B8" s="5" t="n">
        <v>62000000</v>
      </c>
      <c r="C8" s="5" t="n">
        <v>5177000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20 Effects On The Decline In The Groups Financial Positions Held For Sale USA (Details)</t>
        </is>
      </c>
      <c r="B1" s="2" t="inlineStr">
        <is>
          <t>Jun. 30, 2021EUR (€)</t>
        </is>
      </c>
    </row>
    <row r="2">
      <c r="A2" s="3" t="inlineStr">
        <is>
          <t>Effects on the decline in the groups financial positions held for sale USA [Line Items]</t>
        </is>
      </c>
    </row>
    <row r="3">
      <c r="A3" s="4" t="inlineStr">
        <is>
          <t>Cash balances with central banks and other demand deposits held for sale USA financial position</t>
        </is>
      </c>
      <c r="B3" s="5" t="n">
        <v>-11476000000</v>
      </c>
    </row>
    <row r="4">
      <c r="A4" s="4" t="inlineStr">
        <is>
          <t>Financial assets held for trading held for sale USA financial position</t>
        </is>
      </c>
      <c r="B4" s="6" t="n">
        <v>-638000000</v>
      </c>
    </row>
    <row r="5">
      <c r="A5" s="4" t="inlineStr">
        <is>
          <t>Financial assets not held for trading mandatorily valued at fair value through profit or loss held for sale USA financial position</t>
        </is>
      </c>
      <c r="B5" s="6" t="n">
        <v>-15000000</v>
      </c>
    </row>
    <row r="6">
      <c r="A6" s="4" t="inlineStr">
        <is>
          <t>Financial assets at fair value through profit or loss overall held for sale USA financial position</t>
        </is>
      </c>
      <c r="B6" s="6" t="n">
        <v>-4620000000</v>
      </c>
    </row>
    <row r="7">
      <c r="A7" s="4" t="inlineStr">
        <is>
          <t>Financial assets at amortized cost held for sale USA financial position</t>
        </is>
      </c>
      <c r="B7" s="6" t="n">
        <v>-61440000000</v>
      </c>
    </row>
    <row r="8">
      <c r="A8" s="4" t="inlineStr">
        <is>
          <t>Derivatives hedge accounting held for sale USA financial position</t>
        </is>
      </c>
      <c r="B8" s="6" t="n">
        <v>-8000000</v>
      </c>
    </row>
    <row r="9">
      <c r="A9" s="4" t="inlineStr">
        <is>
          <t>Tangible assets held for sale USA financial position</t>
        </is>
      </c>
      <c r="B9" s="6" t="n">
        <v>-788000000</v>
      </c>
    </row>
    <row r="10">
      <c r="A10" s="4" t="inlineStr">
        <is>
          <t>Intangible assets held for sale USA financial position</t>
        </is>
      </c>
      <c r="B10" s="6" t="n">
        <v>-1938000000</v>
      </c>
    </row>
    <row r="11">
      <c r="A11" s="4" t="inlineStr">
        <is>
          <t>Tax assets held for sale USA financial position</t>
        </is>
      </c>
      <c r="B11" s="6" t="n">
        <v>-349000000</v>
      </c>
    </row>
    <row r="12">
      <c r="A12" s="4" t="inlineStr">
        <is>
          <t>Other assets held for sale USA financial position</t>
        </is>
      </c>
      <c r="B12" s="6" t="n">
        <v>-1439000000</v>
      </c>
    </row>
    <row r="13">
      <c r="A13" s="4" t="inlineStr">
        <is>
          <t>Non current assets and disposable groups of items classified as held for sale held for sale USA financial position</t>
        </is>
      </c>
      <c r="B13" s="6" t="n">
        <v>-10000000</v>
      </c>
    </row>
    <row r="14">
      <c r="A14" s="4" t="inlineStr">
        <is>
          <t>Net assets held for sale USA financial position</t>
        </is>
      </c>
      <c r="B14" s="6" t="n">
        <v>-82720000000</v>
      </c>
    </row>
    <row r="15">
      <c r="A15" s="4" t="inlineStr">
        <is>
          <t>Financial liabilities held for trading held for sale USA financial position</t>
        </is>
      </c>
      <c r="B15" s="6" t="n">
        <v>129000000</v>
      </c>
    </row>
    <row r="16">
      <c r="A16" s="4" t="inlineStr">
        <is>
          <t>Financial liabilities at amortized cost held for sale USA financial position</t>
        </is>
      </c>
      <c r="B16" s="6" t="n">
        <v>72357000000</v>
      </c>
    </row>
    <row r="17">
      <c r="A17" s="4" t="inlineStr">
        <is>
          <t>Provisions held for sale USA financial position</t>
        </is>
      </c>
      <c r="B17" s="6" t="n">
        <v>156000000</v>
      </c>
    </row>
    <row r="18">
      <c r="A18" s="4" t="inlineStr">
        <is>
          <t>Tax liabilities held for sale USA financial position</t>
        </is>
      </c>
      <c r="B18" s="6" t="n">
        <v>207000000</v>
      </c>
    </row>
    <row r="19">
      <c r="A19" s="4" t="inlineStr">
        <is>
          <t>Other liabilities held for sale USA financial position</t>
        </is>
      </c>
      <c r="B19" s="6" t="n">
        <v>491000000</v>
      </c>
    </row>
    <row r="20">
      <c r="A20" s="4" t="inlineStr">
        <is>
          <t>Net liabilities held for sale USA financial position</t>
        </is>
      </c>
      <c r="B20" s="6" t="n">
        <v>73341000000</v>
      </c>
    </row>
    <row r="21">
      <c r="A21" s="4" t="inlineStr">
        <is>
          <t>Total net assets liabilities</t>
        </is>
      </c>
      <c r="B21" s="5" t="n">
        <v>-9378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Note 20 Effect on net cash inflows from discontinued operations-USA (Details)</t>
        </is>
      </c>
      <c r="B1" s="2" t="inlineStr">
        <is>
          <t>Jun. 30, 2021EUR (€)</t>
        </is>
      </c>
    </row>
    <row r="2">
      <c r="A2" s="3" t="inlineStr">
        <is>
          <t>Effect on net cash inflows from discontinued operations-USA [Line Items]</t>
        </is>
      </c>
    </row>
    <row r="3">
      <c r="A3" s="4" t="inlineStr">
        <is>
          <t>Total consideration paid in cash held for sale USA financial position</t>
        </is>
      </c>
      <c r="B3" s="5" t="n">
        <v>9512000000</v>
      </c>
    </row>
    <row r="4">
      <c r="A4" s="4" t="inlineStr">
        <is>
          <t>Cash and cash equivalents disposed of held for sale USA financial position</t>
        </is>
      </c>
      <c r="B4" s="6" t="n">
        <v>-11476000000</v>
      </c>
    </row>
    <row r="5">
      <c r="A5" s="4" t="inlineStr">
        <is>
          <t>Net cash inflows held for sale USA financial position</t>
        </is>
      </c>
      <c r="B5" s="5" t="n">
        <v>-1964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0 Effect of the divestment of the most significant sales of non current assets for sale of the BBVA Group (Details)</t>
        </is>
      </c>
      <c r="B1" s="2" t="inlineStr">
        <is>
          <t>Jun. 30, 2021EUR (€)</t>
        </is>
      </c>
    </row>
    <row r="2">
      <c r="A2" s="3" t="inlineStr">
        <is>
          <t>Effect of the divestment of the most significant sales of non current assets for sale of the BBVA Group [Line Items]</t>
        </is>
      </c>
    </row>
    <row r="3">
      <c r="A3" s="4" t="inlineStr">
        <is>
          <t>Consideration received satisfied in cash USA</t>
        </is>
      </c>
      <c r="B3" s="5" t="n">
        <v>9512000000</v>
      </c>
    </row>
    <row r="4">
      <c r="A4" s="4" t="inlineStr">
        <is>
          <t>Consideration received satisfied in cash Paraguay</t>
        </is>
      </c>
      <c r="B4" s="6" t="n">
        <v>210000000</v>
      </c>
    </row>
    <row r="5">
      <c r="A5" s="4" t="inlineStr">
        <is>
          <t>Other collections assets and liabilities non current for sale</t>
        </is>
      </c>
      <c r="B5" s="6" t="n">
        <v>54000000</v>
      </c>
    </row>
    <row r="6">
      <c r="A6" s="4" t="inlineStr">
        <is>
          <t>Total collections assets and liabilities non current for sale</t>
        </is>
      </c>
      <c r="B6" s="5" t="n">
        <v>9776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80" customWidth="1" min="2" max="2"/>
    <col width="17" customWidth="1" min="3" max="3"/>
    <col width="17" customWidth="1" min="4" max="4"/>
  </cols>
  <sheetData>
    <row r="1">
      <c r="A1" s="1" t="inlineStr">
        <is>
          <t>Note 21 Financial liabilities at amortised cost (Details) - EUR (€)</t>
        </is>
      </c>
      <c r="C1" s="2" t="inlineStr">
        <is>
          <t>Jun. 30, 2021</t>
        </is>
      </c>
      <c r="D1" s="2" t="inlineStr">
        <is>
          <t>Dec. 31, 2020</t>
        </is>
      </c>
    </row>
    <row r="2">
      <c r="A2" s="3" t="inlineStr">
        <is>
          <t>Financial liabilities at amortised cost [Line Items]</t>
        </is>
      </c>
    </row>
    <row r="3">
      <c r="A3" s="4" t="inlineStr">
        <is>
          <t>Total deposits at amortised cost</t>
        </is>
      </c>
      <c r="C3" s="5" t="n">
        <v>410440000000</v>
      </c>
      <c r="D3" s="5" t="n">
        <v>415467000000</v>
      </c>
    </row>
    <row r="4">
      <c r="A4" s="4" t="inlineStr">
        <is>
          <t>Deposits from central banks</t>
        </is>
      </c>
      <c r="C4" s="6" t="n">
        <v>50731000000</v>
      </c>
      <c r="D4" s="6" t="n">
        <v>45177000000</v>
      </c>
    </row>
    <row r="5">
      <c r="A5" s="4" t="inlineStr">
        <is>
          <t>Deposits from banks</t>
        </is>
      </c>
      <c r="C5" s="6" t="n">
        <v>20913000000</v>
      </c>
      <c r="D5" s="6" t="n">
        <v>27629000000</v>
      </c>
    </row>
    <row r="6">
      <c r="A6" s="4" t="inlineStr">
        <is>
          <t>Deposits from customers</t>
        </is>
      </c>
      <c r="C6" s="6" t="n">
        <v>338795000000</v>
      </c>
      <c r="D6" s="6" t="n">
        <v>342661000000</v>
      </c>
    </row>
    <row r="7">
      <c r="A7" s="4" t="inlineStr">
        <is>
          <t>Debt instruments issued</t>
        </is>
      </c>
      <c r="C7" s="6" t="n">
        <v>55047000000</v>
      </c>
      <c r="D7" s="6" t="n">
        <v>61780000000</v>
      </c>
    </row>
    <row r="8">
      <c r="A8" s="4" t="inlineStr">
        <is>
          <t>Other financial liabilities</t>
        </is>
      </c>
      <c r="C8" s="6" t="n">
        <v>14132000000</v>
      </c>
      <c r="D8" s="6" t="n">
        <v>13358000000</v>
      </c>
    </row>
    <row r="9">
      <c r="A9" s="4" t="inlineStr">
        <is>
          <t>Financial liabilities at amortised cost</t>
        </is>
      </c>
      <c r="C9" s="6" t="n">
        <v>479618000000</v>
      </c>
      <c r="D9" s="6" t="n">
        <v>490606000000</v>
      </c>
    </row>
    <row r="10">
      <c r="A10" s="4" t="inlineStr">
        <is>
          <t>Demand Deposits [Member]</t>
        </is>
      </c>
    </row>
    <row r="11">
      <c r="A11" s="3" t="inlineStr">
        <is>
          <t>Financial liabilities at amortised cost [Line Items]</t>
        </is>
      </c>
    </row>
    <row r="12">
      <c r="A12" s="4" t="inlineStr">
        <is>
          <t>Deposits from central banks</t>
        </is>
      </c>
      <c r="C12" s="6" t="n">
        <v>380000000</v>
      </c>
      <c r="D12" s="6" t="n">
        <v>163000000</v>
      </c>
    </row>
    <row r="13">
      <c r="A13" s="4" t="inlineStr">
        <is>
          <t>Deposits from banks</t>
        </is>
      </c>
      <c r="C13" s="6" t="n">
        <v>8240000000</v>
      </c>
      <c r="D13" s="6" t="n">
        <v>7196000000</v>
      </c>
    </row>
    <row r="14">
      <c r="A14" s="4" t="inlineStr">
        <is>
          <t>Deposits from customers</t>
        </is>
      </c>
      <c r="C14" s="6" t="n">
        <v>271721000000</v>
      </c>
      <c r="D14" s="6" t="n">
        <v>266250000000</v>
      </c>
    </row>
    <row r="15">
      <c r="A15" s="4" t="inlineStr">
        <is>
          <t>Time depostis and other [Member]</t>
        </is>
      </c>
    </row>
    <row r="16">
      <c r="A16" s="3" t="inlineStr">
        <is>
          <t>Financial liabilities at amortised cost [Line Items]</t>
        </is>
      </c>
    </row>
    <row r="17">
      <c r="A17" s="4" t="inlineStr">
        <is>
          <t>Deposits from central banks</t>
        </is>
      </c>
      <c r="C17" s="6" t="n">
        <v>43184000000</v>
      </c>
      <c r="D17" s="6" t="n">
        <v>38274000000</v>
      </c>
    </row>
    <row r="18">
      <c r="A18" s="4" t="inlineStr">
        <is>
          <t>Deposits from banks</t>
        </is>
      </c>
      <c r="B18" s="4" t="inlineStr">
        <is>
          <t>[1]</t>
        </is>
      </c>
      <c r="C18" s="6" t="n">
        <v>8688000000</v>
      </c>
      <c r="D18" s="6" t="n">
        <v>16079000000</v>
      </c>
    </row>
    <row r="19">
      <c r="A19" s="4" t="inlineStr">
        <is>
          <t>Deposits from customers</t>
        </is>
      </c>
      <c r="B19" s="4" t="inlineStr">
        <is>
          <t>[1]</t>
        </is>
      </c>
      <c r="C19" s="6" t="n">
        <v>65320000000</v>
      </c>
      <c r="D19" s="6" t="n">
        <v>75666000000</v>
      </c>
    </row>
    <row r="20">
      <c r="A20" s="4" t="inlineStr">
        <is>
          <t>Repurchase Agreements [Member]</t>
        </is>
      </c>
    </row>
    <row r="21">
      <c r="A21" s="3" t="inlineStr">
        <is>
          <t>Financial liabilities at amortised cost [Line Items]</t>
        </is>
      </c>
    </row>
    <row r="22">
      <c r="A22" s="4" t="inlineStr">
        <is>
          <t>Deposits from central banks</t>
        </is>
      </c>
      <c r="C22" s="6" t="n">
        <v>7168000000</v>
      </c>
      <c r="D22" s="6" t="n">
        <v>6740000000</v>
      </c>
    </row>
    <row r="23">
      <c r="A23" s="4" t="inlineStr">
        <is>
          <t>Deposits from banks</t>
        </is>
      </c>
      <c r="C23" s="6" t="n">
        <v>3985000000</v>
      </c>
      <c r="D23" s="6" t="n">
        <v>4354000000</v>
      </c>
    </row>
    <row r="24">
      <c r="A24" s="4" t="inlineStr">
        <is>
          <t>Deposits from customers</t>
        </is>
      </c>
      <c r="C24" s="5" t="n">
        <v>1754000000</v>
      </c>
      <c r="D24" s="5" t="n">
        <v>746000000</v>
      </c>
    </row>
    <row r="25"/>
    <row r="26">
      <c r="A26" s="4" t="inlineStr">
        <is>
          <t>[1]</t>
        </is>
      </c>
      <c r="B26" s="4" t="inlineStr">
        <is>
          <t>(*) It is mainly due to the decrease in time deposits at Banco Bilbao Vizcaya Argentaria, S.A. due to the current interest rate situation</t>
        </is>
      </c>
    </row>
  </sheetData>
  <mergeCells count="3">
    <mergeCell ref="A1:B1"/>
    <mergeCell ref="A25:C25"/>
    <mergeCell ref="B26:C2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t>
        </is>
      </c>
      <c r="B1" s="2" t="inlineStr">
        <is>
          <t>6 Months Ended</t>
        </is>
      </c>
    </row>
    <row r="2">
      <c r="B2" s="2" t="inlineStr">
        <is>
          <t>Jun. 30, 2021</t>
        </is>
      </c>
    </row>
    <row r="3">
      <c r="A3" s="3" t="inlineStr">
        <is>
          <t>Fair value of financial instruments [Abstract]</t>
        </is>
      </c>
    </row>
    <row r="4">
      <c r="A4" s="4" t="inlineStr">
        <is>
          <t>Disclosure of fair value of financial instruments [text block]</t>
        </is>
      </c>
      <c r="B4" s="4" t="inlineStr">
        <is>
          <t>Fair value of financial instruments The criteria and valuation methods used to calculate the fair value of financial assets as of June 30, 2021 do not differ significantly from those included in Note 8 from the consolidated financial statements for the year ended December 31, 2020. The techniques and unobservable inputs used for the valuation of the financial instruments classified in the fair value hierarchy as Level 3, do not significantly differ from those detailed in Note 8 of the Consolidated Financial Statements for the year 2020. The effect on the consolidated income statements and on the consolidated equity, resulting from changing the main assumptions used in the valuation of Level 3 financial instruments for other reasonably possible assumptions, does not differ significantly from that detailed in Note 8 of the consolidated financial statements for the year 2020. Below is a comparison of the carrying amount of the Group’s financial instruments in the accompanying condensed consolidated balance sheets and their respective fair values as of June 30, 2021 and December 31, 2020: Fair Value and Carrying Amount (Millions of euros) June 2021 December 2020 Notes Carrying Amount Fair Value Carrying Amount Fair Value ASSETS Cash, cash balances at central banks and other demand deposits 8 61,687 61,687 65,520 65,520 Financial assets held for trading 9 105,523 105,523 108,257 108,257 Non-trading financial assets mandatorily at fair value through profit or loss 10 5,742 5,742 5,198 5,198 Financial assets designated at fair value through profit or loss 11 1,107 1,107 1,117 1,117 Financial assets at fair value through other comprehensive income 12 73,186 73,186 69,440 69,440 Financial assets at amortized cost 13 368,026 374,126 367,668 374,267 Derivatives – Hedge accounting 14 1,530 1,530 1,991 1,991 LIABILITIES Financial liabilities held for trading 9 82,862 82,862 86,488 86,488 Financial liabilities designated at fair value through profit or loss 11 9,811 9,811 10,050 10,050 Financial liabilities at amortized cost 21 479,618 481,619 490,606 491,006 Derivatives – Hedge accounting 14 2,384 2,384 2,318 2,318 The following table shows the financial instruments in the accompanying condensed consolidated balance sheets, broken down by the measurement technique used to determine their fair value as of June 30, 2021 and December 31, 2020: Fair Value of financial Instruments by Levels (Millions of Euros) June 2021 December 2020 Notes Level 1 Level 2 Level 3 Level 1 Level 2 Level 3 ASSETS Cash, cash balances at central banks and other demand deposits 8 61,511 — 176 65,355 — 165 Financial assets held for trading 9 31,858 68,621 5,045 32,555 73,856 1,847 Loans and advances 1,274 31,599 4,548 2,379 28,659 1,609 Debt securities 12,638 12,157 321 12,790 11,123 57 Equity instruments 14,276 — 38 11,367 31 60 Derivatives 3,669 24,865 138 6,019 34,043 121 Non-trading financial assets mandatorily at fair value through profit or loss 10 2,432 2,212 1,099 3,826 381 992 Loans and advances 200 — 522 210 — 499 Debt securities — 166 27 4 324 28 Equity instruments 2,232 2,045 549 3,612 57 465 Financial assets designated at fair value through profit or loss 11 940 157 9 939 178 — Loans and advances — — — — — — Debt securities 940 157 9 939 178 — Equity instruments — — — — — — Financial assets at fair value through other comprehensive income 12 63,363 9,089 734 60,976 7,866 598 Loans and advances 27 — — 33 — — Debt securities 62,133 9,052 626 59,982 7,832 493 Equity instruments 1,203 37 108 961 34 105 Financial assets at amortized cost 13 32,608 13,033 328,484 35,196 15,066 324,005 Derivatives – Hedge accounting 14 69 1,452 9 120 1,862 8 LIABILITIES Financial liabilities held for trading 9 24,286 56,578 1,998 27,587 58,045 856 Deposits 9,658 31,729 1,661 8,381 23,495 621 Trading derivatives 4,218 24,774 336 7,402 34,046 232 Short positions 10,410 75 — 11,805 504 3 Financial liabilities designated at fair value through profit or loss 11 1 8,329 1,481 — 8,558 1,492 Customer deposits — 852 — — 902 — Debt certificates 1 2,262 1,481 — 3,038 1,492 Other financial liabilities — 5,214 — — 4,617 — Financial liabilities at amortized cost 21 89,092 242,661 149,866 90,839 255,278 144,889 Derivatives – Hedge accounting 14 32 2,325 26 53 2,250 1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s>
  <sheetData>
    <row r="1">
      <c r="A1" s="1" t="inlineStr">
        <is>
          <t>Note 21 Deposits from banks (Details) - EUR (€)</t>
        </is>
      </c>
      <c r="C1" s="2" t="inlineStr">
        <is>
          <t>Jun. 30, 2021</t>
        </is>
      </c>
      <c r="D1" s="2" t="inlineStr">
        <is>
          <t>Dec. 31, 2020</t>
        </is>
      </c>
    </row>
    <row r="2">
      <c r="A2" s="3" t="inlineStr">
        <is>
          <t>Deposits From Banks Breakdown By Geography [Line Items]</t>
        </is>
      </c>
    </row>
    <row r="3">
      <c r="A3" s="4" t="inlineStr">
        <is>
          <t>Deposits from banks</t>
        </is>
      </c>
      <c r="C3" s="5" t="n">
        <v>20913000000</v>
      </c>
      <c r="D3" s="5" t="n">
        <v>27629000000</v>
      </c>
    </row>
    <row r="4">
      <c r="A4" s="4" t="inlineStr">
        <is>
          <t>Demand Deposits [Member] | SPAIN</t>
        </is>
      </c>
    </row>
    <row r="5">
      <c r="A5" s="3" t="inlineStr">
        <is>
          <t>Deposits From Banks Breakdown By Geography [Line Items]</t>
        </is>
      </c>
    </row>
    <row r="6">
      <c r="A6" s="4" t="inlineStr">
        <is>
          <t>Deposits from banks</t>
        </is>
      </c>
      <c r="C6" s="6" t="n">
        <v>1531000000</v>
      </c>
      <c r="D6" s="6" t="n">
        <v>345000000</v>
      </c>
    </row>
    <row r="7">
      <c r="A7" s="4" t="inlineStr">
        <is>
          <t>Demand Deposits [Member] | MEXICO</t>
        </is>
      </c>
    </row>
    <row r="8">
      <c r="A8" s="3" t="inlineStr">
        <is>
          <t>Deposits From Banks Breakdown By Geography [Line Items]</t>
        </is>
      </c>
    </row>
    <row r="9">
      <c r="A9" s="4" t="inlineStr">
        <is>
          <t>Deposits from banks</t>
        </is>
      </c>
      <c r="C9" s="6" t="n">
        <v>514000000</v>
      </c>
      <c r="D9" s="6" t="n">
        <v>689000000</v>
      </c>
    </row>
    <row r="10">
      <c r="A10" s="4" t="inlineStr">
        <is>
          <t>Demand Deposits [Member] | TURKEY</t>
        </is>
      </c>
    </row>
    <row r="11">
      <c r="A11" s="3" t="inlineStr">
        <is>
          <t>Deposits From Banks Breakdown By Geography [Line Items]</t>
        </is>
      </c>
    </row>
    <row r="12">
      <c r="A12" s="4" t="inlineStr">
        <is>
          <t>Deposits from banks</t>
        </is>
      </c>
      <c r="C12" s="6" t="n">
        <v>119000000</v>
      </c>
      <c r="D12" s="6" t="n">
        <v>8000000</v>
      </c>
    </row>
    <row r="13">
      <c r="A13" s="4" t="inlineStr">
        <is>
          <t>Demand Deposits [Member] | South America [Member]</t>
        </is>
      </c>
    </row>
    <row r="14">
      <c r="A14" s="3" t="inlineStr">
        <is>
          <t>Deposits From Banks Breakdown By Geography [Line Items]</t>
        </is>
      </c>
    </row>
    <row r="15">
      <c r="A15" s="4" t="inlineStr">
        <is>
          <t>Deposits from banks</t>
        </is>
      </c>
      <c r="C15" s="6" t="n">
        <v>273000000</v>
      </c>
      <c r="D15" s="6" t="n">
        <v>557000000</v>
      </c>
    </row>
    <row r="16">
      <c r="A16" s="4" t="inlineStr">
        <is>
          <t>Demand Deposits [Member] | Europe [Member]</t>
        </is>
      </c>
    </row>
    <row r="17">
      <c r="A17" s="3" t="inlineStr">
        <is>
          <t>Deposits From Banks Breakdown By Geography [Line Items]</t>
        </is>
      </c>
    </row>
    <row r="18">
      <c r="A18" s="4" t="inlineStr">
        <is>
          <t>Deposits from banks</t>
        </is>
      </c>
      <c r="C18" s="6" t="n">
        <v>1759000000</v>
      </c>
      <c r="D18" s="6" t="n">
        <v>2842000000</v>
      </c>
    </row>
    <row r="19">
      <c r="A19" s="4" t="inlineStr">
        <is>
          <t>Demand Deposits [Member] | Rest of the world [Member]</t>
        </is>
      </c>
    </row>
    <row r="20">
      <c r="A20" s="3" t="inlineStr">
        <is>
          <t>Deposits From Banks Breakdown By Geography [Line Items]</t>
        </is>
      </c>
    </row>
    <row r="21">
      <c r="A21" s="4" t="inlineStr">
        <is>
          <t>Deposits from banks</t>
        </is>
      </c>
      <c r="C21" s="6" t="n">
        <v>4044000000</v>
      </c>
      <c r="D21" s="6" t="n">
        <v>2755000000</v>
      </c>
    </row>
    <row r="22">
      <c r="A22" s="4" t="inlineStr">
        <is>
          <t>Demand Deposits [Member] | Total [Member]</t>
        </is>
      </c>
    </row>
    <row r="23">
      <c r="A23" s="3" t="inlineStr">
        <is>
          <t>Deposits From Banks Breakdown By Geography [Line Items]</t>
        </is>
      </c>
    </row>
    <row r="24">
      <c r="A24" s="4" t="inlineStr">
        <is>
          <t>Deposits from banks</t>
        </is>
      </c>
      <c r="C24" s="6" t="n">
        <v>8240000000</v>
      </c>
      <c r="D24" s="6" t="n">
        <v>7196000000</v>
      </c>
    </row>
    <row r="25">
      <c r="A25" s="4" t="inlineStr">
        <is>
          <t>Deposits With Agreed Maturity [Member] | SPAIN</t>
        </is>
      </c>
    </row>
    <row r="26">
      <c r="A26" s="3" t="inlineStr">
        <is>
          <t>Deposits From Banks Breakdown By Geography [Line Items]</t>
        </is>
      </c>
    </row>
    <row r="27">
      <c r="A27" s="4" t="inlineStr">
        <is>
          <t>Deposits from banks</t>
        </is>
      </c>
      <c r="B27" s="4" t="inlineStr">
        <is>
          <t>[1]</t>
        </is>
      </c>
      <c r="C27" s="6" t="n">
        <v>453000000</v>
      </c>
      <c r="D27" s="6" t="n">
        <v>1405000000</v>
      </c>
    </row>
    <row r="28">
      <c r="A28" s="4" t="inlineStr">
        <is>
          <t>Deposits With Agreed Maturity [Member] | MEXICO</t>
        </is>
      </c>
    </row>
    <row r="29">
      <c r="A29" s="3" t="inlineStr">
        <is>
          <t>Deposits From Banks Breakdown By Geography [Line Items]</t>
        </is>
      </c>
    </row>
    <row r="30">
      <c r="A30" s="4" t="inlineStr">
        <is>
          <t>Deposits from banks</t>
        </is>
      </c>
      <c r="B30" s="4" t="inlineStr">
        <is>
          <t>[1]</t>
        </is>
      </c>
      <c r="C30" s="6" t="n">
        <v>577000000</v>
      </c>
      <c r="D30" s="6" t="n">
        <v>672000000</v>
      </c>
    </row>
    <row r="31">
      <c r="A31" s="4" t="inlineStr">
        <is>
          <t>Deposits With Agreed Maturity [Member] | TURKEY</t>
        </is>
      </c>
    </row>
    <row r="32">
      <c r="A32" s="3" t="inlineStr">
        <is>
          <t>Deposits From Banks Breakdown By Geography [Line Items]</t>
        </is>
      </c>
    </row>
    <row r="33">
      <c r="A33" s="4" t="inlineStr">
        <is>
          <t>Deposits from banks</t>
        </is>
      </c>
      <c r="B33" s="4" t="inlineStr">
        <is>
          <t>[1]</t>
        </is>
      </c>
      <c r="C33" s="6" t="n">
        <v>753000000</v>
      </c>
      <c r="D33" s="6" t="n">
        <v>580000000</v>
      </c>
    </row>
    <row r="34">
      <c r="A34" s="4" t="inlineStr">
        <is>
          <t>Deposits With Agreed Maturity [Member] | South America [Member]</t>
        </is>
      </c>
    </row>
    <row r="35">
      <c r="A35" s="3" t="inlineStr">
        <is>
          <t>Deposits From Banks Breakdown By Geography [Line Items]</t>
        </is>
      </c>
    </row>
    <row r="36">
      <c r="A36" s="4" t="inlineStr">
        <is>
          <t>Deposits from banks</t>
        </is>
      </c>
      <c r="B36" s="4" t="inlineStr">
        <is>
          <t>[1]</t>
        </is>
      </c>
      <c r="C36" s="6" t="n">
        <v>1387000000</v>
      </c>
      <c r="D36" s="6" t="n">
        <v>1484000000</v>
      </c>
    </row>
    <row r="37">
      <c r="A37" s="4" t="inlineStr">
        <is>
          <t>Deposits With Agreed Maturity [Member] | Europe [Member]</t>
        </is>
      </c>
    </row>
    <row r="38">
      <c r="A38" s="3" t="inlineStr">
        <is>
          <t>Deposits From Banks Breakdown By Geography [Line Items]</t>
        </is>
      </c>
    </row>
    <row r="39">
      <c r="A39" s="4" t="inlineStr">
        <is>
          <t>Deposits from banks</t>
        </is>
      </c>
      <c r="B39" s="4" t="inlineStr">
        <is>
          <t>[1]</t>
        </is>
      </c>
      <c r="C39" s="6" t="n">
        <v>2738000000</v>
      </c>
      <c r="D39" s="6" t="n">
        <v>4531000000</v>
      </c>
    </row>
    <row r="40">
      <c r="A40" s="4" t="inlineStr">
        <is>
          <t>Deposits With Agreed Maturity [Member] | Rest of the world [Member]</t>
        </is>
      </c>
    </row>
    <row r="41">
      <c r="A41" s="3" t="inlineStr">
        <is>
          <t>Deposits From Banks Breakdown By Geography [Line Items]</t>
        </is>
      </c>
    </row>
    <row r="42">
      <c r="A42" s="4" t="inlineStr">
        <is>
          <t>Deposits from banks</t>
        </is>
      </c>
      <c r="B42" s="4" t="inlineStr">
        <is>
          <t>[1]</t>
        </is>
      </c>
      <c r="C42" s="6" t="n">
        <v>2779000000</v>
      </c>
      <c r="D42" s="6" t="n">
        <v>7406000000</v>
      </c>
    </row>
    <row r="43">
      <c r="A43" s="4" t="inlineStr">
        <is>
          <t>Deposits With Agreed Maturity [Member] | Total [Member]</t>
        </is>
      </c>
    </row>
    <row r="44">
      <c r="A44" s="3" t="inlineStr">
        <is>
          <t>Deposits From Banks Breakdown By Geography [Line Items]</t>
        </is>
      </c>
    </row>
    <row r="45">
      <c r="A45" s="4" t="inlineStr">
        <is>
          <t>Deposits from banks</t>
        </is>
      </c>
      <c r="B45" s="4" t="inlineStr">
        <is>
          <t>[1]</t>
        </is>
      </c>
      <c r="C45" s="6" t="n">
        <v>8688000000</v>
      </c>
      <c r="D45" s="6" t="n">
        <v>16079000000</v>
      </c>
    </row>
    <row r="46">
      <c r="A46" s="4" t="inlineStr">
        <is>
          <t>Repurchase Agreements [Member] | SPAIN</t>
        </is>
      </c>
    </row>
    <row r="47">
      <c r="A47" s="3" t="inlineStr">
        <is>
          <t>Deposits From Banks Breakdown By Geography [Line Items]</t>
        </is>
      </c>
    </row>
    <row r="48">
      <c r="A48" s="4" t="inlineStr">
        <is>
          <t>Deposits from banks</t>
        </is>
      </c>
      <c r="C48" s="6" t="n">
        <v>0</v>
      </c>
      <c r="D48" s="6" t="n">
        <v>1000000</v>
      </c>
    </row>
    <row r="49">
      <c r="A49" s="4" t="inlineStr">
        <is>
          <t>Repurchase Agreements [Member] | MEXICO</t>
        </is>
      </c>
    </row>
    <row r="50">
      <c r="A50" s="3" t="inlineStr">
        <is>
          <t>Deposits From Banks Breakdown By Geography [Line Items]</t>
        </is>
      </c>
    </row>
    <row r="51">
      <c r="A51" s="4" t="inlineStr">
        <is>
          <t>Deposits from banks</t>
        </is>
      </c>
      <c r="C51" s="6" t="n">
        <v>288000000</v>
      </c>
      <c r="D51" s="6" t="n">
        <v>188000000</v>
      </c>
    </row>
    <row r="52">
      <c r="A52" s="4" t="inlineStr">
        <is>
          <t>Repurchase Agreements [Member] | TURKEY</t>
        </is>
      </c>
    </row>
    <row r="53">
      <c r="A53" s="3" t="inlineStr">
        <is>
          <t>Deposits From Banks Breakdown By Geography [Line Items]</t>
        </is>
      </c>
    </row>
    <row r="54">
      <c r="A54" s="4" t="inlineStr">
        <is>
          <t>Deposits from banks</t>
        </is>
      </c>
      <c r="C54" s="6" t="n">
        <v>13000000</v>
      </c>
      <c r="D54" s="6" t="n">
        <v>28000000</v>
      </c>
    </row>
    <row r="55">
      <c r="A55" s="4" t="inlineStr">
        <is>
          <t>Repurchase Agreements [Member] | South America [Member]</t>
        </is>
      </c>
    </row>
    <row r="56">
      <c r="A56" s="3" t="inlineStr">
        <is>
          <t>Deposits From Banks Breakdown By Geography [Line Items]</t>
        </is>
      </c>
    </row>
    <row r="57">
      <c r="A57" s="4" t="inlineStr">
        <is>
          <t>Deposits from banks</t>
        </is>
      </c>
      <c r="C57" s="6" t="n">
        <v>0</v>
      </c>
      <c r="D57" s="6" t="n">
        <v>0</v>
      </c>
    </row>
    <row r="58">
      <c r="A58" s="4" t="inlineStr">
        <is>
          <t>Repurchase Agreements [Member] | Europe [Member]</t>
        </is>
      </c>
    </row>
    <row r="59">
      <c r="A59" s="3" t="inlineStr">
        <is>
          <t>Deposits From Banks Breakdown By Geography [Line Items]</t>
        </is>
      </c>
    </row>
    <row r="60">
      <c r="A60" s="4" t="inlineStr">
        <is>
          <t>Deposits from banks</t>
        </is>
      </c>
      <c r="C60" s="6" t="n">
        <v>3684000000</v>
      </c>
      <c r="D60" s="6" t="n">
        <v>4070000000</v>
      </c>
    </row>
    <row r="61">
      <c r="A61" s="4" t="inlineStr">
        <is>
          <t>Repurchase Agreements [Member] | Rest of the world [Member]</t>
        </is>
      </c>
    </row>
    <row r="62">
      <c r="A62" s="3" t="inlineStr">
        <is>
          <t>Deposits From Banks Breakdown By Geography [Line Items]</t>
        </is>
      </c>
    </row>
    <row r="63">
      <c r="A63" s="4" t="inlineStr">
        <is>
          <t>Deposits from banks</t>
        </is>
      </c>
      <c r="C63" s="6" t="n">
        <v>0</v>
      </c>
      <c r="D63" s="6" t="n">
        <v>67000000</v>
      </c>
    </row>
    <row r="64">
      <c r="A64" s="4" t="inlineStr">
        <is>
          <t>Repurchase Agreements [Member] | Total [Member]</t>
        </is>
      </c>
    </row>
    <row r="65">
      <c r="A65" s="3" t="inlineStr">
        <is>
          <t>Deposits From Banks Breakdown By Geography [Line Items]</t>
        </is>
      </c>
    </row>
    <row r="66">
      <c r="A66" s="4" t="inlineStr">
        <is>
          <t>Deposits from banks</t>
        </is>
      </c>
      <c r="C66" s="6" t="n">
        <v>3985000000</v>
      </c>
      <c r="D66" s="6" t="n">
        <v>4354000000</v>
      </c>
    </row>
    <row r="67">
      <c r="A67" s="4" t="inlineStr">
        <is>
          <t>Total demand deposits from banks [Member] | SPAIN</t>
        </is>
      </c>
    </row>
    <row r="68">
      <c r="A68" s="3" t="inlineStr">
        <is>
          <t>Deposits From Banks Breakdown By Geography [Line Items]</t>
        </is>
      </c>
    </row>
    <row r="69">
      <c r="A69" s="4" t="inlineStr">
        <is>
          <t>Deposits from banks</t>
        </is>
      </c>
      <c r="C69" s="6" t="n">
        <v>1984000000</v>
      </c>
      <c r="D69" s="6" t="n">
        <v>1751000000</v>
      </c>
    </row>
    <row r="70">
      <c r="A70" s="4" t="inlineStr">
        <is>
          <t>Total demand deposits from banks [Member] | MEXICO</t>
        </is>
      </c>
    </row>
    <row r="71">
      <c r="A71" s="3" t="inlineStr">
        <is>
          <t>Deposits From Banks Breakdown By Geography [Line Items]</t>
        </is>
      </c>
    </row>
    <row r="72">
      <c r="A72" s="4" t="inlineStr">
        <is>
          <t>Deposits from banks</t>
        </is>
      </c>
      <c r="C72" s="6" t="n">
        <v>1380000000</v>
      </c>
      <c r="D72" s="6" t="n">
        <v>1549000000</v>
      </c>
    </row>
    <row r="73">
      <c r="A73" s="4" t="inlineStr">
        <is>
          <t>Total demand deposits from banks [Member] | TURKEY</t>
        </is>
      </c>
    </row>
    <row r="74">
      <c r="A74" s="3" t="inlineStr">
        <is>
          <t>Deposits From Banks Breakdown By Geography [Line Items]</t>
        </is>
      </c>
    </row>
    <row r="75">
      <c r="A75" s="4" t="inlineStr">
        <is>
          <t>Deposits from banks</t>
        </is>
      </c>
      <c r="C75" s="6" t="n">
        <v>885000000</v>
      </c>
      <c r="D75" s="6" t="n">
        <v>617000000</v>
      </c>
    </row>
    <row r="76">
      <c r="A76" s="4" t="inlineStr">
        <is>
          <t>Total demand deposits from banks [Member] | South America [Member]</t>
        </is>
      </c>
    </row>
    <row r="77">
      <c r="A77" s="3" t="inlineStr">
        <is>
          <t>Deposits From Banks Breakdown By Geography [Line Items]</t>
        </is>
      </c>
    </row>
    <row r="78">
      <c r="A78" s="4" t="inlineStr">
        <is>
          <t>Deposits from banks</t>
        </is>
      </c>
      <c r="C78" s="6" t="n">
        <v>1660000000</v>
      </c>
      <c r="D78" s="6" t="n">
        <v>2041000000</v>
      </c>
    </row>
    <row r="79">
      <c r="A79" s="4" t="inlineStr">
        <is>
          <t>Total demand deposits from banks [Member] | Europe [Member]</t>
        </is>
      </c>
    </row>
    <row r="80">
      <c r="A80" s="3" t="inlineStr">
        <is>
          <t>Deposits From Banks Breakdown By Geography [Line Items]</t>
        </is>
      </c>
    </row>
    <row r="81">
      <c r="A81" s="4" t="inlineStr">
        <is>
          <t>Deposits from banks</t>
        </is>
      </c>
      <c r="C81" s="6" t="n">
        <v>8182000000</v>
      </c>
      <c r="D81" s="6" t="n">
        <v>11444000000</v>
      </c>
    </row>
    <row r="82">
      <c r="A82" s="4" t="inlineStr">
        <is>
          <t>Total demand deposits from banks [Member] | Rest of the world [Member]</t>
        </is>
      </c>
    </row>
    <row r="83">
      <c r="A83" s="3" t="inlineStr">
        <is>
          <t>Deposits From Banks Breakdown By Geography [Line Items]</t>
        </is>
      </c>
    </row>
    <row r="84">
      <c r="A84" s="4" t="inlineStr">
        <is>
          <t>Deposits from banks</t>
        </is>
      </c>
      <c r="C84" s="6" t="n">
        <v>6823000000</v>
      </c>
      <c r="D84" s="6" t="n">
        <v>10228000000</v>
      </c>
    </row>
    <row r="85">
      <c r="A85" s="4" t="inlineStr">
        <is>
          <t>Total demand deposits from banks [Member] | Total [Member]</t>
        </is>
      </c>
    </row>
    <row r="86">
      <c r="A86" s="3" t="inlineStr">
        <is>
          <t>Deposits From Banks Breakdown By Geography [Line Items]</t>
        </is>
      </c>
    </row>
    <row r="87">
      <c r="A87" s="4" t="inlineStr">
        <is>
          <t>Deposits from banks</t>
        </is>
      </c>
      <c r="C87" s="5" t="n">
        <v>20913000000</v>
      </c>
      <c r="D87" s="5" t="n">
        <v>27629000000</v>
      </c>
    </row>
    <row r="88"/>
    <row r="89">
      <c r="A89" s="4" t="inlineStr">
        <is>
          <t>[1]</t>
        </is>
      </c>
      <c r="B89" s="4" t="inlineStr">
        <is>
          <t>*) Subordinated deposits are included amounting to €13 million and €12 million as of June 30, 2021 and December 31, 2020, respectively.</t>
        </is>
      </c>
    </row>
  </sheetData>
  <mergeCells count="3">
    <mergeCell ref="A1:B1"/>
    <mergeCell ref="A88:C88"/>
    <mergeCell ref="B89:C8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21 Customer Deposits (Details) - EUR (€)</t>
        </is>
      </c>
      <c r="B1" s="2" t="inlineStr">
        <is>
          <t>Jun. 30, 2021</t>
        </is>
      </c>
      <c r="C1" s="2" t="inlineStr">
        <is>
          <t>Dec. 31, 2020</t>
        </is>
      </c>
    </row>
    <row r="2">
      <c r="A2" s="3" t="inlineStr">
        <is>
          <t>Deposits From Customers By Geographical Area And Instrument [Line Items]</t>
        </is>
      </c>
    </row>
    <row r="3">
      <c r="A3" s="4" t="inlineStr">
        <is>
          <t>Deposits from customers</t>
        </is>
      </c>
      <c r="B3" s="5" t="n">
        <v>338795000000</v>
      </c>
      <c r="C3" s="5" t="n">
        <v>342661000000</v>
      </c>
    </row>
    <row r="4">
      <c r="A4" s="4" t="inlineStr">
        <is>
          <t>Demand Deposits [Member] | SPAIN</t>
        </is>
      </c>
    </row>
    <row r="5">
      <c r="A5" s="3" t="inlineStr">
        <is>
          <t>Deposits From Customers By Geographical Area And Instrument [Line Items]</t>
        </is>
      </c>
    </row>
    <row r="6">
      <c r="A6" s="4" t="inlineStr">
        <is>
          <t>Deposits from customers</t>
        </is>
      </c>
      <c r="B6" s="6" t="n">
        <v>170112000000</v>
      </c>
      <c r="C6" s="6" t="n">
        <v>168690000000</v>
      </c>
    </row>
    <row r="7">
      <c r="A7" s="4" t="inlineStr">
        <is>
          <t>Demand Deposits [Member] | MEXICO</t>
        </is>
      </c>
    </row>
    <row r="8">
      <c r="A8" s="3" t="inlineStr">
        <is>
          <t>Deposits From Customers By Geographical Area And Instrument [Line Items]</t>
        </is>
      </c>
    </row>
    <row r="9">
      <c r="A9" s="4" t="inlineStr">
        <is>
          <t>Deposits from customers</t>
        </is>
      </c>
      <c r="B9" s="6" t="n">
        <v>47789000000</v>
      </c>
      <c r="C9" s="6" t="n">
        <v>43768000000</v>
      </c>
    </row>
    <row r="10">
      <c r="A10" s="4" t="inlineStr">
        <is>
          <t>Demand Deposits [Member] | TURKEY</t>
        </is>
      </c>
    </row>
    <row r="11">
      <c r="A11" s="3" t="inlineStr">
        <is>
          <t>Deposits From Customers By Geographical Area And Instrument [Line Items]</t>
        </is>
      </c>
    </row>
    <row r="12">
      <c r="A12" s="4" t="inlineStr">
        <is>
          <t>Deposits from customers</t>
        </is>
      </c>
      <c r="B12" s="6" t="n">
        <v>17926000000</v>
      </c>
      <c r="C12" s="6" t="n">
        <v>17906000000</v>
      </c>
    </row>
    <row r="13">
      <c r="A13" s="4" t="inlineStr">
        <is>
          <t>Demand Deposits [Member] | South America [Member]</t>
        </is>
      </c>
    </row>
    <row r="14">
      <c r="A14" s="3" t="inlineStr">
        <is>
          <t>Deposits From Customers By Geographical Area And Instrument [Line Items]</t>
        </is>
      </c>
    </row>
    <row r="15">
      <c r="A15" s="4" t="inlineStr">
        <is>
          <t>Deposits from customers</t>
        </is>
      </c>
      <c r="B15" s="6" t="n">
        <v>25976000000</v>
      </c>
      <c r="C15" s="6" t="n">
        <v>25730000000</v>
      </c>
    </row>
    <row r="16">
      <c r="A16" s="4" t="inlineStr">
        <is>
          <t>Demand Deposits [Member] | Europe [Member]</t>
        </is>
      </c>
    </row>
    <row r="17">
      <c r="A17" s="3" t="inlineStr">
        <is>
          <t>Deposits From Customers By Geographical Area And Instrument [Line Items]</t>
        </is>
      </c>
    </row>
    <row r="18">
      <c r="A18" s="4" t="inlineStr">
        <is>
          <t>Deposits from customers</t>
        </is>
      </c>
      <c r="B18" s="6" t="n">
        <v>8310000000</v>
      </c>
      <c r="C18" s="6" t="n">
        <v>8435000000</v>
      </c>
    </row>
    <row r="19">
      <c r="A19" s="4" t="inlineStr">
        <is>
          <t>Demand Deposits [Member] | Rest of the world [Member]</t>
        </is>
      </c>
    </row>
    <row r="20">
      <c r="A20" s="3" t="inlineStr">
        <is>
          <t>Deposits From Customers By Geographical Area And Instrument [Line Items]</t>
        </is>
      </c>
    </row>
    <row r="21">
      <c r="A21" s="4" t="inlineStr">
        <is>
          <t>Deposits from customers</t>
        </is>
      </c>
      <c r="B21" s="6" t="n">
        <v>1608000000</v>
      </c>
      <c r="C21" s="6" t="n">
        <v>1720000000</v>
      </c>
    </row>
    <row r="22">
      <c r="A22" s="4" t="inlineStr">
        <is>
          <t>Demand Deposits [Member] | Total customer deposits by country [Member]</t>
        </is>
      </c>
    </row>
    <row r="23">
      <c r="A23" s="3" t="inlineStr">
        <is>
          <t>Deposits From Customers By Geographical Area And Instrument [Line Items]</t>
        </is>
      </c>
    </row>
    <row r="24">
      <c r="A24" s="4" t="inlineStr">
        <is>
          <t>Deposits from customers</t>
        </is>
      </c>
      <c r="B24" s="6" t="n">
        <v>271721000000</v>
      </c>
      <c r="C24" s="6" t="n">
        <v>266250000000</v>
      </c>
    </row>
    <row r="25">
      <c r="A25" s="4" t="inlineStr">
        <is>
          <t>Deposits With Agreed Maturity [Member] | SPAIN</t>
        </is>
      </c>
    </row>
    <row r="26">
      <c r="A26" s="3" t="inlineStr">
        <is>
          <t>Deposits From Customers By Geographical Area And Instrument [Line Items]</t>
        </is>
      </c>
    </row>
    <row r="27">
      <c r="A27" s="4" t="inlineStr">
        <is>
          <t>Deposits from customers</t>
        </is>
      </c>
      <c r="B27" s="6" t="n">
        <v>15100000000</v>
      </c>
      <c r="C27" s="6" t="n">
        <v>20065000000</v>
      </c>
    </row>
    <row r="28">
      <c r="A28" s="4" t="inlineStr">
        <is>
          <t>Deposits With Agreed Maturity [Member] | MEXICO</t>
        </is>
      </c>
    </row>
    <row r="29">
      <c r="A29" s="3" t="inlineStr">
        <is>
          <t>Deposits From Customers By Geographical Area And Instrument [Line Items]</t>
        </is>
      </c>
    </row>
    <row r="30">
      <c r="A30" s="4" t="inlineStr">
        <is>
          <t>Deposits from customers</t>
        </is>
      </c>
      <c r="B30" s="6" t="n">
        <v>10317000000</v>
      </c>
      <c r="C30" s="6" t="n">
        <v>10514000000</v>
      </c>
    </row>
    <row r="31">
      <c r="A31" s="4" t="inlineStr">
        <is>
          <t>Deposits With Agreed Maturity [Member] | TURKEY</t>
        </is>
      </c>
    </row>
    <row r="32">
      <c r="A32" s="3" t="inlineStr">
        <is>
          <t>Deposits From Customers By Geographical Area And Instrument [Line Items]</t>
        </is>
      </c>
    </row>
    <row r="33">
      <c r="A33" s="4" t="inlineStr">
        <is>
          <t>Deposits from customers</t>
        </is>
      </c>
      <c r="B33" s="6" t="n">
        <v>17114000000</v>
      </c>
      <c r="C33" s="6" t="n">
        <v>16707000000</v>
      </c>
    </row>
    <row r="34">
      <c r="A34" s="4" t="inlineStr">
        <is>
          <t>Deposits With Agreed Maturity [Member] | South America [Member]</t>
        </is>
      </c>
    </row>
    <row r="35">
      <c r="A35" s="3" t="inlineStr">
        <is>
          <t>Deposits From Customers By Geographical Area And Instrument [Line Items]</t>
        </is>
      </c>
    </row>
    <row r="36">
      <c r="A36" s="4" t="inlineStr">
        <is>
          <t>Deposits from customers</t>
        </is>
      </c>
      <c r="B36" s="6" t="n">
        <v>10478000000</v>
      </c>
      <c r="C36" s="6" t="n">
        <v>11259000000</v>
      </c>
    </row>
    <row r="37">
      <c r="A37" s="4" t="inlineStr">
        <is>
          <t>Deposits With Agreed Maturity [Member] | Europe [Member]</t>
        </is>
      </c>
    </row>
    <row r="38">
      <c r="A38" s="3" t="inlineStr">
        <is>
          <t>Deposits From Customers By Geographical Area And Instrument [Line Items]</t>
        </is>
      </c>
    </row>
    <row r="39">
      <c r="A39" s="4" t="inlineStr">
        <is>
          <t>Deposits from customers</t>
        </is>
      </c>
      <c r="B39" s="6" t="n">
        <v>9957000000</v>
      </c>
      <c r="C39" s="6" t="n">
        <v>12373000000</v>
      </c>
    </row>
    <row r="40">
      <c r="A40" s="4" t="inlineStr">
        <is>
          <t>Deposits With Agreed Maturity [Member] | Rest of the world [Member]</t>
        </is>
      </c>
    </row>
    <row r="41">
      <c r="A41" s="3" t="inlineStr">
        <is>
          <t>Deposits From Customers By Geographical Area And Instrument [Line Items]</t>
        </is>
      </c>
    </row>
    <row r="42">
      <c r="A42" s="4" t="inlineStr">
        <is>
          <t>Deposits from customers</t>
        </is>
      </c>
      <c r="B42" s="6" t="n">
        <v>2354000000</v>
      </c>
      <c r="C42" s="6" t="n">
        <v>4748000000</v>
      </c>
    </row>
    <row r="43">
      <c r="A43" s="4" t="inlineStr">
        <is>
          <t>Deposits With Agreed Maturity [Member] | Total customer deposits by country [Member]</t>
        </is>
      </c>
    </row>
    <row r="44">
      <c r="A44" s="3" t="inlineStr">
        <is>
          <t>Deposits From Customers By Geographical Area And Instrument [Line Items]</t>
        </is>
      </c>
    </row>
    <row r="45">
      <c r="A45" s="4" t="inlineStr">
        <is>
          <t>Deposits from customers</t>
        </is>
      </c>
      <c r="B45" s="6" t="n">
        <v>65320000000</v>
      </c>
      <c r="C45" s="6" t="n">
        <v>75666000000</v>
      </c>
    </row>
    <row r="46">
      <c r="A46" s="4" t="inlineStr">
        <is>
          <t>Repurchase Agreements [Member] | SPAIN</t>
        </is>
      </c>
    </row>
    <row r="47">
      <c r="A47" s="3" t="inlineStr">
        <is>
          <t>Deposits From Customers By Geographical Area And Instrument [Line Items]</t>
        </is>
      </c>
    </row>
    <row r="48">
      <c r="A48" s="4" t="inlineStr">
        <is>
          <t>Deposits from customers</t>
        </is>
      </c>
      <c r="B48" s="6" t="n">
        <v>2000000</v>
      </c>
      <c r="C48" s="6" t="n">
        <v>2000000</v>
      </c>
    </row>
    <row r="49">
      <c r="A49" s="4" t="inlineStr">
        <is>
          <t>Repurchase Agreements [Member] | MEXICO</t>
        </is>
      </c>
    </row>
    <row r="50">
      <c r="A50" s="3" t="inlineStr">
        <is>
          <t>Deposits From Customers By Geographical Area And Instrument [Line Items]</t>
        </is>
      </c>
    </row>
    <row r="51">
      <c r="A51" s="4" t="inlineStr">
        <is>
          <t>Deposits from customers</t>
        </is>
      </c>
      <c r="B51" s="6" t="n">
        <v>1134000000</v>
      </c>
      <c r="C51" s="6" t="n">
        <v>117000000</v>
      </c>
    </row>
    <row r="52">
      <c r="A52" s="4" t="inlineStr">
        <is>
          <t>Repurchase Agreements [Member] | TURKEY</t>
        </is>
      </c>
    </row>
    <row r="53">
      <c r="A53" s="3" t="inlineStr">
        <is>
          <t>Deposits From Customers By Geographical Area And Instrument [Line Items]</t>
        </is>
      </c>
    </row>
    <row r="54">
      <c r="A54" s="4" t="inlineStr">
        <is>
          <t>Deposits from customers</t>
        </is>
      </c>
      <c r="B54" s="6" t="n">
        <v>2000000</v>
      </c>
      <c r="C54" s="6" t="n">
        <v>8000000</v>
      </c>
    </row>
    <row r="55">
      <c r="A55" s="4" t="inlineStr">
        <is>
          <t>Repurchase Agreements [Member] | South America [Member]</t>
        </is>
      </c>
    </row>
    <row r="56">
      <c r="A56" s="3" t="inlineStr">
        <is>
          <t>Deposits From Customers By Geographical Area And Instrument [Line Items]</t>
        </is>
      </c>
    </row>
    <row r="57">
      <c r="A57" s="4" t="inlineStr">
        <is>
          <t>Deposits from customers</t>
        </is>
      </c>
      <c r="B57" s="6" t="n">
        <v>0</v>
      </c>
      <c r="C57" s="6" t="n">
        <v>0</v>
      </c>
    </row>
    <row r="58">
      <c r="A58" s="4" t="inlineStr">
        <is>
          <t>Repurchase Agreements [Member] | Europe [Member]</t>
        </is>
      </c>
    </row>
    <row r="59">
      <c r="A59" s="3" t="inlineStr">
        <is>
          <t>Deposits From Customers By Geographical Area And Instrument [Line Items]</t>
        </is>
      </c>
    </row>
    <row r="60">
      <c r="A60" s="4" t="inlineStr">
        <is>
          <t>Deposits from customers</t>
        </is>
      </c>
      <c r="B60" s="6" t="n">
        <v>616000000</v>
      </c>
      <c r="C60" s="6" t="n">
        <v>619000000</v>
      </c>
    </row>
    <row r="61">
      <c r="A61" s="4" t="inlineStr">
        <is>
          <t>Repurchase Agreements [Member] | Rest of the world [Member]</t>
        </is>
      </c>
    </row>
    <row r="62">
      <c r="A62" s="3" t="inlineStr">
        <is>
          <t>Deposits From Customers By Geographical Area And Instrument [Line Items]</t>
        </is>
      </c>
    </row>
    <row r="63">
      <c r="A63" s="4" t="inlineStr">
        <is>
          <t>Deposits from customers</t>
        </is>
      </c>
      <c r="B63" s="6" t="n">
        <v>0</v>
      </c>
      <c r="C63" s="6" t="n">
        <v>0</v>
      </c>
    </row>
    <row r="64">
      <c r="A64" s="4" t="inlineStr">
        <is>
          <t>Repurchase Agreements [Member] | Total customer deposits by country [Member]</t>
        </is>
      </c>
    </row>
    <row r="65">
      <c r="A65" s="3" t="inlineStr">
        <is>
          <t>Deposits From Customers By Geographical Area And Instrument [Line Items]</t>
        </is>
      </c>
    </row>
    <row r="66">
      <c r="A66" s="4" t="inlineStr">
        <is>
          <t>Deposits from customers</t>
        </is>
      </c>
      <c r="B66" s="6" t="n">
        <v>1754000000</v>
      </c>
      <c r="C66" s="6" t="n">
        <v>746000000</v>
      </c>
    </row>
    <row r="67">
      <c r="A67" s="4" t="inlineStr">
        <is>
          <t>Total Deposits From Customers [Member] | SPAIN</t>
        </is>
      </c>
    </row>
    <row r="68">
      <c r="A68" s="3" t="inlineStr">
        <is>
          <t>Deposits From Customers By Geographical Area And Instrument [Line Items]</t>
        </is>
      </c>
    </row>
    <row r="69">
      <c r="A69" s="4" t="inlineStr">
        <is>
          <t>Deposits from customers</t>
        </is>
      </c>
      <c r="B69" s="6" t="n">
        <v>185214000000</v>
      </c>
      <c r="C69" s="6" t="n">
        <v>188757000000</v>
      </c>
    </row>
    <row r="70">
      <c r="A70" s="4" t="inlineStr">
        <is>
          <t>Total Deposits From Customers [Member] | MEXICO</t>
        </is>
      </c>
    </row>
    <row r="71">
      <c r="A71" s="3" t="inlineStr">
        <is>
          <t>Deposits From Customers By Geographical Area And Instrument [Line Items]</t>
        </is>
      </c>
    </row>
    <row r="72">
      <c r="A72" s="4" t="inlineStr">
        <is>
          <t>Deposits from customers</t>
        </is>
      </c>
      <c r="B72" s="6" t="n">
        <v>59240000000</v>
      </c>
      <c r="C72" s="6" t="n">
        <v>54398000000</v>
      </c>
    </row>
    <row r="73">
      <c r="A73" s="4" t="inlineStr">
        <is>
          <t>Total Deposits From Customers [Member] | TURKEY</t>
        </is>
      </c>
    </row>
    <row r="74">
      <c r="A74" s="3" t="inlineStr">
        <is>
          <t>Deposits From Customers By Geographical Area And Instrument [Line Items]</t>
        </is>
      </c>
    </row>
    <row r="75">
      <c r="A75" s="4" t="inlineStr">
        <is>
          <t>Deposits from customers</t>
        </is>
      </c>
      <c r="B75" s="6" t="n">
        <v>35042000000</v>
      </c>
      <c r="C75" s="6" t="n">
        <v>34621000000</v>
      </c>
    </row>
    <row r="76">
      <c r="A76" s="4" t="inlineStr">
        <is>
          <t>Total Deposits From Customers [Member] | South America [Member]</t>
        </is>
      </c>
    </row>
    <row r="77">
      <c r="A77" s="3" t="inlineStr">
        <is>
          <t>Deposits From Customers By Geographical Area And Instrument [Line Items]</t>
        </is>
      </c>
    </row>
    <row r="78">
      <c r="A78" s="4" t="inlineStr">
        <is>
          <t>Deposits from customers</t>
        </is>
      </c>
      <c r="B78" s="6" t="n">
        <v>36454000000</v>
      </c>
      <c r="C78" s="6" t="n">
        <v>36989000000</v>
      </c>
    </row>
    <row r="79">
      <c r="A79" s="4" t="inlineStr">
        <is>
          <t>Total Deposits From Customers [Member] | Europe [Member]</t>
        </is>
      </c>
    </row>
    <row r="80">
      <c r="A80" s="3" t="inlineStr">
        <is>
          <t>Deposits From Customers By Geographical Area And Instrument [Line Items]</t>
        </is>
      </c>
    </row>
    <row r="81">
      <c r="A81" s="4" t="inlineStr">
        <is>
          <t>Deposits from customers</t>
        </is>
      </c>
      <c r="B81" s="6" t="n">
        <v>18883000000</v>
      </c>
      <c r="C81" s="6" t="n">
        <v>21427000000</v>
      </c>
    </row>
    <row r="82">
      <c r="A82" s="4" t="inlineStr">
        <is>
          <t>Total Deposits From Customers [Member] | Rest of the world [Member]</t>
        </is>
      </c>
    </row>
    <row r="83">
      <c r="A83" s="3" t="inlineStr">
        <is>
          <t>Deposits From Customers By Geographical Area And Instrument [Line Items]</t>
        </is>
      </c>
    </row>
    <row r="84">
      <c r="A84" s="4" t="inlineStr">
        <is>
          <t>Deposits from customers</t>
        </is>
      </c>
      <c r="B84" s="6" t="n">
        <v>3962000000</v>
      </c>
      <c r="C84" s="6" t="n">
        <v>6468000000</v>
      </c>
    </row>
    <row r="85">
      <c r="A85" s="4" t="inlineStr">
        <is>
          <t>Total Deposits From Customers [Member] | Total customer deposits by country [Member]</t>
        </is>
      </c>
    </row>
    <row r="86">
      <c r="A86" s="3" t="inlineStr">
        <is>
          <t>Deposits From Customers By Geographical Area And Instrument [Line Items]</t>
        </is>
      </c>
    </row>
    <row r="87">
      <c r="A87" s="4" t="inlineStr">
        <is>
          <t>Deposits from customers</t>
        </is>
      </c>
      <c r="B87" s="5" t="n">
        <v>338795000000</v>
      </c>
      <c r="C87" s="5" t="n">
        <v>342661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21 Deposits from debt certificates (Details) - EUR (€)</t>
        </is>
      </c>
      <c r="C1" s="2" t="inlineStr">
        <is>
          <t>Jun. 30, 2021</t>
        </is>
      </c>
      <c r="D1" s="2" t="inlineStr">
        <is>
          <t>Dec. 31, 2020</t>
        </is>
      </c>
    </row>
    <row r="2">
      <c r="A2" s="3" t="inlineStr">
        <is>
          <t>Debt certificates issued [Line Items]</t>
        </is>
      </c>
    </row>
    <row r="3">
      <c r="A3" s="4" t="inlineStr">
        <is>
          <t>Debt certificates issued</t>
        </is>
      </c>
      <c r="C3" s="5" t="n">
        <v>55047000000</v>
      </c>
      <c r="D3" s="5" t="n">
        <v>61780000000</v>
      </c>
    </row>
    <row r="4">
      <c r="A4" s="4" t="inlineStr">
        <is>
          <t>Issued in euros [Member]</t>
        </is>
      </c>
    </row>
    <row r="5">
      <c r="A5" s="3" t="inlineStr">
        <is>
          <t>Debt certificates issued [Line Items]</t>
        </is>
      </c>
    </row>
    <row r="6">
      <c r="A6" s="4" t="inlineStr">
        <is>
          <t>Debt certificates issued</t>
        </is>
      </c>
      <c r="C6" s="6" t="n">
        <v>34878000000</v>
      </c>
      <c r="D6" s="6" t="n">
        <v>42462000000</v>
      </c>
    </row>
    <row r="7">
      <c r="A7" s="4" t="inlineStr">
        <is>
          <t>Issued in euros [Member] | Promissory bills and notes [Member]</t>
        </is>
      </c>
    </row>
    <row r="8">
      <c r="A8" s="3" t="inlineStr">
        <is>
          <t>Debt certificates issued [Line Items]</t>
        </is>
      </c>
    </row>
    <row r="9">
      <c r="A9" s="4" t="inlineStr">
        <is>
          <t>Debt certificates issued</t>
        </is>
      </c>
      <c r="C9" s="6" t="n">
        <v>503000000</v>
      </c>
      <c r="D9" s="6" t="n">
        <v>860000000</v>
      </c>
    </row>
    <row r="10">
      <c r="A10" s="4" t="inlineStr">
        <is>
          <t>Issued in euros [Member] | Non convertible bonds and debentures [Member]</t>
        </is>
      </c>
    </row>
    <row r="11">
      <c r="A11" s="3" t="inlineStr">
        <is>
          <t>Debt certificates issued [Line Items]</t>
        </is>
      </c>
    </row>
    <row r="12">
      <c r="A12" s="4" t="inlineStr">
        <is>
          <t>Debt certificates issued</t>
        </is>
      </c>
      <c r="C12" s="6" t="n">
        <v>14277000000</v>
      </c>
      <c r="D12" s="6" t="n">
        <v>14538000000</v>
      </c>
    </row>
    <row r="13">
      <c r="A13" s="4" t="inlineStr">
        <is>
          <t>Issued in euros [Member] | Covered bons [Member]</t>
        </is>
      </c>
    </row>
    <row r="14">
      <c r="A14" s="3" t="inlineStr">
        <is>
          <t>Debt certificates issued [Line Items]</t>
        </is>
      </c>
    </row>
    <row r="15">
      <c r="A15" s="4" t="inlineStr">
        <is>
          <t>Debt certificates issued</t>
        </is>
      </c>
      <c r="C15" s="6" t="n">
        <v>9900000000</v>
      </c>
      <c r="D15" s="6" t="n">
        <v>13274000000</v>
      </c>
    </row>
    <row r="16">
      <c r="A16" s="4" t="inlineStr">
        <is>
          <t>Issued in euros [Member] | Hybrid financial instruments [Member]</t>
        </is>
      </c>
    </row>
    <row r="17">
      <c r="A17" s="3" t="inlineStr">
        <is>
          <t>Debt certificates issued [Line Items]</t>
        </is>
      </c>
    </row>
    <row r="18">
      <c r="A18" s="4" t="inlineStr">
        <is>
          <t>Debt certificates issued</t>
        </is>
      </c>
      <c r="B18" s="4" t="inlineStr">
        <is>
          <t>[1]</t>
        </is>
      </c>
      <c r="C18" s="6" t="n">
        <v>340000000</v>
      </c>
      <c r="D18" s="6" t="n">
        <v>355000000</v>
      </c>
    </row>
    <row r="19">
      <c r="A19" s="4" t="inlineStr">
        <is>
          <t>Issued in euros [Member] | Securilization bonds [Member]</t>
        </is>
      </c>
    </row>
    <row r="20">
      <c r="A20" s="3" t="inlineStr">
        <is>
          <t>Debt certificates issued [Line Items]</t>
        </is>
      </c>
    </row>
    <row r="21">
      <c r="A21" s="4" t="inlineStr">
        <is>
          <t>Debt certificates issued</t>
        </is>
      </c>
      <c r="C21" s="6" t="n">
        <v>2306000000</v>
      </c>
      <c r="D21" s="6" t="n">
        <v>2538000000</v>
      </c>
    </row>
    <row r="22">
      <c r="A22" s="4" t="inlineStr">
        <is>
          <t>Issued in euros [Member] | Wholesale funding [Member]</t>
        </is>
      </c>
    </row>
    <row r="23">
      <c r="A23" s="3" t="inlineStr">
        <is>
          <t>Debt certificates issued [Line Items]</t>
        </is>
      </c>
    </row>
    <row r="24">
      <c r="A24" s="4" t="inlineStr">
        <is>
          <t>Debt certificates issued</t>
        </is>
      </c>
      <c r="C24" s="6" t="n">
        <v>244000000</v>
      </c>
      <c r="D24" s="6" t="n">
        <v>2331000000</v>
      </c>
    </row>
    <row r="25">
      <c r="A25" s="4" t="inlineStr">
        <is>
          <t>Issued in euros [Member] | Subordinated liabilities [Member]</t>
        </is>
      </c>
    </row>
    <row r="26">
      <c r="A26" s="3" t="inlineStr">
        <is>
          <t>Debt certificates issued [Line Items]</t>
        </is>
      </c>
    </row>
    <row r="27">
      <c r="A27" s="4" t="inlineStr">
        <is>
          <t>Debt certificates issued</t>
        </is>
      </c>
      <c r="C27" s="6" t="n">
        <v>7307000000</v>
      </c>
      <c r="D27" s="6" t="n">
        <v>8566000000</v>
      </c>
    </row>
    <row r="28">
      <c r="A28" s="4" t="inlineStr">
        <is>
          <t>Issued in euros [Member] | Convertible perpetual certificates [Member]</t>
        </is>
      </c>
    </row>
    <row r="29">
      <c r="A29" s="3" t="inlineStr">
        <is>
          <t>Debt certificates issued [Line Items]</t>
        </is>
      </c>
    </row>
    <row r="30">
      <c r="A30" s="4" t="inlineStr">
        <is>
          <t>Debt certificates issued</t>
        </is>
      </c>
      <c r="C30" s="6" t="n">
        <v>3500000000</v>
      </c>
      <c r="D30" s="6" t="n">
        <v>4500000000</v>
      </c>
    </row>
    <row r="31">
      <c r="A31" s="4" t="inlineStr">
        <is>
          <t>Issued in euros [Member] | Non convertible preferred stock [Member]</t>
        </is>
      </c>
    </row>
    <row r="32">
      <c r="A32" s="3" t="inlineStr">
        <is>
          <t>Debt certificates issued [Line Items]</t>
        </is>
      </c>
    </row>
    <row r="33">
      <c r="A33" s="4" t="inlineStr">
        <is>
          <t>Debt certificates issued</t>
        </is>
      </c>
      <c r="C33" s="6" t="n">
        <v>0</v>
      </c>
      <c r="D33" s="6" t="n">
        <v>159000000</v>
      </c>
    </row>
    <row r="34">
      <c r="A34" s="4" t="inlineStr">
        <is>
          <t>Issued in euros [Member] | Other non convertible subordinated liabilities [Member]</t>
        </is>
      </c>
    </row>
    <row r="35">
      <c r="A35" s="3" t="inlineStr">
        <is>
          <t>Debt certificates issued [Line Items]</t>
        </is>
      </c>
    </row>
    <row r="36">
      <c r="A36" s="4" t="inlineStr">
        <is>
          <t>Debt certificates issued</t>
        </is>
      </c>
      <c r="C36" s="6" t="n">
        <v>3807000000</v>
      </c>
      <c r="D36" s="6" t="n">
        <v>3907000000</v>
      </c>
    </row>
    <row r="37">
      <c r="A37" s="4" t="inlineStr">
        <is>
          <t>issued in foreign currency [Member]</t>
        </is>
      </c>
    </row>
    <row r="38">
      <c r="A38" s="3" t="inlineStr">
        <is>
          <t>Debt certificates issued [Line Items]</t>
        </is>
      </c>
    </row>
    <row r="39">
      <c r="A39" s="4" t="inlineStr">
        <is>
          <t>Debt certificates issued</t>
        </is>
      </c>
      <c r="C39" s="6" t="n">
        <v>20169000000</v>
      </c>
      <c r="D39" s="6" t="n">
        <v>19318000000</v>
      </c>
    </row>
    <row r="40">
      <c r="A40" s="4" t="inlineStr">
        <is>
          <t>issued in foreign currency [Member] | Promissory bills and notes [Member]</t>
        </is>
      </c>
    </row>
    <row r="41">
      <c r="A41" s="3" t="inlineStr">
        <is>
          <t>Debt certificates issued [Line Items]</t>
        </is>
      </c>
    </row>
    <row r="42">
      <c r="A42" s="4" t="inlineStr">
        <is>
          <t>Debt certificates issued</t>
        </is>
      </c>
      <c r="C42" s="6" t="n">
        <v>1296000000</v>
      </c>
      <c r="D42" s="6" t="n">
        <v>1024000000</v>
      </c>
    </row>
    <row r="43">
      <c r="A43" s="4" t="inlineStr">
        <is>
          <t>issued in foreign currency [Member] | Non convertible bonds and debentures [Member]</t>
        </is>
      </c>
    </row>
    <row r="44">
      <c r="A44" s="3" t="inlineStr">
        <is>
          <t>Debt certificates issued [Line Items]</t>
        </is>
      </c>
    </row>
    <row r="45">
      <c r="A45" s="4" t="inlineStr">
        <is>
          <t>Debt certificates issued</t>
        </is>
      </c>
      <c r="C45" s="6" t="n">
        <v>8082000000</v>
      </c>
      <c r="D45" s="6" t="n">
        <v>8691000000</v>
      </c>
    </row>
    <row r="46">
      <c r="A46" s="4" t="inlineStr">
        <is>
          <t>issued in foreign currency [Member] | Covered bons [Member]</t>
        </is>
      </c>
    </row>
    <row r="47">
      <c r="A47" s="3" t="inlineStr">
        <is>
          <t>Debt certificates issued [Line Items]</t>
        </is>
      </c>
    </row>
    <row r="48">
      <c r="A48" s="4" t="inlineStr">
        <is>
          <t>Debt certificates issued</t>
        </is>
      </c>
      <c r="C48" s="6" t="n">
        <v>212000000</v>
      </c>
      <c r="D48" s="6" t="n">
        <v>217000000</v>
      </c>
    </row>
    <row r="49">
      <c r="A49" s="4" t="inlineStr">
        <is>
          <t>issued in foreign currency [Member] | Hybrid financial instruments [Member]</t>
        </is>
      </c>
    </row>
    <row r="50">
      <c r="A50" s="3" t="inlineStr">
        <is>
          <t>Debt certificates issued [Line Items]</t>
        </is>
      </c>
    </row>
    <row r="51">
      <c r="A51" s="4" t="inlineStr">
        <is>
          <t>Debt certificates issued</t>
        </is>
      </c>
      <c r="B51" s="4" t="inlineStr">
        <is>
          <t>[1]</t>
        </is>
      </c>
      <c r="C51" s="6" t="n">
        <v>1843000000</v>
      </c>
      <c r="D51" s="6" t="n">
        <v>455000000</v>
      </c>
    </row>
    <row r="52">
      <c r="A52" s="4" t="inlineStr">
        <is>
          <t>issued in foreign currency [Member] | Securilization bonds [Member]</t>
        </is>
      </c>
    </row>
    <row r="53">
      <c r="A53" s="3" t="inlineStr">
        <is>
          <t>Debt certificates issued [Line Items]</t>
        </is>
      </c>
    </row>
    <row r="54">
      <c r="A54" s="4" t="inlineStr">
        <is>
          <t>Debt certificates issued</t>
        </is>
      </c>
      <c r="C54" s="6" t="n">
        <v>3000000</v>
      </c>
      <c r="D54" s="6" t="n">
        <v>4000000</v>
      </c>
    </row>
    <row r="55">
      <c r="A55" s="4" t="inlineStr">
        <is>
          <t>issued in foreign currency [Member] | Wholesale funding [Member]</t>
        </is>
      </c>
    </row>
    <row r="56">
      <c r="A56" s="3" t="inlineStr">
        <is>
          <t>Debt certificates issued [Line Items]</t>
        </is>
      </c>
    </row>
    <row r="57">
      <c r="A57" s="4" t="inlineStr">
        <is>
          <t>Debt certificates issued</t>
        </is>
      </c>
      <c r="C57" s="6" t="n">
        <v>1366000000</v>
      </c>
      <c r="D57" s="6" t="n">
        <v>1016000000</v>
      </c>
    </row>
    <row r="58">
      <c r="A58" s="4" t="inlineStr">
        <is>
          <t>issued in foreign currency [Member] | Subordinated liabilities [Member]</t>
        </is>
      </c>
    </row>
    <row r="59">
      <c r="A59" s="3" t="inlineStr">
        <is>
          <t>Debt certificates issued [Line Items]</t>
        </is>
      </c>
    </row>
    <row r="60">
      <c r="A60" s="4" t="inlineStr">
        <is>
          <t>Debt certificates issued</t>
        </is>
      </c>
      <c r="C60" s="6" t="n">
        <v>7366000000</v>
      </c>
      <c r="D60" s="6" t="n">
        <v>7911000000</v>
      </c>
    </row>
    <row r="61">
      <c r="A61" s="4" t="inlineStr">
        <is>
          <t>issued in foreign currency [Member] | Convertible perpetual certificates [Member]</t>
        </is>
      </c>
    </row>
    <row r="62">
      <c r="A62" s="3" t="inlineStr">
        <is>
          <t>Debt certificates issued [Line Items]</t>
        </is>
      </c>
    </row>
    <row r="63">
      <c r="A63" s="4" t="inlineStr">
        <is>
          <t>Debt certificates issued</t>
        </is>
      </c>
      <c r="C63" s="6" t="n">
        <v>1687000000</v>
      </c>
      <c r="D63" s="6" t="n">
        <v>1633000000</v>
      </c>
    </row>
    <row r="64">
      <c r="A64" s="4" t="inlineStr">
        <is>
          <t>issued in foreign currency [Member] | Non convertible preferred stock [Member]</t>
        </is>
      </c>
    </row>
    <row r="65">
      <c r="A65" s="3" t="inlineStr">
        <is>
          <t>Debt certificates issued [Line Items]</t>
        </is>
      </c>
    </row>
    <row r="66">
      <c r="A66" s="4" t="inlineStr">
        <is>
          <t>Debt certificates issued</t>
        </is>
      </c>
      <c r="C66" s="6" t="n">
        <v>0</v>
      </c>
      <c r="D66" s="6" t="n">
        <v>35000000</v>
      </c>
    </row>
    <row r="67">
      <c r="A67" s="4" t="inlineStr">
        <is>
          <t>issued in foreign currency [Member] | Other non convertible subordinated liabilities [Member]</t>
        </is>
      </c>
    </row>
    <row r="68">
      <c r="A68" s="3" t="inlineStr">
        <is>
          <t>Debt certificates issued [Line Items]</t>
        </is>
      </c>
    </row>
    <row r="69">
      <c r="A69" s="4" t="inlineStr">
        <is>
          <t>Debt certificates issued</t>
        </is>
      </c>
      <c r="C69" s="5" t="n">
        <v>5678000000</v>
      </c>
      <c r="D69" s="5" t="n">
        <v>6243000000</v>
      </c>
    </row>
    <row r="70"/>
    <row r="71">
      <c r="A71" s="4" t="inlineStr">
        <is>
          <t>[1]</t>
        </is>
      </c>
      <c r="B71" s="4" t="inlineStr">
        <is>
          <t>((*) Corresponds to structured note issuance whose underlying risk is different from the underlying risk of the derivative. Most of the foreign currency issues are denominated in U.S. dollars.</t>
        </is>
      </c>
    </row>
  </sheetData>
  <mergeCells count="3">
    <mergeCell ref="A1:B1"/>
    <mergeCell ref="A70:C70"/>
    <mergeCell ref="B71:C7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Note 21 Other Financial Liabilities (Details) - EUR (€)</t>
        </is>
      </c>
      <c r="B1" s="2" t="inlineStr">
        <is>
          <t>Jun. 30, 2021</t>
        </is>
      </c>
      <c r="C1" s="2" t="inlineStr">
        <is>
          <t>Dec. 31, 2020</t>
        </is>
      </c>
    </row>
    <row r="2">
      <c r="A2" s="3" t="inlineStr">
        <is>
          <t>Other financial liabilities [Line Items]</t>
        </is>
      </c>
    </row>
    <row r="3">
      <c r="A3" s="4" t="inlineStr">
        <is>
          <t>Other financial liabilities</t>
        </is>
      </c>
      <c r="B3" s="5" t="n">
        <v>14132000000</v>
      </c>
      <c r="C3" s="5" t="n">
        <v>13358000000</v>
      </c>
    </row>
    <row r="4">
      <c r="A4" s="4" t="inlineStr">
        <is>
          <t>Lease liabilities [member]</t>
        </is>
      </c>
    </row>
    <row r="5">
      <c r="A5" s="3" t="inlineStr">
        <is>
          <t>Other financial liabilities [Line Items]</t>
        </is>
      </c>
    </row>
    <row r="6">
      <c r="A6" s="4" t="inlineStr">
        <is>
          <t>Other financial liabilities</t>
        </is>
      </c>
      <c r="B6" s="6" t="n">
        <v>2586000000</v>
      </c>
      <c r="C6" s="6" t="n">
        <v>2674000000</v>
      </c>
    </row>
    <row r="7">
      <c r="A7" s="4" t="inlineStr">
        <is>
          <t>Creditors for other financial liabilities [Member]</t>
        </is>
      </c>
    </row>
    <row r="8">
      <c r="A8" s="3" t="inlineStr">
        <is>
          <t>Other financial liabilities [Line Items]</t>
        </is>
      </c>
    </row>
    <row r="9">
      <c r="A9" s="4" t="inlineStr">
        <is>
          <t>Other financial liabilities</t>
        </is>
      </c>
      <c r="B9" s="6" t="n">
        <v>3048000000</v>
      </c>
      <c r="C9" s="6" t="n">
        <v>2408000000</v>
      </c>
    </row>
    <row r="10">
      <c r="A10" s="4" t="inlineStr">
        <is>
          <t>Collection accounts [Member]</t>
        </is>
      </c>
    </row>
    <row r="11">
      <c r="A11" s="3" t="inlineStr">
        <is>
          <t>Other financial liabilities [Line Items]</t>
        </is>
      </c>
    </row>
    <row r="12">
      <c r="A12" s="4" t="inlineStr">
        <is>
          <t>Other financial liabilities</t>
        </is>
      </c>
      <c r="B12" s="6" t="n">
        <v>3994000000</v>
      </c>
      <c r="C12" s="6" t="n">
        <v>3276000000</v>
      </c>
    </row>
    <row r="13">
      <c r="A13" s="4" t="inlineStr">
        <is>
          <t>Creditors for other payment obligations [Member]</t>
        </is>
      </c>
    </row>
    <row r="14">
      <c r="A14" s="3" t="inlineStr">
        <is>
          <t>Other financial liabilities [Line Items]</t>
        </is>
      </c>
    </row>
    <row r="15">
      <c r="A15" s="4" t="inlineStr">
        <is>
          <t>Other financial liabilities</t>
        </is>
      </c>
      <c r="B15" s="5" t="n">
        <v>4504000000</v>
      </c>
      <c r="C15" s="5" t="n">
        <v>50000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22 Liabilities Under Insurance Contracts And Reinsurance Contracts Issued (Details) - EUR (€)</t>
        </is>
      </c>
      <c r="B1" s="2" t="inlineStr">
        <is>
          <t>Jun. 30, 2021</t>
        </is>
      </c>
      <c r="C1" s="2" t="inlineStr">
        <is>
          <t>Dec. 31, 2020</t>
        </is>
      </c>
    </row>
    <row r="2">
      <c r="A2" s="3" t="inlineStr">
        <is>
          <t>Disclosure of liabilities under insurance contracts and reinsurance contracts [Line Items]</t>
        </is>
      </c>
    </row>
    <row r="3">
      <c r="A3" s="4" t="inlineStr">
        <is>
          <t>Liabilities under insurance contracts and reinsurance contracts issued</t>
        </is>
      </c>
      <c r="B3" s="5" t="n">
        <v>10535000000</v>
      </c>
      <c r="C3" s="5" t="n">
        <v>9951000000</v>
      </c>
    </row>
    <row r="4">
      <c r="A4" s="4" t="inlineStr">
        <is>
          <t>Mathematical reserves member [Member]</t>
        </is>
      </c>
    </row>
    <row r="5">
      <c r="A5" s="3" t="inlineStr">
        <is>
          <t>Disclosure of liabilities under insurance contracts and reinsurance contracts [Line Items]</t>
        </is>
      </c>
    </row>
    <row r="6">
      <c r="A6" s="4" t="inlineStr">
        <is>
          <t>Liabilities under insurance contracts and reinsurance contracts issued</t>
        </is>
      </c>
      <c r="B6" s="6" t="n">
        <v>9184000000</v>
      </c>
      <c r="C6" s="6" t="n">
        <v>8731000000</v>
      </c>
    </row>
    <row r="7">
      <c r="A7" s="4" t="inlineStr">
        <is>
          <t>Provision for upaid claims reported member [Member]</t>
        </is>
      </c>
    </row>
    <row r="8">
      <c r="A8" s="3" t="inlineStr">
        <is>
          <t>Disclosure of liabilities under insurance contracts and reinsurance contracts [Line Items]</t>
        </is>
      </c>
    </row>
    <row r="9">
      <c r="A9" s="4" t="inlineStr">
        <is>
          <t>Liabilities under insurance contracts and reinsurance contracts issued</t>
        </is>
      </c>
      <c r="B9" s="6" t="n">
        <v>694000000</v>
      </c>
      <c r="C9" s="6" t="n">
        <v>672000000</v>
      </c>
    </row>
    <row r="10">
      <c r="A10" s="4" t="inlineStr">
        <is>
          <t>Provisions for unexpired risks and other provisions [Member]</t>
        </is>
      </c>
    </row>
    <row r="11">
      <c r="A11" s="3" t="inlineStr">
        <is>
          <t>Disclosure of liabilities under insurance contracts and reinsurance contracts [Line Items]</t>
        </is>
      </c>
    </row>
    <row r="12">
      <c r="A12" s="4" t="inlineStr">
        <is>
          <t>Liabilities under insurance contracts and reinsurance contracts issued</t>
        </is>
      </c>
      <c r="B12" s="5" t="n">
        <v>657000000</v>
      </c>
      <c r="C12" s="5" t="n">
        <v>548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5" customWidth="1" min="3" max="3"/>
    <col width="15" customWidth="1" min="4" max="4"/>
  </cols>
  <sheetData>
    <row r="1">
      <c r="A1" s="1" t="inlineStr">
        <is>
          <t>Note 23 Provisions Breakdown By Concepts (Details) - EUR (€)</t>
        </is>
      </c>
      <c r="C1" s="2" t="inlineStr">
        <is>
          <t>Jun. 30, 2021</t>
        </is>
      </c>
      <c r="D1" s="2" t="inlineStr">
        <is>
          <t>Dec. 31, 2020</t>
        </is>
      </c>
    </row>
    <row r="2">
      <c r="A2" s="3" t="inlineStr">
        <is>
          <t>Provisions breakdown by concepts [Line Items]</t>
        </is>
      </c>
    </row>
    <row r="3">
      <c r="A3" s="4" t="inlineStr">
        <is>
          <t>Provisions for employee benefits</t>
        </is>
      </c>
      <c r="C3" s="5" t="n">
        <v>3923000000</v>
      </c>
      <c r="D3" s="5" t="n">
        <v>4272000000</v>
      </c>
    </row>
    <row r="4">
      <c r="A4" s="4" t="inlineStr">
        <is>
          <t>Non-current provisions for employee benefits</t>
        </is>
      </c>
      <c r="C4" s="6" t="n">
        <v>43000000</v>
      </c>
      <c r="D4" s="6" t="n">
        <v>49000000</v>
      </c>
    </row>
    <row r="5">
      <c r="A5" s="4" t="inlineStr">
        <is>
          <t>Legal proceedings provision</t>
        </is>
      </c>
      <c r="C5" s="6" t="n">
        <v>580000000</v>
      </c>
      <c r="D5" s="6" t="n">
        <v>612000000</v>
      </c>
    </row>
    <row r="6">
      <c r="A6" s="4" t="inlineStr">
        <is>
          <t>Provisions For Commitments and Contingent Risks</t>
        </is>
      </c>
      <c r="C6" s="6" t="n">
        <v>697000000</v>
      </c>
      <c r="D6" s="6" t="n">
        <v>728000000</v>
      </c>
    </row>
    <row r="7">
      <c r="A7" s="4" t="inlineStr">
        <is>
          <t>Other provisions</t>
        </is>
      </c>
      <c r="B7" s="4" t="inlineStr">
        <is>
          <t>[1]</t>
        </is>
      </c>
      <c r="C7" s="6" t="n">
        <v>1217000000</v>
      </c>
      <c r="D7" s="6" t="n">
        <v>479000000</v>
      </c>
    </row>
    <row r="8">
      <c r="A8" s="4" t="inlineStr">
        <is>
          <t>Provisions</t>
        </is>
      </c>
      <c r="C8" s="5" t="n">
        <v>6460000000</v>
      </c>
      <c r="D8" s="5" t="n">
        <v>6141000000</v>
      </c>
    </row>
    <row r="9"/>
    <row r="10">
      <c r="A10" s="4" t="inlineStr">
        <is>
          <t>[1]</t>
        </is>
      </c>
      <c r="B10" s="4" t="inlineStr">
        <is>
          <t>(*) Individually insignificant provisions or contingencies for various concepts in different geographies. In 2021, it also includes a €754 million provision for the collective layoff procedure that has been carried out at Banco Bilbao Vizcaya Argentaria, S.A</t>
        </is>
      </c>
    </row>
  </sheetData>
  <mergeCells count="3">
    <mergeCell ref="A1:B1"/>
    <mergeCell ref="A9:C9"/>
    <mergeCell ref="B10:C1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Consolidated Income Statement Impact (Details) - EUR (€)</t>
        </is>
      </c>
      <c r="B1" s="2" t="inlineStr">
        <is>
          <t>6 Months Ended</t>
        </is>
      </c>
    </row>
    <row r="2">
      <c r="B2" s="2" t="inlineStr">
        <is>
          <t>Jun. 30, 2021</t>
        </is>
      </c>
      <c r="C2" s="2" t="inlineStr">
        <is>
          <t>Jun. 30, 2020</t>
        </is>
      </c>
    </row>
    <row r="3">
      <c r="A3" s="3" t="inlineStr">
        <is>
          <t>Consolidated income statement impact [Line Items]</t>
        </is>
      </c>
    </row>
    <row r="4">
      <c r="A4" s="4" t="inlineStr">
        <is>
          <t>Interest Income And Expense Post employment and other employee benefit commitments</t>
        </is>
      </c>
      <c r="B4" s="5" t="n">
        <v>22000000</v>
      </c>
      <c r="C4" s="5" t="n">
        <v>24000000</v>
      </c>
    </row>
    <row r="5">
      <c r="A5" s="4" t="inlineStr">
        <is>
          <t>Personnel expenses benefit commitments post employment and other employee benefit commitments</t>
        </is>
      </c>
      <c r="B5" s="6" t="n">
        <v>64000000</v>
      </c>
      <c r="C5" s="6" t="n">
        <v>66000000</v>
      </c>
    </row>
    <row r="6">
      <c r="A6" s="4" t="inlineStr">
        <is>
          <t>Contributions to plan by employer, net defined benefit liability (asset)</t>
        </is>
      </c>
      <c r="B6" s="6" t="n">
        <v>37000000</v>
      </c>
      <c r="C6" s="6" t="n">
        <v>40000000</v>
      </c>
    </row>
    <row r="7">
      <c r="A7" s="4" t="inlineStr">
        <is>
          <t>Defined benefit plans expense</t>
        </is>
      </c>
      <c r="B7" s="6" t="n">
        <v>27000000</v>
      </c>
      <c r="C7" s="6" t="n">
        <v>26000000</v>
      </c>
    </row>
    <row r="8">
      <c r="A8" s="4" t="inlineStr">
        <is>
          <t>Net Provisions post employment and other employee benefit commitments</t>
        </is>
      </c>
      <c r="B8" s="6" t="n">
        <v>90000000</v>
      </c>
      <c r="C8" s="6" t="n">
        <v>145000000</v>
      </c>
    </row>
    <row r="9">
      <c r="A9" s="4" t="inlineStr">
        <is>
          <t>Total consolidated income statement impact</t>
        </is>
      </c>
      <c r="B9" s="5" t="n">
        <v>177000000</v>
      </c>
      <c r="C9" s="5" t="n">
        <v>23600000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Note 26 Retained Earnings And Other Reserves (Details) - EUR (€)</t>
        </is>
      </c>
      <c r="B1" s="2" t="inlineStr">
        <is>
          <t>Jun. 30, 2021</t>
        </is>
      </c>
      <c r="C1" s="2" t="inlineStr">
        <is>
          <t>Dec. 31, 2020</t>
        </is>
      </c>
    </row>
    <row r="2">
      <c r="A2" s="3" t="inlineStr">
        <is>
          <t>Disclosure of Retained earnings and other reserves [Line Items]</t>
        </is>
      </c>
    </row>
    <row r="3">
      <c r="A3" s="4" t="inlineStr">
        <is>
          <t>Retained earnings</t>
        </is>
      </c>
      <c r="B3" s="5" t="n">
        <v>31320000000</v>
      </c>
      <c r="C3" s="5" t="n">
        <v>30508000000</v>
      </c>
    </row>
    <row r="4">
      <c r="A4" s="4" t="inlineStr">
        <is>
          <t>Other reserves</t>
        </is>
      </c>
      <c r="B4" s="6" t="n">
        <v>-239000000</v>
      </c>
      <c r="C4" s="6" t="n">
        <v>-164000000</v>
      </c>
    </row>
    <row r="5">
      <c r="A5" s="4" t="inlineStr">
        <is>
          <t>Retained earnings and other reserves</t>
        </is>
      </c>
      <c r="B5" s="5" t="n">
        <v>31082000000</v>
      </c>
      <c r="C5" s="5" t="n">
        <v>303440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15" customWidth="1" min="3" max="3"/>
    <col width="16" customWidth="1" min="4" max="4"/>
  </cols>
  <sheetData>
    <row r="1">
      <c r="A1" s="1" t="inlineStr">
        <is>
          <t>Note 27 Accumulated Other Comprehensive Income Classified By Concepts (Details) - EUR (€)</t>
        </is>
      </c>
      <c r="C1" s="2" t="inlineStr">
        <is>
          <t>6 Months Ended</t>
        </is>
      </c>
      <c r="D1" s="2" t="inlineStr">
        <is>
          <t>12 Months Ended</t>
        </is>
      </c>
    </row>
    <row r="2">
      <c r="C2" s="2" t="inlineStr">
        <is>
          <t>Jun. 30, 2021</t>
        </is>
      </c>
      <c r="D2" s="2" t="inlineStr">
        <is>
          <t>Dec. 31, 2020</t>
        </is>
      </c>
    </row>
    <row r="3">
      <c r="A3" s="3" t="inlineStr">
        <is>
          <t>Accumulated other comprehensive income classified by concepts [Line Items]</t>
        </is>
      </c>
    </row>
    <row r="4">
      <c r="A4" s="4" t="inlineStr">
        <is>
          <t>Other comprehensive income that will not be reclassified to profit or loss, net of tax</t>
        </is>
      </c>
      <c r="C4" s="5" t="n">
        <v>-2077000000</v>
      </c>
      <c r="D4" s="5" t="n">
        <v>-2815000000</v>
      </c>
    </row>
    <row r="5">
      <c r="A5" s="4" t="inlineStr">
        <is>
          <t>Actuarial gains or losses on defined benefit pension plans that will not be reclassified to profit or loss</t>
        </is>
      </c>
      <c r="C5" s="6" t="n">
        <v>-1012000000</v>
      </c>
      <c r="D5" s="6" t="n">
        <v>-1474000000</v>
      </c>
    </row>
    <row r="6">
      <c r="A6" s="4" t="inlineStr">
        <is>
          <t>Non current assets and disposal groups classified as held for sale that will not be reclassified to profit or loss</t>
        </is>
      </c>
      <c r="C6" s="6" t="n">
        <v>0</v>
      </c>
      <c r="D6" s="6" t="n">
        <v>-65000000</v>
      </c>
    </row>
    <row r="7">
      <c r="A7" s="4" t="inlineStr">
        <is>
          <t>Fair value changes of equity instruments measured at fair value through other comprehensive income</t>
        </is>
      </c>
      <c r="C7" s="6" t="n">
        <v>-1060000000</v>
      </c>
      <c r="D7" s="6" t="n">
        <v>-1256000000</v>
      </c>
    </row>
    <row r="8">
      <c r="A8" s="4" t="inlineStr">
        <is>
          <t>Fair value changes of financial liabilities at fair value through profit or loss attributable to changes in their credit risk that will not be reclassified to profit or loss</t>
        </is>
      </c>
      <c r="C8" s="6" t="n">
        <v>-5000000</v>
      </c>
      <c r="D8" s="6" t="n">
        <v>-21000000</v>
      </c>
    </row>
    <row r="9">
      <c r="A9" s="4" t="inlineStr">
        <is>
          <t>Other comprehensive income that will be reclassified to profit or loss, net of tax</t>
        </is>
      </c>
      <c r="C9" s="6" t="n">
        <v>-13271000000</v>
      </c>
      <c r="D9" s="6" t="n">
        <v>-11541000000</v>
      </c>
    </row>
    <row r="10">
      <c r="A10" s="4" t="inlineStr">
        <is>
          <t>Hedge of net investments in foreign operations effective portion that will be reclassified to profit or loss</t>
        </is>
      </c>
      <c r="C10" s="6" t="n">
        <v>-191000000</v>
      </c>
      <c r="D10" s="6" t="n">
        <v>-62000000</v>
      </c>
    </row>
    <row r="11">
      <c r="A11" s="4" t="inlineStr">
        <is>
          <t>Foreign currency translation that will be classified to profit or loss</t>
        </is>
      </c>
      <c r="C11" s="6" t="n">
        <v>-14221000000</v>
      </c>
      <c r="D11" s="6" t="n">
        <v>-14185000000</v>
      </c>
    </row>
    <row r="12">
      <c r="A12" s="4" t="inlineStr">
        <is>
          <t>Hedging derivatives.Cash flow hedges effective portion that will be reclassified to profit or loss</t>
        </is>
      </c>
      <c r="C12" s="6" t="n">
        <v>-358000000</v>
      </c>
      <c r="D12" s="6" t="n">
        <v>10000000</v>
      </c>
    </row>
    <row r="13">
      <c r="A13" s="4" t="inlineStr">
        <is>
          <t>Fair value changes of debt instruments measured at fair value through other comprehensive income that will be reclassified to profit or loss</t>
        </is>
      </c>
      <c r="C13" s="6" t="n">
        <v>1512000000</v>
      </c>
      <c r="D13" s="6" t="n">
        <v>2069000000</v>
      </c>
    </row>
    <row r="14">
      <c r="A14" s="4" t="inlineStr">
        <is>
          <t>Non current assets and disposal groups classified as held for sale that will be reclassified to profit or loss</t>
        </is>
      </c>
      <c r="B14" s="4" t="inlineStr">
        <is>
          <t>[1]</t>
        </is>
      </c>
      <c r="C14" s="6" t="n">
        <v>0</v>
      </c>
      <c r="D14" s="6" t="n">
        <v>644000000</v>
      </c>
    </row>
    <row r="15">
      <c r="A15" s="4" t="inlineStr">
        <is>
          <t>Share of other recognized income and expense of investments in subsidiaries, joint ventures and associates that will be reclassified to profit or loss</t>
        </is>
      </c>
      <c r="C15" s="6" t="n">
        <v>-13000000</v>
      </c>
      <c r="D15" s="6" t="n">
        <v>-17000000</v>
      </c>
    </row>
    <row r="16">
      <c r="A16" s="4" t="inlineStr">
        <is>
          <t>Accumulated other comprehensive income</t>
        </is>
      </c>
      <c r="C16" s="6" t="n">
        <v>-15348000000</v>
      </c>
      <c r="D16" s="6" t="n">
        <v>-14356000000</v>
      </c>
    </row>
    <row r="17">
      <c r="A17" s="4" t="inlineStr">
        <is>
          <t>Mexico, Pesos</t>
        </is>
      </c>
    </row>
    <row r="18">
      <c r="A18" s="3" t="inlineStr">
        <is>
          <t>Accumulated other comprehensive income classified by concepts [Line Items]</t>
        </is>
      </c>
    </row>
    <row r="19">
      <c r="A19" s="4" t="inlineStr">
        <is>
          <t>Hedge of net investments in foreign operations effective portion that will be reclassified to profit or loss</t>
        </is>
      </c>
      <c r="C19" s="6" t="n">
        <v>-535000000</v>
      </c>
      <c r="D19" s="6" t="n">
        <v>-362000000</v>
      </c>
    </row>
    <row r="20">
      <c r="A20" s="4" t="inlineStr">
        <is>
          <t>Foreign currency translation that will be classified to profit or loss</t>
        </is>
      </c>
      <c r="C20" s="6" t="n">
        <v>-4782000000</v>
      </c>
      <c r="D20" s="6" t="n">
        <v>-5220000000</v>
      </c>
    </row>
    <row r="21">
      <c r="A21" s="4" t="inlineStr">
        <is>
          <t>Turkey, New Lira</t>
        </is>
      </c>
    </row>
    <row r="22">
      <c r="A22" s="3" t="inlineStr">
        <is>
          <t>Accumulated other comprehensive income classified by concepts [Line Items]</t>
        </is>
      </c>
    </row>
    <row r="23">
      <c r="A23" s="4" t="inlineStr">
        <is>
          <t>Hedge of net investments in foreign operations effective portion that will be reclassified to profit or loss</t>
        </is>
      </c>
      <c r="C23" s="6" t="n">
        <v>357000000</v>
      </c>
      <c r="D23" s="6" t="n">
        <v>317000000</v>
      </c>
    </row>
    <row r="24">
      <c r="A24" s="4" t="inlineStr">
        <is>
          <t>Foreign currency translation that will be classified to profit or loss</t>
        </is>
      </c>
      <c r="C24" s="6" t="n">
        <v>-5410000000</v>
      </c>
      <c r="D24" s="6" t="n">
        <v>-4960000000</v>
      </c>
    </row>
    <row r="25">
      <c r="A25" s="4" t="inlineStr">
        <is>
          <t>Argentina, Pesos</t>
        </is>
      </c>
    </row>
    <row r="26">
      <c r="A26" s="3" t="inlineStr">
        <is>
          <t>Accumulated other comprehensive income classified by concepts [Line Items]</t>
        </is>
      </c>
    </row>
    <row r="27">
      <c r="A27" s="4" t="inlineStr">
        <is>
          <t>Foreign currency translation that will be classified to profit or loss</t>
        </is>
      </c>
      <c r="C27" s="6" t="n">
        <v>-1159000000</v>
      </c>
      <c r="D27" s="6" t="n">
        <v>-1247000000</v>
      </c>
    </row>
    <row r="28">
      <c r="A28" s="4" t="inlineStr">
        <is>
          <t>Venezuela bolivar [Member]</t>
        </is>
      </c>
    </row>
    <row r="29">
      <c r="A29" s="3" t="inlineStr">
        <is>
          <t>Accumulated other comprehensive income classified by concepts [Line Items]</t>
        </is>
      </c>
    </row>
    <row r="30">
      <c r="A30" s="4" t="inlineStr">
        <is>
          <t>Foreign currency translation that will be classified to profit or loss</t>
        </is>
      </c>
      <c r="C30" s="6" t="n">
        <v>-1860000000</v>
      </c>
      <c r="D30" s="6" t="n">
        <v>-1860000000</v>
      </c>
    </row>
    <row r="31">
      <c r="A31" s="4" t="inlineStr">
        <is>
          <t>Other exchanges [Member]</t>
        </is>
      </c>
    </row>
    <row r="32">
      <c r="A32" s="3" t="inlineStr">
        <is>
          <t>Accumulated other comprehensive income classified by concepts [Line Items]</t>
        </is>
      </c>
    </row>
    <row r="33">
      <c r="A33" s="4" t="inlineStr">
        <is>
          <t>Hedge of net investments in foreign operations effective portion that will be reclassified to profit or loss</t>
        </is>
      </c>
      <c r="C33" s="6" t="n">
        <v>-12000000</v>
      </c>
      <c r="D33" s="6" t="n">
        <v>-18000000</v>
      </c>
    </row>
    <row r="34">
      <c r="A34" s="4" t="inlineStr">
        <is>
          <t>Foreign currency translation that will be classified to profit or loss</t>
        </is>
      </c>
      <c r="C34" s="5" t="n">
        <v>-1010000000</v>
      </c>
      <c r="D34" s="5" t="n">
        <v>-898000000</v>
      </c>
    </row>
    <row r="35"/>
    <row r="36">
      <c r="A36" s="4" t="inlineStr">
        <is>
          <t>[1]</t>
        </is>
      </c>
      <c r="B36" s="4" t="inlineStr">
        <is>
          <t>(*) Correspond mainly to BBVA USA</t>
        </is>
      </c>
    </row>
  </sheetData>
  <mergeCells count="3">
    <mergeCell ref="A1:B2"/>
    <mergeCell ref="A35:C35"/>
    <mergeCell ref="B36:C3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Note 28 Non Controlling Interest Classified By Concept (Details) - EUR (€)</t>
        </is>
      </c>
      <c r="B1" s="2" t="inlineStr">
        <is>
          <t>6 Months Ended</t>
        </is>
      </c>
    </row>
    <row r="2">
      <c r="B2" s="2" t="inlineStr">
        <is>
          <t>Jun. 30, 2021</t>
        </is>
      </c>
      <c r="C2" s="2" t="inlineStr">
        <is>
          <t>Jun. 30, 2020</t>
        </is>
      </c>
      <c r="D2" s="2" t="inlineStr">
        <is>
          <t>Dec. 31, 2020</t>
        </is>
      </c>
    </row>
    <row r="3">
      <c r="A3" s="3" t="inlineStr">
        <is>
          <t>Minority interest [Line Items]</t>
        </is>
      </c>
    </row>
    <row r="4">
      <c r="A4" s="4" t="inlineStr">
        <is>
          <t>Non-controlling interests</t>
        </is>
      </c>
      <c r="B4" s="5" t="n">
        <v>5428000000</v>
      </c>
      <c r="D4" s="5" t="n">
        <v>5471000000</v>
      </c>
    </row>
    <row r="5">
      <c r="A5" s="4" t="inlineStr">
        <is>
          <t>Profit (loss), attributable to non-controlling interests</t>
        </is>
      </c>
      <c r="B5" s="6" t="n">
        <v>476000000</v>
      </c>
      <c r="C5" s="5" t="n">
        <v>333000000</v>
      </c>
    </row>
    <row r="6">
      <c r="A6" s="4" t="inlineStr">
        <is>
          <t>BBVA Garanti [Member]</t>
        </is>
      </c>
    </row>
    <row r="7">
      <c r="A7" s="3" t="inlineStr">
        <is>
          <t>Minority interest [Line Items]</t>
        </is>
      </c>
    </row>
    <row r="8">
      <c r="A8" s="4" t="inlineStr">
        <is>
          <t>Non-controlling interests</t>
        </is>
      </c>
      <c r="B8" s="6" t="n">
        <v>3609000000</v>
      </c>
      <c r="D8" s="6" t="n">
        <v>3692000000</v>
      </c>
    </row>
    <row r="9">
      <c r="A9" s="4" t="inlineStr">
        <is>
          <t>Profit (loss), attributable to non-controlling interests</t>
        </is>
      </c>
      <c r="B9" s="6" t="n">
        <v>394000000</v>
      </c>
      <c r="C9" s="6" t="n">
        <v>274000000</v>
      </c>
    </row>
    <row r="10">
      <c r="A10" s="4" t="inlineStr">
        <is>
          <t>Peru BBVA [Member]</t>
        </is>
      </c>
    </row>
    <row r="11">
      <c r="A11" s="3" t="inlineStr">
        <is>
          <t>Minority interest [Line Items]</t>
        </is>
      </c>
    </row>
    <row r="12">
      <c r="A12" s="4" t="inlineStr">
        <is>
          <t>Non-controlling interests</t>
        </is>
      </c>
      <c r="B12" s="6" t="n">
        <v>1146000000</v>
      </c>
      <c r="D12" s="6" t="n">
        <v>1171000000</v>
      </c>
    </row>
    <row r="13">
      <c r="A13" s="4" t="inlineStr">
        <is>
          <t>Profit (loss), attributable to non-controlling interests</t>
        </is>
      </c>
      <c r="B13" s="6" t="n">
        <v>63000000</v>
      </c>
      <c r="C13" s="6" t="n">
        <v>39000000</v>
      </c>
    </row>
    <row r="14">
      <c r="A14" s="4" t="inlineStr">
        <is>
          <t>Argentina BBVA [Member]</t>
        </is>
      </c>
    </row>
    <row r="15">
      <c r="A15" s="3" t="inlineStr">
        <is>
          <t>Minority interest [Line Items]</t>
        </is>
      </c>
    </row>
    <row r="16">
      <c r="A16" s="4" t="inlineStr">
        <is>
          <t>Non-controlling interests</t>
        </is>
      </c>
      <c r="B16" s="6" t="n">
        <v>464000000</v>
      </c>
      <c r="D16" s="6" t="n">
        <v>416000000</v>
      </c>
    </row>
    <row r="17">
      <c r="A17" s="4" t="inlineStr">
        <is>
          <t>Profit (loss), attributable to non-controlling interests</t>
        </is>
      </c>
      <c r="B17" s="6" t="n">
        <v>3000000</v>
      </c>
      <c r="C17" s="6" t="n">
        <v>18000000</v>
      </c>
    </row>
    <row r="18">
      <c r="A18" s="4" t="inlineStr">
        <is>
          <t>Colombia BBVA [Member]</t>
        </is>
      </c>
    </row>
    <row r="19">
      <c r="A19" s="3" t="inlineStr">
        <is>
          <t>Minority interest [Line Items]</t>
        </is>
      </c>
    </row>
    <row r="20">
      <c r="A20" s="4" t="inlineStr">
        <is>
          <t>Non-controlling interests</t>
        </is>
      </c>
      <c r="B20" s="6" t="n">
        <v>70000000</v>
      </c>
      <c r="D20" s="6" t="n">
        <v>70000000</v>
      </c>
    </row>
    <row r="21">
      <c r="A21" s="4" t="inlineStr">
        <is>
          <t>Profit (loss), attributable to non-controlling interests</t>
        </is>
      </c>
      <c r="B21" s="6" t="n">
        <v>4000000</v>
      </c>
      <c r="C21" s="6" t="n">
        <v>2000000</v>
      </c>
    </row>
    <row r="22">
      <c r="A22" s="4" t="inlineStr">
        <is>
          <t>Venezuela BBVA [Member]</t>
        </is>
      </c>
    </row>
    <row r="23">
      <c r="A23" s="3" t="inlineStr">
        <is>
          <t>Minority interest [Line Items]</t>
        </is>
      </c>
    </row>
    <row r="24">
      <c r="A24" s="4" t="inlineStr">
        <is>
          <t>Non-controlling interests</t>
        </is>
      </c>
      <c r="B24" s="6" t="n">
        <v>68000000</v>
      </c>
      <c r="D24" s="6" t="n">
        <v>65000000</v>
      </c>
    </row>
    <row r="25">
      <c r="A25" s="4" t="inlineStr">
        <is>
          <t>Profit (loss), attributable to non-controlling interests</t>
        </is>
      </c>
      <c r="B25" s="6" t="n">
        <v>3000000</v>
      </c>
      <c r="C25" s="6" t="n">
        <v>-2000000</v>
      </c>
    </row>
    <row r="26">
      <c r="A26" s="4" t="inlineStr">
        <is>
          <t>Other entities BBVA [Member]</t>
        </is>
      </c>
    </row>
    <row r="27">
      <c r="A27" s="3" t="inlineStr">
        <is>
          <t>Minority interest [Line Items]</t>
        </is>
      </c>
    </row>
    <row r="28">
      <c r="A28" s="4" t="inlineStr">
        <is>
          <t>Non-controlling interests</t>
        </is>
      </c>
      <c r="B28" s="6" t="n">
        <v>71000000</v>
      </c>
      <c r="D28" s="5" t="n">
        <v>56000000</v>
      </c>
    </row>
    <row r="29">
      <c r="A29" s="4" t="inlineStr">
        <is>
          <t>Profit (loss), attributable to non-controlling interests</t>
        </is>
      </c>
      <c r="B29" s="5" t="n">
        <v>8000000</v>
      </c>
      <c r="C29" s="5" t="n">
        <v>300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t>
        </is>
      </c>
      <c r="B1" s="2" t="inlineStr">
        <is>
          <t>6 Months Ended</t>
        </is>
      </c>
    </row>
    <row r="2">
      <c r="B2" s="2" t="inlineStr">
        <is>
          <t>Jun. 30, 2021</t>
        </is>
      </c>
    </row>
    <row r="3">
      <c r="A3" s="3" t="inlineStr">
        <is>
          <t>Cash Cash balances at central banks and other demand deposits [Abstract]</t>
        </is>
      </c>
    </row>
    <row r="4">
      <c r="A4" s="4" t="inlineStr">
        <is>
          <t>Disclosure Of Cash Cash Balances At Central Banks And Other Demand Deposits Explanatory [Text Block]</t>
        </is>
      </c>
      <c r="B4" s="4" t="inlineStr">
        <is>
          <t>Cash, cash balances at central banks and other demand deposits The breakdown of the balance under the heading “Cash, cash balances at central banks and other demand deposits” in the accompanying condensed consolidated balance sheets is as follows: Cash, cash balances at central banks and other demand deposits (Millions of Euros) June December Cash on hand 5,872 6,447 Cash equivalent balances at central banks 50,154 53,079 Other financial assets 5,661 5,994 Total 61,687 65,5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22" customWidth="1" min="2" max="2"/>
    <col width="13" customWidth="1" min="3" max="3"/>
    <col width="17" customWidth="1" min="4" max="4"/>
  </cols>
  <sheetData>
    <row r="1">
      <c r="A1" s="1" t="inlineStr">
        <is>
          <t>Note 29 Capital Ratios (Details) - EUR (€)</t>
        </is>
      </c>
      <c r="B1" s="2" t="inlineStr">
        <is>
          <t>Jun. 30, 2021</t>
        </is>
      </c>
      <c r="C1" s="2" t="inlineStr">
        <is>
          <t>[1]</t>
        </is>
      </c>
      <c r="D1" s="2" t="inlineStr">
        <is>
          <t>Dec. 31, 2020</t>
        </is>
      </c>
    </row>
    <row r="2">
      <c r="A2" s="3" t="inlineStr">
        <is>
          <t>Capital ratios [Line Items]</t>
        </is>
      </c>
    </row>
    <row r="3">
      <c r="A3" s="4" t="inlineStr">
        <is>
          <t>CET 1 phased in capital at a consolidated level</t>
        </is>
      </c>
      <c r="B3" s="5" t="n">
        <v>43903000000</v>
      </c>
      <c r="D3" s="5" t="n">
        <v>42931000000</v>
      </c>
    </row>
    <row r="4">
      <c r="A4" s="4" t="inlineStr">
        <is>
          <t>CET 1 phased in capital at a individual level</t>
        </is>
      </c>
      <c r="B4" s="6" t="n">
        <v>5696000000</v>
      </c>
      <c r="D4" s="6" t="n">
        <v>6667000000</v>
      </c>
    </row>
    <row r="5">
      <c r="A5" s="4" t="inlineStr">
        <is>
          <t>Common Equity Tier 2</t>
        </is>
      </c>
      <c r="B5" s="6" t="n">
        <v>7688000000</v>
      </c>
      <c r="D5" s="6" t="n">
        <v>8547000000</v>
      </c>
    </row>
    <row r="6">
      <c r="A6" s="4" t="inlineStr">
        <is>
          <t>Assets Weighted By Risk</t>
        </is>
      </c>
      <c r="B6" s="5" t="n">
        <v>305599000000</v>
      </c>
      <c r="D6" s="5" t="n">
        <v>353273000000</v>
      </c>
    </row>
    <row r="7">
      <c r="A7" s="4" t="inlineStr">
        <is>
          <t>CET 1</t>
        </is>
      </c>
      <c r="B7" s="4" t="inlineStr">
        <is>
          <t>14.37%</t>
        </is>
      </c>
      <c r="D7" s="4" t="inlineStr">
        <is>
          <t>12.15%</t>
        </is>
      </c>
    </row>
    <row r="8">
      <c r="A8" s="4" t="inlineStr">
        <is>
          <t>AT 1</t>
        </is>
      </c>
      <c r="B8" s="4" t="inlineStr">
        <is>
          <t>1.86%</t>
        </is>
      </c>
      <c r="D8" s="4" t="inlineStr">
        <is>
          <t>1.89%</t>
        </is>
      </c>
    </row>
    <row r="9">
      <c r="A9" s="4" t="inlineStr">
        <is>
          <t>Capital coefficient Tier 1</t>
        </is>
      </c>
      <c r="B9" s="4" t="inlineStr">
        <is>
          <t>16.23%</t>
        </is>
      </c>
      <c r="D9" s="4" t="inlineStr">
        <is>
          <t>14.04%</t>
        </is>
      </c>
    </row>
    <row r="10">
      <c r="A10" s="4" t="inlineStr">
        <is>
          <t>Capital coefficient Tier 2</t>
        </is>
      </c>
      <c r="B10" s="4" t="inlineStr">
        <is>
          <t>2.52%</t>
        </is>
      </c>
      <c r="D10" s="4" t="inlineStr">
        <is>
          <t>2.42%</t>
        </is>
      </c>
    </row>
    <row r="11">
      <c r="A11" s="4" t="inlineStr">
        <is>
          <t>Total capital coefficient</t>
        </is>
      </c>
      <c r="B11" s="4" t="inlineStr">
        <is>
          <t>18.75%</t>
        </is>
      </c>
      <c r="D11" s="4" t="inlineStr">
        <is>
          <t>16.46%</t>
        </is>
      </c>
    </row>
    <row r="12"/>
    <row r="13">
      <c r="A13" s="4" t="inlineStr">
        <is>
          <t>[1]</t>
        </is>
      </c>
      <c r="B13" s="4" t="inlineStr">
        <is>
          <t>(*) Provisional data.</t>
        </is>
      </c>
    </row>
  </sheetData>
  <mergeCells count="12">
    <mergeCell ref="B2:C2"/>
    <mergeCell ref="B3:C3"/>
    <mergeCell ref="B4:C4"/>
    <mergeCell ref="B5:C5"/>
    <mergeCell ref="B6:C6"/>
    <mergeCell ref="B7:C7"/>
    <mergeCell ref="B8:C8"/>
    <mergeCell ref="B9:C9"/>
    <mergeCell ref="B10:C10"/>
    <mergeCell ref="B11:C11"/>
    <mergeCell ref="A12:D12"/>
    <mergeCell ref="B13:D13"/>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9" customWidth="1" min="2" max="2"/>
    <col width="13" customWidth="1" min="3" max="3"/>
    <col width="17" customWidth="1" min="4" max="4"/>
  </cols>
  <sheetData>
    <row r="1">
      <c r="A1" s="1" t="inlineStr">
        <is>
          <t>Note 29 Leverage Ratio (Details) - EUR (€)</t>
        </is>
      </c>
      <c r="B1" s="2" t="inlineStr">
        <is>
          <t>Jun. 30, 2021</t>
        </is>
      </c>
      <c r="C1" s="2" t="inlineStr">
        <is>
          <t>[1]</t>
        </is>
      </c>
      <c r="D1" s="2" t="inlineStr">
        <is>
          <t>Dec. 31, 2020</t>
        </is>
      </c>
    </row>
    <row r="2">
      <c r="A2" s="3" t="inlineStr">
        <is>
          <t>Leverage ratio [Line Items]</t>
        </is>
      </c>
    </row>
    <row r="3">
      <c r="A3" s="4" t="inlineStr">
        <is>
          <t>Level 1 Capital</t>
        </is>
      </c>
      <c r="B3" s="5" t="n">
        <v>49598000000</v>
      </c>
      <c r="D3" s="5" t="n">
        <v>49597000000</v>
      </c>
    </row>
    <row r="4">
      <c r="A4" s="4" t="inlineStr">
        <is>
          <t>Leverage ratio exposure</t>
        </is>
      </c>
      <c r="B4" s="5" t="n">
        <v>665415000000</v>
      </c>
      <c r="D4" s="5" t="n">
        <v>741095000000</v>
      </c>
    </row>
    <row r="5">
      <c r="A5" s="4" t="inlineStr">
        <is>
          <t>Leverage ratio</t>
        </is>
      </c>
      <c r="B5" s="4" t="inlineStr">
        <is>
          <t>7.45%</t>
        </is>
      </c>
      <c r="D5" s="4" t="inlineStr">
        <is>
          <t>6.69%</t>
        </is>
      </c>
    </row>
    <row r="6"/>
    <row r="7">
      <c r="A7" s="4" t="inlineStr">
        <is>
          <t>[1]</t>
        </is>
      </c>
      <c r="B7" s="4" t="inlineStr">
        <is>
          <t>) Provisional data</t>
        </is>
      </c>
    </row>
  </sheetData>
  <mergeCells count="6">
    <mergeCell ref="B2:C2"/>
    <mergeCell ref="B3:C3"/>
    <mergeCell ref="B4:C4"/>
    <mergeCell ref="B5:C5"/>
    <mergeCell ref="A6:D6"/>
    <mergeCell ref="B7:D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80" customWidth="1" min="2" max="2"/>
    <col width="17" customWidth="1" min="3" max="3"/>
    <col width="17" customWidth="1" min="4" max="4"/>
  </cols>
  <sheetData>
    <row r="1">
      <c r="A1" s="1" t="inlineStr">
        <is>
          <t>Note 30 Commitments and guarantees given (Details) - EUR (€)</t>
        </is>
      </c>
      <c r="C1" s="2" t="inlineStr">
        <is>
          <t>Jun. 30, 2021</t>
        </is>
      </c>
      <c r="D1" s="2" t="inlineStr">
        <is>
          <t>Dec. 31, 2020</t>
        </is>
      </c>
    </row>
    <row r="2">
      <c r="A2" s="3" t="inlineStr">
        <is>
          <t>Financial guarantees and other commitments [Line Items]</t>
        </is>
      </c>
    </row>
    <row r="3">
      <c r="A3" s="4" t="inlineStr">
        <is>
          <t>Loan commitments given</t>
        </is>
      </c>
      <c r="C3" s="5" t="n">
        <v>112127000000</v>
      </c>
      <c r="D3" s="5" t="n">
        <v>132584000000</v>
      </c>
    </row>
    <row r="4">
      <c r="A4" s="4" t="inlineStr">
        <is>
          <t>Financial guarantees given</t>
        </is>
      </c>
      <c r="C4" s="6" t="n">
        <v>10937000000</v>
      </c>
      <c r="D4" s="6" t="n">
        <v>10665000000</v>
      </c>
    </row>
    <row r="5">
      <c r="A5" s="4" t="inlineStr">
        <is>
          <t>Other Commitments And Guarantees Given</t>
        </is>
      </c>
      <c r="C5" s="6" t="n">
        <v>36624000000</v>
      </c>
      <c r="D5" s="6" t="n">
        <v>36190000000</v>
      </c>
    </row>
    <row r="6">
      <c r="A6" s="4" t="inlineStr">
        <is>
          <t>Total Loan commitments and financial guarantees</t>
        </is>
      </c>
      <c r="C6" s="6" t="n">
        <v>159688000000</v>
      </c>
      <c r="D6" s="6" t="n">
        <v>179440000000</v>
      </c>
    </row>
    <row r="7">
      <c r="A7" s="4" t="inlineStr">
        <is>
          <t>Defaulted [Member]</t>
        </is>
      </c>
    </row>
    <row r="8">
      <c r="A8" s="3" t="inlineStr">
        <is>
          <t>Financial guarantees and other commitments [Line Items]</t>
        </is>
      </c>
    </row>
    <row r="9">
      <c r="A9" s="4" t="inlineStr">
        <is>
          <t>Loan commitments given</t>
        </is>
      </c>
      <c r="C9" s="6" t="n">
        <v>141000000</v>
      </c>
      <c r="D9" s="6" t="n">
        <v>265000000</v>
      </c>
    </row>
    <row r="10">
      <c r="A10" s="4" t="inlineStr">
        <is>
          <t>Financial guarantees given</t>
        </is>
      </c>
      <c r="B10" s="4" t="inlineStr">
        <is>
          <t>[1]</t>
        </is>
      </c>
      <c r="C10" s="6" t="n">
        <v>273000000</v>
      </c>
      <c r="D10" s="6" t="n">
        <v>290000000</v>
      </c>
    </row>
    <row r="11">
      <c r="A11" s="4" t="inlineStr">
        <is>
          <t>Other Commitments And Guarantees Given</t>
        </is>
      </c>
      <c r="B11" s="4" t="inlineStr">
        <is>
          <t>[1]</t>
        </is>
      </c>
      <c r="C11" s="6" t="n">
        <v>389000000</v>
      </c>
      <c r="D11" s="6" t="n">
        <v>477000000</v>
      </c>
    </row>
    <row r="12">
      <c r="A12" s="4" t="inlineStr">
        <is>
          <t>Central banks [Member]</t>
        </is>
      </c>
    </row>
    <row r="13">
      <c r="A13" s="3" t="inlineStr">
        <is>
          <t>Financial guarantees and other commitments [Line Items]</t>
        </is>
      </c>
    </row>
    <row r="14">
      <c r="A14" s="4" t="inlineStr">
        <is>
          <t>Loan commitments given</t>
        </is>
      </c>
      <c r="C14" s="6" t="n">
        <v>3000000</v>
      </c>
      <c r="D14" s="6" t="n">
        <v>0</v>
      </c>
    </row>
    <row r="15">
      <c r="A15" s="4" t="inlineStr">
        <is>
          <t>Financial guarantees given</t>
        </is>
      </c>
      <c r="C15" s="6" t="n">
        <v>0</v>
      </c>
      <c r="D15" s="6" t="n">
        <v>1000000</v>
      </c>
    </row>
    <row r="16">
      <c r="A16" s="4" t="inlineStr">
        <is>
          <t>Other Commitments And Guarantees Given</t>
        </is>
      </c>
      <c r="C16" s="6" t="n">
        <v>4000000</v>
      </c>
      <c r="D16" s="6" t="n">
        <v>124000000</v>
      </c>
    </row>
    <row r="17">
      <c r="A17" s="4" t="inlineStr">
        <is>
          <t>Government [member]</t>
        </is>
      </c>
    </row>
    <row r="18">
      <c r="A18" s="3" t="inlineStr">
        <is>
          <t>Financial guarantees and other commitments [Line Items]</t>
        </is>
      </c>
    </row>
    <row r="19">
      <c r="A19" s="4" t="inlineStr">
        <is>
          <t>Loan commitments given</t>
        </is>
      </c>
      <c r="C19" s="6" t="n">
        <v>2622000000</v>
      </c>
      <c r="D19" s="6" t="n">
        <v>2919000000</v>
      </c>
    </row>
    <row r="20">
      <c r="A20" s="4" t="inlineStr">
        <is>
          <t>Financial guarantees given</t>
        </is>
      </c>
      <c r="C20" s="6" t="n">
        <v>138000000</v>
      </c>
      <c r="D20" s="6" t="n">
        <v>132000000</v>
      </c>
    </row>
    <row r="21">
      <c r="A21" s="4" t="inlineStr">
        <is>
          <t>Other Commitments And Guarantees Given</t>
        </is>
      </c>
      <c r="C21" s="6" t="n">
        <v>207000000</v>
      </c>
      <c r="D21" s="6" t="n">
        <v>199000000</v>
      </c>
    </row>
    <row r="22">
      <c r="A22" s="4" t="inlineStr">
        <is>
          <t>Banks [Member]</t>
        </is>
      </c>
    </row>
    <row r="23">
      <c r="A23" s="3" t="inlineStr">
        <is>
          <t>Financial guarantees and other commitments [Line Items]</t>
        </is>
      </c>
    </row>
    <row r="24">
      <c r="A24" s="4" t="inlineStr">
        <is>
          <t>Loan commitments given</t>
        </is>
      </c>
      <c r="C24" s="6" t="n">
        <v>13149000000</v>
      </c>
      <c r="D24" s="6" t="n">
        <v>11426000000</v>
      </c>
    </row>
    <row r="25">
      <c r="A25" s="4" t="inlineStr">
        <is>
          <t>Financial guarantees given</t>
        </is>
      </c>
      <c r="C25" s="6" t="n">
        <v>518000000</v>
      </c>
      <c r="D25" s="6" t="n">
        <v>339000000</v>
      </c>
    </row>
    <row r="26">
      <c r="A26" s="4" t="inlineStr">
        <is>
          <t>Other Commitments And Guarantees Given</t>
        </is>
      </c>
      <c r="C26" s="6" t="n">
        <v>6267000000</v>
      </c>
      <c r="D26" s="6" t="n">
        <v>5285000000</v>
      </c>
    </row>
    <row r="27">
      <c r="A27" s="4" t="inlineStr">
        <is>
          <t>Other financial corporations [Member]</t>
        </is>
      </c>
    </row>
    <row r="28">
      <c r="A28" s="3" t="inlineStr">
        <is>
          <t>Financial guarantees and other commitments [Line Items]</t>
        </is>
      </c>
    </row>
    <row r="29">
      <c r="A29" s="4" t="inlineStr">
        <is>
          <t>Loan commitments given</t>
        </is>
      </c>
      <c r="C29" s="6" t="n">
        <v>4613000000</v>
      </c>
      <c r="D29" s="6" t="n">
        <v>5862000000</v>
      </c>
    </row>
    <row r="30">
      <c r="A30" s="4" t="inlineStr">
        <is>
          <t>Financial guarantees given</t>
        </is>
      </c>
      <c r="C30" s="6" t="n">
        <v>873000000</v>
      </c>
      <c r="D30" s="6" t="n">
        <v>587000000</v>
      </c>
    </row>
    <row r="31">
      <c r="A31" s="4" t="inlineStr">
        <is>
          <t>Other Commitments And Guarantees Given</t>
        </is>
      </c>
      <c r="C31" s="6" t="n">
        <v>4577000000</v>
      </c>
      <c r="D31" s="6" t="n">
        <v>2902000000</v>
      </c>
    </row>
    <row r="32">
      <c r="A32" s="4" t="inlineStr">
        <is>
          <t>Non financial corporations [Member]</t>
        </is>
      </c>
    </row>
    <row r="33">
      <c r="A33" s="3" t="inlineStr">
        <is>
          <t>Financial guarantees and other commitments [Line Items]</t>
        </is>
      </c>
    </row>
    <row r="34">
      <c r="A34" s="4" t="inlineStr">
        <is>
          <t>Loan commitments given</t>
        </is>
      </c>
      <c r="C34" s="6" t="n">
        <v>55305000000</v>
      </c>
      <c r="D34" s="6" t="n">
        <v>71011000000</v>
      </c>
    </row>
    <row r="35">
      <c r="A35" s="4" t="inlineStr">
        <is>
          <t>Financial guarantees given</t>
        </is>
      </c>
      <c r="C35" s="6" t="n">
        <v>9207000000</v>
      </c>
      <c r="D35" s="6" t="n">
        <v>9376000000</v>
      </c>
    </row>
    <row r="36">
      <c r="A36" s="4" t="inlineStr">
        <is>
          <t>Other Commitments And Guarantees Given</t>
        </is>
      </c>
      <c r="C36" s="6" t="n">
        <v>25403000000</v>
      </c>
      <c r="D36" s="6" t="n">
        <v>27496000000</v>
      </c>
    </row>
    <row r="37">
      <c r="A37" s="4" t="inlineStr">
        <is>
          <t>Households [Member]</t>
        </is>
      </c>
    </row>
    <row r="38">
      <c r="A38" s="3" t="inlineStr">
        <is>
          <t>Financial guarantees and other commitments [Line Items]</t>
        </is>
      </c>
    </row>
    <row r="39">
      <c r="A39" s="4" t="inlineStr">
        <is>
          <t>Loan commitments given</t>
        </is>
      </c>
      <c r="C39" s="6" t="n">
        <v>36434000000</v>
      </c>
      <c r="D39" s="6" t="n">
        <v>41366000000</v>
      </c>
    </row>
    <row r="40">
      <c r="A40" s="4" t="inlineStr">
        <is>
          <t>Financial guarantees given</t>
        </is>
      </c>
      <c r="C40" s="6" t="n">
        <v>200000000</v>
      </c>
      <c r="D40" s="6" t="n">
        <v>231000000</v>
      </c>
    </row>
    <row r="41">
      <c r="A41" s="4" t="inlineStr">
        <is>
          <t>Other Commitments And Guarantees Given</t>
        </is>
      </c>
      <c r="C41" s="5" t="n">
        <v>165000000</v>
      </c>
      <c r="D41" s="5" t="n">
        <v>182000000</v>
      </c>
    </row>
    <row r="42"/>
    <row r="43">
      <c r="A43" s="4" t="inlineStr">
        <is>
          <t>[1]</t>
        </is>
      </c>
      <c r="B43" s="4" t="inlineStr">
        <is>
          <t>(*) Impaired financial guarantees given amounted to €662 and €767 million, respectively, as of June 30, 2021 and December 31, 2020, respectively.</t>
        </is>
      </c>
    </row>
  </sheetData>
  <mergeCells count="3">
    <mergeCell ref="A1:B1"/>
    <mergeCell ref="A42:C42"/>
    <mergeCell ref="B43:C4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Note 32 Interest income breakdown by origin (Details) - EUR (€)</t>
        </is>
      </c>
      <c r="C1" s="2" t="inlineStr">
        <is>
          <t>6 Months Ended</t>
        </is>
      </c>
    </row>
    <row r="2">
      <c r="C2" s="2" t="inlineStr">
        <is>
          <t>Jun. 30, 2021</t>
        </is>
      </c>
      <c r="D2" s="2" t="inlineStr">
        <is>
          <t>Jun. 30, 2020</t>
        </is>
      </c>
    </row>
    <row r="3">
      <c r="A3" s="3" t="inlineStr">
        <is>
          <t>Interest income by origin [Line Items]</t>
        </is>
      </c>
    </row>
    <row r="4">
      <c r="A4" s="4" t="inlineStr">
        <is>
          <t>Interest income on financial assets held for trading</t>
        </is>
      </c>
      <c r="C4" s="5" t="n">
        <v>518000000</v>
      </c>
      <c r="D4" s="5" t="n">
        <v>709000000</v>
      </c>
    </row>
    <row r="5">
      <c r="A5" s="4" t="inlineStr">
        <is>
          <t>Interest income on financial assets designated at fair value through profit or loss</t>
        </is>
      </c>
      <c r="C5" s="6" t="n">
        <v>2000000</v>
      </c>
      <c r="D5" s="6" t="n">
        <v>3000000</v>
      </c>
    </row>
    <row r="6">
      <c r="A6" s="4" t="inlineStr">
        <is>
          <t>Interest Income For Financial Assets At Fair Value Through Other Comprehensive Income</t>
        </is>
      </c>
      <c r="C6" s="6" t="n">
        <v>814000000</v>
      </c>
      <c r="D6" s="6" t="n">
        <v>681000000</v>
      </c>
    </row>
    <row r="7">
      <c r="A7" s="4" t="inlineStr">
        <is>
          <t>Interest income on financial assets measures at amortized cost</t>
        </is>
      </c>
      <c r="C7" s="6" t="n">
        <v>8849000000</v>
      </c>
      <c r="D7" s="6" t="n">
        <v>9780000000</v>
      </c>
    </row>
    <row r="8">
      <c r="A8" s="4" t="inlineStr">
        <is>
          <t>Interest Income For Insurance Activity</t>
        </is>
      </c>
      <c r="C8" s="6" t="n">
        <v>508000000</v>
      </c>
      <c r="D8" s="6" t="n">
        <v>477000000</v>
      </c>
    </row>
    <row r="9">
      <c r="A9" s="4" t="inlineStr">
        <is>
          <t>Interest Income For Adjustment Interest On Accounting Coverage</t>
        </is>
      </c>
      <c r="C9" s="6" t="n">
        <v>-55000000</v>
      </c>
      <c r="D9" s="6" t="n">
        <v>-36000000</v>
      </c>
    </row>
    <row r="10">
      <c r="A10" s="4" t="inlineStr">
        <is>
          <t>Interest Income On Other Income</t>
        </is>
      </c>
      <c r="B10" s="4" t="inlineStr">
        <is>
          <t>[1]</t>
        </is>
      </c>
      <c r="C10" s="6" t="n">
        <v>326000000</v>
      </c>
      <c r="D10" s="6" t="n">
        <v>214000000</v>
      </c>
    </row>
    <row r="11">
      <c r="A11" s="4" t="inlineStr">
        <is>
          <t>Interest income</t>
        </is>
      </c>
      <c r="C11" s="5" t="n">
        <v>10962000000</v>
      </c>
      <c r="D11" s="5" t="n">
        <v>11828000000</v>
      </c>
    </row>
    <row r="12"/>
    <row r="13">
      <c r="A13" s="4" t="inlineStr">
        <is>
          <t>[1]</t>
        </is>
      </c>
      <c r="B13" s="4" t="inlineStr">
        <is>
          <t>(*) The balance includes the interest accrued from TLTRO III operations (See Note 21.1</t>
        </is>
      </c>
    </row>
  </sheetData>
  <mergeCells count="4">
    <mergeCell ref="A1:B2"/>
    <mergeCell ref="C1:D1"/>
    <mergeCell ref="A12:C12"/>
    <mergeCell ref="B13:C1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2 Interest expense breakdown by origin (Details) - EUR (€)</t>
        </is>
      </c>
      <c r="B1" s="2" t="inlineStr">
        <is>
          <t>6 Months Ended</t>
        </is>
      </c>
    </row>
    <row r="2">
      <c r="B2" s="2" t="inlineStr">
        <is>
          <t>Jun. 30, 2021</t>
        </is>
      </c>
      <c r="C2" s="2" t="inlineStr">
        <is>
          <t>Jun. 30, 2020</t>
        </is>
      </c>
    </row>
    <row r="3">
      <c r="A3" s="3" t="inlineStr">
        <is>
          <t>Interest expense by origin [Line Items]</t>
        </is>
      </c>
    </row>
    <row r="4">
      <c r="A4" s="4" t="inlineStr">
        <is>
          <t>Interest expense on financial liabilities held for trading</t>
        </is>
      </c>
      <c r="B4" s="5" t="n">
        <v>651000000</v>
      </c>
      <c r="C4" s="5" t="n">
        <v>344000000</v>
      </c>
    </row>
    <row r="5">
      <c r="A5" s="4" t="inlineStr">
        <is>
          <t>Interest expense on financial liabilities designated at fair value through profit or loss</t>
        </is>
      </c>
      <c r="B5" s="6" t="n">
        <v>33000000</v>
      </c>
      <c r="C5" s="6" t="n">
        <v>33000000</v>
      </c>
    </row>
    <row r="6">
      <c r="A6" s="4" t="inlineStr">
        <is>
          <t>Interest Expense For Financial Liabilities Measured At Amortised Cost</t>
        </is>
      </c>
      <c r="B6" s="6" t="n">
        <v>2980000000</v>
      </c>
      <c r="C6" s="6" t="n">
        <v>3587000000</v>
      </c>
    </row>
    <row r="7">
      <c r="A7" s="4" t="inlineStr">
        <is>
          <t>Interest Expense For Adjustment Interest On Accounting Coverage</t>
        </is>
      </c>
      <c r="B7" s="6" t="n">
        <v>-200000000</v>
      </c>
      <c r="C7" s="6" t="n">
        <v>-167000000</v>
      </c>
    </row>
    <row r="8">
      <c r="A8" s="4" t="inlineStr">
        <is>
          <t>Interest Expense For Insurance Activity</t>
        </is>
      </c>
      <c r="B8" s="6" t="n">
        <v>362000000</v>
      </c>
      <c r="C8" s="6" t="n">
        <v>324000000</v>
      </c>
    </row>
    <row r="9">
      <c r="A9" s="4" t="inlineStr">
        <is>
          <t>Interest Expense On Chargeable Cost To Pension Funds</t>
        </is>
      </c>
      <c r="B9" s="6" t="n">
        <v>30000000</v>
      </c>
      <c r="C9" s="6" t="n">
        <v>32000000</v>
      </c>
    </row>
    <row r="10">
      <c r="A10" s="4" t="inlineStr">
        <is>
          <t>Other Interest Expense</t>
        </is>
      </c>
      <c r="B10" s="6" t="n">
        <v>150000000</v>
      </c>
      <c r="C10" s="6" t="n">
        <v>114000000</v>
      </c>
    </row>
    <row r="11">
      <c r="A11" s="4" t="inlineStr">
        <is>
          <t>Interest expense</t>
        </is>
      </c>
      <c r="B11" s="5" t="n">
        <v>4007000000</v>
      </c>
      <c r="C11" s="5" t="n">
        <v>42670000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3 Dividend income breakdown by headline (Details) - EUR (€)</t>
        </is>
      </c>
      <c r="B1" s="2" t="inlineStr">
        <is>
          <t>6 Months Ended</t>
        </is>
      </c>
    </row>
    <row r="2">
      <c r="B2" s="2" t="inlineStr">
        <is>
          <t>Jun. 30, 2021</t>
        </is>
      </c>
      <c r="C2" s="2" t="inlineStr">
        <is>
          <t>Jun. 30, 2020</t>
        </is>
      </c>
    </row>
    <row r="3">
      <c r="A3" s="4" t="inlineStr">
        <is>
          <t>Financial assets at fair value through profit or loss, category [member]</t>
        </is>
      </c>
    </row>
    <row r="4">
      <c r="A4" s="3" t="inlineStr">
        <is>
          <t>Dividend Income Breakdown By Headline [Line Items]</t>
        </is>
      </c>
    </row>
    <row r="5">
      <c r="A5" s="4" t="inlineStr">
        <is>
          <t>Dividend income</t>
        </is>
      </c>
      <c r="B5" s="5" t="n">
        <v>59000000</v>
      </c>
      <c r="C5" s="5" t="n">
        <v>7000000</v>
      </c>
    </row>
    <row r="6">
      <c r="A6" s="4" t="inlineStr">
        <is>
          <t>Financial assets at fair value through other comprehensive income, category [member]</t>
        </is>
      </c>
    </row>
    <row r="7">
      <c r="A7" s="3" t="inlineStr">
        <is>
          <t>Dividend Income Breakdown By Headline [Line Items]</t>
        </is>
      </c>
    </row>
    <row r="8">
      <c r="A8" s="4" t="inlineStr">
        <is>
          <t>Dividend income</t>
        </is>
      </c>
      <c r="B8" s="6" t="n">
        <v>66000000</v>
      </c>
      <c r="C8" s="6" t="n">
        <v>68000000</v>
      </c>
    </row>
    <row r="9">
      <c r="A9" s="4" t="inlineStr">
        <is>
          <t>Total [Member]</t>
        </is>
      </c>
    </row>
    <row r="10">
      <c r="A10" s="3" t="inlineStr">
        <is>
          <t>Dividend Income Breakdown By Headline [Line Items]</t>
        </is>
      </c>
    </row>
    <row r="11">
      <c r="A11" s="4" t="inlineStr">
        <is>
          <t>Dividend income</t>
        </is>
      </c>
      <c r="B11" s="5" t="n">
        <v>125000000</v>
      </c>
      <c r="C11" s="5" t="n">
        <v>740000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Note 35 Fee and commission income (Details) - EUR (€)</t>
        </is>
      </c>
      <c r="B1" s="2" t="inlineStr">
        <is>
          <t>6 Months Ended</t>
        </is>
      </c>
    </row>
    <row r="2">
      <c r="B2" s="2" t="inlineStr">
        <is>
          <t>Jun. 30, 2021</t>
        </is>
      </c>
      <c r="C2" s="2" t="inlineStr">
        <is>
          <t>Jun. 30, 2020</t>
        </is>
      </c>
    </row>
    <row r="3">
      <c r="A3" s="3" t="inlineStr">
        <is>
          <t>Fee and commission income [Line Items]</t>
        </is>
      </c>
    </row>
    <row r="4">
      <c r="A4" s="4" t="inlineStr">
        <is>
          <t>Bills receivables</t>
        </is>
      </c>
      <c r="B4" s="5" t="n">
        <v>11000000</v>
      </c>
      <c r="C4" s="5" t="n">
        <v>17000000</v>
      </c>
    </row>
    <row r="5">
      <c r="A5" s="4" t="inlineStr">
        <is>
          <t>Demand Account</t>
        </is>
      </c>
      <c r="B5" s="6" t="n">
        <v>199000000</v>
      </c>
      <c r="C5" s="6" t="n">
        <v>168000000</v>
      </c>
    </row>
    <row r="6">
      <c r="A6" s="4" t="inlineStr">
        <is>
          <t>Credit and Debit Cards</t>
        </is>
      </c>
      <c r="B6" s="6" t="n">
        <v>1181000000</v>
      </c>
      <c r="C6" s="6" t="n">
        <v>1020000000</v>
      </c>
    </row>
    <row r="7">
      <c r="A7" s="4" t="inlineStr">
        <is>
          <t>Checks</t>
        </is>
      </c>
      <c r="B7" s="6" t="n">
        <v>64000000</v>
      </c>
      <c r="C7" s="6" t="n">
        <v>69000000</v>
      </c>
    </row>
    <row r="8">
      <c r="A8" s="4" t="inlineStr">
        <is>
          <t>Transfers and other payment orders</t>
        </is>
      </c>
      <c r="B8" s="6" t="n">
        <v>305000000</v>
      </c>
      <c r="C8" s="6" t="n">
        <v>271000000</v>
      </c>
    </row>
    <row r="9">
      <c r="A9" s="4" t="inlineStr">
        <is>
          <t>Insurance product commissions</t>
        </is>
      </c>
      <c r="B9" s="6" t="n">
        <v>109000000</v>
      </c>
      <c r="C9" s="6" t="n">
        <v>71000000</v>
      </c>
    </row>
    <row r="10">
      <c r="A10" s="4" t="inlineStr">
        <is>
          <t>Commitment fees</t>
        </is>
      </c>
      <c r="B10" s="6" t="n">
        <v>111000000</v>
      </c>
      <c r="C10" s="6" t="n">
        <v>87000000</v>
      </c>
    </row>
    <row r="11">
      <c r="A11" s="4" t="inlineStr">
        <is>
          <t>Other Commitments And Financial Guarantees Given</t>
        </is>
      </c>
      <c r="B11" s="6" t="n">
        <v>178000000</v>
      </c>
      <c r="C11" s="6" t="n">
        <v>178000000</v>
      </c>
    </row>
    <row r="12">
      <c r="A12" s="4" t="inlineStr">
        <is>
          <t>Portfolio and other management fee income</t>
        </is>
      </c>
      <c r="B12" s="6" t="n">
        <v>607000000</v>
      </c>
      <c r="C12" s="6" t="n">
        <v>566000000</v>
      </c>
    </row>
    <row r="13">
      <c r="A13" s="4" t="inlineStr">
        <is>
          <t>Brokerage fee income</t>
        </is>
      </c>
      <c r="B13" s="6" t="n">
        <v>169000000</v>
      </c>
      <c r="C13" s="6" t="n">
        <v>186000000</v>
      </c>
    </row>
    <row r="14">
      <c r="A14" s="4" t="inlineStr">
        <is>
          <t>Custody securities income</t>
        </is>
      </c>
      <c r="B14" s="6" t="n">
        <v>78000000</v>
      </c>
      <c r="C14" s="6" t="n">
        <v>73000000</v>
      </c>
    </row>
    <row r="15">
      <c r="A15" s="4" t="inlineStr">
        <is>
          <t>Other fee and commission income</t>
        </is>
      </c>
      <c r="B15" s="6" t="n">
        <v>299000000</v>
      </c>
      <c r="C15" s="6" t="n">
        <v>283000000</v>
      </c>
    </row>
    <row r="16">
      <c r="A16" s="4" t="inlineStr">
        <is>
          <t>Fee and commission income</t>
        </is>
      </c>
      <c r="B16" s="5" t="n">
        <v>3311000000</v>
      </c>
      <c r="C16" s="5" t="n">
        <v>29870000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35 Fees and commission expense (Details) - EUR (€)</t>
        </is>
      </c>
      <c r="B1" s="2" t="inlineStr">
        <is>
          <t>6 Months Ended</t>
        </is>
      </c>
    </row>
    <row r="2">
      <c r="B2" s="2" t="inlineStr">
        <is>
          <t>Jun. 30, 2021</t>
        </is>
      </c>
      <c r="C2" s="2" t="inlineStr">
        <is>
          <t>Jun. 30, 2020</t>
        </is>
      </c>
    </row>
    <row r="3">
      <c r="A3" s="3" t="inlineStr">
        <is>
          <t>Fee and commission expense [Line Items]</t>
        </is>
      </c>
    </row>
    <row r="4">
      <c r="A4" s="4" t="inlineStr">
        <is>
          <t>Current Accounts Fee</t>
        </is>
      </c>
      <c r="B4" s="5" t="n">
        <v>2000000</v>
      </c>
      <c r="C4" s="5" t="n">
        <v>3000000</v>
      </c>
    </row>
    <row r="5">
      <c r="A5" s="4" t="inlineStr">
        <is>
          <t>Credit and debit cards expenses</t>
        </is>
      </c>
      <c r="B5" s="6" t="n">
        <v>612000000</v>
      </c>
      <c r="C5" s="6" t="n">
        <v>576000000</v>
      </c>
    </row>
    <row r="6">
      <c r="A6" s="4" t="inlineStr">
        <is>
          <t>Transfers and other payment orders expenses</t>
        </is>
      </c>
      <c r="B6" s="6" t="n">
        <v>56000000</v>
      </c>
      <c r="C6" s="6" t="n">
        <v>46000000</v>
      </c>
    </row>
    <row r="7">
      <c r="A7" s="4" t="inlineStr">
        <is>
          <t>Commissions for selling insurance</t>
        </is>
      </c>
      <c r="B7" s="6" t="n">
        <v>25000000</v>
      </c>
      <c r="C7" s="6" t="n">
        <v>25000000</v>
      </c>
    </row>
    <row r="8">
      <c r="A8" s="4" t="inlineStr">
        <is>
          <t>Custody securities</t>
        </is>
      </c>
      <c r="B8" s="6" t="n">
        <v>25000000</v>
      </c>
      <c r="C8" s="6" t="n">
        <v>25000000</v>
      </c>
    </row>
    <row r="9">
      <c r="A9" s="4" t="inlineStr">
        <is>
          <t>Other fee and commission expense</t>
        </is>
      </c>
      <c r="B9" s="6" t="n">
        <v>275000000</v>
      </c>
      <c r="C9" s="6" t="n">
        <v>254000000</v>
      </c>
    </row>
    <row r="10">
      <c r="A10" s="4" t="inlineStr">
        <is>
          <t>Fee and commission expense</t>
        </is>
      </c>
      <c r="B10" s="5" t="n">
        <v>996000000</v>
      </c>
      <c r="C10" s="5" t="n">
        <v>9290000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6 Gains Or Losses On Financial Assets And Liabilities And Exchange Differences Breakdown By Heading On the Balance Sheet (Details) - EUR (€)</t>
        </is>
      </c>
      <c r="B1" s="2" t="inlineStr">
        <is>
          <t>6 Months Ended</t>
        </is>
      </c>
    </row>
    <row r="2">
      <c r="B2" s="2" t="inlineStr">
        <is>
          <t>Jun. 30, 2021</t>
        </is>
      </c>
      <c r="C2" s="2" t="inlineStr">
        <is>
          <t>Jun. 30, 2020</t>
        </is>
      </c>
    </row>
    <row r="3">
      <c r="A3" s="3" t="inlineStr">
        <is>
          <t>Gains Or Losses On Financial Assets And Liabilities And Exchange Differences Breakdown By Heading On the Balance Sheet [Line Items]</t>
        </is>
      </c>
    </row>
    <row r="4">
      <c r="A4" s="4" t="inlineStr">
        <is>
          <t>Gains Or Losses On Derecognition Of Financial Assets And Liabilities Not Measured At Fair Value Through Profit Or Loss Net Available For Sale Financial AssetsLoss Net</t>
        </is>
      </c>
      <c r="B4" s="5" t="n">
        <v>121000000</v>
      </c>
      <c r="C4" s="5" t="n">
        <v>202000000</v>
      </c>
    </row>
    <row r="5">
      <c r="A5" s="4" t="inlineStr">
        <is>
          <t>GainsOrLossesOnDerecognition Of Financial Assets And Liabilities Not Measured At Fair Value Through Profit Or Loss Net Available For Sale Financial Assets</t>
        </is>
      </c>
      <c r="B5" s="6" t="n">
        <v>5000000</v>
      </c>
      <c r="C5" s="6" t="n">
        <v>102000000</v>
      </c>
    </row>
    <row r="6">
      <c r="A6" s="4" t="inlineStr">
        <is>
          <t>Gains Or Losses On Derecognition Of Financial Assets And Liabilities Not Measured At Fair Value Through Profit Or Loss Net Other</t>
        </is>
      </c>
      <c r="B6" s="6" t="n">
        <v>115000000</v>
      </c>
      <c r="C6" s="6" t="n">
        <v>100000000</v>
      </c>
    </row>
    <row r="7">
      <c r="A7" s="4" t="inlineStr">
        <is>
          <t>Gains Losses On Financial Assets And Liabilities At Fair Value Through Profit Or Loss Classified As Held For Trading</t>
        </is>
      </c>
      <c r="B7" s="6" t="n">
        <v>463000000</v>
      </c>
      <c r="C7" s="6" t="n">
        <v>270000000</v>
      </c>
    </row>
    <row r="8">
      <c r="A8" s="4" t="inlineStr">
        <is>
          <t>Gains Losses On Non Trading Financial Assets Mandatorily At Fair Value Through Profit Or Loss</t>
        </is>
      </c>
      <c r="B8" s="6" t="n">
        <v>280000000</v>
      </c>
      <c r="C8" s="6" t="n">
        <v>129000000</v>
      </c>
    </row>
    <row r="9">
      <c r="A9" s="4" t="inlineStr">
        <is>
          <t>Gains Losses On Financial Assets At Fair Value Through Profit Or Loss</t>
        </is>
      </c>
      <c r="B9" s="6" t="n">
        <v>96000000</v>
      </c>
      <c r="C9" s="6" t="n">
        <v>203000000</v>
      </c>
    </row>
    <row r="10">
      <c r="A10" s="4" t="inlineStr">
        <is>
          <t>Gains (losses) on hedging instrument, fair value hedges</t>
        </is>
      </c>
      <c r="B10" s="6" t="n">
        <v>-81000000</v>
      </c>
      <c r="C10" s="6" t="n">
        <v>35000000</v>
      </c>
    </row>
    <row r="11">
      <c r="A11" s="4" t="inlineStr">
        <is>
          <t>Subtotal gains or losses in financial assets and liabilities net</t>
        </is>
      </c>
      <c r="B11" s="6" t="n">
        <v>878000000</v>
      </c>
      <c r="C11" s="6" t="n">
        <v>838000000</v>
      </c>
    </row>
    <row r="12">
      <c r="A12" s="4" t="inlineStr">
        <is>
          <t>Gains or losses on net exchange differences</t>
        </is>
      </c>
      <c r="B12" s="6" t="n">
        <v>206000000</v>
      </c>
      <c r="C12" s="6" t="n">
        <v>176000000</v>
      </c>
    </row>
    <row r="13">
      <c r="A13" s="4" t="inlineStr">
        <is>
          <t>Gains Or Losses In Financial Assets And Liabilities</t>
        </is>
      </c>
      <c r="B13" s="5" t="n">
        <v>1084000000</v>
      </c>
      <c r="C13" s="5" t="n">
        <v>101300000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6 Gains Or Losses On Financial Assets And Liabilities And Exchange Differences Breakdown By Nature Of The Financial Instrument (Details) - EUR (€)</t>
        </is>
      </c>
      <c r="B1" s="2" t="inlineStr">
        <is>
          <t>6 Months Ended</t>
        </is>
      </c>
    </row>
    <row r="2">
      <c r="B2" s="2" t="inlineStr">
        <is>
          <t>Jun. 30, 2021</t>
        </is>
      </c>
      <c r="C2" s="2" t="inlineStr">
        <is>
          <t>Jun. 30, 2020</t>
        </is>
      </c>
    </row>
    <row r="3">
      <c r="A3" s="3" t="inlineStr">
        <is>
          <t>Gains Or Losses In Financial Assets And Liabilities Breakdown By Financial Instrument [Line Items]</t>
        </is>
      </c>
    </row>
    <row r="4">
      <c r="A4" s="4" t="inlineStr">
        <is>
          <t>Gains (losses) on financial assets and liabilities</t>
        </is>
      </c>
      <c r="B4" s="5" t="n">
        <v>878000000</v>
      </c>
      <c r="C4" s="5" t="n">
        <v>838000000</v>
      </c>
    </row>
    <row r="5">
      <c r="A5" s="4" t="inlineStr">
        <is>
          <t>Debt securities [Member]</t>
        </is>
      </c>
    </row>
    <row r="6">
      <c r="A6" s="3" t="inlineStr">
        <is>
          <t>Gains Or Losses In Financial Assets And Liabilities Breakdown By Financial Instrument [Line Items]</t>
        </is>
      </c>
    </row>
    <row r="7">
      <c r="A7" s="4" t="inlineStr">
        <is>
          <t>Gains (losses) on financial assets and liabilities</t>
        </is>
      </c>
      <c r="B7" s="6" t="n">
        <v>47000000</v>
      </c>
      <c r="C7" s="6" t="n">
        <v>625000000</v>
      </c>
    </row>
    <row r="8">
      <c r="A8" s="4" t="inlineStr">
        <is>
          <t>Equity investments [member]</t>
        </is>
      </c>
    </row>
    <row r="9">
      <c r="A9" s="3" t="inlineStr">
        <is>
          <t>Gains Or Losses In Financial Assets And Liabilities Breakdown By Financial Instrument [Line Items]</t>
        </is>
      </c>
    </row>
    <row r="10">
      <c r="A10" s="4" t="inlineStr">
        <is>
          <t>Gains (losses) on financial assets and liabilities</t>
        </is>
      </c>
      <c r="B10" s="6" t="n">
        <v>1207000000</v>
      </c>
      <c r="C10" s="6" t="n">
        <v>-1374000000</v>
      </c>
    </row>
    <row r="11">
      <c r="A11" s="4" t="inlineStr">
        <is>
          <t>Derivatives [member]</t>
        </is>
      </c>
    </row>
    <row r="12">
      <c r="A12" s="3" t="inlineStr">
        <is>
          <t>Gains Or Losses In Financial Assets And Liabilities Breakdown By Financial Instrument [Line Items]</t>
        </is>
      </c>
    </row>
    <row r="13">
      <c r="A13" s="4" t="inlineStr">
        <is>
          <t>Gains (losses) on financial assets and liabilities</t>
        </is>
      </c>
      <c r="B13" s="6" t="n">
        <v>-810000000</v>
      </c>
      <c r="C13" s="6" t="n">
        <v>1309000000</v>
      </c>
    </row>
    <row r="14">
      <c r="A14" s="4" t="inlineStr">
        <is>
          <t>loans and advances [Member]</t>
        </is>
      </c>
    </row>
    <row r="15">
      <c r="A15" s="3" t="inlineStr">
        <is>
          <t>Gains Or Losses In Financial Assets And Liabilities Breakdown By Financial Instrument [Line Items]</t>
        </is>
      </c>
    </row>
    <row r="16">
      <c r="A16" s="4" t="inlineStr">
        <is>
          <t>Gains (losses) on financial assets and liabilities</t>
        </is>
      </c>
      <c r="B16" s="6" t="n">
        <v>85000000</v>
      </c>
      <c r="C16" s="6" t="n">
        <v>117000000</v>
      </c>
    </row>
    <row r="17">
      <c r="A17" s="4" t="inlineStr">
        <is>
          <t>Customer deposits [Member]</t>
        </is>
      </c>
    </row>
    <row r="18">
      <c r="A18" s="3" t="inlineStr">
        <is>
          <t>Gains Or Losses In Financial Assets And Liabilities Breakdown By Financial Instrument [Line Items]</t>
        </is>
      </c>
    </row>
    <row r="19">
      <c r="A19" s="4" t="inlineStr">
        <is>
          <t>Gains (losses) on financial assets and liabilities</t>
        </is>
      </c>
      <c r="B19" s="6" t="n">
        <v>42000000</v>
      </c>
      <c r="C19" s="6" t="n">
        <v>-8000000</v>
      </c>
    </row>
    <row r="20">
      <c r="A20" s="4" t="inlineStr">
        <is>
          <t>Other [Member]</t>
        </is>
      </c>
    </row>
    <row r="21">
      <c r="A21" s="3" t="inlineStr">
        <is>
          <t>Gains Or Losses In Financial Assets And Liabilities Breakdown By Financial Instrument [Line Items]</t>
        </is>
      </c>
    </row>
    <row r="22">
      <c r="A22" s="4" t="inlineStr">
        <is>
          <t>Gains (losses) on financial assets and liabilities</t>
        </is>
      </c>
      <c r="B22" s="5" t="n">
        <v>307000000</v>
      </c>
      <c r="C22" s="5" t="n">
        <v>1690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t>
        </is>
      </c>
      <c r="B1" s="2" t="inlineStr">
        <is>
          <t>6 Months Ended</t>
        </is>
      </c>
    </row>
    <row r="2">
      <c r="B2" s="2" t="inlineStr">
        <is>
          <t>Jun. 30, 2021</t>
        </is>
      </c>
    </row>
    <row r="3">
      <c r="A3" s="3" t="inlineStr">
        <is>
          <t>Financial assets and liabilities held for trading [Abstract]</t>
        </is>
      </c>
    </row>
    <row r="4">
      <c r="A4" s="4" t="inlineStr">
        <is>
          <t>Disclosure of financial assets and liabilities held for trading [Text Block]</t>
        </is>
      </c>
      <c r="B4" s="4" t="inlineStr">
        <is>
          <t>Financial assets and liabilities held for trading The breakdown of the balance under these headings in the accompanying condensed consolidated balance sheets is as follows: Financial assets and liabilities held for trading (Millions of Euros) Notes June December ASSETS Derivatives (*) 28,672 40,183 Equity instruments 6.2 14,315 11,458 Debt securities 6.2 25,116 23,970 Issued by central banks 1,082 1,011 Issued by public administrations 21,299 19,942 Issued by financial institutions 1,066 1,479 Other debt securities 1,669 1,538 Loans and advances 6.2 37,421 32,647 Loans and advances to central banks 86 53 Reverse repurchase agreement 86 53 Loans and advances to credit institutions (**) 28,831 20,499 Reverse repurchase agreement 28,824 20,491 Loans and advances to customers 8,504 12,095 Reverse repurchase agreement 8,014 11,493 Total assets 7 105,523 108,257 LIABILITIES Derivatives (*) 29,329 41,680 Short positions 10,485 12,312 Deposits (**) 43,048 32,496 Deposits from central banks 13,183 6,277 Repurchase agreement 13,183 6,277 Deposits from credit institutions 18,497 16,558 Repurchase agreement 18,162 16,217 Customer deposits 11,368 9,660 Repurchase agreement 11,322 9,616 Total liabilities 7 82,862 86,488 (*) The variation corresponds mainly to derivatives evolution in BBVA S.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37 Other operating income (Details) - EUR (€)</t>
        </is>
      </c>
      <c r="B1" s="2" t="inlineStr">
        <is>
          <t>6 Months Ended</t>
        </is>
      </c>
    </row>
    <row r="2">
      <c r="B2" s="2" t="inlineStr">
        <is>
          <t>Jun. 30, 2021</t>
        </is>
      </c>
      <c r="C2" s="2" t="inlineStr">
        <is>
          <t>Jun. 30, 2020</t>
        </is>
      </c>
    </row>
    <row r="3">
      <c r="A3" s="3" t="inlineStr">
        <is>
          <t>Disclosure of Other operating income [Line Items]</t>
        </is>
      </c>
    </row>
    <row r="4">
      <c r="A4" s="4" t="inlineStr">
        <is>
          <t>Financial income from non financial services</t>
        </is>
      </c>
      <c r="B4" s="5" t="n">
        <v>168000000</v>
      </c>
      <c r="C4" s="5" t="n">
        <v>115000000</v>
      </c>
    </row>
    <row r="5">
      <c r="A5" s="4" t="inlineStr">
        <is>
          <t>Hiperinflation Adjustments</t>
        </is>
      </c>
      <c r="B5" s="6" t="n">
        <v>82000000</v>
      </c>
      <c r="C5" s="6" t="n">
        <v>39000000</v>
      </c>
    </row>
    <row r="6">
      <c r="A6" s="4" t="inlineStr">
        <is>
          <t>Miscellaneous other operating income</t>
        </is>
      </c>
      <c r="B6" s="6" t="n">
        <v>90000000</v>
      </c>
      <c r="C6" s="6" t="n">
        <v>67000000</v>
      </c>
    </row>
    <row r="7">
      <c r="A7" s="4" t="inlineStr">
        <is>
          <t>Total Other operating income</t>
        </is>
      </c>
      <c r="B7" s="6" t="n">
        <v>340000000</v>
      </c>
      <c r="C7" s="6" t="n">
        <v>221000000</v>
      </c>
    </row>
    <row r="8">
      <c r="A8" s="3" t="inlineStr">
        <is>
          <t>Disclosure of other operating expense [Line Items]</t>
        </is>
      </c>
    </row>
    <row r="9">
      <c r="A9" s="4" t="inlineStr">
        <is>
          <t>Change in inventories</t>
        </is>
      </c>
      <c r="B9" s="6" t="n">
        <v>83000000</v>
      </c>
      <c r="C9" s="6" t="n">
        <v>55000000</v>
      </c>
    </row>
    <row r="10">
      <c r="A10" s="4" t="inlineStr">
        <is>
          <t>Contribution To Guaranteed Banks Deposits Funds</t>
        </is>
      </c>
      <c r="B10" s="6" t="n">
        <v>401000000</v>
      </c>
      <c r="C10" s="6" t="n">
        <v>381000000</v>
      </c>
    </row>
    <row r="11">
      <c r="A11" s="4" t="inlineStr">
        <is>
          <t>Hiperinflation Adjustments other operating expense</t>
        </is>
      </c>
      <c r="B11" s="6" t="n">
        <v>280000000</v>
      </c>
      <c r="C11" s="6" t="n">
        <v>161000000</v>
      </c>
    </row>
    <row r="12">
      <c r="A12" s="4" t="inlineStr">
        <is>
          <t>Miscellaneous other operating expense</t>
        </is>
      </c>
      <c r="B12" s="6" t="n">
        <v>232000000</v>
      </c>
      <c r="C12" s="6" t="n">
        <v>218000000</v>
      </c>
    </row>
    <row r="13">
      <c r="A13" s="4" t="inlineStr">
        <is>
          <t>Total other operating expense</t>
        </is>
      </c>
      <c r="B13" s="5" t="n">
        <v>997000000</v>
      </c>
      <c r="C13" s="5" t="n">
        <v>81400000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8 Insurance And Reinsurance Contracts In Income And Expense (Details) - EUR (€)</t>
        </is>
      </c>
      <c r="B1" s="2" t="inlineStr">
        <is>
          <t>6 Months Ended</t>
        </is>
      </c>
    </row>
    <row r="2">
      <c r="B2" s="2" t="inlineStr">
        <is>
          <t>Jun. 30, 2021</t>
        </is>
      </c>
      <c r="C2" s="2" t="inlineStr">
        <is>
          <t>Jun. 30, 2020</t>
        </is>
      </c>
    </row>
    <row r="3">
      <c r="A3" s="3" t="inlineStr">
        <is>
          <t>Insurance and reinsurance contracts in income and expense [Line Items]</t>
        </is>
      </c>
    </row>
    <row r="4">
      <c r="A4" s="4" t="inlineStr">
        <is>
          <t>Income arising from insurance contracts</t>
        </is>
      </c>
      <c r="B4" s="5" t="n">
        <v>1350000000</v>
      </c>
      <c r="C4" s="5" t="n">
        <v>1307000000</v>
      </c>
    </row>
    <row r="5">
      <c r="A5" s="4" t="inlineStr">
        <is>
          <t>Expense arising from insurance contracts</t>
        </is>
      </c>
      <c r="B5" s="6" t="n">
        <v>909000000</v>
      </c>
      <c r="C5" s="6" t="n">
        <v>765000000</v>
      </c>
    </row>
    <row r="6">
      <c r="A6" s="4" t="inlineStr">
        <is>
          <t>Net income arising from insurance contracts</t>
        </is>
      </c>
      <c r="B6" s="5" t="n">
        <v>441000000</v>
      </c>
      <c r="C6" s="5" t="n">
        <v>54200000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39 Personnel Expenses Breakdown (Details) - EUR (€)</t>
        </is>
      </c>
      <c r="B1" s="2" t="inlineStr">
        <is>
          <t>6 Months Ended</t>
        </is>
      </c>
    </row>
    <row r="2">
      <c r="B2" s="2" t="inlineStr">
        <is>
          <t>Jun. 30, 2021</t>
        </is>
      </c>
      <c r="C2" s="2" t="inlineStr">
        <is>
          <t>Jun. 30, 2020</t>
        </is>
      </c>
    </row>
    <row r="3">
      <c r="A3" s="3" t="inlineStr">
        <is>
          <t>Personnel expenses [Line Items]</t>
        </is>
      </c>
    </row>
    <row r="4">
      <c r="A4" s="4" t="inlineStr">
        <is>
          <t>Wages and salaries</t>
        </is>
      </c>
      <c r="B4" s="5" t="n">
        <v>1823000000</v>
      </c>
      <c r="C4" s="5" t="n">
        <v>1825000000</v>
      </c>
    </row>
    <row r="5">
      <c r="A5" s="4" t="inlineStr">
        <is>
          <t>Social security contributions</t>
        </is>
      </c>
      <c r="B5" s="6" t="n">
        <v>333000000</v>
      </c>
      <c r="C5" s="6" t="n">
        <v>348000000</v>
      </c>
    </row>
    <row r="6">
      <c r="A6" s="4" t="inlineStr">
        <is>
          <t>Contributions to plan by employer, net defined benefit liability (asset)</t>
        </is>
      </c>
      <c r="B6" s="6" t="n">
        <v>37000000</v>
      </c>
      <c r="C6" s="6" t="n">
        <v>40000000</v>
      </c>
    </row>
    <row r="7">
      <c r="A7" s="4" t="inlineStr">
        <is>
          <t>Post-employment benefit expense, defined benefit plans</t>
        </is>
      </c>
      <c r="B7" s="6" t="n">
        <v>27000000</v>
      </c>
      <c r="C7" s="6" t="n">
        <v>26000000</v>
      </c>
    </row>
    <row r="8">
      <c r="A8" s="4" t="inlineStr">
        <is>
          <t>Other employee expense</t>
        </is>
      </c>
      <c r="B8" s="6" t="n">
        <v>152000000</v>
      </c>
      <c r="C8" s="6" t="n">
        <v>147000000</v>
      </c>
    </row>
    <row r="9">
      <c r="A9" s="4" t="inlineStr">
        <is>
          <t>Employee benefits expense</t>
        </is>
      </c>
      <c r="B9" s="5" t="n">
        <v>2371000000</v>
      </c>
      <c r="C9" s="5" t="n">
        <v>238500000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Note 39 Administrative expenses (Details) - EUR (€)</t>
        </is>
      </c>
      <c r="B1" s="2" t="inlineStr">
        <is>
          <t>6 Months Ended</t>
        </is>
      </c>
    </row>
    <row r="2">
      <c r="B2" s="2" t="inlineStr">
        <is>
          <t>Jun. 30, 2021</t>
        </is>
      </c>
      <c r="C2" s="2" t="inlineStr">
        <is>
          <t>Jun. 30, 2020</t>
        </is>
      </c>
    </row>
    <row r="3">
      <c r="A3" s="3" t="inlineStr">
        <is>
          <t>Disclosure of Other administrative expense [Line Items]</t>
        </is>
      </c>
    </row>
    <row r="4">
      <c r="A4" s="4" t="inlineStr">
        <is>
          <t>Technology and systems</t>
        </is>
      </c>
      <c r="B4" s="5" t="n">
        <v>565000000</v>
      </c>
      <c r="C4" s="5" t="n">
        <v>558000000</v>
      </c>
    </row>
    <row r="5">
      <c r="A5" s="4" t="inlineStr">
        <is>
          <t>Communication expense</t>
        </is>
      </c>
      <c r="B5" s="6" t="n">
        <v>87000000</v>
      </c>
      <c r="C5" s="6" t="n">
        <v>88000000</v>
      </c>
    </row>
    <row r="6">
      <c r="A6" s="4" t="inlineStr">
        <is>
          <t>Advertising expense</t>
        </is>
      </c>
      <c r="B6" s="6" t="n">
        <v>101000000</v>
      </c>
      <c r="C6" s="6" t="n">
        <v>99000000</v>
      </c>
    </row>
    <row r="7">
      <c r="A7" s="4" t="inlineStr">
        <is>
          <t>Property Fixtures And Materials expense</t>
        </is>
      </c>
      <c r="B7" s="6" t="n">
        <v>190000000</v>
      </c>
      <c r="C7" s="6" t="n">
        <v>211000000</v>
      </c>
    </row>
    <row r="8">
      <c r="A8" s="4" t="inlineStr">
        <is>
          <t>Taxes Other Than Income Tax</t>
        </is>
      </c>
      <c r="B8" s="6" t="n">
        <v>201000000</v>
      </c>
      <c r="C8" s="6" t="n">
        <v>188000000</v>
      </c>
    </row>
    <row r="9">
      <c r="A9" s="4" t="inlineStr">
        <is>
          <t>Surveillance and security service expense</t>
        </is>
      </c>
      <c r="B9" s="6" t="n">
        <v>85000000</v>
      </c>
      <c r="C9" s="6" t="n">
        <v>80000000</v>
      </c>
    </row>
    <row r="10">
      <c r="A10" s="4" t="inlineStr">
        <is>
          <t>Other expenses</t>
        </is>
      </c>
      <c r="B10" s="6" t="n">
        <v>383000000</v>
      </c>
      <c r="C10" s="6" t="n">
        <v>392000000</v>
      </c>
    </row>
    <row r="11">
      <c r="A11" s="4" t="inlineStr">
        <is>
          <t>Administrative expenses</t>
        </is>
      </c>
      <c r="B11" s="5" t="n">
        <v>1612000000</v>
      </c>
      <c r="C11" s="5" t="n">
        <v>16140000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40 Depreciation And Amortisation Expense (Details) - EUR (€)</t>
        </is>
      </c>
      <c r="B1" s="2" t="inlineStr">
        <is>
          <t>6 Months Ended</t>
        </is>
      </c>
    </row>
    <row r="2">
      <c r="B2" s="2" t="inlineStr">
        <is>
          <t>Jun. 30, 2021</t>
        </is>
      </c>
      <c r="C2" s="2" t="inlineStr">
        <is>
          <t>Jun. 30, 2020</t>
        </is>
      </c>
    </row>
    <row r="3">
      <c r="A3" s="4" t="inlineStr">
        <is>
          <t>Tangible assets [Member]</t>
        </is>
      </c>
    </row>
    <row r="4">
      <c r="A4" s="3" t="inlineStr">
        <is>
          <t>Depreciation [Line Items]</t>
        </is>
      </c>
    </row>
    <row r="5">
      <c r="A5" s="4" t="inlineStr">
        <is>
          <t>Depreciation and amortisation expense</t>
        </is>
      </c>
      <c r="B5" s="5" t="n">
        <v>370000000</v>
      </c>
      <c r="C5" s="5" t="n">
        <v>404000000</v>
      </c>
    </row>
    <row r="6">
      <c r="A6" s="4" t="inlineStr">
        <is>
          <t>For own use depreciable assets [Member]</t>
        </is>
      </c>
    </row>
    <row r="7">
      <c r="A7" s="3" t="inlineStr">
        <is>
          <t>Depreciation [Line Items]</t>
        </is>
      </c>
    </row>
    <row r="8">
      <c r="A8" s="4" t="inlineStr">
        <is>
          <t>Depreciation and amortisation expense</t>
        </is>
      </c>
      <c r="B8" s="6" t="n">
        <v>216000000</v>
      </c>
      <c r="C8" s="6" t="n">
        <v>236000000</v>
      </c>
    </row>
    <row r="9">
      <c r="A9" s="4" t="inlineStr">
        <is>
          <t>Right of use assets [Member]</t>
        </is>
      </c>
    </row>
    <row r="10">
      <c r="A10" s="3" t="inlineStr">
        <is>
          <t>Depreciation [Line Items]</t>
        </is>
      </c>
    </row>
    <row r="11">
      <c r="A11" s="4" t="inlineStr">
        <is>
          <t>Depreciation and amortisation expense</t>
        </is>
      </c>
      <c r="B11" s="6" t="n">
        <v>152000000</v>
      </c>
      <c r="C11" s="6" t="n">
        <v>166000000</v>
      </c>
    </row>
    <row r="12">
      <c r="A12" s="4" t="inlineStr">
        <is>
          <t>Investment property [member]</t>
        </is>
      </c>
    </row>
    <row r="13">
      <c r="A13" s="3" t="inlineStr">
        <is>
          <t>Depreciation [Line Items]</t>
        </is>
      </c>
    </row>
    <row r="14">
      <c r="A14" s="4" t="inlineStr">
        <is>
          <t>Depreciation and amortisation expense</t>
        </is>
      </c>
      <c r="B14" s="6" t="n">
        <v>2000000</v>
      </c>
      <c r="C14" s="6" t="n">
        <v>2000000</v>
      </c>
    </row>
    <row r="15">
      <c r="A15" s="4" t="inlineStr">
        <is>
          <t>Other intangible assets [member]</t>
        </is>
      </c>
    </row>
    <row r="16">
      <c r="A16" s="3" t="inlineStr">
        <is>
          <t>Depreciation [Line Items]</t>
        </is>
      </c>
    </row>
    <row r="17">
      <c r="A17" s="4" t="inlineStr">
        <is>
          <t>Depreciation and amortisation expense</t>
        </is>
      </c>
      <c r="B17" s="6" t="n">
        <v>245000000</v>
      </c>
      <c r="C17" s="6" t="n">
        <v>257000000</v>
      </c>
    </row>
    <row r="18">
      <c r="A18" s="4" t="inlineStr">
        <is>
          <t>Total [Member]</t>
        </is>
      </c>
    </row>
    <row r="19">
      <c r="A19" s="3" t="inlineStr">
        <is>
          <t>Depreciation [Line Items]</t>
        </is>
      </c>
    </row>
    <row r="20">
      <c r="A20" s="4" t="inlineStr">
        <is>
          <t>Depreciation and amortisation expense</t>
        </is>
      </c>
      <c r="B20" s="5" t="n">
        <v>615000000</v>
      </c>
      <c r="C20" s="5" t="n">
        <v>66100000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Note 41 Provisions or reversal of provisions (Details) - EUR (€)</t>
        </is>
      </c>
      <c r="C1" s="2" t="inlineStr">
        <is>
          <t>Jun. 30, 2021</t>
        </is>
      </c>
      <c r="D1" s="2" t="inlineStr">
        <is>
          <t>Jun. 30, 2020</t>
        </is>
      </c>
    </row>
    <row r="2">
      <c r="A2" s="3" t="inlineStr">
        <is>
          <t>Provisions or reversal of provisions [Line Items]</t>
        </is>
      </c>
    </row>
    <row r="3">
      <c r="A3" s="4" t="inlineStr">
        <is>
          <t>Pensions And Other Post Employment Defined Benefit Obligations Provisions</t>
        </is>
      </c>
      <c r="C3" s="5" t="n">
        <v>90000000</v>
      </c>
      <c r="D3" s="5" t="n">
        <v>145000000</v>
      </c>
    </row>
    <row r="4">
      <c r="A4" s="4" t="inlineStr">
        <is>
          <t>Commitments And Guarantees Given</t>
        </is>
      </c>
      <c r="C4" s="6" t="n">
        <v>-17000000</v>
      </c>
      <c r="D4" s="6" t="n">
        <v>85000000</v>
      </c>
    </row>
    <row r="5">
      <c r="A5" s="4" t="inlineStr">
        <is>
          <t>Pending Legal Issues And Tax Litigation</t>
        </is>
      </c>
      <c r="C5" s="6" t="n">
        <v>38000000</v>
      </c>
      <c r="D5" s="6" t="n">
        <v>198000000</v>
      </c>
    </row>
    <row r="6">
      <c r="A6" s="4" t="inlineStr">
        <is>
          <t>Other provisions</t>
        </is>
      </c>
      <c r="B6" s="4" t="inlineStr">
        <is>
          <t>[1]</t>
        </is>
      </c>
      <c r="C6" s="6" t="n">
        <v>817000000</v>
      </c>
      <c r="D6" s="6" t="n">
        <v>90000000</v>
      </c>
    </row>
    <row r="7">
      <c r="A7" s="4" t="inlineStr">
        <is>
          <t>Provisions or reversal of provisions</t>
        </is>
      </c>
      <c r="C7" s="5" t="n">
        <v>928000000</v>
      </c>
      <c r="D7" s="5" t="n">
        <v>518000000</v>
      </c>
    </row>
    <row r="8"/>
    <row r="9">
      <c r="A9" s="4" t="inlineStr">
        <is>
          <t>[1]</t>
        </is>
      </c>
      <c r="B9" s="4" t="inlineStr">
        <is>
          <t>(*) In 2021, it includes the agreement with the union representatives on the collective layoff procedure proposed for Banco Bilbao Vizcaya Argentaria, S.A. in Spain (see Note 23</t>
        </is>
      </c>
    </row>
  </sheetData>
  <mergeCells count="3">
    <mergeCell ref="A1:B1"/>
    <mergeCell ref="A8:C8"/>
    <mergeCell ref="B9:C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42 Impairment Or Reversal Of Impairment On Financial Assets Not Measured At Fair Value Through Profit Or Loss (Details) - EUR (€)</t>
        </is>
      </c>
      <c r="C1" s="2" t="inlineStr">
        <is>
          <t>6 Months Ended</t>
        </is>
      </c>
    </row>
    <row r="2">
      <c r="C2" s="2" t="inlineStr">
        <is>
          <t>Jun. 30, 2021</t>
        </is>
      </c>
      <c r="D2" s="2" t="inlineStr">
        <is>
          <t>Jun. 30, 2020</t>
        </is>
      </c>
    </row>
    <row r="3">
      <c r="A3" s="3" t="inlineStr">
        <is>
          <t>Disclosure of Impairment or reversal of impairment on financial assets not measured at fair value through profit or loss [Line Items]</t>
        </is>
      </c>
    </row>
    <row r="4">
      <c r="A4" s="4" t="inlineStr">
        <is>
          <t>Financial assets measured at cost impairment or reversal of impairment</t>
        </is>
      </c>
      <c r="C4" s="5" t="n">
        <v>-8000000</v>
      </c>
      <c r="D4" s="5" t="n">
        <v>70000000</v>
      </c>
    </row>
    <row r="5">
      <c r="A5" s="4" t="inlineStr">
        <is>
          <t>Impairment Financial Assets At Amortised Cost</t>
        </is>
      </c>
      <c r="B5" s="4" t="inlineStr">
        <is>
          <t>[1]</t>
        </is>
      </c>
      <c r="C5" s="6" t="n">
        <v>1587000000</v>
      </c>
      <c r="D5" s="6" t="n">
        <v>3502000000</v>
      </c>
    </row>
    <row r="6">
      <c r="A6" s="4" t="inlineStr">
        <is>
          <t>Gain on recovery of loans and advances previously written off</t>
        </is>
      </c>
      <c r="C6" s="6" t="n">
        <v>-225000000</v>
      </c>
      <c r="D6" s="6" t="n">
        <v>-145000000</v>
      </c>
    </row>
    <row r="7">
      <c r="A7" s="4" t="inlineStr">
        <is>
          <t>Impairment loss on financial assets</t>
        </is>
      </c>
      <c r="C7" s="5" t="n">
        <v>1580000000</v>
      </c>
      <c r="D7" s="5" t="n">
        <v>3572000000</v>
      </c>
    </row>
    <row r="8"/>
    <row r="9">
      <c r="A9" s="4" t="inlineStr">
        <is>
          <t>[1]</t>
        </is>
      </c>
      <c r="B9" s="4" t="inlineStr">
        <is>
          <t>(*)  As of June 30, 2020 the amount includes mainly the negative impact of the update of the macroeconomic scenario following the COVID-19 pandemic (See Note 6.2).</t>
        </is>
      </c>
    </row>
  </sheetData>
  <mergeCells count="4">
    <mergeCell ref="A1:B2"/>
    <mergeCell ref="C1:D1"/>
    <mergeCell ref="A8:C8"/>
    <mergeCell ref="B9:C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44 Impairment Or Reversal Of Impairment On Non Financial Assets (Details) - EUR (€)</t>
        </is>
      </c>
      <c r="C1" s="2" t="inlineStr">
        <is>
          <t>6 Months Ended</t>
        </is>
      </c>
    </row>
    <row r="2">
      <c r="C2" s="2" t="inlineStr">
        <is>
          <t>Jun. 30, 2021</t>
        </is>
      </c>
      <c r="D2" s="2" t="inlineStr">
        <is>
          <t>Jun. 30, 2020</t>
        </is>
      </c>
    </row>
    <row r="3">
      <c r="A3" s="3" t="inlineStr">
        <is>
          <t>Disclosure of Impairment Or Reversal Of Impairment On Non Financial Assets [Line Items]</t>
        </is>
      </c>
    </row>
    <row r="4">
      <c r="A4" s="4" t="inlineStr">
        <is>
          <t>Impairment Or Reversal Of Impairment On Non Financial Tangible Assets</t>
        </is>
      </c>
      <c r="B4" s="4" t="inlineStr">
        <is>
          <t>[1]</t>
        </is>
      </c>
      <c r="C4" s="5" t="n">
        <v>158000000</v>
      </c>
      <c r="D4" s="5" t="n">
        <v>62000000</v>
      </c>
    </row>
    <row r="5">
      <c r="A5" s="4" t="inlineStr">
        <is>
          <t>Impairment Or Reversal Of Impairment On Non Financial Intangible Assets</t>
        </is>
      </c>
      <c r="C5" s="6" t="n">
        <v>5000000</v>
      </c>
      <c r="D5" s="6" t="n">
        <v>3000000</v>
      </c>
    </row>
    <row r="6">
      <c r="A6" s="4" t="inlineStr">
        <is>
          <t>Impairment Or Reversal Of Impairment On Non Financial Other Assets</t>
        </is>
      </c>
      <c r="C6" s="6" t="n">
        <v>33000000</v>
      </c>
      <c r="D6" s="6" t="n">
        <v>0</v>
      </c>
    </row>
    <row r="7">
      <c r="A7" s="4" t="inlineStr">
        <is>
          <t>Impairment loss (reversal of impairment loss) recognised in profit or loss</t>
        </is>
      </c>
      <c r="C7" s="5" t="n">
        <v>196000000</v>
      </c>
      <c r="D7" s="5" t="n">
        <v>65000000</v>
      </c>
    </row>
    <row r="8"/>
    <row r="9">
      <c r="A9" s="4" t="inlineStr">
        <is>
          <t>[1]</t>
        </is>
      </c>
      <c r="B9" s="4" t="inlineStr">
        <is>
          <t>(*) In 2021, it includes the impairment due to the closure of rented offices after the agreement with the union representatives on the collective layoff procedure proposed for Banco Bilbao Vizcaya Argentaria, S.A. in Spain (see Notes 16 and 23).</t>
        </is>
      </c>
    </row>
  </sheetData>
  <mergeCells count="4">
    <mergeCell ref="A1:B2"/>
    <mergeCell ref="C1:D1"/>
    <mergeCell ref="A8:C8"/>
    <mergeCell ref="B9:C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45 Profit Or Loss From Non Current Assets And Disposal Groups Classified As Held For Sale Not Qualifying As Discontinued Operations (Details) - EUR (€)</t>
        </is>
      </c>
      <c r="C1" s="2" t="inlineStr">
        <is>
          <t>6 Months Ended</t>
        </is>
      </c>
    </row>
    <row r="2">
      <c r="C2" s="2" t="inlineStr">
        <is>
          <t>Jun. 30, 2021</t>
        </is>
      </c>
      <c r="D2" s="2" t="inlineStr">
        <is>
          <t>Jun. 30, 2020</t>
        </is>
      </c>
    </row>
    <row r="3">
      <c r="A3" s="3" t="inlineStr">
        <is>
          <t>Disclosure of Profit or loss from non-current assets and disposal groups classified as held for sale not qualifying as discontinued operations [Line Items]</t>
        </is>
      </c>
    </row>
    <row r="4">
      <c r="A4" s="4" t="inlineStr">
        <is>
          <t>Net Gains Loss On Sales Of Real State</t>
        </is>
      </c>
      <c r="C4" s="5" t="n">
        <v>-9000000</v>
      </c>
      <c r="D4" s="5" t="n">
        <v>43000000</v>
      </c>
    </row>
    <row r="5">
      <c r="A5" s="4" t="inlineStr">
        <is>
          <t>Impairment Of Non Current Assets Held For Sale</t>
        </is>
      </c>
      <c r="B5" s="4" t="inlineStr">
        <is>
          <t>[1]</t>
        </is>
      </c>
      <c r="C5" s="6" t="n">
        <v>-75000000</v>
      </c>
      <c r="D5" s="6" t="n">
        <v>-53000000</v>
      </c>
    </row>
    <row r="6">
      <c r="A6" s="4" t="inlineStr">
        <is>
          <t>Gains losses on sale of investments classified as non current assets held for sale</t>
        </is>
      </c>
      <c r="C6" s="6" t="n">
        <v>10000000</v>
      </c>
      <c r="D6" s="6" t="n">
        <v>0</v>
      </c>
    </row>
    <row r="7">
      <c r="A7" s="4" t="inlineStr">
        <is>
          <t>Total Profit Or Loss From Non Current Assets And Disposal Groups Classified As Held For Sale</t>
        </is>
      </c>
      <c r="C7" s="5" t="n">
        <v>-73000000</v>
      </c>
      <c r="D7" s="5" t="n">
        <v>-10000000</v>
      </c>
    </row>
    <row r="8"/>
    <row r="9">
      <c r="A9" s="4" t="inlineStr">
        <is>
          <t>[1]</t>
        </is>
      </c>
      <c r="B9" s="4" t="inlineStr">
        <is>
          <t>(*) In 2021, it includes the impairment due to the closure of owned offices and the decommissioning of facilities after the agreement with the union representatives on the collective layoff procedure proposed for Banco Bilbao Vizcaya Argentaria, S.A. in Spain (see Notes 20 and 23).</t>
        </is>
      </c>
    </row>
  </sheetData>
  <mergeCells count="4">
    <mergeCell ref="A1:B2"/>
    <mergeCell ref="C1:D1"/>
    <mergeCell ref="A8:C8"/>
    <mergeCell ref="B9:C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6 Balances Arising From Transactions With Entities Of The Group Explanatory (Details) - EUR (€)</t>
        </is>
      </c>
      <c r="B1" s="2" t="inlineStr">
        <is>
          <t>Jun. 30, 2021</t>
        </is>
      </c>
      <c r="C1" s="2" t="inlineStr">
        <is>
          <t>Dec. 31, 2020</t>
        </is>
      </c>
    </row>
    <row r="2">
      <c r="A2" s="4" t="inlineStr">
        <is>
          <t>Assets [member]</t>
        </is>
      </c>
    </row>
    <row r="3">
      <c r="A3" s="3" t="inlineStr">
        <is>
          <t>Disclosure of transactions between related parties [line items]</t>
        </is>
      </c>
    </row>
    <row r="4">
      <c r="A4" s="4" t="inlineStr">
        <is>
          <t>Loans and advances to banks</t>
        </is>
      </c>
      <c r="B4" s="5" t="n">
        <v>6000000</v>
      </c>
      <c r="C4" s="5" t="n">
        <v>148000000</v>
      </c>
    </row>
    <row r="5">
      <c r="A5" s="4" t="inlineStr">
        <is>
          <t>Loans and advances to customers</t>
        </is>
      </c>
      <c r="B5" s="6" t="n">
        <v>1715000000</v>
      </c>
      <c r="C5" s="6" t="n">
        <v>1743000000</v>
      </c>
    </row>
    <row r="6">
      <c r="A6" s="4" t="inlineStr">
        <is>
          <t>Net debt</t>
        </is>
      </c>
      <c r="B6" s="6" t="n">
        <v>6000000</v>
      </c>
      <c r="C6" s="6" t="n">
        <v>0</v>
      </c>
    </row>
    <row r="7">
      <c r="A7" s="4" t="inlineStr">
        <is>
          <t>Liabilities [member]</t>
        </is>
      </c>
    </row>
    <row r="8">
      <c r="A8" s="3" t="inlineStr">
        <is>
          <t>Disclosure of transactions between related parties [line items]</t>
        </is>
      </c>
    </row>
    <row r="9">
      <c r="A9" s="4" t="inlineStr">
        <is>
          <t>Deposits from customers</t>
        </is>
      </c>
      <c r="B9" s="6" t="n">
        <v>481000000</v>
      </c>
      <c r="C9" s="6" t="n">
        <v>791000000</v>
      </c>
    </row>
    <row r="10">
      <c r="A10" s="4" t="inlineStr">
        <is>
          <t>Memorandum accounts [Member]</t>
        </is>
      </c>
    </row>
    <row r="11">
      <c r="A11" s="3" t="inlineStr">
        <is>
          <t>Disclosure of transactions between related parties [line items]</t>
        </is>
      </c>
    </row>
    <row r="12">
      <c r="A12" s="4" t="inlineStr">
        <is>
          <t>Contingent Commitments Related Party Transactions</t>
        </is>
      </c>
      <c r="B12" s="6" t="n">
        <v>140000000</v>
      </c>
      <c r="C12" s="6" t="n">
        <v>132000000</v>
      </c>
    </row>
    <row r="13">
      <c r="A13" s="4" t="inlineStr">
        <is>
          <t>Other Commitments Given Related Party Transactions</t>
        </is>
      </c>
      <c r="B13" s="6" t="n">
        <v>1153000000</v>
      </c>
      <c r="C13" s="6" t="n">
        <v>1400000000</v>
      </c>
    </row>
    <row r="14">
      <c r="A14" s="4" t="inlineStr">
        <is>
          <t>Financial Guarantees Given Related Party Transactions</t>
        </is>
      </c>
      <c r="B14" s="5" t="n">
        <v>12000000</v>
      </c>
      <c r="C14" s="5" t="n">
        <v>11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t>
        </is>
      </c>
      <c r="B1" s="2" t="inlineStr">
        <is>
          <t>6 Months Ended</t>
        </is>
      </c>
    </row>
    <row r="2">
      <c r="B2" s="2" t="inlineStr">
        <is>
          <t>Jun. 30, 2021</t>
        </is>
      </c>
    </row>
    <row r="3">
      <c r="A3" s="3" t="inlineStr">
        <is>
          <t>Non trading financial assets mandatorily at fair value through profit or loss [Abstract]</t>
        </is>
      </c>
    </row>
    <row r="4">
      <c r="A4" s="4" t="inlineStr">
        <is>
          <t>Disclosure of non trading financial assets mandatorily at fair value through profit or loss [Text Block]</t>
        </is>
      </c>
      <c r="B4" s="4" t="inlineStr">
        <is>
          <t>Non-trading financial assets mandatorily at fair value through profit or loss The breakdown of the balance under this heading in the accompanying condensed consolidated balance sheets is as follows: Non-trading financial assets mandatorily at fair value through profit or loss (Millions of Euros) Notes June December Equity instruments 6.2 4,827 4,133 Debt securities 6.2 194 356 Loans and advances to customers 6.2 722 709 Total 7 5,742 5,19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6 Balance of income statement arising from transactions with entities of the group (Details) - EUR (€)</t>
        </is>
      </c>
      <c r="B1" s="2" t="inlineStr">
        <is>
          <t>6 Months Ended</t>
        </is>
      </c>
    </row>
    <row r="2">
      <c r="B2" s="2" t="inlineStr">
        <is>
          <t>Jun. 30, 2021</t>
        </is>
      </c>
      <c r="C2" s="2" t="inlineStr">
        <is>
          <t>Jun. 30, 2020</t>
        </is>
      </c>
    </row>
    <row r="3">
      <c r="A3" s="3" t="inlineStr">
        <is>
          <t>Profit and loss related party transactions [Line Items]</t>
        </is>
      </c>
    </row>
    <row r="4">
      <c r="A4" s="4" t="inlineStr">
        <is>
          <t>Interest Income And Other Similar Interests Related Party Transactions</t>
        </is>
      </c>
      <c r="B4" s="5" t="n">
        <v>9000000</v>
      </c>
      <c r="C4" s="5" t="n">
        <v>9000000</v>
      </c>
    </row>
    <row r="5">
      <c r="A5" s="4" t="inlineStr">
        <is>
          <t>Fee And Commission Income Related Party Transactions</t>
        </is>
      </c>
      <c r="B5" s="6" t="n">
        <v>4000000</v>
      </c>
      <c r="C5" s="6" t="n">
        <v>3000000</v>
      </c>
    </row>
    <row r="6">
      <c r="A6" s="4" t="inlineStr">
        <is>
          <t>Fee And Commission Expense Related Party Transactions</t>
        </is>
      </c>
      <c r="B6" s="5" t="n">
        <v>12000000</v>
      </c>
      <c r="C6" s="5" t="n">
        <v>1900000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7 Remuneration For Non Executive Directors Explanatory (Details) € in Thousands</t>
        </is>
      </c>
      <c r="B1" s="2" t="inlineStr">
        <is>
          <t>6 Months Ended</t>
        </is>
      </c>
    </row>
    <row r="2">
      <c r="B2" s="2" t="inlineStr">
        <is>
          <t>Jun. 30, 2021EUR (€)</t>
        </is>
      </c>
    </row>
    <row r="3">
      <c r="A3" s="4" t="inlineStr">
        <is>
          <t>Board of Directors Chairman [Member]</t>
        </is>
      </c>
    </row>
    <row r="4">
      <c r="A4" s="3" t="inlineStr">
        <is>
          <t>Remuneration For Non Executive Directors [Line Items]</t>
        </is>
      </c>
    </row>
    <row r="5">
      <c r="A5" s="4" t="inlineStr">
        <is>
          <t>Key management personnel compensation</t>
        </is>
      </c>
      <c r="B5" s="5" t="n">
        <v>837</v>
      </c>
      <c r="C5" s="4" t="inlineStr">
        <is>
          <t>[1]</t>
        </is>
      </c>
    </row>
    <row r="6">
      <c r="A6" s="4" t="inlineStr">
        <is>
          <t>Board of Directors Chairman [Member] | José Miguel Andrés Torrecillas [Member]</t>
        </is>
      </c>
    </row>
    <row r="7">
      <c r="A7" s="3" t="inlineStr">
        <is>
          <t>Remuneration For Non Executive Directors [Line Items]</t>
        </is>
      </c>
    </row>
    <row r="8">
      <c r="A8" s="4" t="inlineStr">
        <is>
          <t>Key management personnel compensation</t>
        </is>
      </c>
      <c r="B8" s="6" t="n">
        <v>64</v>
      </c>
    </row>
    <row r="9">
      <c r="A9" s="4" t="inlineStr">
        <is>
          <t>Board of Directors Chairman [Member] | Jaime Caruana Lacorte [Member]</t>
        </is>
      </c>
    </row>
    <row r="10">
      <c r="A10" s="3" t="inlineStr">
        <is>
          <t>Remuneration For Non Executive Directors [Line Items]</t>
        </is>
      </c>
    </row>
    <row r="11">
      <c r="A11" s="4" t="inlineStr">
        <is>
          <t>Key management personnel compensation</t>
        </is>
      </c>
      <c r="B11" s="6" t="n">
        <v>64</v>
      </c>
    </row>
    <row r="12">
      <c r="A12" s="4" t="inlineStr">
        <is>
          <t>Board of Directors Chairman [Member] | Raúl Galamba de Oliveira [Member]</t>
        </is>
      </c>
    </row>
    <row r="13">
      <c r="A13" s="3" t="inlineStr">
        <is>
          <t>Remuneration For Non Executive Directors [Line Items]</t>
        </is>
      </c>
    </row>
    <row r="14">
      <c r="A14" s="4" t="inlineStr">
        <is>
          <t>Key management personnel compensation</t>
        </is>
      </c>
      <c r="B14" s="6" t="n">
        <v>64</v>
      </c>
    </row>
    <row r="15">
      <c r="A15" s="4" t="inlineStr">
        <is>
          <t>Board of Directors Chairman [Member] | Belén Garijo López [Member]</t>
        </is>
      </c>
    </row>
    <row r="16">
      <c r="A16" s="3" t="inlineStr">
        <is>
          <t>Remuneration For Non Executive Directors [Line Items]</t>
        </is>
      </c>
    </row>
    <row r="17">
      <c r="A17" s="4" t="inlineStr">
        <is>
          <t>Key management personnel compensation</t>
        </is>
      </c>
      <c r="B17" s="6" t="n">
        <v>64</v>
      </c>
    </row>
    <row r="18">
      <c r="A18" s="4" t="inlineStr">
        <is>
          <t>Board of Directors Chairman [Member] | Sunir Kumar Kapoor [Member]</t>
        </is>
      </c>
    </row>
    <row r="19">
      <c r="A19" s="3" t="inlineStr">
        <is>
          <t>Remuneration For Non Executive Directors [Line Items]</t>
        </is>
      </c>
    </row>
    <row r="20">
      <c r="A20" s="4" t="inlineStr">
        <is>
          <t>Key management personnel compensation</t>
        </is>
      </c>
      <c r="B20" s="6" t="n">
        <v>64</v>
      </c>
    </row>
    <row r="21">
      <c r="A21" s="4" t="inlineStr">
        <is>
          <t>Board of Directors Chairman [Member] | Lourdes Maiz Carro [Member]</t>
        </is>
      </c>
    </row>
    <row r="22">
      <c r="A22" s="3" t="inlineStr">
        <is>
          <t>Remuneration For Non Executive Directors [Line Items]</t>
        </is>
      </c>
    </row>
    <row r="23">
      <c r="A23" s="4" t="inlineStr">
        <is>
          <t>Key management personnel compensation</t>
        </is>
      </c>
      <c r="B23" s="6" t="n">
        <v>64</v>
      </c>
    </row>
    <row r="24">
      <c r="A24" s="4" t="inlineStr">
        <is>
          <t>Board of Directors Chairman [Member] | José Maldonado Ramos [Member]</t>
        </is>
      </c>
    </row>
    <row r="25">
      <c r="A25" s="3" t="inlineStr">
        <is>
          <t>Remuneration For Non Executive Directors [Line Items]</t>
        </is>
      </c>
    </row>
    <row r="26">
      <c r="A26" s="4" t="inlineStr">
        <is>
          <t>Key management personnel compensation</t>
        </is>
      </c>
      <c r="B26" s="6" t="n">
        <v>64</v>
      </c>
    </row>
    <row r="27">
      <c r="A27" s="4" t="inlineStr">
        <is>
          <t>Board of Directors Chairman [Member] | Ana Peralta Moreno [Member]</t>
        </is>
      </c>
    </row>
    <row r="28">
      <c r="A28" s="3" t="inlineStr">
        <is>
          <t>Remuneration For Non Executive Directors [Line Items]</t>
        </is>
      </c>
    </row>
    <row r="29">
      <c r="A29" s="4" t="inlineStr">
        <is>
          <t>Key management personnel compensation</t>
        </is>
      </c>
      <c r="B29" s="6" t="n">
        <v>64</v>
      </c>
    </row>
    <row r="30">
      <c r="A30" s="4" t="inlineStr">
        <is>
          <t>Board of Directors Chairman [Member] | Juan Pi Llorens [Member]</t>
        </is>
      </c>
    </row>
    <row r="31">
      <c r="A31" s="3" t="inlineStr">
        <is>
          <t>Remuneration For Non Executive Directors [Line Items]</t>
        </is>
      </c>
    </row>
    <row r="32">
      <c r="A32" s="4" t="inlineStr">
        <is>
          <t>Key management personnel compensation</t>
        </is>
      </c>
      <c r="B32" s="6" t="n">
        <v>64</v>
      </c>
    </row>
    <row r="33">
      <c r="A33" s="4" t="inlineStr">
        <is>
          <t>Board of Directors Chairman [Member] | Ana Revenga Shanklin [Member]</t>
        </is>
      </c>
    </row>
    <row r="34">
      <c r="A34" s="3" t="inlineStr">
        <is>
          <t>Remuneration For Non Executive Directors [Line Items]</t>
        </is>
      </c>
    </row>
    <row r="35">
      <c r="A35" s="4" t="inlineStr">
        <is>
          <t>Key management personnel compensation</t>
        </is>
      </c>
      <c r="B35" s="6" t="n">
        <v>64</v>
      </c>
    </row>
    <row r="36">
      <c r="A36" s="4" t="inlineStr">
        <is>
          <t>Board of Directors Chairman [Member] | Susana Rodriguez Vidarte [Member]</t>
        </is>
      </c>
    </row>
    <row r="37">
      <c r="A37" s="3" t="inlineStr">
        <is>
          <t>Remuneration For Non Executive Directors [Line Items]</t>
        </is>
      </c>
    </row>
    <row r="38">
      <c r="A38" s="4" t="inlineStr">
        <is>
          <t>Key management personnel compensation</t>
        </is>
      </c>
      <c r="B38" s="6" t="n">
        <v>64</v>
      </c>
    </row>
    <row r="39">
      <c r="A39" s="4" t="inlineStr">
        <is>
          <t>Board of Directors Chairman [Member] | Carlos Salazar Lomelín [Member]</t>
        </is>
      </c>
    </row>
    <row r="40">
      <c r="A40" s="3" t="inlineStr">
        <is>
          <t>Remuneration For Non Executive Directors [Line Items]</t>
        </is>
      </c>
    </row>
    <row r="41">
      <c r="A41" s="4" t="inlineStr">
        <is>
          <t>Key management personnel compensation</t>
        </is>
      </c>
      <c r="B41" s="6" t="n">
        <v>64</v>
      </c>
    </row>
    <row r="42">
      <c r="A42" s="4" t="inlineStr">
        <is>
          <t>Board of Directors Chairman [Member] | Jan Verplancke [Member]</t>
        </is>
      </c>
    </row>
    <row r="43">
      <c r="A43" s="3" t="inlineStr">
        <is>
          <t>Remuneration For Non Executive Directors [Line Items]</t>
        </is>
      </c>
    </row>
    <row r="44">
      <c r="A44" s="4" t="inlineStr">
        <is>
          <t>Key management personnel compensation</t>
        </is>
      </c>
      <c r="B44" s="6" t="n">
        <v>64</v>
      </c>
    </row>
    <row r="45">
      <c r="A45" s="4" t="inlineStr">
        <is>
          <t>Executieve Committee [Member]</t>
        </is>
      </c>
    </row>
    <row r="46">
      <c r="A46" s="3" t="inlineStr">
        <is>
          <t>Remuneration For Non Executive Directors [Line Items]</t>
        </is>
      </c>
    </row>
    <row r="47">
      <c r="A47" s="4" t="inlineStr">
        <is>
          <t>Key management personnel compensation</t>
        </is>
      </c>
      <c r="B47" s="6" t="n">
        <v>333</v>
      </c>
      <c r="C47" s="4" t="inlineStr">
        <is>
          <t>[1]</t>
        </is>
      </c>
    </row>
    <row r="48">
      <c r="A48" s="4" t="inlineStr">
        <is>
          <t>Executieve Committee [Member] | José Miguel Andrés Torrecillas [Member]</t>
        </is>
      </c>
    </row>
    <row r="49">
      <c r="A49" s="3" t="inlineStr">
        <is>
          <t>Remuneration For Non Executive Directors [Line Items]</t>
        </is>
      </c>
    </row>
    <row r="50">
      <c r="A50" s="4" t="inlineStr">
        <is>
          <t>Key management personnel compensation</t>
        </is>
      </c>
      <c r="B50" s="6" t="n">
        <v>83</v>
      </c>
    </row>
    <row r="51">
      <c r="A51" s="4" t="inlineStr">
        <is>
          <t>Executieve Committee [Member] | Jaime Caruana Lacorte [Member]</t>
        </is>
      </c>
    </row>
    <row r="52">
      <c r="A52" s="3" t="inlineStr">
        <is>
          <t>Remuneration For Non Executive Directors [Line Items]</t>
        </is>
      </c>
    </row>
    <row r="53">
      <c r="A53" s="4" t="inlineStr">
        <is>
          <t>Key management personnel compensation</t>
        </is>
      </c>
      <c r="B53" s="6" t="n">
        <v>83</v>
      </c>
    </row>
    <row r="54">
      <c r="A54" s="4" t="inlineStr">
        <is>
          <t>Executieve Committee [Member] | Raúl Galamba de Oliveira [Member]</t>
        </is>
      </c>
    </row>
    <row r="55">
      <c r="A55" s="3" t="inlineStr">
        <is>
          <t>Remuneration For Non Executive Directors [Line Items]</t>
        </is>
      </c>
    </row>
    <row r="56">
      <c r="A56" s="4" t="inlineStr">
        <is>
          <t>Key management personnel compensation</t>
        </is>
      </c>
      <c r="B56" s="6" t="n">
        <v>0</v>
      </c>
    </row>
    <row r="57">
      <c r="A57" s="4" t="inlineStr">
        <is>
          <t>Executieve Committee [Member] | Belén Garijo López [Member]</t>
        </is>
      </c>
    </row>
    <row r="58">
      <c r="A58" s="3" t="inlineStr">
        <is>
          <t>Remuneration For Non Executive Directors [Line Items]</t>
        </is>
      </c>
    </row>
    <row r="59">
      <c r="A59" s="4" t="inlineStr">
        <is>
          <t>Key management personnel compensation</t>
        </is>
      </c>
      <c r="B59" s="6" t="n">
        <v>0</v>
      </c>
    </row>
    <row r="60">
      <c r="A60" s="4" t="inlineStr">
        <is>
          <t>Executieve Committee [Member] | Sunir Kumar Kapoor [Member]</t>
        </is>
      </c>
    </row>
    <row r="61">
      <c r="A61" s="3" t="inlineStr">
        <is>
          <t>Remuneration For Non Executive Directors [Line Items]</t>
        </is>
      </c>
    </row>
    <row r="62">
      <c r="A62" s="4" t="inlineStr">
        <is>
          <t>Key management personnel compensation</t>
        </is>
      </c>
      <c r="B62" s="6" t="n">
        <v>0</v>
      </c>
    </row>
    <row r="63">
      <c r="A63" s="4" t="inlineStr">
        <is>
          <t>Executieve Committee [Member] | Lourdes Maiz Carro [Member]</t>
        </is>
      </c>
    </row>
    <row r="64">
      <c r="A64" s="3" t="inlineStr">
        <is>
          <t>Remuneration For Non Executive Directors [Line Items]</t>
        </is>
      </c>
    </row>
    <row r="65">
      <c r="A65" s="4" t="inlineStr">
        <is>
          <t>Key management personnel compensation</t>
        </is>
      </c>
      <c r="B65" s="6" t="n">
        <v>0</v>
      </c>
    </row>
    <row r="66">
      <c r="A66" s="4" t="inlineStr">
        <is>
          <t>Executieve Committee [Member] | José Maldonado Ramos [Member]</t>
        </is>
      </c>
    </row>
    <row r="67">
      <c r="A67" s="3" t="inlineStr">
        <is>
          <t>Remuneration For Non Executive Directors [Line Items]</t>
        </is>
      </c>
    </row>
    <row r="68">
      <c r="A68" s="4" t="inlineStr">
        <is>
          <t>Key management personnel compensation</t>
        </is>
      </c>
      <c r="B68" s="6" t="n">
        <v>83</v>
      </c>
    </row>
    <row r="69">
      <c r="A69" s="4" t="inlineStr">
        <is>
          <t>Executieve Committee [Member] | Ana Peralta Moreno [Member]</t>
        </is>
      </c>
    </row>
    <row r="70">
      <c r="A70" s="3" t="inlineStr">
        <is>
          <t>Remuneration For Non Executive Directors [Line Items]</t>
        </is>
      </c>
    </row>
    <row r="71">
      <c r="A71" s="4" t="inlineStr">
        <is>
          <t>Key management personnel compensation</t>
        </is>
      </c>
      <c r="B71" s="6" t="n">
        <v>0</v>
      </c>
    </row>
    <row r="72">
      <c r="A72" s="4" t="inlineStr">
        <is>
          <t>Executieve Committee [Member] | Juan Pi Llorens [Member]</t>
        </is>
      </c>
    </row>
    <row r="73">
      <c r="A73" s="3" t="inlineStr">
        <is>
          <t>Remuneration For Non Executive Directors [Line Items]</t>
        </is>
      </c>
    </row>
    <row r="74">
      <c r="A74" s="4" t="inlineStr">
        <is>
          <t>Key management personnel compensation</t>
        </is>
      </c>
      <c r="B74" s="6" t="n">
        <v>0</v>
      </c>
    </row>
    <row r="75">
      <c r="A75" s="4" t="inlineStr">
        <is>
          <t>Executieve Committee [Member] | Ana Revenga Shanklin [Member]</t>
        </is>
      </c>
    </row>
    <row r="76">
      <c r="A76" s="3" t="inlineStr">
        <is>
          <t>Remuneration For Non Executive Directors [Line Items]</t>
        </is>
      </c>
    </row>
    <row r="77">
      <c r="A77" s="4" t="inlineStr">
        <is>
          <t>Key management personnel compensation</t>
        </is>
      </c>
      <c r="B77" s="6" t="n">
        <v>0</v>
      </c>
    </row>
    <row r="78">
      <c r="A78" s="4" t="inlineStr">
        <is>
          <t>Executieve Committee [Member] | Susana Rodriguez Vidarte [Member]</t>
        </is>
      </c>
    </row>
    <row r="79">
      <c r="A79" s="3" t="inlineStr">
        <is>
          <t>Remuneration For Non Executive Directors [Line Items]</t>
        </is>
      </c>
    </row>
    <row r="80">
      <c r="A80" s="4" t="inlineStr">
        <is>
          <t>Key management personnel compensation</t>
        </is>
      </c>
      <c r="B80" s="6" t="n">
        <v>83</v>
      </c>
    </row>
    <row r="81">
      <c r="A81" s="4" t="inlineStr">
        <is>
          <t>Executieve Committee [Member] | Carlos Salazar Lomelín [Member]</t>
        </is>
      </c>
    </row>
    <row r="82">
      <c r="A82" s="3" t="inlineStr">
        <is>
          <t>Remuneration For Non Executive Directors [Line Items]</t>
        </is>
      </c>
    </row>
    <row r="83">
      <c r="A83" s="4" t="inlineStr">
        <is>
          <t>Key management personnel compensation</t>
        </is>
      </c>
      <c r="B83" s="6" t="n">
        <v>0</v>
      </c>
    </row>
    <row r="84">
      <c r="A84" s="4" t="inlineStr">
        <is>
          <t>Executieve Committee [Member] | Jan Verplancke [Member]</t>
        </is>
      </c>
    </row>
    <row r="85">
      <c r="A85" s="3" t="inlineStr">
        <is>
          <t>Remuneration For Non Executive Directors [Line Items]</t>
        </is>
      </c>
    </row>
    <row r="86">
      <c r="A86" s="4" t="inlineStr">
        <is>
          <t>Key management personnel compensation</t>
        </is>
      </c>
      <c r="B86" s="6" t="n">
        <v>0</v>
      </c>
    </row>
    <row r="87">
      <c r="A87" s="4" t="inlineStr">
        <is>
          <t>Audit And Compliance Committee [Member]</t>
        </is>
      </c>
    </row>
    <row r="88">
      <c r="A88" s="3" t="inlineStr">
        <is>
          <t>Remuneration For Non Executive Directors [Line Items]</t>
        </is>
      </c>
    </row>
    <row r="89">
      <c r="A89" s="4" t="inlineStr">
        <is>
          <t>Key management personnel compensation</t>
        </is>
      </c>
      <c r="B89" s="6" t="n">
        <v>215</v>
      </c>
      <c r="C89" s="4" t="inlineStr">
        <is>
          <t>[1]</t>
        </is>
      </c>
    </row>
    <row r="90">
      <c r="A90" s="4" t="inlineStr">
        <is>
          <t>Audit And Compliance Committee [Member] | José Miguel Andrés Torrecillas [Member]</t>
        </is>
      </c>
    </row>
    <row r="91">
      <c r="A91" s="3" t="inlineStr">
        <is>
          <t>Remuneration For Non Executive Directors [Line Items]</t>
        </is>
      </c>
    </row>
    <row r="92">
      <c r="A92" s="4" t="inlineStr">
        <is>
          <t>Key management personnel compensation</t>
        </is>
      </c>
      <c r="B92" s="6" t="n">
        <v>33</v>
      </c>
    </row>
    <row r="93">
      <c r="A93" s="4" t="inlineStr">
        <is>
          <t>Audit And Compliance Committee [Member] | Jaime Caruana Lacorte [Member]</t>
        </is>
      </c>
    </row>
    <row r="94">
      <c r="A94" s="3" t="inlineStr">
        <is>
          <t>Remuneration For Non Executive Directors [Line Items]</t>
        </is>
      </c>
    </row>
    <row r="95">
      <c r="A95" s="4" t="inlineStr">
        <is>
          <t>Key management personnel compensation</t>
        </is>
      </c>
      <c r="B95" s="6" t="n">
        <v>83</v>
      </c>
    </row>
    <row r="96">
      <c r="A96" s="4" t="inlineStr">
        <is>
          <t>Audit And Compliance Committee [Member] | Raúl Galamba de Oliveira [Member]</t>
        </is>
      </c>
    </row>
    <row r="97">
      <c r="A97" s="3" t="inlineStr">
        <is>
          <t>Remuneration For Non Executive Directors [Line Items]</t>
        </is>
      </c>
    </row>
    <row r="98">
      <c r="A98" s="4" t="inlineStr">
        <is>
          <t>Key management personnel compensation</t>
        </is>
      </c>
      <c r="B98" s="6" t="n">
        <v>0</v>
      </c>
    </row>
    <row r="99">
      <c r="A99" s="4" t="inlineStr">
        <is>
          <t>Audit And Compliance Committee [Member] | Belén Garijo López [Member]</t>
        </is>
      </c>
    </row>
    <row r="100">
      <c r="A100" s="3" t="inlineStr">
        <is>
          <t>Remuneration For Non Executive Directors [Line Items]</t>
        </is>
      </c>
    </row>
    <row r="101">
      <c r="A101" s="4" t="inlineStr">
        <is>
          <t>Key management personnel compensation</t>
        </is>
      </c>
      <c r="B101" s="6" t="n">
        <v>33</v>
      </c>
    </row>
    <row r="102">
      <c r="A102" s="4" t="inlineStr">
        <is>
          <t>Audit And Compliance Committee [Member] | Sunir Kumar Kapoor [Member]</t>
        </is>
      </c>
    </row>
    <row r="103">
      <c r="A103" s="3" t="inlineStr">
        <is>
          <t>Remuneration For Non Executive Directors [Line Items]</t>
        </is>
      </c>
    </row>
    <row r="104">
      <c r="A104" s="4" t="inlineStr">
        <is>
          <t>Key management personnel compensation</t>
        </is>
      </c>
      <c r="B104" s="6" t="n">
        <v>0</v>
      </c>
    </row>
    <row r="105">
      <c r="A105" s="4" t="inlineStr">
        <is>
          <t>Audit And Compliance Committee [Member] | Lourdes Maiz Carro [Member]</t>
        </is>
      </c>
    </row>
    <row r="106">
      <c r="A106" s="3" t="inlineStr">
        <is>
          <t>Remuneration For Non Executive Directors [Line Items]</t>
        </is>
      </c>
    </row>
    <row r="107">
      <c r="A107" s="4" t="inlineStr">
        <is>
          <t>Key management personnel compensation</t>
        </is>
      </c>
      <c r="B107" s="6" t="n">
        <v>33</v>
      </c>
    </row>
    <row r="108">
      <c r="A108" s="4" t="inlineStr">
        <is>
          <t>Audit And Compliance Committee [Member] | José Maldonado Ramos [Member]</t>
        </is>
      </c>
    </row>
    <row r="109">
      <c r="A109" s="3" t="inlineStr">
        <is>
          <t>Remuneration For Non Executive Directors [Line Items]</t>
        </is>
      </c>
    </row>
    <row r="110">
      <c r="A110" s="4" t="inlineStr">
        <is>
          <t>Key management personnel compensation</t>
        </is>
      </c>
      <c r="B110" s="6" t="n">
        <v>0</v>
      </c>
    </row>
    <row r="111">
      <c r="A111" s="4" t="inlineStr">
        <is>
          <t>Audit And Compliance Committee [Member] | Ana Peralta Moreno [Member]</t>
        </is>
      </c>
    </row>
    <row r="112">
      <c r="A112" s="3" t="inlineStr">
        <is>
          <t>Remuneration For Non Executive Directors [Line Items]</t>
        </is>
      </c>
    </row>
    <row r="113">
      <c r="A113" s="4" t="inlineStr">
        <is>
          <t>Key management personnel compensation</t>
        </is>
      </c>
      <c r="B113" s="6" t="n">
        <v>33</v>
      </c>
    </row>
    <row r="114">
      <c r="A114" s="4" t="inlineStr">
        <is>
          <t>Audit And Compliance Committee [Member] | Juan Pi Llorens [Member]</t>
        </is>
      </c>
    </row>
    <row r="115">
      <c r="A115" s="3" t="inlineStr">
        <is>
          <t>Remuneration For Non Executive Directors [Line Items]</t>
        </is>
      </c>
    </row>
    <row r="116">
      <c r="A116" s="4" t="inlineStr">
        <is>
          <t>Key management personnel compensation</t>
        </is>
      </c>
      <c r="B116" s="6" t="n">
        <v>0</v>
      </c>
    </row>
    <row r="117">
      <c r="A117" s="4" t="inlineStr">
        <is>
          <t>Audit And Compliance Committee [Member] | Ana Revenga Shanklin [Member]</t>
        </is>
      </c>
    </row>
    <row r="118">
      <c r="A118" s="3" t="inlineStr">
        <is>
          <t>Remuneration For Non Executive Directors [Line Items]</t>
        </is>
      </c>
    </row>
    <row r="119">
      <c r="A119" s="4" t="inlineStr">
        <is>
          <t>Key management personnel compensation</t>
        </is>
      </c>
      <c r="B119" s="6" t="n">
        <v>0</v>
      </c>
    </row>
    <row r="120">
      <c r="A120" s="4" t="inlineStr">
        <is>
          <t>Audit And Compliance Committee [Member] | Susana Rodriguez Vidarte [Member]</t>
        </is>
      </c>
    </row>
    <row r="121">
      <c r="A121" s="3" t="inlineStr">
        <is>
          <t>Remuneration For Non Executive Directors [Line Items]</t>
        </is>
      </c>
    </row>
    <row r="122">
      <c r="A122" s="4" t="inlineStr">
        <is>
          <t>Key management personnel compensation</t>
        </is>
      </c>
      <c r="B122" s="6" t="n">
        <v>0</v>
      </c>
    </row>
    <row r="123">
      <c r="A123" s="4" t="inlineStr">
        <is>
          <t>Audit And Compliance Committee [Member] | Carlos Salazar Lomelín [Member]</t>
        </is>
      </c>
    </row>
    <row r="124">
      <c r="A124" s="3" t="inlineStr">
        <is>
          <t>Remuneration For Non Executive Directors [Line Items]</t>
        </is>
      </c>
    </row>
    <row r="125">
      <c r="A125" s="4" t="inlineStr">
        <is>
          <t>Key management personnel compensation</t>
        </is>
      </c>
      <c r="B125" s="6" t="n">
        <v>0</v>
      </c>
    </row>
    <row r="126">
      <c r="A126" s="4" t="inlineStr">
        <is>
          <t>Audit And Compliance Committee [Member] | Jan Verplancke [Member]</t>
        </is>
      </c>
    </row>
    <row r="127">
      <c r="A127" s="3" t="inlineStr">
        <is>
          <t>Remuneration For Non Executive Directors [Line Items]</t>
        </is>
      </c>
    </row>
    <row r="128">
      <c r="A128" s="4" t="inlineStr">
        <is>
          <t>Key management personnel compensation</t>
        </is>
      </c>
      <c r="B128" s="6" t="n">
        <v>0</v>
      </c>
    </row>
    <row r="129">
      <c r="A129" s="4" t="inlineStr">
        <is>
          <t>Risk Committee [Member]</t>
        </is>
      </c>
    </row>
    <row r="130">
      <c r="A130" s="3" t="inlineStr">
        <is>
          <t>Remuneration For Non Executive Directors [Line Items]</t>
        </is>
      </c>
    </row>
    <row r="131">
      <c r="A131" s="4" t="inlineStr">
        <is>
          <t>Key management personnel compensation</t>
        </is>
      </c>
      <c r="B131" s="6" t="n">
        <v>321</v>
      </c>
      <c r="C131" s="4" t="inlineStr">
        <is>
          <t>[1]</t>
        </is>
      </c>
    </row>
    <row r="132">
      <c r="A132" s="4" t="inlineStr">
        <is>
          <t>Risk Committee [Member] | José Miguel Andrés Torrecillas [Member]</t>
        </is>
      </c>
    </row>
    <row r="133">
      <c r="A133" s="3" t="inlineStr">
        <is>
          <t>Remuneration For Non Executive Directors [Line Items]</t>
        </is>
      </c>
    </row>
    <row r="134">
      <c r="A134" s="4" t="inlineStr">
        <is>
          <t>Key management personnel compensation</t>
        </is>
      </c>
      <c r="B134" s="6" t="n">
        <v>0</v>
      </c>
    </row>
    <row r="135">
      <c r="A135" s="4" t="inlineStr">
        <is>
          <t>Risk Committee [Member] | Jaime Caruana Lacorte [Member]</t>
        </is>
      </c>
    </row>
    <row r="136">
      <c r="A136" s="3" t="inlineStr">
        <is>
          <t>Remuneration For Non Executive Directors [Line Items]</t>
        </is>
      </c>
    </row>
    <row r="137">
      <c r="A137" s="4" t="inlineStr">
        <is>
          <t>Key management personnel compensation</t>
        </is>
      </c>
      <c r="B137" s="6" t="n">
        <v>54</v>
      </c>
    </row>
    <row r="138">
      <c r="A138" s="4" t="inlineStr">
        <is>
          <t>Risk Committee [Member] | Raúl Galamba de Oliveira [Member]</t>
        </is>
      </c>
    </row>
    <row r="139">
      <c r="A139" s="3" t="inlineStr">
        <is>
          <t>Remuneration For Non Executive Directors [Line Items]</t>
        </is>
      </c>
    </row>
    <row r="140">
      <c r="A140" s="4" t="inlineStr">
        <is>
          <t>Key management personnel compensation</t>
        </is>
      </c>
      <c r="B140" s="6" t="n">
        <v>54</v>
      </c>
    </row>
    <row r="141">
      <c r="A141" s="4" t="inlineStr">
        <is>
          <t>Risk Committee [Member] | Belén Garijo López [Member]</t>
        </is>
      </c>
    </row>
    <row r="142">
      <c r="A142" s="3" t="inlineStr">
        <is>
          <t>Remuneration For Non Executive Directors [Line Items]</t>
        </is>
      </c>
    </row>
    <row r="143">
      <c r="A143" s="4" t="inlineStr">
        <is>
          <t>Key management personnel compensation</t>
        </is>
      </c>
      <c r="B143" s="6" t="n">
        <v>0</v>
      </c>
    </row>
    <row r="144">
      <c r="A144" s="4" t="inlineStr">
        <is>
          <t>Risk Committee [Member] | Sunir Kumar Kapoor [Member]</t>
        </is>
      </c>
    </row>
    <row r="145">
      <c r="A145" s="3" t="inlineStr">
        <is>
          <t>Remuneration For Non Executive Directors [Line Items]</t>
        </is>
      </c>
    </row>
    <row r="146">
      <c r="A146" s="4" t="inlineStr">
        <is>
          <t>Key management personnel compensation</t>
        </is>
      </c>
      <c r="B146" s="6" t="n">
        <v>0</v>
      </c>
    </row>
    <row r="147">
      <c r="A147" s="4" t="inlineStr">
        <is>
          <t>Risk Committee [Member] | Lourdes Maiz Carro [Member]</t>
        </is>
      </c>
    </row>
    <row r="148">
      <c r="A148" s="3" t="inlineStr">
        <is>
          <t>Remuneration For Non Executive Directors [Line Items]</t>
        </is>
      </c>
    </row>
    <row r="149">
      <c r="A149" s="4" t="inlineStr">
        <is>
          <t>Key management personnel compensation</t>
        </is>
      </c>
      <c r="B149" s="6" t="n">
        <v>0</v>
      </c>
    </row>
    <row r="150">
      <c r="A150" s="4" t="inlineStr">
        <is>
          <t>Risk Committee [Member] | José Maldonado Ramos [Member]</t>
        </is>
      </c>
    </row>
    <row r="151">
      <c r="A151" s="3" t="inlineStr">
        <is>
          <t>Remuneration For Non Executive Directors [Line Items]</t>
        </is>
      </c>
    </row>
    <row r="152">
      <c r="A152" s="4" t="inlineStr">
        <is>
          <t>Key management personnel compensation</t>
        </is>
      </c>
      <c r="B152" s="6" t="n">
        <v>0</v>
      </c>
    </row>
    <row r="153">
      <c r="A153" s="4" t="inlineStr">
        <is>
          <t>Risk Committee [Member] | Ana Peralta Moreno [Member]</t>
        </is>
      </c>
    </row>
    <row r="154">
      <c r="A154" s="3" t="inlineStr">
        <is>
          <t>Remuneration For Non Executive Directors [Line Items]</t>
        </is>
      </c>
    </row>
    <row r="155">
      <c r="A155" s="4" t="inlineStr">
        <is>
          <t>Key management personnel compensation</t>
        </is>
      </c>
      <c r="B155" s="6" t="n">
        <v>0</v>
      </c>
    </row>
    <row r="156">
      <c r="A156" s="4" t="inlineStr">
        <is>
          <t>Risk Committee [Member] | Juan Pi Llorens [Member]</t>
        </is>
      </c>
    </row>
    <row r="157">
      <c r="A157" s="3" t="inlineStr">
        <is>
          <t>Remuneration For Non Executive Directors [Line Items]</t>
        </is>
      </c>
    </row>
    <row r="158">
      <c r="A158" s="4" t="inlineStr">
        <is>
          <t>Key management personnel compensation</t>
        </is>
      </c>
      <c r="B158" s="6" t="n">
        <v>107</v>
      </c>
    </row>
    <row r="159">
      <c r="A159" s="4" t="inlineStr">
        <is>
          <t>Risk Committee [Member] | Ana Revenga Shanklin [Member]</t>
        </is>
      </c>
    </row>
    <row r="160">
      <c r="A160" s="3" t="inlineStr">
        <is>
          <t>Remuneration For Non Executive Directors [Line Items]</t>
        </is>
      </c>
    </row>
    <row r="161">
      <c r="A161" s="4" t="inlineStr">
        <is>
          <t>Key management personnel compensation</t>
        </is>
      </c>
      <c r="B161" s="6" t="n">
        <v>54</v>
      </c>
    </row>
    <row r="162">
      <c r="A162" s="4" t="inlineStr">
        <is>
          <t>Risk Committee [Member] | Susana Rodriguez Vidarte [Member]</t>
        </is>
      </c>
    </row>
    <row r="163">
      <c r="A163" s="3" t="inlineStr">
        <is>
          <t>Remuneration For Non Executive Directors [Line Items]</t>
        </is>
      </c>
    </row>
    <row r="164">
      <c r="A164" s="4" t="inlineStr">
        <is>
          <t>Key management personnel compensation</t>
        </is>
      </c>
      <c r="B164" s="6" t="n">
        <v>54</v>
      </c>
    </row>
    <row r="165">
      <c r="A165" s="4" t="inlineStr">
        <is>
          <t>Risk Committee [Member] | Carlos Salazar Lomelín [Member]</t>
        </is>
      </c>
    </row>
    <row r="166">
      <c r="A166" s="3" t="inlineStr">
        <is>
          <t>Remuneration For Non Executive Directors [Line Items]</t>
        </is>
      </c>
    </row>
    <row r="167">
      <c r="A167" s="4" t="inlineStr">
        <is>
          <t>Key management personnel compensation</t>
        </is>
      </c>
      <c r="B167" s="6" t="n">
        <v>0</v>
      </c>
    </row>
    <row r="168">
      <c r="A168" s="4" t="inlineStr">
        <is>
          <t>Risk Committee [Member] | Jan Verplancke [Member]</t>
        </is>
      </c>
    </row>
    <row r="169">
      <c r="A169" s="3" t="inlineStr">
        <is>
          <t>Remuneration For Non Executive Directors [Line Items]</t>
        </is>
      </c>
    </row>
    <row r="170">
      <c r="A170" s="4" t="inlineStr">
        <is>
          <t>Key management personnel compensation</t>
        </is>
      </c>
      <c r="B170" s="6" t="n">
        <v>0</v>
      </c>
    </row>
    <row r="171">
      <c r="A171" s="4" t="inlineStr">
        <is>
          <t>Remuneration Committee [Member]</t>
        </is>
      </c>
    </row>
    <row r="172">
      <c r="A172" s="3" t="inlineStr">
        <is>
          <t>Remuneration For Non Executive Directors [Line Items]</t>
        </is>
      </c>
    </row>
    <row r="173">
      <c r="A173" s="4" t="inlineStr">
        <is>
          <t>Key management personnel compensation</t>
        </is>
      </c>
      <c r="B173" s="6" t="n">
        <v>139</v>
      </c>
      <c r="C173" s="4" t="inlineStr">
        <is>
          <t>[1]</t>
        </is>
      </c>
    </row>
    <row r="174">
      <c r="A174" s="4" t="inlineStr">
        <is>
          <t>Remuneration Committee [Member] | José Miguel Andrés Torrecillas [Member]</t>
        </is>
      </c>
    </row>
    <row r="175">
      <c r="A175" s="3" t="inlineStr">
        <is>
          <t>Remuneration For Non Executive Directors [Line Items]</t>
        </is>
      </c>
    </row>
    <row r="176">
      <c r="A176" s="4" t="inlineStr">
        <is>
          <t>Key management personnel compensation</t>
        </is>
      </c>
      <c r="B176" s="6" t="n">
        <v>0</v>
      </c>
    </row>
    <row r="177">
      <c r="A177" s="4" t="inlineStr">
        <is>
          <t>Remuneration Committee [Member] | Jaime Caruana Lacorte [Member]</t>
        </is>
      </c>
    </row>
    <row r="178">
      <c r="A178" s="3" t="inlineStr">
        <is>
          <t>Remuneration For Non Executive Directors [Line Items]</t>
        </is>
      </c>
    </row>
    <row r="179">
      <c r="A179" s="4" t="inlineStr">
        <is>
          <t>Key management personnel compensation</t>
        </is>
      </c>
      <c r="B179" s="6" t="n">
        <v>0</v>
      </c>
    </row>
    <row r="180">
      <c r="A180" s="4" t="inlineStr">
        <is>
          <t>Remuneration Committee [Member] | Raúl Galamba de Oliveira [Member]</t>
        </is>
      </c>
    </row>
    <row r="181">
      <c r="A181" s="3" t="inlineStr">
        <is>
          <t>Remuneration For Non Executive Directors [Line Items]</t>
        </is>
      </c>
    </row>
    <row r="182">
      <c r="A182" s="4" t="inlineStr">
        <is>
          <t>Key management personnel compensation</t>
        </is>
      </c>
      <c r="B182" s="6" t="n">
        <v>0</v>
      </c>
    </row>
    <row r="183">
      <c r="A183" s="4" t="inlineStr">
        <is>
          <t>Remuneration Committee [Member] | Belén Garijo López [Member]</t>
        </is>
      </c>
    </row>
    <row r="184">
      <c r="A184" s="3" t="inlineStr">
        <is>
          <t>Remuneration For Non Executive Directors [Line Items]</t>
        </is>
      </c>
    </row>
    <row r="185">
      <c r="A185" s="4" t="inlineStr">
        <is>
          <t>Key management personnel compensation</t>
        </is>
      </c>
      <c r="B185" s="6" t="n">
        <v>54</v>
      </c>
    </row>
    <row r="186">
      <c r="A186" s="4" t="inlineStr">
        <is>
          <t>Remuneration Committee [Member] | Sunir Kumar Kapoor [Member]</t>
        </is>
      </c>
    </row>
    <row r="187">
      <c r="A187" s="3" t="inlineStr">
        <is>
          <t>Remuneration For Non Executive Directors [Line Items]</t>
        </is>
      </c>
    </row>
    <row r="188">
      <c r="A188" s="4" t="inlineStr">
        <is>
          <t>Key management personnel compensation</t>
        </is>
      </c>
      <c r="B188" s="6" t="n">
        <v>0</v>
      </c>
    </row>
    <row r="189">
      <c r="A189" s="4" t="inlineStr">
        <is>
          <t>Remuneration Committee [Member] | Lourdes Maiz Carro [Member]</t>
        </is>
      </c>
    </row>
    <row r="190">
      <c r="A190" s="3" t="inlineStr">
        <is>
          <t>Remuneration For Non Executive Directors [Line Items]</t>
        </is>
      </c>
    </row>
    <row r="191">
      <c r="A191" s="4" t="inlineStr">
        <is>
          <t>Key management personnel compensation</t>
        </is>
      </c>
      <c r="B191" s="6" t="n">
        <v>21</v>
      </c>
    </row>
    <row r="192">
      <c r="A192" s="4" t="inlineStr">
        <is>
          <t>Remuneration Committee [Member] | José Maldonado Ramos [Member]</t>
        </is>
      </c>
    </row>
    <row r="193">
      <c r="A193" s="3" t="inlineStr">
        <is>
          <t>Remuneration For Non Executive Directors [Line Items]</t>
        </is>
      </c>
    </row>
    <row r="194">
      <c r="A194" s="4" t="inlineStr">
        <is>
          <t>Key management personnel compensation</t>
        </is>
      </c>
      <c r="B194" s="6" t="n">
        <v>0</v>
      </c>
    </row>
    <row r="195">
      <c r="A195" s="4" t="inlineStr">
        <is>
          <t>Remuneration Committee [Member] | Ana Peralta Moreno [Member]</t>
        </is>
      </c>
    </row>
    <row r="196">
      <c r="A196" s="3" t="inlineStr">
        <is>
          <t>Remuneration For Non Executive Directors [Line Items]</t>
        </is>
      </c>
    </row>
    <row r="197">
      <c r="A197" s="4" t="inlineStr">
        <is>
          <t>Key management personnel compensation</t>
        </is>
      </c>
      <c r="B197" s="6" t="n">
        <v>21</v>
      </c>
    </row>
    <row r="198">
      <c r="A198" s="4" t="inlineStr">
        <is>
          <t>Remuneration Committee [Member] | Juan Pi Llorens [Member]</t>
        </is>
      </c>
    </row>
    <row r="199">
      <c r="A199" s="3" t="inlineStr">
        <is>
          <t>Remuneration For Non Executive Directors [Line Items]</t>
        </is>
      </c>
    </row>
    <row r="200">
      <c r="A200" s="4" t="inlineStr">
        <is>
          <t>Key management personnel compensation</t>
        </is>
      </c>
      <c r="B200" s="6" t="n">
        <v>0</v>
      </c>
    </row>
    <row r="201">
      <c r="A201" s="4" t="inlineStr">
        <is>
          <t>Remuneration Committee [Member] | Ana Revenga Shanklin [Member]</t>
        </is>
      </c>
    </row>
    <row r="202">
      <c r="A202" s="3" t="inlineStr">
        <is>
          <t>Remuneration For Non Executive Directors [Line Items]</t>
        </is>
      </c>
    </row>
    <row r="203">
      <c r="A203" s="4" t="inlineStr">
        <is>
          <t>Key management personnel compensation</t>
        </is>
      </c>
      <c r="B203" s="6" t="n">
        <v>0</v>
      </c>
    </row>
    <row r="204">
      <c r="A204" s="4" t="inlineStr">
        <is>
          <t>Remuneration Committee [Member] | Susana Rodriguez Vidarte [Member]</t>
        </is>
      </c>
    </row>
    <row r="205">
      <c r="A205" s="3" t="inlineStr">
        <is>
          <t>Remuneration For Non Executive Directors [Line Items]</t>
        </is>
      </c>
    </row>
    <row r="206">
      <c r="A206" s="4" t="inlineStr">
        <is>
          <t>Key management personnel compensation</t>
        </is>
      </c>
      <c r="B206" s="6" t="n">
        <v>0</v>
      </c>
    </row>
    <row r="207">
      <c r="A207" s="4" t="inlineStr">
        <is>
          <t>Remuneration Committee [Member] | Carlos Salazar Lomelín [Member]</t>
        </is>
      </c>
    </row>
    <row r="208">
      <c r="A208" s="3" t="inlineStr">
        <is>
          <t>Remuneration For Non Executive Directors [Line Items]</t>
        </is>
      </c>
    </row>
    <row r="209">
      <c r="A209" s="4" t="inlineStr">
        <is>
          <t>Key management personnel compensation</t>
        </is>
      </c>
      <c r="B209" s="6" t="n">
        <v>21</v>
      </c>
    </row>
    <row r="210">
      <c r="A210" s="4" t="inlineStr">
        <is>
          <t>Remuneration Committee [Member] | Jan Verplancke [Member]</t>
        </is>
      </c>
    </row>
    <row r="211">
      <c r="A211" s="3" t="inlineStr">
        <is>
          <t>Remuneration For Non Executive Directors [Line Items]</t>
        </is>
      </c>
    </row>
    <row r="212">
      <c r="A212" s="4" t="inlineStr">
        <is>
          <t>Key management personnel compensation</t>
        </is>
      </c>
      <c r="B212" s="6" t="n">
        <v>21</v>
      </c>
    </row>
    <row r="213">
      <c r="A213" s="4" t="inlineStr">
        <is>
          <t>Appointments Committee [Member]</t>
        </is>
      </c>
    </row>
    <row r="214">
      <c r="A214" s="3" t="inlineStr">
        <is>
          <t>Remuneration For Non Executive Directors [Line Items]</t>
        </is>
      </c>
    </row>
    <row r="215">
      <c r="A215" s="4" t="inlineStr">
        <is>
          <t>Key management personnel compensation</t>
        </is>
      </c>
      <c r="B215" s="6" t="n">
        <v>150</v>
      </c>
      <c r="C215" s="4" t="inlineStr">
        <is>
          <t>[1]</t>
        </is>
      </c>
    </row>
    <row r="216">
      <c r="A216" s="4" t="inlineStr">
        <is>
          <t>Appointments Committee [Member] | José Miguel Andrés Torrecillas [Member]</t>
        </is>
      </c>
    </row>
    <row r="217">
      <c r="A217" s="3" t="inlineStr">
        <is>
          <t>Remuneration For Non Executive Directors [Line Items]</t>
        </is>
      </c>
    </row>
    <row r="218">
      <c r="A218" s="4" t="inlineStr">
        <is>
          <t>Key management personnel compensation</t>
        </is>
      </c>
      <c r="B218" s="6" t="n">
        <v>58</v>
      </c>
    </row>
    <row r="219">
      <c r="A219" s="4" t="inlineStr">
        <is>
          <t>Appointments Committee [Member] | Jaime Caruana Lacorte [Member]</t>
        </is>
      </c>
    </row>
    <row r="220">
      <c r="A220" s="3" t="inlineStr">
        <is>
          <t>Remuneration For Non Executive Directors [Line Items]</t>
        </is>
      </c>
    </row>
    <row r="221">
      <c r="A221" s="4" t="inlineStr">
        <is>
          <t>Key management personnel compensation</t>
        </is>
      </c>
      <c r="B221" s="6" t="n">
        <v>0</v>
      </c>
    </row>
    <row r="222">
      <c r="A222" s="4" t="inlineStr">
        <is>
          <t>Appointments Committee [Member] | Raúl Galamba de Oliveira [Member]</t>
        </is>
      </c>
    </row>
    <row r="223">
      <c r="A223" s="3" t="inlineStr">
        <is>
          <t>Remuneration For Non Executive Directors [Line Items]</t>
        </is>
      </c>
    </row>
    <row r="224">
      <c r="A224" s="4" t="inlineStr">
        <is>
          <t>Key management personnel compensation</t>
        </is>
      </c>
      <c r="B224" s="6" t="n">
        <v>0</v>
      </c>
    </row>
    <row r="225">
      <c r="A225" s="4" t="inlineStr">
        <is>
          <t>Appointments Committee [Member] | Belén Garijo López [Member]</t>
        </is>
      </c>
    </row>
    <row r="226">
      <c r="A226" s="3" t="inlineStr">
        <is>
          <t>Remuneration For Non Executive Directors [Line Items]</t>
        </is>
      </c>
    </row>
    <row r="227">
      <c r="A227" s="4" t="inlineStr">
        <is>
          <t>Key management personnel compensation</t>
        </is>
      </c>
      <c r="B227" s="6" t="n">
        <v>23</v>
      </c>
    </row>
    <row r="228">
      <c r="A228" s="4" t="inlineStr">
        <is>
          <t>Appointments Committee [Member] | Sunir Kumar Kapoor [Member]</t>
        </is>
      </c>
    </row>
    <row r="229">
      <c r="A229" s="3" t="inlineStr">
        <is>
          <t>Remuneration For Non Executive Directors [Line Items]</t>
        </is>
      </c>
    </row>
    <row r="230">
      <c r="A230" s="4" t="inlineStr">
        <is>
          <t>Key management personnel compensation</t>
        </is>
      </c>
      <c r="B230" s="6" t="n">
        <v>0</v>
      </c>
    </row>
    <row r="231">
      <c r="A231" s="4" t="inlineStr">
        <is>
          <t>Appointments Committee [Member] | Lourdes Maiz Carro [Member]</t>
        </is>
      </c>
    </row>
    <row r="232">
      <c r="A232" s="3" t="inlineStr">
        <is>
          <t>Remuneration For Non Executive Directors [Line Items]</t>
        </is>
      </c>
    </row>
    <row r="233">
      <c r="A233" s="4" t="inlineStr">
        <is>
          <t>Key management personnel compensation</t>
        </is>
      </c>
      <c r="B233" s="6" t="n">
        <v>0</v>
      </c>
    </row>
    <row r="234">
      <c r="A234" s="4" t="inlineStr">
        <is>
          <t>Appointments Committee [Member] | José Maldonado Ramos [Member]</t>
        </is>
      </c>
    </row>
    <row r="235">
      <c r="A235" s="3" t="inlineStr">
        <is>
          <t>Remuneration For Non Executive Directors [Line Items]</t>
        </is>
      </c>
    </row>
    <row r="236">
      <c r="A236" s="4" t="inlineStr">
        <is>
          <t>Key management personnel compensation</t>
        </is>
      </c>
      <c r="B236" s="6" t="n">
        <v>23</v>
      </c>
    </row>
    <row r="237">
      <c r="A237" s="4" t="inlineStr">
        <is>
          <t>Appointments Committee [Member] | Ana Peralta Moreno [Member]</t>
        </is>
      </c>
    </row>
    <row r="238">
      <c r="A238" s="3" t="inlineStr">
        <is>
          <t>Remuneration For Non Executive Directors [Line Items]</t>
        </is>
      </c>
    </row>
    <row r="239">
      <c r="A239" s="4" t="inlineStr">
        <is>
          <t>Key management personnel compensation</t>
        </is>
      </c>
      <c r="B239" s="6" t="n">
        <v>0</v>
      </c>
    </row>
    <row r="240">
      <c r="A240" s="4" t="inlineStr">
        <is>
          <t>Appointments Committee [Member] | Juan Pi Llorens [Member]</t>
        </is>
      </c>
    </row>
    <row r="241">
      <c r="A241" s="3" t="inlineStr">
        <is>
          <t>Remuneration For Non Executive Directors [Line Items]</t>
        </is>
      </c>
    </row>
    <row r="242">
      <c r="A242" s="4" t="inlineStr">
        <is>
          <t>Key management personnel compensation</t>
        </is>
      </c>
      <c r="B242" s="6" t="n">
        <v>23</v>
      </c>
    </row>
    <row r="243">
      <c r="A243" s="4" t="inlineStr">
        <is>
          <t>Appointments Committee [Member] | Ana Revenga Shanklin [Member]</t>
        </is>
      </c>
    </row>
    <row r="244">
      <c r="A244" s="3" t="inlineStr">
        <is>
          <t>Remuneration For Non Executive Directors [Line Items]</t>
        </is>
      </c>
    </row>
    <row r="245">
      <c r="A245" s="4" t="inlineStr">
        <is>
          <t>Key management personnel compensation</t>
        </is>
      </c>
      <c r="B245" s="6" t="n">
        <v>0</v>
      </c>
    </row>
    <row r="246">
      <c r="A246" s="4" t="inlineStr">
        <is>
          <t>Appointments Committee [Member] | Susana Rodriguez Vidarte [Member]</t>
        </is>
      </c>
    </row>
    <row r="247">
      <c r="A247" s="3" t="inlineStr">
        <is>
          <t>Remuneration For Non Executive Directors [Line Items]</t>
        </is>
      </c>
    </row>
    <row r="248">
      <c r="A248" s="4" t="inlineStr">
        <is>
          <t>Key management personnel compensation</t>
        </is>
      </c>
      <c r="B248" s="6" t="n">
        <v>23</v>
      </c>
    </row>
    <row r="249">
      <c r="A249" s="4" t="inlineStr">
        <is>
          <t>Appointments Committee [Member] | Carlos Salazar Lomelín [Member]</t>
        </is>
      </c>
    </row>
    <row r="250">
      <c r="A250" s="3" t="inlineStr">
        <is>
          <t>Remuneration For Non Executive Directors [Line Items]</t>
        </is>
      </c>
    </row>
    <row r="251">
      <c r="A251" s="4" t="inlineStr">
        <is>
          <t>Key management personnel compensation</t>
        </is>
      </c>
      <c r="B251" s="6" t="n">
        <v>0</v>
      </c>
    </row>
    <row r="252">
      <c r="A252" s="4" t="inlineStr">
        <is>
          <t>Appointments Committee [Member] | Jan Verplancke [Member]</t>
        </is>
      </c>
    </row>
    <row r="253">
      <c r="A253" s="3" t="inlineStr">
        <is>
          <t>Remuneration For Non Executive Directors [Line Items]</t>
        </is>
      </c>
    </row>
    <row r="254">
      <c r="A254" s="4" t="inlineStr">
        <is>
          <t>Key management personnel compensation</t>
        </is>
      </c>
      <c r="B254" s="6" t="n">
        <v>0</v>
      </c>
    </row>
    <row r="255">
      <c r="A255" s="4" t="inlineStr">
        <is>
          <t>Technology And Cybersecurity Committee [Member]</t>
        </is>
      </c>
    </row>
    <row r="256">
      <c r="A256" s="3" t="inlineStr">
        <is>
          <t>Remuneration For Non Executive Directors [Line Items]</t>
        </is>
      </c>
    </row>
    <row r="257">
      <c r="A257" s="4" t="inlineStr">
        <is>
          <t>Key management personnel compensation</t>
        </is>
      </c>
      <c r="B257" s="6" t="n">
        <v>86</v>
      </c>
      <c r="C257" s="4" t="inlineStr">
        <is>
          <t>[1]</t>
        </is>
      </c>
    </row>
    <row r="258">
      <c r="A258" s="4" t="inlineStr">
        <is>
          <t>Technology And Cybersecurity Committee [Member] | José Miguel Andrés Torrecillas [Member]</t>
        </is>
      </c>
    </row>
    <row r="259">
      <c r="A259" s="3" t="inlineStr">
        <is>
          <t>Remuneration For Non Executive Directors [Line Items]</t>
        </is>
      </c>
    </row>
    <row r="260">
      <c r="A260" s="4" t="inlineStr">
        <is>
          <t>Key management personnel compensation</t>
        </is>
      </c>
      <c r="B260" s="6" t="n">
        <v>0</v>
      </c>
    </row>
    <row r="261">
      <c r="A261" s="4" t="inlineStr">
        <is>
          <t>Technology And Cybersecurity Committee [Member] | Jaime Caruana Lacorte [Member]</t>
        </is>
      </c>
    </row>
    <row r="262">
      <c r="A262" s="3" t="inlineStr">
        <is>
          <t>Remuneration For Non Executive Directors [Line Items]</t>
        </is>
      </c>
    </row>
    <row r="263">
      <c r="A263" s="4" t="inlineStr">
        <is>
          <t>Key management personnel compensation</t>
        </is>
      </c>
      <c r="B263" s="6" t="n">
        <v>0</v>
      </c>
    </row>
    <row r="264">
      <c r="A264" s="4" t="inlineStr">
        <is>
          <t>Technology And Cybersecurity Committee [Member] | Raúl Galamba de Oliveira [Member]</t>
        </is>
      </c>
    </row>
    <row r="265">
      <c r="A265" s="3" t="inlineStr">
        <is>
          <t>Remuneration For Non Executive Directors [Line Items]</t>
        </is>
      </c>
    </row>
    <row r="266">
      <c r="A266" s="4" t="inlineStr">
        <is>
          <t>Key management personnel compensation</t>
        </is>
      </c>
      <c r="B266" s="6" t="n">
        <v>21</v>
      </c>
    </row>
    <row r="267">
      <c r="A267" s="4" t="inlineStr">
        <is>
          <t>Technology And Cybersecurity Committee [Member] | Belén Garijo López [Member]</t>
        </is>
      </c>
    </row>
    <row r="268">
      <c r="A268" s="3" t="inlineStr">
        <is>
          <t>Remuneration For Non Executive Directors [Line Items]</t>
        </is>
      </c>
    </row>
    <row r="269">
      <c r="A269" s="4" t="inlineStr">
        <is>
          <t>Key management personnel compensation</t>
        </is>
      </c>
      <c r="B269" s="6" t="n">
        <v>0</v>
      </c>
    </row>
    <row r="270">
      <c r="A270" s="4" t="inlineStr">
        <is>
          <t>Technology And Cybersecurity Committee [Member] | Sunir Kumar Kapoor [Member]</t>
        </is>
      </c>
    </row>
    <row r="271">
      <c r="A271" s="3" t="inlineStr">
        <is>
          <t>Remuneration For Non Executive Directors [Line Items]</t>
        </is>
      </c>
    </row>
    <row r="272">
      <c r="A272" s="4" t="inlineStr">
        <is>
          <t>Key management personnel compensation</t>
        </is>
      </c>
      <c r="B272" s="6" t="n">
        <v>21</v>
      </c>
    </row>
    <row r="273">
      <c r="A273" s="4" t="inlineStr">
        <is>
          <t>Technology And Cybersecurity Committee [Member] | Lourdes Maiz Carro [Member]</t>
        </is>
      </c>
    </row>
    <row r="274">
      <c r="A274" s="3" t="inlineStr">
        <is>
          <t>Remuneration For Non Executive Directors [Line Items]</t>
        </is>
      </c>
    </row>
    <row r="275">
      <c r="A275" s="4" t="inlineStr">
        <is>
          <t>Key management personnel compensation</t>
        </is>
      </c>
      <c r="B275" s="6" t="n">
        <v>0</v>
      </c>
    </row>
    <row r="276">
      <c r="A276" s="4" t="inlineStr">
        <is>
          <t>Technology And Cybersecurity Committee [Member] | José Maldonado Ramos [Member]</t>
        </is>
      </c>
    </row>
    <row r="277">
      <c r="A277" s="3" t="inlineStr">
        <is>
          <t>Remuneration For Non Executive Directors [Line Items]</t>
        </is>
      </c>
    </row>
    <row r="278">
      <c r="A278" s="4" t="inlineStr">
        <is>
          <t>Key management personnel compensation</t>
        </is>
      </c>
      <c r="B278" s="6" t="n">
        <v>0</v>
      </c>
    </row>
    <row r="279">
      <c r="A279" s="4" t="inlineStr">
        <is>
          <t>Technology And Cybersecurity Committee [Member] | Ana Peralta Moreno [Member]</t>
        </is>
      </c>
    </row>
    <row r="280">
      <c r="A280" s="3" t="inlineStr">
        <is>
          <t>Remuneration For Non Executive Directors [Line Items]</t>
        </is>
      </c>
    </row>
    <row r="281">
      <c r="A281" s="4" t="inlineStr">
        <is>
          <t>Key management personnel compensation</t>
        </is>
      </c>
      <c r="B281" s="6" t="n">
        <v>0</v>
      </c>
    </row>
    <row r="282">
      <c r="A282" s="4" t="inlineStr">
        <is>
          <t>Technology And Cybersecurity Committee [Member] | Juan Pi Llorens [Member]</t>
        </is>
      </c>
    </row>
    <row r="283">
      <c r="A283" s="3" t="inlineStr">
        <is>
          <t>Remuneration For Non Executive Directors [Line Items]</t>
        </is>
      </c>
    </row>
    <row r="284">
      <c r="A284" s="4" t="inlineStr">
        <is>
          <t>Key management personnel compensation</t>
        </is>
      </c>
      <c r="B284" s="6" t="n">
        <v>21</v>
      </c>
    </row>
    <row r="285">
      <c r="A285" s="4" t="inlineStr">
        <is>
          <t>Technology And Cybersecurity Committee [Member] | Ana Revenga Shanklin [Member]</t>
        </is>
      </c>
    </row>
    <row r="286">
      <c r="A286" s="3" t="inlineStr">
        <is>
          <t>Remuneration For Non Executive Directors [Line Items]</t>
        </is>
      </c>
    </row>
    <row r="287">
      <c r="A287" s="4" t="inlineStr">
        <is>
          <t>Key management personnel compensation</t>
        </is>
      </c>
      <c r="B287" s="6" t="n">
        <v>0</v>
      </c>
    </row>
    <row r="288">
      <c r="A288" s="4" t="inlineStr">
        <is>
          <t>Technology And Cybersecurity Committee [Member] | Susana Rodriguez Vidarte [Member]</t>
        </is>
      </c>
    </row>
    <row r="289">
      <c r="A289" s="3" t="inlineStr">
        <is>
          <t>Remuneration For Non Executive Directors [Line Items]</t>
        </is>
      </c>
    </row>
    <row r="290">
      <c r="A290" s="4" t="inlineStr">
        <is>
          <t>Key management personnel compensation</t>
        </is>
      </c>
      <c r="B290" s="6" t="n">
        <v>0</v>
      </c>
    </row>
    <row r="291">
      <c r="A291" s="4" t="inlineStr">
        <is>
          <t>Technology And Cybersecurity Committee [Member] | Carlos Salazar Lomelín [Member]</t>
        </is>
      </c>
    </row>
    <row r="292">
      <c r="A292" s="3" t="inlineStr">
        <is>
          <t>Remuneration For Non Executive Directors [Line Items]</t>
        </is>
      </c>
    </row>
    <row r="293">
      <c r="A293" s="4" t="inlineStr">
        <is>
          <t>Key management personnel compensation</t>
        </is>
      </c>
      <c r="B293" s="6" t="n">
        <v>0</v>
      </c>
    </row>
    <row r="294">
      <c r="A294" s="4" t="inlineStr">
        <is>
          <t>Technology And Cybersecurity Committee [Member] | Jan Verplancke [Member]</t>
        </is>
      </c>
    </row>
    <row r="295">
      <c r="A295" s="3" t="inlineStr">
        <is>
          <t>Remuneration For Non Executive Directors [Line Items]</t>
        </is>
      </c>
    </row>
    <row r="296">
      <c r="A296" s="4" t="inlineStr">
        <is>
          <t>Key management personnel compensation</t>
        </is>
      </c>
      <c r="B296" s="6" t="n">
        <v>21</v>
      </c>
    </row>
    <row r="297">
      <c r="A297" s="4" t="inlineStr">
        <is>
          <t>Other positions [Member]</t>
        </is>
      </c>
    </row>
    <row r="298">
      <c r="A298" s="3" t="inlineStr">
        <is>
          <t>Remuneration For Non Executive Directors [Line Items]</t>
        </is>
      </c>
    </row>
    <row r="299">
      <c r="A299" s="4" t="inlineStr">
        <is>
          <t>Key management personnel compensation</t>
        </is>
      </c>
      <c r="B299" s="6" t="n">
        <v>65</v>
      </c>
      <c r="C299" s="4" t="inlineStr">
        <is>
          <t>[1],[2]</t>
        </is>
      </c>
    </row>
    <row r="300">
      <c r="A300" s="4" t="inlineStr">
        <is>
          <t>Other positions [Member] | José Miguel Andrés Torrecillas [Member]</t>
        </is>
      </c>
    </row>
    <row r="301">
      <c r="A301" s="3" t="inlineStr">
        <is>
          <t>Remuneration For Non Executive Directors [Line Items]</t>
        </is>
      </c>
    </row>
    <row r="302">
      <c r="A302" s="4" t="inlineStr">
        <is>
          <t>Key management personnel compensation</t>
        </is>
      </c>
      <c r="B302" s="6" t="n">
        <v>25</v>
      </c>
      <c r="C302" s="4" t="inlineStr">
        <is>
          <t>[2]</t>
        </is>
      </c>
    </row>
    <row r="303">
      <c r="A303" s="4" t="inlineStr">
        <is>
          <t>Other positions [Member] | Jaime Caruana Lacorte [Member]</t>
        </is>
      </c>
    </row>
    <row r="304">
      <c r="A304" s="3" t="inlineStr">
        <is>
          <t>Remuneration For Non Executive Directors [Line Items]</t>
        </is>
      </c>
    </row>
    <row r="305">
      <c r="A305" s="4" t="inlineStr">
        <is>
          <t>Key management personnel compensation</t>
        </is>
      </c>
      <c r="B305" s="6" t="n">
        <v>0</v>
      </c>
      <c r="C305" s="4" t="inlineStr">
        <is>
          <t>[2]</t>
        </is>
      </c>
    </row>
    <row r="306">
      <c r="A306" s="4" t="inlineStr">
        <is>
          <t>Other positions [Member] | Raúl Galamba de Oliveira [Member]</t>
        </is>
      </c>
    </row>
    <row r="307">
      <c r="A307" s="3" t="inlineStr">
        <is>
          <t>Remuneration For Non Executive Directors [Line Items]</t>
        </is>
      </c>
    </row>
    <row r="308">
      <c r="A308" s="4" t="inlineStr">
        <is>
          <t>Key management personnel compensation</t>
        </is>
      </c>
      <c r="B308" s="6" t="n">
        <v>0</v>
      </c>
      <c r="C308" s="4" t="inlineStr">
        <is>
          <t>[2]</t>
        </is>
      </c>
    </row>
    <row r="309">
      <c r="A309" s="4" t="inlineStr">
        <is>
          <t>Other positions [Member] | Belén Garijo López [Member]</t>
        </is>
      </c>
    </row>
    <row r="310">
      <c r="A310" s="3" t="inlineStr">
        <is>
          <t>Remuneration For Non Executive Directors [Line Items]</t>
        </is>
      </c>
    </row>
    <row r="311">
      <c r="A311" s="4" t="inlineStr">
        <is>
          <t>Key management personnel compensation</t>
        </is>
      </c>
      <c r="B311" s="6" t="n">
        <v>0</v>
      </c>
      <c r="C311" s="4" t="inlineStr">
        <is>
          <t>[2]</t>
        </is>
      </c>
    </row>
    <row r="312">
      <c r="A312" s="4" t="inlineStr">
        <is>
          <t>Other positions [Member] | Sunir Kumar Kapoor [Member]</t>
        </is>
      </c>
    </row>
    <row r="313">
      <c r="A313" s="3" t="inlineStr">
        <is>
          <t>Remuneration For Non Executive Directors [Line Items]</t>
        </is>
      </c>
    </row>
    <row r="314">
      <c r="A314" s="4" t="inlineStr">
        <is>
          <t>Key management personnel compensation</t>
        </is>
      </c>
      <c r="B314" s="6" t="n">
        <v>0</v>
      </c>
      <c r="C314" s="4" t="inlineStr">
        <is>
          <t>[2]</t>
        </is>
      </c>
    </row>
    <row r="315">
      <c r="A315" s="4" t="inlineStr">
        <is>
          <t>Other positions [Member] | Lourdes Maiz Carro [Member]</t>
        </is>
      </c>
    </row>
    <row r="316">
      <c r="A316" s="3" t="inlineStr">
        <is>
          <t>Remuneration For Non Executive Directors [Line Items]</t>
        </is>
      </c>
    </row>
    <row r="317">
      <c r="A317" s="4" t="inlineStr">
        <is>
          <t>Key management personnel compensation</t>
        </is>
      </c>
      <c r="B317" s="6" t="n">
        <v>0</v>
      </c>
      <c r="C317" s="4" t="inlineStr">
        <is>
          <t>[2]</t>
        </is>
      </c>
    </row>
    <row r="318">
      <c r="A318" s="4" t="inlineStr">
        <is>
          <t>Other positions [Member] | José Maldonado Ramos [Member]</t>
        </is>
      </c>
    </row>
    <row r="319">
      <c r="A319" s="3" t="inlineStr">
        <is>
          <t>Remuneration For Non Executive Directors [Line Items]</t>
        </is>
      </c>
    </row>
    <row r="320">
      <c r="A320" s="4" t="inlineStr">
        <is>
          <t>Key management personnel compensation</t>
        </is>
      </c>
      <c r="B320" s="6" t="n">
        <v>0</v>
      </c>
      <c r="C320" s="4" t="inlineStr">
        <is>
          <t>[2]</t>
        </is>
      </c>
    </row>
    <row r="321">
      <c r="A321" s="4" t="inlineStr">
        <is>
          <t>Other positions [Member] | Ana Peralta Moreno [Member]</t>
        </is>
      </c>
    </row>
    <row r="322">
      <c r="A322" s="3" t="inlineStr">
        <is>
          <t>Remuneration For Non Executive Directors [Line Items]</t>
        </is>
      </c>
    </row>
    <row r="323">
      <c r="A323" s="4" t="inlineStr">
        <is>
          <t>Key management personnel compensation</t>
        </is>
      </c>
      <c r="B323" s="6" t="n">
        <v>0</v>
      </c>
      <c r="C323" s="4" t="inlineStr">
        <is>
          <t>[2]</t>
        </is>
      </c>
    </row>
    <row r="324">
      <c r="A324" s="4" t="inlineStr">
        <is>
          <t>Other positions [Member] | Juan Pi Llorens [Member]</t>
        </is>
      </c>
    </row>
    <row r="325">
      <c r="A325" s="3" t="inlineStr">
        <is>
          <t>Remuneration For Non Executive Directors [Line Items]</t>
        </is>
      </c>
    </row>
    <row r="326">
      <c r="A326" s="4" t="inlineStr">
        <is>
          <t>Key management personnel compensation</t>
        </is>
      </c>
      <c r="B326" s="6" t="n">
        <v>40</v>
      </c>
      <c r="C326" s="4" t="inlineStr">
        <is>
          <t>[2]</t>
        </is>
      </c>
    </row>
    <row r="327">
      <c r="A327" s="4" t="inlineStr">
        <is>
          <t>Other positions [Member] | Ana Revenga Shanklin [Member]</t>
        </is>
      </c>
    </row>
    <row r="328">
      <c r="A328" s="3" t="inlineStr">
        <is>
          <t>Remuneration For Non Executive Directors [Line Items]</t>
        </is>
      </c>
    </row>
    <row r="329">
      <c r="A329" s="4" t="inlineStr">
        <is>
          <t>Key management personnel compensation</t>
        </is>
      </c>
      <c r="B329" s="6" t="n">
        <v>0</v>
      </c>
      <c r="C329" s="4" t="inlineStr">
        <is>
          <t>[2]</t>
        </is>
      </c>
    </row>
    <row r="330">
      <c r="A330" s="4" t="inlineStr">
        <is>
          <t>Other positions [Member] | Susana Rodriguez Vidarte [Member]</t>
        </is>
      </c>
    </row>
    <row r="331">
      <c r="A331" s="3" t="inlineStr">
        <is>
          <t>Remuneration For Non Executive Directors [Line Items]</t>
        </is>
      </c>
    </row>
    <row r="332">
      <c r="A332" s="4" t="inlineStr">
        <is>
          <t>Key management personnel compensation</t>
        </is>
      </c>
      <c r="B332" s="6" t="n">
        <v>0</v>
      </c>
      <c r="C332" s="4" t="inlineStr">
        <is>
          <t>[2]</t>
        </is>
      </c>
    </row>
    <row r="333">
      <c r="A333" s="4" t="inlineStr">
        <is>
          <t>Other positions [Member] | Carlos Salazar Lomelín [Member]</t>
        </is>
      </c>
    </row>
    <row r="334">
      <c r="A334" s="3" t="inlineStr">
        <is>
          <t>Remuneration For Non Executive Directors [Line Items]</t>
        </is>
      </c>
    </row>
    <row r="335">
      <c r="A335" s="4" t="inlineStr">
        <is>
          <t>Key management personnel compensation</t>
        </is>
      </c>
      <c r="B335" s="6" t="n">
        <v>0</v>
      </c>
      <c r="C335" s="4" t="inlineStr">
        <is>
          <t>[2]</t>
        </is>
      </c>
    </row>
    <row r="336">
      <c r="A336" s="4" t="inlineStr">
        <is>
          <t>Other positions [Member] | Jan Verplancke [Member]</t>
        </is>
      </c>
    </row>
    <row r="337">
      <c r="A337" s="3" t="inlineStr">
        <is>
          <t>Remuneration For Non Executive Directors [Line Items]</t>
        </is>
      </c>
    </row>
    <row r="338">
      <c r="A338" s="4" t="inlineStr">
        <is>
          <t>Key management personnel compensation</t>
        </is>
      </c>
      <c r="B338" s="6" t="n">
        <v>0</v>
      </c>
      <c r="C338" s="4" t="inlineStr">
        <is>
          <t>[2]</t>
        </is>
      </c>
    </row>
    <row r="339">
      <c r="A339" s="4" t="inlineStr">
        <is>
          <t>Directors Remuneration Expense [Member]</t>
        </is>
      </c>
    </row>
    <row r="340">
      <c r="A340" s="3" t="inlineStr">
        <is>
          <t>Remuneration For Non Executive Directors [Line Items]</t>
        </is>
      </c>
    </row>
    <row r="341">
      <c r="A341" s="4" t="inlineStr">
        <is>
          <t>Key management personnel compensation</t>
        </is>
      </c>
      <c r="B341" s="6" t="n">
        <v>2146</v>
      </c>
      <c r="C341" s="4" t="inlineStr">
        <is>
          <t>[1]</t>
        </is>
      </c>
    </row>
    <row r="342">
      <c r="A342" s="4" t="inlineStr">
        <is>
          <t>Directors Remuneration Expense [Member] | José Miguel Andrés Torrecillas [Member]</t>
        </is>
      </c>
    </row>
    <row r="343">
      <c r="A343" s="3" t="inlineStr">
        <is>
          <t>Remuneration For Non Executive Directors [Line Items]</t>
        </is>
      </c>
    </row>
    <row r="344">
      <c r="A344" s="4" t="inlineStr">
        <is>
          <t>Key management personnel compensation</t>
        </is>
      </c>
      <c r="B344" s="6" t="n">
        <v>263</v>
      </c>
    </row>
    <row r="345">
      <c r="A345" s="4" t="inlineStr">
        <is>
          <t>Directors Remuneration Expense [Member] | Jaime Caruana Lacorte [Member]</t>
        </is>
      </c>
    </row>
    <row r="346">
      <c r="A346" s="3" t="inlineStr">
        <is>
          <t>Remuneration For Non Executive Directors [Line Items]</t>
        </is>
      </c>
    </row>
    <row r="347">
      <c r="A347" s="4" t="inlineStr">
        <is>
          <t>Key management personnel compensation</t>
        </is>
      </c>
      <c r="B347" s="6" t="n">
        <v>284</v>
      </c>
    </row>
    <row r="348">
      <c r="A348" s="4" t="inlineStr">
        <is>
          <t>Directors Remuneration Expense [Member] | Raúl Galamba de Oliveira [Member]</t>
        </is>
      </c>
    </row>
    <row r="349">
      <c r="A349" s="3" t="inlineStr">
        <is>
          <t>Remuneration For Non Executive Directors [Line Items]</t>
        </is>
      </c>
    </row>
    <row r="350">
      <c r="A350" s="4" t="inlineStr">
        <is>
          <t>Key management personnel compensation</t>
        </is>
      </c>
      <c r="B350" s="6" t="n">
        <v>139</v>
      </c>
    </row>
    <row r="351">
      <c r="A351" s="4" t="inlineStr">
        <is>
          <t>Directors Remuneration Expense [Member] | Belén Garijo López [Member]</t>
        </is>
      </c>
    </row>
    <row r="352">
      <c r="A352" s="3" t="inlineStr">
        <is>
          <t>Remuneration For Non Executive Directors [Line Items]</t>
        </is>
      </c>
    </row>
    <row r="353">
      <c r="A353" s="4" t="inlineStr">
        <is>
          <t>Key management personnel compensation</t>
        </is>
      </c>
      <c r="B353" s="6" t="n">
        <v>174</v>
      </c>
    </row>
    <row r="354">
      <c r="A354" s="4" t="inlineStr">
        <is>
          <t>Directors Remuneration Expense [Member] | Sunir Kumar Kapoor [Member]</t>
        </is>
      </c>
    </row>
    <row r="355">
      <c r="A355" s="3" t="inlineStr">
        <is>
          <t>Remuneration For Non Executive Directors [Line Items]</t>
        </is>
      </c>
    </row>
    <row r="356">
      <c r="A356" s="4" t="inlineStr">
        <is>
          <t>Key management personnel compensation</t>
        </is>
      </c>
      <c r="B356" s="6" t="n">
        <v>86</v>
      </c>
    </row>
    <row r="357">
      <c r="A357" s="4" t="inlineStr">
        <is>
          <t>Directors Remuneration Expense [Member] | Lourdes Maiz Carro [Member]</t>
        </is>
      </c>
    </row>
    <row r="358">
      <c r="A358" s="3" t="inlineStr">
        <is>
          <t>Remuneration For Non Executive Directors [Line Items]</t>
        </is>
      </c>
    </row>
    <row r="359">
      <c r="A359" s="4" t="inlineStr">
        <is>
          <t>Key management personnel compensation</t>
        </is>
      </c>
      <c r="B359" s="6" t="n">
        <v>119</v>
      </c>
    </row>
    <row r="360">
      <c r="A360" s="4" t="inlineStr">
        <is>
          <t>Directors Remuneration Expense [Member] | José Maldonado Ramos [Member]</t>
        </is>
      </c>
    </row>
    <row r="361">
      <c r="A361" s="3" t="inlineStr">
        <is>
          <t>Remuneration For Non Executive Directors [Line Items]</t>
        </is>
      </c>
    </row>
    <row r="362">
      <c r="A362" s="4" t="inlineStr">
        <is>
          <t>Key management personnel compensation</t>
        </is>
      </c>
      <c r="B362" s="6" t="n">
        <v>171</v>
      </c>
    </row>
    <row r="363">
      <c r="A363" s="4" t="inlineStr">
        <is>
          <t>Directors Remuneration Expense [Member] | Ana Peralta Moreno [Member]</t>
        </is>
      </c>
    </row>
    <row r="364">
      <c r="A364" s="3" t="inlineStr">
        <is>
          <t>Remuneration For Non Executive Directors [Line Items]</t>
        </is>
      </c>
    </row>
    <row r="365">
      <c r="A365" s="4" t="inlineStr">
        <is>
          <t>Key management personnel compensation</t>
        </is>
      </c>
      <c r="B365" s="6" t="n">
        <v>119</v>
      </c>
    </row>
    <row r="366">
      <c r="A366" s="4" t="inlineStr">
        <is>
          <t>Directors Remuneration Expense [Member] | Juan Pi Llorens [Member]</t>
        </is>
      </c>
    </row>
    <row r="367">
      <c r="A367" s="3" t="inlineStr">
        <is>
          <t>Remuneration For Non Executive Directors [Line Items]</t>
        </is>
      </c>
    </row>
    <row r="368">
      <c r="A368" s="4" t="inlineStr">
        <is>
          <t>Key management personnel compensation</t>
        </is>
      </c>
      <c r="B368" s="6" t="n">
        <v>256</v>
      </c>
    </row>
    <row r="369">
      <c r="A369" s="4" t="inlineStr">
        <is>
          <t>Directors Remuneration Expense [Member] | Ana Revenga Shanklin [Member]</t>
        </is>
      </c>
    </row>
    <row r="370">
      <c r="A370" s="3" t="inlineStr">
        <is>
          <t>Remuneration For Non Executive Directors [Line Items]</t>
        </is>
      </c>
    </row>
    <row r="371">
      <c r="A371" s="4" t="inlineStr">
        <is>
          <t>Key management personnel compensation</t>
        </is>
      </c>
      <c r="B371" s="6" t="n">
        <v>118</v>
      </c>
    </row>
    <row r="372">
      <c r="A372" s="4" t="inlineStr">
        <is>
          <t>Directors Remuneration Expense [Member] | Susana Rodriguez Vidarte [Member]</t>
        </is>
      </c>
    </row>
    <row r="373">
      <c r="A373" s="3" t="inlineStr">
        <is>
          <t>Remuneration For Non Executive Directors [Line Items]</t>
        </is>
      </c>
    </row>
    <row r="374">
      <c r="A374" s="4" t="inlineStr">
        <is>
          <t>Key management personnel compensation</t>
        </is>
      </c>
      <c r="B374" s="6" t="n">
        <v>224</v>
      </c>
    </row>
    <row r="375">
      <c r="A375" s="4" t="inlineStr">
        <is>
          <t>Directors Remuneration Expense [Member] | Carlos Salazar Lomelín [Member]</t>
        </is>
      </c>
    </row>
    <row r="376">
      <c r="A376" s="3" t="inlineStr">
        <is>
          <t>Remuneration For Non Executive Directors [Line Items]</t>
        </is>
      </c>
    </row>
    <row r="377">
      <c r="A377" s="4" t="inlineStr">
        <is>
          <t>Key management personnel compensation</t>
        </is>
      </c>
      <c r="B377" s="6" t="n">
        <v>86</v>
      </c>
    </row>
    <row r="378">
      <c r="A378" s="4" t="inlineStr">
        <is>
          <t>Directors Remuneration Expense [Member] | Jan Verplancke [Member]</t>
        </is>
      </c>
    </row>
    <row r="379">
      <c r="A379" s="3" t="inlineStr">
        <is>
          <t>Remuneration For Non Executive Directors [Line Items]</t>
        </is>
      </c>
    </row>
    <row r="380">
      <c r="A380" s="4" t="inlineStr">
        <is>
          <t>Key management personnel compensation</t>
        </is>
      </c>
      <c r="B380" s="5" t="n">
        <v>107</v>
      </c>
    </row>
    <row r="381"/>
    <row r="382">
      <c r="A382" s="4" t="inlineStr">
        <is>
          <t>[1]</t>
        </is>
      </c>
      <c r="B382" s="4" t="inlineStr">
        <is>
          <t>(2) Including the amounts corresponding to the positions of the member of the Board and of the various committees during the first half of the 2021 financial yea</t>
        </is>
      </c>
    </row>
    <row r="383">
      <c r="A383" s="4" t="inlineStr">
        <is>
          <t>[2]</t>
        </is>
      </c>
      <c r="B383" s="4" t="inlineStr">
        <is>
          <t>(1) Amounts received during the first half of 2021 by José Miguel Andrés Torrecillas, in his capacity as Deputy Chair of the Board of Directors, and by Juan Pi Llorens, in his capacity as Lead Director.</t>
        </is>
      </c>
    </row>
  </sheetData>
  <mergeCells count="6">
    <mergeCell ref="A1:A2"/>
    <mergeCell ref="B1:C1"/>
    <mergeCell ref="B2:C2"/>
    <mergeCell ref="A381:C381"/>
    <mergeCell ref="B382:C382"/>
    <mergeCell ref="B383:C38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Note 47 Remunerations Of Members Of The Senior Management (Details) - EUR (€)</t>
        </is>
      </c>
      <c r="C1" s="2" t="inlineStr">
        <is>
          <t>6 Months Ended</t>
        </is>
      </c>
    </row>
    <row r="2">
      <c r="C2" s="2" t="inlineStr">
        <is>
          <t>Jun. 30, 2021</t>
        </is>
      </c>
      <c r="D2" s="2" t="inlineStr">
        <is>
          <t>Jun. 30, 2020</t>
        </is>
      </c>
    </row>
    <row r="3">
      <c r="A3" s="3" t="inlineStr">
        <is>
          <t>Remuneration And Other Benefits Received By The Board Of Directors And Members Of The Bank Senior Management [Line Items]</t>
        </is>
      </c>
    </row>
    <row r="4">
      <c r="A4" s="4" t="inlineStr">
        <is>
          <t>Fixed remuneration Executive</t>
        </is>
      </c>
      <c r="C4" s="5" t="n">
        <v>1462000</v>
      </c>
    </row>
    <row r="5">
      <c r="A5" s="4" t="inlineStr">
        <is>
          <t>Fixed remuneration CEO</t>
        </is>
      </c>
      <c r="B5" s="4" t="inlineStr">
        <is>
          <t>[1]</t>
        </is>
      </c>
      <c r="C5" s="6" t="n">
        <v>1090000</v>
      </c>
    </row>
    <row r="6">
      <c r="A6" s="4" t="inlineStr">
        <is>
          <t>Total fixed remuneration</t>
        </is>
      </c>
      <c r="C6" s="6" t="n">
        <v>2551000</v>
      </c>
    </row>
    <row r="7">
      <c r="A7" s="4" t="inlineStr">
        <is>
          <t>Chairman [Member]</t>
        </is>
      </c>
    </row>
    <row r="8">
      <c r="A8" s="3" t="inlineStr">
        <is>
          <t>Remuneration And Other Benefits Received By The Board Of Directors And Members Of The Bank Senior Management [Line Items]</t>
        </is>
      </c>
    </row>
    <row r="9">
      <c r="A9" s="4" t="inlineStr">
        <is>
          <t>Variable remuneration executive directors in cash</t>
        </is>
      </c>
      <c r="C9" s="5" t="n">
        <v>0</v>
      </c>
      <c r="D9" s="5" t="n">
        <v>411000</v>
      </c>
      <c r="E9" s="4" t="inlineStr">
        <is>
          <t>[2]</t>
        </is>
      </c>
    </row>
    <row r="10">
      <c r="A10" s="4" t="inlineStr">
        <is>
          <t>Variable remuneration executive directors in shares</t>
        </is>
      </c>
      <c r="C10" s="6" t="n">
        <v>0</v>
      </c>
      <c r="D10" s="6" t="n">
        <v>83692</v>
      </c>
      <c r="E10" s="4" t="inlineStr">
        <is>
          <t>[2]</t>
        </is>
      </c>
    </row>
    <row r="11">
      <c r="A11" s="4" t="inlineStr">
        <is>
          <t>Executive Officer [Member]</t>
        </is>
      </c>
    </row>
    <row r="12">
      <c r="A12" s="3" t="inlineStr">
        <is>
          <t>Remuneration And Other Benefits Received By The Board Of Directors And Members Of The Bank Senior Management [Line Items]</t>
        </is>
      </c>
    </row>
    <row r="13">
      <c r="A13" s="4" t="inlineStr">
        <is>
          <t>Variable remuneration executive directors in cash</t>
        </is>
      </c>
      <c r="C13" s="5" t="n">
        <v>0</v>
      </c>
      <c r="D13" s="5" t="n">
        <v>307000</v>
      </c>
      <c r="E13" s="4" t="inlineStr">
        <is>
          <t>[2]</t>
        </is>
      </c>
    </row>
    <row r="14">
      <c r="A14" s="4" t="inlineStr">
        <is>
          <t>Variable remuneration executive directors in shares</t>
        </is>
      </c>
      <c r="C14" s="6" t="n">
        <v>0</v>
      </c>
      <c r="D14" s="6" t="n">
        <v>39796</v>
      </c>
      <c r="E14" s="4" t="inlineStr">
        <is>
          <t>[2]</t>
        </is>
      </c>
    </row>
    <row r="15">
      <c r="A15" s="4" t="inlineStr">
        <is>
          <t>Total [Member]</t>
        </is>
      </c>
    </row>
    <row r="16">
      <c r="A16" s="3" t="inlineStr">
        <is>
          <t>Remuneration And Other Benefits Received By The Board Of Directors And Members Of The Bank Senior Management [Line Items]</t>
        </is>
      </c>
    </row>
    <row r="17">
      <c r="A17" s="4" t="inlineStr">
        <is>
          <t>Variable remuneration executive directors in cash</t>
        </is>
      </c>
      <c r="C17" s="5" t="n">
        <v>0</v>
      </c>
      <c r="D17" s="5" t="n">
        <v>717000</v>
      </c>
      <c r="E17" s="4" t="inlineStr">
        <is>
          <t>[2]</t>
        </is>
      </c>
    </row>
    <row r="18">
      <c r="A18" s="4" t="inlineStr">
        <is>
          <t>Variable remuneration executive directors in shares</t>
        </is>
      </c>
      <c r="C18" s="6" t="n">
        <v>0</v>
      </c>
      <c r="D18" s="6" t="n">
        <v>123488</v>
      </c>
    </row>
    <row r="19"/>
    <row r="20">
      <c r="A20" s="4" t="inlineStr">
        <is>
          <t>[1]</t>
        </is>
      </c>
      <c r="B20" s="4" t="inlineStr">
        <is>
          <t>In addition, in accordance with the conditions established contractually and set forth in the BBVA Directors' Remuneration Policy, during the first half of the 2021 financial year, the Chief Executive Officer received €327 thousand as cash in lieu of pension and €300 thousand as a mobility allowance.</t>
        </is>
      </c>
    </row>
    <row r="21">
      <c r="A21" s="4" t="inlineStr">
        <is>
          <t>[2]</t>
        </is>
      </c>
      <c r="B21" s="4" t="inlineStr">
        <is>
          <t>Remuneration corresponding to the deferred Annual Variable Remuneration (AVR) for the 2017 financial year to be paid in 2021, along with its update in cash. The deferred AVR for the 2017 financial year of the Chairman and the Chief Executive Officer is associated with their previous roles as Chief Executive Officer and President &amp;amp; CEO of BBVA USA, respectively.</t>
        </is>
      </c>
    </row>
  </sheetData>
  <mergeCells count="6">
    <mergeCell ref="A1:B2"/>
    <mergeCell ref="D1:E1"/>
    <mergeCell ref="D2:E2"/>
    <mergeCell ref="A19:D19"/>
    <mergeCell ref="B20:D20"/>
    <mergeCell ref="B21:D2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Note 47 Number Of Shares Explanatory (Details) - EUR (€)</t>
        </is>
      </c>
      <c r="B1" s="2" t="inlineStr">
        <is>
          <t>6 Months Ended</t>
        </is>
      </c>
    </row>
    <row r="2">
      <c r="B2" s="2" t="inlineStr">
        <is>
          <t>Jun. 30, 2021</t>
        </is>
      </c>
      <c r="C2" s="2" t="inlineStr">
        <is>
          <t>Jun. 30, 2020</t>
        </is>
      </c>
      <c r="D2" s="2" t="inlineStr">
        <is>
          <t>[1]</t>
        </is>
      </c>
    </row>
    <row r="3">
      <c r="A3" s="3" t="inlineStr">
        <is>
          <t>Variable Remuneration For Non Executive Directors [Line Items]</t>
        </is>
      </c>
    </row>
    <row r="4">
      <c r="A4" s="4" t="inlineStr">
        <is>
          <t>Fixed remuneration</t>
        </is>
      </c>
      <c r="B4" s="5" t="n">
        <v>7319000</v>
      </c>
    </row>
    <row r="5">
      <c r="A5" s="4" t="inlineStr">
        <is>
          <t>Senior management remuneration [Member]</t>
        </is>
      </c>
    </row>
    <row r="6">
      <c r="A6" s="3" t="inlineStr">
        <is>
          <t>Variable Remuneration For Non Executive Directors [Line Items]</t>
        </is>
      </c>
    </row>
    <row r="7">
      <c r="A7" s="4" t="inlineStr">
        <is>
          <t>Variable remuneration in cash</t>
        </is>
      </c>
      <c r="B7" s="5" t="n">
        <v>0</v>
      </c>
      <c r="C7" s="5" t="n">
        <v>610000</v>
      </c>
    </row>
    <row r="8">
      <c r="A8" s="4" t="inlineStr">
        <is>
          <t>Variable remuneration in shares</t>
        </is>
      </c>
      <c r="B8" s="6" t="n">
        <v>0</v>
      </c>
      <c r="C8" s="6" t="n">
        <v>107740</v>
      </c>
    </row>
    <row r="9"/>
    <row r="10">
      <c r="A10" s="4" t="inlineStr">
        <is>
          <t>[1]</t>
        </is>
      </c>
      <c r="B10" s="4" t="inlineStr">
        <is>
          <t>Remuneration corresponding to the deferred AVR for the 2017 financial year to be paid in 2021, in the case of members who were beneficiaries, along with its update in cash</t>
        </is>
      </c>
    </row>
  </sheetData>
  <mergeCells count="10">
    <mergeCell ref="A1:A2"/>
    <mergeCell ref="C1:D1"/>
    <mergeCell ref="C3:D3"/>
    <mergeCell ref="C4:D4"/>
    <mergeCell ref="C5:D5"/>
    <mergeCell ref="C6:D6"/>
    <mergeCell ref="C7:D7"/>
    <mergeCell ref="C8:D8"/>
    <mergeCell ref="A9:D9"/>
    <mergeCell ref="B10:D1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Note 47 Pension commitments with executive directors and member of senior Management (Details)</t>
        </is>
      </c>
      <c r="B1" s="2" t="inlineStr">
        <is>
          <t>Jun. 30, 2021shares</t>
        </is>
      </c>
    </row>
    <row r="2">
      <c r="A2" s="4" t="inlineStr">
        <is>
          <t>Theoretical Shares Assigned [Member]</t>
        </is>
      </c>
    </row>
    <row r="3">
      <c r="A3" s="3" t="inlineStr">
        <is>
          <t>Deferred share Remuneration system [Line Items]</t>
        </is>
      </c>
    </row>
    <row r="4">
      <c r="A4" s="4" t="inlineStr">
        <is>
          <t>Jose Miguel Andres Torrecillas remuneration shares</t>
        </is>
      </c>
      <c r="B4" s="6" t="n">
        <v>22860</v>
      </c>
    </row>
    <row r="5">
      <c r="A5" s="4" t="inlineStr">
        <is>
          <t>Jaime Caruana Lacorte remuneration Shares</t>
        </is>
      </c>
      <c r="B5" s="6" t="n">
        <v>25585</v>
      </c>
    </row>
    <row r="6">
      <c r="A6" s="4" t="inlineStr">
        <is>
          <t>Raul Galamba De Oliveira</t>
        </is>
      </c>
      <c r="B6" s="6" t="n">
        <v>9500</v>
      </c>
    </row>
    <row r="7">
      <c r="A7" s="4" t="inlineStr">
        <is>
          <t>Belen Garijo Lopez remuneration shares</t>
        </is>
      </c>
      <c r="B7" s="6" t="n">
        <v>15722</v>
      </c>
    </row>
    <row r="8">
      <c r="A8" s="4" t="inlineStr">
        <is>
          <t>Sunir Kumar Kapoor remunerations shares</t>
        </is>
      </c>
      <c r="B8" s="6" t="n">
        <v>7737</v>
      </c>
    </row>
    <row r="9">
      <c r="A9" s="4" t="inlineStr">
        <is>
          <t>Lourdes Máiz Carro remuneration shares</t>
        </is>
      </c>
      <c r="B9" s="6" t="n">
        <v>10731</v>
      </c>
    </row>
    <row r="10">
      <c r="A10" s="4" t="inlineStr">
        <is>
          <t>José Maldonado Ramos remuneration shares</t>
        </is>
      </c>
      <c r="B10" s="6" t="n">
        <v>15416</v>
      </c>
    </row>
    <row r="11">
      <c r="A11" s="4" t="inlineStr">
        <is>
          <t>Ana Peralta Moreno remuneration shares</t>
        </is>
      </c>
      <c r="B11" s="6" t="n">
        <v>10731</v>
      </c>
    </row>
    <row r="12">
      <c r="A12" s="4" t="inlineStr">
        <is>
          <t>Juan Pi Llorens remuneration shares</t>
        </is>
      </c>
      <c r="B12" s="6" t="n">
        <v>23079</v>
      </c>
    </row>
    <row r="13">
      <c r="A13" s="4" t="inlineStr">
        <is>
          <t>Ana Revenga Shanklin</t>
        </is>
      </c>
      <c r="B13" s="6" t="n">
        <v>7568</v>
      </c>
    </row>
    <row r="14">
      <c r="A14" s="4" t="inlineStr">
        <is>
          <t>Susana Rodriguez Vidarte remuneration share</t>
        </is>
      </c>
      <c r="B14" s="6" t="n">
        <v>20237</v>
      </c>
    </row>
    <row r="15">
      <c r="A15" s="4" t="inlineStr">
        <is>
          <t>Carlos Salazar Lomelin</t>
        </is>
      </c>
      <c r="B15" s="6" t="n">
        <v>5642</v>
      </c>
    </row>
    <row r="16">
      <c r="A16" s="4" t="inlineStr">
        <is>
          <t>Jan Verplancke remuneration shares</t>
        </is>
      </c>
      <c r="B16" s="6" t="n">
        <v>9024</v>
      </c>
    </row>
    <row r="17">
      <c r="A17" s="4" t="inlineStr">
        <is>
          <t>Total remuneration shares</t>
        </is>
      </c>
      <c r="B17" s="6" t="n">
        <v>183832</v>
      </c>
    </row>
    <row r="18">
      <c r="A18" s="4" t="inlineStr">
        <is>
          <t>Accumulated Theoretical shares [Member]</t>
        </is>
      </c>
    </row>
    <row r="19">
      <c r="A19" s="3" t="inlineStr">
        <is>
          <t>Deferred share Remuneration system [Line Items]</t>
        </is>
      </c>
    </row>
    <row r="20">
      <c r="A20" s="4" t="inlineStr">
        <is>
          <t>Jose Miguel Andres Torrecillas remuneration shares</t>
        </is>
      </c>
      <c r="B20" s="6" t="n">
        <v>98772</v>
      </c>
    </row>
    <row r="21">
      <c r="A21" s="4" t="inlineStr">
        <is>
          <t>Jaime Caruana Lacorte remuneration Shares</t>
        </is>
      </c>
      <c r="B21" s="6" t="n">
        <v>56972</v>
      </c>
    </row>
    <row r="22">
      <c r="A22" s="4" t="inlineStr">
        <is>
          <t>Raul Galamba De Oliveira</t>
        </is>
      </c>
      <c r="B22" s="6" t="n">
        <v>9500</v>
      </c>
    </row>
    <row r="23">
      <c r="A23" s="4" t="inlineStr">
        <is>
          <t>Belen Garijo Lopez remuneration shares</t>
        </is>
      </c>
      <c r="B23" s="6" t="n">
        <v>77848</v>
      </c>
    </row>
    <row r="24">
      <c r="A24" s="4" t="inlineStr">
        <is>
          <t>Sunir Kumar Kapoor remunerations shares</t>
        </is>
      </c>
      <c r="B24" s="6" t="n">
        <v>30652</v>
      </c>
    </row>
    <row r="25">
      <c r="A25" s="4" t="inlineStr">
        <is>
          <t>Lourdes Máiz Carro remuneration shares</t>
        </is>
      </c>
      <c r="B25" s="6" t="n">
        <v>55660</v>
      </c>
    </row>
    <row r="26">
      <c r="A26" s="4" t="inlineStr">
        <is>
          <t>José Maldonado Ramos remuneration shares</t>
        </is>
      </c>
      <c r="B26" s="6" t="n">
        <v>123984</v>
      </c>
    </row>
    <row r="27">
      <c r="A27" s="4" t="inlineStr">
        <is>
          <t>Ana Peralta Moreno remuneration shares</t>
        </is>
      </c>
      <c r="B27" s="6" t="n">
        <v>26396</v>
      </c>
    </row>
    <row r="28">
      <c r="A28" s="4" t="inlineStr">
        <is>
          <t>Juan Pi Llorens remuneration shares</t>
        </is>
      </c>
      <c r="B28" s="6" t="n">
        <v>115896</v>
      </c>
    </row>
    <row r="29">
      <c r="A29" s="4" t="inlineStr">
        <is>
          <t>Ana Revenga Shanklin</t>
        </is>
      </c>
      <c r="B29" s="6" t="n">
        <v>7568</v>
      </c>
    </row>
    <row r="30">
      <c r="A30" s="4" t="inlineStr">
        <is>
          <t>Susana Rodriguez Vidarte remuneration share</t>
        </is>
      </c>
      <c r="B30" s="6" t="n">
        <v>161375</v>
      </c>
    </row>
    <row r="31">
      <c r="A31" s="4" t="inlineStr">
        <is>
          <t>Carlos Salazar Lomelin</t>
        </is>
      </c>
      <c r="B31" s="6" t="n">
        <v>5642</v>
      </c>
    </row>
    <row r="32">
      <c r="A32" s="4" t="inlineStr">
        <is>
          <t>Jan Verplancke remuneration shares</t>
        </is>
      </c>
      <c r="B32" s="6" t="n">
        <v>21416</v>
      </c>
    </row>
    <row r="33">
      <c r="A33" s="4" t="inlineStr">
        <is>
          <t>Total remuneration shares</t>
        </is>
      </c>
      <c r="B33" s="6" t="n">
        <v>79168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Note 47 Total accumulated fund retirement commitments (Details) € in Thousands</t>
        </is>
      </c>
      <c r="B1" s="2" t="inlineStr">
        <is>
          <t>Jun. 30, 2021EUR (€)</t>
        </is>
      </c>
    </row>
    <row r="2">
      <c r="A2" s="4" t="inlineStr">
        <is>
          <t>Annual Contribution Commitment Post employment benefits [Member]</t>
        </is>
      </c>
    </row>
    <row r="3">
      <c r="A3" s="3" t="inlineStr">
        <is>
          <t>Executive directors additional remuneration [Line Items]</t>
        </is>
      </c>
    </row>
    <row r="4">
      <c r="A4" s="4" t="inlineStr">
        <is>
          <t>Executive chairman employment commitments</t>
        </is>
      </c>
      <c r="B4" s="5" t="n">
        <v>121</v>
      </c>
      <c r="C4" s="4" t="inlineStr">
        <is>
          <t>[1]</t>
        </is>
      </c>
    </row>
    <row r="5">
      <c r="A5" s="4" t="inlineStr">
        <is>
          <t>CEO employment commitments</t>
        </is>
      </c>
      <c r="B5" s="6" t="n">
        <v>0</v>
      </c>
      <c r="C5" s="4" t="inlineStr">
        <is>
          <t>[1]</t>
        </is>
      </c>
    </row>
    <row r="6">
      <c r="A6" s="4" t="inlineStr">
        <is>
          <t>Senior Management employment commitments</t>
        </is>
      </c>
      <c r="B6" s="6" t="n">
        <v>121</v>
      </c>
      <c r="C6" s="4" t="inlineStr">
        <is>
          <t>[1]</t>
        </is>
      </c>
    </row>
    <row r="7">
      <c r="A7" s="4" t="inlineStr">
        <is>
          <t>Total accumulated fund retirement commitments</t>
        </is>
      </c>
      <c r="B7" s="6" t="n">
        <v>1332</v>
      </c>
      <c r="C7" s="4" t="inlineStr">
        <is>
          <t>[2]</t>
        </is>
      </c>
    </row>
    <row r="8">
      <c r="A8" s="4" t="inlineStr">
        <is>
          <t>Annual Contribution Commitment death and disability [Member]</t>
        </is>
      </c>
    </row>
    <row r="9">
      <c r="A9" s="3" t="inlineStr">
        <is>
          <t>Executive directors additional remuneration [Line Items]</t>
        </is>
      </c>
    </row>
    <row r="10">
      <c r="A10" s="4" t="inlineStr">
        <is>
          <t>Executive chairman employment commitments</t>
        </is>
      </c>
      <c r="B10" s="6" t="n">
        <v>287</v>
      </c>
      <c r="C10" s="4" t="inlineStr">
        <is>
          <t>[1]</t>
        </is>
      </c>
    </row>
    <row r="11">
      <c r="A11" s="4" t="inlineStr">
        <is>
          <t>CEO employment commitments</t>
        </is>
      </c>
      <c r="B11" s="6" t="n">
        <v>147</v>
      </c>
      <c r="C11" s="4" t="inlineStr">
        <is>
          <t>[1]</t>
        </is>
      </c>
    </row>
    <row r="12">
      <c r="A12" s="4" t="inlineStr">
        <is>
          <t>Senior Management employment commitments</t>
        </is>
      </c>
      <c r="B12" s="6" t="n">
        <v>435</v>
      </c>
      <c r="C12" s="4" t="inlineStr">
        <is>
          <t>[1]</t>
        </is>
      </c>
    </row>
    <row r="13">
      <c r="A13" s="4" t="inlineStr">
        <is>
          <t>Total accumulated fund retirement commitments</t>
        </is>
      </c>
      <c r="B13" s="6" t="n">
        <v>612</v>
      </c>
      <c r="C13" s="4" t="inlineStr">
        <is>
          <t>[2]</t>
        </is>
      </c>
    </row>
    <row r="14">
      <c r="A14" s="4" t="inlineStr">
        <is>
          <t>Accumulated provision fund commitments [Member]</t>
        </is>
      </c>
    </row>
    <row r="15">
      <c r="A15" s="3" t="inlineStr">
        <is>
          <t>Executive directors additional remuneration [Line Items]</t>
        </is>
      </c>
    </row>
    <row r="16">
      <c r="A16" s="4" t="inlineStr">
        <is>
          <t>Executive chairman employment commitments</t>
        </is>
      </c>
      <c r="B16" s="6" t="n">
        <v>24053</v>
      </c>
    </row>
    <row r="17">
      <c r="A17" s="4" t="inlineStr">
        <is>
          <t>CEO employment commitments</t>
        </is>
      </c>
      <c r="B17" s="6" t="n">
        <v>0</v>
      </c>
    </row>
    <row r="18">
      <c r="A18" s="4" t="inlineStr">
        <is>
          <t>Senior Management employment commitments</t>
        </is>
      </c>
      <c r="B18" s="6" t="n">
        <v>24053</v>
      </c>
    </row>
    <row r="19">
      <c r="A19" s="4" t="inlineStr">
        <is>
          <t>Total accumulated fund retirement commitments</t>
        </is>
      </c>
      <c r="B19" s="5" t="n">
        <v>24296</v>
      </c>
    </row>
    <row r="20"/>
    <row r="21">
      <c r="A21" s="4" t="inlineStr">
        <is>
          <t>[1]</t>
        </is>
      </c>
      <c r="B21" s="4" t="inlineStr">
        <is>
          <t>Contributions registered to fulfil the pension commitments undertaken with the executive directors in the proportional part corresponding to the first half of the 2021 financial year. In the case of the Chairman, these correspond to the sum of the annual contribution to cover retirement benefits (which has been reduced in the new BBVA Directors’ Remuneration Policy approved by the General Shareholders’ Meeting in 2021, as a result of the transformation of the Chairman’s pension system) and the adjustment made to the "discretionary pension benefits" for the 2020 financial year, the contribution of which had to be made in the 2021 financial year and to the death and disability premiums. For the Chief Executive Officer, the contributions registered correspond exclusively to the premiums paid by the Bank to cover death and disability contingencies given that, in his case, there are no commitments to cover the retirement contingency.</t>
        </is>
      </c>
    </row>
    <row r="22">
      <c r="A22" s="4" t="inlineStr">
        <is>
          <t>[2]</t>
        </is>
      </c>
      <c r="B22" s="4" t="inlineStr">
        <is>
          <t>Contributions registered to fulfil the pension commitments undertaken with the Senior Management as a whole in the proportional part corresponding to the first half of the 2021 financial year which correspond to the sum of the annual contributions to cover retirement benefits and the adjustments to the "discretionary pension benefits" for the 2020 financial year, the contribution of which had to be made in the 2021 financial year, and to the premiums paid by the Bank to cover death and disability contingencie</t>
        </is>
      </c>
    </row>
  </sheetData>
  <mergeCells count="4">
    <mergeCell ref="B1:C1"/>
    <mergeCell ref="A20:C20"/>
    <mergeCell ref="B21:C21"/>
    <mergeCell ref="B22:C2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t>
        </is>
      </c>
      <c r="B1" s="2" t="inlineStr">
        <is>
          <t>6 Months Ended</t>
        </is>
      </c>
    </row>
    <row r="2">
      <c r="B2" s="2" t="inlineStr">
        <is>
          <t>Jun. 30, 2021</t>
        </is>
      </c>
    </row>
    <row r="3">
      <c r="A3" s="3" t="inlineStr">
        <is>
          <t>Financial Assets And Liabilities Designated At Fair Value Through Profit Or Loss [Abstract]</t>
        </is>
      </c>
    </row>
    <row r="4">
      <c r="A4" s="4" t="inlineStr">
        <is>
          <t>Disclosure of financial instruments at fair value through profit or loss [text block]</t>
        </is>
      </c>
      <c r="B4" s="4" t="inlineStr">
        <is>
          <t>Financial assets and liabilities designated at fair value through profit or loss The breakdown of the balance under these headings in the accompanying condensed consolidated balance sheets is as follows: Financial assets and liabilities designated at fair value through profit or loss (Millions of Euros) Notes June December ASSETS Debt securities 6.2 / 7 1,107 1,117 LIABILITIES Customer deposits 852 902 Debt certificates issued 3,745 4,531 Other financial liabilities: Unit-linked products 5,214 4,617 Total liabilities 7 9,811 10,0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t>
        </is>
      </c>
      <c r="B1" s="2" t="inlineStr">
        <is>
          <t>6 Months Ended</t>
        </is>
      </c>
    </row>
    <row r="2">
      <c r="B2" s="2" t="inlineStr">
        <is>
          <t>Jun. 30, 2021</t>
        </is>
      </c>
    </row>
    <row r="3">
      <c r="A3" s="3" t="inlineStr">
        <is>
          <t>Financial assets at fair value through other comprehensive income [abstract]</t>
        </is>
      </c>
    </row>
    <row r="4">
      <c r="A4" s="4" t="inlineStr">
        <is>
          <t>Disclosure of Financial Assets At Fair Value Through Other Comprehensive Income [Text Block]</t>
        </is>
      </c>
      <c r="B4" s="4" t="inlineStr">
        <is>
          <t>Financial assets at fair value through other comprehensive income Breakdown of the balance The breakdown of the balance of this heading of the accompanying condensed consolidated balance sheets by type of financial instruments is as follows: Financial assets at fair value through other comprehensive income (Millions of Euros) Notes June December Equity instruments 6.2 1,347 1,100 Debt securities 71,811 68,308 Loans and advances to credit institutions 6.2 27 33 Total 7 73,186 69,440 Of which: loss allowances of debt securities (66) (97) The breakdown of the balance under the heading "Debt securities" of the accompanying condensed consolidated balance sheets as of June 30, 2021 and December 31, 2020, is as follows: Financial assets at fair value through other comprehensive income. Debt securities (Millions of Euros) June 2021 December 2020 Amortized cost Fair value Amortized cost Fair value Domestic debt securities Government and other government agency debt securities 24,123 24,827 28,582 29,367 Central banks — — — — Credit institutions 1,149 1,207 1,363 1,439 Other issuers 633 658 867 906 Subtotal 25,905 26,691 30,811 31,712 Foreign debt securities Mexico 10,638 10,502 9,107 9,395 Government and other government agency debt securities 9,956 9,813 8,309 8,579 Central banks — — — — Credit institutions 122 122 113 118 Other issuers 560 567 685 698 The United States 5,733 5,762 4,642 4,691 Government and other government agency debt securities 3,552 3,541 2,307 2,315 Credit institutions 107 109 186 188 Other issuers 2,074 2,112 2,149 2,187 Turkey 3,383 3,332 3,456 3,473 Government and other government agency debt securities 3,383 3,332 3,456 3,473 Central banks — — — — Credit institutions — — — — Other issuers — — — — Other countries 25,028 25,524 18,340 19,037 Other foreign governments and government agency debt securities 16,626 16,936 10,458 10,943 Central banks 1,955 1,963 1,599 1,611 Credit institutions 2,465 2,556 2,521 2,629 Other issuers 3,983 4,068 3,762 3,854 Subtotal 44,783 45,119 35,545 36,596 Total 70,688 71,811 66,356 68,308 The credit ratings of the issuers of debt securities as of June 30, 2021 and December 31, 2020, are as follows: Debt securities by rating June 2021 December 2020 Fair value (Millions of Euros) % Fair value (Millions of Euros) % AAA 4,290 6.0 % 4,345 6.4 % AA+ 649 0.9 % 595 0.9 % AA 442 0.6 % 449 0.7 % AA- 421 0.6 % 406 0.6 % A+ 7,344 10.2 % 5,912 8.7 % A 1,817 2.5 % 2,112 3.1 % A- 27,311 38.0 % 31,614 46.3 % BBB+ 11,436 15.9 % 8,629 12.6 % BBB 3,966 5.5 % 4,054 5.9 % BBB- 9,182 12.8 % 5,116 7.5 % BB+ or below 4,556 6.3 % 4,731 6.9 % Unclassified 397 0.6 % 345 0.5 % Total 71,811 100.0 % 68,308 100.0 % Changes in gains (losses) The changes in the gains/losses (net of taxes) during the six months ended June 30, 2021 and in the year ended December 31, 2020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accompanying condensed consolidated balance sheets are as follows: Other comprehensive income - Changes in gains (losses) (Millions of Euros) Debt securities Equity instruments Notes June December June December Balance at the beginning 2,069 1,760 (1,256) (403) Valuation gains and losses (696) 489 201 (876) Amounts transferred to income (81) (72) Amounts transferred to Reserves — Income tax and other 220 (107) (6) 23 Balance at the end 27 1,512 2,069 (1,060) (1,256) During the six-month period ended June 30, 2021, a reversal of impairment on debt securities has been recognized in the accompanying consolidated income statements that amounted to €8 million, and during the six-month period ended June 30, 2020 was recorded a reversal of impairment on debt securities that amounted to €70 million under the heading "Impairment or reversal of impairment on financial assets not measured at fair value through profit or loss or net gains by modification - Financial Assets at fair value through other comprehensive income" (see Note 42). In 2020, equity instruments presented a decrease of 876 million euros in the heading “Gains and losses from valuation - Accumulated other comprehensive income - Items that will not be reclassified to profit and loss - Fair value changes of equity instruments measured at fair value through other comprehensive income”, mainly due to the change in the valuation of Telefóni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Statement of financial position, order of liquidity (Statement) - EUR (€)</t>
        </is>
      </c>
      <c r="C1" s="2" t="inlineStr">
        <is>
          <t>Jun. 30, 2021</t>
        </is>
      </c>
      <c r="D1" s="2" t="inlineStr">
        <is>
          <t>Dec. 31, 2020</t>
        </is>
      </c>
    </row>
    <row r="2">
      <c r="A2" s="3" t="inlineStr">
        <is>
          <t>Assets [Line Items]</t>
        </is>
      </c>
    </row>
    <row r="3">
      <c r="A3" s="4" t="inlineStr">
        <is>
          <t>Cash cash balances at central banks and other demand deposits assets</t>
        </is>
      </c>
      <c r="D3" s="5" t="n">
        <v>65520000000</v>
      </c>
    </row>
    <row r="4">
      <c r="A4" s="4" t="inlineStr">
        <is>
          <t>Current financial assets at fair value through profit or loss, classified as held for trading</t>
        </is>
      </c>
      <c r="C4" s="5" t="n">
        <v>105523000000</v>
      </c>
      <c r="D4" s="6" t="n">
        <v>108257000000</v>
      </c>
    </row>
    <row r="5">
      <c r="A5" s="4" t="inlineStr">
        <is>
          <t>Derivative financial assets held for trading</t>
        </is>
      </c>
      <c r="B5" s="4" t="inlineStr">
        <is>
          <t>[1]</t>
        </is>
      </c>
      <c r="C5" s="6" t="n">
        <v>28672000000</v>
      </c>
      <c r="D5" s="6" t="n">
        <v>40183000000</v>
      </c>
    </row>
    <row r="6">
      <c r="A6" s="4" t="inlineStr">
        <is>
          <t>Equity instruments held for trading</t>
        </is>
      </c>
      <c r="C6" s="6" t="n">
        <v>14315000000</v>
      </c>
      <c r="D6" s="6" t="n">
        <v>11458000000</v>
      </c>
    </row>
    <row r="7">
      <c r="A7" s="4" t="inlineStr">
        <is>
          <t>Debt instruments held for trading</t>
        </is>
      </c>
      <c r="C7" s="6" t="n">
        <v>25116000000</v>
      </c>
      <c r="D7" s="6" t="n">
        <v>23970000000</v>
      </c>
    </row>
    <row r="8">
      <c r="A8" s="4" t="inlineStr">
        <is>
          <t>Loans and advances to central banks held for trading</t>
        </is>
      </c>
      <c r="C8" s="6" t="n">
        <v>86000000</v>
      </c>
      <c r="D8" s="6" t="n">
        <v>53000000</v>
      </c>
    </row>
    <row r="9">
      <c r="A9" s="4" t="inlineStr">
        <is>
          <t>Loans and advances to banks held for trading</t>
        </is>
      </c>
      <c r="C9" s="6" t="n">
        <v>28831000000</v>
      </c>
      <c r="D9" s="6" t="n">
        <v>20499000000</v>
      </c>
    </row>
    <row r="10">
      <c r="A10" s="4" t="inlineStr">
        <is>
          <t>Loans and advances to customers held for trading assets</t>
        </is>
      </c>
      <c r="C10" s="6" t="n">
        <v>8504000000</v>
      </c>
      <c r="D10" s="6" t="n">
        <v>12095000000</v>
      </c>
    </row>
    <row r="11">
      <c r="A11" s="4" t="inlineStr">
        <is>
          <t>Non-trading financial assets at fair value through profit or loss, mandatorily measured at fair value</t>
        </is>
      </c>
      <c r="D11" s="6" t="n">
        <v>5198000000</v>
      </c>
    </row>
    <row r="12">
      <c r="A12" s="4" t="inlineStr">
        <is>
          <t>Equity instruments, mandatorily measured at fair value</t>
        </is>
      </c>
      <c r="C12" s="6" t="n">
        <v>4827000000</v>
      </c>
      <c r="D12" s="6" t="n">
        <v>4133000000</v>
      </c>
    </row>
    <row r="13">
      <c r="A13" s="4" t="inlineStr">
        <is>
          <t>Debt securities, mandatorily measured at fair value</t>
        </is>
      </c>
      <c r="C13" s="6" t="n">
        <v>194000000</v>
      </c>
      <c r="D13" s="6" t="n">
        <v>356000000</v>
      </c>
    </row>
    <row r="14">
      <c r="A14" s="4" t="inlineStr">
        <is>
          <t>Loans and advances to customers, mandatorily measured at fair value</t>
        </is>
      </c>
      <c r="C14" s="6" t="n">
        <v>722000000</v>
      </c>
      <c r="D14" s="6" t="n">
        <v>709000000</v>
      </c>
    </row>
    <row r="15">
      <c r="A15" s="4" t="inlineStr">
        <is>
          <t>Financial assets at fair value through profit or loss</t>
        </is>
      </c>
      <c r="D15" s="6" t="n">
        <v>1117000000</v>
      </c>
    </row>
    <row r="16">
      <c r="A16" s="4" t="inlineStr">
        <is>
          <t>Debt securities at fair value through profit or loss</t>
        </is>
      </c>
      <c r="C16" s="6" t="n">
        <v>1107000000</v>
      </c>
      <c r="D16" s="6" t="n">
        <v>1117000000</v>
      </c>
    </row>
    <row r="17">
      <c r="A17" s="4" t="inlineStr">
        <is>
          <t>Financial assets at fair value through other comprehensive income</t>
        </is>
      </c>
      <c r="C17" s="6" t="n">
        <v>73186000000</v>
      </c>
      <c r="D17" s="6" t="n">
        <v>69440000000</v>
      </c>
    </row>
    <row r="18">
      <c r="A18" s="4" t="inlineStr">
        <is>
          <t>Equity instruments at fair value through other comprehensive income</t>
        </is>
      </c>
      <c r="C18" s="6" t="n">
        <v>1347000000</v>
      </c>
      <c r="D18" s="6" t="n">
        <v>1100000000</v>
      </c>
    </row>
    <row r="19">
      <c r="A19" s="4" t="inlineStr">
        <is>
          <t>Debt securities at fair value through other comprehensive income</t>
        </is>
      </c>
      <c r="C19" s="6" t="n">
        <v>71811000000</v>
      </c>
      <c r="D19" s="6" t="n">
        <v>68308000000</v>
      </c>
    </row>
    <row r="20">
      <c r="A20" s="4" t="inlineStr">
        <is>
          <t>Loans and advances to credit institutions at fair value through other comprehensive income</t>
        </is>
      </c>
      <c r="C20" s="6" t="n">
        <v>27000000</v>
      </c>
      <c r="D20" s="6" t="n">
        <v>33000000</v>
      </c>
    </row>
    <row r="21">
      <c r="A21" s="4" t="inlineStr">
        <is>
          <t>Financial assets at amortised cost</t>
        </is>
      </c>
      <c r="C21" s="6" t="n">
        <v>368026000000</v>
      </c>
      <c r="D21" s="6" t="n">
        <v>367668000000</v>
      </c>
    </row>
    <row r="22">
      <c r="A22" s="4" t="inlineStr">
        <is>
          <t>Debt Securities at amortized cost</t>
        </is>
      </c>
      <c r="C22" s="6" t="n">
        <v>35327000000</v>
      </c>
      <c r="D22" s="6" t="n">
        <v>35737000000</v>
      </c>
    </row>
    <row r="23">
      <c r="A23" s="4" t="inlineStr">
        <is>
          <t>Loans and advances to central banks at amortised cost</t>
        </is>
      </c>
      <c r="C23" s="6" t="n">
        <v>5087000000</v>
      </c>
      <c r="D23" s="6" t="n">
        <v>6209000000</v>
      </c>
    </row>
    <row r="24">
      <c r="A24" s="4" t="inlineStr">
        <is>
          <t>Loans and advances to credit institutions at amortised cost</t>
        </is>
      </c>
      <c r="C24" s="6" t="n">
        <v>11860000000</v>
      </c>
      <c r="D24" s="6" t="n">
        <v>14575000000</v>
      </c>
    </row>
    <row r="25">
      <c r="A25" s="4" t="inlineStr">
        <is>
          <t>Loans and advances to customers at amortised cost</t>
        </is>
      </c>
      <c r="C25" s="6" t="n">
        <v>315752000000</v>
      </c>
      <c r="D25" s="6" t="n">
        <v>311147000000</v>
      </c>
    </row>
    <row r="26">
      <c r="A26" s="4" t="inlineStr">
        <is>
          <t>Derivative financial assets held for hedging</t>
        </is>
      </c>
      <c r="C26" s="6" t="n">
        <v>1530000000</v>
      </c>
      <c r="D26" s="6" t="n">
        <v>1991000000</v>
      </c>
    </row>
    <row r="27">
      <c r="A27" s="4" t="inlineStr">
        <is>
          <t>Accumulated fair value hedge adjustment on hedged item included in carrying amount, assets</t>
        </is>
      </c>
      <c r="C27" s="6" t="n">
        <v>23000000</v>
      </c>
      <c r="D27" s="6" t="n">
        <v>51000000</v>
      </c>
    </row>
    <row r="28">
      <c r="A28" s="4" t="inlineStr">
        <is>
          <t>Investments in subsidiaries, joint ventures and associates</t>
        </is>
      </c>
      <c r="C28" s="6" t="n">
        <v>1400000000</v>
      </c>
      <c r="D28" s="6" t="n">
        <v>1437000000</v>
      </c>
    </row>
    <row r="29">
      <c r="A29" s="4" t="inlineStr">
        <is>
          <t>Investments in joint ventures</t>
        </is>
      </c>
      <c r="C29" s="6" t="n">
        <v>147000000</v>
      </c>
      <c r="D29" s="6" t="n">
        <v>149000000</v>
      </c>
    </row>
    <row r="30">
      <c r="A30" s="4" t="inlineStr">
        <is>
          <t>Investments in associates</t>
        </is>
      </c>
      <c r="C30" s="6" t="n">
        <v>1253000000</v>
      </c>
      <c r="D30" s="6" t="n">
        <v>1288000000</v>
      </c>
    </row>
    <row r="31">
      <c r="A31" s="4" t="inlineStr">
        <is>
          <t>Assets under insurance contracts and reinsurance contracts issued</t>
        </is>
      </c>
      <c r="C31" s="6" t="n">
        <v>285000000</v>
      </c>
      <c r="D31" s="6" t="n">
        <v>306000000</v>
      </c>
    </row>
    <row r="32">
      <c r="A32" s="4" t="inlineStr">
        <is>
          <t>Tangible assets</t>
        </is>
      </c>
      <c r="C32" s="6" t="n">
        <v>7321000000</v>
      </c>
      <c r="D32" s="6" t="n">
        <v>7823000000</v>
      </c>
    </row>
    <row r="33">
      <c r="A33" s="4" t="inlineStr">
        <is>
          <t>Property, plant and equipment</t>
        </is>
      </c>
      <c r="C33" s="6" t="n">
        <v>7111000000</v>
      </c>
      <c r="D33" s="6" t="n">
        <v>7601000000</v>
      </c>
    </row>
    <row r="34">
      <c r="A34" s="4" t="inlineStr">
        <is>
          <t>Property plant and equipment for own use</t>
        </is>
      </c>
      <c r="C34" s="6" t="n">
        <v>6826000000</v>
      </c>
      <c r="D34" s="6" t="n">
        <v>7311000000</v>
      </c>
    </row>
    <row r="35">
      <c r="A35" s="4" t="inlineStr">
        <is>
          <t>Assets leased out under an operating lease</t>
        </is>
      </c>
      <c r="C35" s="6" t="n">
        <v>285000000</v>
      </c>
      <c r="D35" s="6" t="n">
        <v>290000000</v>
      </c>
    </row>
    <row r="36">
      <c r="A36" s="4" t="inlineStr">
        <is>
          <t>Investment properties tangible assets</t>
        </is>
      </c>
      <c r="C36" s="6" t="n">
        <v>210000000</v>
      </c>
      <c r="D36" s="6" t="n">
        <v>222000000</v>
      </c>
    </row>
    <row r="37">
      <c r="A37" s="4" t="inlineStr">
        <is>
          <t>Intangible assets and goodwill</t>
        </is>
      </c>
      <c r="C37" s="6" t="n">
        <v>2303000000</v>
      </c>
      <c r="D37" s="6" t="n">
        <v>2345000000</v>
      </c>
    </row>
    <row r="38">
      <c r="A38" s="4" t="inlineStr">
        <is>
          <t>Goodwill</t>
        </is>
      </c>
      <c r="C38" s="6" t="n">
        <v>889000000</v>
      </c>
      <c r="D38" s="6" t="n">
        <v>910000000</v>
      </c>
    </row>
    <row r="39">
      <c r="A39" s="4" t="inlineStr">
        <is>
          <t>Intangible assets other than goodwill</t>
        </is>
      </c>
      <c r="C39" s="6" t="n">
        <v>1414000000</v>
      </c>
      <c r="D39" s="6" t="n">
        <v>1435000000</v>
      </c>
    </row>
    <row r="40">
      <c r="A40" s="4" t="inlineStr">
        <is>
          <t>Tax assets</t>
        </is>
      </c>
      <c r="C40" s="6" t="n">
        <v>16166000000</v>
      </c>
      <c r="D40" s="6" t="n">
        <v>16526000000</v>
      </c>
    </row>
    <row r="41">
      <c r="A41" s="4" t="inlineStr">
        <is>
          <t>Current tax assets</t>
        </is>
      </c>
      <c r="C41" s="6" t="n">
        <v>1104000000</v>
      </c>
      <c r="D41" s="6" t="n">
        <v>1199000000</v>
      </c>
    </row>
    <row r="42">
      <c r="A42" s="4" t="inlineStr">
        <is>
          <t>Deferred tax assets</t>
        </is>
      </c>
      <c r="C42" s="6" t="n">
        <v>15062000000</v>
      </c>
      <c r="D42" s="6" t="n">
        <v>15327000000</v>
      </c>
    </row>
    <row r="43">
      <c r="A43" s="4" t="inlineStr">
        <is>
          <t>Other assets</t>
        </is>
      </c>
      <c r="C43" s="6" t="n">
        <v>2647000000</v>
      </c>
      <c r="D43" s="6" t="n">
        <v>2513000000</v>
      </c>
    </row>
    <row r="44">
      <c r="A44" s="4" t="inlineStr">
        <is>
          <t>Insurance contracts linked to pensions</t>
        </is>
      </c>
      <c r="C44" s="6" t="n">
        <v>0</v>
      </c>
      <c r="D44" s="6" t="n">
        <v>0</v>
      </c>
    </row>
    <row r="45">
      <c r="A45" s="4" t="inlineStr">
        <is>
          <t>Inventories</t>
        </is>
      </c>
      <c r="C45" s="6" t="n">
        <v>446000000</v>
      </c>
      <c r="D45" s="6" t="n">
        <v>572000000</v>
      </c>
    </row>
    <row r="46">
      <c r="A46" s="4" t="inlineStr">
        <is>
          <t>Rest other assets</t>
        </is>
      </c>
      <c r="C46" s="6" t="n">
        <v>2201000000</v>
      </c>
      <c r="D46" s="6" t="n">
        <v>1941000000</v>
      </c>
    </row>
    <row r="47">
      <c r="A47" s="4" t="inlineStr">
        <is>
          <t>Non-current assets or disposal groups classified as held for sale</t>
        </is>
      </c>
      <c r="C47" s="6" t="n">
        <v>1223000000</v>
      </c>
      <c r="D47" s="6" t="n">
        <v>85987000000</v>
      </c>
    </row>
    <row r="48">
      <c r="A48" s="4" t="inlineStr">
        <is>
          <t>Assets</t>
        </is>
      </c>
      <c r="C48" s="6" t="n">
        <v>648169000000</v>
      </c>
      <c r="D48" s="6" t="n">
        <v>736176000000</v>
      </c>
    </row>
    <row r="49">
      <c r="A49" s="3" t="inlineStr">
        <is>
          <t>Equity and Liabilities [Line Items]</t>
        </is>
      </c>
    </row>
    <row r="50">
      <c r="A50" s="4" t="inlineStr">
        <is>
          <t>Current financial liabilities at fair value through profit or loss, classified as held for trading</t>
        </is>
      </c>
      <c r="C50" s="6" t="n">
        <v>82862000000</v>
      </c>
      <c r="D50" s="6" t="n">
        <v>86488000000</v>
      </c>
    </row>
    <row r="51">
      <c r="A51" s="4" t="inlineStr">
        <is>
          <t>Derivative financial liabilities held for trading</t>
        </is>
      </c>
      <c r="B51" s="4" t="inlineStr">
        <is>
          <t>[1]</t>
        </is>
      </c>
      <c r="C51" s="6" t="n">
        <v>29329000000</v>
      </c>
      <c r="D51" s="6" t="n">
        <v>41680000000</v>
      </c>
    </row>
    <row r="52">
      <c r="A52" s="4" t="inlineStr">
        <is>
          <t>Short positions held for trading</t>
        </is>
      </c>
      <c r="C52" s="6" t="n">
        <v>10485000000</v>
      </c>
      <c r="D52" s="6" t="n">
        <v>12312000000</v>
      </c>
    </row>
    <row r="53">
      <c r="A53" s="4" t="inlineStr">
        <is>
          <t>Deposits from central banks held for trading</t>
        </is>
      </c>
      <c r="C53" s="6" t="n">
        <v>13183000000</v>
      </c>
      <c r="D53" s="6" t="n">
        <v>6277000000</v>
      </c>
    </row>
    <row r="54">
      <c r="A54" s="4" t="inlineStr">
        <is>
          <t>Deposits from credit institutions held for trading</t>
        </is>
      </c>
      <c r="C54" s="6" t="n">
        <v>18497000000</v>
      </c>
      <c r="D54" s="6" t="n">
        <v>16558000000</v>
      </c>
    </row>
    <row r="55">
      <c r="A55" s="4" t="inlineStr">
        <is>
          <t>Customer deposits held for trading</t>
        </is>
      </c>
      <c r="C55" s="6" t="n">
        <v>11368000000</v>
      </c>
      <c r="D55" s="6" t="n">
        <v>9660000000</v>
      </c>
    </row>
    <row r="56">
      <c r="A56" s="4" t="inlineStr">
        <is>
          <t>Financial liabilities at fair value through profit or loss</t>
        </is>
      </c>
      <c r="C56" s="6" t="n">
        <v>9811000000</v>
      </c>
      <c r="D56" s="6" t="n">
        <v>10050000000</v>
      </c>
    </row>
    <row r="57">
      <c r="A57" s="4" t="inlineStr">
        <is>
          <t>Customer deposits at fair value</t>
        </is>
      </c>
      <c r="C57" s="6" t="n">
        <v>852000000</v>
      </c>
      <c r="D57" s="6" t="n">
        <v>902000000</v>
      </c>
    </row>
    <row r="58">
      <c r="A58" s="4" t="inlineStr">
        <is>
          <t>Debt certificates at fair value</t>
        </is>
      </c>
      <c r="C58" s="6" t="n">
        <v>3745000000</v>
      </c>
      <c r="D58" s="6" t="n">
        <v>4531000000</v>
      </c>
    </row>
    <row r="59">
      <c r="A59" s="4" t="inlineStr">
        <is>
          <t>Other financial liabilities at fair value</t>
        </is>
      </c>
      <c r="C59" s="6" t="n">
        <v>5214000000</v>
      </c>
      <c r="D59" s="6" t="n">
        <v>4617000000</v>
      </c>
    </row>
    <row r="60">
      <c r="A60" s="4" t="inlineStr">
        <is>
          <t>Financial liabilities at amortised cost</t>
        </is>
      </c>
      <c r="C60" s="6" t="n">
        <v>479618000000</v>
      </c>
      <c r="D60" s="6" t="n">
        <v>490606000000</v>
      </c>
    </row>
    <row r="61">
      <c r="A61" s="4" t="inlineStr">
        <is>
          <t>Deposits from central banks at amortized cost</t>
        </is>
      </c>
      <c r="C61" s="6" t="n">
        <v>50731000000</v>
      </c>
      <c r="D61" s="6" t="n">
        <v>45177000000</v>
      </c>
    </row>
    <row r="62">
      <c r="A62" s="4" t="inlineStr">
        <is>
          <t>Deposits from credit institutions at amortized cost</t>
        </is>
      </c>
      <c r="C62" s="6" t="n">
        <v>20913000000</v>
      </c>
      <c r="D62" s="6" t="n">
        <v>27629000000</v>
      </c>
    </row>
    <row r="63">
      <c r="A63" s="4" t="inlineStr">
        <is>
          <t>Customer deposits at amortized cost</t>
        </is>
      </c>
      <c r="C63" s="6" t="n">
        <v>338795000000</v>
      </c>
      <c r="D63" s="6" t="n">
        <v>342661000000</v>
      </c>
    </row>
    <row r="64">
      <c r="A64" s="4" t="inlineStr">
        <is>
          <t>Debt certificates at amortized cost</t>
        </is>
      </c>
      <c r="C64" s="6" t="n">
        <v>55047000000</v>
      </c>
      <c r="D64" s="6" t="n">
        <v>61780000000</v>
      </c>
    </row>
    <row r="65">
      <c r="A65" s="4" t="inlineStr">
        <is>
          <t>Other financial liabilities at amortized cost</t>
        </is>
      </c>
      <c r="C65" s="6" t="n">
        <v>14132000000</v>
      </c>
      <c r="D65" s="6" t="n">
        <v>13358000000</v>
      </c>
    </row>
    <row r="66">
      <c r="A66" s="4" t="inlineStr">
        <is>
          <t>Derivative financial liabilities held for hedging</t>
        </is>
      </c>
      <c r="C66" s="6" t="n">
        <v>2384000000</v>
      </c>
      <c r="D66" s="6" t="n">
        <v>2318000000</v>
      </c>
    </row>
    <row r="67">
      <c r="A67" s="4" t="inlineStr">
        <is>
          <t>Accumulated fair value hedge adjustment on hedged item included in carrying amount, liabilities</t>
        </is>
      </c>
      <c r="C67" s="6" t="n">
        <v>0</v>
      </c>
      <c r="D67" s="6" t="n">
        <v>0</v>
      </c>
    </row>
    <row r="68">
      <c r="A68" s="4" t="inlineStr">
        <is>
          <t>Insurance contracts issued that are liabilities</t>
        </is>
      </c>
      <c r="C68" s="6" t="n">
        <v>10535000000</v>
      </c>
      <c r="D68" s="6" t="n">
        <v>9951000000</v>
      </c>
    </row>
    <row r="69">
      <c r="A69" s="4" t="inlineStr">
        <is>
          <t>Provisions</t>
        </is>
      </c>
      <c r="C69" s="6" t="n">
        <v>6460000000</v>
      </c>
      <c r="D69" s="6" t="n">
        <v>6141000000</v>
      </c>
    </row>
    <row r="70">
      <c r="A70" s="4" t="inlineStr">
        <is>
          <t>Provisions for employee benefits</t>
        </is>
      </c>
      <c r="C70" s="6" t="n">
        <v>3923000000</v>
      </c>
      <c r="D70" s="6" t="n">
        <v>4272000000</v>
      </c>
    </row>
    <row r="71">
      <c r="A71" s="4" t="inlineStr">
        <is>
          <t>Other long term employees benefits</t>
        </is>
      </c>
      <c r="C71" s="6" t="n">
        <v>43000000</v>
      </c>
      <c r="D71" s="6" t="n">
        <v>49000000</v>
      </c>
    </row>
    <row r="72">
      <c r="A72" s="4" t="inlineStr">
        <is>
          <t>Provisions for taxes and other legal contingencies</t>
        </is>
      </c>
      <c r="C72" s="6" t="n">
        <v>580000000</v>
      </c>
      <c r="D72" s="6" t="n">
        <v>612000000</v>
      </c>
    </row>
    <row r="73">
      <c r="A73" s="4" t="inlineStr">
        <is>
          <t>Provisions for contingent risks and commitments</t>
        </is>
      </c>
      <c r="C73" s="6" t="n">
        <v>697000000</v>
      </c>
      <c r="D73" s="6" t="n">
        <v>728000000</v>
      </c>
    </row>
    <row r="74">
      <c r="A74" s="4" t="inlineStr">
        <is>
          <t>Other provisions</t>
        </is>
      </c>
      <c r="B74" s="4" t="inlineStr">
        <is>
          <t>[2]</t>
        </is>
      </c>
      <c r="C74" s="6" t="n">
        <v>1217000000</v>
      </c>
      <c r="D74" s="6" t="n">
        <v>479000000</v>
      </c>
    </row>
    <row r="75">
      <c r="A75" s="4" t="inlineStr">
        <is>
          <t>Tax liabilities</t>
        </is>
      </c>
      <c r="C75" s="6" t="n">
        <v>2501000000</v>
      </c>
      <c r="D75" s="6" t="n">
        <v>2355000000</v>
      </c>
    </row>
    <row r="76">
      <c r="A76" s="4" t="inlineStr">
        <is>
          <t>Current tax liabilities</t>
        </is>
      </c>
      <c r="C76" s="6" t="n">
        <v>677000000</v>
      </c>
      <c r="D76" s="6" t="n">
        <v>545000000</v>
      </c>
    </row>
    <row r="77">
      <c r="A77" s="4" t="inlineStr">
        <is>
          <t>Deferred tax liabilities</t>
        </is>
      </c>
      <c r="C77" s="6" t="n">
        <v>1824000000</v>
      </c>
      <c r="D77" s="6" t="n">
        <v>1809000000</v>
      </c>
    </row>
    <row r="78">
      <c r="A78" s="4" t="inlineStr">
        <is>
          <t>Other liabilities</t>
        </is>
      </c>
      <c r="C78" s="6" t="n">
        <v>4053000000</v>
      </c>
      <c r="D78" s="6" t="n">
        <v>2802000000</v>
      </c>
    </row>
    <row r="79">
      <c r="A79" s="4" t="inlineStr">
        <is>
          <t>Liabilities included in disposal groups classified as held for sale</t>
        </is>
      </c>
      <c r="C79" s="6" t="n">
        <v>0</v>
      </c>
      <c r="D79" s="6" t="n">
        <v>75446000000</v>
      </c>
    </row>
    <row r="80">
      <c r="A80" s="4" t="inlineStr">
        <is>
          <t>Liabilities</t>
        </is>
      </c>
      <c r="C80" s="6" t="n">
        <v>598225000000</v>
      </c>
      <c r="D80" s="6" t="n">
        <v>686156000000</v>
      </c>
    </row>
    <row r="81">
      <c r="A81" s="4" t="inlineStr">
        <is>
          <t>Own Funds</t>
        </is>
      </c>
      <c r="C81" s="6" t="n">
        <v>59864000000</v>
      </c>
      <c r="D81" s="6" t="n">
        <v>58904000000</v>
      </c>
    </row>
    <row r="82">
      <c r="A82" s="4" t="inlineStr">
        <is>
          <t>Issued capital</t>
        </is>
      </c>
      <c r="C82" s="6" t="n">
        <v>3267000000</v>
      </c>
      <c r="D82" s="6" t="n">
        <v>3267000000</v>
      </c>
    </row>
    <row r="83">
      <c r="A83" s="4" t="inlineStr">
        <is>
          <t>Additional paid-in capital</t>
        </is>
      </c>
      <c r="C83" s="6" t="n">
        <v>3267000000</v>
      </c>
      <c r="D83" s="6" t="n">
        <v>3267000000</v>
      </c>
    </row>
    <row r="84">
      <c r="A84" s="4" t="inlineStr">
        <is>
          <t>Unpaid capital which has been called up</t>
        </is>
      </c>
      <c r="C84" s="6" t="n">
        <v>0</v>
      </c>
      <c r="D84" s="6" t="n">
        <v>0</v>
      </c>
    </row>
    <row r="85">
      <c r="A85" s="4" t="inlineStr">
        <is>
          <t>Share premium</t>
        </is>
      </c>
      <c r="C85" s="6" t="n">
        <v>23599000000</v>
      </c>
      <c r="D85" s="6" t="n">
        <v>23992000000</v>
      </c>
    </row>
    <row r="86">
      <c r="A86" s="4" t="inlineStr">
        <is>
          <t>Equity instruments issued other than capital</t>
        </is>
      </c>
      <c r="C86" s="6" t="n">
        <v>0</v>
      </c>
      <c r="D86" s="6" t="n">
        <v>0</v>
      </c>
    </row>
    <row r="87">
      <c r="A87" s="4" t="inlineStr">
        <is>
          <t>Other equity interest</t>
        </is>
      </c>
      <c r="C87" s="6" t="n">
        <v>43000000</v>
      </c>
      <c r="D87" s="6" t="n">
        <v>42000000</v>
      </c>
    </row>
    <row r="88">
      <c r="A88" s="4" t="inlineStr">
        <is>
          <t>Retained earnings</t>
        </is>
      </c>
      <c r="C88" s="6" t="n">
        <v>31320000000</v>
      </c>
      <c r="D88" s="6" t="n">
        <v>30508000000</v>
      </c>
    </row>
    <row r="89">
      <c r="A89" s="4" t="inlineStr">
        <is>
          <t>Revaluation surplus</t>
        </is>
      </c>
      <c r="C89" s="6" t="n">
        <v>0</v>
      </c>
      <c r="D89" s="6" t="n">
        <v>0</v>
      </c>
    </row>
    <row r="90">
      <c r="A90" s="4" t="inlineStr">
        <is>
          <t>Other reserves</t>
        </is>
      </c>
      <c r="C90" s="6" t="n">
        <v>-239000000</v>
      </c>
      <c r="D90" s="6" t="n">
        <v>-164000000</v>
      </c>
    </row>
    <row r="91">
      <c r="A91" s="4" t="inlineStr">
        <is>
          <t>Reserves or accumulated losses of investments in subsidaries joint ventures and associates</t>
        </is>
      </c>
      <c r="C91" s="6" t="n">
        <v>-239000000</v>
      </c>
      <c r="D91" s="6" t="n">
        <v>-164000000</v>
      </c>
    </row>
    <row r="92">
      <c r="A92" s="4" t="inlineStr">
        <is>
          <t>Other reserves other</t>
        </is>
      </c>
      <c r="C92" s="6" t="n">
        <v>0</v>
      </c>
      <c r="D92" s="6" t="n">
        <v>0</v>
      </c>
    </row>
    <row r="93">
      <c r="A93" s="4" t="inlineStr">
        <is>
          <t>Treasury shares</t>
        </is>
      </c>
      <c r="C93" s="6" t="n">
        <v>38000000</v>
      </c>
      <c r="D93" s="6" t="n">
        <v>46000000</v>
      </c>
    </row>
    <row r="94">
      <c r="A94" s="4" t="inlineStr">
        <is>
          <t>Profits or losses attributable to owners of the parent</t>
        </is>
      </c>
      <c r="C94" s="6" t="n">
        <v>1911000000</v>
      </c>
      <c r="D94" s="6" t="n">
        <v>1305000000</v>
      </c>
    </row>
    <row r="95">
      <c r="A95" s="4" t="inlineStr">
        <is>
          <t>Interim dividends</t>
        </is>
      </c>
      <c r="C95" s="6" t="n">
        <v>0</v>
      </c>
      <c r="D95" s="6" t="n">
        <v>0</v>
      </c>
    </row>
    <row r="96">
      <c r="A96" s="4" t="inlineStr">
        <is>
          <t>Accumulated other comprehensive income</t>
        </is>
      </c>
      <c r="C96" s="6" t="n">
        <v>-15348000000</v>
      </c>
      <c r="D96" s="6" t="n">
        <v>-14356000000</v>
      </c>
    </row>
    <row r="97">
      <c r="A97" s="4" t="inlineStr">
        <is>
          <t>Items that will not be reclassified to profit or loss</t>
        </is>
      </c>
      <c r="C97" s="6" t="n">
        <v>-2077000000</v>
      </c>
      <c r="D97" s="6" t="n">
        <v>-2815000000</v>
      </c>
    </row>
    <row r="98">
      <c r="A98" s="4" t="inlineStr">
        <is>
          <t>Actuarial gains or losses on defined benefit pension plans</t>
        </is>
      </c>
      <c r="C98" s="6" t="n">
        <v>-1012000000</v>
      </c>
      <c r="D98" s="6" t="n">
        <v>-1474000000</v>
      </c>
    </row>
    <row r="99">
      <c r="A99" s="4" t="inlineStr">
        <is>
          <t>Non-current assets and disposal groups classified as held for sale (not reclassified)</t>
        </is>
      </c>
      <c r="C99" s="6" t="n">
        <v>0</v>
      </c>
      <c r="D99" s="6" t="n">
        <v>-65000000</v>
      </c>
    </row>
    <row r="100">
      <c r="A100" s="4" t="inlineStr">
        <is>
          <t>Share of other recognised income and expense of investments in subsidaries joint ventures and associates (not reclassified)</t>
        </is>
      </c>
      <c r="C100" s="6" t="n">
        <v>0</v>
      </c>
      <c r="D100" s="6" t="n">
        <v>0</v>
      </c>
    </row>
    <row r="101">
      <c r="A101" s="4" t="inlineStr">
        <is>
          <t>Other comprehensive income, net of tax, change in fair value of equity instruments measured at fair value with changes in other comprehensive income</t>
        </is>
      </c>
      <c r="C101" s="6" t="n">
        <v>-1060000000</v>
      </c>
      <c r="D101" s="6" t="n">
        <v>-1256000000</v>
      </c>
    </row>
    <row r="102">
      <c r="A102" s="4" t="inlineStr">
        <is>
          <t>Hedge ineffectiveness of fair value hedges for equity instruments measured at fair value through other comprehensive income</t>
        </is>
      </c>
      <c r="C102" s="6" t="n">
        <v>0</v>
      </c>
      <c r="D102" s="6" t="n">
        <v>0</v>
      </c>
    </row>
    <row r="103">
      <c r="A103" s="4" t="inlineStr">
        <is>
          <t>Fair value changes of financial liabilities at fair value through profit or loss attributable to changes in their credit risk</t>
        </is>
      </c>
      <c r="C103" s="6" t="n">
        <v>-5000000</v>
      </c>
      <c r="D103" s="6" t="n">
        <v>-21000000</v>
      </c>
    </row>
    <row r="104">
      <c r="A104" s="4" t="inlineStr">
        <is>
          <t>Items that may be reclassified to profit or loss</t>
        </is>
      </c>
      <c r="C104" s="6" t="n">
        <v>-13271000000</v>
      </c>
      <c r="D104" s="6" t="n">
        <v>-11541000000</v>
      </c>
    </row>
    <row r="105">
      <c r="A105" s="4" t="inlineStr">
        <is>
          <t>Hedge of net investments in foreign operations effective portion</t>
        </is>
      </c>
      <c r="C105" s="6" t="n">
        <v>-191000000</v>
      </c>
      <c r="D105" s="6" t="n">
        <v>-62000000</v>
      </c>
    </row>
    <row r="106">
      <c r="A106" s="4" t="inlineStr">
        <is>
          <t>Foreign currency translation</t>
        </is>
      </c>
      <c r="C106" s="6" t="n">
        <v>-14221000000</v>
      </c>
      <c r="D106" s="6" t="n">
        <v>-14185000000</v>
      </c>
    </row>
    <row r="107">
      <c r="A107" s="4" t="inlineStr">
        <is>
          <t>Hedging derivatives. Cash flow hedges effective portion</t>
        </is>
      </c>
      <c r="C107" s="6" t="n">
        <v>-358000000</v>
      </c>
      <c r="D107" s="6" t="n">
        <v>10000000</v>
      </c>
    </row>
    <row r="108">
      <c r="A108" s="4" t="inlineStr">
        <is>
          <t>Changes in the fair value of debt instruments measured at fair value with changes in other comprehensive income</t>
        </is>
      </c>
      <c r="C108" s="6" t="n">
        <v>1512000000</v>
      </c>
      <c r="D108" s="6" t="n">
        <v>2069000000</v>
      </c>
    </row>
    <row r="109">
      <c r="A109" s="4" t="inlineStr">
        <is>
          <t>Hedging Instruments (not designated)</t>
        </is>
      </c>
      <c r="C109" s="6" t="n">
        <v>0</v>
      </c>
      <c r="D109" s="6" t="n">
        <v>0</v>
      </c>
    </row>
    <row r="110">
      <c r="A110" s="4" t="inlineStr">
        <is>
          <t>Non-current assets and disposal groups classified as held for sale may be reclassified</t>
        </is>
      </c>
      <c r="C110" s="6" t="n">
        <v>0</v>
      </c>
      <c r="D110" s="6" t="n">
        <v>644000000</v>
      </c>
    </row>
    <row r="111">
      <c r="A111" s="4" t="inlineStr">
        <is>
          <t>Share of other recognised income and expense of investments in subsidaries joint ventures and associates</t>
        </is>
      </c>
      <c r="C111" s="6" t="n">
        <v>-13000000</v>
      </c>
      <c r="D111" s="6" t="n">
        <v>-17000000</v>
      </c>
    </row>
    <row r="112">
      <c r="A112" s="4" t="inlineStr">
        <is>
          <t>Non-controlling interests</t>
        </is>
      </c>
      <c r="C112" s="6" t="n">
        <v>5428000000</v>
      </c>
      <c r="D112" s="6" t="n">
        <v>5471000000</v>
      </c>
    </row>
    <row r="113">
      <c r="A113" s="4" t="inlineStr">
        <is>
          <t>Valuation adjustments minority interest</t>
        </is>
      </c>
      <c r="C113" s="6" t="n">
        <v>-7393000000</v>
      </c>
      <c r="D113" s="6" t="n">
        <v>-6949000000</v>
      </c>
    </row>
    <row r="114">
      <c r="A114" s="4" t="inlineStr">
        <is>
          <t>Rest non controlling interest</t>
        </is>
      </c>
      <c r="C114" s="6" t="n">
        <v>12821000000</v>
      </c>
      <c r="D114" s="6" t="n">
        <v>12421000000</v>
      </c>
    </row>
    <row r="115">
      <c r="A115" s="4" t="inlineStr">
        <is>
          <t>Equity and liabilities</t>
        </is>
      </c>
      <c r="C115" s="5" t="n">
        <v>648169000000</v>
      </c>
      <c r="D115" s="5" t="n">
        <v>736176000000</v>
      </c>
    </row>
    <row r="116"/>
    <row r="117">
      <c r="A117" s="4" t="inlineStr">
        <is>
          <t>[1]</t>
        </is>
      </c>
      <c r="B117" s="4" t="inlineStr">
        <is>
          <t>(*)   The variation corresponds mainly to derivatives evolution in BBVA S.A</t>
        </is>
      </c>
    </row>
    <row r="118">
      <c r="A118" s="4" t="inlineStr">
        <is>
          <t>[2]</t>
        </is>
      </c>
      <c r="B118" s="4" t="inlineStr">
        <is>
          <t>(*) Individually insignificant provisions or contingencies for various concepts in different geographies. In 2021, it also includes a €754 million provision for the collective layoff procedure that has been carried out at Banco Bilbao Vizcaya Argentaria, S.A</t>
        </is>
      </c>
    </row>
  </sheetData>
  <mergeCells count="4">
    <mergeCell ref="A1:B1"/>
    <mergeCell ref="A116:C116"/>
    <mergeCell ref="B117:C117"/>
    <mergeCell ref="B118:C1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t>
        </is>
      </c>
      <c r="B1" s="2" t="inlineStr">
        <is>
          <t>6 Months Ended</t>
        </is>
      </c>
    </row>
    <row r="2">
      <c r="B2" s="2" t="inlineStr">
        <is>
          <t>Jun. 30, 2021</t>
        </is>
      </c>
    </row>
    <row r="3">
      <c r="A3" s="3" t="inlineStr">
        <is>
          <t>Financial Assets At Amortised Cost [Abstract]</t>
        </is>
      </c>
    </row>
    <row r="4">
      <c r="A4" s="4" t="inlineStr">
        <is>
          <t>Disclosure of financial assets at amortised cost [Text Block]</t>
        </is>
      </c>
      <c r="B4" s="4" t="inlineStr">
        <is>
          <t>Financial assets at amortized costBreakdown of the balance The breakdown of the balance under this heading in the accompanying condensed consolidated balance sheets according to the nature of the financial instrument is as follows: Financial assets at amortized cost (Millions of Euros) Notes June December Debt securities 35,327 35,737 Loans and advances to central banks 5,087 6,209 Loans and advances to credit institutions 11,860 14,575 Loans and advances to customers 315,752 311,147 Government 19,673 19,391 Other financial corporations 10,270 9,817 Non-financial corporations 137,217 136,424 Other 148,591 145,515 Total 7 368,026 367,668 Of which: impaired assets of loans and advances to customers (*) 15,013 14,672 Of which: loss allowances of loans and advances (*) (11,649) (12,141) Of which: loss allowances of debt securities (48) (48) (*) See Note 6.2. During the six months ended June 30, 2021 and the year ended December 31, 2020, there have been no significant reclassifications neither from “Financial assets at amortized cost” to other headings nor from other headings to “Financial assets at amortized cost”. The breakdown of the balance under this heading in the accompanying condensed consolidated balance sheets according to the nature of the financial instrument is as follows: Loans and advances to customers (Millions of Euros) June December On demand and short notice 3,381 2,835 Credit card debt 13,213 13,093 Trade receivables 16,372 15,544 Finance leases 7,795 7,650 Reverse repurchase agreements 2 71 Other term loans 269,667 267,031 Advances that are not loans 5,321 4,924 Total 315,752 311,1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t>
        </is>
      </c>
      <c r="B1" s="2" t="inlineStr">
        <is>
          <t>6 Months Ended</t>
        </is>
      </c>
    </row>
    <row r="2">
      <c r="B2" s="2" t="inlineStr">
        <is>
          <t>Jun. 30, 2021</t>
        </is>
      </c>
    </row>
    <row r="3">
      <c r="A3" s="3" t="inlineStr">
        <is>
          <t>Hedging derivatives and fair value changes of the hedged items in portfolio hedge of interest rate risk [Abstract]</t>
        </is>
      </c>
    </row>
    <row r="4">
      <c r="A4" s="4" t="inlineStr">
        <is>
          <t>Disclosure of Hedging derivatives and fair value changes of the hedged items in portfolio hedge of interest rate risk [Text Block]</t>
        </is>
      </c>
      <c r="B4" s="4" t="inlineStr">
        <is>
          <t>Derivatives – Hedge accounting and fair value changes of the hedged items in portfolio hedges of interest rate risk The breakdown of the balance under these headings in the accompanying condensed consolidated balance sheets is as follows: Derivatives – Hedge accounting and fair value changes of the hedged items in portfolio hedge of interest rate risk (Millions of Euros) June December ASSETS Derivatives - Hedge accounting 1,530 1,991 Fair value changes of the hedged items in portfolio hedges of interest rate risk 23 51 LIABILITIES Derivatives - Hedge accounting 2,384 2,318 Fair value changes of the hedged items in portfolio hedges of interest rate risk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t>
        </is>
      </c>
      <c r="B1" s="2" t="inlineStr">
        <is>
          <t>6 Months Ended</t>
        </is>
      </c>
    </row>
    <row r="2">
      <c r="B2" s="2" t="inlineStr">
        <is>
          <t>Jun. 30, 2021</t>
        </is>
      </c>
    </row>
    <row r="3">
      <c r="A3" s="3" t="inlineStr">
        <is>
          <t>Investments in subsidiaries, joint ventures and associates [abstract]</t>
        </is>
      </c>
    </row>
    <row r="4">
      <c r="A4" s="4" t="inlineStr">
        <is>
          <t>Disclosure of Investments In Subsidiaries Joint Ventures And Associates [Text Block]</t>
        </is>
      </c>
      <c r="B4" s="4" t="inlineStr">
        <is>
          <t>Investments in joint ventures and associates The breakdown of the balance of “Investments in joint ventures and associates” in the accompanying condensed consolidated balance sheets is as follows: Joint ventures and associates (Millions of Euros) June December Joint ventures 147 149 Associates 1,253 1,288 Total 1,400 1,4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t>
        </is>
      </c>
      <c r="B1" s="2" t="inlineStr">
        <is>
          <t>6 Months Ended</t>
        </is>
      </c>
    </row>
    <row r="2">
      <c r="B2" s="2" t="inlineStr">
        <is>
          <t>Jun. 30, 2021</t>
        </is>
      </c>
    </row>
    <row r="3">
      <c r="A3" s="3" t="inlineStr">
        <is>
          <t>Tangible Assets [Abstract]</t>
        </is>
      </c>
    </row>
    <row r="4">
      <c r="A4" s="4" t="inlineStr">
        <is>
          <t>Disclosure of tangible assets [Text Block]</t>
        </is>
      </c>
      <c r="B4" s="4" t="inlineStr">
        <is>
          <t>Tangible assets The breakdown of the balance and changes of this heading in the accompanying condensed consolidated balance sheets, according to the nature of the related items, is as follows: Tangible assets. Breakdown by type (Millions of Euros) June December Property plant and equipment 7,111 7,601 For own use 6,826 7,311 Land and buildings 4,288 4,380 Work in progress 49 52 Furniture, fixtures and vehicles 5,486 5,515 Right to use assets 3,077 3,061 Accumulated depreciation (5,512) (5,275) Impairment (*) (561) (422) Leased out under an operating lease 285 290 Assets leased out under an operating lease 329 345 Accumulated depreciation (44) (54) Impairment (*) — — Investment property 210 222 Building rental 163 198 Other 4 4 Right to use assets 149 123 Accumulated depreciation (53) (42) Impairment (53) (60) Total 7,321 7,8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t>
        </is>
      </c>
      <c r="B1" s="2" t="inlineStr">
        <is>
          <t>6 Months Ended</t>
        </is>
      </c>
    </row>
    <row r="2">
      <c r="B2" s="2" t="inlineStr">
        <is>
          <t>Jun. 30, 2021</t>
        </is>
      </c>
    </row>
    <row r="3">
      <c r="A3" s="3" t="inlineStr">
        <is>
          <t>Intangible Assets [Abstract]</t>
        </is>
      </c>
    </row>
    <row r="4">
      <c r="A4" s="4" t="inlineStr">
        <is>
          <t>Disclosure of intangible assets [text block]</t>
        </is>
      </c>
      <c r="B4" s="4" t="inlineStr">
        <is>
          <t>Intangible assetsGoodwill The breakdown of the balance under this heading in the accompanying condensed consolidated balance sheets, according to the cash-generating unit (hereinafter “CGU”) to which goodwill has been allocated, is as follows: Goodwill. Breakdown by CGU and changes of the year (Millions of Euros) The United States (*) Mexico Turkey Colombia Chile Other Total Balance as of December 31, 2019 3,846 550 346 164 27 22 4,955 Additions — — — — — — — Exchange difference (22) (72) (92) (21) — (1) (208) Impairment (2,084) — — — — (13) (2,097) Companies held for sale (1,740) — — — — — (1,740) Other — — — — — — — Balance as of December 31, 2020 — 478 254 143 27 8 910 Additions — — — — — — — Exchange difference — 17 (30) (8) — — (21) Impairment — — — — — — — Companies held for sale — — — — — — — Other — — — — — — — Balance as of June 30, 2021 — 495 224 135 27 8 889 (*) Since the sale of BBVA USA, the United States is no longer considered a CGU (see Note 3). Impairment test As mentioned in Note 2.2.7 of the consolidated financial statements for the year 2020, the CGUs to which goodwill has been allocated are periodically tested for impairment by including the allocated goodwill in their carrying amount. This analysis is performed at least annually or whenever there is any indication of impairment. As of and for the six months ended June 30, 2021, no indicators of impairment have been identified in any of the CGUs. The breakdown of the balance and changes of this heading in the accompanying condensed consolidated balance sheets, according to the nature of the related items, is as follows: Other intangible assets (Millions of Euros) June December Computer software acquisition expense 1,223 1,202 Other intangible assets with an infinite useful life 12 12 Other intangible assets with a definite useful life 180 221 Total 1,414 1,4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t>
        </is>
      </c>
      <c r="B1" s="2" t="inlineStr">
        <is>
          <t>6 Months Ended</t>
        </is>
      </c>
    </row>
    <row r="2">
      <c r="B2" s="2" t="inlineStr">
        <is>
          <t>Jun. 30, 2021</t>
        </is>
      </c>
    </row>
    <row r="3">
      <c r="A3" s="3" t="inlineStr">
        <is>
          <t>Tax Assets And Liabilties [Abstract]</t>
        </is>
      </c>
    </row>
    <row r="4">
      <c r="A4" s="4" t="inlineStr">
        <is>
          <t>Disclosure of tax assets and liabilities [Text Block]</t>
        </is>
      </c>
      <c r="B4" s="4" t="inlineStr">
        <is>
          <t>Tax assets and liabilities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The balance under the heading "Tax assets" in the accompanying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1,104 1,199 Deferred tax assets 15,062 15,327 Total 16,166 16,526 Tax liabilities Current tax liabilities 677 545 Deferred tax liabilities 1,824 1,809 Total 2,501 2,3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t>
        </is>
      </c>
      <c r="B1" s="2" t="inlineStr">
        <is>
          <t>6 Months Ended</t>
        </is>
      </c>
    </row>
    <row r="2">
      <c r="B2" s="2" t="inlineStr">
        <is>
          <t>Jun. 30, 2021</t>
        </is>
      </c>
    </row>
    <row r="3">
      <c r="A3" s="3" t="inlineStr">
        <is>
          <t>Other Assets And Liabilities [Abstract]</t>
        </is>
      </c>
    </row>
    <row r="4">
      <c r="A4" s="4" t="inlineStr">
        <is>
          <t>Disclosure of Other Assets And Liabilities [Text Block]</t>
        </is>
      </c>
      <c r="B4" s="4" t="inlineStr">
        <is>
          <t>Other assets and liabilities The breakdown of the balance under these headings in the accompanying condensed consolidated balance sheets is as follows: Other assets and liabilities (Millions of Euros) June December ASSETS Inventories 446 572 Transactions in progress 107 160 Accruals 797 756 Other items 1,297 1,025 Total 2,647 2,513 LIABILITIES Transactions in progress 27 75 Accruals 1,749 1,584 Other items 2,276 1,144 Total 4,053 2,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t>
        </is>
      </c>
      <c r="B1" s="2" t="inlineStr">
        <is>
          <t>6 Months Ended</t>
        </is>
      </c>
    </row>
    <row r="2">
      <c r="B2" s="2" t="inlineStr">
        <is>
          <t>Jun. 30, 2021</t>
        </is>
      </c>
    </row>
    <row r="3">
      <c r="A3" s="3" t="inlineStr">
        <is>
          <t>Non current assets or disposal groups classified as held for sale [Abstract]</t>
        </is>
      </c>
    </row>
    <row r="4">
      <c r="A4" s="4" t="inlineStr">
        <is>
          <t>Disclosure of non current assets and liabilities and disposal groups classified as held for sale [Text Block]</t>
        </is>
      </c>
      <c r="B4" s="4" t="inlineStr">
        <is>
          <t>The composition of the balance under the heading “Non-current assets and disposal groups classified as held for sale and liabilities included in disposal groups classified as held for sale” in the accompanying condensed consolidated balance sheets, broken down by the origin of the assets, is as follows: Non-current assets and disposal groups classified as held for sale and liabilities included in disposal groups classified as held for sale. Breakdown by items (Millions of Euros) June December Foreclosures and recoveries 1,328 1,398 Other assets from tangible assets (*) 627 480 Companies held for sale (**) 41 84,792 Accrued amortization (***) (111) (89) Impairment losses (*) (662) (594) Total non-current assets and disposal groups classified as held for sale 1,223 85,987 Companies held for sale (**) — 75,446 Total liabilities included in disposal groups classified as held for sale — 75,446 (*) In 2021, it includes the reclassification of owned offices and facilities from "tangible assets" to "non-current assets and disposal groups classified as held for sale" and the adjustments due to the closure of the owned offices and the decommissioning of facilities after the agreement with the union representatives on the collective layoff procedure proposed for Banco Bilbao Vizcaya Argentaria, S.A. in Spain (see Notes 23 and 45). (**) It includes mainly BBVA’s stake in BBVA U.S in 2020 (see Note 3). (***) Accumulated amortization until related asset was reclassified as “Non-current assets and disposal groups classified as held for sale". Assets and liabilities from discontinued operations As mentioned in Note 1.3 and 3, the agreement for the sale of the BBVA subsidiary in the United States was announced in 2020 and finally completed on June 1, 2021. The assets and liabilities corresponding to the 37 companies sold were reclassified to the headings “Non-current assets and disposal groups classified as held for sale” and “Liabilities included in disposal groups classified as held for sale” of the consolidated balance sheet as of December 31, 2020; and the earnings of these companies for the six months ended June 30, 2021 and 2020 were classified under the heading "Profit (loss) after tax from discontinued operations" of the accompanying condensed consolidated income statements (see Note 1.3). The condensed consolidated balance sheets as of June 30, 2021 and December 31, 2020, and the condensed consolidated income statements and the condensed consolidated statements of cash flows for the first five months of 2021 and for the six months of 2020 of the companies sold in the United States are provided below: Condensed consolidated balance sheets of the companies sold in the United States subsidiary as of June 30, 2021 and December 31, 2020 CONDENSED CONSOLIDATED BALANCE SHEETS (Millions of euros) June December Cash, cash balances at central banks and other demand deposits — 11,368 Financial assets held for trading — 821 Non-trading financial assets mandatorily at fair value through profit or loss — 13 Financial assets at fair value through other comprehensive income — 4,974 Financial assets at amortized cost — 61,558 Derivatives - Hedge accounting — 9 Tangible assets — 799 Intangible assets — 1,949 Tax assets — 360 Other assets — 1,390 Non-current assets and disposal groups classified as held for sale — 16 TOTAL ASSETS — 83,257 Financial liabilities held for trading — 98 Financial liabilities at amortized cost — 73,132 Derivatives - Hedge accounting — 2 Provisions — 157 Tax liabilities — 201 Other liabilities — 492 TOTAL LIABILITIES — 74,082 Actuarial gains (losses) on defined benefit pension plans — (66) Hedge of net investments in foreign operations (effective portion) — (432) Foreign currency translation — 801 Hedging derivatives. Cash flow hedges (effective portion) — 250 Fair value changes of debt instruments measured at fair value through other comprehensive income — 70 ACCUMULATED OTHER COMPREHENSIVE INCOME (LOSS) — 622 Condensed consolidated income statements of companies sold in the United States subsidiary for the periods ended June 30, 2021 and June 30, 2020. CONDENSED CONSOLIDATED INCOME STATEMENTS (Millions of Euros) June June Interest and other income 974 1,400 Interest expense (53) (307) NET INTEREST INCOME 921 1,092 Dividend income 2 2 Fee and commission income 285 337 Fee and commission expense (86) (94) Gains (losses) on derecognition of financial assets and liabilities not measured at fair value through profit or loss, net (4) 27 Gains (losses) on financial assets and liabilities held for trading, net 26 70 Gains (losses) on non-trading financial assets mandatorily at fair value through profit or loss, net 2 — Gains (losses) on financial assets and liabilities designated at fair value through profit or loss, net 2 2 Gains (losses) from hedge accounting, net (1) 5 Exchange differences, net 5 (11) Other operating income 9 9 Other operating expense (30) (34) GROSS INCOME 1,132 1,405 Administration costs (661) (748) Depreciation and amortization (80) (104) Provisions or reversal of provisions 4 (22) Impairment or reversal of impairment on financial assets not measured at fair value through profit or loss or net gains by modification (66) (574) NET OPERATING INCOME 330 (43) Impairment or reversal of impairment on non-financial assets — (2,084) Gains (losses) on derecognition of non-financial assets and subsidiaries, net (2) 1 Gains (losses) from non-current assets and disposal groups classified as held for sale not qualifying as discontinued operations 3 1 PROFIT (LOSS) BEFORE TAX FROM 330 (2,126) Tax expense or income related to profit or loss (80) 22 PROFIT (LOSS) AFTER TAX 250 (2,104) Profit (loss) after tax from the sale 29 — PROFIT (LOSS) FOR THE PERIOD 280 (2,104) ATTRIBUTABLE TO MINORITY INTEREST (NON-CONTROLLING INTEREST) — — ATTRIBUTABLE TO OWNERS OF THE PARENT (*) 280 (2,104) (*) Cumulative profit net of taxes earned and recognized by BBVA Group in relation to the sale of BBVA USA Bancshares has been €582 million, corresponding to the results generated by the entities within the scope of the sale agreement from the date of the agreement to the closing date of the agreement, plus the profit after tax on the sale as of the closing date. Condensed consolidated statements of cash flows of companies sold in the United States subsidiary for the periods ended June 30, 2021 and June 30, 2020 . CONDENSED CONSOLIDATED STATEMENTS OF CASH FLOWS (Millions of Euros) June June A) CASH FLOWS FROM OPERATING ACTIVITIES 62 5,361 B) CASH FLOWS FROM INVESTING ACTIVITIES (34) (63) C) CASH FLOWS FROM FINANCING ACTIVITIES (26) (34) D) EFFECT OF EXCHANGE RATE CHANGES 60 (87) INCREASE (DECREASE) NET CASH AND CASH EQUIVALENTS (A+B+C+D) 62 5,177 Effects of disposal on the financial position of the Group EFFECT OF DISPOSAL ON THE FINANCIAL POSITION OF THE GROUP (Millions of Euros) June Cash, cash balances at central banks and other demand deposits (11,476) Financial assets held for trading (638) Non-trading financial assets mandatorily at fair value through profit or loss (15) Financial assets at fair value through other comprehensive income (4,620) Financial assets at amortized cost (61,440) Derivatives - Hedge accounting (8) Tangible assets (788) Intangible assets (1,938) Tax assets (349) Other assets (1,439) Non-current assets and disposal groups classified as held for sale (10) Total assets (82,720) Financial liabilities held for trading 129 Financial liabilities at amortized cost 72,357 Provisions 156 Tax liabilities 207 Other liabilities 491 Total liabilities 73,341 Total net assets/liabilities (9,378) EFFECT ON NET CASH INFLOWS FROM DISCONTINUED OPERATIONS - USA (Millions of Euros) June Consideration received satisfied in cash 9,512 Cash and cash equivalents disposed of (11,476) Total net cash inflows from discontinued operations - USA (1,964) EFFECT OF THE DIVESTMENT OF THE MOST SIGNIFICANT SALES OF NON-CURRENT ASSETS FOR SALE OF THE BBVA GROUP REFLECTED IN THE CONDENSED CONSOLIDATED STATEMENT OF CASH FLOWS (Millions of Euros) June Consideration received satisfied in cash - USA 9,512 Consideration received satisfied in cash - Paraguay 210 Other collections from non-current assets and liabilities for sale 54 Total cash received from non-current assets and liabilities for sale 9,7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t>
        </is>
      </c>
      <c r="B1" s="2" t="inlineStr">
        <is>
          <t>6 Months Ended</t>
        </is>
      </c>
    </row>
    <row r="2">
      <c r="B2" s="2" t="inlineStr">
        <is>
          <t>Jun. 30, 2021</t>
        </is>
      </c>
    </row>
    <row r="3">
      <c r="A3" s="3" t="inlineStr">
        <is>
          <t>Financial liabilities at amortised cost [Abstract]</t>
        </is>
      </c>
    </row>
    <row r="4">
      <c r="A4" s="4" t="inlineStr">
        <is>
          <t>Disclosure of Financial liabilities at amortised cost [Text Block]</t>
        </is>
      </c>
      <c r="B4" s="4" t="inlineStr">
        <is>
          <t>Financial liabilities at amortized costBreakdown of the balance The breakdown of the balance under these headings in the accompanying condensed consolidated balance sheets is as follows: Financial liabilities measured at amortized cost (Millions of Euros) Note June December Deposits 410,440 415,467 Deposits from central banks 50,731 45,177 Demand deposits 380 163 Time deposits and other 43,184 38,274 Repurchase agreements 7,168 6,740 Deposits from credit institutions 20,913 27,629 Demand deposits 8,240 7,196 Time deposits and other (*) 8,688 16,079 Repurchase agreements 3,985 4,354 Customer deposits 338,795 342,661 Demand deposits 271,721 266,250 Time deposits and other (*) 65,320 75,666 Repurchase agreements 1,754 746 Debt certificates 55,047 61,780 Other financial liabilities 14,132 13,358 Total 7 479,618 490,606 (*) It is mainly due to the decrease in time deposits at Banco Bilbao Vizcaya Argentaria, S.A. due to the current interest rate situation. The amount recorded in Deposits from central banks - Time deposits includes the provisions of the TLTRO III facilities of the European Central Bank, mainly BBVA S.A. amounting to €38,692 and €35,032 million as of June 30, 2021 and December 31, 2020, respectively. The positive income currently being generated by the drawdowns of the TLTRO III facilities is recorded under the heading of "Interest income and other similar income – other income" in the condensed consolidated income statements and amounts to €187 million and €29 million for the six months ended June 30, 2021 and 2020 respectively (see Note 32.1). The breakdown by geographical area and the nature of the related instruments of this heading in the accompanying condensed consolidated balance sheets is as follows: Deposits from credit institutions (Millions of Euros) Demand deposits Time deposits and others (*) Repurchase agreements Total June 2021 Spain 1,531 453 — 1,984 Mexico 514 577 288 1,380 Turkey 119 753 13 885 South America 273 1,387 — 1,660 Rest of Europe 1,759 2,738 3,684 8,182 Rest of the world 4,044 2,779 — 6,823 Total 8,240 8,688 3,985 20,913 December 2020 Spain 345 1,405 1 1,751 Mexico 689 672 188 1,549 Turkey 8 580 28 617 South America 557 1,484 — 2,041 Rest of Europe 2,842 4,531 4,070 11,444 Rest of the world 2,755 7,406 67 10,228 Total 7,196 16,079 4,354 27,629 The breakdown by geographical area and the nature of the related instruments of this heading in the accompanying condensed consolidated balance sheets is as follows: Customer deposits (Millions of Euros) Demand deposits Time deposits and others Repurchase agreements Total June 2021 Spain 170,112 15,100 2 185,214 Mexico 47,789 10,317 1,134 59,240 Turkey 17,926 17,114 2 35,042 South America 25,976 10,478 — 36,454 Rest of Europe 8,310 9,957 616 18,883 Rest of the world 1,608 2,354 — 3,962 Total 271,721 65,320 1,754 338,795 December 2020 Spain 168,690 20,065 2 188,757 Mexico 43,768 10,514 117 54,398 Turkey 17,906 16,707 8 34,621 South America 25,730 11,259 — 36,989 Rest of Europe 8,435 12,373 619 21,427 Rest of the world 1,720 4,748 — 6,468 Total 266,250 75,666 746 342,661 The breakdown of the condensed balance under this heading, by financial instruments and by currency, is as follows: Debt certificates (Millions of Euros) June December In Euros 34,878 42,462 Promissory bills and notes 503 860 Non-convertible bonds and debentures 14,277 14,538 Covered bonds 9,900 13,274 Hybrid financial instruments (*) 340 355 Securitization bonds 2,306 2,538 Wholesale funding 244 2,331 Subordinated liabilities 7,307 8,566 Convertible perpetual certificates 3,500 4,500 Non-convertible preferred stock — 159 Other non-convertible subordinated liabilities 3,807 3,907 In foreign currencies 20,169 19,318 Promissory bills and notes 1,296 1,024 Non-convertible bonds and debentures 8,082 8,691 Covered bonds 212 217 Hybrid financial instruments (*) 1,843 455 Securitization bonds 3 4 Wholesale funding 1,366 1,016 Subordinated liabilities 7,366 7,911 Convertible perpetual certificates 1,687 1,633 Non- convertible preferred stock — 35 Other non-convertible subordinated liabilities 5,678 6,243 Total 55,047 61,780 ((*) Corresponds to structured note issuance whose underlying risk is different from the underlying risk of the derivative. Most of the foreign currency issues are denominated in U.S. dollars. The breakdown of the balance under this heading in the accompanying condensed consolidated balance sheets is as follows: Other financial liabilities (Millions of Euros) June December Lease liabilities 2,586 2,674 Creditors for other financial liabilities 3,048 2,408 Collection accounts 3,994 3,276 Creditors for other payment obligations 4,504 5,000 Total 14,132 13,3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t>
        </is>
      </c>
      <c r="B1" s="2" t="inlineStr">
        <is>
          <t>6 Months Ended</t>
        </is>
      </c>
    </row>
    <row r="2">
      <c r="B2" s="2" t="inlineStr">
        <is>
          <t>Jun. 30, 2021</t>
        </is>
      </c>
    </row>
    <row r="3">
      <c r="A3" s="3" t="inlineStr">
        <is>
          <t>Assets and Liabilities under reinsurance and insurance contracts [Abstract]</t>
        </is>
      </c>
    </row>
    <row r="4">
      <c r="A4" s="4" t="inlineStr">
        <is>
          <t>Disclosure of Assets and Liabilities under reinsurance and insurance contracts [Text Block]</t>
        </is>
      </c>
      <c r="B4" s="4" t="inlineStr">
        <is>
          <t>Assets and liabilities under insurance and reinsurance contracts The heading “Assets under reinsurance and insurance contracts” in the accompanying condensed consolidated balance sheets includes the amounts that the consolidated insurance entities are entitled to receive under the reinsurance contracts entered into by them with third parties and, more specifically, the share of the reinsurer in the technical provisions recognized by the consolidated insurance subsidiaries. As of June 30, 2021 and December 31, 2020, the balance under this heading amounted to €285 million and €306 million, respectively. The most significant provisions recognized by consolidated insurance subsidiaries with respect to insurance policies issued by them are under the heading “Liabilities under insurance and reinsurance contracts” in the accompanying condensed consolidated balance sheets. The breakdown of the condensed balance under the heading “Liabilities under reinsurance and insurance contracts” is as follows: Technical reserves (Millions of Euros) June December Mathematical reserves 9,184 8,731 Provision for unpaid claims reported 694 672 Provisions for unexpired risks and other provisions 657 548 Total 10,535 9,9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comprehensive income, profit or loss, by function of expense (Statement) - EUR (€)</t>
        </is>
      </c>
      <c r="B1" s="2" t="inlineStr">
        <is>
          <t>6 Months Ended</t>
        </is>
      </c>
    </row>
    <row r="2">
      <c r="B2" s="2" t="inlineStr">
        <is>
          <t>Jun. 30, 2021</t>
        </is>
      </c>
      <c r="C2" s="2" t="inlineStr">
        <is>
          <t>Jun. 30, 2020</t>
        </is>
      </c>
    </row>
    <row r="3">
      <c r="A3" s="3" t="inlineStr">
        <is>
          <t>Profit or loss [abstract]</t>
        </is>
      </c>
    </row>
    <row r="4">
      <c r="A4" s="4" t="inlineStr">
        <is>
          <t>Interest income</t>
        </is>
      </c>
      <c r="B4" s="5" t="n">
        <v>10962000000</v>
      </c>
      <c r="C4" s="5" t="n">
        <v>11828000000</v>
      </c>
    </row>
    <row r="5">
      <c r="A5" s="4" t="inlineStr">
        <is>
          <t>Interest expense</t>
        </is>
      </c>
      <c r="B5" s="6" t="n">
        <v>4007000000</v>
      </c>
      <c r="C5" s="6" t="n">
        <v>4267000000</v>
      </c>
    </row>
    <row r="6">
      <c r="A6" s="4" t="inlineStr">
        <is>
          <t>Interest income (expense)</t>
        </is>
      </c>
      <c r="B6" s="6" t="n">
        <v>6955000000</v>
      </c>
      <c r="C6" s="6" t="n">
        <v>7561000000</v>
      </c>
    </row>
    <row r="7">
      <c r="A7" s="4" t="inlineStr">
        <is>
          <t>Dividend income</t>
        </is>
      </c>
      <c r="B7" s="6" t="n">
        <v>125000000</v>
      </c>
      <c r="C7" s="6" t="n">
        <v>74000000</v>
      </c>
    </row>
    <row r="8">
      <c r="A8" s="4" t="inlineStr">
        <is>
          <t>Share of profit (loss) of associates and joint ventures accounted for using equity method</t>
        </is>
      </c>
      <c r="B8" s="6" t="n">
        <v>-5000000</v>
      </c>
      <c r="C8" s="6" t="n">
        <v>-17000000</v>
      </c>
    </row>
    <row r="9">
      <c r="A9" s="4" t="inlineStr">
        <is>
          <t>Fee and commission income</t>
        </is>
      </c>
      <c r="B9" s="6" t="n">
        <v>3311000000</v>
      </c>
      <c r="C9" s="6" t="n">
        <v>2987000000</v>
      </c>
    </row>
    <row r="10">
      <c r="A10" s="4" t="inlineStr">
        <is>
          <t>Fee and commission expense</t>
        </is>
      </c>
      <c r="B10" s="6" t="n">
        <v>996000000</v>
      </c>
      <c r="C10" s="6" t="n">
        <v>929000000</v>
      </c>
    </row>
    <row r="11">
      <c r="A11" s="4" t="inlineStr">
        <is>
          <t>Gains or losses on derecognition of financial assets and liabilities not measured at fair value through profit or loss net</t>
        </is>
      </c>
      <c r="B11" s="6" t="n">
        <v>121000000</v>
      </c>
      <c r="C11" s="6" t="n">
        <v>202000000</v>
      </c>
    </row>
    <row r="12">
      <c r="A12" s="4" t="inlineStr">
        <is>
          <t>Gains or losses on financial liabilities and liabilities held for trading net</t>
        </is>
      </c>
      <c r="B12" s="6" t="n">
        <v>463000000</v>
      </c>
      <c r="C12" s="6" t="n">
        <v>270000000</v>
      </c>
    </row>
    <row r="13">
      <c r="A13" s="4" t="inlineStr">
        <is>
          <t>Gains (losses) on financial assets not designated as held for sale through profit or loss, mandatorily measured at fair value</t>
        </is>
      </c>
      <c r="B13" s="6" t="n">
        <v>280000000</v>
      </c>
      <c r="C13" s="6" t="n">
        <v>129000000</v>
      </c>
    </row>
    <row r="14">
      <c r="A14" s="4" t="inlineStr">
        <is>
          <t>Gains or losses on financial assets and liabilities designated at fair value through profit or loss net</t>
        </is>
      </c>
      <c r="B14" s="6" t="n">
        <v>96000000</v>
      </c>
      <c r="C14" s="6" t="n">
        <v>203000000</v>
      </c>
    </row>
    <row r="15">
      <c r="A15" s="4" t="inlineStr">
        <is>
          <t>Gains (losses) on hedging instrument, fair value hedges</t>
        </is>
      </c>
      <c r="B15" s="6" t="n">
        <v>-81000000</v>
      </c>
      <c r="C15" s="6" t="n">
        <v>35000000</v>
      </c>
    </row>
    <row r="16">
      <c r="A16" s="4" t="inlineStr">
        <is>
          <t>Gains (losses) on exchange differences on translation, net of tax</t>
        </is>
      </c>
      <c r="B16" s="6" t="n">
        <v>206000000</v>
      </c>
      <c r="C16" s="6" t="n">
        <v>176000000</v>
      </c>
    </row>
    <row r="17">
      <c r="A17" s="4" t="inlineStr">
        <is>
          <t>Other operating income</t>
        </is>
      </c>
      <c r="B17" s="6" t="n">
        <v>340000000</v>
      </c>
      <c r="C17" s="6" t="n">
        <v>221000000</v>
      </c>
    </row>
    <row r="18">
      <c r="A18" s="4" t="inlineStr">
        <is>
          <t>Other operating expense</t>
        </is>
      </c>
      <c r="B18" s="6" t="n">
        <v>997000000</v>
      </c>
      <c r="C18" s="6" t="n">
        <v>814000000</v>
      </c>
    </row>
    <row r="19">
      <c r="A19" s="4" t="inlineStr">
        <is>
          <t>Income arising from insurance contracts</t>
        </is>
      </c>
      <c r="B19" s="6" t="n">
        <v>1350000000</v>
      </c>
      <c r="C19" s="6" t="n">
        <v>1307000000</v>
      </c>
    </row>
    <row r="20">
      <c r="A20" s="4" t="inlineStr">
        <is>
          <t>Expense arising from insurance contracts</t>
        </is>
      </c>
      <c r="B20" s="6" t="n">
        <v>909000000</v>
      </c>
      <c r="C20" s="6" t="n">
        <v>765000000</v>
      </c>
    </row>
    <row r="21">
      <c r="A21" s="4" t="inlineStr">
        <is>
          <t>Gross profit</t>
        </is>
      </c>
      <c r="B21" s="6" t="n">
        <v>10259000000</v>
      </c>
      <c r="C21" s="6" t="n">
        <v>10639000000</v>
      </c>
    </row>
    <row r="22">
      <c r="A22" s="4" t="inlineStr">
        <is>
          <t>Administration cost</t>
        </is>
      </c>
      <c r="B22" s="6" t="n">
        <v>3983000000</v>
      </c>
      <c r="C22" s="6" t="n">
        <v>3999000000</v>
      </c>
    </row>
    <row r="23">
      <c r="A23" s="4" t="inlineStr">
        <is>
          <t>Employee benefits expense</t>
        </is>
      </c>
      <c r="B23" s="6" t="n">
        <v>2371000000</v>
      </c>
      <c r="C23" s="6" t="n">
        <v>2385000000</v>
      </c>
    </row>
    <row r="24">
      <c r="A24" s="4" t="inlineStr">
        <is>
          <t>Other administrative expense</t>
        </is>
      </c>
      <c r="B24" s="6" t="n">
        <v>1612000000</v>
      </c>
      <c r="C24" s="6" t="n">
        <v>1614000000</v>
      </c>
    </row>
    <row r="25">
      <c r="A25" s="4" t="inlineStr">
        <is>
          <t>Depreciation and amortisation expense</t>
        </is>
      </c>
      <c r="B25" s="6" t="n">
        <v>615000000</v>
      </c>
      <c r="C25" s="6" t="n">
        <v>661000000</v>
      </c>
    </row>
    <row r="26">
      <c r="A26" s="4" t="inlineStr">
        <is>
          <t>Provision or reversal of provisions</t>
        </is>
      </c>
      <c r="B26" s="6" t="n">
        <v>928000000</v>
      </c>
      <c r="C26" s="6" t="n">
        <v>518000000</v>
      </c>
    </row>
    <row r="27">
      <c r="A27" s="4" t="inlineStr">
        <is>
          <t>Impairment or reversal of impairment on financial assets not measured at fair value through profit or loss</t>
        </is>
      </c>
      <c r="B27" s="6" t="n">
        <v>1580000000</v>
      </c>
      <c r="C27" s="6" t="n">
        <v>3572000000</v>
      </c>
    </row>
    <row r="28">
      <c r="A28" s="4" t="inlineStr">
        <is>
          <t>Impairment financial assets measured at cost</t>
        </is>
      </c>
      <c r="B28" s="6" t="n">
        <v>1587000000</v>
      </c>
      <c r="C28" s="6" t="n">
        <v>3502000000</v>
      </c>
    </row>
    <row r="29">
      <c r="A29" s="4" t="inlineStr">
        <is>
          <t>Impairment Financial Assets Measured At Fair Value Through Other Comprehensive Income</t>
        </is>
      </c>
      <c r="B29" s="6" t="n">
        <v>-8000000</v>
      </c>
      <c r="C29" s="6" t="n">
        <v>70000000</v>
      </c>
    </row>
    <row r="30">
      <c r="A30" s="4" t="inlineStr">
        <is>
          <t>Profit (loss) from operating activities</t>
        </is>
      </c>
      <c r="B30" s="6" t="n">
        <v>3153000000</v>
      </c>
      <c r="C30" s="6" t="n">
        <v>1889000000</v>
      </c>
    </row>
    <row r="31">
      <c r="A31" s="4" t="inlineStr">
        <is>
          <t>Impairment or reversal of impairment investments in subsidiaries joint ventures and associates</t>
        </is>
      </c>
      <c r="B31" s="6" t="n">
        <v>0</v>
      </c>
      <c r="C31" s="6" t="n">
        <v>60000000</v>
      </c>
    </row>
    <row r="32">
      <c r="A32" s="4" t="inlineStr">
        <is>
          <t>Impairment or reversal of impairment on non financial assets</t>
        </is>
      </c>
      <c r="B32" s="6" t="n">
        <v>196000000</v>
      </c>
      <c r="C32" s="6" t="n">
        <v>65000000</v>
      </c>
    </row>
    <row r="33">
      <c r="A33" s="4" t="inlineStr">
        <is>
          <t>Impairment tangible assets</t>
        </is>
      </c>
      <c r="B33" s="6" t="n">
        <v>158000000</v>
      </c>
      <c r="C33" s="6" t="n">
        <v>62000000</v>
      </c>
    </row>
    <row r="34">
      <c r="A34" s="4" t="inlineStr">
        <is>
          <t>Impairment intangible assets</t>
        </is>
      </c>
      <c r="B34" s="6" t="n">
        <v>5000000</v>
      </c>
      <c r="C34" s="6" t="n">
        <v>3000000</v>
      </c>
    </row>
    <row r="35">
      <c r="A35" s="4" t="inlineStr">
        <is>
          <t>Other impairment non financial assets</t>
        </is>
      </c>
      <c r="B35" s="6" t="n">
        <v>33000000</v>
      </c>
      <c r="C35" s="6" t="n">
        <v>0</v>
      </c>
    </row>
    <row r="36">
      <c r="A36" s="4" t="inlineStr">
        <is>
          <t>Gains(losses) on derecognized of non financial assets and subsidiaries net</t>
        </is>
      </c>
      <c r="B36" s="6" t="n">
        <v>5000000</v>
      </c>
      <c r="C36" s="6" t="n">
        <v>3000000</v>
      </c>
    </row>
    <row r="37">
      <c r="A37" s="4" t="inlineStr">
        <is>
          <t>Negative goodwill recognised in profit and loss</t>
        </is>
      </c>
      <c r="B37" s="6" t="n">
        <v>0</v>
      </c>
      <c r="C37" s="6" t="n">
        <v>0</v>
      </c>
    </row>
    <row r="38">
      <c r="A38" s="4" t="inlineStr">
        <is>
          <t>Profit or loss from non current assets and disposal groups classified as held for sale not qualifying as discontinued operations</t>
        </is>
      </c>
      <c r="B38" s="6" t="n">
        <v>-73000000</v>
      </c>
      <c r="C38" s="6" t="n">
        <v>-10000000</v>
      </c>
    </row>
    <row r="39">
      <c r="A39" s="4" t="inlineStr">
        <is>
          <t>Profit (loss) before tax</t>
        </is>
      </c>
      <c r="B39" s="6" t="n">
        <v>2889000000</v>
      </c>
      <c r="C39" s="6" t="n">
        <v>1757000000</v>
      </c>
    </row>
    <row r="40">
      <c r="A40" s="4" t="inlineStr">
        <is>
          <t>Tax expense (income)</t>
        </is>
      </c>
      <c r="B40" s="6" t="n">
        <v>782000000</v>
      </c>
      <c r="C40" s="6" t="n">
        <v>477000000</v>
      </c>
    </row>
    <row r="41">
      <c r="A41" s="4" t="inlineStr">
        <is>
          <t>Profit (loss) from continuing operations</t>
        </is>
      </c>
      <c r="B41" s="6" t="n">
        <v>2107000000</v>
      </c>
      <c r="C41" s="6" t="n">
        <v>1281000000</v>
      </c>
    </row>
    <row r="42">
      <c r="A42" s="4" t="inlineStr">
        <is>
          <t>Profit (loss) from discontinued operations</t>
        </is>
      </c>
      <c r="B42" s="6" t="n">
        <v>280000000</v>
      </c>
      <c r="C42" s="6" t="n">
        <v>-2104000000</v>
      </c>
    </row>
    <row r="43">
      <c r="A43" s="4" t="inlineStr">
        <is>
          <t>Profit (loss)</t>
        </is>
      </c>
      <c r="B43" s="6" t="n">
        <v>2387000000</v>
      </c>
      <c r="C43" s="6" t="n">
        <v>-823000000</v>
      </c>
    </row>
    <row r="44">
      <c r="A44" s="4" t="inlineStr">
        <is>
          <t>Profit (loss), attributable to non-controlling interests</t>
        </is>
      </c>
      <c r="B44" s="6" t="n">
        <v>476000000</v>
      </c>
      <c r="C44" s="6" t="n">
        <v>333000000</v>
      </c>
    </row>
    <row r="45">
      <c r="A45" s="4" t="inlineStr">
        <is>
          <t>Profit (loss), attributable to owners of parent</t>
        </is>
      </c>
      <c r="B45" s="5" t="n">
        <v>1911000000</v>
      </c>
      <c r="C45" s="5" t="n">
        <v>-1157000000</v>
      </c>
    </row>
    <row r="46">
      <c r="A46" s="4" t="inlineStr">
        <is>
          <t>Basic earnings (loss) per share</t>
        </is>
      </c>
      <c r="B46" s="7" t="n">
        <v>0.26</v>
      </c>
      <c r="C46" s="7" t="n">
        <v>-0.2</v>
      </c>
    </row>
    <row r="47">
      <c r="A47" s="4" t="inlineStr">
        <is>
          <t>Basic earnings (loss) per share from continuing operations</t>
        </is>
      </c>
      <c r="B47" s="8" t="n">
        <v>0.21</v>
      </c>
      <c r="C47" s="8" t="n">
        <v>0.11</v>
      </c>
    </row>
    <row r="48">
      <c r="A48" s="4" t="inlineStr">
        <is>
          <t>Diluted earnings (loss) per share from continuing operations</t>
        </is>
      </c>
      <c r="B48" s="8" t="n">
        <v>0.21</v>
      </c>
      <c r="C48" s="8" t="n">
        <v>0.11</v>
      </c>
    </row>
    <row r="49">
      <c r="A49" s="4" t="inlineStr">
        <is>
          <t>Basic earnings (loss) per share from discontinued operations</t>
        </is>
      </c>
      <c r="B49" s="8" t="n">
        <v>0.04</v>
      </c>
      <c r="C49" s="8" t="n">
        <v>-0.32</v>
      </c>
    </row>
    <row r="50">
      <c r="A50" s="4" t="inlineStr">
        <is>
          <t>Diluted earnings (loss) per share from discontinued operations</t>
        </is>
      </c>
      <c r="B50" s="7" t="n">
        <v>0.04</v>
      </c>
      <c r="C50" s="7" t="n">
        <v>-0.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3</t>
        </is>
      </c>
      <c r="B1" s="2" t="inlineStr">
        <is>
          <t>6 Months Ended</t>
        </is>
      </c>
    </row>
    <row r="2">
      <c r="B2" s="2" t="inlineStr">
        <is>
          <t>Jun. 30, 2021</t>
        </is>
      </c>
    </row>
    <row r="3">
      <c r="A3" s="3" t="inlineStr">
        <is>
          <t>Provisions [abstract]</t>
        </is>
      </c>
    </row>
    <row r="4">
      <c r="A4" s="4" t="inlineStr">
        <is>
          <t>Disclosure of provisions [text block]</t>
        </is>
      </c>
      <c r="B4" s="4" t="inlineStr">
        <is>
          <t>Provisions The breakdown of the balance under this heading in the accompanying condensed consolidated balance sheets, based on type of provisions, is as follows: Provisions. Breakdown by concepts (Millions of Euros) Notes June December Provisions for pensions and similar obligations 3,923 4,272 Other long term employee benefits 43 49 Provisions for taxes and other legal contingencies 6.1 580 612 Provisions for contingent risks and commitments 30 697 728 Other provisions (*) 1,217 479 Total 6,460 6,141 (*) Individually insignificant provisions or contingencies for various concepts in different geographies. In 2021, it also includes a €754 million provision for the collective layoff procedure that has been carried out at Banco Bilbao Vizcaya Argentaria, S.A. Collective layoff procedure On June 8, 2021, BBVA reached an agreement with the union representatives on the collective layoff procedure proposed for Banco Bilbao Vizcaya Argentaria, S.A. in Spain on April 13, 2021, which would affect 2,935 employees. The agreement also included the closing of 480 offices. The cost of the process includes 994 million euros before taxes, of which 754 million euros correspond to the collective layoff and 240 million euros to the closing of offices (see Notes 16, 20, 29, 41, 44 and 45). Ongoing legal proceedings and litigation The financial sector faces an environment of increased regulatory pressure and litigation. In this environment, the various Group entities are often sued on lawsuits and are therefore involved in individual or collective legal proceedings and litigation arising from their activity and operations, including proceedings arising from their lending activity, from their labor relations and from other commercial, regulatory or tax issues, as well as in arbit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t>
        </is>
      </c>
      <c r="B1" s="2" t="inlineStr">
        <is>
          <t>6 Months Ended</t>
        </is>
      </c>
    </row>
    <row r="2">
      <c r="B2" s="2" t="inlineStr">
        <is>
          <t>Jun. 30, 2021</t>
        </is>
      </c>
    </row>
    <row r="3">
      <c r="A3" s="3" t="inlineStr">
        <is>
          <t>Post Employment And Other Employee Benefit Commitments [Abstract]</t>
        </is>
      </c>
    </row>
    <row r="4">
      <c r="A4" s="4" t="inlineStr">
        <is>
          <t>Disclosure of Post Employment And Other Employee Benefit Commitments [Text Block]</t>
        </is>
      </c>
      <c r="B4" s="4" t="inlineStr">
        <is>
          <t>Pension and other post-employment commitments The Group sponsors defined-contribution plans for the majority of its active employees, with the plans in Spain and Mexico being the most significant. Most of the defined benefit plans are for individuals already retired, and are closed to new employees, the most significant being those in Spain, Mexico and Turkey. In Mexico, the Group provides post-retirement medical benefits to a closed group of employees and their family members, both active service and in retirees. The amounts relating to post-employment benefits charged to the condensed consolidated income statement are as follows: Condensed consolidated income statement impact (Millions of Euros) Notes June June Interest income and expense 22 24 Personnel expense 64 66 Defined contribution plan expense 39.1 37 40 Defined benefit plan expense 39.1 27 26 Provisions, net 41 90 145 Total: expense (income) 177 2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5</t>
        </is>
      </c>
      <c r="B1" s="2" t="inlineStr">
        <is>
          <t>6 Months Ended</t>
        </is>
      </c>
    </row>
    <row r="2">
      <c r="B2" s="2" t="inlineStr">
        <is>
          <t>Jun. 30, 2021</t>
        </is>
      </c>
    </row>
    <row r="3">
      <c r="A3" s="3" t="inlineStr">
        <is>
          <t>Common Stock [Abstract]</t>
        </is>
      </c>
    </row>
    <row r="4">
      <c r="A4" s="4" t="inlineStr">
        <is>
          <t>Disclosure of Common Stock [Text Block]</t>
        </is>
      </c>
      <c r="B4" s="4" t="inlineStr">
        <is>
          <t>Capital As of June 30, 2021 and December 31, 2020, BBVA’s share capital amounted to €3,267,264,424.20 divided into 6,667,886,580 fully subscribed and paid-up registered shares, all of the same class and series, at €0.49 par value each, represented through book-entry accounts. All of the Bank´s shares carry the same voting and dividend rights, and no single stockholder enjoys special voting rights. Each and every share is part of the Bank’s capital.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BBVA is not aware of any agreement that could give rise to changes in the control of the Ban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6</t>
        </is>
      </c>
      <c r="B1" s="2" t="inlineStr">
        <is>
          <t>6 Months Ended</t>
        </is>
      </c>
    </row>
    <row r="2">
      <c r="B2" s="2" t="inlineStr">
        <is>
          <t>Jun. 30, 2021</t>
        </is>
      </c>
    </row>
    <row r="3">
      <c r="A3" s="3" t="inlineStr">
        <is>
          <t>Retained Earnings And Other Reserves [Abstract]</t>
        </is>
      </c>
    </row>
    <row r="4">
      <c r="A4" s="4" t="inlineStr">
        <is>
          <t>Disclosure of Retained Earnings And Other Reserves [Text Block]</t>
        </is>
      </c>
      <c r="B4" s="4" t="inlineStr">
        <is>
          <t>Retained earnings and other reserves The breakdown of the balance under this heading in the accompanying condensed consolidated balance sheet is as follows: Retained earnings and other reserves (Millions of Euros) June December Retained earnings 31,320 30,508 Other reserves (239) (164) Total 31,082 30,3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7</t>
        </is>
      </c>
      <c r="B1" s="2" t="inlineStr">
        <is>
          <t>6 Months Ended</t>
        </is>
      </c>
    </row>
    <row r="2">
      <c r="B2" s="2" t="inlineStr">
        <is>
          <t>Jun. 30, 2021</t>
        </is>
      </c>
    </row>
    <row r="3">
      <c r="A3" s="3" t="inlineStr">
        <is>
          <t>Accumulated Other Comprehensive Income [Abstract]</t>
        </is>
      </c>
    </row>
    <row r="4">
      <c r="A4" s="4" t="inlineStr">
        <is>
          <t>Disclosure of Accumulated Other Comprehensive Income [Text Block]</t>
        </is>
      </c>
      <c r="B4" s="4" t="inlineStr">
        <is>
          <t>Accumulated other comprehensive income The breakdown of the balance under this heading in the accompanying condensed consolidated balance sheet is as follows: Accumulated other comprehensive income (loss). Breakdown by concepts (Millions of Euros) Notes June 2021 December Items that will not be reclassified to profit or loss (2,077) (2,815) Actuarial gains (losses) on defined benefit pension plans (1,012) (1,474) Non-current assets and disposal groups classified as held for sale — (65) Fair value changes of equity instruments measured at fair value through other comprehensive income 12.4 (1,060) (1,256) Fair value changes of financial liabilities at fair value through profit or loss attributable to changes in their credit risk (5) (21) Items that may be reclassified to profit or loss (13,271) (11,541) Hedge of net investments in foreign operations (effective portion) (191) (62) Of which: Mexican peso (535) (362) Of which: Turkish lira 357 317 Of which: other exchanges (12) (18) Foreign currency translation (14,221) (14,185) Of which: Mexican peso (4,782) (5,220) Of which: Turkish lira (5,410) (4,960) Of which: Argentine peso (1,159) (1,247) Of which: Venezuela Bolívar (1,860) (1,860) Of which: other exchanges (1,010) (898) Hedging derivatives. Cash flow hedges (effective portion) (358) 10 Fair value changes of debt instruments measured at fair value through other comprehensive income 12.4 1,512 2,069 Non-current assets and disposal groups classified as held for sale (*) — 644 Share of other recognized income and expense of investments in joint ventures and associates (13) (17) Total (15,348) (14,356) (*) Correspond mainly to BBVA USA The balances recognized under these headings are presented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t>
        </is>
      </c>
      <c r="B1" s="2" t="inlineStr">
        <is>
          <t>6 Months Ended</t>
        </is>
      </c>
    </row>
    <row r="2">
      <c r="B2" s="2" t="inlineStr">
        <is>
          <t>Jun. 30, 2021</t>
        </is>
      </c>
    </row>
    <row r="3">
      <c r="A3" s="3" t="inlineStr">
        <is>
          <t>Non Controlling Interest [Abstract]</t>
        </is>
      </c>
    </row>
    <row r="4">
      <c r="A4" s="4" t="inlineStr">
        <is>
          <t>Disclosure of non-controlling interests [text block]</t>
        </is>
      </c>
      <c r="B4" s="4" t="inlineStr">
        <is>
          <t>Non-controlling interest The table below is a breakdown by groups of consolidated entities of the balance under the heading “Minority interests (non-controlling interest)” of the accompanying condensed consolidated balance sheets is as follows: Non-controlling interests: breakdown by subgroups (Millions of Euros) June December Garanti BBVA 3,609 3,692 BBVA Peru 1,146 1,171 BBVA Argentina 464 416 BBVA Colombia 70 70 BBVA Venezuela 68 65 Other entities 71 56 Total 5,428 5,471 These amounts are broken down by groups of consolidated entities under the heading “Profit (Loss) - Attributable to minority interest (non-controlling interest)” in the accompanying condensed consolidated income statement: Profit attributable to non-controlling interests (Millions of Euros) June June Garanti BBVA 394 274 BBVA Peru 63 39 BBVA Argentina 3 18 BBVA Colombia 4 2 BBVA Venezuela 3 (2) Other entities 8 3 Total 476 3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9</t>
        </is>
      </c>
      <c r="B1" s="2" t="inlineStr">
        <is>
          <t>6 Months Ended</t>
        </is>
      </c>
    </row>
    <row r="2">
      <c r="B2" s="2" t="inlineStr">
        <is>
          <t>Jun. 30, 2021</t>
        </is>
      </c>
    </row>
    <row r="3">
      <c r="A3" s="3" t="inlineStr">
        <is>
          <t>Capital Base And Capital Management [Abstract]</t>
        </is>
      </c>
    </row>
    <row r="4">
      <c r="A4" s="4" t="inlineStr">
        <is>
          <t>Disclosure of Capital Base And Capital Management [Text Block]</t>
        </is>
      </c>
      <c r="B4" s="4" t="inlineStr">
        <is>
          <t>Capital base and capital management The eligible capital instruments and the risk-weighted assets of the Group (phased-in) are shown below, calculated in accordance with the applicable regulation, considering the entities in scope required by such regulation, as of June 30, 2021 and December 31, 2020: Capital ratios (phased-in) June 2021 (*) December Eligible Common Equity Tier 1 capital (millions of Euros) (a) 43,903 42,931 Eligible Additional Tier 1 capital (millions of Euros) (b) 5,696 6,667 Eligible Tier 2 capital (millions of Euros) (c) 7,688 8,547 Risk Weighted Assets (millions of Euros) (d) 305,599 353,273 Common Tier 1 capital ratio (CET 1) (A)=(a)/(d) 14.37 % 12.15 % Additional Tier 1 capital ratio (AT 1) (B)=(b)/(d) 1.86 % 1.89 % Tier 1 capital ratio (Tier 1) (A)+(B) 16.23 % 14.04 % Tier 2 capital ratio (Tier 2) (C)=(c)/(d) 2.52 % 2.42 % Total capital ratio (A)+(B)+(C) 18.75 % 16.46 % (*) Provisional data. BBVA’s fully-loaded CET1 ratio stood at 14.17% at June 30, 2021, which represents an increase of 244 basis points compared to December 31, 2020. The consolidated phased-in CET1 ratio stood at 14.37%. The difference is mainly explained by the effect of the transitory adjustments for the treatment of the impacts of IFRS 9 in capital ratios. These fully-loaded ratios include the effect of the sale of BBVA Paraguay in the first quarter (approximate impact of +6 basis points), the USA sale in the second quarter (approximate impact of +260 basis points) (see Note 3), and the collective layoff procedure with an impact of -25 basis points (see Note 23). Excluding these impacts, during the first half of the year, BBVA´s profit generation, net of shareholder’s remuneration and the remuneration on contingent convertible securities (CoCos), contributed by +45 basis points to the CET1 ratio and have made it possible to cover the negative evolution of market variables observed mainly in the first quarter of the year, as well as the regulatory impacts recorded throughout the first half of 2021. Fully-loaded risk-weighted assets (RWAs) decreased in the first half of the year by approximately -€47 billion, mainly as a result of the USA sale and the sale of BBVA Paraguay. Excluding these impacts, RWA (which includes regulatory impacts) increased by approximately €5 billion. The fully-loaded additional Tier 1 capital ratio (AT1) stood at 1.87% (1.86% phased-in) at June 30, 2021, which included the impact of €-1 billion due to the early amortization of a series of CoCos issued in 2016, offset by the RWA reduction. The fully-loaded Tier 2 ratio stood at 2.44%, which represents an increase of +14 basis points compared to December 31, 2020, mainly explained by the RWA reduction during the first half of the year. The phased-in Tier 2 ratio stood at 2.52%. The difference with the fully-loaded Tier 2 ratio relates mainly to the transitional treatment of certain subordinated issuances. In February 2021, BBVA Uruguay issued the first sustainable bond in the Uruguayan financial market for $15 million at an initial interest rate of 3.854%. As result of the above, the total fully-loaded capital ratio stood at 18.48% as of June 30, 2021, and total phased-in ratio stood at 18.75%. Regarding MREL (Minimum Requirement for own funds and Eligible Liabilities) requirements, BBVA has received a new communication from the Bank of Spain regarding its minimum requirement that has been calculated taking into account the financial and supervisory information as of December 31, 2019 (as the reference date used for the calibration of the MREL has been December 31, 2019, the effects, among other issues, of the USA Sale, have not been taken into account), and which supersedes the previous MREL communication published on November 19, 2019. In accordance with this new MREL communication, BBVA has to reach, by January 1, 2022, an amount of own funds and eligible liabilities equal to 24.78% (in accordance with the new applicable regulation, the MREL in RWAs and the subordination requirement in RWAs do not include the combined capital buffer requirement; for these purposes, the applicable combined capital buffer requirement would be 2.5%, without prejudice to any other buffer that may be applicable at any time) of the total RWAs of its resolution group, on sub-consolidated level (the “MREL in RWAs”). Within this MREL in RWAs, an amount equal to 13.50% of the RWAs shall be met with subordinated instruments (the "subordination requirement in RWA"). This MREL in RWAs is equal to 10.25% in terms of the total exposure considered for calculating the leverage ratio (the “MREL in LR”), while the subordination requirement in RWAs is equal to 5.84% in terms of the total exposure considered for calculating the leverage ratio (the "subordination requirement in LR"). For BBVA, the most restrictive requirement as of today is the one expressed in RWA. The current own funds and eligible liabilities structure of the resolution group as of June 30 2021 meets the MREL in RWAs, being the MREL ratio in terms of RWA of 29.55%. Finally, as of June 30 2021, the MREL in LR is 12.43% and the subordination ratios in terms of RWA and in terms of LR are 26.84% and 11.29%, respectively. The breakdown of the leverage ratio as of June 30, 2021 and 31 December 31, 2020, calculated according to CCR, is as follows: Leverage ratio June 2021 (*) December Tier 1 (millions of Euros) (a) 49,598 49,597 Exposure to leverage ratio (millions of Euros) (b) 665,415 741,095 Leverage ratio (a)/(b) (percentage) 7.45 % 6.69 % (*) Provisional data Finally, as of June 30, 2021, the phased-in leverage ratio, which includes the transitory treatment of certain capital elements (mainly the impact of IFRS 9), stood at 7.45% with a significant increase in the first half of the year which was mainly explained by the reduction in the exposure to the leverage ratio after the USA sale. These figures include the effect of the temporary exclusion of certain positions with central banks provided for in the "CRR-Quick fi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0</t>
        </is>
      </c>
      <c r="B1" s="2" t="inlineStr">
        <is>
          <t>6 Months Ended</t>
        </is>
      </c>
    </row>
    <row r="2">
      <c r="B2" s="2" t="inlineStr">
        <is>
          <t>Jun. 30, 2021</t>
        </is>
      </c>
    </row>
    <row r="3">
      <c r="A3" s="3" t="inlineStr">
        <is>
          <t>Commitments and guarantees given [Abstract]</t>
        </is>
      </c>
    </row>
    <row r="4">
      <c r="A4" s="4" t="inlineStr">
        <is>
          <t>Disclosure of Commitments and guarantees given [Text Block]</t>
        </is>
      </c>
      <c r="B4" s="4" t="inlineStr">
        <is>
          <t>Commitments and guarantees given The breakdown of the balance under these headings in the accompanying condensed consolidated balance sheets is as follows: Commitments and guarantees given (Millions of Euros) Notes June December 2020 Loan commitments given 6.2.2 112,127 132,584 Of which: impaired 141 265 Central banks 3 — General governments 2,622 2,919 Credit institutions 13,149 11,426 Other financial corporations 4,613 5,862 Non-financial corporations 55,305 71,011 Households 36,434 41,366 Financial guarantees given 6.2.2 10,937 10,665 Of which: impaired (*) 273 290 Central banks — 1 General governments 138 132 Credit institutions 518 339 Other financial corporations 873 587 Non-financial corporations 9,207 9,376 Households 200 231 Other commitments given 6.2.2 36,624 36,190 Of which: impaired (*) 389 477 Central banks 4 124 General governments 207 199 Credit institutions 6,267 5,285 Other financial corporations 4,577 2,902 Non-financial corporations 25,403 27,496 Households 165 182 Total 6.2.2 159,688 179,440 (*) Impaired financial guarantees given amounted to €662 and €767 million, respectively, as of June 30, 2021 and December 31, 2020, respectively. As of June 30, 2021, the provisions for loan commitments given, financial guarantees given and other commitments given, recorded in the consolidated balance sheet amounted €284 million, €170 million and €243 million, respectively (see Note 23).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1</t>
        </is>
      </c>
      <c r="B1" s="2" t="inlineStr">
        <is>
          <t>6 Months Ended</t>
        </is>
      </c>
    </row>
    <row r="2">
      <c r="B2" s="2" t="inlineStr">
        <is>
          <t>Jun. 30, 2021</t>
        </is>
      </c>
    </row>
    <row r="3">
      <c r="A3" s="3" t="inlineStr">
        <is>
          <t>Other Contingent Assets And Liabilities [Abstract]</t>
        </is>
      </c>
    </row>
    <row r="4">
      <c r="A4" s="4" t="inlineStr">
        <is>
          <t>Disclosure of Other Contingent Assets And Liabilities [Text Block]</t>
        </is>
      </c>
      <c r="B4" s="4" t="inlineStr">
        <is>
          <t>Other contingent assets and liabilitiesAs of June 30, 2021 and December 31, 2020, there were no material contingent assets or liabilities other than those disclosed in the accompanying notes to the condensed interim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2</t>
        </is>
      </c>
      <c r="B1" s="2" t="inlineStr">
        <is>
          <t>6 Months Ended</t>
        </is>
      </c>
    </row>
    <row r="2">
      <c r="B2" s="2" t="inlineStr">
        <is>
          <t>Jun. 30, 2021</t>
        </is>
      </c>
    </row>
    <row r="3">
      <c r="A3" s="3" t="inlineStr">
        <is>
          <t>Net Interest Income [Abstract]</t>
        </is>
      </c>
    </row>
    <row r="4">
      <c r="A4" s="4" t="inlineStr">
        <is>
          <t>Disclosure of Net interest income [Text Block]</t>
        </is>
      </c>
      <c r="B4" s="4" t="inlineStr">
        <is>
          <t>Net interest incomeInterest and other incomeThe breakdown of the interest and other income recognized in the accompanying condensed consolidated income statement is as follows: Interest and other income. Breakdown by origin (Millions of Euros) June June Financial assets held for trading 518 709 Financial assets designated at fair value through profit or loss 2 3 Financial assets at fair value through other comprehensive income 814 681 Financial assets at amortized cost 8,849 9,780 Insurance activity 508 477 Adjustments of income as a result of hedging transactions (55) (36) Other income (*) 326 214 Total 10,962 11,8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omprehensive income, OCI components presented before tax (Statement) - EUR (€)</t>
        </is>
      </c>
      <c r="B1" s="2" t="inlineStr">
        <is>
          <t>6 Months Ended</t>
        </is>
      </c>
    </row>
    <row r="2">
      <c r="B2" s="2" t="inlineStr">
        <is>
          <t>Jun. 30, 2021</t>
        </is>
      </c>
      <c r="C2" s="2" t="inlineStr">
        <is>
          <t>Jun. 30, 2020</t>
        </is>
      </c>
    </row>
    <row r="3">
      <c r="A3" s="3" t="inlineStr">
        <is>
          <t>Statement of comprehensive income [abstract]</t>
        </is>
      </c>
    </row>
    <row r="4">
      <c r="A4" s="4" t="inlineStr">
        <is>
          <t>Profit recognized in income statement</t>
        </is>
      </c>
      <c r="B4" s="5" t="n">
        <v>2387000000</v>
      </c>
      <c r="C4" s="5" t="n">
        <v>-823000000</v>
      </c>
    </row>
    <row r="5">
      <c r="A5" s="4" t="inlineStr">
        <is>
          <t>Other comprehensive income</t>
        </is>
      </c>
      <c r="B5" s="6" t="n">
        <v>-1818000000</v>
      </c>
      <c r="C5" s="6" t="n">
        <v>-3173000000</v>
      </c>
    </row>
    <row r="6">
      <c r="A6" s="4" t="inlineStr">
        <is>
          <t>Other comprehensive income that will not be reclassified to profit or loss, before tax</t>
        </is>
      </c>
      <c r="B6" s="6" t="n">
        <v>361000000</v>
      </c>
      <c r="C6" s="6" t="n">
        <v>-375000000</v>
      </c>
    </row>
    <row r="7">
      <c r="A7" s="4" t="inlineStr">
        <is>
          <t>Actuarial gains and losses from defined benefit pension plans</t>
        </is>
      </c>
      <c r="B7" s="6" t="n">
        <v>214000000</v>
      </c>
      <c r="C7" s="6" t="n">
        <v>166000000</v>
      </c>
    </row>
    <row r="8">
      <c r="A8" s="4" t="inlineStr">
        <is>
          <t>Non-current assests available for sale</t>
        </is>
      </c>
      <c r="B8" s="6" t="n">
        <v>-3000000</v>
      </c>
      <c r="C8" s="6" t="n">
        <v>1000000</v>
      </c>
    </row>
    <row r="9">
      <c r="A9" s="4" t="inlineStr">
        <is>
          <t>Share of other comprehensive income of associates and joint ventures accounted for using equity method that will not be reclassified to profit or loss, net of tax</t>
        </is>
      </c>
      <c r="B9" s="6" t="n">
        <v>0</v>
      </c>
      <c r="C9" s="6" t="n">
        <v>0</v>
      </c>
    </row>
    <row r="10">
      <c r="A10" s="4" t="inlineStr">
        <is>
          <t>Changes in fair value of equity instruments measured at fair value with changes in other comprehensive income net</t>
        </is>
      </c>
      <c r="B10" s="6" t="n">
        <v>205000000</v>
      </c>
      <c r="C10" s="6" t="n">
        <v>-560000000</v>
      </c>
    </row>
    <row r="11">
      <c r="A11" s="4" t="inlineStr">
        <is>
          <t>Gains or losses from hedge accounting of equity instruments at fair value through other comprehensive income net</t>
        </is>
      </c>
      <c r="B11" s="6" t="n">
        <v>0</v>
      </c>
      <c r="C11" s="6" t="n">
        <v>0</v>
      </c>
    </row>
    <row r="12">
      <c r="A12" s="4" t="inlineStr">
        <is>
          <t>Changes in the fair value of financial liabilities at fair value through profit or loss attributable to changes in credit risk</t>
        </is>
      </c>
      <c r="B12" s="6" t="n">
        <v>22000000</v>
      </c>
      <c r="C12" s="6" t="n">
        <v>62000000</v>
      </c>
    </row>
    <row r="13">
      <c r="A13" s="4" t="inlineStr">
        <is>
          <t>Income tax relating to components of other comprehensive income that will not be reclassified to profit or loss</t>
        </is>
      </c>
      <c r="B13" s="6" t="n">
        <v>77000000</v>
      </c>
      <c r="C13" s="6" t="n">
        <v>44000000</v>
      </c>
    </row>
    <row r="14">
      <c r="A14" s="4" t="inlineStr">
        <is>
          <t>Other comprehensive income that will not be reclassified to profit or loss, before tax</t>
        </is>
      </c>
      <c r="B14" s="6" t="n">
        <v>-2179000000</v>
      </c>
      <c r="C14" s="6" t="n">
        <v>-2798000000</v>
      </c>
    </row>
    <row r="15">
      <c r="A15" s="4" t="inlineStr">
        <is>
          <t>Other comprehensive income, before tax, hedges of net investments in foreign operations</t>
        </is>
      </c>
      <c r="B15" s="6" t="n">
        <v>-137000000</v>
      </c>
      <c r="C15" s="6" t="n">
        <v>573000000</v>
      </c>
    </row>
    <row r="16">
      <c r="A16" s="4" t="inlineStr">
        <is>
          <t>Gains (losses) on hedges of net investments in foreign operations, before tax</t>
        </is>
      </c>
      <c r="B16" s="6" t="n">
        <v>-137000000</v>
      </c>
      <c r="C16" s="6" t="n">
        <v>573000000</v>
      </c>
    </row>
    <row r="17">
      <c r="A17" s="4" t="inlineStr">
        <is>
          <t>Reclassification adjustments on hedges of net investments in foreign operations, before tax</t>
        </is>
      </c>
      <c r="B17" s="6" t="n">
        <v>0</v>
      </c>
      <c r="C17" s="6" t="n">
        <v>0</v>
      </c>
    </row>
    <row r="18">
      <c r="A18" s="4" t="inlineStr">
        <is>
          <t>Other Reclassifications Comprehensive Income Before Tax Hedges Of Net Investments In Foreign Operations</t>
        </is>
      </c>
      <c r="B18" s="6" t="n">
        <v>0</v>
      </c>
      <c r="C18" s="6" t="n">
        <v>0</v>
      </c>
    </row>
    <row r="19">
      <c r="A19" s="4" t="inlineStr">
        <is>
          <t>Other comprehensive income, before tax, exchange differences on translation</t>
        </is>
      </c>
      <c r="B19" s="6" t="n">
        <v>-453000000</v>
      </c>
      <c r="C19" s="6" t="n">
        <v>-3917000000</v>
      </c>
    </row>
    <row r="20">
      <c r="A20" s="4" t="inlineStr">
        <is>
          <t>Gains (losses) on exchange differences on translation, before tax</t>
        </is>
      </c>
      <c r="B20" s="6" t="n">
        <v>-435000000</v>
      </c>
      <c r="C20" s="6" t="n">
        <v>-3918000000</v>
      </c>
    </row>
    <row r="21">
      <c r="A21" s="4" t="inlineStr">
        <is>
          <t>Reclassification adjustments on exchange differences on translation, before tax</t>
        </is>
      </c>
      <c r="B21" s="6" t="n">
        <v>18000000</v>
      </c>
      <c r="C21" s="6" t="n">
        <v>-1000000</v>
      </c>
    </row>
    <row r="22">
      <c r="A22" s="4" t="inlineStr">
        <is>
          <t>assifications Comprehensive Income Before Tax Exchange Differences On Translation</t>
        </is>
      </c>
      <c r="B22" s="6" t="n">
        <v>0</v>
      </c>
      <c r="C22" s="6" t="n">
        <v>0</v>
      </c>
    </row>
    <row r="23">
      <c r="A23" s="4" t="inlineStr">
        <is>
          <t>Other comprehensive income, before tax, cash flow hedges</t>
        </is>
      </c>
      <c r="B23" s="6" t="n">
        <v>-458000000</v>
      </c>
      <c r="C23" s="6" t="n">
        <v>167000000</v>
      </c>
    </row>
    <row r="24">
      <c r="A24" s="4" t="inlineStr">
        <is>
          <t>Gains (losses) on cash flow hedges, before tax</t>
        </is>
      </c>
      <c r="B24" s="6" t="n">
        <v>-321000000</v>
      </c>
      <c r="C24" s="6" t="n">
        <v>167000000</v>
      </c>
    </row>
    <row r="25">
      <c r="A25" s="4" t="inlineStr">
        <is>
          <t>Reclassification adjustments on cash flow hedges, before tax</t>
        </is>
      </c>
      <c r="B25" s="6" t="n">
        <v>137000000</v>
      </c>
      <c r="C25" s="6" t="n">
        <v>0</v>
      </c>
    </row>
    <row r="26">
      <c r="A26" s="4" t="inlineStr">
        <is>
          <t>Amounts removed from equity and included in carrying amount of non-financial asset (liability) whose acquisition or incurrence was hedged highly probable forecast transaction, net of tax</t>
        </is>
      </c>
      <c r="B26" s="6" t="n">
        <v>0</v>
      </c>
      <c r="C26" s="6" t="n">
        <v>0</v>
      </c>
    </row>
    <row r="27">
      <c r="A27" s="4" t="inlineStr">
        <is>
          <t>Other reclassification comprehensive income before tax cash flow hedges</t>
        </is>
      </c>
      <c r="B27" s="6" t="n">
        <v>0</v>
      </c>
      <c r="C27" s="6" t="n">
        <v>0</v>
      </c>
    </row>
    <row r="28">
      <c r="A28" s="4" t="inlineStr">
        <is>
          <t>Other Comprehensive Income Before Tax Debt Instruments At Fair Value With Changes In Other Comprehensive Income</t>
        </is>
      </c>
      <c r="B28" s="6" t="n">
        <v>-825000000</v>
      </c>
      <c r="C28" s="6" t="n">
        <v>3000000</v>
      </c>
    </row>
    <row r="29">
      <c r="A29" s="4" t="inlineStr">
        <is>
          <t>Gains (losses) on remeasuring available-for-sale financial assets, before tax</t>
        </is>
      </c>
      <c r="B29" s="6" t="n">
        <v>-737000000</v>
      </c>
      <c r="C29" s="6" t="n">
        <v>103000000</v>
      </c>
    </row>
    <row r="30">
      <c r="A30" s="4" t="inlineStr">
        <is>
          <t>Reclassification adjustments on available-for-sale financial assets, before tax</t>
        </is>
      </c>
      <c r="B30" s="6" t="n">
        <v>88000000</v>
      </c>
      <c r="C30" s="6" t="n">
        <v>100000000</v>
      </c>
    </row>
    <row r="31">
      <c r="A31" s="4" t="inlineStr">
        <is>
          <t>Other reclassification comprehensive income before tax available for sale financial assets</t>
        </is>
      </c>
      <c r="B31" s="6" t="n">
        <v>0</v>
      </c>
      <c r="C31" s="6" t="n">
        <v>0</v>
      </c>
    </row>
    <row r="32">
      <c r="A32" s="4" t="inlineStr">
        <is>
          <t>Other comprehensive income before tax non current assets held for sale</t>
        </is>
      </c>
      <c r="B32" s="6" t="n">
        <v>-663000000</v>
      </c>
      <c r="C32" s="6" t="n">
        <v>517000000</v>
      </c>
    </row>
    <row r="33">
      <c r="A33" s="4" t="inlineStr">
        <is>
          <t>Gains (losses) on non current assets held for sale</t>
        </is>
      </c>
      <c r="B33" s="6" t="n">
        <v>-30000000</v>
      </c>
      <c r="C33" s="6" t="n">
        <v>517000000</v>
      </c>
    </row>
    <row r="34">
      <c r="A34" s="4" t="inlineStr">
        <is>
          <t>Reclassification adjustments on non current assets held for sale</t>
        </is>
      </c>
      <c r="B34" s="6" t="n">
        <v>-634000000</v>
      </c>
      <c r="C34" s="6" t="n">
        <v>0</v>
      </c>
    </row>
    <row r="35">
      <c r="A35" s="4" t="inlineStr">
        <is>
          <t>Other Reclassifications Comprehensive Income Before Tax Non Current Assets Held For Sale</t>
        </is>
      </c>
      <c r="B35" s="6" t="n">
        <v>0</v>
      </c>
      <c r="C35" s="6" t="n">
        <v>0</v>
      </c>
    </row>
    <row r="36">
      <c r="A36" s="4" t="inlineStr">
        <is>
          <t>Share of other comprehensive income of associates and joint ventures accounted for using equity method, before tax</t>
        </is>
      </c>
      <c r="B36" s="6" t="n">
        <v>5000000</v>
      </c>
      <c r="C36" s="6" t="n">
        <v>-14000000</v>
      </c>
    </row>
    <row r="37">
      <c r="A37" s="4" t="inlineStr">
        <is>
          <t>Income tax relating to components of other comprehensive income that will be reclassified to profit or loss</t>
        </is>
      </c>
      <c r="B37" s="6" t="n">
        <v>-353000000</v>
      </c>
      <c r="C37" s="6" t="n">
        <v>127000000</v>
      </c>
    </row>
    <row r="38">
      <c r="A38" s="4" t="inlineStr">
        <is>
          <t>Comprehensive income</t>
        </is>
      </c>
      <c r="B38" s="6" t="n">
        <v>569000000</v>
      </c>
      <c r="C38" s="6" t="n">
        <v>-3996000000</v>
      </c>
    </row>
    <row r="39">
      <c r="A39" s="4" t="inlineStr">
        <is>
          <t>Comprehensive income, attributable to non-controlling interests</t>
        </is>
      </c>
      <c r="B39" s="6" t="n">
        <v>32000000</v>
      </c>
      <c r="C39" s="6" t="n">
        <v>-243000000</v>
      </c>
    </row>
    <row r="40">
      <c r="A40" s="4" t="inlineStr">
        <is>
          <t>Comprehensive income, attributable to owners of parent</t>
        </is>
      </c>
      <c r="B40" s="5" t="n">
        <v>537000000</v>
      </c>
      <c r="C40" s="5" t="n">
        <v>-3753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3</t>
        </is>
      </c>
      <c r="B1" s="2" t="inlineStr">
        <is>
          <t>6 Months Ended</t>
        </is>
      </c>
    </row>
    <row r="2">
      <c r="B2" s="2" t="inlineStr">
        <is>
          <t>Jun. 30, 2021</t>
        </is>
      </c>
    </row>
    <row r="3">
      <c r="A3" s="3" t="inlineStr">
        <is>
          <t>Dividend income [Abstract]</t>
        </is>
      </c>
    </row>
    <row r="4">
      <c r="A4" s="4" t="inlineStr">
        <is>
          <t>Disclosure of dividend income [Text Block]</t>
        </is>
      </c>
      <c r="B4" s="4" t="inlineStr">
        <is>
          <t>The balances for this heading in the accompanying condensed consolidated income statements correspond to dividends on shares and equity instruments other than those from shares in entities accounted for using the equity method (see Note 34), as per the breakdown below: Dividend income (Millions of Euros) June June Non-trading financial assets mandatorily at fair value through profit or loss 59 7 Financial assets at fair value through other comprehensive income 66 68 Total 125 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4</t>
        </is>
      </c>
      <c r="B1" s="2" t="inlineStr">
        <is>
          <t>6 Months Ended</t>
        </is>
      </c>
    </row>
    <row r="2">
      <c r="B2" s="2" t="inlineStr">
        <is>
          <t>Jun. 30, 2021</t>
        </is>
      </c>
    </row>
    <row r="3">
      <c r="A3" s="3" t="inlineStr">
        <is>
          <t>Share of profit or loss of entities accounted for using the equity method [Abstract]</t>
        </is>
      </c>
    </row>
    <row r="4">
      <c r="A4" s="4" t="inlineStr">
        <is>
          <t>Disclosure of share of profit or loss of entities accounted for using the equity method [Text Block]</t>
        </is>
      </c>
      <c r="B4" s="4" t="inlineStr">
        <is>
          <t>Share of profit or loss of entities accounted for using the equity method Results from “Share of profit or loss of entities accounted for using the equity method” resulted in a loss of €5 million for the six months ended June 30, 2021, compared with the loss of €17 million recorded for the six months ended June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5</t>
        </is>
      </c>
      <c r="B1" s="2" t="inlineStr">
        <is>
          <t>6 Months Ended</t>
        </is>
      </c>
    </row>
    <row r="2">
      <c r="B2" s="2" t="inlineStr">
        <is>
          <t>Jun. 30, 2021</t>
        </is>
      </c>
    </row>
    <row r="3">
      <c r="A3" s="3" t="inlineStr">
        <is>
          <t>Fee and commission income and expenses [Abstract]</t>
        </is>
      </c>
    </row>
    <row r="4">
      <c r="A4" s="4" t="inlineStr">
        <is>
          <t>Disclosure of fee and commission income (expense) [text block]</t>
        </is>
      </c>
      <c r="B4" s="4" t="inlineStr">
        <is>
          <t>Fee and commission income and expense The breakdown of the balance under these headings in the accompanying condensed consolidated income statements is as follows: Fee and commission income. Breakdown by origin (Millions of Euros) June June Bills receivables 11 17 Demand accounts 199 168 Credit and debit cards and ATMs 1,181 1,020 Checks 64 69 Transfers and other payment orders 305 271 Insurance product commissions 109 71 Loan commitments given 111 87 Other commitments and financial guarantees given 178 178 Asset management 607 566 Securities fees 169 186 Custody securities 78 73 Other fees and commissions 299 283 Total 3,311 2,987 The breakdown of the balance under these headings in the accompanying condensed consolidated income statements is as follows: Fee and commission expense. Breakdown by origin (Millions of Euros) June June Demand accounts 2 3 Credit and debit cards 612 576 Transfers and other payment orders 56 46 Commissions for selling insurance 25 25 Custody securities 25 25 Other fees and commissions 275 254 Total 996 9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6</t>
        </is>
      </c>
      <c r="B1" s="2" t="inlineStr">
        <is>
          <t>6 Months Ended</t>
        </is>
      </c>
    </row>
    <row r="2">
      <c r="B2" s="2" t="inlineStr">
        <is>
          <t>Jun. 30, 2021</t>
        </is>
      </c>
    </row>
    <row r="3">
      <c r="A3" s="3" t="inlineStr">
        <is>
          <t>Gains Or Losses On Financial Assets And Liabilities And Exchanges Differences [Abstract]</t>
        </is>
      </c>
    </row>
    <row r="4">
      <c r="A4" s="4" t="inlineStr">
        <is>
          <t>Disclosure of Gains Or Losses On Financial Assets And Liabilities And Exchanges Differences [Text Block]</t>
        </is>
      </c>
      <c r="B4" s="4" t="inlineStr">
        <is>
          <t>Gains (losses) on financial assets and liabilities, hedge accounting and exchange differences, net The breakdown of the balance under these headings, by source of the related items, in the accompanying condensed consolidated income statements is as follows: Gains (losses) on financial assets and liabilities, hedge accounting and exchange differences, net. Breakdown by heading (Millions of Euros) June June Gains (losses) on derecognition of financial assets and liabilities not measured at fair value through profit or loss, net 121 202 Financial assets at amortized cost 5 102 Other financial assets and liabilities 115 100 Gains (losses) on financial assets and liabilities held for trading, net 463 270 Gains (losses) on non-trading financial assets mandatorily at fair value through profit or loss, net 280 129 Gains (losses) on financial assets and liabilities designated at fair value through profit or loss, net 96 203 Gains (losses) from hedge accounting, net (81) 35 Subtotal gains (losses) on financial assets and liabilities 878 838 Exchange differences, net 206 176 Total 1,084 1,013 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June June Debt instruments 47 625 Equity instruments 1,207 (1,374) Trading derivatives and hedge accounting (810) 1,309 Loans and advances to customers 85 117 Customer deposits 42 (8) Other 307 169 Total 878 8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7</t>
        </is>
      </c>
      <c r="B1" s="2" t="inlineStr">
        <is>
          <t>6 Months Ended</t>
        </is>
      </c>
    </row>
    <row r="2">
      <c r="B2" s="2" t="inlineStr">
        <is>
          <t>Jun. 30, 2021</t>
        </is>
      </c>
    </row>
    <row r="3">
      <c r="A3" s="3" t="inlineStr">
        <is>
          <t>Other Operating Income Expense [Abstract]</t>
        </is>
      </c>
    </row>
    <row r="4">
      <c r="A4" s="4" t="inlineStr">
        <is>
          <t>Disclosure of other operating income (expense) [text block]</t>
        </is>
      </c>
      <c r="B4" s="4" t="inlineStr">
        <is>
          <t>Other operating income and expense The breakdown of the balance under the heading “Other operating income” in the accompanying condensed consolidated income statements is as follows: Other operating income (Millions of Euros) June June Gains from sales of non-financial services 168 115 Hyperinflation adjustment 82 39 Other operating income 90 67 Total 340 221 The breakdown of the balance under the heading “Other operating expense” in the accompanying condensed consolidated income statements is as follows: Other operating expense (Millions of Euros) June June Change in inventories 83 55 Contributions to guaranteed banks deposits funds 401 381 Hyperinflation adjustment 280 161 Other operating expense 232 218 Total 997 8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8</t>
        </is>
      </c>
      <c r="B1" s="2" t="inlineStr">
        <is>
          <t>6 Months Ended</t>
        </is>
      </c>
    </row>
    <row r="2">
      <c r="B2" s="2" t="inlineStr">
        <is>
          <t>Jun. 30, 2021</t>
        </is>
      </c>
    </row>
    <row r="3">
      <c r="A3" s="3" t="inlineStr">
        <is>
          <t>Income And Expenses From Insurance And Reinsurance Contracts [Abstract]</t>
        </is>
      </c>
    </row>
    <row r="4">
      <c r="A4" s="4" t="inlineStr">
        <is>
          <t>Disclosure of Income and Expenses From Insurance and Reinsurance Contracts [Text Block]</t>
        </is>
      </c>
      <c r="B4" s="4" t="inlineStr">
        <is>
          <t>Income and expense from insurance and reinsurance contracts The detail of the headings “Income and expense from insurance and reinsurance contracts” in the accompanying condensed consolidated income statements is as follows: Income and expense from insurance and reinsurance contracts (Millions of Euros) June June Income from insurance and reinsurance contracts 1,350 1,307 Expense from insurance and reinsurance contracts (909) (765) Total 441 5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9</t>
        </is>
      </c>
      <c r="B1" s="2" t="inlineStr">
        <is>
          <t>6 Months Ended</t>
        </is>
      </c>
    </row>
    <row r="2">
      <c r="B2" s="2" t="inlineStr">
        <is>
          <t>Jun. 30, 2021</t>
        </is>
      </c>
    </row>
    <row r="3">
      <c r="A3" s="3" t="inlineStr">
        <is>
          <t>Administration Costs [Abstract]</t>
        </is>
      </c>
    </row>
    <row r="4">
      <c r="A4" s="4" t="inlineStr">
        <is>
          <t>Disclosure of Administration Costs [Text Block]</t>
        </is>
      </c>
      <c r="B4" s="4" t="inlineStr">
        <is>
          <t>Administration costsPersonnel expense The breakdown of the balance under this heading in the accompanying condensed consolidated income statements is as follows: Personnel expense (Millions of Euros) Notes June June Wages and salaries 1,823 1,825 Social security costs 333 348 Defined contribution plan expense 24 37 40 Defined benefit plan expense 24 27 26 Other personnel expense 152 147 Total 2,371 2,385 The breakdown of the balance under this heading in the accompanying condensed consolidated income statements is as follows: Other administrative expense. Breakdown by main concepts (Millions of Euros) June June Technology and systems 565 558 Communications 87 88 Advertising 101 99 Property, fixtures and materials 190 211 Taxes other than income tax 201 188 Surveillance and cash courier services 85 80 Other expense 383 392 Total 1,612 1,6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0</t>
        </is>
      </c>
      <c r="B1" s="2" t="inlineStr">
        <is>
          <t>6 Months Ended</t>
        </is>
      </c>
    </row>
    <row r="2">
      <c r="B2" s="2" t="inlineStr">
        <is>
          <t>Jun. 30, 2021</t>
        </is>
      </c>
    </row>
    <row r="3">
      <c r="A3" s="3" t="inlineStr">
        <is>
          <t>Depreciation And Amortisation Exasfpense [Abstract]</t>
        </is>
      </c>
    </row>
    <row r="4">
      <c r="A4" s="4" t="inlineStr">
        <is>
          <t>Disclosure of depreciation and amortisation expense [text block]</t>
        </is>
      </c>
      <c r="B4" s="4" t="inlineStr">
        <is>
          <t>Depreciation and amortization The breakdown of the balance under this heading in the accompanying condensed consolidated income statements is as follows: Depreciation and amortization (Millions of Euros) June June Tangible assets 370 404 For own use 216 236 Right-of-use assets 152 166 Investment properties and other 2 2 Intangible assets 245 257 Total 615 6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1</t>
        </is>
      </c>
      <c r="B1" s="2" t="inlineStr">
        <is>
          <t>6 Months Ended</t>
        </is>
      </c>
    </row>
    <row r="2">
      <c r="B2" s="2" t="inlineStr">
        <is>
          <t>Jun. 30, 2021</t>
        </is>
      </c>
    </row>
    <row r="3">
      <c r="A3" s="3" t="inlineStr">
        <is>
          <t>Provisions or reversal of provisions [Abstract]</t>
        </is>
      </c>
    </row>
    <row r="4">
      <c r="A4" s="4" t="inlineStr">
        <is>
          <t>Disclosure of Provisions or reversal of provisions [Text Block]</t>
        </is>
      </c>
      <c r="B4" s="4" t="inlineStr">
        <is>
          <t>Provisions or reversal of provisions In the six months ended June 30, 2021 and 2020 the net provisions recognized in this condensed income statement line item were as follows: Provisions or reversal of provisions (Millions of Euros) Notes June June Pensions and other post employment defined benefit obligations 24 90 145 Commitments and guarantees given (17) 85 Pending legal issues and tax litigation 38 198 Other provisions (*) 817 90 Total 928 5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t>
        </is>
      </c>
      <c r="B1" s="2" t="inlineStr">
        <is>
          <t>6 Months Ended</t>
        </is>
      </c>
    </row>
    <row r="2">
      <c r="B2" s="2" t="inlineStr">
        <is>
          <t>Jun. 30, 2021</t>
        </is>
      </c>
    </row>
    <row r="3">
      <c r="A3" s="3" t="inlineStr">
        <is>
          <t>Impairment or reversal of impairment on financial assets not measured at fair value through profit or loss [Abstract]</t>
        </is>
      </c>
    </row>
    <row r="4">
      <c r="A4" s="4" t="inlineStr">
        <is>
          <t>Disclosure of Impairment or reversal of impairment on financial assets not measured at fair value through profit or loss [Text Block]</t>
        </is>
      </c>
      <c r="B4" s="4" t="inlineStr">
        <is>
          <t>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accompanying condensed consolidated income statements is as follows: Impairment or reversal of impairment on financial assets not measured at fair value through profit or loss or net gains by modification (Millions of Euros) Notes June June Financial assets at fair value through other comprehensive income - Debt securities 12.4 (8) 70 Financial assets at amortized cost (*) 1,587 3,502 Of which: recovery of written-off assets (225) (145) Total 1,580 3,5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 width="54" customWidth="1" min="5" max="5"/>
    <col width="31" customWidth="1" min="6" max="6"/>
    <col width="27" customWidth="1" min="7" max="7"/>
    <col width="29" customWidth="1" min="8" max="8"/>
    <col width="24" customWidth="1" min="9" max="9"/>
    <col width="25" customWidth="1" min="10" max="10"/>
    <col width="49" customWidth="1" min="11" max="11"/>
    <col width="24" customWidth="1" min="12" max="12"/>
    <col width="48" customWidth="1" min="13" max="13"/>
    <col width="61" customWidth="1" min="14" max="14"/>
    <col width="42" customWidth="1" min="15" max="15"/>
    <col width="22" customWidth="1" min="16" max="16"/>
  </cols>
  <sheetData>
    <row r="1">
      <c r="A1" s="1" t="inlineStr">
        <is>
          <t>Statement of changes in equity (Statement) - EUR (€)</t>
        </is>
      </c>
      <c r="B1" s="2" t="inlineStr">
        <is>
          <t>Total</t>
        </is>
      </c>
      <c r="C1" s="2" t="inlineStr">
        <is>
          <t>Issued capital [member]</t>
        </is>
      </c>
      <c r="D1" s="2" t="inlineStr">
        <is>
          <t>Share premium [member]</t>
        </is>
      </c>
      <c r="E1" s="2" t="inlineStr">
        <is>
          <t>Equity Instruments Issued Other Than Capital [Member]</t>
        </is>
      </c>
      <c r="F1" s="2" t="inlineStr">
        <is>
          <t>Other equity interest [member]</t>
        </is>
      </c>
      <c r="G1" s="2" t="inlineStr">
        <is>
          <t>Retained earnings [member]</t>
        </is>
      </c>
      <c r="H1" s="2" t="inlineStr">
        <is>
          <t>Revaluation surplus [member]</t>
        </is>
      </c>
      <c r="I1" s="2" t="inlineStr">
        <is>
          <t>Other reserves [member]</t>
        </is>
      </c>
      <c r="J1" s="2" t="inlineStr">
        <is>
          <t>Treasury shares [member]</t>
        </is>
      </c>
      <c r="K1" s="2" t="inlineStr">
        <is>
          <t>Equity attributable to owners of parent [member]</t>
        </is>
      </c>
      <c r="L1" s="2" t="inlineStr">
        <is>
          <t>Dividends paid [Member]</t>
        </is>
      </c>
      <c r="M1" s="2" t="inlineStr">
        <is>
          <t>Accumulated other comprehensive income [member]</t>
        </is>
      </c>
      <c r="N1" s="2" t="inlineStr">
        <is>
          <t>Other comprehensive income non controlling interest [Member]</t>
        </is>
      </c>
      <c r="O1" s="2" t="inlineStr">
        <is>
          <t>Rest of non controlling interest [Member]</t>
        </is>
      </c>
      <c r="P1" s="2" t="inlineStr">
        <is>
          <t>total equity [Member]</t>
        </is>
      </c>
    </row>
    <row r="2">
      <c r="A2" s="4" t="inlineStr">
        <is>
          <t>Equity at beginning of period (Previously stated [member]) at Dec. 31, 2019</t>
        </is>
      </c>
      <c r="C2" s="5" t="n">
        <v>3267000000</v>
      </c>
      <c r="D2" s="5" t="n">
        <v>23992000000</v>
      </c>
      <c r="E2" s="5" t="n">
        <v>0</v>
      </c>
      <c r="F2" s="5" t="n">
        <v>56000000</v>
      </c>
      <c r="G2" s="5" t="n">
        <v>26402000000</v>
      </c>
      <c r="H2" s="5" t="n">
        <v>0</v>
      </c>
      <c r="I2" s="5" t="n">
        <v>-125000000</v>
      </c>
      <c r="J2" s="5" t="n">
        <v>-62000000</v>
      </c>
      <c r="K2" s="5" t="n">
        <v>3512000000</v>
      </c>
      <c r="L2" s="5" t="n">
        <v>-1084000000</v>
      </c>
      <c r="M2" s="5" t="n">
        <v>-7235000000</v>
      </c>
      <c r="N2" s="5" t="n">
        <v>-3526000000</v>
      </c>
      <c r="O2" s="5" t="n">
        <v>9728000000</v>
      </c>
      <c r="P2" s="5" t="n">
        <v>54925000000</v>
      </c>
    </row>
    <row r="3">
      <c r="A3" s="4" t="inlineStr">
        <is>
          <t>Equity at beginning of period (Increase (decrease) due to changes in accounting policy [member]) at Dec. 31, 2019</t>
        </is>
      </c>
      <c r="C3" s="6" t="n">
        <v>0</v>
      </c>
      <c r="D3" s="6" t="n">
        <v>0</v>
      </c>
      <c r="E3" s="6" t="n">
        <v>0</v>
      </c>
      <c r="F3" s="6" t="n">
        <v>0</v>
      </c>
      <c r="G3" s="6" t="n">
        <v>2985000000</v>
      </c>
      <c r="H3" s="6" t="n">
        <v>0</v>
      </c>
      <c r="I3" s="6" t="n">
        <v>6000000</v>
      </c>
      <c r="J3" s="6" t="n">
        <v>0</v>
      </c>
      <c r="K3" s="6" t="n">
        <v>0</v>
      </c>
      <c r="L3" s="6" t="n">
        <v>0</v>
      </c>
      <c r="M3" s="6" t="n">
        <v>-2992000000</v>
      </c>
      <c r="N3" s="6" t="n">
        <v>-2045000000</v>
      </c>
      <c r="O3" s="6" t="n">
        <v>2045000000</v>
      </c>
      <c r="P3" s="6" t="n">
        <v>0</v>
      </c>
    </row>
    <row r="4">
      <c r="A4" s="4" t="inlineStr">
        <is>
          <t>Equity at beginning of period at Dec. 31, 2019</t>
        </is>
      </c>
      <c r="C4" s="6" t="n">
        <v>3267000000</v>
      </c>
      <c r="D4" s="6" t="n">
        <v>23992000000</v>
      </c>
      <c r="E4" s="6" t="n">
        <v>0</v>
      </c>
      <c r="F4" s="6" t="n">
        <v>56000000</v>
      </c>
      <c r="G4" s="6" t="n">
        <v>29388000000</v>
      </c>
      <c r="H4" s="6" t="n">
        <v>0</v>
      </c>
      <c r="I4" s="6" t="n">
        <v>-119000000</v>
      </c>
      <c r="J4" s="6" t="n">
        <v>-62000000</v>
      </c>
      <c r="K4" s="6" t="n">
        <v>3512000000</v>
      </c>
      <c r="L4" s="6" t="n">
        <v>-1084000000</v>
      </c>
      <c r="M4" s="6" t="n">
        <v>-10226000000</v>
      </c>
      <c r="N4" s="6" t="n">
        <v>-5572000000</v>
      </c>
      <c r="O4" s="6" t="n">
        <v>11773000000</v>
      </c>
      <c r="P4" s="6" t="n">
        <v>54925000000</v>
      </c>
    </row>
    <row r="5">
      <c r="A5" s="4" t="inlineStr">
        <is>
          <t>Total income or expense recognized changes in equity</t>
        </is>
      </c>
      <c r="C5" s="6" t="n">
        <v>0</v>
      </c>
      <c r="D5" s="6" t="n">
        <v>0</v>
      </c>
      <c r="E5" s="6" t="n">
        <v>0</v>
      </c>
      <c r="F5" s="6" t="n">
        <v>0</v>
      </c>
      <c r="G5" s="6" t="n">
        <v>0</v>
      </c>
      <c r="H5" s="6" t="n">
        <v>0</v>
      </c>
      <c r="I5" s="6" t="n">
        <v>0</v>
      </c>
      <c r="J5" s="6" t="n">
        <v>0</v>
      </c>
      <c r="K5" s="6" t="n">
        <v>-1157000000</v>
      </c>
      <c r="L5" s="6" t="n">
        <v>0</v>
      </c>
      <c r="M5" s="6" t="n">
        <v>-2596000000</v>
      </c>
      <c r="N5" s="6" t="n">
        <v>-577000000</v>
      </c>
      <c r="O5" s="6" t="n">
        <v>333000000</v>
      </c>
      <c r="P5" s="6" t="n">
        <v>-3996000000</v>
      </c>
    </row>
    <row r="6">
      <c r="A6" s="3" t="inlineStr">
        <is>
          <t>Changes in equity [abstract]</t>
        </is>
      </c>
    </row>
    <row r="7">
      <c r="A7" s="4" t="inlineStr">
        <is>
          <t>Total changes in equity</t>
        </is>
      </c>
      <c r="C7" s="6" t="n">
        <v>0</v>
      </c>
      <c r="D7" s="6" t="n">
        <v>0</v>
      </c>
      <c r="E7" s="6" t="n">
        <v>0</v>
      </c>
      <c r="F7" s="6" t="n">
        <v>-19000000</v>
      </c>
      <c r="G7" s="6" t="n">
        <v>1201000000</v>
      </c>
      <c r="H7" s="6" t="n">
        <v>0</v>
      </c>
      <c r="I7" s="6" t="n">
        <v>-41000000</v>
      </c>
      <c r="J7" s="6" t="n">
        <v>34000000</v>
      </c>
      <c r="K7" s="6" t="n">
        <v>-3512000000</v>
      </c>
      <c r="L7" s="6" t="n">
        <v>1084000000</v>
      </c>
      <c r="M7" s="6" t="n">
        <v>0</v>
      </c>
      <c r="N7" s="6" t="n">
        <v>0</v>
      </c>
      <c r="O7" s="6" t="n">
        <v>-122000000</v>
      </c>
      <c r="P7" s="6" t="n">
        <v>-1374000000</v>
      </c>
    </row>
    <row r="8">
      <c r="A8" s="4" t="inlineStr">
        <is>
          <t>Issue of equity</t>
        </is>
      </c>
      <c r="C8" s="6" t="n">
        <v>0</v>
      </c>
      <c r="D8" s="6" t="n">
        <v>0</v>
      </c>
      <c r="E8" s="6" t="n">
        <v>0</v>
      </c>
      <c r="F8" s="6" t="n">
        <v>0</v>
      </c>
      <c r="G8" s="6" t="n">
        <v>0</v>
      </c>
      <c r="H8" s="6" t="n">
        <v>0</v>
      </c>
      <c r="I8" s="6" t="n">
        <v>0</v>
      </c>
      <c r="J8" s="6" t="n">
        <v>0</v>
      </c>
      <c r="K8" s="6" t="n">
        <v>0</v>
      </c>
      <c r="L8" s="6" t="n">
        <v>0</v>
      </c>
      <c r="M8" s="6" t="n">
        <v>0</v>
      </c>
      <c r="N8" s="6" t="n">
        <v>0</v>
      </c>
      <c r="O8" s="6" t="n">
        <v>0</v>
      </c>
      <c r="P8" s="6" t="n">
        <v>0</v>
      </c>
    </row>
    <row r="9">
      <c r="A9" s="4" t="inlineStr">
        <is>
          <t>Issue of preferred shares</t>
        </is>
      </c>
      <c r="C9" s="6" t="n">
        <v>0</v>
      </c>
      <c r="D9" s="6" t="n">
        <v>0</v>
      </c>
      <c r="E9" s="6" t="n">
        <v>0</v>
      </c>
      <c r="F9" s="6" t="n">
        <v>0</v>
      </c>
      <c r="G9" s="6" t="n">
        <v>0</v>
      </c>
      <c r="H9" s="6" t="n">
        <v>0</v>
      </c>
      <c r="I9" s="6" t="n">
        <v>0</v>
      </c>
      <c r="J9" s="6" t="n">
        <v>0</v>
      </c>
      <c r="K9" s="6" t="n">
        <v>0</v>
      </c>
      <c r="L9" s="6" t="n">
        <v>0</v>
      </c>
      <c r="M9" s="6" t="n">
        <v>0</v>
      </c>
      <c r="N9" s="6" t="n">
        <v>0</v>
      </c>
      <c r="O9" s="6" t="n">
        <v>0</v>
      </c>
      <c r="P9" s="6" t="n">
        <v>0</v>
      </c>
    </row>
    <row r="10">
      <c r="A10" s="4" t="inlineStr">
        <is>
          <t>Issuance of other equity instruments</t>
        </is>
      </c>
      <c r="C10" s="6" t="n">
        <v>0</v>
      </c>
      <c r="D10" s="6" t="n">
        <v>0</v>
      </c>
      <c r="E10" s="6" t="n">
        <v>0</v>
      </c>
      <c r="F10" s="6" t="n">
        <v>0</v>
      </c>
      <c r="G10" s="6" t="n">
        <v>0</v>
      </c>
      <c r="H10" s="6" t="n">
        <v>0</v>
      </c>
      <c r="I10" s="6" t="n">
        <v>0</v>
      </c>
      <c r="J10" s="6" t="n">
        <v>0</v>
      </c>
      <c r="K10" s="6" t="n">
        <v>0</v>
      </c>
      <c r="L10" s="6" t="n">
        <v>0</v>
      </c>
      <c r="M10" s="6" t="n">
        <v>0</v>
      </c>
      <c r="N10" s="6" t="n">
        <v>0</v>
      </c>
      <c r="O10" s="6" t="n">
        <v>0</v>
      </c>
      <c r="P10" s="6" t="n">
        <v>0</v>
      </c>
    </row>
    <row r="11">
      <c r="A11" s="4" t="inlineStr">
        <is>
          <t>Period or maturity of other issued equity instruments</t>
        </is>
      </c>
      <c r="C11" s="6" t="n">
        <v>0</v>
      </c>
      <c r="D11" s="6" t="n">
        <v>0</v>
      </c>
      <c r="E11" s="6" t="n">
        <v>0</v>
      </c>
      <c r="F11" s="6" t="n">
        <v>0</v>
      </c>
      <c r="G11" s="6" t="n">
        <v>0</v>
      </c>
      <c r="H11" s="6" t="n">
        <v>0</v>
      </c>
      <c r="I11" s="6" t="n">
        <v>0</v>
      </c>
      <c r="J11" s="6" t="n">
        <v>0</v>
      </c>
      <c r="K11" s="6" t="n">
        <v>0</v>
      </c>
      <c r="L11" s="6" t="n">
        <v>0</v>
      </c>
      <c r="M11" s="6" t="n">
        <v>0</v>
      </c>
      <c r="N11" s="6" t="n">
        <v>0</v>
      </c>
      <c r="O11" s="6" t="n">
        <v>0</v>
      </c>
      <c r="P11" s="6" t="n">
        <v>0</v>
      </c>
    </row>
    <row r="12">
      <c r="A12" s="4" t="inlineStr">
        <is>
          <t>Increase (decrease) through conversion of convertible instruments, equity</t>
        </is>
      </c>
      <c r="C12" s="6" t="n">
        <v>0</v>
      </c>
      <c r="D12" s="6" t="n">
        <v>0</v>
      </c>
      <c r="E12" s="6" t="n">
        <v>0</v>
      </c>
      <c r="F12" s="6" t="n">
        <v>0</v>
      </c>
      <c r="G12" s="6" t="n">
        <v>0</v>
      </c>
      <c r="H12" s="6" t="n">
        <v>0</v>
      </c>
      <c r="I12" s="6" t="n">
        <v>0</v>
      </c>
      <c r="J12" s="6" t="n">
        <v>0</v>
      </c>
      <c r="K12" s="6" t="n">
        <v>0</v>
      </c>
      <c r="L12" s="6" t="n">
        <v>0</v>
      </c>
      <c r="M12" s="6" t="n">
        <v>0</v>
      </c>
      <c r="N12" s="6" t="n">
        <v>0</v>
      </c>
      <c r="O12" s="6" t="n">
        <v>0</v>
      </c>
      <c r="P12" s="6" t="n">
        <v>0</v>
      </c>
    </row>
    <row r="13">
      <c r="A13" s="4" t="inlineStr">
        <is>
          <t>Decrease through other distributions to owners, equity</t>
        </is>
      </c>
      <c r="C13" s="6" t="n">
        <v>0</v>
      </c>
      <c r="D13" s="6" t="n">
        <v>0</v>
      </c>
      <c r="E13" s="6" t="n">
        <v>0</v>
      </c>
      <c r="F13" s="6" t="n">
        <v>0</v>
      </c>
      <c r="G13" s="6" t="n">
        <v>0</v>
      </c>
      <c r="H13" s="6" t="n">
        <v>0</v>
      </c>
      <c r="I13" s="6" t="n">
        <v>0</v>
      </c>
      <c r="J13" s="6" t="n">
        <v>0</v>
      </c>
      <c r="K13" s="6" t="n">
        <v>0</v>
      </c>
      <c r="L13" s="6" t="n">
        <v>0</v>
      </c>
      <c r="M13" s="6" t="n">
        <v>0</v>
      </c>
      <c r="N13" s="6" t="n">
        <v>0</v>
      </c>
      <c r="O13" s="6" t="n">
        <v>0</v>
      </c>
      <c r="P13" s="6" t="n">
        <v>0</v>
      </c>
    </row>
    <row r="14">
      <c r="A14" s="4" t="inlineStr">
        <is>
          <t>Dividends recognised as distributions to owners</t>
        </is>
      </c>
      <c r="C14" s="6" t="n">
        <v>0</v>
      </c>
      <c r="D14" s="6" t="n">
        <v>0</v>
      </c>
      <c r="E14" s="6" t="n">
        <v>0</v>
      </c>
      <c r="F14" s="6" t="n">
        <v>0</v>
      </c>
      <c r="G14" s="6" t="n">
        <v>-1065000000</v>
      </c>
      <c r="H14" s="6" t="n">
        <v>0</v>
      </c>
      <c r="I14" s="6" t="n">
        <v>0</v>
      </c>
      <c r="J14" s="6" t="n">
        <v>0</v>
      </c>
      <c r="K14" s="6" t="n">
        <v>0</v>
      </c>
      <c r="L14" s="6" t="n">
        <v>0</v>
      </c>
      <c r="M14" s="6" t="n">
        <v>0</v>
      </c>
      <c r="N14" s="6" t="n">
        <v>0</v>
      </c>
      <c r="O14" s="6" t="n">
        <v>-122000000</v>
      </c>
      <c r="P14" s="6" t="n">
        <v>1187000000</v>
      </c>
    </row>
    <row r="15">
      <c r="A15" s="4" t="inlineStr">
        <is>
          <t>Purchase of treasury shares</t>
        </is>
      </c>
      <c r="C15" s="6" t="n">
        <v>0</v>
      </c>
      <c r="D15" s="6" t="n">
        <v>0</v>
      </c>
      <c r="E15" s="6" t="n">
        <v>0</v>
      </c>
      <c r="F15" s="6" t="n">
        <v>0</v>
      </c>
      <c r="G15" s="6" t="n">
        <v>0</v>
      </c>
      <c r="H15" s="6" t="n">
        <v>0</v>
      </c>
      <c r="I15" s="6" t="n">
        <v>0</v>
      </c>
      <c r="J15" s="6" t="n">
        <v>-494000000</v>
      </c>
      <c r="K15" s="6" t="n">
        <v>0</v>
      </c>
      <c r="L15" s="6" t="n">
        <v>0</v>
      </c>
      <c r="M15" s="6" t="n">
        <v>0</v>
      </c>
      <c r="N15" s="6" t="n">
        <v>0</v>
      </c>
      <c r="O15" s="6" t="n">
        <v>0</v>
      </c>
      <c r="P15" s="6" t="n">
        <v>494000000</v>
      </c>
    </row>
    <row r="16">
      <c r="A16" s="4" t="inlineStr">
        <is>
          <t>Sale or issue of treasury shares</t>
        </is>
      </c>
      <c r="C16" s="6" t="n">
        <v>0</v>
      </c>
      <c r="D16" s="6" t="n">
        <v>0</v>
      </c>
      <c r="E16" s="6" t="n">
        <v>0</v>
      </c>
      <c r="F16" s="6" t="n">
        <v>0</v>
      </c>
      <c r="G16" s="6" t="n">
        <v>-2000000</v>
      </c>
      <c r="H16" s="6" t="n">
        <v>0</v>
      </c>
      <c r="I16" s="6" t="n">
        <v>0</v>
      </c>
      <c r="J16" s="6" t="n">
        <v>528000000</v>
      </c>
      <c r="K16" s="6" t="n">
        <v>0</v>
      </c>
      <c r="L16" s="6" t="n">
        <v>0</v>
      </c>
      <c r="M16" s="6" t="n">
        <v>0</v>
      </c>
      <c r="N16" s="6" t="n">
        <v>0</v>
      </c>
      <c r="O16" s="6" t="n">
        <v>0</v>
      </c>
      <c r="P16" s="6" t="n">
        <v>526000000</v>
      </c>
    </row>
    <row r="17">
      <c r="A17" s="4" t="inlineStr">
        <is>
          <t>Reclassification of other equity instruments to financial liabilities</t>
        </is>
      </c>
      <c r="C17" s="6" t="n">
        <v>0</v>
      </c>
      <c r="D17" s="6" t="n">
        <v>0</v>
      </c>
      <c r="E17" s="6" t="n">
        <v>0</v>
      </c>
      <c r="F17" s="6" t="n">
        <v>0</v>
      </c>
      <c r="G17" s="6" t="n">
        <v>0</v>
      </c>
      <c r="H17" s="6" t="n">
        <v>0</v>
      </c>
      <c r="I17" s="6" t="n">
        <v>0</v>
      </c>
      <c r="J17" s="6" t="n">
        <v>0</v>
      </c>
      <c r="K17" s="6" t="n">
        <v>0</v>
      </c>
      <c r="L17" s="6" t="n">
        <v>0</v>
      </c>
      <c r="M17" s="6" t="n">
        <v>0</v>
      </c>
      <c r="N17" s="6" t="n">
        <v>0</v>
      </c>
      <c r="O17" s="6" t="n">
        <v>0</v>
      </c>
      <c r="P17" s="6" t="n">
        <v>0</v>
      </c>
    </row>
    <row r="18">
      <c r="A18" s="4" t="inlineStr">
        <is>
          <t>Reclassification of financial liabilities to other equity instruments</t>
        </is>
      </c>
      <c r="C18" s="6" t="n">
        <v>0</v>
      </c>
      <c r="D18" s="6" t="n">
        <v>0</v>
      </c>
      <c r="E18" s="6" t="n">
        <v>0</v>
      </c>
      <c r="F18" s="6" t="n">
        <v>0</v>
      </c>
      <c r="G18" s="6" t="n">
        <v>0</v>
      </c>
      <c r="H18" s="6" t="n">
        <v>0</v>
      </c>
      <c r="I18" s="6" t="n">
        <v>0</v>
      </c>
      <c r="J18" s="6" t="n">
        <v>0</v>
      </c>
      <c r="K18" s="6" t="n">
        <v>0</v>
      </c>
      <c r="L18" s="6" t="n">
        <v>0</v>
      </c>
      <c r="M18" s="6" t="n">
        <v>0</v>
      </c>
      <c r="N18" s="6" t="n">
        <v>0</v>
      </c>
      <c r="O18" s="6" t="n">
        <v>0</v>
      </c>
      <c r="P18" s="6" t="n">
        <v>0</v>
      </c>
    </row>
    <row r="19">
      <c r="A19" s="4" t="inlineStr">
        <is>
          <t>Increase (decrease) through transactions with owners, equity</t>
        </is>
      </c>
      <c r="C19" s="6" t="n">
        <v>0</v>
      </c>
      <c r="D19" s="6" t="n">
        <v>0</v>
      </c>
      <c r="E19" s="6" t="n">
        <v>0</v>
      </c>
      <c r="F19" s="6" t="n">
        <v>0</v>
      </c>
      <c r="G19" s="6" t="n">
        <v>2467000000</v>
      </c>
      <c r="H19" s="6" t="n">
        <v>0</v>
      </c>
      <c r="I19" s="6" t="n">
        <v>-39000000</v>
      </c>
      <c r="J19" s="6" t="n">
        <v>0</v>
      </c>
      <c r="K19" s="6" t="n">
        <v>-3512000000</v>
      </c>
      <c r="L19" s="6" t="n">
        <v>1084000000</v>
      </c>
      <c r="M19" s="6" t="n">
        <v>0</v>
      </c>
      <c r="N19" s="6" t="n">
        <v>0</v>
      </c>
      <c r="O19" s="6" t="n">
        <v>0</v>
      </c>
      <c r="P19" s="6" t="n">
        <v>0</v>
      </c>
    </row>
    <row r="20">
      <c r="A20" s="4" t="inlineStr">
        <is>
          <t>Increase (decrease) through acquisition of subsidiary, equity</t>
        </is>
      </c>
      <c r="C20" s="6" t="n">
        <v>0</v>
      </c>
      <c r="D20" s="6" t="n">
        <v>0</v>
      </c>
      <c r="E20" s="6" t="n">
        <v>0</v>
      </c>
      <c r="F20" s="6" t="n">
        <v>0</v>
      </c>
      <c r="G20" s="6" t="n">
        <v>0</v>
      </c>
      <c r="H20" s="6" t="n">
        <v>0</v>
      </c>
      <c r="I20" s="6" t="n">
        <v>0</v>
      </c>
      <c r="J20" s="6" t="n">
        <v>0</v>
      </c>
      <c r="K20" s="6" t="n">
        <v>0</v>
      </c>
      <c r="L20" s="6" t="n">
        <v>0</v>
      </c>
      <c r="M20" s="6" t="n">
        <v>0</v>
      </c>
      <c r="N20" s="6" t="n">
        <v>0</v>
      </c>
      <c r="O20" s="6" t="n">
        <v>0</v>
      </c>
      <c r="P20" s="6" t="n">
        <v>0</v>
      </c>
    </row>
    <row r="21">
      <c r="A21" s="4" t="inlineStr">
        <is>
          <t>Adjustments for share-based payments</t>
        </is>
      </c>
      <c r="C21" s="6" t="n">
        <v>0</v>
      </c>
      <c r="D21" s="6" t="n">
        <v>0</v>
      </c>
      <c r="E21" s="6" t="n">
        <v>0</v>
      </c>
      <c r="F21" s="6" t="n">
        <v>-21000000</v>
      </c>
      <c r="G21" s="6" t="n">
        <v>0</v>
      </c>
      <c r="H21" s="6" t="n">
        <v>0</v>
      </c>
      <c r="I21" s="6" t="n">
        <v>0</v>
      </c>
      <c r="J21" s="6" t="n">
        <v>0</v>
      </c>
      <c r="K21" s="6" t="n">
        <v>0</v>
      </c>
      <c r="L21" s="6" t="n">
        <v>0</v>
      </c>
      <c r="M21" s="6" t="n">
        <v>0</v>
      </c>
      <c r="N21" s="6" t="n">
        <v>0</v>
      </c>
      <c r="O21" s="6" t="n">
        <v>0</v>
      </c>
      <c r="P21" s="6" t="n">
        <v>-21000000</v>
      </c>
    </row>
    <row r="22">
      <c r="A22" s="4" t="inlineStr">
        <is>
          <t>Increase (decrease) through other changes, equity</t>
        </is>
      </c>
      <c r="C22" s="6" t="n">
        <v>0</v>
      </c>
      <c r="D22" s="6" t="n">
        <v>0</v>
      </c>
      <c r="E22" s="6" t="n">
        <v>0</v>
      </c>
      <c r="F22" s="6" t="n">
        <v>2000000</v>
      </c>
      <c r="G22" s="6" t="n">
        <v>-198000000</v>
      </c>
      <c r="H22" s="6" t="n">
        <v>0</v>
      </c>
      <c r="I22" s="6" t="n">
        <v>-2000000</v>
      </c>
      <c r="J22" s="6" t="n">
        <v>0</v>
      </c>
      <c r="K22" s="6" t="n">
        <v>0</v>
      </c>
      <c r="L22" s="6" t="n">
        <v>0</v>
      </c>
      <c r="M22" s="6" t="n">
        <v>0</v>
      </c>
      <c r="N22" s="6" t="n">
        <v>0</v>
      </c>
      <c r="O22" s="6" t="n">
        <v>0</v>
      </c>
      <c r="P22" s="6" t="n">
        <v>-198000000</v>
      </c>
    </row>
    <row r="23">
      <c r="A23" s="4" t="inlineStr">
        <is>
          <t>Equity at end of period at Jun. 30, 2020</t>
        </is>
      </c>
      <c r="C23" s="6" t="n">
        <v>3267000000</v>
      </c>
      <c r="D23" s="6" t="n">
        <v>23992000000</v>
      </c>
      <c r="E23" s="6" t="n">
        <v>0</v>
      </c>
      <c r="F23" s="6" t="n">
        <v>37000000</v>
      </c>
      <c r="G23" s="6" t="n">
        <v>30589000000</v>
      </c>
      <c r="H23" s="6" t="n">
        <v>0</v>
      </c>
      <c r="I23" s="6" t="n">
        <v>-160000000</v>
      </c>
      <c r="J23" s="6" t="n">
        <v>-28000000</v>
      </c>
      <c r="K23" s="6" t="n">
        <v>-1157000000</v>
      </c>
      <c r="L23" s="6" t="n">
        <v>0</v>
      </c>
      <c r="M23" s="6" t="n">
        <v>-12822000000</v>
      </c>
      <c r="N23" s="6" t="n">
        <v>-6148000000</v>
      </c>
      <c r="O23" s="6" t="n">
        <v>11984000000</v>
      </c>
      <c r="P23" s="6" t="n">
        <v>49555000000</v>
      </c>
    </row>
    <row r="24">
      <c r="A24" s="4" t="inlineStr">
        <is>
          <t>Equity at beginning of period at Dec. 31, 2020</t>
        </is>
      </c>
      <c r="B24" s="5" t="n">
        <v>50020000000</v>
      </c>
      <c r="C24" s="6" t="n">
        <v>3267000000</v>
      </c>
      <c r="D24" s="6" t="n">
        <v>23992000000</v>
      </c>
      <c r="E24" s="6" t="n">
        <v>0</v>
      </c>
      <c r="F24" s="6" t="n">
        <v>42000000</v>
      </c>
      <c r="G24" s="6" t="n">
        <v>30508000000</v>
      </c>
      <c r="H24" s="6" t="n">
        <v>0</v>
      </c>
      <c r="I24" s="6" t="n">
        <v>-164000000</v>
      </c>
      <c r="J24" s="6" t="n">
        <v>-46000000</v>
      </c>
      <c r="K24" s="6" t="n">
        <v>1305000000</v>
      </c>
      <c r="L24" s="6" t="n">
        <v>0</v>
      </c>
      <c r="M24" s="6" t="n">
        <v>-14356000000</v>
      </c>
      <c r="N24" s="6" t="n">
        <v>-6949000000</v>
      </c>
      <c r="O24" s="6" t="n">
        <v>12421000000</v>
      </c>
      <c r="P24" s="6" t="n">
        <v>50020000000</v>
      </c>
    </row>
    <row r="25">
      <c r="A25" s="4" t="inlineStr">
        <is>
          <t>Total income or expense recognized changes in equity</t>
        </is>
      </c>
      <c r="C25" s="6" t="n">
        <v>0</v>
      </c>
      <c r="D25" s="6" t="n">
        <v>0</v>
      </c>
      <c r="E25" s="6" t="n">
        <v>0</v>
      </c>
      <c r="F25" s="6" t="n">
        <v>0</v>
      </c>
      <c r="G25" s="6" t="n">
        <v>0</v>
      </c>
      <c r="H25" s="6" t="n">
        <v>0</v>
      </c>
      <c r="I25" s="6" t="n">
        <v>0</v>
      </c>
      <c r="J25" s="6" t="n">
        <v>0</v>
      </c>
      <c r="K25" s="6" t="n">
        <v>1911000000</v>
      </c>
      <c r="L25" s="6" t="n">
        <v>0</v>
      </c>
      <c r="M25" s="6" t="n">
        <v>-1374000000</v>
      </c>
      <c r="N25" s="6" t="n">
        <v>-444000000</v>
      </c>
      <c r="O25" s="6" t="n">
        <v>476000000</v>
      </c>
      <c r="P25" s="6" t="n">
        <v>569000000</v>
      </c>
    </row>
    <row r="26">
      <c r="A26" s="3" t="inlineStr">
        <is>
          <t>Changes in equity [abstract]</t>
        </is>
      </c>
    </row>
    <row r="27">
      <c r="A27" s="4" t="inlineStr">
        <is>
          <t>Total changes in equity</t>
        </is>
      </c>
      <c r="C27" s="6" t="n">
        <v>0</v>
      </c>
      <c r="D27" s="6" t="n">
        <v>-393000000</v>
      </c>
      <c r="E27" s="6" t="n">
        <v>0</v>
      </c>
      <c r="F27" s="6" t="n">
        <v>1000000</v>
      </c>
      <c r="G27" s="6" t="n">
        <v>813000000</v>
      </c>
      <c r="H27" s="6" t="n">
        <v>0</v>
      </c>
      <c r="I27" s="6" t="n">
        <v>-75000000</v>
      </c>
      <c r="J27" s="6" t="n">
        <v>8000000</v>
      </c>
      <c r="K27" s="6" t="n">
        <v>-1305000000</v>
      </c>
      <c r="L27" s="6" t="n">
        <v>0</v>
      </c>
      <c r="M27" s="6" t="n">
        <v>382000000</v>
      </c>
      <c r="N27" s="6" t="n">
        <v>0</v>
      </c>
      <c r="O27" s="6" t="n">
        <v>-75000000</v>
      </c>
      <c r="P27" s="6" t="n">
        <v>-645000000</v>
      </c>
    </row>
    <row r="28">
      <c r="A28" s="4" t="inlineStr">
        <is>
          <t>Issue of equity</t>
        </is>
      </c>
      <c r="C28" s="6" t="n">
        <v>0</v>
      </c>
      <c r="D28" s="6" t="n">
        <v>0</v>
      </c>
      <c r="E28" s="6" t="n">
        <v>0</v>
      </c>
      <c r="F28" s="6" t="n">
        <v>0</v>
      </c>
      <c r="G28" s="6" t="n">
        <v>0</v>
      </c>
      <c r="H28" s="6" t="n">
        <v>0</v>
      </c>
      <c r="I28" s="6" t="n">
        <v>0</v>
      </c>
      <c r="J28" s="6" t="n">
        <v>0</v>
      </c>
      <c r="K28" s="6" t="n">
        <v>0</v>
      </c>
      <c r="L28" s="6" t="n">
        <v>0</v>
      </c>
      <c r="M28" s="6" t="n">
        <v>0</v>
      </c>
      <c r="N28" s="6" t="n">
        <v>0</v>
      </c>
      <c r="O28" s="6" t="n">
        <v>0</v>
      </c>
      <c r="P28" s="6" t="n">
        <v>0</v>
      </c>
    </row>
    <row r="29">
      <c r="A29" s="4" t="inlineStr">
        <is>
          <t>Issue of preferred shares</t>
        </is>
      </c>
      <c r="C29" s="6" t="n">
        <v>0</v>
      </c>
      <c r="D29" s="6" t="n">
        <v>0</v>
      </c>
      <c r="E29" s="6" t="n">
        <v>0</v>
      </c>
      <c r="F29" s="6" t="n">
        <v>0</v>
      </c>
      <c r="G29" s="6" t="n">
        <v>0</v>
      </c>
      <c r="H29" s="6" t="n">
        <v>0</v>
      </c>
      <c r="I29" s="6" t="n">
        <v>0</v>
      </c>
      <c r="J29" s="6" t="n">
        <v>0</v>
      </c>
      <c r="K29" s="6" t="n">
        <v>0</v>
      </c>
      <c r="L29" s="6" t="n">
        <v>0</v>
      </c>
      <c r="M29" s="6" t="n">
        <v>0</v>
      </c>
      <c r="N29" s="6" t="n">
        <v>0</v>
      </c>
      <c r="O29" s="6" t="n">
        <v>0</v>
      </c>
      <c r="P29" s="6" t="n">
        <v>0</v>
      </c>
    </row>
    <row r="30">
      <c r="A30" s="4" t="inlineStr">
        <is>
          <t>Issuance of other equity instruments</t>
        </is>
      </c>
      <c r="C30" s="6" t="n">
        <v>0</v>
      </c>
      <c r="D30" s="6" t="n">
        <v>0</v>
      </c>
      <c r="E30" s="6" t="n">
        <v>0</v>
      </c>
      <c r="F30" s="6" t="n">
        <v>0</v>
      </c>
      <c r="G30" s="6" t="n">
        <v>0</v>
      </c>
      <c r="H30" s="6" t="n">
        <v>0</v>
      </c>
      <c r="I30" s="6" t="n">
        <v>0</v>
      </c>
      <c r="J30" s="6" t="n">
        <v>0</v>
      </c>
      <c r="K30" s="6" t="n">
        <v>0</v>
      </c>
      <c r="L30" s="6" t="n">
        <v>0</v>
      </c>
      <c r="M30" s="6" t="n">
        <v>0</v>
      </c>
      <c r="N30" s="6" t="n">
        <v>0</v>
      </c>
      <c r="O30" s="6" t="n">
        <v>0</v>
      </c>
      <c r="P30" s="6" t="n">
        <v>0</v>
      </c>
    </row>
    <row r="31">
      <c r="A31" s="4" t="inlineStr">
        <is>
          <t>Period or maturity of other issued equity instruments</t>
        </is>
      </c>
      <c r="C31" s="6" t="n">
        <v>0</v>
      </c>
      <c r="D31" s="6" t="n">
        <v>0</v>
      </c>
      <c r="E31" s="6" t="n">
        <v>0</v>
      </c>
      <c r="F31" s="6" t="n">
        <v>0</v>
      </c>
      <c r="G31" s="6" t="n">
        <v>0</v>
      </c>
      <c r="H31" s="6" t="n">
        <v>0</v>
      </c>
      <c r="I31" s="6" t="n">
        <v>0</v>
      </c>
      <c r="J31" s="6" t="n">
        <v>0</v>
      </c>
      <c r="K31" s="6" t="n">
        <v>0</v>
      </c>
      <c r="L31" s="6" t="n">
        <v>0</v>
      </c>
      <c r="M31" s="6" t="n">
        <v>0</v>
      </c>
      <c r="N31" s="6" t="n">
        <v>0</v>
      </c>
      <c r="O31" s="6" t="n">
        <v>0</v>
      </c>
      <c r="P31" s="6" t="n">
        <v>0</v>
      </c>
    </row>
    <row r="32">
      <c r="A32" s="4" t="inlineStr">
        <is>
          <t>Increase (decrease) through conversion of convertible instruments, equity</t>
        </is>
      </c>
      <c r="C32" s="6" t="n">
        <v>0</v>
      </c>
      <c r="D32" s="6" t="n">
        <v>0</v>
      </c>
      <c r="E32" s="6" t="n">
        <v>0</v>
      </c>
      <c r="F32" s="6" t="n">
        <v>0</v>
      </c>
      <c r="G32" s="6" t="n">
        <v>0</v>
      </c>
      <c r="H32" s="6" t="n">
        <v>0</v>
      </c>
      <c r="I32" s="6" t="n">
        <v>0</v>
      </c>
      <c r="J32" s="6" t="n">
        <v>0</v>
      </c>
      <c r="K32" s="6" t="n">
        <v>0</v>
      </c>
      <c r="L32" s="6" t="n">
        <v>0</v>
      </c>
      <c r="M32" s="6" t="n">
        <v>0</v>
      </c>
      <c r="N32" s="6" t="n">
        <v>0</v>
      </c>
      <c r="O32" s="6" t="n">
        <v>0</v>
      </c>
      <c r="P32" s="6" t="n">
        <v>0</v>
      </c>
    </row>
    <row r="33">
      <c r="A33" s="4" t="inlineStr">
        <is>
          <t>Decrease through other distributions to owners, equity</t>
        </is>
      </c>
      <c r="C33" s="6" t="n">
        <v>0</v>
      </c>
      <c r="D33" s="6" t="n">
        <v>0</v>
      </c>
      <c r="E33" s="6" t="n">
        <v>0</v>
      </c>
      <c r="F33" s="6" t="n">
        <v>0</v>
      </c>
      <c r="G33" s="6" t="n">
        <v>0</v>
      </c>
      <c r="H33" s="6" t="n">
        <v>0</v>
      </c>
      <c r="I33" s="6" t="n">
        <v>0</v>
      </c>
      <c r="J33" s="6" t="n">
        <v>0</v>
      </c>
      <c r="K33" s="6" t="n">
        <v>0</v>
      </c>
      <c r="L33" s="6" t="n">
        <v>0</v>
      </c>
      <c r="M33" s="6" t="n">
        <v>0</v>
      </c>
      <c r="N33" s="6" t="n">
        <v>0</v>
      </c>
      <c r="O33" s="6" t="n">
        <v>0</v>
      </c>
      <c r="P33" s="6" t="n">
        <v>0</v>
      </c>
    </row>
    <row r="34">
      <c r="A34" s="4" t="inlineStr">
        <is>
          <t>Dividends recognised as distributions to owners</t>
        </is>
      </c>
      <c r="C34" s="6" t="n">
        <v>0</v>
      </c>
      <c r="D34" s="6" t="n">
        <v>393000000</v>
      </c>
      <c r="E34" s="6" t="n">
        <v>0</v>
      </c>
      <c r="F34" s="6" t="n">
        <v>0</v>
      </c>
      <c r="G34" s="6" t="n">
        <v>0</v>
      </c>
      <c r="H34" s="6" t="n">
        <v>0</v>
      </c>
      <c r="I34" s="6" t="n">
        <v>0</v>
      </c>
      <c r="J34" s="6" t="n">
        <v>0</v>
      </c>
      <c r="K34" s="6" t="n">
        <v>0</v>
      </c>
      <c r="L34" s="6" t="n">
        <v>0</v>
      </c>
      <c r="M34" s="6" t="n">
        <v>0</v>
      </c>
      <c r="N34" s="6" t="n">
        <v>0</v>
      </c>
      <c r="O34" s="6" t="n">
        <v>84000000</v>
      </c>
      <c r="P34" s="6" t="n">
        <v>-477000000</v>
      </c>
    </row>
    <row r="35">
      <c r="A35" s="4" t="inlineStr">
        <is>
          <t>Purchase of treasury shares</t>
        </is>
      </c>
      <c r="C35" s="6" t="n">
        <v>0</v>
      </c>
      <c r="D35" s="6" t="n">
        <v>0</v>
      </c>
      <c r="E35" s="6" t="n">
        <v>0</v>
      </c>
      <c r="F35" s="6" t="n">
        <v>0</v>
      </c>
      <c r="G35" s="6" t="n">
        <v>0</v>
      </c>
      <c r="H35" s="6" t="n">
        <v>0</v>
      </c>
      <c r="I35" s="6" t="n">
        <v>0</v>
      </c>
      <c r="J35" s="6" t="n">
        <v>270000000</v>
      </c>
      <c r="K35" s="6" t="n">
        <v>0</v>
      </c>
      <c r="L35" s="6" t="n">
        <v>0</v>
      </c>
      <c r="M35" s="6" t="n">
        <v>0</v>
      </c>
      <c r="N35" s="6" t="n">
        <v>0</v>
      </c>
      <c r="O35" s="6" t="n">
        <v>0</v>
      </c>
      <c r="P35" s="6" t="n">
        <v>-270000000</v>
      </c>
    </row>
    <row r="36">
      <c r="A36" s="4" t="inlineStr">
        <is>
          <t>Sale or issue of treasury shares</t>
        </is>
      </c>
      <c r="C36" s="6" t="n">
        <v>0</v>
      </c>
      <c r="D36" s="6" t="n">
        <v>0</v>
      </c>
      <c r="E36" s="6" t="n">
        <v>0</v>
      </c>
      <c r="F36" s="6" t="n">
        <v>0</v>
      </c>
      <c r="G36" s="6" t="n">
        <v>15000000</v>
      </c>
      <c r="H36" s="6" t="n">
        <v>0</v>
      </c>
      <c r="I36" s="6" t="n">
        <v>0</v>
      </c>
      <c r="J36" s="6" t="n">
        <v>278000000</v>
      </c>
      <c r="K36" s="6" t="n">
        <v>0</v>
      </c>
      <c r="L36" s="6" t="n">
        <v>0</v>
      </c>
      <c r="M36" s="6" t="n">
        <v>0</v>
      </c>
      <c r="N36" s="6" t="n">
        <v>0</v>
      </c>
      <c r="O36" s="6" t="n">
        <v>0</v>
      </c>
      <c r="P36" s="6" t="n">
        <v>293000000</v>
      </c>
    </row>
    <row r="37">
      <c r="A37" s="4" t="inlineStr">
        <is>
          <t>Reclassification of other equity instruments to financial liabilities</t>
        </is>
      </c>
      <c r="C37" s="6" t="n">
        <v>0</v>
      </c>
      <c r="D37" s="6" t="n">
        <v>0</v>
      </c>
      <c r="E37" s="6" t="n">
        <v>0</v>
      </c>
      <c r="F37" s="6" t="n">
        <v>0</v>
      </c>
      <c r="G37" s="6" t="n">
        <v>0</v>
      </c>
      <c r="H37" s="6" t="n">
        <v>0</v>
      </c>
      <c r="I37" s="6" t="n">
        <v>0</v>
      </c>
      <c r="J37" s="6" t="n">
        <v>0</v>
      </c>
      <c r="K37" s="6" t="n">
        <v>0</v>
      </c>
      <c r="L37" s="6" t="n">
        <v>0</v>
      </c>
      <c r="M37" s="6" t="n">
        <v>0</v>
      </c>
      <c r="N37" s="6" t="n">
        <v>0</v>
      </c>
      <c r="O37" s="6" t="n">
        <v>0</v>
      </c>
      <c r="P37" s="6" t="n">
        <v>0</v>
      </c>
    </row>
    <row r="38">
      <c r="A38" s="4" t="inlineStr">
        <is>
          <t>Reclassification of financial liabilities to other equity instruments</t>
        </is>
      </c>
      <c r="C38" s="6" t="n">
        <v>0</v>
      </c>
      <c r="D38" s="6" t="n">
        <v>0</v>
      </c>
      <c r="E38" s="6" t="n">
        <v>0</v>
      </c>
      <c r="F38" s="6" t="n">
        <v>0</v>
      </c>
      <c r="G38" s="6" t="n">
        <v>0</v>
      </c>
      <c r="H38" s="6" t="n">
        <v>0</v>
      </c>
      <c r="I38" s="6" t="n">
        <v>0</v>
      </c>
      <c r="J38" s="6" t="n">
        <v>0</v>
      </c>
      <c r="K38" s="6" t="n">
        <v>0</v>
      </c>
      <c r="L38" s="6" t="n">
        <v>0</v>
      </c>
      <c r="M38" s="6" t="n">
        <v>0</v>
      </c>
      <c r="N38" s="6" t="n">
        <v>0</v>
      </c>
      <c r="O38" s="6" t="n">
        <v>0</v>
      </c>
      <c r="P38" s="6" t="n">
        <v>0</v>
      </c>
    </row>
    <row r="39">
      <c r="A39" s="4" t="inlineStr">
        <is>
          <t>Increase (decrease) through transactions with owners, equity</t>
        </is>
      </c>
      <c r="C39" s="6" t="n">
        <v>0</v>
      </c>
      <c r="D39" s="6" t="n">
        <v>0</v>
      </c>
      <c r="E39" s="6" t="n">
        <v>0</v>
      </c>
      <c r="F39" s="6" t="n">
        <v>0</v>
      </c>
      <c r="G39" s="6" t="n">
        <v>996000000</v>
      </c>
      <c r="H39" s="6" t="n">
        <v>0</v>
      </c>
      <c r="I39" s="6" t="n">
        <v>-73000000</v>
      </c>
      <c r="J39" s="6" t="n">
        <v>0</v>
      </c>
      <c r="K39" s="6" t="n">
        <v>-1305000000</v>
      </c>
      <c r="L39" s="6" t="n">
        <v>0</v>
      </c>
      <c r="M39" s="6" t="n">
        <v>382000000</v>
      </c>
      <c r="N39" s="6" t="n">
        <v>0</v>
      </c>
      <c r="O39" s="6" t="n">
        <v>0</v>
      </c>
      <c r="P39" s="6" t="n">
        <v>0</v>
      </c>
    </row>
    <row r="40">
      <c r="A40" s="4" t="inlineStr">
        <is>
          <t>Increase (decrease) through acquisition of subsidiary, equity</t>
        </is>
      </c>
      <c r="C40" s="6" t="n">
        <v>0</v>
      </c>
      <c r="D40" s="6" t="n">
        <v>0</v>
      </c>
      <c r="E40" s="6" t="n">
        <v>0</v>
      </c>
      <c r="F40" s="6" t="n">
        <v>0</v>
      </c>
      <c r="G40" s="6" t="n">
        <v>0</v>
      </c>
      <c r="H40" s="6" t="n">
        <v>0</v>
      </c>
      <c r="I40" s="6" t="n">
        <v>0</v>
      </c>
      <c r="J40" s="6" t="n">
        <v>0</v>
      </c>
      <c r="K40" s="6" t="n">
        <v>0</v>
      </c>
      <c r="L40" s="6" t="n">
        <v>0</v>
      </c>
      <c r="M40" s="6" t="n">
        <v>0</v>
      </c>
      <c r="N40" s="6" t="n">
        <v>0</v>
      </c>
      <c r="O40" s="6" t="n">
        <v>0</v>
      </c>
      <c r="P40" s="6" t="n">
        <v>0</v>
      </c>
    </row>
    <row r="41">
      <c r="A41" s="4" t="inlineStr">
        <is>
          <t>Adjustments for share-based payments</t>
        </is>
      </c>
      <c r="C41" s="6" t="n">
        <v>0</v>
      </c>
      <c r="D41" s="6" t="n">
        <v>0</v>
      </c>
      <c r="E41" s="6" t="n">
        <v>0</v>
      </c>
      <c r="F41" s="6" t="n">
        <v>-11000000</v>
      </c>
      <c r="G41" s="6" t="n">
        <v>0</v>
      </c>
      <c r="H41" s="6" t="n">
        <v>0</v>
      </c>
      <c r="I41" s="6" t="n">
        <v>0</v>
      </c>
      <c r="J41" s="6" t="n">
        <v>0</v>
      </c>
      <c r="K41" s="6" t="n">
        <v>0</v>
      </c>
      <c r="L41" s="6" t="n">
        <v>0</v>
      </c>
      <c r="M41" s="6" t="n">
        <v>0</v>
      </c>
      <c r="N41" s="6" t="n">
        <v>0</v>
      </c>
      <c r="O41" s="6" t="n">
        <v>0</v>
      </c>
      <c r="P41" s="6" t="n">
        <v>-11000000</v>
      </c>
    </row>
    <row r="42">
      <c r="A42" s="4" t="inlineStr">
        <is>
          <t>Increase (decrease) through other changes, equity</t>
        </is>
      </c>
      <c r="C42" s="6" t="n">
        <v>0</v>
      </c>
      <c r="D42" s="6" t="n">
        <v>0</v>
      </c>
      <c r="E42" s="6" t="n">
        <v>0</v>
      </c>
      <c r="F42" s="6" t="n">
        <v>12000000</v>
      </c>
      <c r="G42" s="6" t="n">
        <v>-199000000</v>
      </c>
      <c r="H42" s="6" t="n">
        <v>0</v>
      </c>
      <c r="I42" s="6" t="n">
        <v>-1000000</v>
      </c>
      <c r="J42" s="6" t="n">
        <v>0</v>
      </c>
      <c r="K42" s="6" t="n">
        <v>0</v>
      </c>
      <c r="L42" s="6" t="n">
        <v>0</v>
      </c>
      <c r="M42" s="6" t="n">
        <v>0</v>
      </c>
      <c r="N42" s="6" t="n">
        <v>0</v>
      </c>
      <c r="O42" s="6" t="n">
        <v>8000000</v>
      </c>
      <c r="P42" s="6" t="n">
        <v>-180000000</v>
      </c>
    </row>
    <row r="43">
      <c r="A43" s="4" t="inlineStr">
        <is>
          <t>Equity at end of period at Jun. 30, 2021</t>
        </is>
      </c>
      <c r="B43" s="5" t="n">
        <v>49944000000</v>
      </c>
      <c r="C43" s="5" t="n">
        <v>3267000000</v>
      </c>
      <c r="D43" s="5" t="n">
        <v>23599000000</v>
      </c>
      <c r="E43" s="5" t="n">
        <v>0</v>
      </c>
      <c r="F43" s="5" t="n">
        <v>43000000</v>
      </c>
      <c r="G43" s="5" t="n">
        <v>31320000000</v>
      </c>
      <c r="H43" s="5" t="n">
        <v>0</v>
      </c>
      <c r="I43" s="5" t="n">
        <v>-239000000</v>
      </c>
      <c r="J43" s="5" t="n">
        <v>-38000000</v>
      </c>
      <c r="K43" s="5" t="n">
        <v>1911000000</v>
      </c>
      <c r="L43" s="5" t="n">
        <v>0</v>
      </c>
      <c r="M43" s="5" t="n">
        <v>-15348000000</v>
      </c>
      <c r="N43" s="5" t="n">
        <v>-7393000000</v>
      </c>
      <c r="O43" s="5" t="n">
        <v>12821000000</v>
      </c>
      <c r="P43" s="5" t="n">
        <v>4994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t>
        </is>
      </c>
      <c r="B1" s="2" t="inlineStr">
        <is>
          <t>6 Months Ended</t>
        </is>
      </c>
    </row>
    <row r="2">
      <c r="B2" s="2" t="inlineStr">
        <is>
          <t>Jun. 30, 2021</t>
        </is>
      </c>
    </row>
    <row r="3">
      <c r="A3" s="3" t="inlineStr">
        <is>
          <t>Impairment or reversal of impairment of investments in joint ventures and associates [Abstract]</t>
        </is>
      </c>
    </row>
    <row r="4">
      <c r="A4" s="4" t="inlineStr">
        <is>
          <t>Disclosure of Impairment or reversal of impairment of investments in joint ventures and associates [Text Block]</t>
        </is>
      </c>
      <c r="B4" s="4" t="inlineStr">
        <is>
          <t>Impairment or reversal of impairment of investments in joint ventures and associatesNo impairment or reversal of impairment was recorded in the first six months ended June 30, 2021. In the first six months ended June 30, 2020 there was a loss of €60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4</t>
        </is>
      </c>
      <c r="B1" s="2" t="inlineStr">
        <is>
          <t>6 Months Ended</t>
        </is>
      </c>
    </row>
    <row r="2">
      <c r="B2" s="2" t="inlineStr">
        <is>
          <t>Jun. 30, 2021</t>
        </is>
      </c>
    </row>
    <row r="3">
      <c r="A3" s="3" t="inlineStr">
        <is>
          <t>Impairment or reversal of impairment on non financial assets [Abstract]</t>
        </is>
      </c>
    </row>
    <row r="4">
      <c r="A4" s="4" t="inlineStr">
        <is>
          <t>Disclosure of Impairment or reversal of impairment on non financial assets [Text Block]</t>
        </is>
      </c>
      <c r="B4" s="4" t="inlineStr">
        <is>
          <t>Impairment or reversal of impairment on non-financial assets The impairment losses on non-financial assets broken down by the nature of those assets in the accompanying condensed consolidated income statements are as follows: Impairment or reversal of impairment on non-financial assets (Millions of Euros) June June Tangible assets (*) 158 62 Intangible assets 5 3 Others 33 — Total 196 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5</t>
        </is>
      </c>
      <c r="B1" s="2" t="inlineStr">
        <is>
          <t>6 Months Ended</t>
        </is>
      </c>
    </row>
    <row r="2">
      <c r="B2" s="2" t="inlineStr">
        <is>
          <t>Jun. 30, 2021</t>
        </is>
      </c>
    </row>
    <row r="3">
      <c r="A3" s="3" t="inlineStr">
        <is>
          <t>Profit Or Loss From Non Current Assets And Disposal Groups Classified As Held For Sale Not Qualifying As Discontinued Operations [Abstract]</t>
        </is>
      </c>
    </row>
    <row r="4">
      <c r="A4" s="4" t="inlineStr">
        <is>
          <t>Disclosure of Profit Or Loss From Non Current Assets And Disposal Groups Classified As Held For Sale Not Qualifying As Discontinued Operations [Text Block]</t>
        </is>
      </c>
      <c r="B4" s="4" t="inlineStr">
        <is>
          <t>45. Gains (losses) from non-current assets and disposal groups classified as held for sale not qualifying as discontinued operations The breakdown of the balance under this heading in the accompanying condensed consolidated income statements is as follows: Gains (losses) from non-current assets and disposal groups classified as held for sale not qualifying as discontinued operations (Millions of Euros) June June Gains on sale of real estate (9) 43 Impairment of non-current assets held for sale (*) (75) (53) Gains (losses) on sale of investments classified as non-current assets held for sale 10 — Total (73) (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6</t>
        </is>
      </c>
      <c r="B1" s="2" t="inlineStr">
        <is>
          <t>6 Months Ended</t>
        </is>
      </c>
    </row>
    <row r="2">
      <c r="B2" s="2" t="inlineStr">
        <is>
          <t>Jun. 30, 2021</t>
        </is>
      </c>
    </row>
    <row r="3">
      <c r="A3" s="3" t="inlineStr">
        <is>
          <t>Related party transactions [abstract]</t>
        </is>
      </c>
    </row>
    <row r="4">
      <c r="A4" s="4" t="inlineStr">
        <is>
          <t>Disclosure of transactions between related parties [text block]</t>
        </is>
      </c>
      <c r="B4" s="4" t="inlineStr">
        <is>
          <t>46. Related-party transactions As financial institutions, BBVA and other entities in the Group engage in transactions with related parties in the normal course of their business. All of these transactions are not material and are carried out under normal market conditions. As of June 30, 2021 and December 31, 2020, the transactions with related parties are the following: 46.1 Transactions with significant shareholders As of June 30, 2021 and December 31, 2020 there were no shareholders considered significant (see Note 25). The balances of the main captions in the accompanying condensed consolidated balance sheets arising from the transactions carried out by the BBVA Group with associates and joint venture entities accounted for using the equity method are as follows: Balances arising from transactions with entities of the Group (Millions of Euros) June December Assets Loans and advances to credit institutions 6 148 Loans and advances to customers 1,715 1,743 Debt securities 6 — Liabilities Customer deposits 481 791 Memorandum accounts Financial guarantees given 140 132 Other contingent commitments given 1,153 1,400 Loan commitments given 12 11 The balances of the main aggregates in the accompanying condensed consolidated income statements resulting from transactions with associates and joint venture entities are as follows: Balances of consolidated income statement arising from transactions with entities of the Group (Millions of Euros) June June Income statement Interest and other income 9 9 Fee and commission income 4 3 Fee and commission expense 12 19 There were no other material effects in the Consolidated Financial Statements arising from dealings with these entities, other than the effects from using the equity method (see Note 2.1 to the consolidated financial statements of 2020) and from the insurance policies to cover pension or similar commitments (see Note 25 to the consolidated financial statements of 2020) and the derivatives transactions arranged by BBVA Group with these entities, associates and joint ventures. In addition, as part of its regular activity, the BBVA Group has entered into agreements and commitments of various types with shareholders of subsidiaries and associates, which have no material effects on the accompanying Consolidated Financial Statements. 46.3 Transactions with members of the Board of Directors and Senior Management The amount and nature of the transactions carried out with members of the Board of Directors and Senior Management of BBVA, as well as their respective related parties is given below. These transactions belong to the Bank’s ordinary business or traffic, are of little relevance and have being carried out under normal market conditions. As of June 30, 2021, the amount availed against the loans and credits granted by the Group’s entities to the members of the Board of Directors amounted to €826 thousand. As of December 31, 2020, there were no loans or credits granted by the Group’s entities to the members of the Board of Directors. As of June 30, 2021, the amount availed against the loans and credits granted by the Group’s entities to parties related to the members of the Board of Directors amounted to €205 thousand. As of December 31, 2020, there were no loans or credits granted by the Group’s entities to parties related to the members of the Board of Directors. As of June 30, 2021 and December 31, 2020 the amount availed against the loans and credits granted by the Group’s entities to the members of Senior Management (excluding the executive directors) amounted to €5,296 and €5,349 thousand, respectively. On those same dates, the amount availed against the loans and credits granted by the Group’s entities to parties related to the members of the Senior Management (excluding the executive directors) amounted to €565 and 580 thousand, respectively. As of June 30, 2021, and December 31, 2020, no guarantees had been granted to any member of the Board of Directors. On those same dates, no guarantees had been granted to parties related to the members of the Board of Directors. As of June 30, 2021 and December 31, 2020, the amount availed against guarantees arranged with members of the Senior Management amounted to €10 thousand, on both dates. As of June 30, 20201, no guarantees had been granted to parties related to the members of the Senior Management. As of December 31, 2020, the amount availed against guarantees arranged with parties related to the Senior Management amounted €25 thousand. The information on the remuneration and other benefits for the members of the BBVA Board of Directors and Senior Management is included in Note 47. 46.4 Transactions with other related parties During the six months ended June 30, 2021 and the financial year ending December 31, 2020, the Group did not conduct any transactions with other related parties that are not in the ordinary course of its business, which were not carried out at arm's-length market conditions and of marginal relevance; whose information is not necessary to give a true picture of the BBVA Group’s consolidated net equity, net earnings and financial situ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t>
        </is>
      </c>
      <c r="B1" s="2" t="inlineStr">
        <is>
          <t>6 Months Ended</t>
        </is>
      </c>
    </row>
    <row r="2">
      <c r="B2" s="2" t="inlineStr">
        <is>
          <t>Jun. 30, 2021</t>
        </is>
      </c>
    </row>
    <row r="3">
      <c r="A3" s="3" t="inlineStr">
        <is>
          <t>Remuneration And Other Benefits Received By The Board Of Directors And Members Of The Banks Senior Management [Abstract]</t>
        </is>
      </c>
    </row>
    <row r="4">
      <c r="A4" s="4" t="inlineStr">
        <is>
          <t>Disclosure of information about key management personnel [text block]</t>
        </is>
      </c>
      <c r="B4" s="4" t="inlineStr">
        <is>
          <t>47. Remuneration and other benefits for the Board of Directors and members of the Bank's Senior Management Note 54 of the BBVA Group's Consolidated Annual Financial Statements Report, corresponding to the financial year ending December 31, 2020, details the remuneration and other benefits corresponding to the members of the Board of Directors and of the Bank's Senior Management, including the description of the policy and remuneration system applicable to them, and information regarding the conditions to receive such financial year's remuneration and other benefits. Furthermore, the Bank's General Shareholders' Meeting held on 20 April 2021 approved the BBVA Directors' Remuneration Policy applicable to the remunerations for 2021, 2022 and 2023 financial years. Information regarding the remuneration and other benefits for the members of the Board of Directors and of the Senior Management corresponding to the period between the start of the financial year and June 30, 2021 in application of such policies and remuneration systems is set forth below. • Remuneration of non-executive directors The remuneration paid to non-executive directors during the first half of the 2021 financial year is indicated below, individualized and itemized: Remuneration for non-executive directors (thousands of euro) Board of Directors Executive Committee Audit Committee Risk and Compliance Committee Remunerations Committee Appointments and Corporate Governance Committee Technology and Cybersecurity Committee Other positions (1) Total José Miguel Andrés Torrecillas 64 83 33 - - 58 - 25 263 Jaime Caruana Lacorte 64 83 83 54 - - - - 284 Raúl Galamba de Oliveira 64 - - 54 - - 21 - 139 Belén Garijo López 64 - 33 - 54 23 - - 174 Sunir Kumar Kapoor 64 - - - - - 21 - 86 Lourdes Máiz Carro 64 - 33 - 21 - - - 119 José Maldonado Ramos 64 83 - - - 23 - - 171 Ana Peralta Moreno 64 - 33 - 21 - - - 119 Juan Pi Llorens 64 - - 107 - 23 21 40 256 Ana Revenga Shanklin 64 - - 54 - - - - 118 Susana Rodríguez Vidarte 64 83 - 54 - 23 - - 224 Carlos Salazar Lomelín 64 - - - 21 - - - 86 Jan Verplancke 64 - - - 21 - 21 - 107 Total (2) 837 333 215 321 139 150 86 65 2,146 (1) Amounts received during the first half of 2021 by José Miguel Andrés Torrecillas, in his capacity as Deputy Chair of the Board of Directors, and by Juan Pi Llorens, in his capacity as Lead Director. (2) Including the amounts corresponding to the positions of the member of the Board and of the various committees during the first half of the 2021 financial year. Likewise, during the first half of the 2021 financial year, €97 thousand was paid in healthcare and casualty insurance premiums to non-executive directors. • Remuneration of executive directors The remuneration paid to non-executive directors during the first half of the 2021 financial year is indicated below, individualized and itemized: Fixed Remuneration (thousands of euro) Chairman 1,462 Chief Executive Officer (1) 1,090 Total 2,551 (1) In addition, in accordance with the conditions established contractually and set forth in the BBVA Directors' Remuneration Policy, during the first half of the 2021 financial year, the Chief Executive Officer received €327 thousand as cash in lieu of pension and €300 thousand as a mobility allowance. Variable remuneration 2020 In cash In shares Chairman 0 0 Chief Executive Officer 0 0 Total 0 0 In view of the exceptional circumstances arising from the COVID-19 crisis, the two executive directors voluntarily waived the award of the entire Annual Variable Remuneration of 2020 financial year and, therefore, they have not accrued any remuneration for this concept. Variable remuneration corresponding to previous financial years (1) In cash In shares Chairman 411 83,692 Chief Executive Officer 307 39,796 Total 717 123,488 (1) Remuneration corresponding to the deferred Annual Variable Remuneration (AVR) for the 2017 financial year to be paid in 2021, along with its update in cash. The deferred AVR for the 2017 financial year of the Chairman and the Chief Executive Officer is associated with their previous roles as Chief Executive Officer and President &amp; CEO of BBVA USA, respectively. Moreover, in the first half of the 2021 financial year, remuneration in kind was paid to executive directors, including insurance premiums and other items, for a total amount of €458 thousand, of which €304 thousand correspond to the Chairman and €154 thousand to the Chief Executive Officer. • Remuneration of members of Senior Management The remuneration paid to the Senior Management as a whole, excluding executive directors, during the first half of the 2021 financial year (15 members with such status as at 30 June 2021, excluding executive directors), is itemized below: Fixed remuneration (Thousands of Euros) Senior Management Total 7,319 Variable remuneration 2020 In cash In shares Senior Management Total 0 0 As the executive directors, the members of Senior Management have not received any amount corresponding to the 2020 financial year Annual Variable Remuneration, as in view of the exceptional circumstances arising from the COVID-19 crisis, all of them voluntarily waived its accrual Variable remuneration corresponding to previous financial years (1) In cash (1) In shares (1) Senior Management Total 610 107,740 (1) Remuneration corresponding to the deferred AVR for the 2017 financial year to be paid in 2021, in the case of members who were beneficiaries, along with its update in cash. Furthermore, during the first half of the 2021 financial year, remuneration in kind was paid in favor of Senior Management as a whole, which included insurance premiums and other items, for a total amount of €780 thousand. • Fixed remuneration system with deferred delivery of shares of non-executive directors During the first half of the 2021 financial year, the following" theoretical shares" were allocated, derived from the fixed remuneration system with deferred delivery of shares of non-executive directors, equivalent to 20% of the total annual fixed allowance in cash received by each of them in 2020 financial year: Theoretical shares allocated in 2021 Theoretical shares accumulated as of June 30, 2021 José Miguel Andrés Torrecillas 22,860 98,772 Jaime Caruana Lacorte 25,585 56,972 Raúl Galamba de Oliveira 9,500 9,500 Belén Garijo López 15,722 77,848 Sunir Kumar Kapoor 7,737 30,652 Lourdes Máiz Carro 10,731 55,660 José Maldonado Ramos 15,416 123,984 Ana Peralta Moreno 10,731 26,396 Juan Pi Llorens 23,079 115,896 Ana Revenga Shanklin 7,568 7,568 Susana Rodríguez Vidarte 20,237 161,375 Carlos Salazar Lomelín 5,642 5,642 Jan Verplancke 9,024 21,416 Total 183,832 791,681 • Pension commitments with executive directors and members of Senior Management Executive directors (thousands of euros) Contributions (1) Accumulated funds Retirement Death and disability Chairman 121 287 24,053 Chief Executive Officer — 147 — Total 121 435 24,053 (1) Contributions registered to fulfil the pension commitments undertaken with the executive directors in the proportional part corresponding to the first half of the 2021 financial year. In the case of the Chairman, these correspond to the sum of the annual contribution to cover retirement benefits (which has been reduced in the new BBVA Directors’ Remuneration Policy approved by the General Shareholders’ Meeting in 2021, as a result of the transformation of the Chairman’s pension system) and the adjustment made to the "discretionary pension benefits" for the 2020 financial year, the contribution of which had to be made in the 2021 financial year and to the death and disability premiums. For the Chief Executive Officer, the contributions registered correspond exclusively to the premiums paid by the Bank to cover death and disability contingencies given that, in his case, there are no commitments to cover the retirement contingency. Senior Management (thousands of euro) Contributions (1) Accumulated funds Retirement Death and disability Senior Management Total 1,332 612 24,296 (1) Contributions registered to fulfil the pension commitments undertaken with the Senior Management as a whole in the proportional part corresponding to the first half of the 2021 financial year which correspond to the sum of the annual contributions to cover retirement benefits and the adjustments to the "discretionary pension benefits" for the 2020 financial year, the contribution of which had to be made in the 2021 financial year, and to the premiums paid by the Bank to cover death and disability contingencies. • Payments for the termination of the contractual relationship In accordance with the BBVA Directors' Remuneration Policy, the Bank has no commitments to pay severance payments to executive directo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8</t>
        </is>
      </c>
      <c r="B1" s="2" t="inlineStr">
        <is>
          <t>6 Months Ended</t>
        </is>
      </c>
    </row>
    <row r="2">
      <c r="B2" s="2" t="inlineStr">
        <is>
          <t>Jun. 30, 2021</t>
        </is>
      </c>
    </row>
    <row r="3">
      <c r="A3" s="3" t="inlineStr">
        <is>
          <t>Additional information [abstract]</t>
        </is>
      </c>
    </row>
    <row r="4">
      <c r="A4" s="4" t="inlineStr">
        <is>
          <t>Disclosure of additional information [text block]</t>
        </is>
      </c>
      <c r="B4" s="4" t="inlineStr">
        <is>
          <t>Subsequent eventsFrom July 1, 2021 to the date of preparation of these Consolidated Financial Statements, no subsequent events requiring disclosure in these interim Consolidated Financial Statements have taken place that significantly affect the Group’s earnings or its consolidated equity pos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st of accounting policies (Policies)</t>
        </is>
      </c>
      <c r="B1" s="2" t="inlineStr">
        <is>
          <t>6 Months Ended</t>
        </is>
      </c>
    </row>
    <row r="2">
      <c r="B2" s="2" t="inlineStr">
        <is>
          <t>Jun. 30, 2021</t>
        </is>
      </c>
    </row>
    <row r="3">
      <c r="A3" s="3" t="inlineStr">
        <is>
          <t>Disclosure of significant accounting policies [Abstract]</t>
        </is>
      </c>
    </row>
    <row r="4">
      <c r="A4" s="4" t="inlineStr">
        <is>
          <t>Expected impact of initial application of new standards or interpretation [Policy Text Block]</t>
        </is>
      </c>
      <c r="B4" s="4" t="inlineStr">
        <is>
          <t>Principles of consolidation, accounting policies, measurement bases applied and recent IFRS pronouncements and interpretationsThe accounting policies and methods applied for the preparation of the accompanying Consolidated Financial Statements do not differ significantly to those applied in the Consolidated Financial Statements of the Group for the year ended December 31, 2020 (Note 2), except for the entry into force of new standards and interpretations in the year 2021.</t>
        </is>
      </c>
    </row>
    <row r="5">
      <c r="A5" s="4" t="inlineStr">
        <is>
          <t>Changes during the first semester [Policy Text Block]</t>
        </is>
      </c>
      <c r="B5" s="4" t="inlineStr">
        <is>
          <t>Standards and interpretations that became effective in the first six months of 2021 The following amendments to the IFRS standards or their interpretations (hereinafter “IFRIC”) became effective on or after January 1, 2021: IFRS 9, IAS 39, IFRS 7, IFRS 4 and IFRS 16 - Modifications - IBOR reform On August 27, 2020, the IASB issued the second phase of the IBOR reform that involves the introduction of amendments to IFRS 9, IAS 39, IFRS 7, IFRS 4 and IFRS 16, to ensure that the financial statements reflect the economic effects of the IBOR reform. These modifications focus on accounting for financial instruments, once a new risk-free benchmark has been introduced (Risk Free Rate, hereinafter “RFR”). The modifications introduce the accounting relief for changes in the cash flows of financial instruments directly caused by the IBOR reform if they take place in a context of "economic equivalence", by updating the effective interest rate of the instrument. Additionally, they introduced a series of reliefs to the hedging requirements so as not to have to interrupt certain hedging relationships when the new benchmark is introduced. However, similar to the Phase 1 amendments (which entered into force in 2020), the Phase 2 amendments do not provide for exceptions to the measurement requirements applicable to hedged items and hedging instruments in accordance with IFRS 9 or IAS 39. Thus, once the new benchmark has been implemented, the hedged items and hedging instruments must be measured according to the new index, and the possible ineffectiveness that may exist in the hedge will be recognized in profit or loss. The IBOR transition is considered to be a complex initiative, which affects BBVA Group in different geographical areas and business lines, as well as in a multitude of products, systems and processes. The main risks to which the Group is exposed due to the transition are; (1) risk of litigation related to the products and services offered by the Group; (2) legal risks derived from changes in the documentation required for existing operations; (3) financial and accounting risks, derived from market risk models and from the measurement, hedging, cancellation and recognition of the financial instruments associated with the benchmark indices; (4) price risk, derived from how changes in the indices could impact the pricing mechanisms of certain instruments; (5) operational risks, as the reform may require changes to the Group's IT systems, business reporting infrastructure, operational processes and controls, and (6) behavioral risks derived from the potential impact of customer communications during the transition period, which could lead to customer complaints, regulatory penalties or reputational impact. BBVA Group has a significant number of financial assets and liabilities referenced to IBOR rates, especially EURIBOR, which are used, among others, in loans, deposits, debt issuances and financial derivatives. Furthermore, although the exposure to EONIA is lower in the banking book, this benchmark interest rate is used in financial derivatives in the trading book, as well as in the collateral agreements, and most are booked in Spain. In the case of LIBOR, even with the divestiture of BBVA USA by the Group in June 2021, which has significantly reduced the exposure to LIBOR USD, the USD continues to be the most relevant currency for both cash products and financial derivatives in the banking book and the trading book. Other LIBOR currencies (CHF, GBP and JPY) have a much lower exposure. Therefore, BBVA Group established an IBOR transition program, provided with a robust governance structure by means of an Executive Steering Committee, with representation from senior management of the affected areas, which reports directly to the Group's Global Leadership Team. At the local level, each geography has defined a local governance structure with the participation of senior management. The coordination between geographies is realized through the Project Management Office (PMO) and the Global Working Groups that incorporate a multi-geographic and transversal view on the areas of Legal, Risk, Regulatory, Engineering, Finance and Accounting. The project also involves both Corporate Assurance of the different geographies and business lines and Global Corporate Assurance of the Group. The IBOR transition project within BBVA Group takes into account the different approaches and timings of transition to the new RFRs when evaluating different risks associated with de reform, as well as defining the lines of action to mitigate them. BBVA is aligned with the Good Practices issued by the ECB that outline how banks can better structure their governance, identify related risks and create contingent action plans and documentation in relation to the transition of reference rates. A relevant aspect of this transition is its impact on contracts referenced to LIBOR and EONIA maturing after December 31, 2021 (when most indices disappear) and June 30, 2023 (in the case of dollar LIBOR except 1-week and 2-month). In the case of the EONIA, BBVA is carrying out the novation of the contracts maturing after 2021 (it should be noted that these exposures are immaterial in the Group and mostly against clearing houses) and has already begun, proactively, the renegotiation of collateral contracts to adapt them to the operations against clearing houses already migrated in July 2020. The Group already has new fallbacks in place which incorporate the €STR as a replacement rate, as well as language to incorporate this benchmark as the main reference rate in new contracts. In the case of LIBOR, BBVA Group has identified the stock of contracts maturing after December 31, 2021 and June 30, 2023 (in the case of dollar LIBOR except 1-week and 2-month) and is working on the implementation of tools/systems that will allow the stock to be migrated to solutions such as those proposed by ISDA (Group entities are already adhered to the ISDA protocol) or in bilateral negotiations. Likewise, BBVA Group continues to work on adapting all its systems and processes to deal with alternative Risk Free Rates, such as SOFR and SONIA. In this sense, BBVA is already operating in both derivative products and loans with Risk Free Rates indices. In addition, BBVA Group is also actively reducing the number of new contracts with LIBOR rates with expiration beyond 2021. In the case of EURIBOR, the European authorities have encouraged amendments of its methodology so that it complies with the requirements of the European Regulation on Benchmarks. BBVA actively participates in various working groups, including the EURO RFR WG which works specifically, amongst others, on the definition of fallbacks in contracts, in anticipation of an option to change the index in the future. The following is the BBVA Group's exposure to financial assets and liabilities maturing after the transition dates of these IBORs to their corresponding RFRs, which as of June 30, 2021 are referenced to IBOR and EONIA indices. In the case of loans and advances to customers, asset and liability debt instruments, and deposits, the gross amounts are shown, and in the case of derivatives their notional value:</t>
        </is>
      </c>
    </row>
    <row r="6">
      <c r="A6" s="4" t="inlineStr">
        <is>
          <t>Standard and interpretations not entered into force [Policy Text Block]</t>
        </is>
      </c>
      <c r="B6" s="4" t="inlineStr">
        <is>
          <t xml:space="preserve">Standards and interpretations issued but not yet effective as of June 30, 2021 The following new International Financial Reporting Standards together with their Interpretations had been published at the date of preparation of the accompanying Consolidated Financial Statements, but are not mandatory as of June 30, 2021. Although in some cases the International Accounting Standards Board (“IASB”) allows early adoption before their effective date, the BBVA Group has not proceeded with this option for any such new standards. IFRS 17 – Insurance contracts IFRS 17 establishes the principles for account insurance contracts. This new standard supersedes IFRS 4, by introducing deep changes in the accounting of insurance contracts with the aim of achieving greater homogeneity and increasing comparability between entities. Unlike IFRS 4, the new standard establishes minimum requirements for grouping insurance contracts for the purposes of their recognition and measurement, determining the units of account by considering three levels: portfolios (contracts subject to similar risks and managed together), annual cohorts and their possibility of becoming onerous. Regarding the measurement model, the new standard contemplates several methods, being the General Model (Building Block Approach) the method that will be applied by default for the valuation of insurance contracts, unless the conditions are given to apply any of the two other methods: the Variable Fee Approach, and the Simplified Model (Premium Allocation Approach). With the implementation of IFRS 17, the valuation of insurance contracts will be based on a model that will use updated assumptions at each balance sheet date. The General Model requires entities to value insurance contracts for the total of: a. fulfillment cash flows, which comprise the estimation of future cash flows discounted to reflect the time value of money, the financial risk associated with future cash flows, and a risk adjustment for non-financial risk; b. and the contractual service margin, which represents the expected unearned benefit from the insurance contracts, which will be recognized in the entity’s income statement as the service is provided in the future, instead of being recognized at the time of the estimation. The amounts recognized in the income statement shall be classified into insurance revenue, insurance service expenses and insurance finance income or expenses. Insurance revenue and insurance service expenses shall exclude any investment components. Insurance revenue shall be recognized over the period the entity provides insurance coverage. An entity shall apply IFRS 17 for annual reporting periods beginning on or after January 1, 2023 (with at least one year comparative information); however, the endorsement by the European Commission is still pending. Since 2019, the Group maintains a project to implement IFRS 17 in order to harmonize the criteria in the Group and with the participation of all involved areas and countries. Amendments to IAS 1 “Presentation of financial statements” and IAS 8 “Accounting policies, changes in accounting estimates and errors In February 2021 the IASB issued amendments to different IAS 1 Presentation of Financial Statements and IAS 8 Accounting Policies, Changes in Accounting Estimates and Errors with the aim of improving the quality of the disclosures in relation to the accounting policies applied by the entities with the ultimate aim of providing useful and material information in the Financial Statements. The amendments to IAS 1 require companies to disclose their material accounting policy information rather than their significant accounting policies and include guidance on how to apply the concept of materiality to accounting policy disclosures. The amendments to IAS 8 also clarify how companies should distinguish changes in accounting policies from changes in accounting estimates. The amendments to IAS 1 and IAS 8 will be effective for annual reporting periods beginning on or after 1 January 2023, with early application permitted. No significant impact is expected on BBVA's consolidated financial statements. Amendment IAS 12- accounting for deferred tax The IASB has issued an amendment to IAS 12 that clarifies how companies account for deferred tax on transactions such as leases and decommissioning obligations. The amendments clarify that companies are required to recognize deferred tax on such transactions. The aim of the amendments is to reduce diversity in the reporting of deferred tax on leases and decommissioning obligations. The amendments will be effective for annual reporting periods beginning on or after 1 January 2023, with early application permitted. No significant impact is expected on the BBVA Group´s consolidated financial statements. Minor changes to IFRS Standards and Annual Improvements to IFRS 2018-2020 (IAS 1 - First application of IFRS, IFRS 9 Financial Instruments, IAS 41 Agriculture and modifications to the illustrative examples of IFRS 16 - Leases) The IASB has issued minor amendments and improvements to various IFRSs to clarify the wording or correct minor consequences, oversights or conflicts between the requirements of the Standards. The modified standards are: IFRS 3 Business Combination, IAS 16 Property, Plant and Equipment, IAS 37 Provisions, Contingent Liabilities and Contingent Assets, IFRS 9 Financial Instruments, IFRS 16 Leases 16, IAS 1 First Time Adoption of IFRS and IAS 41 Agricultur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Tables)</t>
        </is>
      </c>
      <c r="B1" s="2" t="inlineStr">
        <is>
          <t>6 Months Ended</t>
        </is>
      </c>
    </row>
    <row r="2">
      <c r="B2" s="2" t="inlineStr">
        <is>
          <t>Jun. 30, 2021</t>
        </is>
      </c>
    </row>
    <row r="3">
      <c r="A3" s="3" t="inlineStr">
        <is>
          <t>Principles Of Consoldiation, Acounting policies and measurement bases applied and recent IFRS pronouncements [Abstract]</t>
        </is>
      </c>
    </row>
    <row r="4">
      <c r="A4" s="4" t="inlineStr">
        <is>
          <t>Hedging Intsruments Affected By IBOR [Table Text Block]</t>
        </is>
      </c>
      <c r="B4" s="4" t="inlineStr">
        <is>
          <t xml:space="preserve">Millions of Euros Loans &amp; Advances Debt Securities Assets Debt Securities Issued (Liabilities) Deposits Derivatives (notional) EONIA with maturity &gt; December 31, 2021 7 — — 9,213 102,203 LIBOR ex USD &amp; LIBOR USD 1W/2M with maturity &gt; December 31, 2021 3,666 — 244 1,215 37,695 LIBOR USD with maturity &gt; June 30, 2023 17,308 153 1,975 2,146 372,575 Total 20,980 153 2,219 12,575 512,4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Tables)</t>
        </is>
      </c>
      <c r="B1" s="2" t="inlineStr">
        <is>
          <t>6 Months Ended</t>
        </is>
      </c>
    </row>
    <row r="2">
      <c r="B2" s="2" t="inlineStr">
        <is>
          <t>Jun. 30, 2021</t>
        </is>
      </c>
    </row>
    <row r="3">
      <c r="A3" s="3" t="inlineStr">
        <is>
          <t>Operating Segments Reporting [Abstract]</t>
        </is>
      </c>
    </row>
    <row r="4">
      <c r="A4" s="4" t="inlineStr">
        <is>
          <t>Total Assets By Operating Segment [Table Text Block]</t>
        </is>
      </c>
      <c r="B4" s="4" t="inlineStr">
        <is>
          <t>The breakdown of the BBVA Group’s total assets by operating segments as of June 30, 2021 and December 31, 2020, is as follows: Total Group assets by operating segments (Millions of Euros) June December Spain 399,180 410,409 Mexico 114,501 110,236 Turkey 59,243 59,585 South America 53,343 55,436 Rest of Business 34,364 35,172 Subtotal assets by operating segments 660,631 670,839 Corporate Center and adjustments (12,462) 65,336 Total assets BBVA Group 648,169 736,176</t>
        </is>
      </c>
    </row>
    <row r="5">
      <c r="A5" s="4" t="inlineStr">
        <is>
          <t>Margin and Income By Operating Segment [Table Text Block]</t>
        </is>
      </c>
      <c r="B5" s="4" t="inlineStr">
        <is>
          <t>The following table sets forth the attributable profit and main margins of the condensed consolidated income statement by operating segment and Corporate Center for the six months ended June 30, 2021 and 2020: Main margins and profit by operating segments (Millions of euros) Operating Segments BBVA Group Spain Mexico Turkey South America Rest of Business Corporate Center June 2021 Net interest income 6,955 1,762 2,771 1,036 1,328 140 (82) Gross income 10,259 3,057 3,604 1,571 1,480 400 147 Operating income 5,661 1,557 2,337 1,073 797 173 (277) Operating profit /(loss) before tax 2,889 1,013 1,605 953 424 184 (1,290) Profit/(loss) after tax from discontinued operations 280 — — — — — 280 Attributable profit (loss) 1,911 745 1,127 384 218 145 (708) June 2020 Net interest income 7,561 1,801 2,717 1,534 1,443 145 (79) Gross income 10,639 2,909 3,553 1,957 1,664 451 106 Operating income 5,980 1,376 2,351 1,394 945 221 (307) Operating profit /(loss) before tax 1,757 128 893 715 297 140 (416) Profit/(loss) after tax from discontinued operations (2,104) — — — — — (2,104) Attributable profit (loss) (1,157) 108 656 266 159 109 (2,45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6 (Tables)</t>
        </is>
      </c>
      <c r="B1" s="2" t="inlineStr">
        <is>
          <t>6 Months Ended</t>
        </is>
      </c>
    </row>
    <row r="2">
      <c r="B2" s="2" t="inlineStr">
        <is>
          <t>Jun. 30, 2021</t>
        </is>
      </c>
    </row>
    <row r="3">
      <c r="A3" s="3" t="inlineStr">
        <is>
          <t>Risk Management [Abstract]</t>
        </is>
      </c>
    </row>
    <row r="4">
      <c r="A4" s="4" t="inlineStr">
        <is>
          <t>Operations With Moratorium Given By The Group [Table Text Block]</t>
        </is>
      </c>
      <c r="B4" s="4" t="inlineStr">
        <is>
          <t>The amount of payment deferrals (existing and completed) under EBA standards and the financing granted with public guarantees given at a Group level, as well as the number of customers of both measures, as of June 30, 2021 and December 31, 2020, are as follows: Amount of payment deferrals and financing with public guarantees of the Group (Millions of Euros) Payment deferrals Financing with public guarantees Existing Completed Total Number of customers Total Number of customers Total payment deferrals and guarantees (%) credit investment June 2021 2,778 22,669 25,447 2,651,810 16,093 259,773 41,539 12.0 % December 2020 6,536 21,868 28,405 2,779,964 16,053 249,458 44,458 12.9 %</t>
        </is>
      </c>
    </row>
    <row r="5">
      <c r="A5" s="4" t="inlineStr">
        <is>
          <t>Operations Given By The Group With Public Guarantee [Table Text Block]</t>
        </is>
      </c>
      <c r="B5" s="4" t="inlineStr">
        <is>
          <t>The amount of payment deferrals (existing and completed) under EBA standards and financing granted with public guarantees given at a Group level, broken down by segment, as of June 30, 2021 and December 31, 2020, are as follow: Amount of payment deferral and financing with public guarantees (Millions of Euros) Payment deferrals Financing with public guarantees Existing Completed Total June December June December June December June December Group 2,778 6,536 22,669 21,868 25,447 28,405 16,093 16,053 Customers 2,076 4,503 15,087 14,550 17,162 19,052 1,292 1,235 Of which: Mortgages 1,877 3,587 9,063 7,471 10,941 11,059 1 1 SMEs 488 1,023 4,321 4,743 4,809 5,766 10,739 10,573 Non-financial corporations 202 961 3,074 2,397 3,276 3,358 4,043 4,232 Other 12 50 187 179 199 229 18 13 Amount of payment deferrals by stages (Millions of Euros) Stage 1 Stage 2 Stage 3 Total June 2021 December 2020 June 2021 December 2020 June 2021 December 2020 June 2021 December 2020 Group 15,126 18,602 7,916 7,736 2,405 2,066 25,447 28,405 Customers 10,341 12,336 4,849 4,997 1,972 1,719 17,162 19,052 Of which: Mortgages 6,570 7,347 3,137 2,844 1,234 867 10,941 11,059 SMEs 3,048 4,147 1,399 1,327 362 292 4,809 5,766 Non-financial corporations 1,563 1,903 1,643 1,399 70 56 3,276 3,358 Other 173 216 26 13 — — 199 229</t>
        </is>
      </c>
    </row>
    <row r="6">
      <c r="A6" s="4" t="inlineStr">
        <is>
          <t>GDP Unemployment Rate IPV By Country [Table Text Block]</t>
        </is>
      </c>
      <c r="B6" s="4" t="inlineStr">
        <is>
          <t>The estimate for the next five years of the Gross Domestic Product (GDP), of the variation in the unemployment rate and of the House Price Index (HPI), for the most relevant countries where it represents a significant factor, is determined by BBVA Research and it has been used at the time of the calculation of the expected credit loss as of June 30, 2021: Positive scenario of GDP, unemployment rate and HPI for the main geographies Spain Mexico Turkey Date GDP Unemployment HPI GDP Unemployment HPI GDP Unemployment 2021 6.09% 15.38% (1.88)% 5.54% 4.67% 1.02% 8.90% 12.69% 2022 7.44% 13.05% 1.94% 3.41% 4.65% 1.36% 6.83% 11.74% 2023 2.99% 11.11% 4.16% 2.41% 4.62% 0.79% 4.19% 12.15% 2024 2.28% 9.73% 3.91% 2.06% 4.57% 2.36% 4.11% 12.47% 2025 2.22% 8.49% 3.49% 1.69% 4.50% 2.77% 4.15% 12.53% 2026 2.18% 7.39% 2.94% 1.51% 4.44% 2.58% 4.16% 12.54% Peru Argentina Colombia Date GDP Unemployment GDP Unemployment GDP Unemployment 2021 12.65% 9.90% 11.81% 9.95% 6.85% 15.83% 2022 6.54% 8.55% 5.86% 8.63% 5.66% 14.76% 2023 3.92% 8.30% 2.19% 7.91% 3.40% 14.26% 2024 3.59% 6.98% 2.10% 7.40% 3.51% 12.76% 2025 3.38% 6.80% 2.12% 6.84% 3.51% 11.64% 2026 3.30% 6.72% 2.22% 6.82% 3.61% 10.76% Estimate of GDP, unemployment rate and HPI for the main geographies Spain Mexico Turkey Date GDP Unemployment HPI GDP Unemployment HPI GDP Unemployment 2021 5.47% 16.58% (3.28)% 4.67% 4.78% 1.08% 4.98% 13.91% 2022 6.96% 14.65% 0.33% 2.77% 4.84% 1.24% 4.50% 13.12% 2023 2.91% 12.73% 3.62% 2.31% 4.77% 0.68% 4.03% 12.76% 2024 2.27% 11.30% 3.49% 2.02% 4.70% 2.40% 3.99% 12.71% 2025 2.22% 10.00% 3.04% 1.67% 4.63% 2.75% 4.03% 12.71% 2026 2.19% 8.75% 2.49% 1.49% 4.56% 2.56% 4.04% 12.71% Peru Argentina Colombia Date GDP Unemployment GDP Unemployment GDP Unemployment 2021 10.01% 10.04% 7.01% 10.80% 5.46% 16.03% 2022 4.76% 8.79% 2.98% 9.68% 4.80% 15.05% 2023 3.78% 8.52% 2.02% 8.65% 3.40% 14.55% 2024 3.59% 7.17% 2.00% 7.93% 3.51% 13.05% 2025 3.38% 6.97% 1.99% 7.33% 3.51% 11.93% 2026 3.30% 6.90% 2.09% 7.33% 3.61% 11.03% Negative scenario of GDP, unemployment rate and HPI for the main geographies Spain Mexico Turkey Date GDP Unemployment HPI GDP Unemployment HPI GDP Unemployment 2021 4.87% 17.74% (4.70)% 3.84% 4.91% 1.09% 0.99% 15.09% 2022 6.51% 16.20% (1.08)% 2.12% 5.03% 1.03% 1.86% 14.56% 2023 2.83% 14.30% 3.03% 2.22% 4.94% 0.49% 3.88% 13.41% 2024 2.23% 12.87% 2.84% 1.97% 4.84% 2.32% 3.90% 12.94% 2025 2.18% 11.53% 2.28% 1.63% 4.76% 2.75% 3.96% 12.89% 2026 2.15% 10.13% 1.73% 1.45% 4.69% 2.56% 3.96% 12.88% Peru Argentina Colombia Date GDP Unemployment GDP Unemployment GDP Unemployment 2021 7.36% 10.18% 2.26% 11.62% 4.06% 16.22% 2022 2.97% 9.04% (0.26)% 10.69% 3.89% 15.33% 2023 3.63% 8.75% 1.82% 9.38% 3.40% 14.82% 2024 3.59% 7.38% 1.86% 8.43% 3.51% 13.32% 2025 3.38% 7.18% 1.84% 7.79% 3.51% 12.18% 2026 3.30% 7.11% 1.93% 7.80% 3.61% 11.27%</t>
        </is>
      </c>
    </row>
    <row r="7">
      <c r="A7" s="4" t="inlineStr">
        <is>
          <t>Expected loss variation [Table Text Block]</t>
        </is>
      </c>
      <c r="B7" s="4" t="inlineStr">
        <is>
          <t>Sensitivity to macroeconomic scenarios A sensitivity exercise has been carried out on the expected losses due to variations in the key hypotheses as they are the ones that introduce the greatest uncertainty in estimating such losses. As a first step, GDP and House Prices have been identified as the most relevant variables. These variables have been subjected to shocks of +/- 100 bps in their entire window with impact of the macro models. Independent sensitivities have been assessed, under the assumption of assigning a 100% probability to each determined scenario with these independent shocks. Variation in provisions is determined both by re-staging (that is: in worse scenarios due to the recognition of lifetime credit losses for additional operations that are transferred to stage 2 from stage 1 where 12 months of losses are valued: or vice versa in improvement scenarios) as well as variations in the collective risk parameters (PD and LGD) of each financial instrument due to the changes defined in the macroeconomic forecasts of the scenario. The expected loss variation is as follow: June 2021 (*) BBVA Group Spain Mexico Turkey GPD Total Portfolio Retail Mortgages Wholesaler Fixed income Total Portfolio Mortgages Companies Total Portfolio Mortgages Cards Total Portfolio Mortgages Cards -100pb 3.32% 3.15% 3.41% 4.28% 1.73% 3.32% 4.03% 4.16% 3.73% 2.06% 6.57% 1.56% 1.58% 1.62% +100pb (3.07)% (2.90)% (2.92)% (4.01)% (1.73)% (3.06)% (3.35)% (3.97)% (3.56)% (1.96)% (6.07)% (1.47)% (1.55)% (1.47)% Housing price -100pb 5.17% 0.78% 3.66% +100pb (5.11)% (0.77)% (3.43)% (*) Last available data as of May 31, 2021, and from Turkey as of December 31, 2020.</t>
        </is>
      </c>
    </row>
    <row r="8">
      <c r="A8" s="4" t="inlineStr">
        <is>
          <t>Maximum Exposure to Credit Risk [Table Text Block]</t>
        </is>
      </c>
      <c r="B8" s="4" t="inlineStr">
        <is>
          <t>In accordance with IFRS 7 “Financial Instruments: Disclosures”, the BBVA Group’s credit risk exposure by headings in the balance sheets as of June 30, 2021 and December 31, 2020 is provided below. It does not consider the loss allowances and the availability of collateral or other credit enhancements to enable compliance with payment obligations. The details are broken down by the nature of the financial instruments and counterparties: Maximum credit risk exposure (Millions of Euros) Notes June Stage 1 Stage 2 Stage 3 Financial assets held for trading 76,852 Debt securities 9 25,116 Equity instruments 9 14,315 Loans and advances 9 37,421 Non-trading financial assets mandatorily at fair value through profit or loss 5,742 Loans and advances 10 722 Debt securities 10 194 Equity instruments 10 4,827 Financial assets designated at fair value through profit or loss 11 1,107 Derivatives (trading and hedging) 43,528 Financial assets at fair value through other comprehensive income 73,252 Debt securities 71,877 71,531 345 — Equity instruments 12 1,347 Loans and advances to credit institutions 12 27 27 — — Financial assets at amortized cost 379,722 332,953 31,734 15,036 Loans and advances to central banks 5,098 5,098 — — Loans and advances to credit institutions 11,877 11,858 15 4 Loans and advances to customers 327,372 280,797 31,562 15,013 Debt securities 35,375 35,199 157 19 Total financial assets risk 580,202 — — — Total loan commitments and financial guarantees 159,688 148,865 10,019 804 Loan commitments given 30 112,127 106,241 5,745 141 Financial guarantees given 30 10,937 9,620 1,044 273 Other commitments given 30 36,624 33,004 3,231 389 Total maximum credit exposure 739,890 Maximum credit risk exposure (Millions of Euros) Notes December Stage 1 Stage 2 Stage 3 Financial assets held for trading 68,075 Debt securities 9 23,970 Equity instruments 9 11,458 Loans and advances 9 32,647 Non-trading financial assets mandatorily at fair value through profit or loss 5,198 Loans and advances 10 709 Debt securities 10 356 Equity instruments 10 4,133 Financial assets designated at fair value through profit or loss 11 1,117 Derivatives (trading and hedging) 46,302 Financial assets at fair value through other comprehensive income 69,537 Debt securities 68,404 67,995 410 — Equity instruments 12 1,100 Loans and advances to credit institutions 12 33 33 — — Financial assets at amortized cost 379,857 334,552 30,607 14,698 Loans and advances to central banks 6,229 6,229 — — Loans and advances to credit institutions 14,591 14,565 20 6 Loans and advances to customers 323,252 277,998 30,581 14,672 Debt securities 35,785 35,759 6 20 Total financial assets risk 570,084 — — — Total loan commitments and financial guarantees 179,440 165,726 12,682 1,032 Loan commitments given 30 132,584 124,104 8,214 265 Financial guarantees given 30 10,665 9,208 1,168 290 Other commitments given 30 36,190 32,414 3,300 477 Total maximum credit exposure 749,524</t>
        </is>
      </c>
    </row>
    <row r="9">
      <c r="A9" s="4" t="inlineStr">
        <is>
          <t>Maximum Credit Risk Exposure Accumulated Value Corrections [Table Text Block]</t>
        </is>
      </c>
      <c r="B9" s="4" t="inlineStr">
        <is>
          <t>The breakdown by geographical location and Stage of the maximum credit risk exposure, the accumulated allowances recorded and the carrying amount of the loans and advances to customers at amortized cost as of June 30, 2021 and December 31, 2020 is shown below: June 2021 (Millions of Euros) Gross exposure Accumulated allowances Carrying amount Total Stage 1 Stage 2 Stage 3 Total Stage 1 Stage 2 Stage 3 Total Stage 1 Stage 2 Stage 3 Spain (*) 197,698 170,980 18,575 8,143 (5,378) (697) (974) (3,707) 192,320 170,283 17,601 4,436 Mexico 54,931 48,722 4,463 1,746 (2,056) (719) (402) (935) 52,875 48,003 4,061 811 Turkey (**) 39,186 31,215 4,616 3,355 (2,275) (197) (438) (1,640) 36,911 31,019 4,178 1,715 South America (***) 34,532 28,866 3,906 1,760 (1,903) (357) (430) (1,117) 32,629 28,510 3,476 643 Others 1,025 1,013 3 9 (8) (1) — (7) 1,017 1,012 2 2 Total (****) 327,372 280,797 31,562 15,013 (11,620) (1,970) (2,244) (7,406) 315,752 278,827 29,318 7,607 Of which: individual (2,653) (5) (541) (2,107) Of which: collective (8,966) (1,965) (1,703) (5,298) (*) Spain includes all the countries where BBVA, S.A. operates (**) Turkey includes all the countries in which Garanti BBVA operates. (***) In South America, BBVA Group operates in Argentina, Colombia, Peru and Uruguay. (****)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1, the remaining balance was €301 million). These valuation adjustments are recognized in the consolidated income statement during the residual life of the instrument or applied as allowances in the value of the financial instrument when the losses materialize. December 2020 (Millions of Euros) Gross exposure Accumulated allowances Carrying amount Total Stage 1 Stage 2 Stage 3 Total Stage 1 Stage 2 Stage 3 Total Stage 1 Stage 2 Stage 3 Spain (*) 195,983 171,397 16,387 8,199 (5,679) (753) (849) (4,077) 190,304 170,644 15,538 4,122 Mexico 52,211 46,373 4,071 1,767 (2,211) (685) (442) (1,083) 50,000 45,688 3,628 684 Turkey (**) 39,633 30,832 5,806 2,995 (2,338) (246) (535) (1,557) 37,295 30,586 5,272 1,438 South America (***) 34,499 28,484 4,312 1,703 (1,870) (320) (460) (1,090) 32,629 28,165 3,852 612 Others 925 912 5 8 (7) (1) — (6) 918 911 4 2 Total (****) 323,252 277,998 30,581 14,672 (12,105) (2,005) (2,287) (7,813) 311,147 275,993 28,294 6,860 Of which: individual (2,611) (10) (479) (2,122) Of which: collective (9,494) (1,995) (1,808) (5,691) (*) Spain includes all the countries where BBVA, S.A. operates. (**) Turkey includes all the countries in which Garanti BBVA operates. (***) In South America, BBVA Group operates in Argentina, Colombia, Peru and Uruguay. (****)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0, the remaining balance was €363 million). These valuation adjustments are recognized in the consolidated income statement during the residual life of the instrument or applied as allowances in the value of the financial instrument when the losses materialize.</t>
        </is>
      </c>
    </row>
    <row r="10">
      <c r="A10" s="4" t="inlineStr">
        <is>
          <t>Loans And Advances Breakdown By Counterparty [Table Text Block]</t>
        </is>
      </c>
      <c r="B10" s="4" t="inlineStr">
        <is>
          <t>The breakdown by counterparty and product of the maximum credit risk exposure, the accumulated allowances recorded, as well as the carrying amount by type of product, classified in different headings of the assets as of June 30, 2021 and December 31, 2020 is shown below: June 2021 (Millions of Euros) Central banks General governments Credit institutions Other financial corporations Non-financial corporations Households Total Gross carrying amount On demand and short notice — 31 — 182 2,549 619 3,381 3,544 Credit card debt — — — 2 1,450 11,760 13,213 14,235 Commercial debtors 603 — 728 14,971 70 16,372 16,578 Finance leases — 202 — 6 7,261 327 7,795 8,131 Reverse repurchase loans 933 — 1,781 2 — — 2,716 2,731 Other term loans 3,986 18,657 3,855 5,822 110,475 135,339 278,134 287,986 Advances that are not loans 168 275 6,251 3,529 1,052 560 11,835 11,890 LOANS AND ADVANCES 5,087 19,769 11,887 10,270 137,759 148,675 333,448 345,097 By secured loans Of which: mortgage loans collateralized by immovable property 354 — 248 22,213 94,707 117,522 120,904 Of which: other collateralized loans 919 1,024 314 334 3,779 2,011 8,380 8,857 By purpose of the loan Of which: credit for consumption 41,120 41,120 44,087 Of which: lending for house purchase 94,959 94,959 96,551 By subordination Of which: project finance loans 10,240 10,240 10,715 December 2020 (Millions of Euros) Central banks General governments Credit institutions Other financial corporations Non-financial corporations Households Total Gross carrying amount On demand and short notice — 7 — 502 1,798 528 2,835 3,021 Credit card debt — — — 2 1,485 11,605 13,093 14,220 Commercial debtors 898 — 317 14,262 67 15,544 15,796 Finance leases — 197 — 6 7,125 322 7,650 8,013 Reverse repurchase loans 472 — 1,914 — 71 — 2,457 2,463 Other term loans 5,690 18,111 3,972 5,799 111,141 132,603 277,317 287,467 Advances that are not loans 48 260 8,721 3,191 1,084 473 13,777 13,833 LOANS AND ADVANCES 6,209 19,475 14,608 9,817 136,966 145,598 332,672 344,813 By secured loans Of which: mortgage loans collateralized by immovable property 372 — 209 22,091 94,147 116,819 120,194 Of which: other collateralized loans 472 952 — 317 3,763 2,059 7,562 7,776 By purpose of the loan Of which: credit for consumption 39,799 39,799 43,037 Of which: lending for house purchase 94,098 94,098 95,751 By subordination Of which: project finance loans 10,721 10,721 11,032</t>
        </is>
      </c>
    </row>
    <row r="11">
      <c r="A11" s="4" t="inlineStr">
        <is>
          <t>Guarantees Received [Table Text Block]</t>
        </is>
      </c>
      <c r="B11" s="4" t="inlineStr">
        <is>
          <t>The value of guarantees received as of June 30, 2021 and December 31, 2020, is as follows: Guarantees received (Millions of Euros) June December Value of collateral 117,917 116,900 Of which: guarantees normal risks under special monitoring 11,951 11,296 Of which: guarantees non-performing risks 3,699 3,577 Value of other guarantees 47,988 47,012 Of which: guarantees normal risks under special monitoring 6,042 4,045 Of which: guarantees non-performing risks 768 575 Total value of guarantees received 165,906 163,912</t>
        </is>
      </c>
    </row>
    <row r="12">
      <c r="A12" s="4" t="inlineStr">
        <is>
          <t>Impaired Secured Loans [Table Text Block]</t>
        </is>
      </c>
      <c r="B12" s="4" t="inlineStr">
        <is>
          <t>The breakdown of loans and advances, within the heading “Financial assets at amortized cost”, impaired loans and advances and accumulated impairment, as well as the gross carrying amount, by counterparties as of June 30, 2021 and December 31, 2020, is as follows: June 2021 (Millions of Euros) Gross carrying amount Impaired loans and advances Accumulated impairment Impaired loans and advances as a % of the total Central banks 5,098 — (12) — General governments 19,711 67 (38) 0.3 % Credit institutions 11,877 4 (17) — Other financial corporations 10,297 14 (27) 0.1 % Non-financial corporations 143,226 8,082 (6,009) 5.6 % Households 154,137 6,850 (5,546) 4.4 % LOANS AND ADVANCES 344,348 15,017 (11,649) 4.4 % December 2020 (Millions of Euros) Gross carrying amount Impaired loans and advances Accumulated impairment Impaired loans and advances as a % of the total Central banks 6,229 — (20) — General governments 19,439 76 (48) 0.4 % Credit institutions 14,591 6 (16) — Other financial corporations 9,856 14 (39) 0.1 % Non-financial corporations 142,547 7,477 (6,123) 5.2 % Households 151,410 7,106 (5,895) 4.7 % LOANS AND ADVANCES 344,072 14,678 (12,141) 4.3 %</t>
        </is>
      </c>
    </row>
    <row r="13">
      <c r="A13" s="4" t="inlineStr">
        <is>
          <t>Reconciliation Of Changes In Impairment [Table Text Block]</t>
        </is>
      </c>
      <c r="B13" s="4" t="inlineStr">
        <is>
          <t>The changes during the six months ended June 30, 2021, and the year ended December 31, 2020 of impaired financial assets and contingent risks (financial assets and guarantees given) are as follows: Changes in impaired financial assets and guarantees given (Millions of Euros) June 2021 December 2020 Balance at the beginning 15,478 16,770 Additions 4,235 9,533 Decreases (*) (2,000) (5,024) Net additions 2,236 4,509 Amounts written-off (1,918) (3,603) Exchange differences and other (96) (968) Discontinued operations — (1,230) Balance at the end 15,700 15,478</t>
        </is>
      </c>
    </row>
    <row r="14">
      <c r="A14" s="4" t="inlineStr">
        <is>
          <t>Changes In Loss Allowances Of Loans And Advances At Amortized Cost [Table Text Block]</t>
        </is>
      </c>
      <c r="B14" s="4" t="inlineStr">
        <is>
          <t>Below are the changes in the six months ended June 30, 2021, and the year ended December 31, 2020 in the provisions recognized on the accompanying condensed consolidated balance sheets to cover the estimated loss allowances in loans and advances of financial assets at amortized cost: Changes in loss allowances of loans and advances at amortized cost (Millions of Euros) June 2021 December Balance at the beginning of the period (12,141) (12,427) Increase in loss allowances charged to income (4,480) (9,274) Stage 1 (966) (1,699) Stage 2 (1,022) (2,169) Stage 3 (2,491) (5,407) Decrease in loss allowances charged to income 2,906 4,381 Stage 1 930 1,485 Stage 2 717 1,077 Stage 3 1,259 1,818 Transfer to written-off loans, exchange differences and other 2,065 4,056 Transfer to discontinued operations — 1,123 Closing balance (11,649) (12,14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cash flows, indirect method (Statement) - EUR (€)</t>
        </is>
      </c>
      <c r="B1" s="2" t="inlineStr">
        <is>
          <t>6 Months Ended</t>
        </is>
      </c>
    </row>
    <row r="2">
      <c r="B2" s="2" t="inlineStr">
        <is>
          <t>Jun. 30, 2021</t>
        </is>
      </c>
      <c r="C2" s="2" t="inlineStr">
        <is>
          <t>Jun. 30, 2020</t>
        </is>
      </c>
    </row>
    <row r="3">
      <c r="A3" s="3" t="inlineStr">
        <is>
          <t>Statement of cash flows [Line Items]</t>
        </is>
      </c>
    </row>
    <row r="4">
      <c r="A4" s="4" t="inlineStr">
        <is>
          <t>Cash flows from (used in) operating activities</t>
        </is>
      </c>
      <c r="B4" s="5" t="n">
        <v>-10343000000</v>
      </c>
      <c r="C4" s="5" t="n">
        <v>27354000000</v>
      </c>
    </row>
    <row r="5">
      <c r="A5" s="4" t="inlineStr">
        <is>
          <t>profit or loss for de period</t>
        </is>
      </c>
      <c r="B5" s="6" t="n">
        <v>2387000000</v>
      </c>
      <c r="C5" s="6" t="n">
        <v>-823000000</v>
      </c>
    </row>
    <row r="6">
      <c r="A6" s="4" t="inlineStr">
        <is>
          <t>Adjustments to reconcile profit (loss)</t>
        </is>
      </c>
      <c r="B6" s="6" t="n">
        <v>4366000000</v>
      </c>
      <c r="C6" s="6" t="n">
        <v>7962000000</v>
      </c>
    </row>
    <row r="7">
      <c r="A7" s="4" t="inlineStr">
        <is>
          <t>Adjustments for depreciation expense</t>
        </is>
      </c>
      <c r="B7" s="6" t="n">
        <v>615000000</v>
      </c>
      <c r="C7" s="6" t="n">
        <v>661000000</v>
      </c>
    </row>
    <row r="8">
      <c r="A8" s="4" t="inlineStr">
        <is>
          <t>Other adjustments to reconcile profit (loss)</t>
        </is>
      </c>
      <c r="B8" s="6" t="n">
        <v>3750000000</v>
      </c>
      <c r="C8" s="6" t="n">
        <v>7301000000</v>
      </c>
    </row>
    <row r="9">
      <c r="A9" s="4" t="inlineStr">
        <is>
          <t>Net increase decrease in operating assets</t>
        </is>
      </c>
      <c r="B9" s="6" t="n">
        <v>-7222000000</v>
      </c>
      <c r="C9" s="6" t="n">
        <v>-70798000000</v>
      </c>
    </row>
    <row r="10">
      <c r="A10" s="4" t="inlineStr">
        <is>
          <t>Adjustments for decrease (increase) in financial assets held for trading</t>
        </is>
      </c>
      <c r="B10" s="6" t="n">
        <v>-3466000000</v>
      </c>
      <c r="C10" s="6" t="n">
        <v>20986000000</v>
      </c>
    </row>
    <row r="11">
      <c r="A11" s="4" t="inlineStr">
        <is>
          <t>Non tradign financial assets mandatorily at fair value through profit or loss operating assets</t>
        </is>
      </c>
      <c r="B11" s="6" t="n">
        <v>486000000</v>
      </c>
      <c r="C11" s="6" t="n">
        <v>196000000</v>
      </c>
    </row>
    <row r="12">
      <c r="A12" s="4" t="inlineStr">
        <is>
          <t>Adjustments For Decrease Increase In Other Financial Assets Designated At Fair Value Through Profit Or Loss</t>
        </is>
      </c>
      <c r="B12" s="6" t="n">
        <v>-10000000</v>
      </c>
      <c r="C12" s="6" t="n">
        <v>-116000000</v>
      </c>
    </row>
    <row r="13">
      <c r="A13" s="4" t="inlineStr">
        <is>
          <t>Adjustments For Decrease Increase In Financial Assets At Fair Value Through Other Comprehensive Income</t>
        </is>
      </c>
      <c r="B13" s="6" t="n">
        <v>4171000000</v>
      </c>
      <c r="C13" s="6" t="n">
        <v>11468000000</v>
      </c>
    </row>
    <row r="14">
      <c r="A14" s="4" t="inlineStr">
        <is>
          <t>Adjustments For Decrease Increase In Financial Assets At Amortised Cost</t>
        </is>
      </c>
      <c r="B14" s="6" t="n">
        <v>6308000000</v>
      </c>
      <c r="C14" s="6" t="n">
        <v>37577000000</v>
      </c>
    </row>
    <row r="15">
      <c r="A15" s="4" t="inlineStr">
        <is>
          <t>Adjustments for decrease (increase) in other assets</t>
        </is>
      </c>
      <c r="B15" s="6" t="n">
        <v>267000000</v>
      </c>
      <c r="C15" s="6" t="n">
        <v>-688000000</v>
      </c>
    </row>
    <row r="16">
      <c r="A16" s="4" t="inlineStr">
        <is>
          <t>Net increase Decrease in operating liabilities</t>
        </is>
      </c>
      <c r="B16" s="6" t="n">
        <v>-9065000000</v>
      </c>
      <c r="C16" s="6" t="n">
        <v>91762000000</v>
      </c>
    </row>
    <row r="17">
      <c r="A17" s="4" t="inlineStr">
        <is>
          <t>Adjustments for increase (decrease) in financial liabilities held for trading</t>
        </is>
      </c>
      <c r="B17" s="6" t="n">
        <v>4167000000</v>
      </c>
      <c r="C17" s="6" t="n">
        <v>-22607000000</v>
      </c>
    </row>
    <row r="18">
      <c r="A18" s="4" t="inlineStr">
        <is>
          <t>Other financial liabilities designated at fair value through profit or loss operating activities</t>
        </is>
      </c>
      <c r="B18" s="6" t="n">
        <v>-443000000</v>
      </c>
      <c r="C18" s="6" t="n">
        <v>-61000000</v>
      </c>
    </row>
    <row r="19">
      <c r="A19" s="4" t="inlineStr">
        <is>
          <t>Financial liabilities at amortized cost operating activities</t>
        </is>
      </c>
      <c r="B19" s="6" t="n">
        <v>-5124000000</v>
      </c>
      <c r="C19" s="6" t="n">
        <v>68477000000</v>
      </c>
    </row>
    <row r="20">
      <c r="A20" s="4" t="inlineStr">
        <is>
          <t>Adjustments for increase (decrease) in other liabilities</t>
        </is>
      </c>
      <c r="B20" s="6" t="n">
        <v>-669000000</v>
      </c>
      <c r="C20" s="6" t="n">
        <v>-738000000</v>
      </c>
    </row>
    <row r="21">
      <c r="A21" s="4" t="inlineStr">
        <is>
          <t>Income taxes paid (refund), classified as operating activities</t>
        </is>
      </c>
      <c r="B21" s="6" t="n">
        <v>-808000000</v>
      </c>
      <c r="C21" s="6" t="n">
        <v>-749000000</v>
      </c>
    </row>
    <row r="22">
      <c r="A22" s="4" t="inlineStr">
        <is>
          <t>Cash flows from (used in) investing activities</t>
        </is>
      </c>
      <c r="B22" s="6" t="n">
        <v>-1925000000</v>
      </c>
      <c r="C22" s="6" t="n">
        <v>-134000000</v>
      </c>
    </row>
    <row r="23">
      <c r="A23" s="4" t="inlineStr">
        <is>
          <t>Outflows of cash from investing activities</t>
        </is>
      </c>
      <c r="B23" s="6" t="n">
        <v>11778000000</v>
      </c>
      <c r="C23" s="6" t="n">
        <v>269000000</v>
      </c>
    </row>
    <row r="24">
      <c r="A24" s="4" t="inlineStr">
        <is>
          <t>Purchase of property, plant and equipment, classified as investing activities</t>
        </is>
      </c>
      <c r="B24" s="6" t="n">
        <v>10000000</v>
      </c>
      <c r="C24" s="6" t="n">
        <v>14000000</v>
      </c>
    </row>
    <row r="25">
      <c r="A25" s="4" t="inlineStr">
        <is>
          <t>Purchase of intangible assets, classified as investing activities</t>
        </is>
      </c>
      <c r="B25" s="6" t="n">
        <v>270000000</v>
      </c>
      <c r="C25" s="6" t="n">
        <v>256000000</v>
      </c>
    </row>
    <row r="26">
      <c r="A26" s="4" t="inlineStr">
        <is>
          <t>Cash flows from investments in joint ventures and associates</t>
        </is>
      </c>
      <c r="B26" s="6" t="n">
        <v>-23000000</v>
      </c>
      <c r="C26" s="6" t="n">
        <v>1000000</v>
      </c>
    </row>
    <row r="27">
      <c r="A27" s="4" t="inlineStr">
        <is>
          <t>Other business units and subsidiaries</t>
        </is>
      </c>
      <c r="B27" s="6" t="n">
        <v>0</v>
      </c>
      <c r="C27" s="6" t="n">
        <v>0</v>
      </c>
    </row>
    <row r="28">
      <c r="A28" s="4" t="inlineStr">
        <is>
          <t>Purchase Of Non Current Assets And Liabilities Held For Sale Classified As Investing Activities</t>
        </is>
      </c>
      <c r="B28" s="6" t="n">
        <v>11476000000</v>
      </c>
      <c r="C28" s="6" t="n">
        <v>0</v>
      </c>
    </row>
    <row r="29">
      <c r="A29" s="4" t="inlineStr">
        <is>
          <t>Other Outflows Of Cash Classified As Investing Activities</t>
        </is>
      </c>
      <c r="B29" s="6" t="n">
        <v>0</v>
      </c>
      <c r="C29" s="6" t="n">
        <v>0</v>
      </c>
    </row>
    <row r="30">
      <c r="A30" s="4" t="inlineStr">
        <is>
          <t>Inflows of cash from investing activities</t>
        </is>
      </c>
      <c r="B30" s="6" t="n">
        <v>9854000000</v>
      </c>
      <c r="C30" s="6" t="n">
        <v>136000000</v>
      </c>
    </row>
    <row r="31">
      <c r="A31" s="4" t="inlineStr">
        <is>
          <t>Proceeds from sales of property, plant and equipment</t>
        </is>
      </c>
      <c r="B31" s="6" t="n">
        <v>19000000</v>
      </c>
      <c r="C31" s="6" t="n">
        <v>3000000</v>
      </c>
    </row>
    <row r="32">
      <c r="A32" s="4" t="inlineStr">
        <is>
          <t>Proceeds from sales of intangible assets</t>
        </is>
      </c>
      <c r="B32" s="6" t="n">
        <v>0</v>
      </c>
      <c r="C32" s="6" t="n">
        <v>0</v>
      </c>
    </row>
    <row r="33">
      <c r="A33" s="4" t="inlineStr">
        <is>
          <t>Proceeds From Sales Of Investments Accounted For Using Equity Method</t>
        </is>
      </c>
      <c r="B33" s="6" t="n">
        <v>53000000</v>
      </c>
      <c r="C33" s="6" t="n">
        <v>27000000</v>
      </c>
    </row>
    <row r="34">
      <c r="A34" s="4" t="inlineStr">
        <is>
          <t>Proceeds from disposal of non-current assets or disposal groups classified as held for sale and discontinued operations</t>
        </is>
      </c>
      <c r="B34" s="6" t="n">
        <v>9773000000</v>
      </c>
      <c r="C34" s="6" t="n">
        <v>105000000</v>
      </c>
    </row>
    <row r="35">
      <c r="A35" s="4" t="inlineStr">
        <is>
          <t>subsidiaries and other business units</t>
        </is>
      </c>
      <c r="B35" s="6" t="n">
        <v>8000000</v>
      </c>
      <c r="C35" s="6" t="n">
        <v>0</v>
      </c>
    </row>
    <row r="36">
      <c r="A36" s="4" t="inlineStr">
        <is>
          <t>Proceeds From Other Collections Related To Investing Activities</t>
        </is>
      </c>
      <c r="B36" s="6" t="n">
        <v>0</v>
      </c>
      <c r="C36" s="6" t="n">
        <v>0</v>
      </c>
    </row>
    <row r="37">
      <c r="A37" s="4" t="inlineStr">
        <is>
          <t>Cash flows from (used in) financing activities</t>
        </is>
      </c>
      <c r="B37" s="6" t="n">
        <v>-2706000000</v>
      </c>
      <c r="C37" s="6" t="n">
        <v>-2938000000</v>
      </c>
    </row>
    <row r="38">
      <c r="A38" s="4" t="inlineStr">
        <is>
          <t>Investments in Financing Activities</t>
        </is>
      </c>
      <c r="B38" s="6" t="n">
        <v>2999000000</v>
      </c>
      <c r="C38" s="6" t="n">
        <v>4558000000</v>
      </c>
    </row>
    <row r="39">
      <c r="A39" s="4" t="inlineStr">
        <is>
          <t>Dividends paid, classified as financing activities</t>
        </is>
      </c>
      <c r="B39" s="6" t="n">
        <v>393000000</v>
      </c>
      <c r="C39" s="6" t="n">
        <v>1065000000</v>
      </c>
    </row>
    <row r="40">
      <c r="A40" s="4" t="inlineStr">
        <is>
          <t>Repayments of subordinated liabilities</t>
        </is>
      </c>
      <c r="B40" s="6" t="n">
        <v>2031000000</v>
      </c>
      <c r="C40" s="6" t="n">
        <v>2634000000</v>
      </c>
    </row>
    <row r="41">
      <c r="A41" s="4" t="inlineStr">
        <is>
          <t>Payments ForTreasury Stock Amortization</t>
        </is>
      </c>
      <c r="B41" s="6" t="n">
        <v>0</v>
      </c>
      <c r="C41" s="6" t="n">
        <v>0</v>
      </c>
    </row>
    <row r="42">
      <c r="A42" s="4" t="inlineStr">
        <is>
          <t>Payments For Treasury Stock Acquisition</t>
        </is>
      </c>
      <c r="B42" s="6" t="n">
        <v>270000000</v>
      </c>
      <c r="C42" s="6" t="n">
        <v>494000000</v>
      </c>
    </row>
    <row r="43">
      <c r="A43" s="4" t="inlineStr">
        <is>
          <t>Other Outflows Of Cash Classified As Financing Activities</t>
        </is>
      </c>
      <c r="B43" s="6" t="n">
        <v>305000000</v>
      </c>
      <c r="C43" s="6" t="n">
        <v>365000000</v>
      </c>
    </row>
    <row r="44">
      <c r="A44" s="4" t="inlineStr">
        <is>
          <t>Disinvestments In Financing Activities</t>
        </is>
      </c>
      <c r="B44" s="6" t="n">
        <v>-293000000</v>
      </c>
      <c r="C44" s="6" t="n">
        <v>-1621000000</v>
      </c>
    </row>
    <row r="45">
      <c r="A45" s="4" t="inlineStr">
        <is>
          <t>Proceeds from issue of subordinated liabilities</t>
        </is>
      </c>
      <c r="B45" s="6" t="n">
        <v>0</v>
      </c>
      <c r="C45" s="6" t="n">
        <v>1095000000</v>
      </c>
    </row>
    <row r="46">
      <c r="A46" s="4" t="inlineStr">
        <is>
          <t>Proceeds From Treasury Stock Increase</t>
        </is>
      </c>
      <c r="B46" s="6" t="n">
        <v>0</v>
      </c>
      <c r="C46" s="6" t="n">
        <v>0</v>
      </c>
    </row>
    <row r="47">
      <c r="A47" s="4" t="inlineStr">
        <is>
          <t>Proceeds From Treasury Stock Disposal</t>
        </is>
      </c>
      <c r="B47" s="6" t="n">
        <v>-293000000</v>
      </c>
      <c r="C47" s="6" t="n">
        <v>-526000000</v>
      </c>
    </row>
    <row r="48">
      <c r="A48" s="4" t="inlineStr">
        <is>
          <t>Other Inflows Of Cash Classified As Financing Activities</t>
        </is>
      </c>
      <c r="B48" s="6" t="n">
        <v>0</v>
      </c>
      <c r="C48" s="6" t="n">
        <v>0</v>
      </c>
    </row>
    <row r="49">
      <c r="A49" s="4" t="inlineStr">
        <is>
          <t>Effect of exchange rate changes on cash and cash equivalents</t>
        </is>
      </c>
      <c r="B49" s="6" t="n">
        <v>-228000000</v>
      </c>
      <c r="C49" s="6" t="n">
        <v>-2709000000</v>
      </c>
    </row>
    <row r="50">
      <c r="A50" s="4" t="inlineStr">
        <is>
          <t>Increase (decrease) in cash and cash equivalents</t>
        </is>
      </c>
      <c r="B50" s="6" t="n">
        <v>-15201000000</v>
      </c>
      <c r="C50" s="6" t="n">
        <v>21573000000</v>
      </c>
    </row>
    <row r="51">
      <c r="A51" s="4" t="inlineStr">
        <is>
          <t>Cash and cash equivalents at the beginning of the period cash flow</t>
        </is>
      </c>
      <c r="B51" s="6" t="n">
        <v>76888000000</v>
      </c>
      <c r="C51" s="6" t="n">
        <v>44303000000</v>
      </c>
    </row>
    <row r="52">
      <c r="A52" s="4" t="inlineStr">
        <is>
          <t>Cash and cash equivalents at the end of the period including entities</t>
        </is>
      </c>
      <c r="B52" s="6" t="n">
        <v>61687000000</v>
      </c>
      <c r="C52" s="6" t="n">
        <v>65877000000</v>
      </c>
    </row>
    <row r="53">
      <c r="A53" s="3" t="inlineStr">
        <is>
          <t>Components of cash and cash equivalents at the end of the period [Line Items]</t>
        </is>
      </c>
    </row>
    <row r="54">
      <c r="A54" s="4" t="inlineStr">
        <is>
          <t>Cash on hand</t>
        </is>
      </c>
      <c r="B54" s="6" t="n">
        <v>5872000000</v>
      </c>
      <c r="C54" s="6" t="n">
        <v>5669000000</v>
      </c>
    </row>
    <row r="55">
      <c r="A55" s="4" t="inlineStr">
        <is>
          <t>Balance of cash equivalent in central banks</t>
        </is>
      </c>
      <c r="B55" s="6" t="n">
        <v>50154000000</v>
      </c>
      <c r="C55" s="6" t="n">
        <v>54442000000</v>
      </c>
    </row>
    <row r="56">
      <c r="A56" s="4" t="inlineStr">
        <is>
          <t>Other financial assets at the end of the period</t>
        </is>
      </c>
      <c r="B56" s="6" t="n">
        <v>5661000000</v>
      </c>
      <c r="C56" s="6" t="n">
        <v>5766000000</v>
      </c>
    </row>
    <row r="57">
      <c r="A57" s="4" t="inlineStr">
        <is>
          <t>Banks Overdrafts Classified as cash equivalents at the end of the period</t>
        </is>
      </c>
      <c r="B57" s="6" t="n">
        <v>0</v>
      </c>
      <c r="C57" s="6" t="n">
        <v>0</v>
      </c>
    </row>
    <row r="58">
      <c r="A58" s="4" t="inlineStr">
        <is>
          <t>Total cash and cash equivalents at the end of the period</t>
        </is>
      </c>
      <c r="B58" s="5" t="n">
        <v>61687000000</v>
      </c>
      <c r="C58" s="5" t="n">
        <v>65877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7 (Tables)</t>
        </is>
      </c>
      <c r="B1" s="2" t="inlineStr">
        <is>
          <t>6 Months Ended</t>
        </is>
      </c>
    </row>
    <row r="2">
      <c r="B2" s="2" t="inlineStr">
        <is>
          <t>Jun. 30, 2021</t>
        </is>
      </c>
    </row>
    <row r="3">
      <c r="A3" s="3" t="inlineStr">
        <is>
          <t>Fair value of financial instruments [Abstract]</t>
        </is>
      </c>
    </row>
    <row r="4">
      <c r="A4" s="4" t="inlineStr">
        <is>
          <t>Carrying Value And Fair Value [Table Text Block]</t>
        </is>
      </c>
      <c r="B4" s="4" t="inlineStr">
        <is>
          <t>Below is a comparison of the carrying amount of the Group’s financial instruments in the accompanying condensed consolidated balance sheets and their respective fair values as of June 30, 2021 and December 31, 2020: Fair Value and Carrying Amount (Millions of euros) June 2021 December 2020 Notes Carrying Amount Fair Value Carrying Amount Fair Value ASSETS Cash, cash balances at central banks and other demand deposits 8 61,687 61,687 65,520 65,520 Financial assets held for trading 9 105,523 105,523 108,257 108,257 Non-trading financial assets mandatorily at fair value through profit or loss 10 5,742 5,742 5,198 5,198 Financial assets designated at fair value through profit or loss 11 1,107 1,107 1,117 1,117 Financial assets at fair value through other comprehensive income 12 73,186 73,186 69,440 69,440 Financial assets at amortized cost 13 368,026 374,126 367,668 374,267 Derivatives – Hedge accounting 14 1,530 1,530 1,991 1,991 LIABILITIES Financial liabilities held for trading 9 82,862 82,862 86,488 86,488 Financial liabilities designated at fair value through profit or loss 11 9,811 9,811 10,050 10,050 Financial liabilities at amortized cost 21 479,618 481,619 490,606 491,006 Derivatives – Hedge accounting 14 2,384 2,384 2,318 2,318</t>
        </is>
      </c>
    </row>
    <row r="5">
      <c r="A5" s="4" t="inlineStr">
        <is>
          <t>Financial Instruments At Fair Value By Levels [Table Text Block]</t>
        </is>
      </c>
      <c r="B5" s="4" t="inlineStr">
        <is>
          <t>The following table shows the financial instruments in the accompanying condensed consolidated balance sheets, broken down by the measurement technique used to determine their fair value as of June 30, 2021 and December 31, 2020: Fair Value of financial Instruments by Levels (Millions of Euros) June 2021 December 2020 Notes Level 1 Level 2 Level 3 Level 1 Level 2 Level 3 ASSETS Cash, cash balances at central banks and other demand deposits 8 61,511 — 176 65,355 — 165 Financial assets held for trading 9 31,858 68,621 5,045 32,555 73,856 1,847 Loans and advances 1,274 31,599 4,548 2,379 28,659 1,609 Debt securities 12,638 12,157 321 12,790 11,123 57 Equity instruments 14,276 — 38 11,367 31 60 Derivatives 3,669 24,865 138 6,019 34,043 121 Non-trading financial assets mandatorily at fair value through profit or loss 10 2,432 2,212 1,099 3,826 381 992 Loans and advances 200 — 522 210 — 499 Debt securities — 166 27 4 324 28 Equity instruments 2,232 2,045 549 3,612 57 465 Financial assets designated at fair value through profit or loss 11 940 157 9 939 178 — Loans and advances — — — — — — Debt securities 940 157 9 939 178 — Equity instruments — — — — — — Financial assets at fair value through other comprehensive income 12 63,363 9,089 734 60,976 7,866 598 Loans and advances 27 — — 33 — — Debt securities 62,133 9,052 626 59,982 7,832 493 Equity instruments 1,203 37 108 961 34 105 Financial assets at amortized cost 13 32,608 13,033 328,484 35,196 15,066 324,005 Derivatives – Hedge accounting 14 69 1,452 9 120 1,862 8 LIABILITIES Financial liabilities held for trading 9 24,286 56,578 1,998 27,587 58,045 856 Deposits 9,658 31,729 1,661 8,381 23,495 621 Trading derivatives 4,218 24,774 336 7,402 34,046 232 Short positions 10,410 75 — 11,805 504 3 Financial liabilities designated at fair value through profit or loss 11 1 8,329 1,481 — 8,558 1,492 Customer deposits — 852 — — 902 — Debt certificates 1 2,262 1,481 — 3,038 1,492 Other financial liabilities — 5,214 — — 4,617 — Financial liabilities at amortized cost 21 89,092 242,661 149,866 90,839 255,278 144,889 Derivatives – Hedge accounting 14 32 2,325 26 53 2,250 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Tables)</t>
        </is>
      </c>
      <c r="B1" s="2" t="inlineStr">
        <is>
          <t>6 Months Ended</t>
        </is>
      </c>
    </row>
    <row r="2">
      <c r="B2" s="2" t="inlineStr">
        <is>
          <t>Jun. 30, 2021</t>
        </is>
      </c>
    </row>
    <row r="3">
      <c r="A3" s="3" t="inlineStr">
        <is>
          <t>Cash Cash balances at central banks and other demand deposits [Abstract]</t>
        </is>
      </c>
    </row>
    <row r="4">
      <c r="A4" s="4" t="inlineStr">
        <is>
          <t>Cash Cash Balances At Central Banks And Other Demand Deposits [Table Text Block]</t>
        </is>
      </c>
      <c r="B4" s="4" t="inlineStr">
        <is>
          <t>The breakdown of the balance under the heading “Cash, cash balances at central banks and other demand deposits” in the accompanying condensed consolidated balance sheets is as follows: Cash, cash balances at central banks and other demand deposits (Millions of Euros) June December Cash on hand 5,872 6,447 Cash equivalent balances at central banks 50,154 53,079 Other financial assets 5,661 5,994 Total 61,687 65,5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Tables)</t>
        </is>
      </c>
      <c r="B1" s="2" t="inlineStr">
        <is>
          <t>6 Months Ended</t>
        </is>
      </c>
    </row>
    <row r="2">
      <c r="B2" s="2" t="inlineStr">
        <is>
          <t>Jun. 30, 2021</t>
        </is>
      </c>
    </row>
    <row r="3">
      <c r="A3" s="3" t="inlineStr">
        <is>
          <t>Financial assets and liabilities held for trading [Abstract]</t>
        </is>
      </c>
    </row>
    <row r="4">
      <c r="A4" s="4" t="inlineStr">
        <is>
          <t>Financial assets and liabilities held for trading [Table Text Block]</t>
        </is>
      </c>
      <c r="B4" s="4" t="inlineStr">
        <is>
          <t>The breakdown of the balance under these headings in the accompanying condensed consolidated balance sheets is as follows: Financial assets and liabilities held for trading (Millions of Euros) Notes June December ASSETS Derivatives (*) 28,672 40,183 Equity instruments 6.2 14,315 11,458 Debt securities 6.2 25,116 23,970 Issued by central banks 1,082 1,011 Issued by public administrations 21,299 19,942 Issued by financial institutions 1,066 1,479 Other debt securities 1,669 1,538 Loans and advances 6.2 37,421 32,647 Loans and advances to central banks 86 53 Reverse repurchase agreement 86 53 Loans and advances to credit institutions (**) 28,831 20,499 Reverse repurchase agreement 28,824 20,491 Loans and advances to customers 8,504 12,095 Reverse repurchase agreement 8,014 11,493 Total assets 7 105,523 108,257 LIABILITIES Derivatives (*) 29,329 41,680 Short positions 10,485 12,312 Deposits (**) 43,048 32,496 Deposits from central banks 13,183 6,277 Repurchase agreement 13,183 6,277 Deposits from credit institutions 18,497 16,558 Repurchase agreement 18,162 16,217 Customer deposits 11,368 9,660 Repurchase agreement 11,322 9,616 Total liabilities 7 82,862 86,488 (*) The variation corresponds mainly to derivatives evolution in BBVA S.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6 Months Ended</t>
        </is>
      </c>
    </row>
    <row r="2">
      <c r="B2" s="2" t="inlineStr">
        <is>
          <t>Jun. 30, 2021</t>
        </is>
      </c>
    </row>
    <row r="3">
      <c r="A3" s="3" t="inlineStr">
        <is>
          <t>Non trading financial assets mandatorily at fair value through profit or loss [Abstract]</t>
        </is>
      </c>
    </row>
    <row r="4">
      <c r="A4" s="4" t="inlineStr">
        <is>
          <t>Non trading financial assets at fair value through profit or loss mandatorily measured at fair value [Table Text Block]</t>
        </is>
      </c>
      <c r="B4" s="4" t="inlineStr">
        <is>
          <t>The breakdown of the balance under this heading in the accompanying condensed consolidated balance sheets is as follows: Non-trading financial assets mandatorily at fair value through profit or loss (Millions of Euros) Notes June December Equity instruments 6.2 4,827 4,133 Debt securities 6.2 194 356 Loans and advances to customers 6.2 722 709 Total 7 5,742 5,19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Tables)</t>
        </is>
      </c>
      <c r="B1" s="2" t="inlineStr">
        <is>
          <t>6 Months Ended</t>
        </is>
      </c>
    </row>
    <row r="2">
      <c r="B2" s="2" t="inlineStr">
        <is>
          <t>Jun. 30, 2021</t>
        </is>
      </c>
    </row>
    <row r="3">
      <c r="A3" s="3" t="inlineStr">
        <is>
          <t>Financial Assets And Liabilities Designated At Fair Value Through Profit Or Loss [Abstract]</t>
        </is>
      </c>
    </row>
    <row r="4">
      <c r="A4" s="4" t="inlineStr">
        <is>
          <t>Financial Instruments Designated At Fair Value Through Profit Or Loss [Table Text Block]</t>
        </is>
      </c>
      <c r="B4" s="4" t="inlineStr">
        <is>
          <t>The breakdown of the balance under these headings in the accompanying condensed consolidated balance sheets is as follows: Financial assets and liabilities designated at fair value through profit or loss (Millions of Euros) Notes June December ASSETS Debt securities 6.2 / 7 1,107 1,117 LIABILITIES Customer deposits 852 902 Debt certificates issued 3,745 4,531 Other financial liabilities: Unit-linked products 5,214 4,617 Total liabilities 7 9,811 10,0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Tables)</t>
        </is>
      </c>
      <c r="B1" s="2" t="inlineStr">
        <is>
          <t>6 Months Ended</t>
        </is>
      </c>
    </row>
    <row r="2">
      <c r="B2" s="2" t="inlineStr">
        <is>
          <t>Jun. 30, 2021</t>
        </is>
      </c>
    </row>
    <row r="3">
      <c r="A3" s="3" t="inlineStr">
        <is>
          <t>Financial assets at fair value through other comprehensive income [abstract]</t>
        </is>
      </c>
    </row>
    <row r="4">
      <c r="A4" s="4" t="inlineStr">
        <is>
          <t>Financial assets at fair value through other comprehensive income [Table Text Block]</t>
        </is>
      </c>
      <c r="B4" s="4" t="inlineStr">
        <is>
          <t>The breakdown of the balance of this heading of the accompanying condensed consolidated balance sheets by type of financial instruments is as follows: Financial assets at fair value through other comprehensive income (Millions of Euros) Notes June December Equity instruments 6.2 1,347 1,100 Debt securities 71,811 68,308 Loans and advances to credit institutions 6.2 27 33 Total 7 73,186 69,440 Of which: loss allowances of debt securities (66) (97)</t>
        </is>
      </c>
    </row>
    <row r="5">
      <c r="A5" s="4" t="inlineStr">
        <is>
          <t>Financial assets at fair value through other comprehensive income equity instruments [Table Text Block]</t>
        </is>
      </c>
      <c r="B5" s="4" t="inlineStr">
        <is>
          <t>The breakdown of the balance under the heading "Equity instruments" of the accompanying condensed consolidated balance sheets as of June 30, 2021 and December 31, 2020, is as follows: Financial assets at fair value through other comprehensive income. Equity instruments (Millions of Euros) June 2021 December 2020 Cost Fair value Cost Fair value Equity instruments Spanish companies shares 2,235 1,114 2,182 873 Foreign companies shares 101 126 100 121 The United States 30 30 27 27 Mexico 1 32 1 34 Turkey 2 5 2 6 Other countries 69 58 70 54 Subtotal equity instruments listed 2,336 1,239 2,282 995 Equity instruments Spanish companies shares 5 5 5 5 Foreign companies shares 55 103 58 100 Mexico — 1 — 1 Turkey 5 5 5 5 Other countries 50 98 52 94 Subtotal unlisted equity instruments 60 108 62 105 Total 2,396 1,347 2,344 1,100</t>
        </is>
      </c>
    </row>
    <row r="6">
      <c r="A6" s="4" t="inlineStr">
        <is>
          <t>Financial assets at fair value through other comprehensive income debt securities [Table Text Block]</t>
        </is>
      </c>
      <c r="B6" s="4" t="inlineStr">
        <is>
          <t>The breakdown of the balance under the heading "Debt securities" of the accompanying condensed consolidated balance sheets as of June 30, 2021 and December 31, 2020, is as follows: Financial assets at fair value through other comprehensive income. Debt securities (Millions of Euros) June 2021 December 2020 Amortized cost Fair value Amortized cost Fair value Domestic debt securities Government and other government agency debt securities 24,123 24,827 28,582 29,367 Central banks — — — — Credit institutions 1,149 1,207 1,363 1,439 Other issuers 633 658 867 906 Subtotal 25,905 26,691 30,811 31,712 Foreign debt securities Mexico 10,638 10,502 9,107 9,395 Government and other government agency debt securities 9,956 9,813 8,309 8,579 Central banks — — — — Credit institutions 122 122 113 118 Other issuers 560 567 685 698 The United States 5,733 5,762 4,642 4,691 Government and other government agency debt securities 3,552 3,541 2,307 2,315 Credit institutions 107 109 186 188 Other issuers 2,074 2,112 2,149 2,187 Turkey 3,383 3,332 3,456 3,473 Government and other government agency debt securities 3,383 3,332 3,456 3,473 Central banks — — — — Credit institutions — — — — Other issuers — — — — Other countries 25,028 25,524 18,340 19,037 Other foreign governments and government agency debt securities 16,626 16,936 10,458 10,943 Central banks 1,955 1,963 1,599 1,611 Credit institutions 2,465 2,556 2,521 2,629 Other issuers 3,983 4,068 3,762 3,854 Subtotal 44,783 45,119 35,545 36,596 Total 70,688 71,811 66,356 68,308</t>
        </is>
      </c>
    </row>
    <row r="7">
      <c r="A7" s="4" t="inlineStr">
        <is>
          <t>Financial assets at fair value through other comprehensive income debt securities by rating [Table Text Block]</t>
        </is>
      </c>
      <c r="B7" s="4" t="inlineStr">
        <is>
          <t>The credit ratings of the issuers of debt securities as of June 30, 2021 and December 31, 2020, are as follows: Debt securities by rating June 2021 December 2020 Fair value (Millions of Euros) % Fair value (Millions of Euros) % AAA 4,290 6.0 % 4,345 6.4 % AA+ 649 0.9 % 595 0.9 % AA 442 0.6 % 449 0.7 % AA- 421 0.6 % 406 0.6 % A+ 7,344 10.2 % 5,912 8.7 % A 1,817 2.5 % 2,112 3.1 % A- 27,311 38.0 % 31,614 46.3 % BBB+ 11,436 15.9 % 8,629 12.6 % BBB 3,966 5.5 % 4,054 5.9 % BBB- 9,182 12.8 % 5,116 7.5 % BB+ or below 4,556 6.3 % 4,731 6.9 % Unclassified 397 0.6 % 345 0.5 % Total 71,811 100.0 % 68,308 100.0 %</t>
        </is>
      </c>
    </row>
    <row r="8">
      <c r="A8" s="4" t="inlineStr">
        <is>
          <t>Accumulated other comprehensive income items that may be reclassified to profit or loss. Financial assets at fair value through other comprehensive income [Table Text Block]</t>
        </is>
      </c>
      <c r="B8" s="4" t="inlineStr">
        <is>
          <t>The changes in the gains/losses (net of taxes) during the six months ended June 30, 2021 and in the year ended December 31, 2020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accompanying condensed consolidated balance sheets are as follows: Other comprehensive income - Changes in gains (losses) (Millions of Euros) Debt securities Equity instruments Notes June December June December Balance at the beginning 2,069 1,760 (1,256) (403) Valuation gains and losses (696) 489 201 (876) Amounts transferred to income (81) (72) Amounts transferred to Reserves — Income tax and other 220 (107) (6) 23 Balance at the end 27 1,512 2,069 (1,060) (1,25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3 (Tables)</t>
        </is>
      </c>
      <c r="B1" s="2" t="inlineStr">
        <is>
          <t>6 Months Ended</t>
        </is>
      </c>
    </row>
    <row r="2">
      <c r="B2" s="2" t="inlineStr">
        <is>
          <t>Jun. 30, 2021</t>
        </is>
      </c>
    </row>
    <row r="3">
      <c r="A3" s="3" t="inlineStr">
        <is>
          <t>Financial Assets At Amortised Cost [Abstract]</t>
        </is>
      </c>
    </row>
    <row r="4">
      <c r="A4" s="4" t="inlineStr">
        <is>
          <t>Financial assets at amortised cost [Table Text Block]</t>
        </is>
      </c>
      <c r="B4" s="4" t="inlineStr">
        <is>
          <t>The breakdown of the balance under this heading in the accompanying condensed consolidated balance sheets according to the nature of the financial instrument is as follows: Financial assets at amortized cost (Millions of Euros) Notes June December Debt securities 35,327 35,737 Loans and advances to central banks 5,087 6,209 Loans and advances to credit institutions 11,860 14,575 Loans and advances to customers 315,752 311,147 Government 19,673 19,391 Other financial corporations 10,270 9,817 Non-financial corporations 137,217 136,424 Other 148,591 145,515 Total 7 368,026 367,668 Of which: impaired assets of loans and advances to customers (*) 15,013 14,672 Of which: loss allowances of loans and advances (*) (11,649) (12,141) Of which: loss allowances of debt securities (48) (48) (*) See Note 6.2.</t>
        </is>
      </c>
    </row>
    <row r="5">
      <c r="A5" s="4" t="inlineStr">
        <is>
          <t>Loans and advances to customers [Table Text Block]</t>
        </is>
      </c>
      <c r="B5" s="4" t="inlineStr">
        <is>
          <t>The breakdown of the balance under this heading in the accompanying condensed consolidated balance sheets according to the nature of the financial instrument is as follows: Loans and advances to customers (Millions of Euros) June December On demand and short notice 3,381 2,835 Credit card debt 13,213 13,093 Trade receivables 16,372 15,544 Finance leases 7,795 7,650 Reverse repurchase agreements 2 71 Other term loans 269,667 267,031 Advances that are not loans 5,321 4,924 Total 315,752 311,14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Tables)</t>
        </is>
      </c>
      <c r="B1" s="2" t="inlineStr">
        <is>
          <t>6 Months Ended</t>
        </is>
      </c>
    </row>
    <row r="2">
      <c r="B2" s="2" t="inlineStr">
        <is>
          <t>Jun. 30, 2021</t>
        </is>
      </c>
    </row>
    <row r="3">
      <c r="A3" s="3" t="inlineStr">
        <is>
          <t>Hedging derivatives and fair value changes of the hedged items in portfolio hedge of interest rate risk [Abstract]</t>
        </is>
      </c>
    </row>
    <row r="4">
      <c r="A4" s="4" t="inlineStr">
        <is>
          <t>Derivatives Hedge accounting and fair value changes of the hedged items in portfolio hedge of interest rate risk [Table Text Block]</t>
        </is>
      </c>
      <c r="B4" s="4" t="inlineStr">
        <is>
          <t>The breakdown of the balance under these headings in the accompanying condensed consolidated balance sheets is as follows: Derivatives – Hedge accounting and fair value changes of the hedged items in portfolio hedge of interest rate risk (Millions of Euros) June December ASSETS Derivatives - Hedge accounting 1,530 1,991 Fair value changes of the hedged items in portfolio hedges of interest rate risk 23 51 LIABILITIES Derivatives - Hedge accounting 2,384 2,318 Fair value changes of the hedged items in portfolio hedges of interest rate risk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Tables)</t>
        </is>
      </c>
      <c r="B1" s="2" t="inlineStr">
        <is>
          <t>6 Months Ended</t>
        </is>
      </c>
    </row>
    <row r="2">
      <c r="B2" s="2" t="inlineStr">
        <is>
          <t>Jun. 30, 2021</t>
        </is>
      </c>
    </row>
    <row r="3">
      <c r="A3" s="3" t="inlineStr">
        <is>
          <t>Investments in subsidiaries, joint ventures and associates [abstract]</t>
        </is>
      </c>
    </row>
    <row r="4">
      <c r="A4" s="4" t="inlineStr">
        <is>
          <t>Investments In Subsidiaries Joint Ventures And Associates [Table Text Block]</t>
        </is>
      </c>
      <c r="B4" s="4" t="inlineStr">
        <is>
          <t>The breakdown of the balance of “Investments in joint ventures and associates” in the accompanying condensed consolidated balance sheets is as follows: Joint ventures and associates (Millions of Euros) June December Joint ventures 147 149 Associates 1,253 1,288 Total 1,400 1,43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Tables)</t>
        </is>
      </c>
      <c r="B1" s="2" t="inlineStr">
        <is>
          <t>6 Months Ended</t>
        </is>
      </c>
    </row>
    <row r="2">
      <c r="B2" s="2" t="inlineStr">
        <is>
          <t>Jun. 30, 2021</t>
        </is>
      </c>
    </row>
    <row r="3">
      <c r="A3" s="3" t="inlineStr">
        <is>
          <t>Tangible Assets [Abstract]</t>
        </is>
      </c>
    </row>
    <row r="4">
      <c r="A4" s="4" t="inlineStr">
        <is>
          <t>Tangible Assets Breakdown By Type Of Asset [Table Text Block]</t>
        </is>
      </c>
      <c r="B4" s="4" t="inlineStr">
        <is>
          <t>The breakdown of the balance and changes of this heading in the accompanying condensed consolidated balance sheets, according to the nature of the related items, is as follows: Tangible assets. Breakdown by type (Millions of Euros) June December Property plant and equipment 7,111 7,601 For own use 6,826 7,311 Land and buildings 4,288 4,380 Work in progress 49 52 Furniture, fixtures and vehicles 5,486 5,515 Right to use assets 3,077 3,061 Accumulated depreciation (5,512) (5,275) Impairment (*) (561) (422) Leased out under an operating lease 285 290 Assets leased out under an operating lease 329 345 Accumulated depreciation (44) (54) Impairment (*) — — Investment property 210 222 Building rental 163 198 Other 4 4 Right to use assets 149 123 Accumulated depreciation (53) (42) Impairment (53) (60) Total 7,321 7,8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atement of financial position, order of liquidity (Parentheticals) - EUR (€)</t>
        </is>
      </c>
      <c r="B1" s="2" t="inlineStr">
        <is>
          <t>Jun. 30, 2021</t>
        </is>
      </c>
      <c r="C1" s="2" t="inlineStr">
        <is>
          <t>Dec. 31, 2020</t>
        </is>
      </c>
    </row>
    <row r="2">
      <c r="A2" s="3" t="inlineStr">
        <is>
          <t>Statement of financial position [abstract]</t>
        </is>
      </c>
    </row>
    <row r="3">
      <c r="A3" s="4" t="inlineStr">
        <is>
          <t>Of which subordinated liabilities at fair value through profit or loss</t>
        </is>
      </c>
      <c r="B3" s="5" t="n">
        <v>0</v>
      </c>
      <c r="C3" s="5" t="n">
        <v>0</v>
      </c>
    </row>
    <row r="4">
      <c r="A4" s="4" t="inlineStr">
        <is>
          <t>Of which subordinated liabilities at amortized cost</t>
        </is>
      </c>
      <c r="B4" s="6" t="n">
        <v>14685000000</v>
      </c>
      <c r="C4" s="6" t="n">
        <v>16488000000</v>
      </c>
    </row>
    <row r="5">
      <c r="A5" s="4" t="inlineStr">
        <is>
          <t>Loan commitments given off balance sheet</t>
        </is>
      </c>
      <c r="B5" s="6" t="n">
        <v>112127000000</v>
      </c>
      <c r="C5" s="6" t="n">
        <v>132584000000</v>
      </c>
    </row>
    <row r="6">
      <c r="A6" s="4" t="inlineStr">
        <is>
          <t>Financial guarantees given off balance sheet</t>
        </is>
      </c>
      <c r="B6" s="6" t="n">
        <v>10937000000</v>
      </c>
      <c r="C6" s="6" t="n">
        <v>10665000000</v>
      </c>
    </row>
    <row r="7">
      <c r="A7" s="4" t="inlineStr">
        <is>
          <t>Contingent Commitments off balance sheet</t>
        </is>
      </c>
      <c r="B7" s="5" t="n">
        <v>36624000000</v>
      </c>
      <c r="C7" s="5" t="n">
        <v>36190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7 (Tables)</t>
        </is>
      </c>
      <c r="B1" s="2" t="inlineStr">
        <is>
          <t>6 Months Ended</t>
        </is>
      </c>
    </row>
    <row r="2">
      <c r="B2" s="2" t="inlineStr">
        <is>
          <t>Jun. 30, 2021</t>
        </is>
      </c>
    </row>
    <row r="3">
      <c r="A3" s="3" t="inlineStr">
        <is>
          <t>Intangible Assets [Abstract]</t>
        </is>
      </c>
    </row>
    <row r="4">
      <c r="A4" s="4" t="inlineStr">
        <is>
          <t>Reconciliation Of Changes In Goodwill [Table Text Block]</t>
        </is>
      </c>
      <c r="B4" s="4" t="inlineStr">
        <is>
          <t>The breakdown of the balance under this heading in the accompanying condensed consolidated balance sheets, according to the cash-generating unit (hereinafter “CGU”) to which goodwill has been allocated, is as follows: Goodwill. Breakdown by CGU and changes of the year (Millions of Euros) The United States (*) Mexico Turkey Colombia Chile Other Total Balance as of December 31, 2019 3,846 550 346 164 27 22 4,955 Additions — — — — — — — Exchange difference (22) (72) (92) (21) — (1) (208) Impairment (2,084) — — — — (13) (2,097) Companies held for sale (1,740) — — — — — (1,740) Other — — — — — — — Balance as of December 31, 2020 — 478 254 143 27 8 910 Additions — — — — — — — Exchange difference — 17 (30) (8) — — (21) Impairment — — — — — — — Companies held for sale — — — — — — — Other — — — — — — — Balance as of June 30, 2021 — 495 224 135 27 8 889 (*) Since the sale of BBVA USA, the United States is no longer considered a CGU (see Note 3).</t>
        </is>
      </c>
    </row>
    <row r="5">
      <c r="A5" s="4" t="inlineStr">
        <is>
          <t>Other Intangible Assets [Table Text Block]</t>
        </is>
      </c>
      <c r="B5" s="4" t="inlineStr">
        <is>
          <t>The breakdown of the balance and changes of this heading in the accompanying condensed consolidated balance sheets, according to the nature of the related items, is as follows: Other intangible assets (Millions of Euros) June December Computer software acquisition expense 1,223 1,202 Other intangible assets with an infinite useful life 12 12 Other intangible assets with a definite useful life 180 221 Total 1,414 1,43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Tables)</t>
        </is>
      </c>
      <c r="B1" s="2" t="inlineStr">
        <is>
          <t>6 Months Ended</t>
        </is>
      </c>
    </row>
    <row r="2">
      <c r="B2" s="2" t="inlineStr">
        <is>
          <t>Jun. 30, 2021</t>
        </is>
      </c>
    </row>
    <row r="3">
      <c r="A3" s="3" t="inlineStr">
        <is>
          <t>Tax Assets And Liabilties [Abstract]</t>
        </is>
      </c>
    </row>
    <row r="4">
      <c r="A4" s="4" t="inlineStr">
        <is>
          <t>Tax assets and liabilities [Table Text Block]</t>
        </is>
      </c>
      <c r="B4" s="4" t="inlineStr">
        <is>
          <t>The balance under the heading "Tax assets" in the accompanying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1,104 1,199 Deferred tax assets 15,062 15,327 Total 16,166 16,526 Tax liabilities Current tax liabilities 677 545 Deferred tax liabilities 1,824 1,809 Total 2,501 2,35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Tables)</t>
        </is>
      </c>
      <c r="B1" s="2" t="inlineStr">
        <is>
          <t>6 Months Ended</t>
        </is>
      </c>
    </row>
    <row r="2">
      <c r="B2" s="2" t="inlineStr">
        <is>
          <t>Jun. 30, 2021</t>
        </is>
      </c>
    </row>
    <row r="3">
      <c r="A3" s="3" t="inlineStr">
        <is>
          <t>Other Assets And Liabilities [Abstract]</t>
        </is>
      </c>
    </row>
    <row r="4">
      <c r="A4" s="4" t="inlineStr">
        <is>
          <t>Other assets and liabilities [Table Text Block]</t>
        </is>
      </c>
      <c r="B4" s="4" t="inlineStr">
        <is>
          <t>The breakdown of the balance under these headings in the accompanying condensed consolidated balance sheets is as follows: Other assets and liabilities (Millions of Euros) June December ASSETS Inventories 446 572 Transactions in progress 107 160 Accruals 797 756 Other items 1,297 1,025 Total 2,647 2,513 LIABILITIES Transactions in progress 27 75 Accruals 1,749 1,584 Other items 2,276 1,144 Total 4,053 2,80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0 (Tables)</t>
        </is>
      </c>
      <c r="B1" s="2" t="inlineStr">
        <is>
          <t>6 Months Ended</t>
        </is>
      </c>
    </row>
    <row r="2">
      <c r="B2" s="2" t="inlineStr">
        <is>
          <t>Jun. 30, 2021</t>
        </is>
      </c>
    </row>
    <row r="3">
      <c r="A3" s="3" t="inlineStr">
        <is>
          <t>Non current assets or disposal groups classified as held for sale [Abstract]</t>
        </is>
      </c>
    </row>
    <row r="4">
      <c r="A4" s="4" t="inlineStr">
        <is>
          <t>Non Current Assets And Disposal Groups Classified As Held For Sale Breakdown By Items [Table Text Block]</t>
        </is>
      </c>
      <c r="B4" s="4" t="inlineStr">
        <is>
          <t>The composition of the balance under the heading “Non-current assets and disposal groups classified as held for sale and liabilities included in disposal groups classified as held for sale” in the accompanying condensed consolidated balance sheets, broken down by the origin of the assets, is as follows: Non-current assets and disposal groups classified as held for sale and liabilities included in disposal groups classified as held for sale. Breakdown by items (Millions of Euros) June December Foreclosures and recoveries 1,328 1,398 Other assets from tangible assets (*) 627 480 Companies held for sale (**) 41 84,792 Accrued amortization (***) (111) (89) Impairment losses (*) (662) (594) Total non-current assets and disposal groups classified as held for sale 1,223 85,987 Companies held for sale (**) — 75,446 Total liabilities included in disposal groups classified as held for sale — 75,446 (*) In 2021, it includes the reclassification of owned offices and facilities from "tangible assets" to "non-current assets and disposal groups classified as held for sale" and the adjustments due to the closure of the owned offices and the decommissioning of facilities after the agreement with the union representatives on the collective layoff procedure proposed for Banco Bilbao Vizcaya Argentaria, S.A. in Spain (see Notes 23 and 45). (**) It includes mainly BBVA’s stake in BBVA U.S in 2020 (see Note 3).</t>
        </is>
      </c>
    </row>
    <row r="5">
      <c r="A5" s="4" t="inlineStr">
        <is>
          <t>Summarized balance sheet held for sale usa [Table Text Block]</t>
        </is>
      </c>
      <c r="B5" s="4" t="inlineStr">
        <is>
          <t>The condensed consolidated balance sheets as of June 30, 2021 and December 31, 2020, and the condensed consolidated income statements and the condensed consolidated statements of cash flows for the first five months of 2021 and for the six months of 2020 of the companies sold in the United States are provided below: Condensed consolidated balance sheets of the companies sold in the United States subsidiary as of June 30, 2021 and December 31, 2020 CONDENSED CONSOLIDATED BALANCE SHEETS (Millions of euros) June December Cash, cash balances at central banks and other demand deposits — 11,368 Financial assets held for trading — 821 Non-trading financial assets mandatorily at fair value through profit or loss — 13 Financial assets at fair value through other comprehensive income — 4,974 Financial assets at amortized cost — 61,558 Derivatives - Hedge accounting — 9 Tangible assets — 799 Intangible assets — 1,949 Tax assets — 360 Other assets — 1,390 Non-current assets and disposal groups classified as held for sale — 16 TOTAL ASSETS — 83,257 Financial liabilities held for trading — 98 Financial liabilities at amortized cost — 73,132 Derivatives - Hedge accounting — 2 Provisions — 157 Tax liabilities — 201 Other liabilities — 492 TOTAL LIABILITIES — 74,082 Actuarial gains (losses) on defined benefit pension plans — (66) Hedge of net investments in foreign operations (effective portion) — (432) Foreign currency translation — 801 Hedging derivatives. Cash flow hedges (effective portion) — 250 Fair value changes of debt instruments measured at fair value through other comprehensive income — 70 ACCUMULATED OTHER COMPREHENSIVE INCOME (LOSS) — 622</t>
        </is>
      </c>
    </row>
    <row r="6">
      <c r="A6" s="4" t="inlineStr">
        <is>
          <t>Summarized Profit And Loss Held For Sale USA [Table Text Block]</t>
        </is>
      </c>
      <c r="B6" s="4" t="inlineStr">
        <is>
          <t>CONDENSED CONSOLIDATED INCOME STATEMENTS (Millions of Euros) June June Interest and other income 974 1,400 Interest expense (53) (307) NET INTEREST INCOME 921 1,092 Dividend income 2 2 Fee and commission income 285 337 Fee and commission expense (86) (94) Gains (losses) on derecognition of financial assets and liabilities not measured at fair value through profit or loss, net (4) 27 Gains (losses) on financial assets and liabilities held for trading, net 26 70 Gains (losses) on non-trading financial assets mandatorily at fair value through profit or loss, net 2 — Gains (losses) on financial assets and liabilities designated at fair value through profit or loss, net 2 2 Gains (losses) from hedge accounting, net (1) 5 Exchange differences, net 5 (11) Other operating income 9 9 Other operating expense (30) (34) GROSS INCOME 1,132 1,405 Administration costs (661) (748) Depreciation and amortization (80) (104) Provisions or reversal of provisions 4 (22) Impairment or reversal of impairment on financial assets not measured at fair value through profit or loss or net gains by modification (66) (574) NET OPERATING INCOME 330 (43) Impairment or reversal of impairment on non-financial assets — (2,084) Gains (losses) on derecognition of non-financial assets and subsidiaries, net (2) 1 Gains (losses) from non-current assets and disposal groups classified as held for sale not qualifying as discontinued operations 3 1 PROFIT (LOSS) BEFORE TAX FROM 330 (2,126) Tax expense or income related to profit or loss (80) 22 PROFIT (LOSS) AFTER TAX 250 (2,104) Profit (loss) after tax from the sale 29 — PROFIT (LOSS) FOR THE PERIOD 280 (2,104) ATTRIBUTABLE TO MINORITY INTEREST (NON-CONTROLLING INTEREST) — — ATTRIBUTABLE TO OWNERS OF THE PARENT (*) 280 (2,104)</t>
        </is>
      </c>
    </row>
    <row r="7">
      <c r="A7" s="4" t="inlineStr">
        <is>
          <t>Sumary Statements Of Cash Flows Held For Sale USA [Table Text Block]</t>
        </is>
      </c>
      <c r="B7" s="4" t="inlineStr">
        <is>
          <t>CONDENSED CONSOLIDATED STATEMENTS OF CASH FLOWS (Millions of Euros) June June A) CASH FLOWS FROM OPERATING ACTIVITIES 62 5,361 B) CASH FLOWS FROM INVESTING ACTIVITIES (34) (63) C) CASH FLOWS FROM FINANCING ACTIVITIES (26) (34) D) EFFECT OF EXCHANGE RATE CHANGES 60 (87) INCREASE (DECREASE) NET CASH AND CASH EQUIVALENTS (A+B+C+D) 62 5,177</t>
        </is>
      </c>
    </row>
    <row r="8">
      <c r="A8" s="4" t="inlineStr">
        <is>
          <t>Effects On The Decline In The Groups Financial Positions Held For Sale USA [Table Text Block]</t>
        </is>
      </c>
      <c r="B8" s="4" t="inlineStr">
        <is>
          <t>EFFECT OF DISPOSAL ON THE FINANCIAL POSITION OF THE GROUP (Millions of Euros) June Cash, cash balances at central banks and other demand deposits (11,476) Financial assets held for trading (638) Non-trading financial assets mandatorily at fair value through profit or loss (15) Financial assets at fair value through other comprehensive income (4,620) Financial assets at amortized cost (61,440) Derivatives - Hedge accounting (8) Tangible assets (788) Intangible assets (1,938) Tax assets (349) Other assets (1,439) Non-current assets and disposal groups classified as held for sale (10) Total assets (82,720) Financial liabilities held for trading 129 Financial liabilities at amortized cost 72,357 Provisions 156 Tax liabilities 207 Other liabilities 491 Total liabilities 73,341 Total net assets/liabilities (9,378) EFFECT ON NET CASH INFLOWS FROM DISCONTINUED OPERATIONS - USA (Millions of Euros) June Consideration received satisfied in cash 9,512 Cash and cash equivalents disposed of (11,476) Total net cash inflows from discontinued operations - USA (1,964) EFFECT OF THE DIVESTMENT OF THE MOST SIGNIFICANT SALES OF NON-CURRENT ASSETS FOR SALE OF THE BBVA GROUP REFLECTED IN THE CONDENSED CONSOLIDATED STATEMENT OF CASH FLOWS (Millions of Euros) June Consideration received satisfied in cash - USA 9,512 Consideration received satisfied in cash - Paraguay 210 Other collections from non-current assets and liabilities for sale 54 Total cash received from non-current assets and liabilities for sale 9,77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ote 21 (Tables)</t>
        </is>
      </c>
      <c r="B1" s="2" t="inlineStr">
        <is>
          <t>6 Months Ended</t>
        </is>
      </c>
    </row>
    <row r="2">
      <c r="B2" s="2" t="inlineStr">
        <is>
          <t>Jun. 30, 2021</t>
        </is>
      </c>
    </row>
    <row r="3">
      <c r="A3" s="3" t="inlineStr">
        <is>
          <t>Financial liabilities at amortised cost [Abstract]</t>
        </is>
      </c>
    </row>
    <row r="4">
      <c r="A4" s="4" t="inlineStr">
        <is>
          <t>Financial liabilities at amortised cost [Table Text Block]</t>
        </is>
      </c>
      <c r="B4" s="4" t="inlineStr">
        <is>
          <t>The breakdown of the balance under these headings in the accompanying condensed consolidated balance sheets is as follows: Financial liabilities measured at amortized cost (Millions of Euros) Note June December Deposits 410,440 415,467 Deposits from central banks 50,731 45,177 Demand deposits 380 163 Time deposits and other 43,184 38,274 Repurchase agreements 7,168 6,740 Deposits from credit institutions 20,913 27,629 Demand deposits 8,240 7,196 Time deposits and other (*) 8,688 16,079 Repurchase agreements 3,985 4,354 Customer deposits 338,795 342,661 Demand deposits 271,721 266,250 Time deposits and other (*) 65,320 75,666 Repurchase agreements 1,754 746 Debt certificates 55,047 61,780 Other financial liabilities 14,132 13,358 Total 7 479,618 490,606</t>
        </is>
      </c>
    </row>
    <row r="5">
      <c r="A5" s="4" t="inlineStr">
        <is>
          <t>Deposits from banks [Table Text Block]</t>
        </is>
      </c>
      <c r="B5" s="4" t="inlineStr">
        <is>
          <t>The breakdown by geographical area and the nature of the related instruments of this heading in the accompanying condensed consolidated balance sheets is as follows: Deposits from credit institutions (Millions of Euros) Demand deposits Time deposits and others (*) Repurchase agreements Total June 2021 Spain 1,531 453 — 1,984 Mexico 514 577 288 1,380 Turkey 119 753 13 885 South America 273 1,387 — 1,660 Rest of Europe 1,759 2,738 3,684 8,182 Rest of the world 4,044 2,779 — 6,823 Total 8,240 8,688 3,985 20,913 December 2020 Spain 345 1,405 1 1,751 Mexico 689 672 188 1,549 Turkey 8 580 28 617 South America 557 1,484 — 2,041 Rest of Europe 2,842 4,531 4,070 11,444 Rest of the world 2,755 7,406 67 10,228 Total 7,196 16,079 4,354 27,629 (*) Subordinated deposits are included amounting to €13 million and €12 million as of June 30, 2021 and December 31, 2020, respectively.</t>
        </is>
      </c>
    </row>
    <row r="6">
      <c r="A6" s="4" t="inlineStr">
        <is>
          <t>Customer Deposits [Table Text Block]</t>
        </is>
      </c>
      <c r="B6" s="4" t="inlineStr">
        <is>
          <t>The breakdown by geographical area and the nature of the related instruments of this heading in the accompanying condensed consolidated balance sheets is as follows: Customer deposits (Millions of Euros) Demand deposits Time deposits and others Repurchase agreements Total June 2021 Spain 170,112 15,100 2 185,214 Mexico 47,789 10,317 1,134 59,240 Turkey 17,926 17,114 2 35,042 South America 25,976 10,478 — 36,454 Rest of Europe 8,310 9,957 616 18,883 Rest of the world 1,608 2,354 — 3,962 Total 271,721 65,320 1,754 338,795 December 2020 Spain 168,690 20,065 2 188,757 Mexico 43,768 10,514 117 54,398 Turkey 17,906 16,707 8 34,621 South America 25,730 11,259 — 36,989 Rest of Europe 8,435 12,373 619 21,427 Rest of the world 1,720 4,748 — 6,468 Total 266,250 75,666 746 342,661</t>
        </is>
      </c>
    </row>
    <row r="7">
      <c r="A7" s="4" t="inlineStr">
        <is>
          <t>Deposits from debt certificates [Table Text Block]</t>
        </is>
      </c>
      <c r="B7" s="4" t="inlineStr">
        <is>
          <t>Debt certificates The breakdown of the condensed balance under this heading, by financial instruments and by currency, is as follows: Debt certificates (Millions of Euros) June December In Euros 34,878 42,462 Promissory bills and notes 503 860 Non-convertible bonds and debentures 14,277 14,538 Covered bonds 9,900 13,274 Hybrid financial instruments (*) 340 355 Securitization bonds 2,306 2,538 Wholesale funding 244 2,331 Subordinated liabilities 7,307 8,566 Convertible perpetual certificates 3,500 4,500 Non-convertible preferred stock — 159 Other non-convertible subordinated liabilities 3,807 3,907 In foreign currencies 20,169 19,318 Promissory bills and notes 1,296 1,024 Non-convertible bonds and debentures 8,082 8,691 Covered bonds 212 217 Hybrid financial instruments (*) 1,843 455 Securitization bonds 3 4 Wholesale funding 1,366 1,016 Subordinated liabilities 7,366 7,911 Convertible perpetual certificates 1,687 1,633 Non- convertible preferred stock — 35 Other non-convertible subordinated liabilities 5,678 6,243 Total 55,047 61,780 ((*) Corresponds to structured note issuance whose underlying risk is different from the underlying risk of the derivative. Most of the foreign currency issues are denominated in U.S. dollars.</t>
        </is>
      </c>
    </row>
    <row r="8">
      <c r="A8" s="4" t="inlineStr">
        <is>
          <t>Other Financial Liabilities [Table Text Block]</t>
        </is>
      </c>
      <c r="B8" s="4" t="inlineStr">
        <is>
          <t>The breakdown of the balance under this heading in the accompanying condensed consolidated balance sheets is as follows: Other financial liabilities (Millions of Euros) June December Lease liabilities 2,586 2,674 Creditors for other financial liabilities 3,048 2,408 Collection accounts 3,994 3,276 Creditors for other payment obligations 4,504 5,000 Total 14,132 13,35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Tables)</t>
        </is>
      </c>
      <c r="B1" s="2" t="inlineStr">
        <is>
          <t>6 Months Ended</t>
        </is>
      </c>
    </row>
    <row r="2">
      <c r="B2" s="2" t="inlineStr">
        <is>
          <t>Jun. 30, 2021</t>
        </is>
      </c>
    </row>
    <row r="3">
      <c r="A3" s="3" t="inlineStr">
        <is>
          <t>Assets and Liabilities under reinsurance and insurance contracts [Abstract]</t>
        </is>
      </c>
    </row>
    <row r="4">
      <c r="A4" s="4" t="inlineStr">
        <is>
          <t>Liabilities Under Insurance Contracts And Reinsurance Contracts Issued [Table Text Block]</t>
        </is>
      </c>
      <c r="B4" s="4" t="inlineStr">
        <is>
          <t>The breakdown of the condensed balance under the heading “Liabilities under reinsurance and insurance contracts” is as follows: Technical reserves (Millions of Euros) June December Mathematical reserves 9,184 8,731 Provision for unpaid claims reported 694 672 Provisions for unexpired risks and other provisions 657 548 Total 10,535 9,95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Tables)</t>
        </is>
      </c>
      <c r="B1" s="2" t="inlineStr">
        <is>
          <t>6 Months Ended</t>
        </is>
      </c>
    </row>
    <row r="2">
      <c r="B2" s="2" t="inlineStr">
        <is>
          <t>Jun. 30, 2021</t>
        </is>
      </c>
    </row>
    <row r="3">
      <c r="A3" s="3" t="inlineStr">
        <is>
          <t>Provisions [abstract]</t>
        </is>
      </c>
    </row>
    <row r="4">
      <c r="A4" s="4" t="inlineStr">
        <is>
          <t>Provisions Breakdown By Concepts [Table Text Block]</t>
        </is>
      </c>
      <c r="B4" s="4" t="inlineStr">
        <is>
          <t>The breakdown of the balance under this heading in the accompanying condensed consolidated balance sheets, based on type of provisions, is as follows: Provisions. Breakdown by concepts (Millions of Euros) Notes June December Provisions for pensions and similar obligations 3,923 4,272 Other long term employee benefits 43 49 Provisions for taxes and other legal contingencies 6.1 580 612 Provisions for contingent risks and commitments 30 697 728 Other provisions (*) 1,217 479 Total 6,460 6,14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4 (Tables)</t>
        </is>
      </c>
      <c r="B1" s="2" t="inlineStr">
        <is>
          <t>6 Months Ended</t>
        </is>
      </c>
    </row>
    <row r="2">
      <c r="B2" s="2" t="inlineStr">
        <is>
          <t>Jun. 30, 2021</t>
        </is>
      </c>
    </row>
    <row r="3">
      <c r="A3" s="3" t="inlineStr">
        <is>
          <t>Post Employment And Other Employee Benefit Commitments [Abstract]</t>
        </is>
      </c>
    </row>
    <row r="4">
      <c r="A4" s="4" t="inlineStr">
        <is>
          <t>Consolidated Income Statement Impact [Table Text Block]</t>
        </is>
      </c>
      <c r="B4" s="4" t="inlineStr">
        <is>
          <t>The amounts relating to post-employment benefits charged to the condensed consolidated income statement are as follows: Condensed consolidated income statement impact (Millions of Euros) Notes June June Interest income and expense 22 24 Personnel expense 64 66 Defined contribution plan expense 39.1 37 40 Defined benefit plan expense 39.1 27 26 Provisions, net 41 90 145 Total: expense (income) 177 23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6 (Tables)</t>
        </is>
      </c>
      <c r="B1" s="2" t="inlineStr">
        <is>
          <t>6 Months Ended</t>
        </is>
      </c>
    </row>
    <row r="2">
      <c r="B2" s="2" t="inlineStr">
        <is>
          <t>Jun. 30, 2021</t>
        </is>
      </c>
    </row>
    <row r="3">
      <c r="A3" s="3" t="inlineStr">
        <is>
          <t>Retained Earnings And Other Reserves [Abstract]</t>
        </is>
      </c>
    </row>
    <row r="4">
      <c r="A4" s="4" t="inlineStr">
        <is>
          <t>Retained Earnings And Other Reserves [Table Text Block]</t>
        </is>
      </c>
      <c r="B4" s="4" t="inlineStr">
        <is>
          <t>The breakdown of the balance under this heading in the accompanying condensed consolidated balance sheet is as follows: Retained earnings and other reserves (Millions of Euros) June December Retained earnings 31,320 30,508 Other reserves (239) (164) Total 31,082 30,34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Tables)</t>
        </is>
      </c>
      <c r="B1" s="2" t="inlineStr">
        <is>
          <t>6 Months Ended</t>
        </is>
      </c>
    </row>
    <row r="2">
      <c r="B2" s="2" t="inlineStr">
        <is>
          <t>Jun. 30, 2021</t>
        </is>
      </c>
    </row>
    <row r="3">
      <c r="A3" s="3" t="inlineStr">
        <is>
          <t>Accumulated Other Comprehensive Income [Abstract]</t>
        </is>
      </c>
    </row>
    <row r="4">
      <c r="A4" s="4" t="inlineStr">
        <is>
          <t>Accumulated Other Comprehensive Income Classified By Concepts [Table Text Block]</t>
        </is>
      </c>
      <c r="B4" s="4" t="inlineStr">
        <is>
          <t>The breakdown of the balance under this heading in the accompanying condensed consolidated balance sheet is as follows: Accumulated other comprehensive income (loss). Breakdown by concepts (Millions of Euros) Notes June 2021 December Items that will not be reclassified to profit or loss (2,077) (2,815) Actuarial gains (losses) on defined benefit pension plans (1,012) (1,474) Non-current assets and disposal groups classified as held for sale — (65) Fair value changes of equity instruments measured at fair value through other comprehensive income 12.4 (1,060) (1,256) Fair value changes of financial liabilities at fair value through profit or loss attributable to changes in their credit risk (5) (21) Items that may be reclassified to profit or loss (13,271) (11,541) Hedge of net investments in foreign operations (effective portion) (191) (62) Of which: Mexican peso (535) (362) Of which: Turkish lira 357 317 Of which: other exchanges (12) (18) Foreign currency translation (14,221) (14,185) Of which: Mexican peso (4,782) (5,220) Of which: Turkish lira (5,410) (4,960) Of which: Argentine peso (1,159) (1,247) Of which: Venezuela Bolívar (1,860) (1,860) Of which: other exchanges (1,010) (898) Hedging derivatives. Cash flow hedges (effective portion) (358) 10 Fair value changes of debt instruments measured at fair value through other comprehensive income 12.4 1,512 2,069 Non-current assets and disposal groups classified as held for sale (*) — 644 Share of other recognized income and expense of investments in joint ventures and associates (13) (17) Total (15,348) (14,35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6 Months Ended</t>
        </is>
      </c>
    </row>
    <row r="2">
      <c r="B2" s="2" t="inlineStr">
        <is>
          <t>Jun. 30, 2021</t>
        </is>
      </c>
    </row>
    <row r="3">
      <c r="A3" s="3" t="inlineStr">
        <is>
          <t>Introduction Basis For The Presentation Of The Consolidated Financial Statements Internal Control Of Financial Information And Other Information [Abstract]</t>
        </is>
      </c>
    </row>
    <row r="4">
      <c r="A4" s="4" t="inlineStr">
        <is>
          <t>Disclosure of Introduction Basis For The Presentation Of The Consolidated Financial Statements Internal Control Of Financial Information And Other Information [Text Block]</t>
        </is>
      </c>
      <c r="B4" s="4" t="inlineStr">
        <is>
          <t>Introduction, basis for the presentation of the condensed interim consolidated financial statements and other informationIntroduction Banco Bilbao Vizcaya Argentaria, S.A. (hereinafter “the Bank”, “BBVA" or "BBVA, S.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es out directly, the Bank heads a gro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The consolidated financial statements of the BBVA Group for the year ended December 31, 2020 were authorized for issue on February 26, 2021. The BBVA Group’s condensed interim consolidated financial statements (hereinafter, the “Consolidated Financial Statements”) as of and for the six months ended June 30,2021 are presented in accordance with the International Accounting Standard “Interim Financial Reporting” (“IAS 34”) and have been approved by the Board of Directors at its meeting held on July 29, 2021. In accordance with IAS 34, the interim financial information is prepared solely for the purpose of updating the last annual consolidated financial statements, focusing on new activities, events and circumstances that occurred during the period without duplicating the information previously published in those consolidated financial statements. Therefore, the accompanying Consolidated Financial Statements do not include all information required by a complete set of consolidated financial statements prepared in accordance with International Financial Reporting Standards endorsed by the European Union (hereinafter, “EU-IFRS”), consequently for an appropriate understanding of the information included in them, they should be read together with the consolidated financial statements of the Group as of and for the year ended December 31, 2020. The aforementioned annual consolidated financial statements were prepared in compliance with IFRS-IASB (International Financial Reporting Standards as issued by the International Accounting Standards Board), as well as in accordance with the International Financial Reporting Standards endorsed by the European Union (hereinafter, “EU-IFRS” ) applicable as of December 31, 2020, considering the Bank of Spain Circular 4/2017, (as amended thereafter) and any other legislation governing financial reporting applicable to the Group in Spain. The accompanying Consolidated Financial Statements were prepared applying principles of consolidation, accounting policies and valuation criteria, which, as described in Note 2, are the same as those applied in the consolidated financial statements of the Group as of and for the year ended December 31, 2020, taking into consideration the new Standards and Interpretations that became effective from January 1, 2021 (see Note 2.1), so that they present fairly the Group’s consolidated equity and financial position as of June 30, 2021, together with the consolidated results of its transactions and the consolidated cash flows generated by the Group during the six months ended June 30, 2021. The Consolidated Financial Statements and explanatory notes were prepared on the basis of the accounting records kept by the Bank and each of the other entities in the Group. They include the adjustments and reclassifications required to harmonize the accounting policies and valuation criteria used by the entities in the Group. All effective accounting standards and valuation criteria with a significant effect in the Consolidated Financial Statements were applied in their preparation. The amounts reflected in the accompanying Consolidated Financial Statements are presented in millions of euros, unless it is more appropriate to use smaller units. Therefore,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When determining the information to disclose about various items of the Consolidated Financial Statements, the Group, in accordance with IAS 34, has taken into account their materiality in relation to the Consolidated Financial Statements. Sale of BBVA’s U.S. subsidiary to PNC Financial Service Group As mentioned in Note 3, in 2020, BBVA reached an agreement to sell its entire stake in BBVA USA Bancshares, Inc., which in turn owns all the capital stock of the bank, BBVA USA, as well as other companies of the BBVA Group in the United States with activities related to this banking business. On June 1, 2021 and once the mandatory authorizations had been obtained, BBVA completed the sale mentioned above. As required by IFRS 5 "Non-current assets held for sale and discontinued operations", the balances of assets and liabilities corresponding to such companies for sale were reclassified in 2020 from their corresponding accounting headings to the headings "Non-current assets and disposal groups classified as held for sale” and “Liabilities included in disposal groups classified as held for sale” respectively, from the consolidated balance sheet as of December 31, 2020. Similarly, as required by the aforementioned IFRS 5, the results generated by these companies for the first five months of 2021 are presented in the heading “Profit (loss) after taxes from discontinued operations” of the condensed consolidated income statement for such period, and in the heading "Non-current assets and disposal groups classified as held for sale" of the condensed consolidated statements of recognized income and expense for such period. Additionally, the results corresponding to the first six months of 2020 have been reclassified, to facilitate the comparison between periods, to those same sections of the respective condensed consolidated income statements and condensed consolidated statements of recognized income and expense for that period. Finally, the total consideration received in cash for the sale of BBVA's business in the United States has been recorded under the heading of “Divestments - Non-current assets classified as held for sale and associated liabilities” of the condensed consolidated cash flow statements as of and for the first half of 2021. Note 20 shows a breakdown of the financial information of the companies sold in the United States as of December 31, 2020 and for the first five months of 2021 and the first half of 2020. The appearance of the Coronavirus COVID-19 in China and its global expansion to a large number of countries, has motivated the viral outbreak to be classified as a global pandemic by the World Health Organization since last March 11, 2020. The pandemic has affected and continues to adversely affect the world economy and economic activity and conditions in the countries in which the Group operates, leading many of them to economic recession. The governments of the different countries in which the Group operates have adopted different measures that have conditioned the evolution (see Note 6.2). In this pandemic situation, BBVA has focused its attention on enabling the continuity of the business operational security as a priority and monitoring the impacts on the business and on the risks of the Group (such as the impacts on results, capital or liquidity). Additionally, BBVA adopted from the beginning a series of measures to support its main interest groups. In this sense, the purpose and the Group's long-term strategic priorities remain the same and are even reinforced, with a commitment to technology and data-driven decision-making. With the aim of mitigating the impact of COVID-19, various European and International bodies have made pronouncements to be taken into account in the implementation of the accounting and prudential frameworks. The BBVA Group has taken these pronouncements into consideration when preparing this report (see Note 6.1). The main impacts of COVID-19 pandemic in the BBVA Group's Consolidated Financial Statements are detailed in the following explanatory notes: • Note 1.6 includes information on the consideration of the COVID-19 pandemic in the estimates made. • Note 6.1 details the main risks associated with the pandemic as well as the impacts that have occurred both in the activity and in the Consolidated Financial Statements for the first half of 2021. • Note 6.2 includes information related to the initiatives carried out by the Group to help the most affected clients, jointly with the measures of the corresponding governments. Likewise, it contains, among others, information regarding the number of operations and the amount corresponding to payment deferrals' measures, both public and private, granted by the Group worldwide. • Note 6.3 presents information regarding the impact on liquidity and financing risk. • Note 29 includes information with regard to the impact on the Group's capital.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6, 12, 13 and 15). • The assumptions used to quantify certain provisions (see Notes 22 and 23) and for the actuarial calculation of post-employment benefit liabilities and other commitments (see Note 24). • The useful life and impairment losses of tangible and intangible assets (see Notes 16, 17, 19 and 20). • The valuation of goodwill and price allocation of business combinations (see Note 17). • The fair value of certain unlisted financial assets and liabilities (see Note 7, 9, 10, 11, 12 and 14). • The recoverability of deferred tax assets (see Note 18). As mentioned before, on March 11, 2020, COVID-19 was declared as a global pandemic by the World Health Organization (see Note 1.5). The great uncertainty associated to the unprecedented nature of this pandemic entails a greater complexity of developing reliable estimations and applying judgment. Therefore, these estimates have been made on the basis of the best available information on the matters analyzed, as of June 30, 2021. However, it is possible that events may take place in the future which could make it necessary to amend these estimations (upward or downward), which would be carried out prospectively, recognizing the effects of the change in estimation in the corresponding consolidated income statement. During the six-month period ended on June 30, 2021 there have been no significant changes in the estimates made at the end of the 2020 financial year, other than those indicated in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8 (Tables)</t>
        </is>
      </c>
      <c r="B1" s="2" t="inlineStr">
        <is>
          <t>6 Months Ended</t>
        </is>
      </c>
    </row>
    <row r="2">
      <c r="B2" s="2" t="inlineStr">
        <is>
          <t>Jun. 30, 2021</t>
        </is>
      </c>
    </row>
    <row r="3">
      <c r="A3" s="3" t="inlineStr">
        <is>
          <t>Non Controlling Interest [Abstract]</t>
        </is>
      </c>
    </row>
    <row r="4">
      <c r="A4" s="4" t="inlineStr">
        <is>
          <t>Non Controlling Interest Classified By Concept [Table Text Block]</t>
        </is>
      </c>
      <c r="B4" s="4" t="inlineStr">
        <is>
          <t>The table below is a breakdown by groups of consolidated entities of the balance under the heading “Minority interests (non-controlling interest)” of the accompanying condensed consolidated balance sheets is as follows: Non-controlling interests: breakdown by subgroups (Millions of Euros) June December Garanti BBVA 3,609 3,692 BBVA Peru 1,146 1,171 BBVA Argentina 464 416 BBVA Colombia 70 70 BBVA Venezuela 68 65 Other entities 71 56 Total 5,428 5,471</t>
        </is>
      </c>
    </row>
    <row r="5">
      <c r="A5" s="4" t="inlineStr">
        <is>
          <t>Profit Attributable To Non Controlling Interest Classified By Concept [Table Text Block]</t>
        </is>
      </c>
      <c r="B5" s="4" t="inlineStr">
        <is>
          <t>These amounts are broken down by groups of consolidated entities under the heading “Profit (Loss) - Attributable to minority interest (non-controlling interest)” in the accompanying condensed consolidated income statement: Profit attributable to non-controlling interests (Millions of Euros) June June Garanti BBVA 394 274 BBVA Peru 63 39 BBVA Argentina 3 18 BBVA Colombia 4 2 BBVA Venezuela 3 (2) Other entities 8 3 Total 476 33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29 (Tables)</t>
        </is>
      </c>
      <c r="B1" s="2" t="inlineStr">
        <is>
          <t>6 Months Ended</t>
        </is>
      </c>
    </row>
    <row r="2">
      <c r="B2" s="2" t="inlineStr">
        <is>
          <t>Jun. 30, 2021</t>
        </is>
      </c>
    </row>
    <row r="3">
      <c r="A3" s="3" t="inlineStr">
        <is>
          <t>Capital Base And Capital Management [Abstract]</t>
        </is>
      </c>
    </row>
    <row r="4">
      <c r="A4" s="4" t="inlineStr">
        <is>
          <t>Capital Ratios [Table Text Block]</t>
        </is>
      </c>
      <c r="B4" s="4" t="inlineStr">
        <is>
          <t>The eligible capital instruments and the risk-weighted assets of the Group (phased-in) are shown below, calculated in accordance with the applicable regulation, considering the entities in scope required by such regulation, as of June 30, 2021 and December 31, 2020: Capital ratios (phased-in) June 2021 (*) December Eligible Common Equity Tier 1 capital (millions of Euros) (a) 43,903 42,931 Eligible Additional Tier 1 capital (millions of Euros) (b) 5,696 6,667 Eligible Tier 2 capital (millions of Euros) (c) 7,688 8,547 Risk Weighted Assets (millions of Euros) (d) 305,599 353,273 Common Tier 1 capital ratio (CET 1) (A)=(a)/(d) 14.37 % 12.15 % Additional Tier 1 capital ratio (AT 1) (B)=(b)/(d) 1.86 % 1.89 % Tier 1 capital ratio (Tier 1) (A)+(B) 16.23 % 14.04 % Tier 2 capital ratio (Tier 2) (C)=(c)/(d) 2.52 % 2.42 % Total capital ratio (A)+(B)+(C) 18.75 % 16.46 %</t>
        </is>
      </c>
    </row>
    <row r="5">
      <c r="A5" s="4" t="inlineStr">
        <is>
          <t>Leverage Ratio [Table Text Block]</t>
        </is>
      </c>
      <c r="B5" s="4" t="inlineStr">
        <is>
          <t>The breakdown of the leverage ratio as of June 30, 2021 and 31 December 31, 2020, calculated according to CCR, is as follows: Leverage ratio June 2021 (*) December Tier 1 (millions of Euros) (a) 49,598 49,597 Exposure to leverage ratio (millions of Euros) (b) 665,415 741,095 Leverage ratio (a)/(b) (percentage) 7.45 % 6.6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0 (Tables)</t>
        </is>
      </c>
      <c r="B1" s="2" t="inlineStr">
        <is>
          <t>6 Months Ended</t>
        </is>
      </c>
    </row>
    <row r="2">
      <c r="B2" s="2" t="inlineStr">
        <is>
          <t>Jun. 30, 2021</t>
        </is>
      </c>
    </row>
    <row r="3">
      <c r="A3" s="3" t="inlineStr">
        <is>
          <t>Commitments and guarantees given [Abstract]</t>
        </is>
      </c>
    </row>
    <row r="4">
      <c r="A4" s="4" t="inlineStr">
        <is>
          <t>Commitments and guarantees given [Table Text Block]</t>
        </is>
      </c>
      <c r="B4" s="4" t="inlineStr">
        <is>
          <t>The breakdown of the balance under these headings in the accompanying condensed consolidated balance sheets is as follows: Commitments and guarantees given (Millions of Euros) Notes June December 2020 Loan commitments given 6.2.2 112,127 132,584 Of which: impaired 141 265 Central banks 3 — General governments 2,622 2,919 Credit institutions 13,149 11,426 Other financial corporations 4,613 5,862 Non-financial corporations 55,305 71,011 Households 36,434 41,366 Financial guarantees given 6.2.2 10,937 10,665 Of which: impaired (*) 273 290 Central banks — 1 General governments 138 132 Credit institutions 518 339 Other financial corporations 873 587 Non-financial corporations 9,207 9,376 Households 200 231 Other commitments given 6.2.2 36,624 36,190 Of which: impaired (*) 389 477 Central banks 4 124 General governments 207 199 Credit institutions 6,267 5,285 Other financial corporations 4,577 2,902 Non-financial corporations 25,403 27,496 Households 165 182 Total 6.2.2 159,688 179,440 (*) Impaired financial guarantees given amounted to €662 and €767 million, respectively, as of June 30, 2021 and December 31, 2020, respectivel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2 (Tables)</t>
        </is>
      </c>
      <c r="B1" s="2" t="inlineStr">
        <is>
          <t>6 Months Ended</t>
        </is>
      </c>
    </row>
    <row r="2">
      <c r="B2" s="2" t="inlineStr">
        <is>
          <t>Jun. 30, 2021</t>
        </is>
      </c>
    </row>
    <row r="3">
      <c r="A3" s="3" t="inlineStr">
        <is>
          <t>Net Interest Income [Abstract]</t>
        </is>
      </c>
    </row>
    <row r="4">
      <c r="A4" s="4" t="inlineStr">
        <is>
          <t>Interest income breakdown by origin [Table Text Block]</t>
        </is>
      </c>
      <c r="B4" s="4" t="inlineStr">
        <is>
          <t>The breakdown of the interest and other income recognized in the accompanying condensed consolidated income statement is as follows: Interest and other income. Breakdown by origin (Millions of Euros) June June Financial assets held for trading 518 709 Financial assets designated at fair value through profit or loss 2 3 Financial assets at fair value through other comprehensive income 814 681 Financial assets at amortized cost 8,849 9,780 Insurance activity 508 477 Adjustments of income as a result of hedging transactions (55) (36) Other income (*) 326 214 Total 10,962 11,828</t>
        </is>
      </c>
    </row>
    <row r="5">
      <c r="A5" s="4" t="inlineStr">
        <is>
          <t>Interest expense breakdown by origin [Table Text Block]</t>
        </is>
      </c>
      <c r="B5" s="4" t="inlineStr">
        <is>
          <t>The breakdown of the balance under this heading in the accompanying condensed consolidated income statements is as follows: Interest expense. Breakdown by origin (Millions of Euros) June June Financial liabilities held for trading 651 344 Financial liabilities designated at fair value through profit or loss 33 33 Financial liabilities at amortized cost 2,980 3,587 Adjustments of expense as a result of hedging transactions (200) (167) Insurance activity 362 324 Cost attributable to pension funds 30 32 Other expense 150 114 Total 4,007 4,26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3 (Tables)</t>
        </is>
      </c>
      <c r="B1" s="2" t="inlineStr">
        <is>
          <t>6 Months Ended</t>
        </is>
      </c>
    </row>
    <row r="2">
      <c r="B2" s="2" t="inlineStr">
        <is>
          <t>Jun. 30, 2021</t>
        </is>
      </c>
    </row>
    <row r="3">
      <c r="A3" s="3" t="inlineStr">
        <is>
          <t>Dividend income [Abstract]</t>
        </is>
      </c>
    </row>
    <row r="4">
      <c r="A4" s="4" t="inlineStr">
        <is>
          <t>Dividend income breakdown by headline [Table Text Block]</t>
        </is>
      </c>
      <c r="B4" s="4" t="inlineStr">
        <is>
          <t>The balances for this heading in the accompanying condensed consolidated income statements correspond to dividends on shares and equity instruments other than those from shares in entities accounted for using the equity method (see Note 34), as per the breakdown below: Dividend income (Millions of Euros) June June Non-trading financial assets mandatorily at fair value through profit or loss 59 7 Financial assets at fair value through other comprehensive income 66 68 Total 125 7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35 (Tables)</t>
        </is>
      </c>
      <c r="B1" s="2" t="inlineStr">
        <is>
          <t>6 Months Ended</t>
        </is>
      </c>
    </row>
    <row r="2">
      <c r="B2" s="2" t="inlineStr">
        <is>
          <t>Jun. 30, 2021</t>
        </is>
      </c>
    </row>
    <row r="3">
      <c r="A3" s="3" t="inlineStr">
        <is>
          <t>Fee and commission income and expenses [Abstract]</t>
        </is>
      </c>
    </row>
    <row r="4">
      <c r="A4" s="4" t="inlineStr">
        <is>
          <t>Fee and commission income [Table Text Block]</t>
        </is>
      </c>
      <c r="B4" s="4" t="inlineStr">
        <is>
          <t>The breakdown of the balance under these headings in the accompanying condensed consolidated income statements is as follows: Fee and commission income. Breakdown by origin (Millions of Euros) June June Bills receivables 11 17 Demand accounts 199 168 Credit and debit cards and ATMs 1,181 1,020 Checks 64 69 Transfers and other payment orders 305 271 Insurance product commissions 109 71 Loan commitments given 111 87 Other commitments and financial guarantees given 178 178 Asset management 607 566 Securities fees 169 186 Custody securities 78 73 Other fees and commissions 299 283 Total 3,311 2,987</t>
        </is>
      </c>
    </row>
    <row r="5">
      <c r="A5" s="4" t="inlineStr">
        <is>
          <t>Fees and commission expense [Table Text Block]</t>
        </is>
      </c>
      <c r="B5" s="4" t="inlineStr">
        <is>
          <t>The breakdown of the balance under these headings in the accompanying condensed consolidated income statements is as follows: Fee and commission expense. Breakdown by origin (Millions of Euros) June June Demand accounts 2 3 Credit and debit cards 612 576 Transfers and other payment orders 56 46 Commissions for selling insurance 25 25 Custody securities 25 25 Other fees and commissions 275 254 Total 996 92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6 (Tables)</t>
        </is>
      </c>
      <c r="B1" s="2" t="inlineStr">
        <is>
          <t>6 Months Ended</t>
        </is>
      </c>
    </row>
    <row r="2">
      <c r="B2" s="2" t="inlineStr">
        <is>
          <t>Jun. 30, 2021</t>
        </is>
      </c>
    </row>
    <row r="3">
      <c r="A3" s="3" t="inlineStr">
        <is>
          <t>Gains Or Losses On Financial Assets And Liabilities And Exchanges Differences [Abstract]</t>
        </is>
      </c>
    </row>
    <row r="4">
      <c r="A4" s="4" t="inlineStr">
        <is>
          <t>Gains Or Losses On Financial Assets And Liabilities And Exchange Differences Breakdown By Heading On the Balance Sheet [Table Text Block]</t>
        </is>
      </c>
      <c r="B4" s="4" t="inlineStr">
        <is>
          <t>The breakdown of the balance under these headings, by source of the related items, in the accompanying condensed consolidated income statements is as follows: Gains (losses) on financial assets and liabilities, hedge accounting and exchange differences, net. Breakdown by heading (Millions of Euros) June June Gains (losses) on derecognition of financial assets and liabilities not measured at fair value through profit or loss, net 121 202 Financial assets at amortized cost 5 102 Other financial assets and liabilities 115 100 Gains (losses) on financial assets and liabilities held for trading, net 463 270 Gains (losses) on non-trading financial assets mandatorily at fair value through profit or loss, net 280 129 Gains (losses) on financial assets and liabilities designated at fair value through profit or loss, net 96 203 Gains (losses) from hedge accounting, net (81) 35 Subtotal gains (losses) on financial assets and liabilities 878 838 Exchange differences, net 206 176 Total 1,084 1,013</t>
        </is>
      </c>
    </row>
    <row r="5">
      <c r="A5" s="4" t="inlineStr">
        <is>
          <t>Gains Or Losses On Financial Assets And Liabilities And Exchange Differences Breakdown By Nature Of The Financial Instrument [Table Text Block]</t>
        </is>
      </c>
      <c r="B5" s="4" t="inlineStr">
        <is>
          <t>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June June Debt instruments 47 625 Equity instruments 1,207 (1,374) Trading derivatives and hedge accounting (810) 1,309 Loans and advances to customers 85 117 Customer deposits 42 (8) Other 307 169 Total 878 83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37 (Tables)</t>
        </is>
      </c>
      <c r="B1" s="2" t="inlineStr">
        <is>
          <t>6 Months Ended</t>
        </is>
      </c>
    </row>
    <row r="2">
      <c r="B2" s="2" t="inlineStr">
        <is>
          <t>Jun. 30, 2021</t>
        </is>
      </c>
    </row>
    <row r="3">
      <c r="A3" s="3" t="inlineStr">
        <is>
          <t>Other Operating Income Expense [Abstract]</t>
        </is>
      </c>
    </row>
    <row r="4">
      <c r="A4" s="4" t="inlineStr">
        <is>
          <t>Other operating income [Table Text Block]</t>
        </is>
      </c>
      <c r="B4" s="4" t="inlineStr">
        <is>
          <t>The breakdown of the balance under the heading “Other operating income” in the accompanying condensed consolidated income statements is as follows: Other operating income (Millions of Euros) June June Gains from sales of non-financial services 168 115 Hyperinflation adjustment 82 39 Other operating income 90 67 Total 340 221</t>
        </is>
      </c>
    </row>
    <row r="5">
      <c r="A5" s="4" t="inlineStr">
        <is>
          <t>Other operating expense [Table Text Block]</t>
        </is>
      </c>
      <c r="B5" s="4" t="inlineStr">
        <is>
          <t>The breakdown of the balance under the heading “Other operating expense” in the accompanying condensed consolidated income statements is as follows: Other operating expense (Millions of Euros) June June Change in inventories 83 55 Contributions to guaranteed banks deposits funds 401 381 Hyperinflation adjustment 280 161 Other operating expense 232 218 Total 997 81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8 (Tables)</t>
        </is>
      </c>
      <c r="B1" s="2" t="inlineStr">
        <is>
          <t>6 Months Ended</t>
        </is>
      </c>
    </row>
    <row r="2">
      <c r="B2" s="2" t="inlineStr">
        <is>
          <t>Jun. 30, 2021</t>
        </is>
      </c>
    </row>
    <row r="3">
      <c r="A3" s="3" t="inlineStr">
        <is>
          <t>Income And Expenses From Insurance And Reinsurance Contracts [Abstract]</t>
        </is>
      </c>
    </row>
    <row r="4">
      <c r="A4" s="4" t="inlineStr">
        <is>
          <t>Insurance And Reinsurance Contracts In Income And Expense [Table Text Block]</t>
        </is>
      </c>
      <c r="B4" s="4" t="inlineStr">
        <is>
          <t>The detail of the headings “Income and expense from insurance and reinsurance contracts” in the accompanying condensed consolidated income statements is as follows: Income and expense from insurance and reinsurance contracts (Millions of Euros) June June Income from insurance and reinsurance contracts 1,350 1,307 Expense from insurance and reinsurance contracts (909) (765) Total 441 54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9 (Tables)</t>
        </is>
      </c>
      <c r="B1" s="2" t="inlineStr">
        <is>
          <t>6 Months Ended</t>
        </is>
      </c>
    </row>
    <row r="2">
      <c r="B2" s="2" t="inlineStr">
        <is>
          <t>Jun. 30, 2021</t>
        </is>
      </c>
    </row>
    <row r="3">
      <c r="A3" s="3" t="inlineStr">
        <is>
          <t>Administration Costs [Abstract]</t>
        </is>
      </c>
    </row>
    <row r="4">
      <c r="A4" s="4" t="inlineStr">
        <is>
          <t>Personnel Expenses Breakdown [Table Text Block]</t>
        </is>
      </c>
      <c r="B4" s="4" t="inlineStr">
        <is>
          <t>The breakdown of the balance under this heading in the accompanying condensed consolidated income statements is as follows: Personnel expense (Millions of Euros) Notes June June Wages and salaries 1,823 1,825 Social security costs 333 348 Defined contribution plan expense 24 37 40 Defined benefit plan expense 24 27 26 Other personnel expense 152 147 Total 2,371 2,385</t>
        </is>
      </c>
    </row>
    <row r="5">
      <c r="A5" s="4" t="inlineStr">
        <is>
          <t>Administrative expenses [Table Text Block]</t>
        </is>
      </c>
      <c r="B5" s="4" t="inlineStr">
        <is>
          <t>The breakdown of the balance under this heading in the accompanying condensed consolidated income statements is as follows: Other administrative expense. Breakdown by main concepts (Millions of Euros) June June Technology and systems 565 558 Communications 87 88 Advertising 101 99 Property, fixtures and materials 190 211 Taxes other than income tax 201 188 Surveillance and cash courier services 85 80 Other expense 383 392 Total 1,612 1,6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t>
        </is>
      </c>
      <c r="B1" s="2" t="inlineStr">
        <is>
          <t>6 Months Ended</t>
        </is>
      </c>
    </row>
    <row r="2">
      <c r="B2" s="2" t="inlineStr">
        <is>
          <t>Jun. 30, 2021</t>
        </is>
      </c>
    </row>
    <row r="3">
      <c r="A3" s="3" t="inlineStr">
        <is>
          <t>Principles Of Consoldiation, Acounting policies and measurement bases applied and recent IFRS pronouncements [Abstract]</t>
        </is>
      </c>
    </row>
    <row r="4">
      <c r="A4" s="4" t="inlineStr">
        <is>
          <t>Disclosure of principles of consolidation, accounting policies and measurement bases applied and recent IFRS pronouncements [Table Text Block]</t>
        </is>
      </c>
      <c r="B4" s="4" t="inlineStr">
        <is>
          <t xml:space="preserve">Principles of consolidation, accounting policies, measurement bases applied and recent IFRS pronouncements and interpretationsThe accounting policies and methods applied for the preparation of the accompanying Consolidated Financial Statements do not differ significantly to those applied in the Consolidated Financial Statements of the Group for the year ended December 31, 2020 (Note 2), except for the entry into force of new standards and interpretations in the year 2021.Standards and interpretations that became effective in the first six months of 2021 The following amendments to the IFRS standards or their interpretations (hereinafter “IFRIC”) became effective on or after January 1, 2021: IFRS 9, IAS 39, IFRS 7, IFRS 4 and IFRS 16 - Modifications - IBOR reform On August 27, 2020, the IASB issued the second phase of the IBOR reform that involves the introduction of amendments to IFRS 9, IAS 39, IFRS 7, IFRS 4 and IFRS 16, to ensure that the financial statements reflect the economic effects of the IBOR reform. These modifications focus on accounting for financial instruments, once a new risk-free benchmark has been introduced (Risk Free Rate, hereinafter “RFR”). The modifications introduce the accounting relief for changes in the cash flows of financial instruments directly caused by the IBOR reform if they take place in a context of "economic equivalence", by updating the effective interest rate of the instrument. Additionally, they introduced a series of reliefs to the hedging requirements so as not to have to interrupt certain hedging relationships when the new benchmark is introduced. However, similar to the Phase 1 amendments (which entered into force in 2020), the Phase 2 amendments do not provide for exceptions to the measurement requirements applicable to hedged items and hedging instruments in accordance with IFRS 9 or IAS 39. Thus, once the new benchmark has been implemented, the hedged items and hedging instruments must be measured according to the new index, and the possible ineffectiveness that may exist in the hedge will be recognized in profit or loss. The IBOR transition is considered to be a complex initiative, which affects BBVA Group in different geographical areas and business lines, as well as in a multitude of products, systems and processes. The main risks to which the Group is exposed due to the transition are; (1) risk of litigation related to the products and services offered by the Group; (2) legal risks derived from changes in the documentation required for existing operations; (3) financial and accounting risks, derived from market risk models and from the measurement, hedging, cancellation and recognition of the financial instruments associated with the benchmark indices; (4) price risk, derived from how changes in the indices could impact the pricing mechanisms of certain instruments; (5) operational risks, as the reform may require changes to the Group's IT systems, business reporting infrastructure, operational processes and controls, and (6) behavioral risks derived from the potential impact of customer communications during the transition period, which could lead to customer complaints, regulatory penalties or reputational impact. BBVA Group has a significant number of financial assets and liabilities referenced to IBOR rates, especially EURIBOR, which are used, among others, in loans, deposits, debt issuances and financial derivatives. Furthermore, although the exposure to EONIA is lower in the banking book, this benchmark interest rate is used in financial derivatives in the trading book, as well as in the collateral agreements, and most are booked in Spain. In the case of LIBOR, even with the divestiture of BBVA USA by the Group in June 2021, which has significantly reduced the exposure to LIBOR USD, the USD continues to be the most relevant currency for both cash products and financial derivatives in the banking book and the trading book. Other LIBOR currencies (CHF, GBP and JPY) have a much lower exposure. Therefore, BBVA Group established an IBOR transition program, provided with a robust governance structure by means of an Executive Steering Committee, with representation from senior management of the affected areas, which reports directly to the Group's Global Leadership Team. At the local level, each geography has defined a local governance structure with the participation of senior management. The coordination between geographies is realized through the Project Management Office (PMO) and the Global Working Groups that incorporate a multi-geographic and transversal view on the areas of Legal, Risk, Regulatory, Engineering, Finance and Accounting. The project also involves both Corporate Assurance of the different geographies and business lines and Global Corporate Assurance of the Group. The IBOR transition project within BBVA Group takes into account the different approaches and timings of transition to the new RFRs when evaluating different risks associated with de reform, as well as defining the lines of action to mitigate them. BBVA is aligned with the Good Practices issued by the ECB that outline how banks can better structure their governance, identify related risks and create contingent action plans and documentation in relation to the transition of reference rates. A relevant aspect of this transition is its impact on contracts referenced to LIBOR and EONIA maturing after December 31, 2021 (when most indices disappear) and June 30, 2023 (in the case of dollar LIBOR except 1-week and 2-month). In the case of the EONIA, BBVA is carrying out the novation of the contracts maturing after 2021 (it should be noted that these exposures are immaterial in the Group and mostly against clearing houses) and has already begun, proactively, the renegotiation of collateral contracts to adapt them to the operations against clearing houses already migrated in July 2020. The Group already has new fallbacks in place which incorporate the €STR as a replacement rate, as well as language to incorporate this benchmark as the main reference rate in new contracts. In the case of LIBOR, BBVA Group has identified the stock of contracts maturing after December 31, 2021 and June 30, 2023 (in the case of dollar LIBOR except 1-week and 2-month) and is working on the implementation of tools/systems that will allow the stock to be migrated to solutions such as those proposed by ISDA (Group entities are already adhered to the ISDA protocol) or in bilateral negotiations. Likewise, BBVA Group continues to work on adapting all its systems and processes to deal with alternative Risk Free Rates, such as SOFR and SONIA. In this sense, BBVA is already operating in both derivative products and loans with Risk Free Rates indices. In addition, BBVA Group is also actively reducing the number of new contracts with LIBOR rates with expiration beyond 2021. In the case of EURIBOR, the European authorities have encouraged amendments of its methodology so that it complies with the requirements of the European Regulation on Benchmarks. BBVA actively participates in various working groups, including the EURO RFR WG which works specifically, amongst others, on the definition of fallbacks in contracts, in anticipation of an option to change the index in the future. The following is the BBVA Group's exposure to financial assets and liabilities maturing after the transition dates of these IBORs to their corresponding RFRs, which as of June 30, 2021 are referenced to IBOR and EONIA indices. In the case of loans and advances to customers, asset and liability debt instruments, and deposits, the gross amounts are shown, and in the case of derivatives their notional value: Millions of Euros Loans &amp; Advances Debt Securities Assets Debt Securities Issued (Liabilities) Deposits Derivatives (notional) EONIA with maturity &gt; December 31, 2021 7 — — 9,213 102,203 LIBOR ex USD &amp; LIBOR USD 1W/2M with maturity &gt; December 31, 2021 3,666 — 244 1,215 37,695 LIBOR USD with maturity &gt; June 30, 2023 17,308 153 1,975 2,146 372,575 Total 20,980 153 2,219 12,575 512,473 94% of the derivative instruments exposures are settled either through clearing houses (mainly LCH or EUREX) or are operations with counterparties currently adhering to the ISDA protocol. Amendments to IFRS 4 Insurance Contracts The amendment to IFRS 4 includes a deferral in the temporary exception option regarding the application of IFRS 9 for entities whose business model is predominantly an insurance model until January 1, 2023, aligning it with the entry into force of the IFRS 17 Insurance Contracts rule. This modification is applicable from January 1, 2021, although it will not have an impact on the Group since the Bank does not take such an option. IFRS 16 - Leases - COVID-19 modifications The IASB has extended the term to qualify for the exemption that allows tenants not to register concessions in rents as a modification of the lease if they are a direct consequence of COVID-19. This exemption has not had an impact on the Group since the Bank has not received concessions on its rents as a result of COVID-19. The application of the exemption will remain optional and applies to rent concessions made until June 30, 2022. The following new International Financial Reporting Standards together with their Interpretations had been published at the date of preparation of the accompanying Consolidated Financial Statements, but are not mandatory as of June 30, 2021. Although in some cases the International Accounting Standards Board (“IASB”) allows early adoption before their effective date, the BBVA Group has not proceeded with this option for any such new standards. IFRS 17 – Insurance contracts IFRS 17 establishes the principles for account insurance contracts. This new standard supersedes IFRS 4, by introducing deep changes in the accounting of insurance contracts with the aim of achieving greater homogeneity and increasing comparability between entities. Unlike IFRS 4, the new standard establishes minimum requirements for grouping insurance contracts for the purposes of their recognition and measurement, determining the units of account by considering three levels: portfolios (contracts subject to similar risks and managed together), annual cohorts and their possibility of becoming onerous. Regarding the measurement model, the new standard contemplates several methods, being the General Model (Building Block Approach) the method that will be applied by default for the valuation of insurance contracts, unless the conditions are given to apply any of the two other methods: the Variable Fee Approach, and the Simplified Model (Premium Allocation Approach). With the implementation of IFRS 17, the valuation of insurance contracts will be based on a model that will use updated assumptions at each balance sheet date. The General Model requires entities to value insurance contracts for the total of: a. fulfillment cash flows, which comprise the estimation of future cash flows discounted to reflect the time value of money, the financial risk associated with future cash flows, and a risk adjustment for non-financial risk; b. and the contractual service margin, which represents the expected unearned benefit from the insurance contracts, which will be recognized in the entity’s income statement as the service is provided in the future, instead of being recognized at the time of the estimation. The amounts recognized in the income statement shall be classified into insurance revenue, insurance service expenses and insurance finance income or expenses. Insurance revenue and insurance service expenses shall exclude any investment components. Insurance revenue shall be recognized over the period the entity provides insurance coverage. An entity shall apply IFRS 17 for annual reporting periods beginning on or after January 1, 2023 (with at least one year comparative information); however, the endorsement by the European Commission is still pending. Since 2019, the Group maintains a project to implement IFRS 17 in order to harmonize the criteria in the Group and with the participation of all involved areas and countries. Amendments to IAS 1 “Presentation of financial statements” and IAS 8 “Accounting policies, changes in accounting estimates and errors In February 2021 the IASB issued amendments to different IAS 1 Presentation of Financial Statements and IAS 8 Accounting Policies, Changes in Accounting Estimates and Errors with the aim of improving the quality of the disclosures in relation to the accounting policies applied by the entities with the ultimate aim of providing useful and material information in the Financial Statements. The amendments to IAS 1 require companies to disclose their material accounting policy information rather than their significant accounting policies and include guidance on how to apply the concept of materiality to accounting policy disclosures. The amendments to IAS 8 also clarify how companies should distinguish changes in accounting policies from changes in accounting estimates. The amendments to IAS 1 and IAS 8 will be effective for annual reporting periods beginning on or after 1 January 2023, with early application permitted. No significant impact is expected on BBVA's consolidated financial statements. Amendment IAS 12- accounting for deferred tax The IASB has issued an amendment to IAS 12 that clarifies how companies account for deferred tax on transactions such as leases and decommissioning obligations. The amendments clarify that companies are required to recognize deferred tax on such transactions. The aim of the amendments is to reduce diversity in the reporting of deferred tax on leases and decommissioning obligations. The amendments will be effective for annual reporting periods beginning on or after 1 January 2023, with early application permitted. No significant impact is expected on the BBVA Group´s consolidated financial statements. Minor changes to IFRS Standards and Annual Improvements to IFRS 2018-2020 (IAS 1 - First application of IFRS, IFRS 9 Financial Instruments, IAS 41 Agriculture and modifications to the illustrative examples of IFRS 16 - Leases) The IASB has issued minor amendments and improvements to various IFRSs to clarify the wording or correct minor consequences, oversights or conflicts between the requirements of the Standards. The modified standards are: IFRS 3 Business Combination, IAS 16 Property, Plant and Equipment, IAS 37 Provisions, Contingent Liabilities and Contingent Assets, IFRS 9 Financial Instruments, IFRS 16 Leases 16, IAS 1 First Time Adoption of IFRS and IAS 41 Agricult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0 (Tables)</t>
        </is>
      </c>
      <c r="B1" s="2" t="inlineStr">
        <is>
          <t>6 Months Ended</t>
        </is>
      </c>
    </row>
    <row r="2">
      <c r="B2" s="2" t="inlineStr">
        <is>
          <t>Jun. 30, 2021</t>
        </is>
      </c>
    </row>
    <row r="3">
      <c r="A3" s="3" t="inlineStr">
        <is>
          <t>Depreciation And Amortisation Exasfpense [Abstract]</t>
        </is>
      </c>
    </row>
    <row r="4">
      <c r="A4" s="4" t="inlineStr">
        <is>
          <t>Depreciation And Amortisation Expense [Table Text Block]</t>
        </is>
      </c>
      <c r="B4" s="4" t="inlineStr">
        <is>
          <t>The breakdown of the balance under this heading in the accompanying condensed consolidated income statements is as follows: Depreciation and amortization (Millions of Euros) June June Tangible assets 370 404 For own use 216 236 Right-of-use assets 152 166 Investment properties and other 2 2 Intangible assets 245 257 Total 615 66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1 (Tables)</t>
        </is>
      </c>
      <c r="B1" s="2" t="inlineStr">
        <is>
          <t>6 Months Ended</t>
        </is>
      </c>
    </row>
    <row r="2">
      <c r="B2" s="2" t="inlineStr">
        <is>
          <t>Jun. 30, 2021</t>
        </is>
      </c>
    </row>
    <row r="3">
      <c r="A3" s="3" t="inlineStr">
        <is>
          <t>Provisions or reversal of provisions [Abstract]</t>
        </is>
      </c>
    </row>
    <row r="4">
      <c r="A4" s="4" t="inlineStr">
        <is>
          <t>Provisions or reversal of provisions [Table Text Block]</t>
        </is>
      </c>
      <c r="B4" s="4" t="inlineStr">
        <is>
          <t>In the six months ended June 30, 2021 and 2020 the net provisions recognized in this condensed income statement line item were as follows: Provisions or reversal of provisions (Millions of Euros) Notes June June Pensions and other post employment defined benefit obligations 24 90 145 Commitments and guarantees given (17) 85 Pending legal issues and tax litigation 38 198 Other provisions (*) 817 90 Total 928 518</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 (Tables)</t>
        </is>
      </c>
      <c r="B1" s="2" t="inlineStr">
        <is>
          <t>6 Months Ended</t>
        </is>
      </c>
    </row>
    <row r="2">
      <c r="B2" s="2" t="inlineStr">
        <is>
          <t>Jun. 30, 2021</t>
        </is>
      </c>
    </row>
    <row r="3">
      <c r="A3" s="3" t="inlineStr">
        <is>
          <t>Impairment or reversal of impairment on financial assets not measured at fair value through profit or loss [Abstract]</t>
        </is>
      </c>
    </row>
    <row r="4">
      <c r="A4" s="4" t="inlineStr">
        <is>
          <t>Impairment Or Reversal Of Impairment On Financial Assets Not Measured At Fair Value Through Profit Or Loss [Table Text Block]</t>
        </is>
      </c>
      <c r="B4" s="4" t="inlineStr">
        <is>
          <t>The breakdown of impairment or reversal of impairment on financial assets not measured at fair value through profit or loss or net gains by modification by the nature of those assets in the accompanying condensed consolidated income statements is as follows: Impairment or reversal of impairment on financial assets not measured at fair value through profit or loss or net gains by modification (Millions of Euros) Notes June June Financial assets at fair value through other comprehensive income - Debt securities 12.4 (8) 70 Financial assets at amortized cost (*) 1,587 3,502 Of which: recovery of written-off assets (225) (145) Total 1,580 3,57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4 (Tables)</t>
        </is>
      </c>
      <c r="B1" s="2" t="inlineStr">
        <is>
          <t>6 Months Ended</t>
        </is>
      </c>
    </row>
    <row r="2">
      <c r="B2" s="2" t="inlineStr">
        <is>
          <t>Jun. 30, 2021</t>
        </is>
      </c>
    </row>
    <row r="3">
      <c r="A3" s="3" t="inlineStr">
        <is>
          <t>Impairment or reversal of impairment on non financial assets [Abstract]</t>
        </is>
      </c>
    </row>
    <row r="4">
      <c r="A4" s="4" t="inlineStr">
        <is>
          <t>Impairment Or Reversal Of Impairment On Non Financial Assets [Table Text Block]</t>
        </is>
      </c>
      <c r="B4" s="4" t="inlineStr">
        <is>
          <t>The impairment losses on non-financial assets broken down by the nature of those assets in the accompanying condensed consolidated income statements are as follows: Impairment or reversal of impairment on non-financial assets (Millions of Euros) June June Tangible assets (*) 158 62 Intangible assets 5 3 Others 33 — Total 196 6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5 (Tables)</t>
        </is>
      </c>
      <c r="B1" s="2" t="inlineStr">
        <is>
          <t>6 Months Ended</t>
        </is>
      </c>
    </row>
    <row r="2">
      <c r="B2" s="2" t="inlineStr">
        <is>
          <t>Jun. 30, 2021</t>
        </is>
      </c>
    </row>
    <row r="3">
      <c r="A3" s="3" t="inlineStr">
        <is>
          <t>Profit Or Loss From Non Current Assets And Disposal Groups Classified As Held For Sale Not Qualifying As Discontinued Operations [Abstract]</t>
        </is>
      </c>
    </row>
    <row r="4">
      <c r="A4" s="4" t="inlineStr">
        <is>
          <t>Profit Or Loss From Non Current Assets And Disposal Groups Classified As Held For Sale Not Qualifying As Discontinued Operations [Table Text Block]</t>
        </is>
      </c>
      <c r="B4" s="4" t="inlineStr">
        <is>
          <t>The breakdown of the balance under this heading in the accompanying condensed consolidated income statements is as follows: Gains (losses) from non-current assets and disposal groups classified as held for sale not qualifying as discontinued operations (Millions of Euros) June June Gains on sale of real estate (9) 43 Impairment of non-current assets held for sale (*) (75) (53) Gains (losses) on sale of investments classified as non-current assets held for sale 10 — Total (73) (1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6 (Tables)</t>
        </is>
      </c>
      <c r="B1" s="2" t="inlineStr">
        <is>
          <t>6 Months Ended</t>
        </is>
      </c>
    </row>
    <row r="2">
      <c r="B2" s="2" t="inlineStr">
        <is>
          <t>Jun. 30, 2021</t>
        </is>
      </c>
    </row>
    <row r="3">
      <c r="A3" s="3" t="inlineStr">
        <is>
          <t>Related party transactions [abstract]</t>
        </is>
      </c>
    </row>
    <row r="4">
      <c r="A4" s="4" t="inlineStr">
        <is>
          <t>Balances Arising From Transactions With Entities Of The Group Explanatory [Table Text Block]</t>
        </is>
      </c>
      <c r="B4" s="4" t="inlineStr">
        <is>
          <t>The balances of the main captions in the accompanying condensed consolidated balance sheets arising from the transactions carried out by the BBVA Group with associates and joint venture entities accounted for using the equity method are as follows: Balances arising from transactions with entities of the Group (Millions of Euros) June December Assets Loans and advances to credit institutions 6 148 Loans and advances to customers 1,715 1,743 Debt securities 6 — Liabilities Customer deposits 481 791 Memorandum accounts Financial guarantees given 140 132 Other contingent commitments given 1,153 1,400 Loan commitments given 12 11</t>
        </is>
      </c>
    </row>
    <row r="5">
      <c r="A5" s="4" t="inlineStr">
        <is>
          <t>Balance of income statement arising from transactions with entities of the group [Table Text Block]</t>
        </is>
      </c>
      <c r="B5" s="4" t="inlineStr">
        <is>
          <t>The balances of the main aggregates in the accompanying condensed consolidated income statements resulting from transactions with associates and joint venture entities are as follows: Balances of consolidated income statement arising from transactions with entities of the Group (Millions of Euros) June June Income statement Interest and other income 9 9 Fee and commission income 4 3 Fee and commission expense 12 1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7 (Tables)</t>
        </is>
      </c>
      <c r="B1" s="2" t="inlineStr">
        <is>
          <t>6 Months Ended</t>
        </is>
      </c>
    </row>
    <row r="2">
      <c r="B2" s="2" t="inlineStr">
        <is>
          <t>Jun. 30, 2021</t>
        </is>
      </c>
    </row>
    <row r="3">
      <c r="A3" s="3" t="inlineStr">
        <is>
          <t>Remuneration And Other Benefits Received By The Board Of Directors And Members Of The Banks Senior Management [Abstract]</t>
        </is>
      </c>
    </row>
    <row r="4">
      <c r="A4" s="4" t="inlineStr">
        <is>
          <t>Remuneration For Non Executive Directors Explanatory [Table Text Block]</t>
        </is>
      </c>
      <c r="B4" s="4" t="inlineStr">
        <is>
          <t xml:space="preserve">The remuneration paid to non-executive directors during the first half of the 2021 financial year is indicated below, individualized and itemized: Remuneration for non-executive directors (thousands of euro) Board of Directors Executive Committee Audit Committee Risk and Compliance Committee Remunerations Committee Appointments and Corporate Governance Committee Technology and Cybersecurity Committee Other positions (1) Total José Miguel Andrés Torrecillas 64 83 33 - - 58 - 25 263 Jaime Caruana Lacorte 64 83 83 54 - - - - 284 Raúl Galamba de Oliveira 64 - - 54 - - 21 - 139 Belén Garijo López 64 - 33 - 54 23 - - 174 Sunir Kumar Kapoor 64 - - - - - 21 - 86 Lourdes Máiz Carro 64 - 33 - 21 - - - 119 José Maldonado Ramos 64 83 - - - 23 - - 171 Ana Peralta Moreno 64 - 33 - 21 - - - 119 Juan Pi Llorens 64 - - 107 - 23 21 40 256 Ana Revenga Shanklin 64 - - 54 - - - - 118 Susana Rodríguez Vidarte 64 83 - 54 - 23 - - 224 Carlos Salazar Lomelín 64 - - - 21 - - - 86 Jan Verplancke 64 - - - 21 - 21 - 107 Total (2) 837 333 215 321 139 150 86 65 2,146 (1) Amounts received during the first half of 2021 by José Miguel Andrés Torrecillas, in his capacity as Deputy Chair of the Board of Directors, and by Juan Pi Llorens, in his capacity as Lead Director. </t>
        </is>
      </c>
    </row>
    <row r="5">
      <c r="A5" s="4" t="inlineStr">
        <is>
          <t>Remuneration of executive directors fixed remuneration [Table Text Block]</t>
        </is>
      </c>
      <c r="B5" s="4" t="inlineStr">
        <is>
          <t>The remuneration paid to non-executive directors during the first half of the 2021 financial year is indicated below, individualized and itemized: Fixed Remuneration (thousands of euro) Chairman 1,462 Chief Executive Officer (1) 1,090 Total 2,551 (1) In addition, in accordance with the conditions established contractually and set forth in the BBVA Directors' Remuneration Policy, during the first half of the 2021 financial year, the Chief Executive Officer received €327 thousand as cash in lieu of pension and €300 thousand as a mobility allowance. Variable remuneration 2020 In cash In shares Chairman 0 0 Chief Executive Officer 0 0 Total 0 0 In view of the exceptional circumstances arising from the COVID-19 crisis, the two executive directors voluntarily waived the award of the entire Annual Variable Remuneration of 2020 financial year and, therefore, they have not accrued any remuneration for this concept. Variable remuneration corresponding to previous financial years (1) In cash In shares Chairman 411 83,692 Chief Executive Officer 307 39,796 Total 717 123,488 (1) Remuneration corresponding to the deferred Annual Variable Remuneration (AVR) for the 2017 financial year to be paid in 2021, along with its update in cash. The deferred AVR for the 2017 financial year of the Chairman and the Chief Executive Officer is associated with their previous roles as Chief Executive Officer and President &amp; CEO of BBVA USA, respectively.</t>
        </is>
      </c>
    </row>
    <row r="6">
      <c r="A6" s="4" t="inlineStr">
        <is>
          <t>Remunerations Of Members Of The Senior Management [Table Text Block]</t>
        </is>
      </c>
      <c r="B6" s="4" t="inlineStr">
        <is>
          <t>The remuneration paid to the Senior Management as a whole, excluding executive directors, during the first half of the 2021 financial year (15 members with such status as at 30 June 2021, excluding executive directors), is itemized below: Fixed remuneration (Thousands of Euros) Senior Management Total 7,319 Variable remuneration 2020 In cash In shares Senior Management Total 0 0 As the executive directors, the members of Senior Management have not received any amount corresponding to the 2020 financial year Annual Variable Remuneration, as in view of the exceptional circumstances arising from the COVID-19 crisis, all of them voluntarily waived its accrual Variable remuneration corresponding to previous financial years (1) In cash (1) In shares (1) Senior Management Total 610 107,740</t>
        </is>
      </c>
    </row>
    <row r="7">
      <c r="A7" s="4" t="inlineStr">
        <is>
          <t>Number Of Shares Explanatory [Table Text Block]</t>
        </is>
      </c>
      <c r="B7" s="4" t="inlineStr">
        <is>
          <t>During the first half of the 2021 financial year, the following" theoretical shares" were allocated, derived from the fixed remuneration system with deferred delivery of shares of non-executive directors, equivalent to 20% of the total annual fixed allowance in cash received by each of them in 2020 financial year: Theoretical shares allocated in 2021 Theoretical shares accumulated as of June 30, 2021 José Miguel Andrés Torrecillas 22,860 98,772 Jaime Caruana Lacorte 25,585 56,972 Raúl Galamba de Oliveira 9,500 9,500 Belén Garijo López 15,722 77,848 Sunir Kumar Kapoor 7,737 30,652 Lourdes Máiz Carro 10,731 55,660 José Maldonado Ramos 15,416 123,984 Ana Peralta Moreno 10,731 26,396 Juan Pi Llorens 23,079 115,896 Ana Revenga Shanklin 7,568 7,568 Susana Rodríguez Vidarte 20,237 161,375 Carlos Salazar Lomelín 5,642 5,642 Jan Verplancke 9,024 21,416 Total 183,832 791,681</t>
        </is>
      </c>
    </row>
    <row r="8">
      <c r="A8" s="4" t="inlineStr">
        <is>
          <t>Pension commitments with executive directors and member of senior Management [Table Text Block]</t>
        </is>
      </c>
      <c r="B8" s="4" t="inlineStr">
        <is>
          <t>Pension commitments with executive directors and members of Senior Management Executive directors (thousands of euros) Contributions (1) Accumulated funds Retirement Death and disability Chairman 121 287 24,053 Chief Executive Officer — 147 — Total 121 435 24,053 (1) Contributions registered to fulfil the pension commitments undertaken with the executive directors in the proportional part corresponding to the first half of the 2021 financial year. In the case of the Chairman, these correspond to the sum of the annual contribution to cover retirement benefits (which has been reduced in the new BBVA Directors’ Remuneration Policy approved by the General Shareholders’ Meeting in 2021, as a result of the transformation of the Chairman’s pension system) and the adjustment made to the "discretionary pension benefits" for the 2020 financial year, the contribution of which had to be made in the 2021 financial year and to the death and disability premiums. For the Chief Executive Officer, the contributions registered correspond exclusively to the premiums paid by the Bank to cover death and disability contingencies given that, in his case, there are no commitments to cover the retirement contingency.</t>
        </is>
      </c>
    </row>
    <row r="9">
      <c r="A9" s="4" t="inlineStr">
        <is>
          <t>Total accumulated fund retirement commitments [Table Text Block]</t>
        </is>
      </c>
      <c r="B9" s="4" t="inlineStr">
        <is>
          <t>Senior Management (thousands of euro) Contributions (1) Accumulated funds Retirement Death and disability Senior Management Total 1,332 612 24,296 (1) Contributions registered to fulfil the pension commitments undertaken with the Senior Management as a whole in the proportional part corresponding to the first half of the 2021 financial year which correspond to the sum of the annual contributions to cover retirement benefits and the adjustments to the "discretionary pension benefits" for the 2020 financial year, the contribution of which had to be made in the 2021 financial year, and to the premiums paid by the Bank to cover death and disability contingenci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21" customWidth="1" min="2" max="2"/>
  </cols>
  <sheetData>
    <row r="1">
      <c r="A1" s="1" t="inlineStr">
        <is>
          <t>Note 2 Hedging Instruments Affected By IBOR (Details)</t>
        </is>
      </c>
      <c r="B1" s="2" t="inlineStr">
        <is>
          <t>6 Months Ended</t>
        </is>
      </c>
    </row>
    <row r="2">
      <c r="B2" s="2" t="inlineStr">
        <is>
          <t>Jun. 30, 2021EUR (€)</t>
        </is>
      </c>
    </row>
    <row r="3">
      <c r="A3" s="4" t="inlineStr">
        <is>
          <t>loans and advances [Member]</t>
        </is>
      </c>
    </row>
    <row r="4">
      <c r="A4" s="3" t="inlineStr">
        <is>
          <t>Hedging Intsruments Affected By IBOR [Line Items]</t>
        </is>
      </c>
    </row>
    <row r="5">
      <c r="A5" s="4" t="inlineStr">
        <is>
          <t>EONIA</t>
        </is>
      </c>
      <c r="B5" s="5" t="n">
        <v>7000000</v>
      </c>
    </row>
    <row r="6">
      <c r="A6" s="4" t="inlineStr">
        <is>
          <t>LIBOR EX USD LIBOR USD 1 W/ 2M</t>
        </is>
      </c>
      <c r="B6" s="6" t="n">
        <v>3666000000</v>
      </c>
    </row>
    <row r="7">
      <c r="A7" s="4" t="inlineStr">
        <is>
          <t>LIBOR USD</t>
        </is>
      </c>
      <c r="B7" s="6" t="n">
        <v>17308000000</v>
      </c>
    </row>
    <row r="8">
      <c r="A8" s="4" t="inlineStr">
        <is>
          <t>Total gross carrying amount</t>
        </is>
      </c>
      <c r="B8" s="6" t="n">
        <v>20980000000</v>
      </c>
    </row>
    <row r="9">
      <c r="A9" s="4" t="inlineStr">
        <is>
          <t>Debt securities [Member]</t>
        </is>
      </c>
    </row>
    <row r="10">
      <c r="A10" s="3" t="inlineStr">
        <is>
          <t>Hedging Intsruments Affected By IBOR [Line Items]</t>
        </is>
      </c>
    </row>
    <row r="11">
      <c r="A11" s="4" t="inlineStr">
        <is>
          <t>EONIA</t>
        </is>
      </c>
      <c r="B11" s="6" t="n">
        <v>0</v>
      </c>
    </row>
    <row r="12">
      <c r="A12" s="4" t="inlineStr">
        <is>
          <t>LIBOR EX USD LIBOR USD 1 W/ 2M</t>
        </is>
      </c>
      <c r="B12" s="6" t="n">
        <v>0</v>
      </c>
    </row>
    <row r="13">
      <c r="A13" s="4" t="inlineStr">
        <is>
          <t>LIBOR USD</t>
        </is>
      </c>
      <c r="B13" s="6" t="n">
        <v>153000000</v>
      </c>
    </row>
    <row r="14">
      <c r="A14" s="4" t="inlineStr">
        <is>
          <t>Total gross carrying amount</t>
        </is>
      </c>
      <c r="B14" s="6" t="n">
        <v>153000000</v>
      </c>
    </row>
    <row r="15">
      <c r="A15" s="4" t="inlineStr">
        <is>
          <t>debt securities issued [Member]</t>
        </is>
      </c>
    </row>
    <row r="16">
      <c r="A16" s="3" t="inlineStr">
        <is>
          <t>Hedging Intsruments Affected By IBOR [Line Items]</t>
        </is>
      </c>
    </row>
    <row r="17">
      <c r="A17" s="4" t="inlineStr">
        <is>
          <t>EONIA</t>
        </is>
      </c>
      <c r="B17" s="6" t="n">
        <v>0</v>
      </c>
    </row>
    <row r="18">
      <c r="A18" s="4" t="inlineStr">
        <is>
          <t>LIBOR EX USD LIBOR USD 1 W/ 2M</t>
        </is>
      </c>
      <c r="B18" s="6" t="n">
        <v>244000000</v>
      </c>
    </row>
    <row r="19">
      <c r="A19" s="4" t="inlineStr">
        <is>
          <t>LIBOR USD</t>
        </is>
      </c>
      <c r="B19" s="6" t="n">
        <v>1975000000</v>
      </c>
    </row>
    <row r="20">
      <c r="A20" s="4" t="inlineStr">
        <is>
          <t>Total gross carrying amount</t>
        </is>
      </c>
      <c r="B20" s="6" t="n">
        <v>2219000000</v>
      </c>
    </row>
    <row r="21">
      <c r="A21" s="4" t="inlineStr">
        <is>
          <t>deposits [Member]</t>
        </is>
      </c>
    </row>
    <row r="22">
      <c r="A22" s="3" t="inlineStr">
        <is>
          <t>Hedging Intsruments Affected By IBOR [Line Items]</t>
        </is>
      </c>
    </row>
    <row r="23">
      <c r="A23" s="4" t="inlineStr">
        <is>
          <t>EONIA</t>
        </is>
      </c>
      <c r="B23" s="6" t="n">
        <v>9213000000</v>
      </c>
    </row>
    <row r="24">
      <c r="A24" s="4" t="inlineStr">
        <is>
          <t>LIBOR EX USD LIBOR USD 1 W/ 2M</t>
        </is>
      </c>
      <c r="B24" s="6" t="n">
        <v>1215000000</v>
      </c>
    </row>
    <row r="25">
      <c r="A25" s="4" t="inlineStr">
        <is>
          <t>LIBOR USD</t>
        </is>
      </c>
      <c r="B25" s="6" t="n">
        <v>2146000000</v>
      </c>
    </row>
    <row r="26">
      <c r="A26" s="4" t="inlineStr">
        <is>
          <t>Total gross carrying amount</t>
        </is>
      </c>
      <c r="B26" s="6" t="n">
        <v>12575000000</v>
      </c>
    </row>
    <row r="27">
      <c r="A27" s="4" t="inlineStr">
        <is>
          <t>Derivatives [member]</t>
        </is>
      </c>
    </row>
    <row r="28">
      <c r="A28" s="3" t="inlineStr">
        <is>
          <t>Hedging Intsruments Affected By IBOR [Line Items]</t>
        </is>
      </c>
    </row>
    <row r="29">
      <c r="A29" s="4" t="inlineStr">
        <is>
          <t>EONIA</t>
        </is>
      </c>
      <c r="B29" s="6" t="n">
        <v>102203000000</v>
      </c>
    </row>
    <row r="30">
      <c r="A30" s="4" t="inlineStr">
        <is>
          <t>LIBOR EX USD LIBOR USD 1 W/ 2M</t>
        </is>
      </c>
      <c r="B30" s="6" t="n">
        <v>37695000000</v>
      </c>
    </row>
    <row r="31">
      <c r="A31" s="4" t="inlineStr">
        <is>
          <t>LIBOR USD</t>
        </is>
      </c>
      <c r="B31" s="6" t="n">
        <v>372575000000</v>
      </c>
    </row>
    <row r="32">
      <c r="A32" s="4" t="inlineStr">
        <is>
          <t>Total gross carrying amount</t>
        </is>
      </c>
      <c r="B32" s="5" t="n">
        <v>512473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Note 5 Total Assets By Operating Segment (Details) - EUR (€)</t>
        </is>
      </c>
      <c r="B1" s="2" t="inlineStr">
        <is>
          <t>Jun. 30, 2021</t>
        </is>
      </c>
      <c r="C1" s="2" t="inlineStr">
        <is>
          <t>Dec. 31, 2020</t>
        </is>
      </c>
    </row>
    <row r="2">
      <c r="A2" s="3" t="inlineStr">
        <is>
          <t>Total Assets of the Group by business segments [Line Items]</t>
        </is>
      </c>
    </row>
    <row r="3">
      <c r="A3" s="4" t="inlineStr">
        <is>
          <t>Assets</t>
        </is>
      </c>
      <c r="B3" s="5" t="n">
        <v>648169000000</v>
      </c>
      <c r="C3" s="5" t="n">
        <v>736176000000</v>
      </c>
    </row>
    <row r="4">
      <c r="A4" s="4" t="inlineStr">
        <is>
          <t>SPAIN</t>
        </is>
      </c>
    </row>
    <row r="5">
      <c r="A5" s="3" t="inlineStr">
        <is>
          <t>Total Assets of the Group by business segments [Line Items]</t>
        </is>
      </c>
    </row>
    <row r="6">
      <c r="A6" s="4" t="inlineStr">
        <is>
          <t>Assets</t>
        </is>
      </c>
      <c r="B6" s="6" t="n">
        <v>399180000000</v>
      </c>
      <c r="C6" s="6" t="n">
        <v>410409000000</v>
      </c>
    </row>
    <row r="7">
      <c r="A7" s="4" t="inlineStr">
        <is>
          <t>MEXICO</t>
        </is>
      </c>
    </row>
    <row r="8">
      <c r="A8" s="3" t="inlineStr">
        <is>
          <t>Total Assets of the Group by business segments [Line Items]</t>
        </is>
      </c>
    </row>
    <row r="9">
      <c r="A9" s="4" t="inlineStr">
        <is>
          <t>Assets</t>
        </is>
      </c>
      <c r="B9" s="6" t="n">
        <v>114501000000</v>
      </c>
      <c r="C9" s="6" t="n">
        <v>110236000000</v>
      </c>
    </row>
    <row r="10">
      <c r="A10" s="4" t="inlineStr">
        <is>
          <t>TURKEY</t>
        </is>
      </c>
    </row>
    <row r="11">
      <c r="A11" s="3" t="inlineStr">
        <is>
          <t>Total Assets of the Group by business segments [Line Items]</t>
        </is>
      </c>
    </row>
    <row r="12">
      <c r="A12" s="4" t="inlineStr">
        <is>
          <t>Assets</t>
        </is>
      </c>
      <c r="B12" s="6" t="n">
        <v>59243000000</v>
      </c>
      <c r="C12" s="6" t="n">
        <v>59585000000</v>
      </c>
    </row>
    <row r="13">
      <c r="A13" s="4" t="inlineStr">
        <is>
          <t>South America [Member]</t>
        </is>
      </c>
    </row>
    <row r="14">
      <c r="A14" s="3" t="inlineStr">
        <is>
          <t>Total Assets of the Group by business segments [Line Items]</t>
        </is>
      </c>
    </row>
    <row r="15">
      <c r="A15" s="4" t="inlineStr">
        <is>
          <t>Assets</t>
        </is>
      </c>
      <c r="B15" s="6" t="n">
        <v>53343000000</v>
      </c>
      <c r="C15" s="6" t="n">
        <v>55436000000</v>
      </c>
    </row>
    <row r="16">
      <c r="A16" s="4" t="inlineStr">
        <is>
          <t>Rest of eurasia [Member]</t>
        </is>
      </c>
    </row>
    <row r="17">
      <c r="A17" s="3" t="inlineStr">
        <is>
          <t>Total Assets of the Group by business segments [Line Items]</t>
        </is>
      </c>
    </row>
    <row r="18">
      <c r="A18" s="4" t="inlineStr">
        <is>
          <t>Assets</t>
        </is>
      </c>
      <c r="B18" s="6" t="n">
        <v>34364000000</v>
      </c>
      <c r="C18" s="6" t="n">
        <v>35172000000</v>
      </c>
    </row>
    <row r="19">
      <c r="A19" s="4" t="inlineStr">
        <is>
          <t>Assets by reporting segmetns [Member]</t>
        </is>
      </c>
    </row>
    <row r="20">
      <c r="A20" s="3" t="inlineStr">
        <is>
          <t>Total Assets of the Group by business segments [Line Items]</t>
        </is>
      </c>
    </row>
    <row r="21">
      <c r="A21" s="4" t="inlineStr">
        <is>
          <t>Assets</t>
        </is>
      </c>
      <c r="B21" s="6" t="n">
        <v>660631000000</v>
      </c>
      <c r="C21" s="6" t="n">
        <v>670839000000</v>
      </c>
    </row>
    <row r="22">
      <c r="A22" s="4" t="inlineStr">
        <is>
          <t>Corporate Center And Adjustments [Member]</t>
        </is>
      </c>
    </row>
    <row r="23">
      <c r="A23" s="3" t="inlineStr">
        <is>
          <t>Total Assets of the Group by business segments [Line Items]</t>
        </is>
      </c>
    </row>
    <row r="24">
      <c r="A24" s="4" t="inlineStr">
        <is>
          <t>Assets</t>
        </is>
      </c>
      <c r="B24" s="6" t="n">
        <v>-12462000000</v>
      </c>
      <c r="C24" s="6" t="n">
        <v>65336000000</v>
      </c>
    </row>
    <row r="25">
      <c r="A25" s="4" t="inlineStr">
        <is>
          <t>Assets [member]</t>
        </is>
      </c>
    </row>
    <row r="26">
      <c r="A26" s="3" t="inlineStr">
        <is>
          <t>Total Assets of the Group by business segments [Line Items]</t>
        </is>
      </c>
    </row>
    <row r="27">
      <c r="A27" s="4" t="inlineStr">
        <is>
          <t>Assets</t>
        </is>
      </c>
      <c r="B27" s="5" t="n">
        <v>648169000000</v>
      </c>
      <c r="C27" s="5" t="n">
        <v>736176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Note 5 Margin and Income By Operating Segment (Details) - EUR (€)</t>
        </is>
      </c>
      <c r="B1" s="2" t="inlineStr">
        <is>
          <t>6 Months Ended</t>
        </is>
      </c>
    </row>
    <row r="2">
      <c r="B2" s="2" t="inlineStr">
        <is>
          <t>Jun. 30, 2021</t>
        </is>
      </c>
      <c r="C2" s="2" t="inlineStr">
        <is>
          <t>Jun. 30, 2020</t>
        </is>
      </c>
    </row>
    <row r="3">
      <c r="A3" s="3" t="inlineStr">
        <is>
          <t>income by operating segment [Line Items]</t>
        </is>
      </c>
    </row>
    <row r="4">
      <c r="A4" s="4" t="inlineStr">
        <is>
          <t>Interest income</t>
        </is>
      </c>
      <c r="B4" s="5" t="n">
        <v>10962000000</v>
      </c>
      <c r="C4" s="5" t="n">
        <v>11828000000</v>
      </c>
    </row>
    <row r="5">
      <c r="A5" s="4" t="inlineStr">
        <is>
          <t>Gross profit</t>
        </is>
      </c>
      <c r="B5" s="6" t="n">
        <v>10259000000</v>
      </c>
      <c r="C5" s="6" t="n">
        <v>10639000000</v>
      </c>
    </row>
    <row r="6">
      <c r="A6" s="4" t="inlineStr">
        <is>
          <t>Profit (loss) before tax</t>
        </is>
      </c>
      <c r="B6" s="6" t="n">
        <v>2889000000</v>
      </c>
      <c r="C6" s="6" t="n">
        <v>1757000000</v>
      </c>
    </row>
    <row r="7">
      <c r="A7" s="4" t="inlineStr">
        <is>
          <t>Profit (loss), attributable to owners of parent</t>
        </is>
      </c>
      <c r="B7" s="6" t="n">
        <v>1911000000</v>
      </c>
      <c r="C7" s="6" t="n">
        <v>-1157000000</v>
      </c>
    </row>
    <row r="8">
      <c r="A8" s="4" t="inlineStr">
        <is>
          <t>Group BBVA [Member]</t>
        </is>
      </c>
    </row>
    <row r="9">
      <c r="A9" s="3" t="inlineStr">
        <is>
          <t>income by operating segment [Line Items]</t>
        </is>
      </c>
    </row>
    <row r="10">
      <c r="A10" s="4" t="inlineStr">
        <is>
          <t>Interest income</t>
        </is>
      </c>
      <c r="B10" s="6" t="n">
        <v>6955000000</v>
      </c>
      <c r="C10" s="6" t="n">
        <v>7561000000</v>
      </c>
    </row>
    <row r="11">
      <c r="A11" s="4" t="inlineStr">
        <is>
          <t>Gross profit</t>
        </is>
      </c>
      <c r="B11" s="6" t="n">
        <v>10259000000</v>
      </c>
      <c r="C11" s="6" t="n">
        <v>10639000000</v>
      </c>
    </row>
    <row r="12">
      <c r="A12" s="4" t="inlineStr">
        <is>
          <t>Operating income by operating segment</t>
        </is>
      </c>
      <c r="B12" s="6" t="n">
        <v>5661000000</v>
      </c>
      <c r="C12" s="6" t="n">
        <v>5980000000</v>
      </c>
    </row>
    <row r="13">
      <c r="A13" s="4" t="inlineStr">
        <is>
          <t>Profit (loss) before tax</t>
        </is>
      </c>
      <c r="B13" s="6" t="n">
        <v>2889000000</v>
      </c>
      <c r="C13" s="6" t="n">
        <v>1757000000</v>
      </c>
    </row>
    <row r="14">
      <c r="A14" s="4" t="inlineStr">
        <is>
          <t>Profit or loss after tax from discontinued operations operating segments</t>
        </is>
      </c>
      <c r="B14" s="6" t="n">
        <v>280000000</v>
      </c>
      <c r="C14" s="6" t="n">
        <v>-2104000000</v>
      </c>
    </row>
    <row r="15">
      <c r="A15" s="4" t="inlineStr">
        <is>
          <t>Profit (loss), attributable to owners of parent</t>
        </is>
      </c>
      <c r="B15" s="6" t="n">
        <v>1911000000</v>
      </c>
      <c r="C15" s="6" t="n">
        <v>-1157000000</v>
      </c>
    </row>
    <row r="16">
      <c r="A16" s="4" t="inlineStr">
        <is>
          <t>SPAIN</t>
        </is>
      </c>
    </row>
    <row r="17">
      <c r="A17" s="3" t="inlineStr">
        <is>
          <t>income by operating segment [Line Items]</t>
        </is>
      </c>
    </row>
    <row r="18">
      <c r="A18" s="4" t="inlineStr">
        <is>
          <t>Interest income</t>
        </is>
      </c>
      <c r="B18" s="6" t="n">
        <v>1762000000</v>
      </c>
      <c r="C18" s="6" t="n">
        <v>1801000000</v>
      </c>
    </row>
    <row r="19">
      <c r="A19" s="4" t="inlineStr">
        <is>
          <t>Gross profit</t>
        </is>
      </c>
      <c r="B19" s="6" t="n">
        <v>3057000000</v>
      </c>
      <c r="C19" s="6" t="n">
        <v>2909000000</v>
      </c>
    </row>
    <row r="20">
      <c r="A20" s="4" t="inlineStr">
        <is>
          <t>Operating income by operating segment</t>
        </is>
      </c>
      <c r="B20" s="6" t="n">
        <v>1557000000</v>
      </c>
      <c r="C20" s="6" t="n">
        <v>1376000000</v>
      </c>
    </row>
    <row r="21">
      <c r="A21" s="4" t="inlineStr">
        <is>
          <t>Profit (loss) before tax</t>
        </is>
      </c>
      <c r="B21" s="6" t="n">
        <v>1013000000</v>
      </c>
      <c r="C21" s="6" t="n">
        <v>128000000</v>
      </c>
    </row>
    <row r="22">
      <c r="A22" s="4" t="inlineStr">
        <is>
          <t>Profit or loss after tax from discontinued operations operating segments</t>
        </is>
      </c>
      <c r="B22" s="6" t="n">
        <v>0</v>
      </c>
      <c r="C22" s="6" t="n">
        <v>0</v>
      </c>
    </row>
    <row r="23">
      <c r="A23" s="4" t="inlineStr">
        <is>
          <t>Profit (loss), attributable to owners of parent</t>
        </is>
      </c>
      <c r="B23" s="6" t="n">
        <v>745000000</v>
      </c>
      <c r="C23" s="6" t="n">
        <v>108000000</v>
      </c>
    </row>
    <row r="24">
      <c r="A24" s="4" t="inlineStr">
        <is>
          <t>MEXICO</t>
        </is>
      </c>
    </row>
    <row r="25">
      <c r="A25" s="3" t="inlineStr">
        <is>
          <t>income by operating segment [Line Items]</t>
        </is>
      </c>
    </row>
    <row r="26">
      <c r="A26" s="4" t="inlineStr">
        <is>
          <t>Interest income</t>
        </is>
      </c>
      <c r="B26" s="6" t="n">
        <v>2771000000</v>
      </c>
      <c r="C26" s="6" t="n">
        <v>2717000000</v>
      </c>
    </row>
    <row r="27">
      <c r="A27" s="4" t="inlineStr">
        <is>
          <t>Gross profit</t>
        </is>
      </c>
      <c r="B27" s="6" t="n">
        <v>3604000000</v>
      </c>
      <c r="C27" s="6" t="n">
        <v>3553000000</v>
      </c>
    </row>
    <row r="28">
      <c r="A28" s="4" t="inlineStr">
        <is>
          <t>Operating income by operating segment</t>
        </is>
      </c>
      <c r="B28" s="6" t="n">
        <v>2337000000</v>
      </c>
      <c r="C28" s="6" t="n">
        <v>2351000000</v>
      </c>
    </row>
    <row r="29">
      <c r="A29" s="4" t="inlineStr">
        <is>
          <t>Profit (loss) before tax</t>
        </is>
      </c>
      <c r="B29" s="6" t="n">
        <v>1605000000</v>
      </c>
      <c r="C29" s="6" t="n">
        <v>893000000</v>
      </c>
    </row>
    <row r="30">
      <c r="A30" s="4" t="inlineStr">
        <is>
          <t>Profit or loss after tax from discontinued operations operating segments</t>
        </is>
      </c>
      <c r="B30" s="6" t="n">
        <v>0</v>
      </c>
      <c r="C30" s="6" t="n">
        <v>0</v>
      </c>
    </row>
    <row r="31">
      <c r="A31" s="4" t="inlineStr">
        <is>
          <t>Profit (loss), attributable to owners of parent</t>
        </is>
      </c>
      <c r="B31" s="6" t="n">
        <v>1127000000</v>
      </c>
      <c r="C31" s="6" t="n">
        <v>656000000</v>
      </c>
    </row>
    <row r="32">
      <c r="A32" s="4" t="inlineStr">
        <is>
          <t>TURKEY</t>
        </is>
      </c>
    </row>
    <row r="33">
      <c r="A33" s="3" t="inlineStr">
        <is>
          <t>income by operating segment [Line Items]</t>
        </is>
      </c>
    </row>
    <row r="34">
      <c r="A34" s="4" t="inlineStr">
        <is>
          <t>Interest income</t>
        </is>
      </c>
      <c r="B34" s="6" t="n">
        <v>1036000000</v>
      </c>
      <c r="C34" s="6" t="n">
        <v>1534000000</v>
      </c>
    </row>
    <row r="35">
      <c r="A35" s="4" t="inlineStr">
        <is>
          <t>Gross profit</t>
        </is>
      </c>
      <c r="B35" s="6" t="n">
        <v>1571000000</v>
      </c>
      <c r="C35" s="6" t="n">
        <v>1957000000</v>
      </c>
    </row>
    <row r="36">
      <c r="A36" s="4" t="inlineStr">
        <is>
          <t>Operating income by operating segment</t>
        </is>
      </c>
      <c r="B36" s="6" t="n">
        <v>1073000000</v>
      </c>
      <c r="C36" s="6" t="n">
        <v>1394000000</v>
      </c>
    </row>
    <row r="37">
      <c r="A37" s="4" t="inlineStr">
        <is>
          <t>Profit (loss) before tax</t>
        </is>
      </c>
      <c r="B37" s="6" t="n">
        <v>953000000</v>
      </c>
      <c r="C37" s="6" t="n">
        <v>715000000</v>
      </c>
    </row>
    <row r="38">
      <c r="A38" s="4" t="inlineStr">
        <is>
          <t>Profit or loss after tax from discontinued operations operating segments</t>
        </is>
      </c>
      <c r="B38" s="6" t="n">
        <v>0</v>
      </c>
      <c r="C38" s="6" t="n">
        <v>0</v>
      </c>
    </row>
    <row r="39">
      <c r="A39" s="4" t="inlineStr">
        <is>
          <t>Profit (loss), attributable to owners of parent</t>
        </is>
      </c>
      <c r="B39" s="6" t="n">
        <v>384000000</v>
      </c>
      <c r="C39" s="6" t="n">
        <v>266000000</v>
      </c>
    </row>
    <row r="40">
      <c r="A40" s="4" t="inlineStr">
        <is>
          <t>South America [Member]</t>
        </is>
      </c>
    </row>
    <row r="41">
      <c r="A41" s="3" t="inlineStr">
        <is>
          <t>income by operating segment [Line Items]</t>
        </is>
      </c>
    </row>
    <row r="42">
      <c r="A42" s="4" t="inlineStr">
        <is>
          <t>Interest income</t>
        </is>
      </c>
      <c r="B42" s="6" t="n">
        <v>1328000000</v>
      </c>
      <c r="C42" s="6" t="n">
        <v>1443000000</v>
      </c>
    </row>
    <row r="43">
      <c r="A43" s="4" t="inlineStr">
        <is>
          <t>Gross profit</t>
        </is>
      </c>
      <c r="B43" s="6" t="n">
        <v>1480000000</v>
      </c>
      <c r="C43" s="6" t="n">
        <v>1664000000</v>
      </c>
    </row>
    <row r="44">
      <c r="A44" s="4" t="inlineStr">
        <is>
          <t>Operating income by operating segment</t>
        </is>
      </c>
      <c r="B44" s="6" t="n">
        <v>797000000</v>
      </c>
      <c r="C44" s="6" t="n">
        <v>945000000</v>
      </c>
    </row>
    <row r="45">
      <c r="A45" s="4" t="inlineStr">
        <is>
          <t>Profit (loss) before tax</t>
        </is>
      </c>
      <c r="B45" s="6" t="n">
        <v>424000000</v>
      </c>
      <c r="C45" s="6" t="n">
        <v>297000000</v>
      </c>
    </row>
    <row r="46">
      <c r="A46" s="4" t="inlineStr">
        <is>
          <t>Profit or loss after tax from discontinued operations operating segments</t>
        </is>
      </c>
      <c r="B46" s="6" t="n">
        <v>0</v>
      </c>
      <c r="C46" s="6" t="n">
        <v>0</v>
      </c>
    </row>
    <row r="47">
      <c r="A47" s="4" t="inlineStr">
        <is>
          <t>Profit (loss), attributable to owners of parent</t>
        </is>
      </c>
      <c r="B47" s="6" t="n">
        <v>218000000</v>
      </c>
      <c r="C47" s="6" t="n">
        <v>159000000</v>
      </c>
    </row>
    <row r="48">
      <c r="A48" s="4" t="inlineStr">
        <is>
          <t>Business area rest Eurasia [Member]</t>
        </is>
      </c>
    </row>
    <row r="49">
      <c r="A49" s="3" t="inlineStr">
        <is>
          <t>income by operating segment [Line Items]</t>
        </is>
      </c>
    </row>
    <row r="50">
      <c r="A50" s="4" t="inlineStr">
        <is>
          <t>Interest income</t>
        </is>
      </c>
      <c r="B50" s="6" t="n">
        <v>140000000</v>
      </c>
      <c r="C50" s="6" t="n">
        <v>145000000</v>
      </c>
    </row>
    <row r="51">
      <c r="A51" s="4" t="inlineStr">
        <is>
          <t>Gross profit</t>
        </is>
      </c>
      <c r="B51" s="6" t="n">
        <v>400000000</v>
      </c>
      <c r="C51" s="6" t="n">
        <v>451000000</v>
      </c>
    </row>
    <row r="52">
      <c r="A52" s="4" t="inlineStr">
        <is>
          <t>Operating income by operating segment</t>
        </is>
      </c>
      <c r="B52" s="6" t="n">
        <v>173000000</v>
      </c>
      <c r="C52" s="6" t="n">
        <v>221000000</v>
      </c>
    </row>
    <row r="53">
      <c r="A53" s="4" t="inlineStr">
        <is>
          <t>Profit (loss) before tax</t>
        </is>
      </c>
      <c r="B53" s="6" t="n">
        <v>184000000</v>
      </c>
      <c r="C53" s="6" t="n">
        <v>140000000</v>
      </c>
    </row>
    <row r="54">
      <c r="A54" s="4" t="inlineStr">
        <is>
          <t>Profit or loss after tax from discontinued operations operating segments</t>
        </is>
      </c>
      <c r="B54" s="6" t="n">
        <v>0</v>
      </c>
      <c r="C54" s="6" t="n">
        <v>0</v>
      </c>
    </row>
    <row r="55">
      <c r="A55" s="4" t="inlineStr">
        <is>
          <t>Profit (loss), attributable to owners of parent</t>
        </is>
      </c>
      <c r="B55" s="6" t="n">
        <v>145000000</v>
      </c>
      <c r="C55" s="6" t="n">
        <v>109000000</v>
      </c>
    </row>
    <row r="56">
      <c r="A56" s="4" t="inlineStr">
        <is>
          <t>Corporative Center [Member]</t>
        </is>
      </c>
    </row>
    <row r="57">
      <c r="A57" s="3" t="inlineStr">
        <is>
          <t>income by operating segment [Line Items]</t>
        </is>
      </c>
    </row>
    <row r="58">
      <c r="A58" s="4" t="inlineStr">
        <is>
          <t>Interest income</t>
        </is>
      </c>
      <c r="B58" s="6" t="n">
        <v>82000000</v>
      </c>
      <c r="C58" s="6" t="n">
        <v>79000000</v>
      </c>
    </row>
    <row r="59">
      <c r="A59" s="4" t="inlineStr">
        <is>
          <t>Gross profit</t>
        </is>
      </c>
      <c r="B59" s="6" t="n">
        <v>147000000</v>
      </c>
      <c r="C59" s="6" t="n">
        <v>106000000</v>
      </c>
    </row>
    <row r="60">
      <c r="A60" s="4" t="inlineStr">
        <is>
          <t>Operating income by operating segment</t>
        </is>
      </c>
      <c r="B60" s="6" t="n">
        <v>-277000000</v>
      </c>
      <c r="C60" s="6" t="n">
        <v>-307000000</v>
      </c>
    </row>
    <row r="61">
      <c r="A61" s="4" t="inlineStr">
        <is>
          <t>Profit (loss) before tax</t>
        </is>
      </c>
      <c r="B61" s="6" t="n">
        <v>-1290000000</v>
      </c>
      <c r="C61" s="6" t="n">
        <v>-416000000</v>
      </c>
    </row>
    <row r="62">
      <c r="A62" s="4" t="inlineStr">
        <is>
          <t>Profit or loss after tax from discontinued operations operating segments</t>
        </is>
      </c>
      <c r="B62" s="6" t="n">
        <v>280000000</v>
      </c>
      <c r="C62" s="6" t="n">
        <v>-2104000000</v>
      </c>
    </row>
    <row r="63">
      <c r="A63" s="4" t="inlineStr">
        <is>
          <t>Profit (loss), attributable to owners of parent</t>
        </is>
      </c>
      <c r="B63" s="5" t="n">
        <v>-708000000</v>
      </c>
      <c r="C63" s="5" t="n">
        <v>-2454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55:21Z</dcterms:created>
  <dcterms:modified xmlns:dcterms="http://purl.org/dc/terms/" xmlns:xsi="http://www.w3.org/2001/XMLSchema-instance" xsi:type="dcterms:W3CDTF">2021-07-30T16:55:21Z</dcterms:modified>
</cp:coreProperties>
</file>